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40" r:id="rId5"/>
    <sheet name="Condensed_Consolidated_Stateme2" sheetId="6" r:id="rId6"/>
    <sheet name="Organization_and_Basis_of_Pres" sheetId="41" r:id="rId7"/>
    <sheet name="Summary_of_Significant_Account" sheetId="42" r:id="rId8"/>
    <sheet name="Acquisitions_Dispositions" sheetId="43" r:id="rId9"/>
    <sheet name="Equity_and_Debt_Financing_Agre" sheetId="44" r:id="rId10"/>
    <sheet name="StockBased_Compensation" sheetId="45" r:id="rId11"/>
    <sheet name="Income_Taxes" sheetId="46" r:id="rId12"/>
    <sheet name="Legal_Proceedings" sheetId="47" r:id="rId13"/>
    <sheet name="Employment_Contracts_and_Stock" sheetId="48" r:id="rId14"/>
    <sheet name="Agreements_with_The_Boeing_Com" sheetId="49" r:id="rId15"/>
    <sheet name="Subsequent_Events" sheetId="50" r:id="rId16"/>
    <sheet name="Summary_of_Significant_Account1" sheetId="51" r:id="rId17"/>
    <sheet name="Summary_of_Significant_Account2" sheetId="52" r:id="rId18"/>
    <sheet name="Acquisitions_Dispositions_Tabl" sheetId="53" r:id="rId19"/>
    <sheet name="Equity_and_Debt_Financing_Agre1" sheetId="54" r:id="rId20"/>
    <sheet name="StockBased_Compensation_Tables" sheetId="55" r:id="rId21"/>
    <sheet name="Organization_and_Basis_of_Pres1" sheetId="22" r:id="rId22"/>
    <sheet name="Summary_of_Significant_Account3" sheetId="23" r:id="rId23"/>
    <sheet name="Acquisitions_Dispositions_Deta" sheetId="24" r:id="rId24"/>
    <sheet name="Acquisitions_Dispositions_Deta1" sheetId="56" r:id="rId25"/>
    <sheet name="Equity_and_Debt_Financing_Agre2" sheetId="26" r:id="rId26"/>
    <sheet name="Equity_and_Debt_Financing_Agre3" sheetId="27" r:id="rId27"/>
    <sheet name="Equity_and_Debt_Financing_Agre4" sheetId="28" r:id="rId28"/>
    <sheet name="Equity_and_Debt_Financing_Agre5" sheetId="29" r:id="rId29"/>
    <sheet name="Equity_and_Debt_Financing_Agre6" sheetId="57" r:id="rId30"/>
    <sheet name="StockBased_Compensation_Detail" sheetId="31" r:id="rId31"/>
    <sheet name="StockBased_Compensation_Detail1" sheetId="32" r:id="rId32"/>
    <sheet name="StockBased_Compensation_Detail2" sheetId="58" r:id="rId33"/>
    <sheet name="Income_Taxes_Details_Textual" sheetId="59" r:id="rId34"/>
    <sheet name="Employment_Contracts_and_Stock1" sheetId="60" r:id="rId35"/>
    <sheet name="Agreements_with_The_Boeing_Com1" sheetId="36" r:id="rId36"/>
    <sheet name="Subsequent_Events_Details_Text" sheetId="61" r:id="rId37"/>
  </sheets>
  <calcPr calcId="0"/>
</workbook>
</file>

<file path=xl/sharedStrings.xml><?xml version="1.0" encoding="utf-8"?>
<sst xmlns="http://schemas.openxmlformats.org/spreadsheetml/2006/main" count="14732" uniqueCount="896">
  <si>
    <t>Document And Entity Information</t>
  </si>
  <si>
    <t>9 Months Ended</t>
  </si>
  <si>
    <t>Sep. 30, 2014</t>
  </si>
  <si>
    <t>Nov. 10, 2014</t>
  </si>
  <si>
    <t>Document Information [Line Items]</t>
  </si>
  <si>
    <t>'</t>
  </si>
  <si>
    <t>Entity Registrant Name</t>
  </si>
  <si>
    <t>'POSITIVEID Corp</t>
  </si>
  <si>
    <t>Entity Central Index Key</t>
  </si>
  <si>
    <t>'0001347022</t>
  </si>
  <si>
    <t>Current Fiscal Year End Date</t>
  </si>
  <si>
    <t>'--12-31</t>
  </si>
  <si>
    <t>Entity Filer Category</t>
  </si>
  <si>
    <t>'Smaller Reporting Company</t>
  </si>
  <si>
    <t>Trading Symbol</t>
  </si>
  <si>
    <t>'PSID</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In Thousands, unless otherwise specified</t>
  </si>
  <si>
    <t>Dec. 31, 2013</t>
  </si>
  <si>
    <t>Current Assets:</t>
  </si>
  <si>
    <t>Cash and cash equivalents</t>
  </si>
  <si>
    <t>Prepaid expenses and other current assets</t>
  </si>
  <si>
    <t>Total Current Assets</t>
  </si>
  <si>
    <t>Property and Equipment, net</t>
  </si>
  <si>
    <t>Goodwill</t>
  </si>
  <si>
    <t>Intangibles, net</t>
  </si>
  <si>
    <t>Other assets</t>
  </si>
  <si>
    <t>Total Assets</t>
  </si>
  <si>
    <t>Current Liabilities:</t>
  </si>
  <si>
    <t>Accounts payable</t>
  </si>
  <si>
    <t>Accrued expenses and other current liabilities</t>
  </si>
  <si>
    <t>Short-term convertible debt, net of discounts and premiums</t>
  </si>
  <si>
    <t>Notes payable</t>
  </si>
  <si>
    <t>Embedded conversion option liability</t>
  </si>
  <si>
    <t>Tax contingency</t>
  </si>
  <si>
    <t>Contingent earn-out liability</t>
  </si>
  <si>
    <t>Deferred revenue</t>
  </si>
  <si>
    <t>Total Current Liabilities</t>
  </si>
  <si>
    <t>Long Term Liabilities:</t>
  </si>
  <si>
    <t>Mandatorily redeemable preferred stock; Series I Preferred, 1,000 shares designated - 1,000 and 488 shares issued and outstanding, liquidation preference of $1,050 and $494 at September 30, 2014 and December 31, 2013, respectively</t>
  </si>
  <si>
    <t>Total Liabilities</t>
  </si>
  <si>
    <t>Commitments and contingencies (Note 7)</t>
  </si>
  <si>
    <t>'  </t>
  </si>
  <si>
    <t>Stockholders' Deficit:</t>
  </si>
  <si>
    <t>Preferred stock, 5,000,000 shares authorized, $.001 par value; Convertible Series F Preferred, 2,500 shares designated - 200 and 600 shares issued and outstanding at September 30, 2014 and December 31, 2013, respectively; liquidation preference of $207 and $615, at September 30, 2014 and December 31, 2013, respectively</t>
  </si>
  <si>
    <t>Common stock, 470,000,000 shares authorized, $.01 par value; 116,741,642 and 45,425,186 shares issued and outstanding at September 30, 2014 and December 31, 2013, respectively</t>
  </si>
  <si>
    <t>Additional paid-in capital</t>
  </si>
  <si>
    <t>Accumulated deficit</t>
  </si>
  <si>
    <t>Total Stockholders' Deficit</t>
  </si>
  <si>
    <t>Total Liabilities and Stockholders' Deficit</t>
  </si>
  <si>
    <t>Condensed Consolidated Balance Sheets (Paranthetical) (USD $)</t>
  </si>
  <si>
    <t>In Thousands, except Share data, unless otherwise specified</t>
  </si>
  <si>
    <t>Common Stock, Shares Authorized</t>
  </si>
  <si>
    <t>Common Stock, Par or Stated Value Per Share (in dollars per share)</t>
  </si>
  <si>
    <t>Common Stock, Shares, Issued</t>
  </si>
  <si>
    <t>Common Stock, Shares, Outstanding</t>
  </si>
  <si>
    <t>Series I Preferred Stock [Member]</t>
  </si>
  <si>
    <t>Mandatorily Redeemable Preferred Stock, Shares Issued</t>
  </si>
  <si>
    <t>Mandatorily Redeemable Preferred Stock, Shares Outstanding</t>
  </si>
  <si>
    <t>Mandatorily Redeemable Preferred Stock, Liquidation Preference Value</t>
  </si>
  <si>
    <t>Series F Preferred Stock [Member]</t>
  </si>
  <si>
    <t>Preferred Stock, Shares Authorized</t>
  </si>
  <si>
    <t>Preferred Stock Shares Designated</t>
  </si>
  <si>
    <t>Preferred Stock, Par or Stated Value Per Share (in dollars per share)</t>
  </si>
  <si>
    <t>Preferred Stock, Shares Issued</t>
  </si>
  <si>
    <t>Preferred Stock, Shares Outstanding</t>
  </si>
  <si>
    <t>Preferred Stock, Liquidation Preference, Value</t>
  </si>
  <si>
    <t>Condensed Consolidated Statements of Operations (USD $)</t>
  </si>
  <si>
    <t>In Thousands, except Per Share data, unless otherwise specified</t>
  </si>
  <si>
    <t>3 Months Ended</t>
  </si>
  <si>
    <t>Sep. 30, 2013</t>
  </si>
  <si>
    <t>Revenue</t>
  </si>
  <si>
    <t>Operating expenses:</t>
  </si>
  <si>
    <t>Direct labor</t>
  </si>
  <si>
    <t>Selling, general and administrative</t>
  </si>
  <si>
    <t>Research and development</t>
  </si>
  <si>
    <t>Total operating expenses</t>
  </si>
  <si>
    <t>Operating loss</t>
  </si>
  <si>
    <t>Interest expense</t>
  </si>
  <si>
    <t>Change in contingent earn-out liability</t>
  </si>
  <si>
    <t>Change in fair value of embedded conversion option liability</t>
  </si>
  <si>
    <t>Other income (expense)</t>
  </si>
  <si>
    <t>Net loss</t>
  </si>
  <si>
    <t>Preferred stock dividends</t>
  </si>
  <si>
    <t>Beneficial conversion on preferred stock</t>
  </si>
  <si>
    <t>Net loss attributable to common stockholders</t>
  </si>
  <si>
    <t>Loss per common share attributable to common stockholders - basic and diluted (in dollars per share)</t>
  </si>
  <si>
    <t>Weighted average shares outstanding - basic and diluted (in shares)</t>
  </si>
  <si>
    <t>Condensed Consolidated Statement of Stockholders' Deficit (USD $)</t>
  </si>
  <si>
    <t>In Thousands, except Share data</t>
  </si>
  <si>
    <t>Total</t>
  </si>
  <si>
    <t>Common Stock [Member]</t>
  </si>
  <si>
    <t>Additional Paid-in Capital [Member]</t>
  </si>
  <si>
    <t>Retained Earnings [Member]</t>
  </si>
  <si>
    <t>Balance at Dec. 31, 2013</t>
  </si>
  <si>
    <t>Balance (in Shares) at Dec. 31, 2013</t>
  </si>
  <si>
    <t>Issuance of Series F Preferred shares for sale, net of costs</t>
  </si>
  <si>
    <t>Issuance of Series F Preferred shares for sale, net of costs (in shares)</t>
  </si>
  <si>
    <t>Issuance of Series F Preferred shares as fees, net of costs</t>
  </si>
  <si>
    <t>Issuance of Series F Preferred shares as fees, net of costs (in shares)</t>
  </si>
  <si>
    <t>Conversion of Series F Preferred shares and accrued dividends payable</t>
  </si>
  <si>
    <t>Conversion of Series F Preferred shares and accrued dividends payable (in shares)</t>
  </si>
  <si>
    <t>Beneficial conversion dividends for Series F Preferred conversion</t>
  </si>
  <si>
    <t>Common Stock issued pursuant to convertible note conversions</t>
  </si>
  <si>
    <t>Common Stock issued pursuant to convertible note conversions (in shares)</t>
  </si>
  <si>
    <t>Reclassification of Premium on convertible notes upon conversion</t>
  </si>
  <si>
    <t>Beneficial conversion value of convertible debt</t>
  </si>
  <si>
    <t>Reclassification of derivative liability upon debt conversion</t>
  </si>
  <si>
    <t>Cashless exercise of warrants issued related to financing agreements</t>
  </si>
  <si>
    <t>Cashless exercise of warrants issued related to financing agreements (in shares)</t>
  </si>
  <si>
    <t>Reclassification of warrant liability upon conversion of warrants</t>
  </si>
  <si>
    <t>Relative fair-value of warrant issued with debt</t>
  </si>
  <si>
    <t>Common shares issued as compensation</t>
  </si>
  <si>
    <t>Common shares issued as compensation (in shares)</t>
  </si>
  <si>
    <t>Net loss for the nine months ended September 30, 2014</t>
  </si>
  <si>
    <t>Balance at Sep. 30, 2014</t>
  </si>
  <si>
    <t>Balance (in shares) at Sep. 30, 2014</t>
  </si>
  <si>
    <t>Condensed Consolidated Statements of Cash Flows (USD $)</t>
  </si>
  <si>
    <t>Cash flows from operating activities:</t>
  </si>
  <si>
    <t>Adjustments to reconcile net loss to net cash used in operating activities:</t>
  </si>
  <si>
    <t>Depreciation and amortization</t>
  </si>
  <si>
    <t>Stock-based compensation</t>
  </si>
  <si>
    <t>Series F stock issued as penalty fee</t>
  </si>
  <si>
    <t>Changes in fair value of embedded conversion option liability</t>
  </si>
  <si>
    <t>Convertible debt discounts and premium amortization</t>
  </si>
  <si>
    <t>Discount on liability settlement</t>
  </si>
  <si>
    <t>Warrant fair-value adjustments</t>
  </si>
  <si>
    <t>Non-cash interest expense and financing costs</t>
  </si>
  <si>
    <t>Changes in operating assets and liabilities:</t>
  </si>
  <si>
    <t>Increase in prepaid expenses and other current assets</t>
  </si>
  <si>
    <t>(Decrease) increase in accounts payable and accrued expenses</t>
  </si>
  <si>
    <t>Increase in deferred revenue</t>
  </si>
  <si>
    <t>Net cash used in operating activities</t>
  </si>
  <si>
    <t>Cash flows from investing activity:</t>
  </si>
  <si>
    <t>Purchase of property and equipment</t>
  </si>
  <si>
    <t>Net cash used in investing activity</t>
  </si>
  <si>
    <t>Cash flows from financing activities:</t>
  </si>
  <si>
    <t>Proceeds from issuances of Series F Preferred Stock, net of fees</t>
  </si>
  <si>
    <t>Proceeds from convertible debt financing, net of fees</t>
  </si>
  <si>
    <t>Principal payments on short-term debt</t>
  </si>
  <si>
    <t>Net cash provided by financing activities</t>
  </si>
  <si>
    <t>Net (decrease) increase in cash and cash equivalents</t>
  </si>
  <si>
    <t>Cash and cash equivalents, beginning of period</t>
  </si>
  <si>
    <t>Cash and cash equivalents, end of period</t>
  </si>
  <si>
    <t>Supplementary Cash Flow Information:</t>
  </si>
  <si>
    <t>Cash paid for interest</t>
  </si>
  <si>
    <t>Cash paid for income tax</t>
  </si>
  <si>
    <t>Non-cash financing and investing activities:</t>
  </si>
  <si>
    <t>Preferred dividends converted into common stock</t>
  </si>
  <si>
    <t>Conversion of promissory notes into common stock</t>
  </si>
  <si>
    <t>Beneficial conversion value recognized as dividend in Series F preferred stock conversions</t>
  </si>
  <si>
    <t>Beneficial conversion value recorded on new debt</t>
  </si>
  <si>
    <t>Relative fair value of warrants issued with debt</t>
  </si>
  <si>
    <t>Reclassification of embedded conversion option liability upon conversion of debt</t>
  </si>
  <si>
    <t>Reclassification of warrant liability upon exercise of warrants</t>
  </si>
  <si>
    <t>Issuance of shares for fee</t>
  </si>
  <si>
    <t>Issuance of warrants for advisory services</t>
  </si>
  <si>
    <t>Equity conversion of accrued compensation payable</t>
  </si>
  <si>
    <t>Discounts recorded for loan fees and OID</t>
  </si>
  <si>
    <t>Embedded conversion liability discount</t>
  </si>
  <si>
    <t>Organization and Basis of Presentation</t>
  </si>
  <si>
    <t>Organization And Basis Of Presentation [Abstract]</t>
  </si>
  <si>
    <t>Business Description and Basis of Presentation [Text Block]</t>
  </si>
  <si>
    <t>1.   Organization and Basis of Presentation</t>
  </si>
  <si>
    <t>PositiveID, including its wholly owned subsidiary MicroFluidic Systems (“MFS”) (collectively, the “Company” or “PositiveID”), develops molecular diagnostic systems for bio-threat detection, for rapid diagnostic testing, and also develops assays to detect a range of biological threats. The Company’s M-BAND (Microfluidic Bio-agent Autonomous Networked Detector) system is an airborne bio-threat detection system developed for the homeland defense industry, to detect biological weapons of mass destruction.  The Company is also developing the handheld automated pathogen detection system Firefly Dx for rapid diagnostics, both for point of need and clinical applications.</t>
  </si>
  <si>
    <t>  </t>
  </si>
  <si>
    <t>Authorized Common Stock (Reverse Stock Split)</t>
  </si>
  <si>
    <t>As of September 30, 2014, the Company was authorized to issue 470 million shares of common stock.  On April 18, 2013, the Company’s Board of Directors approved a reverse stock split in the ratio of 1-for- 25 and the Company filed a Certificate of Amendment to its Second Amended and Restated Certificate of Incorporation, as amended, with the Secretary of State of the State of Delaware to affect the reverse stock split. All share and per share information in the accompanying consolidated financial statements and footnotes has been retroactively adjusted to reflect the reverse stock split.</t>
  </si>
  <si>
    <t>Going Concern</t>
  </si>
  <si>
    <t>The Company’s unaudited consolidated financial statements have been prepared assuming the Company will continue as a going concern. As of September 30, 2014, the Company had a working capital deficiency of approximately $7.4 million, a stockholder’s deficit of approximately $7.7 million and an accumulated deficit of $130.0 million, compared to a working capital deficiency of $5.6 million, a stockholder’s deficit of $4.9 million and an accumulated deficit of $124.6 million as of December 31, 2013.  The Company has incurred operating losses since its inception, and had not generated revenue until the three months ended September 30, 2014 and the three months ended September 30, 2014. The current operating losses are the result of research and development expenses and selling, general and administrative expenses. While the Company began recognizing revenue during the three months ended June 30, 2014, the Company expects its operating losses to continue through at least the next twelve months. These conditions raise substantial doubt about the Company’s ability to continue as a going concern.</t>
  </si>
  <si>
    <t>The Company’s ability to continue as a going concern is dependent upon its ability to obtain financing to fund the continued development of its products and to support working capital requirements.  Until the Company is able to achieve operating profits, the Company will continue to seek to access the capital markets.  In 2013 the Company raised approximately $1.8 million from the issuance of convertible preferred stock, common stock under an equity line financing, and convertible debt.  During the nine months ended September 30, 2014, the Company raised $1.8 million, net of fees, from the issuance of convertible notes and convertible preferred stock (see Note 4).  In March and April 2013 the Company received $1,500,000 in two equal installments, under its license agreement with The Boeing Company (see Note 9). </t>
  </si>
  <si>
    <t> On March 28, 2014, the Company entered into an agreement, in the form of a purchase order, from UTC Aerospace Systems (“UTAS”) to support a contract for the U.S. Department of Defense (“DoD”). On July 9, 2014 the Company received an additional purchase order, bringing the total value of the fixed price arrangement to $1.0 million. Pursuant to the agreement, work commenced in April 2014 and was expected to be substantially complete by the end of 2014. As of September 30, 2014 the Company had received $854,000 of the contract value and had recognized revenue of $745 thousand. The remaining value of the agreement is expected to be received and recognized during the remainder of 2014 and early 2015.</t>
  </si>
  <si>
    <t>The Company intends to continue to access capital to provide funds to meet its working capital requirements for the near-term future. In addition and if necessary, the Company could reduce and/or delay certain discretionary research, development and related activities and costs. However, there can be no assurances that the Company will be able to negotiate additional sources of equity or credit for its long term capital needs. The Company’s inability to have continuous access to such financing at reasonable costs could materially and adversely impact its financial condition, results of operations and cash flows, and result in significant dilution to the Company’s existing stockholders. The Company’s unaudited consolidated financial statements do not include any adjustments relating to recoverability of assets and classifications of assets and liabilities that might be necessary should the Company be unable to continue as a going concern.</t>
  </si>
  <si>
    <t>Basis of Presentation</t>
  </si>
  <si>
    <t>The accompanying condensed consolidated balance sheet as of December 31, 2013 has been derived from the Company’s audited financial statements included in its Annual Report on Form 10-K for the year ended December 31, 2013. The accompanying unaudited condensed consolidated financial statements as of September 30, 2014 and for the three and nine months ended September 30, 2014 and 2013 have been prepared in accordance with U.S. generally accepted accounting principles (“GAAP”) for interim financial information and pursuant to the rules and regulations of the Securities Exchange Commission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the opinion of the Company’s management, all adjustments (including normal recurring adjustments) necessary for a fair presentation for the periods presented have been reflected as required by Regulation S-X, Rule 10-01.</t>
  </si>
  <si>
    <t>The unaudited condensed consolidated statements of operations for the three and nine months ended September 30, 2014 are not necessarily indicative of the results that may be expected for the entire year. These statements should be read in conjunction with the consolidated financial statements and related notes thereto included in the Company’s Annual Report on Form 10-K for the year ended December 31, 2013.</t>
  </si>
  <si>
    <t>New Accounting Pronouncements</t>
  </si>
  <si>
    <r>
      <t xml:space="preserve">In June 2014, FASB issued Accounting Standards Update (“ASU”) No. 2014-09, “ </t>
    </r>
    <r>
      <rPr>
        <i/>
        <sz val="10"/>
        <color theme="1"/>
        <rFont val="Times New Roman"/>
        <family val="1"/>
      </rPr>
      <t>Revenue from Contracts with Customers”. </t>
    </r>
    <r>
      <rPr>
        <sz val="10"/>
        <color theme="1"/>
        <rFont val="Times New Roman"/>
        <family val="1"/>
      </rPr>
      <t xml:space="preserve">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e Company is currently evaluating the impact this standard may have on our results of operations, cash flows or financial condition. </t>
    </r>
  </si>
  <si>
    <r>
      <t xml:space="preserve">In June 2014, FASB issued Accounting Standards Update (“ASU”) No. 2014-12, “ </t>
    </r>
    <r>
      <rPr>
        <i/>
        <sz val="10"/>
        <color theme="1"/>
        <rFont val="Times New Roman"/>
        <family val="1"/>
      </rPr>
      <t>Compensation – Stock Compensation ( Topic 718 ); Accounting for Share-Based Payments When the Terms of an Award Provide That a Performance Target Could Be Achieved after the Requisite Service Period”. </t>
    </r>
    <r>
      <rPr>
        <sz val="10"/>
        <color theme="1"/>
        <rFont val="Times New Roman"/>
        <family val="1"/>
      </rPr>
      <t xml:space="preserve">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The effective date is the same for both public business entities and all other entities.</t>
    </r>
  </si>
  <si>
    <t>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is currently evaluating the impact this standard may have on our results of operations, cash flows or financial condition.</t>
  </si>
  <si>
    <t>In August 2014, the Financial Accounting Standards Board (the “FASB”) issued Accounting Standards Update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statements upon adoption.</t>
  </si>
  <si>
    <t>Summary of Significant Accounting Policies</t>
  </si>
  <si>
    <t>Accounting Policies [Abstract]</t>
  </si>
  <si>
    <t>Significant Accounting Policies [Text Block]</t>
  </si>
  <si>
    <t>2.  Summary of Significant Accounting Policies</t>
  </si>
  <si>
    <t>Principles of Consolidation</t>
  </si>
  <si>
    <t>The unaudited condensed consolidated financial statements include the accounts of PositiveID Corporation and its wholly-owned subsidiary. All significant inter-company balances and transactions have been eliminated in consolidation.</t>
  </si>
  <si>
    <t>Revenue Recognition</t>
  </si>
  <si>
    <t>Revenue is recognized when persuasive evidence of an arrangement exists, collectability of arrangement consideration is reasonably assured, the arrangement fees are fixed or determinable and delivery of the product or service has been completed.</t>
  </si>
  <si>
    <t>If at the outset of an arrangement, the Company determines that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an arrangement, the Company determines that the arrangement fee is not fixed or determinable, revenue is deferred until the arrangement fee becomes estimable, assuming all other revenue recognition criteria have been met.</t>
  </si>
  <si>
    <t>To date, the Company has generated revenue from two sources: (1) professional services (consulting &amp; advisory), and (2) technology licensing.</t>
  </si>
  <si>
    <t>Specific revenue recognition criteria for each source of revenue is as follows:</t>
  </si>
  <si>
    <t>Revenues for professional services, which are of short term duration, are recognized when services are provided,</t>
  </si>
  <si>
    <t>Through September 30, 2014 technology license sales have been one time sales of a perpetual license to manufacture and sell our M-BAND by Boeing (see Note 9). Accordingly revenue is expected to be recognized upon the completion of all terms of that license. Currently the only outstanding term is the conversion of the existing teaming agreement with Boeing into a contract or sub-contract.</t>
  </si>
  <si>
    <r>
      <t>  </t>
    </r>
    <r>
      <rPr>
        <b/>
        <sz val="10"/>
        <color theme="1"/>
        <rFont val="Times New Roman"/>
        <family val="1"/>
      </rPr>
      <t>  </t>
    </r>
  </si>
  <si>
    <t>Convertible Notes With Variable Conversion Options</t>
  </si>
  <si>
    <t>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measures the fair value of the notes at the time of issuance, which is the result of the share price discount at the time of conversion, and records the premium as accretion to interest expense to the date of first conversion.</t>
  </si>
  <si>
    <t>Accounting for Derivatives   </t>
  </si>
  <si>
    <t>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t>
  </si>
  <si>
    <t>Fair Value of Financial Instruments and Fair Value Measurements</t>
  </si>
  <si>
    <r>
      <t xml:space="preserve">The Company measures its financial and non-financial assets and liabilities, as well as makes related disclosures, in accordance with ASC Topic 820, </t>
    </r>
    <r>
      <rPr>
        <i/>
        <sz val="10"/>
        <color theme="1"/>
        <rFont val="Times New Roman"/>
        <family val="1"/>
      </rPr>
      <t>Fair Value Measurements and Disclosures</t>
    </r>
    <r>
      <rPr>
        <sz val="10"/>
        <color theme="1"/>
        <rFont val="Times New Roman"/>
        <family val="1"/>
      </rPr>
      <t xml:space="preserve"> (“ASC Topic 820”). For certain of our financial instruments, including cash, accounts receivable, accounts payable and accrued liabilities, the carrying amounts approximate fair value due to their short maturities. Amounts recorded for notes payable, net of discount, also approximate fair value because current interest rates available to the Company for debt with similar terms and maturities are substantially the same.</t>
    </r>
  </si>
  <si>
    <t>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t>
  </si>
  <si>
    <t>Level 1:</t>
  </si>
  <si>
    <t>Observable inputs such as quoted prices (unadjusted) in active markets for identical assets or liabilities.</t>
  </si>
  <si>
    <t>Level 2:</t>
  </si>
  <si>
    <t>Inputs other than quoted prices that are observable, either directly or indirectly. These include quoted prices for similar assets or liabilities in active markets and quoted prices for identical or similar assets or liabilities in markets that are not active.</t>
  </si>
  <si>
    <t>Level 3:</t>
  </si>
  <si>
    <t>Unobservable inputs in which little or no market data exists, therefore developed using estimates and assumptions developed by us, which reflect those that a market participant would use.</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during the reported periods include valuation of goodwill and intangible assets, valuation of derivatives, estimate of the contingent earn-out liability, valuation of stock-based compensation and an estimate of the deferred tax asset valuation allowance.</t>
  </si>
  <si>
    <t>Loss per Common Share</t>
  </si>
  <si>
    <t>Basic and diluted loss per common share for all periods presented is calculated based on the weighted average common shares outstanding for the period. The following potentially dilutive securities were outstanding as of September 30, 2014 and 2013 and were not included in the computation of dilutive loss per common share because the effect would have been anti-dilutive (in thousands):</t>
  </si>
  <si>
    <t>September 30,</t>
  </si>
  <si>
    <t>Convertible preferred stock</t>
  </si>
  <si>
    <t>Stock options</t>
  </si>
  <si>
    <t>Warrants</t>
  </si>
  <si>
    <t>Unvested restricted shares of common stock</t>
  </si>
  <si>
    <t>Segment Information</t>
  </si>
  <si>
    <t>The Company operates in a single market segment.</t>
  </si>
  <si>
    <t>Reclassification</t>
  </si>
  <si>
    <t>Certain items previously reported in the consolidated financial statement captions have been reclassified to conform to the current financial statement presentation.</t>
  </si>
  <si>
    <t>Acquisitions Dispositions</t>
  </si>
  <si>
    <t>Disclosure Text Block Supplement [Abstract]</t>
  </si>
  <si>
    <t>Mergers, Acquisitions and Dispositions Disclosures [Text Block]</t>
  </si>
  <si>
    <t>3. Acquisitions/Dispositions</t>
  </si>
  <si>
    <t>MicroFluidic Systems Acquisition</t>
  </si>
  <si>
    <t>On May 23, 2011, the Company acquired all of the outstanding capital stock of MFS in a transaction accounted for using the purchase method of accounting (the “Acquisition”).  Since MFS’s inception, its key personnel have had an important role in developing technologies to automate the process of biological pathogen detection.</t>
  </si>
  <si>
    <t>In connection with the Acquisition, the Company is also required to make certain earn-out payments, which as of January 1, 2014 can total up to a maximum of $2,000,000 payable in shares of the Company’s common stock, upon certain conditions being achieved in 2014 (the “Earn-Out Payment”). There was also opportunity for the MFS sellers to achieve Earn-Out Payments in 2011 through 2013.  Targets were not met in either of those three years.  The earn-out for 2014 is based on MFS achieving certain earnings targets for the respective year, subject to a maximum Earn-Out Payment of $2,000,000.  Additionally, approximately two-thirds of the earn-out is capped at $8.00 per share.  Further, the Company is prohibited from making any Earn-Out Payment until stockholder approval is obtained if the aggregate number of shares to be issued exceeds 19.99% of the Company’s common stock outstanding immediately prior to the closing. In the event the Company is unable to obtain any required stockholder approval, the Company is obligated to pay the applicable Earn-Out Payment in cash to the sellers. In addition, the Company may pay any Earn-Out Payment in cash at its option.</t>
  </si>
  <si>
    <t>The estimated purchase price of the Acquisition include the contingent earnout consideration of approximately $750,000. The fair value of the contingent consideration was estimated based upon the present value of the probability-weighted expected future payouts under the earn-out arrangement. On October 31, 2011, the Company entered into an agreement with two of the selling MFS shareholders pursuant to which the two individuals waived their right to any earn-out compensation for 2011 in settlement of the closing working capital adjustment provisions of the purchase agreement. The two individuals, who had a combined ownership interest in MFS of 68% also agreed to receive any future earnout consideration at a price of no lower than $8 per share.</t>
  </si>
  <si>
    <t>Balance of contingent earnout liability as of January 1,2013</t>
  </si>
  <si>
    <t>$</t>
  </si>
  <si>
    <t>Change in liability during 2013</t>
  </si>
  <si>
    <t>Balance of contingent earnout liability as of December 31,2013</t>
  </si>
  <si>
    <t>Change in liability during nine months ended September 30, 2014</t>
  </si>
  <si>
    <t>Balance of contingent earnout liability as of September 30, 2014</t>
  </si>
  <si>
    <t>Sale of Subsidiary to Related Party</t>
  </si>
  <si>
    <t>On January 11, 2012, VeriTeQ Acquisition Corporation, or VeriTeQ, which is owned and controlled by our former chairman and chief executive officer, Scott Silverman, purchased all of the outstanding capital stock of PositiveID Animal Health, or Animal Health, in exchange for a secured promissory note in the amount of $200,000, or the Note, and 4 million shares of common stock of VeriTeQ representing a 10% ownership interest, to which no value was ascribed. The Note accrued interest at 5% per annum. Payments under the Note were to begin on January 11, 2013 and are due and payable monthly, and the Note matures on January 11, 2015. The Note was secured by substantially all of the assets of Animal Health pursuant to a security agreement dated January 11, 2012, or the VeriTeQ Security Agreement. Mr. Caragol our CEO was a director of VeriTeQ Acquisition Corporation until July 8, 2013. Mr. Krawitz, a director of the Company, was a director of VeriTeQ Acquisition and VeriTeQ Corporation, its successor, until June 17, 2014. </t>
  </si>
  <si>
    <t>In connection with the sale, we entered into a license agreement with VeriTeQ dated January 11, 2012, or the Original License Agreement, which granted VeriTeQ a nonexclusive, perpetual, nontransferable, license to utilize our biosensor implantable radio frequency identification (RFID) device that is protected under United States Patent No. 7,125,382, “Embedded Bio Sensor System,” or the Patent, for the purpose of designing and constructing, using, selling and offering to sell products or services related to the VeriChip business, but excluding the GlucoChip or any product or application involving blood glucose detection or diabetes management. Pursuant to the Original License Agreement, we were to receive royalties in the amount of 10% on all gross revenues arising out of or relating to VeriTeQ’s sale of products, whether by license or otherwise, specifically relating to the Patent, and a royalty of 20% on gross revenues that are generated under the Development and Supply Agreement between us and Medical Components, Inc., or Medcomp, dated April 2, 2009, to be calculated quarterly with royalty payments due within 30 days of each quarter end. The total cumulative royalty payments under the agreement with Medcomp will not exceed $600,000.</t>
  </si>
  <si>
    <t>We also entered into a shared services agreement with VeriTeQ on January 11, 2012, or the Shared Services Agreement, pursuant to which we agreed to provide certain services to VeriTeQ in exchange for $30,000 per month. The term of the Shared Services Agreement commenced on January 23, 2012. The first payment for such services is not payable until VeriTeQ receives gross proceeds of a financing of at least $500,000. On June 25, 2012, the Shared Services Agreement was amended, pursuant to which all amounts owed to us under the Shared Services Agreement as of May 31, 2012 were converted into shares of common stock of VeriTeQ. In addition, effective June 1, 2012, the level of shared services was decreased and the monthly charge for the shared services under the Shared Services Agreement was reduced from $30,000 to $12,000. Furthermore, on June 26, 2012, the Original License Agreement was amended pursuant to which the license was converted from a nonexclusive license to an exclusive license, subject to VeriTeQ meeting certain minimum royalty requirements as follows: 2013 $400,000; 2014 $800,000; and 2015 and thereafter $1,600,000.</t>
  </si>
  <si>
    <t>On August 28, 2012, we entered into an Asset Purchase Agreement with VeriTeQ, or the VeriTeQ Asset Purchase Agreement, whereby VeriTeQ purchased all of the intellectual property, including patents and patents pending, related to our embedded biosensor portfolio of intellectual property. Under the VeriTeQ Asset Purchase Agreement, we are to receive royalties in the amount of ten percent (10%) on all gross revenues arising out of or relating to VeriTeQ’s sale of products, whether by license or otherwise, specifically relating to the embedded biosensor intellectual property, to be calculated quarterly with royalty payments due within 30 days of each quarter end. In 2012, there are no minimum royalty requirements. Minimum royalty requirements thereafter, and through the remaining life of any of the patents and patents pending, are identical to the minimum royalties due under the Original License Agreement.</t>
  </si>
  <si>
    <t>Simultaneously with the VeriTeQ Asset Purchase Agreement, we entered into a license agreement with VeriTeQ which granted us an exclusive, perpetual, transferable, worldwide and royalty-free license to the Patent and patents pending that are a component of the GlucoChip in the fields of blood glucose monitoring and diabetes management. In connection with the VeriTeQ Asset Purchase Agreement, the Original License Agreement, as amended June 26, 2012, was terminated. Also on August 28, 2012, the VeriTeQ Security Agreement was amended, pursuant to which the assets sold by us to VeriTeQ under the VeriTeQ Asset Purchase Agreement and the related royalty payments were added as collateral under the Security Agreement.</t>
  </si>
  <si>
    <t>On August 28, 2012, the Shared Services Agreement was further amended, pursuant to which, effective September 1, 2012, the level of services provided was decreased and the monthly charge for the shared services under the Shared Services Agreement was reduced from $12,000 to $5,000. On April 22, 2013, the Company entered into a non-binding letter agreement with VeriTeQ in which the Company agreed to provide up to an additional $60,000 of support during April and May 2013.</t>
  </si>
  <si>
    <t>The new agreements and amendments to existing agreements between the Company and VeriTeQ Acquisition Corporation on August 28, 2012 were entered into to transfer ownership of the underlying intellectual property, primarily patents, to VeriTeQ, with a license back to the Company for the one application that the Company retained. The royalty rates set in the original license were maintained and the rates in the Shared Services Agreement, as amended, were adjusted to reflect a decreased level of support between the two companies. The intent of these agreements and amendments, and all agreements that followed in 2012 through 2013, was to better position VeriTeQ Acquisition Corporation for a third party capital transaction and were negotiated at arm's length. No additional financial consideration was conveyed in conjunction with these agreements and amendments. It was the Company's intent in its transactions with VeriTeQ Corporation to maximize and monetize its returns for the benefit of the Company.</t>
  </si>
  <si>
    <t>On July 8, 2013, the Company entered into a Letter Agreement with VeriTeQ, to amend certain terms of several agreements between PositiveID and VeriTeQ. The Letter Agreement amended certain terms of the Shared Services Agreement entered into between PositiveID and VeriTeQ on January 11, 2012, as amended; the Asset Purchase Agreement entered into on August 28, 2012, as amended; and the Secured Promissory Note dated January 11, 2012.  The Letter Agreement defines the conditions of termination of the Shared Services Agreement, including payment of the approximate $290,000 owed from VeriTeQ to PositiveID, the elimination of minimum royalties payable to PositiveID under the Asset Purchase Agreement, as well as certain remedies if VeriTeQ fails to meet certain sales levels, and to amend the Note, which has a current balance of $228,000, to include a conversion feature under which the Note may be repaid, at VeriTeQ’s option, in equity in lieu of cash. The agreements entered into on July 8, 2013 were negotiated in conjunction with VeriTeQ Acquisition Corporation’s merger transaction with Digital Angel Corporation, resulting in a public company now called VeriTeQ Corporation. The terms of the agreements were made to benefit both the Company and VeriTeQ. The Company benefitted as its equity interest in VeriTeQ became an equity interest in a public company, allowing future realization of the Company’s holdings. No additional financial consideration was conveyed in conjunction with these agreements and amendments. The changes were also a condition to closing of the merger agreement set by Digital Angel, VeriTeQ’s merger partner.     </t>
  </si>
  <si>
    <t>During October 2013 VeriTeQ arranged a financing with a group of eight buyers (the “Buyers”). In conjunction with that transaction the Buyers offered the Company a choice of either selling its interest in VeriTeQ, including 871,754 shares and its convertible promissory note (which had a balance of $203,694 at the time of the transaction), which was convertible into 135,793 shares of VeriTeQ stock, for $750,000, or alternatively, to lock up its shares for a period of one year. The Board of Directors of the Company considered a number of factors, including the Company’s liquidity and access to capital, and the prospects for return on the VeriTeQ shares in twelve months. The Board concluded that it was in the best interest of Company to sell its interest in VeriTeQ to the Buyers.</t>
  </si>
  <si>
    <t>As a result, on November 8, 2013 the Company entered into a letter agreement (the “November Letter Agreement”) with VeriTeQ and on November 13, 2013, the Company entered into a Stock Purchase Agreement (“SPA”) with the Buyers. On November 13, 2013 VeriTeQ entered into a financing transaction with Hudson Bay Master Fund Ltd. (“Hudson”) and other participants, including most of the Buyers.</t>
  </si>
  <si>
    <t>Pursuant to the November Letter Agreement, VeriTeQ was required to deliver to the Company a warrant to purchase 300,000 shares of VeriTeQ common stock at price of $2.84. The warrant has the same terms as the warrant entered into between Hudson and VeriTeQ, including a term of 5 years and customary pricing reset provisions. The November Letter Agreement also specified that the remaining outstanding payable balance owed from VeriTeQ to the Company would be repaid pursuant to the following schedule: (a) $100,000 paid upon VeriTeQ raising capital in excess of $3 million (excluding the November 18, 2013 financing with Hudson), (b) within 30 and 60 days after the initial $100,000 payment, VeriTeQ shall pay $50,000 each (total of and additional $100,000) to the Company, and (c) the remaining balance of the payable (approximately $12,000) will be paid within 90 days after the initial $100,000 payment. The Letter Agreement also included several administrative corrections to previous agreements between the Company and VeriTeQ.   </t>
  </si>
  <si>
    <t>On October 20, 2014, the Company entered into a GlucoChip and Settlement Agreement (the “GlucoChip Agreement”) with VeriTeQ, the purpose of which is to transfer the final element of the Company’s implantable microchip business to VeriTeQ, to provide for a period of financial support to VeriTeQ to develop that technology, and to provide for settlement of the $222,115 owed by VeriTeQ to the Company under a shared services agreement under which the Company had provided financial support to VeriTeQ during 2012 and early 2013.</t>
  </si>
  <si>
    <t>The GlucoChip Agreement provides for the termination of the License Agreement entered into between the Company and VeriTeQ on August 28, 2012, whereby the Company had retained an exclusive license to the GlucoChip technology. Pursuant to the GlucoChip Agreement, the Company retains its right to any future royalties from the sale of GlucoChip or any other implantable bio-sensor applications. The GlucoChip Agreement also provided for the settlement of the amounts owed pursuant to the Shared Services Agreement entered into between the Company and VeriTeQ on January 11, 2012, as amended. The current outstanding amount of $222,115, pursuant to the Shared Services Agreement was settled by VeriTeQ issuing a Convertible Promissory Note to the Company (“Note I”). Note I bears interest at the rate of 10% per annum; is due and payable on October 20, 2016; and may be converted by the Company at any time after 190 days of the date of closing into shares of VeriTeQ common stock at a conversion price equal to a 40% discount of the average of the three lowest daily trading prices (as set forth in Note I) calculated at the time of conversion. Note I also contains certain representations, warranties, covenants and events of default, and increases in the amount of the principal and interest rates under Note I in the event of such defaults. Additionally, pursuant to the GlucoChip Agreement, VeriTeQ has agreed to provide an initial common share reserve of 10,000,000 shares of common stock under its outstanding warrant with the Company. In addition, VeriTeQ has agreed to increase the reserved shares to cover twice the number of shares of common stock due if the warrant were exercised in full and maintain the number of reserved shares of common stock at that level.</t>
  </si>
  <si>
    <t>Pursuant to the GlucoChip Agreement, the Company also agreed to provide financial support to VeriTeQ, for a period of up to two years, in the form of convertible promissory notes. On October 20, 2014, the Company funded VeriTeQ $60,000 and VeriTeQ issued the Company a Convertible Promissory Note (“Note II”) in the principal amount of $60,000. Note II bears interest at the rate of 10% per annum; is due and payable on October 20, 2015; and may be converted by the Company at any time after 190 days of the date of closing into shares of VeriTeQ common stock at a conversion price equal to a 40% discount of the average of the three lowest daily trading prices (as set forth in Note II) calculated at the time of conversion. Note II also contains certain representations, warranties, covenants and events of default, and increases in the amount of the principal and interest rates under Note II in the event of such defaults. Pursuant to the GlucoChip Agreement, the Company agreed to provide VeriTeQ with continuing financial support through issuance of additional convertible promissory notes with similar terms and conditions as Note II. The continuing financial support is not required to be more frequent than every 100 days and may not be in excess of $50,000 in any individual note.</t>
  </si>
  <si>
    <t>As VeriTeQ is an early stage company, not yet fully capitalized, the Company plans to continue to fully reserve all note receivable and warrant balances. When proceeds are realized in the future, gains will be recognized.</t>
  </si>
  <si>
    <t>License of iglucose</t>
  </si>
  <si>
    <r>
      <t xml:space="preserve">In February 15, 2013, the Company entered into an agreement the (“SGMC Agreement”) with SGMC, Easy Check, Easy-Check Medical Diagnostic Technologies Ltd., an Israeli company, and Benjamin Atkin, an individual (“Atkin”), pursuant to which the Company licensed its </t>
    </r>
    <r>
      <rPr>
        <i/>
        <sz val="10"/>
        <color theme="1"/>
        <rFont val="Times New Roman"/>
        <family val="1"/>
      </rPr>
      <t>iglucose</t>
    </r>
    <r>
      <rPr>
        <sz val="10"/>
        <color theme="1"/>
        <rFont val="Times New Roman"/>
        <family val="1"/>
      </rPr>
      <t xml:space="preserve"> ™ technology to SGMC for up to $2 million based on potential future revenues of glucose test strips sold by SGMC.  These revenues will range between $0.0025 and $0.005 per strip. A person with diabetes who tests three times per day will use over 1,000 strips per year.</t>
    </r>
  </si>
  <si>
    <t>   </t>
  </si>
  <si>
    <r>
      <t xml:space="preserve">Pursuant to the SGMC Agreement, the Company granted SGMC an exclusive right and license to the intellectual property rights in the </t>
    </r>
    <r>
      <rPr>
        <i/>
        <sz val="10"/>
        <color theme="1"/>
        <rFont val="Times New Roman"/>
        <family val="1"/>
      </rPr>
      <t>iglucose</t>
    </r>
    <r>
      <rPr>
        <sz val="10"/>
        <color theme="1"/>
        <rFont val="Times New Roman"/>
        <family val="1"/>
      </rPr>
      <t xml:space="preserve"> patent applications; a non-exclusive right and license to use and make a “white label” version of the </t>
    </r>
    <r>
      <rPr>
        <i/>
        <sz val="10"/>
        <color theme="1"/>
        <rFont val="Times New Roman"/>
        <family val="1"/>
      </rPr>
      <t>iglucose</t>
    </r>
    <r>
      <rPr>
        <sz val="10"/>
        <color theme="1"/>
        <rFont val="Times New Roman"/>
        <family val="1"/>
      </rPr>
      <t xml:space="preserve"> websites; a non-exclusive right and license to use all documents relating to the </t>
    </r>
    <r>
      <rPr>
        <i/>
        <sz val="10"/>
        <color theme="1"/>
        <rFont val="Times New Roman"/>
        <family val="1"/>
      </rPr>
      <t>iglucose</t>
    </r>
    <r>
      <rPr>
        <sz val="10"/>
        <color theme="1"/>
        <rFont val="Times New Roman"/>
        <family val="1"/>
      </rPr>
      <t xml:space="preserve"> 510(k) application to the Food and Drug Administration of the United States Government; and an exclusive right and license to the </t>
    </r>
    <r>
      <rPr>
        <i/>
        <sz val="10"/>
        <color theme="1"/>
        <rFont val="Times New Roman"/>
        <family val="1"/>
      </rPr>
      <t>iglucose</t>
    </r>
    <r>
      <rPr>
        <sz val="10"/>
        <color theme="1"/>
        <rFont val="Times New Roman"/>
        <family val="1"/>
      </rPr>
      <t xml:space="preserve"> trademark. The Company has also agreed to transfer to SGMC all right, title, and interest in the www.iglucose.com and www.iglucose.net domain names.</t>
    </r>
  </si>
  <si>
    <t>In consideration for the rights and licenses discussed above, and the transfer of the domain names, SGMC shall pay to the Company the amount set forth below for each glucose test strip sold by SGMC and any sublicensees of SGMC for which results are posted by SGMC via its communications servers (the “Consideration”):</t>
  </si>
  <si>
    <t>(i)</t>
  </si>
  <si>
    <t>$0.0025 per strip sold until SGMC has paid aggregate Consideration of $1,000,000; and</t>
  </si>
  <si>
    <t>(ii)</t>
  </si>
  <si>
    <t>$0.005 per strip sold thereafter until SGMC has paid aggregate Consideration of $2,000,000; provided, however, that the aggregate Consideration payable by SGMC pursuant to the SGMC Agreement shall in no event exceed $2,000,000.</t>
  </si>
  <si>
    <t>To date, no royalties have been realized from this agreement.</t>
  </si>
  <si>
    <t>Equity and Debt Financing Agreements</t>
  </si>
  <si>
    <t>Equity And Debt Financing Agreements Disclosure [Abstract]</t>
  </si>
  <si>
    <t>Equity And Debt Financing Agreements Disclosure [Text Block]</t>
  </si>
  <si>
    <t>4. Equity and Debt Financing Agreements</t>
  </si>
  <si>
    <t>Ironridge Series F Preferred Stock Financings</t>
  </si>
  <si>
    <t>Beginning in July 2011, the Company entered into a series of financings with Ironridge involving the Company’s Series F convertible preferred stock. Since July 2011 and through September 30, 2014, a total of 3,150 Series F shares have been issued and 2,950 have been converted into common shares. No Series F shares have been redeemed. As of September 30, 2014 there are 200 shares of Series F outstanding.</t>
  </si>
  <si>
    <t>On August 26, 2013, the Company entered into a Stock Purchase Agreement (the “Ironridge Stock Purchase Agreement”) and a Registration Rights Agreement (the “Ironridge Registration Rights Agreement” and, collectively, the “Ironridge Agreements”) with Ironridge Global IV, Ltd., a British Virgin Islands business company (“Ironridge”). Pursuant to the Ironridge Agreements, the Company agreed to issue 450 shares of Series F Preferred Stock (“Series F”) to Ironridge in exchange for $300,000. Additionally, the Company issued 100 shares and 50 shares of Series F as commitment and documentation fees, respectively. During the nine months ended September 30, 2014, these 600 shares of Series F were converted into 22,992,056 shares of common stock.</t>
  </si>
  <si>
    <t>During the three months ended September 30, 2014, the Company converted 300 shares of Series F Preferred Stock into 14,386,197 shares of common stock. Through September 30, 2014, the Company and Ironridge had converted a total of 2,950 shares of Series F Preferred Stock, pursuant to which the Company issued a total of 47,751,499 shares of common stock to the Ironridge Entities.</t>
  </si>
  <si>
    <t>The Company has the option to buy back any shares of Series F at the liquidation value plus accrued dividends, without any premium. The Company also agreed to file a Registration Statement covering the common shares underlying the Series F within 30 days of closing and to use its best efforts to get the Registration Statement effective. As the Registration Statement was not effective within 90 days of closing on January 10, 2014 the Company issued 150 shares of Series F to Ironridge as liquidated damages, for which an expense in the amount of $150,000 has been recorded during the nine months ended September 30, 2014. On February 25, 2014, these 150 shares of Series F were converted into 3,398,389 shares of common stock.</t>
  </si>
  <si>
    <t>On February 27, 2014, the Company entered into a Stock Purchase Agreement with Ironridge. Pursuant to the agreement, the Company agreed to issue 150 shares of Series F to Ironridge in exchange for $100,000. Additionally, the Company issued 50 shares of Series F as commitment and documentation fees, and in March 2014 issued an additional 100 shares of Series F as liquidated damages, for which an expense in the amount of $100,000 was recorded, in fulfillment of its obligations under the agreement. During the nine months ended September 30, 2014, 100 the Series F shares were converted into 5,340,579 shares of common stock. As of September 30, 2014, there are 200 shares of the Series F are outstanding.</t>
  </si>
  <si>
    <t>In connection with the Series F conversions, the Company recorded beneficial conversion dividends totaling $263,000 and $2.5 million during three months ended September 30, 2014 and 2013 and recorded $743,000 and $7 million during nine months ended September 30, 2014 and 2013 which represents the excess of fair value of the Company’s common stock at the date of issuance of the converted Series F Preferred Stock over the effective conversion rate, multiplied by the common shares issued upon conversion. These charges are non-cash charges.</t>
  </si>
  <si>
    <t>Certificate of Designations for Series F Preferred Stock</t>
  </si>
  <si>
    <t>On July 27, 2011, the Company filed a Certificate of Designations of Preferences, Rights and Limitations of Series F Preferred Stock with the Secretary of State of the State of Delaware. On December 19, 2013 the Certificate of Designations was amended. A summary of the Certificate of Designations, as amended, is set forth below:</t>
  </si>
  <si>
    <r>
      <t>Dividends and Other Distributions.</t>
    </r>
    <r>
      <rPr>
        <sz val="10"/>
        <color theme="1"/>
        <rFont val="Times New Roman"/>
        <family val="1"/>
      </rPr>
      <t xml:space="preserve"> Commencing on the date of issuance of any such shares of Series F Preferred Stock, holders of Series F Preferred Stock are entitled to receive dividends on each outstanding share of Series F Preferred Stock, which accrue in shares of Series F Preferred Stock at a rate equal to 7.65% per annum from the date of issuance.  Accrued dividends are payable upon redemption of the Series F Preferred Stock.</t>
    </r>
  </si>
  <si>
    <r>
      <t>Redemption</t>
    </r>
    <r>
      <rPr>
        <sz val="10"/>
        <color theme="1"/>
        <rFont val="Times New Roman"/>
        <family val="1"/>
      </rPr>
      <t>. The Company may redeem the Series F Preferred Stock, for cash or by an offset against any outstanding note payable from Ironridge Global to the Company that Ironridge Global issued, as follows.  The Company may redeem any or all of the Series F Preferred Stock at any time after the seventh anniversary of the issuance date at the redemption price per share equal to $1,000 per share of Series F Preferred Stock, plus any accrued but unpaid dividends with respect to such shares of Series F Preferred Stock (the “Series F Liquidation Value”).  Prior to the seventh anniversary of the issuance of the Series F Preferred Stock, the Company may redeem the shares at any time after six months from the issuance date at a make-whole price per share equal to the following with respect to such redeemed Series F Preferred Stock: (i) 149.99% of the Series F Liquidation Value if redeemed prior to the first anniversary of the issuance date, (ii) 141.6% of the Series F Liquidation Value if redeemed on or after the first anniversary but prior to the second anniversary of the issuance date, (iii) 133.6% of the Series F Liquidation Value if redeemed on or after the second anniversary but prior to the third anniversary of the issuance date,  (iv) 126.1% of the Series F Liquidation Value if redeemed on or after the third anniversary but prior to the fourth anniversary of the issuance date, (v) 119.0% of the Series F Liquidation Value if redeemed on or after the fourth anniversary but prior to the fifth anniversary of the issuance date, (vi) 112.3% of the Series F Liquidation Value if redeemed on or after the fifth anniversary but prior to the sixth anniversary of the issuance date, and  (vii) 106.0% of the Series F Liquidation Value if redeemed on or after the sixth anniversary but prior to the seventh anniversary of the issuance date.</t>
    </r>
  </si>
  <si>
    <t>In addition, if the Company determines to liquidate, dissolve or wind-up its business, or engage in any deemed liquidation event, it must redeem the Series F Preferred Stock at the applicable early redemption price set forth above.</t>
  </si>
  <si>
    <r>
      <t>Conversion.  </t>
    </r>
    <r>
      <rPr>
        <sz val="10"/>
        <color theme="1"/>
        <rFont val="Times New Roman"/>
        <family val="1"/>
      </rPr>
      <t xml:space="preserve"> The Series F Preferred Stock is convertible into shares of the Company’s common stock at the applicable Ironridge Entities option or at the Company’s option at any time after six months from the date of issuance of the Series F Preferred Stock.  The fixed conversion price is equal to $0.50 per share which represented a premium of 32% over the closing price of the Company’s common stock on the trading day immediately before the date the Company announced the entry into the Series F Agreement (the “Series F Conversion Price”).</t>
    </r>
  </si>
  <si>
    <t>If the Company or Ironridge elects to convert the Series F Preferred Stock into common stock and the closing bid price of the Company’s common stock exceeds 150% of the Series F Conversion Price for any 20 consecutive trading days, the Company will issue that number of shares of its common stock equal to the early redemption price set forth above multiplied by the number of shares subject to conversion, divided by the Series F Conversion Price.  If the Company elects to convert the Series F Preferred Stock into common stock and the closing bid price of the Company’s common stock is less than 150% of the Series F Conversion Price, the Company will issue an initial number of shares of its common stock equal to 130% of the early redemption price set forth above multiplied by the number of shares subject to conversion, divided by the lower of (i) the Series F Conversion Price and (ii) 100% of the closing bid price of a share of the Company’s common stock on the trading day immediately before the date of the conversion notice.</t>
  </si>
  <si>
    <t>After 20 trading days, the Ironridge Entity shall return, or the Company shall issue, a number of conversion shares (the “Series F Reconciling Conversion Shares”), so that the total number of conversion shares under the conversion notice equals the early redemption price set forth above multiplied by the number of shares of subject to conversion, divided by the lower of (i) the Series F Conversion Price and (ii) 85% of the average of the daily volume-weighted average prices of the Company’s common stock for the lowest three is the twenty trading days following the Ironridge Entity’s receipt of the conversion notice.  However, if the trading price of the Company’s common stock during any one or more of the 20 trading days following the Ironridge Entity’s receipt of the conversion notice falls below 70% of the closing bid price on the day prior to the date the Company gives notice of its intent to convert, the Ironridge Entity will return the Series F Reconciling Conversion Shares to the Company and the pro rata amount of the conversion notice will be deemed canceled.</t>
  </si>
  <si>
    <t>The Company cannot issue any shares of common stock upon conversion of the Series F Preferred Stock if it would result in an Ironridge Entity being deemed to beneficially own, within the meaning of Section 13(d) of the Securities Exchange Act, more than 9.99% of the total shares of common stock then outstanding.  Furthermore, until stockholder approval is obtained or the holder obtains an opinion of counsel reasonably satisfactory to the Company and its counsel that such approval is not required, both the holder and the Company are prohibited from delivering a conversion notice if, as a result of such exercise, the aggregate number of shares of common stock to be issued, when aggregated with any common stock issued to holder or any affiliate of holder under any other agreements or arrangements between the Company and the holder or any applicable affiliate of the holder, such aggregate number would, under NASDAQ Marketplace rules (or the rules of any other exchange where the common stock is listed), exceed the Cap Amount (meaning 19.99% of the common stock outstanding on the date of the Series F Agreement). If delivery of a conversion notice is prohibited by the preceding sentence because the Cap Amount would be exceeded, the Company must, upon the written request of the holder, hold a meeting of its stockholders within sixty (60) days following such request, and use its best efforts to obtain the approval of its stockholders for the transactions described herein.</t>
  </si>
  <si>
    <t>Due to the above variations in the conversion price, the beneficial conversion feature is considered contingent and not measurable or recorded until the actual conversion dates. The beneficial conversion feature is recorded as a constructive dividend and was $743,000 for the nine months ended September 30, 2014.</t>
  </si>
  <si>
    <t>Convertible Note Financings</t>
  </si>
  <si>
    <t>Short-term convertible debt as of September 30, 2014 and December 31, 2013 as follows:</t>
  </si>
  <si>
    <t>Notes</t>
  </si>
  <si>
    <t>Accrued</t>
  </si>
  <si>
    <t>Interest</t>
  </si>
  <si>
    <t>Convertible notes with accrued interest accounted for as stock settled debt</t>
  </si>
  <si>
    <t>Premium</t>
  </si>
  <si>
    <t>—</t>
  </si>
  <si>
    <t>Convertible notes with embedded derivatives</t>
  </si>
  <si>
    <t>Derivative discounts</t>
  </si>
  <si>
    <t>OID and loan fees discount</t>
  </si>
  <si>
    <t> On August 15, 2012, the Company borrowed $100,000 pursuant to a convertible note, in connection with which it issued to the lender immediately exercisable warrants to purchase 111,111 shares of common stock at an initial exercise price of $0.45 per share.  The debt was recorded at a discount in the amount of $32,888, representing the relative fair value of the warrants. Additionally, a liability of $49,000 was recorded as the fair value of the warrant as a result of a down round adjustment to the exercise price of the warrants. In connection with the issuance of the $100,000 note there is a beneficial conversion feature of approximately $25,000, which was amortized over the one year term of the note. During 2013, the note principal and interest was fully converted into an aggregate of 421,656 shares of common stock. All related debt discount and beneficial conversion feature were fully amortized in conjunction with the conversion of the note. On January 15, 2014 the warrants were converted, on a cashless basis, into 1,666,399 shares of common stock.</t>
  </si>
  <si>
    <t>On November 8, 2012, the Company borrowed $100,000 pursuant to a convertible note, in connection with which it issued the lender immediately exercisable warrants to purchase 100,000 shares of common stock at an initial exercise price of $0.50 per share.  As an inducement to enter into the loan the Company issued the lender 74,000 shares of common stock with a fair value of $37,925 at the time of issuance, which was amortized over the one year life of the note.  The debt was recorded at a discount in the amount of $32,683, representing the relative fair value of the warrants. Additionally, a liability of $49,000 was recorded as the fair value of the warrant as a result of a down round adjustment to the exercise price of the warrants. In connection with the issuance of the $100,000 note there was a beneficial conversion feature of approximately $25,000, which will be amortized over the one year term of the note. During 2013, the note principal and interest was fully converted into an aggregate of 1,758,299 shares of common stock. All related debt discount and beneficial conversion feature were fully amortized in conjunction with the conversion of the note. On February 28, 2014 the warrants were converted, on a cashless basis, into 3,051,564 shares of common stock.</t>
  </si>
  <si>
    <t>On February 27, 2013, the Company borrowed $75,000 pursuant to a convertible note, in connection with which it issued the lender immediately exercisable warrants to purchase 68,182 shares of common stock at an initial exercise price of $0.55 per share.  The debt was recorded at a discount in the amount of $28,125, representing the relative fair value of the warrants. Additionally, a liability of $35,687 was recorded as the fair value of the warrant as a result of a down round adjustment to the exercise price of the warrants. In connection with the issuance of the $75,000 note there is a beneficial conversion feature of approximately $18,750, which will be amortized over the one year term of the note. During 2013, the note principal and interest was fully converted into an aggregate of 4,155,937 shares of common stock. All related debt discount and beneficial conversion feature were fully amortized in conjunction with the conversion of the note. During the nine months ended September 30, 2014, the warrants were converted, on a cashless basis, into 2,304,215 shares of common stock.</t>
  </si>
  <si>
    <t>On June 4, 2013, the Company borrowed $50,000 pursuant to a convertible note, in connection with which it issued the lender immediately exercisable warrants to purchase 104,167 shares of common stock at an initial exercise price of $0.24 per share.  The debt was recorded at a discount in the amount of $23,684, representing the relative fair value of the warrants.  The debt shall accrete in value over its one year term to its face value of approximately $50,000. Additionally, a liability of $23,223 was recorded as the fair value of the warrant as a result of a down round adjustment to the exercise price of the warrants. In connection with the issuance of the $50,000 note there is a beneficial conversion feature of approximately $12,500, which will be amortized over the one year term of the note. In 2013, $47,850 principal balance of the convertible note was converted into 2,600,000 shares of common stock. During the three months ended September 30, 2014, remaining balance of the note principal and interest was fully converted into 725,734 shares of common stock. All related debt discount and beneficial conversion feature were fully amortized in conjunction with the conversion of the note. During the nine months ended September 30, 2014, the warrants were converted, on a cashless basis, into 1,508,848 shares of common stock.</t>
  </si>
  <si>
    <t>On July 3, 2013, the Company entered into a Securities Purchase Agreement for a new convertible promissory note (the "Purchase Agreement"). Pursuant to the terms of the Purchase Agreement the investor committed to purchase an 8% Convertible Promissory Note (the "Convertible Promissory Note") in the principal amount of $78,500, with a maturity date of April 8, 2014, convertible into shares of common stock, $0.01 par value per share, of the Company, upon the terms and subject to the limitations and conditions set forth in such Convertible Promissory Note. Interest shall commence accruing on the date that the Note is issued and shall be computed on the basis of a 365-day year and the actual number of days elapsed. The holder may convert the Convertible Promissory Note into common shares of stock at a 42% discount to the price of common shares in the ten days prior to conversion. In connection with the issuance of the Convertible Promissory Note, the Company recorded a premium of $56,845 which was amortized over the life of the Note. During the nine months ended September 30, 2014, the outstanding principal and interest on the Convertible Promissory Note was converted, into 5,790,072 shares of common stock.</t>
  </si>
  <si>
    <t>On December 13, 2013, the Company entered into a Securities Purchase Agreement for a new convertible promissory note (the “December Purchase Agreement”). Pursuant to the terms of the December Purchase Agreement the investor committed to purchase an 8% Convertible Promissory Note (the “December Convertible Promissory Note”) in the principal amount of $103,500, with a maturity date of September 17, 2014, convertible into shares of common stock, $0.01 par value per share, of the Company (the “Common Stock”), upon the terms and subject to the limitations and conditions set forth in such December Convertible Promissory Note. Interest shall commence accruing on the date that such note is issued and shall be computed on the basis of a 365-day year and the actual number of days elapsed. The holder may convert the December Convertible Promissory Note into common shares of stock at a 39% discount to the price of common shares in the ten days prior to conversion. In connection with the issuance of the December Convertible Promissory Note, the Company computed a premium of $66,172 all of which was amortized as of June 30, 2014. During the nine months ended September 30, 2014, the outstanding principal and interest on the December Convertible Promissory Note was converted, into 3,294,466 shares of common stock.</t>
  </si>
  <si>
    <t>On January 24, 2014, the Company entered into a Securities Purchase Agreement for a convertible promissory note (the “January Purchase Agreement”). Pursuant to the terms of the January Purchase Agreement the investor committed to purchase an 8% Convertible Promissory Note (the “January Convertible Promissory Note”) in the principal amount of $78,500 with a maturity date of October 28, 2014, convertible into shares Common Stock, upon the terms and subject to the limitations and conditions set forth in such Convertible Promissory Note. Interest shall commence accruing on the date that such note is issued and shall be computed on the basis of a 365-day year and the actual number of days elapsed. The holder may convert the January Convertible Promissory Note into common shares of stock at a 39% discount to the price of common shares in the ten days prior to conversion. In connection with the issuance of the January Convertible Promissory Note, the Company recorded a computed of $50,189 as the note is considered stock settled debt under ASC 480, all of which was amortized as of the nine months ended September 30, 2014. During the nine months ended September 30, 2014, the outstanding principal and interest on the January Convertible Promissory Note was converted, into 3,132,485 shares of common stock.</t>
  </si>
  <si>
    <t>On February 20, 2014, the Company borrowed $82,500 pursuant to a convertible note with an OID of $7,500 resulting in cash received of $75,000. The debt matures twenty four months from the date funded, has a one-time 10% interest charge if not paid within 90 days, and is convertible at the option of the lender into shares of the Company’s common stock at the lesser of $0.042 per share or 60% of the average of the two lowest closing prices in the 25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75,000 which has been fully amortized as of the quarter ended September 30, 2014. During the nine months ended September 30, 2014, $54,564 of the outstanding principal and interest of the Note was converted, into 2,600,000 shares of common stock. As of September 30, 2014, the outstanding principal and interest on the note was $34,798. As the note conversion includes a “lesser of” pricing provision, a derivative liability of $91,061 was recorded when the note was entered into. The derivative liability is remeasured at each balance sheet date and was $28,450 at September 30, 2014.</t>
  </si>
  <si>
    <t>On February 21, 2014, the Company entered into a financing arrangement pursuant to which it borrowed $100,000 in unsecured debt, convertible at the discretion of the lender. The debt was issued at a 10% discount, matures on August 21, 2014, has an interest rate of 10%, and is convertible at the option of the lender into shares of the Company’s common stock at a 40% discount to the lowest closing price in the 20 trading days prior to conversion.  In connection with the issuance of the note, the Company computed a premium of $66,667 as the note is considered stock settled debt under ASC 480, all of which was accreted and charged to interest expense in the nine months ended September 30, 2014. During the quarter ended September 30, 2014, the outstanding principal and interest on the Convertible Promissory Note was converted, into 4,149,378 shares of common stock.</t>
  </si>
  <si>
    <t> On March 13, 2014, the Company borrowed two notes of $75,000, each from a separate lender with maturity dates of March 4, 2015. Under each agreement the Company received $65,750, which was net of legal and due diligence fees. The notes bear interest at 8% per annum and are convertible at the option of the lender into shares of the Company’s common stock at a 40% discount to the lowest closing bid price in the 20 trading days prior to conversion.  The notes might be accelerated if an event of default occurs under the terms of the note, including the Company’s failure to pay principal and interest when due, certain bankruptcy events or if the Company is delinquent in its SEC filings. In conjunction with each note the Company also issued an additional note, of identical terms, each for $75,000. The additional note was paid for by the issuance of a note payable from the lenders to the Company. In the event that the original note is not repaid prior to six months from its issuance, the lender has the option of converting the additional note into shares of the Company’s common stock at a 40% discount to lowest closing bid price in the 20 trading days prior to conversion, subject to the notes payable to the Company having been paid in full.  The additional note payable has been netted with the related note receivable. In connection with the issuance of the notes, the Company computed a premium of $100,000 as the debt is considered a stock settled debt under ASC 480, all of which was amortized during the nine months ended September 30, 2014. During the three months ended September 30, 2014, $59,124 of the principal and interest was converted, into 3,224,359 shares of common stock. The remaining outstanding principal and interest on the notes as of September 30, 2014 was $97,500. On May 5, 2014 one of the $75,000 notes receivable due to the company was paid, for which the Company received $65,750, net of fees. Concurrent with the repayment the Company and the lender entered into two new convertible notes, for $75,000 each, on identical terms to the March 4, 2014 convertible notes. Each of these two notes was paid for by the issuance of notes payable from the lenders to the Company, each for $75,000, on identical terms to the March 4, 2014 notes. These two new notes have been netted for presentation purposes. In connection with the payment of the note receivable to the Company, the Company recorded a premium of $50,000 related to one of the additional notes that had been entered into on March 4, 2014, all of which was amortized as of the nine months ended September 30, 2014. As of September 30, 2014, the outstanding principal and interest on the additional note was $77,433.</t>
  </si>
  <si>
    <t> On March 24, 2014, the Company borrowed $52,500 with a maturity date of March 19, 2015, pursuant to a financing agreement. Under the agreement the Company received $46,000, which was net of legal and due diligence fees. The note bears interest at 8% per annum and is convertible at the option of the lender into shares of the Company’s common stock at a 40% discount to the lowest closing bid price in the 20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premium of $35,000 as the note is considered stock settled debt under ASC 480, all of which was accreted and charged to interest expense in the nine months ended September 30, 2014. As of September 30, 2014, the outstanding principal and interest on the notes was $54,686.</t>
  </si>
  <si>
    <t>On April 7, 2014, the Company borrowed $50,000 with a maturity date of April 4, 2015, pursuant to a financing agreement. Under the agreement the Company received $44,000, which was net of legal and due diligence fees. The note bears interest at 8% per annum and is convertible at the option of the lender into shares of the Company’s common stock at a 40% discount to the price of common shares in the twenty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33,333 as the note is considered stock settled debt under ASC 480. The amortization expense related to that premium computed in the nine months ended September 30, 2014 was $27,387. As of September 30, 2014, the outstanding principal and interest on the notes was $51,929.</t>
  </si>
  <si>
    <t>On April 14, 2014, the Company borrowed $63,000 with a maturity date of January 2, 2015, pursuant to a financing agreement. Under the agreement the Company received $60,000, which was net of legal fees. The note bears interest at 8% per annum and is convertible at the option of the lender into shares of the Company’s common stock at a 39% discount to the price of common shares in the ten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40,279 as the note is considered stock settled debt under ASC 480. The amortization expense related to that premium recorded in the nine months ended September 30, 2014 was $36,795. As of September 30, 2014, the outstanding principal and interest on the notes was $65,334.</t>
  </si>
  <si>
    <t>On April 16, 2014, the Company borrowed $110,000 pursuant to a convertible note with an OID of $10,000 resulting in cash received of $100,000. The debt matures twenty four months from the date funded, has a one-time 10% interest charge if not paid within 90 days, and is convertible at the option of the lender into shares of the Company’s common stock at the lesser of $0.042 per share or 60% of the average of the two lowest closing prices in the 25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139,997. The amortization expense related to that debt discount recorded in the quarter ended September 30, 2014 was $114,997. As of September 30, 2014, the outstanding principal and interest on the notes was $117,161. As the note conversion includes a “lesser of” pricing provision, a derivative liability of $139,997 was recorded when the note was entered into. The derivative liability is remeasured at each balance sheet date and was $96,908 at September 30, 2014.</t>
  </si>
  <si>
    <t>On April 25, 2014, the Company borrowed $50,000 with a maturity date of January 25, 2015, pursuant to a financing agreement. Under the agreement the Company received $45,000, which was net of legal and due diligence fees. The note bears interest at 8% per annum and is convertible at the option of the lender into shares of the Company’s common stock at a 40% discount to the price of common shares in the ten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33,333 as the note is considered stock settled debt under ASC 480. The amortization expense related to that premium recorded in the nine months ended September 30, 2014 was $27,387. As of September 30, 2014, the outstanding principal and interest on the notes was $51,732.</t>
  </si>
  <si>
    <t> On May 30, 2014, the Company borrowed $63,000 with a maturity date of February 27, 2015, pursuant to a financing agreement. Under the agreement the Company received $60,000, which was net of legal fees. The note bears interest at 8% per annum and is convertible at the option of the lender into shares of the Company’s common stock at a 39% discount to the price of common shares in the ten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40,279 as the note is considered stock settled debt under ASC 480. The amortization expense related to that premium recorded in the nine months ended September 30, 2014 was $26,780. As of September 30, 2014, the outstanding principal and interest on the notes was $64,698.</t>
  </si>
  <si>
    <t>On June 19, 2014, the Company borrowed of $25,000, with a maturity date of June 17, 2015, pursuant to a financing agreement. Under the agreement the Company received $22,000, which was net of legal and due diligence fees. The notes bear interest at 8% per annum and are convertible at the option of the lender into shares of the Company’s common stock at a 40% discount to the lowest closing bid price in the 20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16,667 as the note is considered stock settled debt under ASC 480. The amortization expense related to that premium recorded in the nine months ended September 30, 2014 was $9,279. As of September 30, 2014, the outstanding principal and interest on the notes was $25,564.</t>
  </si>
  <si>
    <t> On June 20, 2014, the Company borrowed $40,000 with a maturity date of June 17, 2015, pursuant to a financing agreement. Under the agreement the Company received $36,000, which was net of legal and due diligence fees. The note bears interest at 8% per annum and is convertible at the option of the lender into shares of the Company’s common stock at a 40% discount to the lowest closing bid price in the 20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computed a premium of $26,667 as the note is considered stock settled debt under ASC 480. The amortization expense related to that premium recorded in the nine months ended September 30, 2014 was $14,703. As of September 30, 2014, the outstanding principal and interest on the notes was $40,894.</t>
  </si>
  <si>
    <t>On June 18, 2014, the Company borrowed $55,000 with a maturity date of June 17, 2016, pursuant to a convertible note. The debt was issued at a 10% original issue discount resulting in proceeds of $50,000, has an interest rate of 10%, and is convertible at the option of the lender into shares of the Company’s common stock at the lesser of (i) a 40% discount to the lowest closing price in the 20 trading days prior to conversion or (ii) $0.075.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50,000 related to the derivative liability. The amortization expense related to that debt discount recorded in the quarter ended September 30, 2014 was $29,278. As of September 30, 2014, the outstanding principal and interest on the notes was $34,623. As the note conversion includes a “lesser of” pricing provision, a derivative liability of $59,623 was recorded when the note was entered into. The derivative liability is remeasured at each balance sheet date and was $56,968 at September 30, 2014.</t>
  </si>
  <si>
    <t>On July 3, 2014, the Company borrowed $115,000 with a maturity date of July 3, 2015, pursuant to a convertible note. Under the agreement the Company received $100,000, which was net of legal and due diligence fees. The Note has an interest rate of 8%, and is convertible at the option of the lender into shares of the Company’s common stock at the lesser of $0.06 per share or a 40% discount of the lowest closing bid prices in the 15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58,571 relating to derivative liability. The amortization expense related to that discount recorded in the quarter ended September 30, 2014 was $88,059. As of September 30, 2014, the outstanding principal and interest on the notes was $117,161. In conjunction with the Note, the Company granted the lender a warrant for 1,000,000 common shares at a strike price of $0.08. The warrant has a life of three years and its relative fair value of $41,429 has been recorded as a debt discount and additional paid in capital at September 30, 2014. As the note conversion includes a “lesser of” pricing provision, a derivative liability of $124,666 related to the derivative liability was recorded when the note was entered into. The derivative liability is remeasured at each balance sheet date and was $109,914 at September 30, 2014.</t>
  </si>
  <si>
    <t>On July 7, 2014, the Company borrowed $53,000 with a maturity date of March 25, 2015, pursuant to a financing agreement. Under the agreement the Company received $50,000, which was net of legal fees. The note bears interest at 8% per annum and is convertible at the option of the lender into shares of the Company’s common stock at a 39% discount to the price of common shares in the ten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33,885 as the note is considered stock settled debt under ASC 480. The amortization expense related to that premium recorded in the quarter ended September 30, 2014 was $16,208. As of September 30, 2014, the outstanding principal and interest on the notes was $54,068.</t>
  </si>
  <si>
    <t>On July 9, 2014, the Company borrowed $110,000 with a maturity date of July 9, 2015, pursuant to a convertible note. The debt was issued at a 10% original issue discount resulting in proceeds of $90,000, net of legal fees. The note bears an interest rate of 10%, and is convertible at the option of the lender into shares of the Company’s common stock at a 40% discount to the lowest closing price during the 15 days prior to the election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73,333 as the note is considered stock settled debt under ASC 480. The amortization expense related to that premium recorded in the quarter ended September 30, 2014 was $36,469. As of September 30, 2014, the outstanding principal and interest on the notes was $112,772.</t>
  </si>
  <si>
    <t>On July 17, 2014, the Company borrowed $115,000 with a maturity date of July 17, 2016, pursuant to a convertible note. The debt was issued at a 10% original issue discount resulting in proceeds of $100,000, has an interest rate of 10%, and is convertible at the option of the lender into shares of the Company’s common stock at the lesser of $0.06 per share or a 40% discount of the lowest closing bid prices in the 20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100,000 related to the derivative liability. The amortization expense related to that debt discount recorded in the quarter ended September 30, 2014 was $74,666. As of September 30, 2014, the outstanding principal and interest on the notes was $117,331. As the note conversion includes a “lesser of” pricing provision, a derivative liability of $124,666 was recorded when the note was entered into. The derivative liability is remeasured at each balance sheet date and was $109,912 at September 30, 2014.</t>
  </si>
  <si>
    <t>On August 19, 2014, the Company borrowed $66,000 with a maturity date of August 15, 2015, pursuant to a convertible note. The debt was issued at a 10% original issue discount resulting in proceeds of $54,500, net of legal fees. The Note has an interest rate of 8%, and is convertible at the option of the lender into shares of the Company’s common stock at the lesser of $0.06 per share or a 60% of the average of the three lowest closing bid prices 15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54,500 related to the derivative liability. The amortization expense related to that premium recorded in the quarter ended September 30, 2014 was $30,673. As of September 30, 2014, the outstanding principal and interest on the notes was $66,882. As the note conversion includes a “lesser of” pricing provision, a derivative liability of $71,548 was recorded when the note was entered into. The derivative liability is remeasured at each balance sheet date and was $66,910 at September 30, 2014.</t>
  </si>
  <si>
    <t>On August 21, 2014, the Company borrowed $110,000 with a maturity date of August 21, 2015, pursuant to a convertible note. The debt was issued at a 10% original issue discount resulting in proceeds of $90,000, net of legal fees. The note bears an interest rate of 10%, and is convertible at the option of the lender into shares of the Company’s common stock at a 40% discount to the lowest closing price during the 15 days prior to the election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73,333 as the note is considered stock settled debt under ASC 480. The amortization expense related to that premium recorded in the quarter ended September 30, 2014 was $24,180. As of September 30, 2014, the outstanding principal and interest on the notes was $111,931.</t>
  </si>
  <si>
    <t>On September 4, 2014, the Company borrowed $110,000 pursuant to a convertible note with an OID of $10,000 resulting in cash received of $100,000.The debt matures twenty four months from the date funded, has a one-time 10% interest charge if not paid within 90 days, and is convertible at the option of the lender into shares of the Company’s common stock at the lesser of $0.042 per share or 60% of the average of the two lowest closing prices in the 25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100,000. As of September 30, 2014, the outstanding principal and interest on the notes was $111,085. As the note conversion includes a “lesser of” pricing provision, a derivative liability of $119,246 was recorded when the note was entered into. The derivative liability is remeasured at each balance sheet date and was $113,937 at September 30, 2014.</t>
  </si>
  <si>
    <t>On September 11, 2014, the Company borrowed $75,000 pursuant to the back-end note in conjunction with the March 13, 2014 financing agreement. The debt has an interest rate of 10% and the Company received proceeds of $67,750, net of fees, In the event that the original note is not repaid prior to six months from its issuance, the lender has the option of converting the additional note into shares of the Company’s common stock at a 40% discount to lowest closing bid price in the 20 trading days prior to conversion, subject to the notes payable to the Company having been paid in full. In connection with the issuance of the note, the Company computed a premium of $50,000 as the note is considered stock settled debt under ASC 480. The premium has been fully amortized during the quarter ended September 30, 2014. As of September 30, 2014, the outstanding principal and interest on the notes was $75,493.</t>
  </si>
  <si>
    <t>On September 19, 2014, the Company borrowed $55,000 with a maturity date of September 19, 2015, pursuant to a convertible note. The debt was issued at a 10% original issue discount resulting in proceeds of $50,000, has an interest rate of 10%, and is convertible at the option of the lender into shares of the Company’s common stock at a 40% discount to the lowest closing price in the 20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50,000 related to the derivative liability. The amortization expense related to that discount recorded in the quarter ended September 30, 2014 was $15,873. As of September 30, 2014, the outstanding principal and interest on the notes was $55,452. As the note conversion includes a “lesser of” pricing provision, a derivative liability of $59,623 was recorded when the note was entered into. The derivative liability is remeasured at each balance sheet date and was $58,115 at September 30, 2014.</t>
  </si>
  <si>
    <t>On September 22, 2014, Company closed a Securities Purchase Agreement providing for the purchase of two Convertible Redeemable Notes in the aggregate principal amount of $100,000, with the first note being in the amount of $50,000 and the second note being in the amount of $50,000. The first note was funded on September 22, 2014, with the Company receiving $45,000 of net proceeds, which was net of legal and due diligence fees. In connection with the issuance of the first note, the Company computed a premium of $33,333 as the note is considered stock settled debt under ASC 480. The amortization expense related to that premium recorded for the quarter ended September 30, 2014 was $5,405 As of September 30, 2014, the outstanding principal and interest on the first note was $50,329.The second note was initially paid for by the issuance of an offsetting $50,000 secured note issued by the lender to the Company. The funding of the second note is subject to certain conditions as described in the second note. The two notes bear interest at the rate of 8% per annum; are due and payable on September 15, 2015; and may be converted at the option of the lender into shares of Company common stock at a conversion price equal to a 40% discount of the lowest closing bid price calculated at the time of conversion. The two notes also contain certain representations, warranties, covenants and events of default, and increases in the amount of the principal and interest rates under the two Notes in the event of such defaults.</t>
  </si>
  <si>
    <t>On September 22, 2014, the Company borrowed $54,750 with a maturity date of June 19, 2015, pursuant to a financing agreement. Under the agreement the Company received $50,000, which was net of legal and due diligence fees. The note bears interest at 8% per annum and is convertible at the option of the lender into shares of the Company’s common stock at a 40% discount to the price of common shares in the ten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36,500 as the note is considered stock settled debt under ASC 480. The amortization expense related to that premium recorded in the nine months ended September 30, 2014 was $5,919.As of September 30, 2014, the outstanding principal and interest on the notes was $55,110.</t>
  </si>
  <si>
    <t>Subsequent to September 30, 2014, the Company entered into four new convertible notes totaling $358,000, with proceeds to the Company of $319,000, net of fees. The terms of the notes are substantially similar the Company’s other convertible notes, which carry interest rates between 8% to 10% and have a holder option to convert outstanding principal and interest into common shares of the company at a 40% discount to the price of the common stock at the time of conversion. Additionally, in October 2014, the Company received proceeds of $65,750, net of fees, for a note in conjunction with the March 11, 2014 financing agreement.</t>
  </si>
  <si>
    <t>Debenture Financing</t>
  </si>
  <si>
    <t>Effective as of January 16, 2013, the Company entered into a Securities Purchase Agreement (the “TCA Purchase Agreement”) with TCA Global Credit Master Fund, LP, a Cayman Islands limited partnership (“TCA”), pursuant to which TCA may purchase from the Company up to $5,000,000 senior secured, convertible only upon default, redeemable debentures (the “Debentures”). A $550,000 Debenture was purchased by TCA on January 16, 2013 (the “First Debenture”).</t>
  </si>
  <si>
    <t>The maturity date of the First Debenture was January 16, 2014, subject to adjustment (the “Maturity Date”). The First Debenture bears interest at a rate of twelve percent (12%) per annum. The Company additionally pays a 7% premium on all scheduled principal payments. The Company, at its option, may repay the principal, interest, fees and expenses due under the Debenture, including a 7% redemption premium on the outstanding principal balance, and in full and for cash, at any time prior to the Maturity Date, with three (3) business days advance written notice to the holder. At any time while the Debenture is outstanding, but only upon the occurrence of an event of default under the TCA Purchase Agreement or any other transaction documents, the holder may convert all or any portion of the outstanding principal, accrued and unpaid interest, redemption premium and any other sums due and payable under the First Debenture or any other transaction document (such total amount, the “Conversion Amount”) into shares of the Company’s common stock at a price equal to (i) the Conversion Amount divided by (ii) eighty-five (85%) of the average daily volume weighted average price of the Company’s common stock during the five (5) trading days immediately prior to the date of conversion. The Debenture also contains a provision whereby TCA may not own more than 4.99% of the Company’s common stock at any one time.</t>
  </si>
  <si>
    <t>As consideration for entering into the TCA Purchase Agreement, the Company paid to TCA (i) a transaction advisory fee in the amount of $22,000, (ii) a due diligence fee equal to $10,000, and (iii) document review and legal fees in the amount of $12,500.</t>
  </si>
  <si>
    <t>As further consideration, the Company agreed to issue to TCA that number of shares of the Company’s common stock that equals $100,000 (the “Incentive Shares”). For purposes of determining the number of Incentive Shares issuable to TCA, the Company’s common stock was valued at the volume weighted average price for the five (5) trading days immediately prior to the date of the TCA Purchase Agreement, as reported by Bloomberg, and 191,388 shares were issued. It is the intention of the Company and TCA that the value of the Incentive Shares shall equal $100,000. In the event the value of the Incentive Shares issued to TCA does not equal $100,000 after a twelve month evaluation date, the TCA Purchase Agreement provides for an adjustment provision allowing for necessary action (either the issuance of additional shares to TCA or the return of shares previously issued to TCA to the Company’s treasury). At the end of the twelve month evaluation date on January 16, 2014, the value of the incentive shares was $12,000 and consequently, the Company was obligated to issue to TCA, see further discussion below. Additionally, the Company paid a broker fee consisting of $22,000 and 52,632 shares of its common stock for arranging this financing. Such fee was recorded as a cost of capital, or reduction to stockholder’s equity.</t>
  </si>
  <si>
    <t>In connection with the TCA Purchase Agreement, the Company entered into a Security Agreement (the “TCA Security Agreement”) with TCA. As security for the Company’s obligations to TCA under the Debentures, the TCA Purchase Agreement and any other transaction document, the TCA Security Agreement grants to TCA a continuing, second priority security interest in all of the Company’s assets and property, wheresoever located and whether now existing or hereafter arising or acquired. This security interest is subordinate to the security interest of The Boeing Company (“Boeing”), who has a secured interest supporting that certain Boeing License Agreement (defined below). (See Note 9)</t>
  </si>
  <si>
    <t>On March 18, 2013, the Company entered into an Intercreditor and Non-Disturbance Agreement (the “Intercreditor Agreement”) among PositiveID and MFS; VeriGreen Energy Corporation, Steel Vault Corporation, IFTH NY Sub, Inc., and IFTH NJ Sub, Inc. Boeing, and TCA. The Intercreditor Agreement sets forth the agreement of Boeing and TCA as to their respective rights and obligations with respect to the Boeing Collateral (as described below) and the TCA Collateral (as described below) and their understanding relative to their respective positions in the Boeing Collateral and the TCA Collateral.</t>
  </si>
  <si>
    <t>The “Boeing Collateral” includes, among other things, all Intellectual Property Rights (as defined in the Intercreditor Agreement) in the M-BAND Technology (as defined in the Intercreditor Agreement), including without limitation certain patents and patent applications set forth in the Intercreditor Agreement. The TCA Collateral includes any and all property and assets of PositiveID. The liens of Boeing on the Boeing Collateral are senior and prior in right to the liens of TCA on the Boeing Collateral and such liens of TCA on the Boeing Collateral are junior and subordinate to the liens of Boeing on the Boeing Collateral.</t>
  </si>
  <si>
    <t>On August 21, 2013, the Company entered into a First Amendment to Securities Purchase Agreement (the “Amendment”) with TCA. Pursuant to the Amendment, principal payments for July through October were deferred and the maturity date for the entire first Debenture was extended to May 16, 2014 and in exchange for this principal holiday, the Company and TCA agreed to increase the outstanding principal balance by $80,000. In connection with this Amendment, the Company accounted for this modification as an extinguishment and recorded a charge to interest expense in the amount of $139,000 during the year ended December 31, 2013, comprised of $59,000 relating to the write-off of unamortized debt discount and the $80,000.</t>
  </si>
  <si>
    <t>Beginning in January 2014 the Company was not current in its payments under the Debenture. On April 3, 2014 TCA sold its rights under the TCA SPA, Debenture, Security Agreement and all related transaction documents to Ironridge, releasing the Company of all of its obligations to TCA, including the obligation to issue the additional $88,000 incentive shares as discussed above.  The sale price paid from Ironridge to TCA was $425,000.  Also on April 3, 2014 the Company and Ironridge amended the Debenture, setting the amount owed as of April 3, 2014 at $425,000, extending the maturity date to April 2, 2015, lowering the interest rate to 3.4% and to amend the formula for conversion of Debenture principal and interest into common shares of the Company.  Pursuant to the amended Debenture, Ironridge has the right, at any time, to request the conversion of principal and accrued interest  into free trading shares of common Stock of the Company at a price equal to: (i) the conversion amount; divided by (ii) an amount, equal to 85% of the closing bid price of the Company's common stock on April 3, 2014, not to exceed 85% of the average of the daily volume weighted average prices of the Company's common Stock for any five of the trading days from April 3, 2014 until the date that the Debenture is paid or converted in full. There was no material gain or loss on this modification. At the time of the amendment the Company recorded a discount of $341,902 relating to a derivative liability of which $256,426 was amortized in the nine months ended September 30, 2014. As of September 30, 2014 the $433,353 balance of the Debenture has been recorded as convertible debt on the balance sheet. As the note conversion includes a “lesser of” pricing provision, a derivative liability of $341,902 was recorded when the Note was amended. The derivative liability is remeasured at each balance sheet date and was $272,986 at September 30, 2014.</t>
  </si>
  <si>
    <t>Equity Line Financing</t>
  </si>
  <si>
    <t>On May 10, 2013, the Company entered into an investment agreement (the “Investment Agreement”) and a registration rights agreement (the “RRA”) with IBC Funds LLC (“IBC”), a Nevada limited liability company. Pursuant to the terms of the Investment Agreement, IBC committed to purchase up to $5,000,000 of the Company’s common stock over a period of up to thirty-six (36) months. From time to time during the thirty-six (36) month period commencing on the day immediately following the effectiveness of the IBC Registration Statement (defined below), the Company may deliver a drawdown notice to IBC which states the dollar amount that the Company intends to sell to IBC on a date specified in the drawdown notice. The maximum investment amount per notice shall be equal to two hundred percent (200%) of the average daily volume of the common stock for the ten consecutive trading days immediately prior to date of the applicable drawdown notice so long as such amount does not exceed 4.99% of the outstanding shares of the Company’s common stock. The purchase price per share to be paid by IBC shall be calculated at a twenty percent (20%) discount to the average of the three lowest prices of the Company’s common stock during the ten (10) consecutive trading days immediately prior to the receipt by IBC of the drawdown notice.  Additionally, the Investment Agreement provides for a commitment fee to IBC of 104,000 shares of the Company's common stock (the “IBC Commitment Shares”). The IBC Commitment Shares were issued May 10, 2013. Such commitment shares were recorded as a cost of capital, or reduction of shareholder’s equity when issued.</t>
  </si>
  <si>
    <t>Pursuant to the RRA, the Company is obligated to file a registration statement (the “IBC Registration Statement”) with the Securities and Exchange Commission covering the shares of its common stock underlying the Investment Agreement, including the IBC Commitment Shares, within 21 days after the closing of the transaction.  Such IBC Registration Statement was filed on May 10, 2013.</t>
  </si>
  <si>
    <t>On May 10, 2013, the Company entered into a Securities Purchase Agreement with IBC whereby IBC agreed to purchase 40,064, shares of common stock for $12,500.  The proceeds of the sale of the shares will be used to fund the Company’s legal expenses associated with the Investment Agreement.  These shares were included in the IBC Registration Statement filed May 10, 2013. During 2013, the Company issued 4,500,000 shares to IBC under the equity line (inclusive of the commitment shares), for which it received $333,802, net of fees, in proceeds. The Company has no intention of registering any further shares under this equity line, or accessing this equity line in the future.</t>
  </si>
  <si>
    <t>Other Financings</t>
  </si>
  <si>
    <t>On July 9, 2012, the Company issued a Secured Promissory Note (the “H&amp;K Note”) in the principal amount of $849,510 to Holland &amp; Knight LLP (“Holland &amp; Knight”), its external legal counsel, in support of amounts due and owing to Holland &amp; Knight as of June 30, 2012. The H&amp;K Note is non-interest bearing, and principal on the H&amp;K Note is due and payable as soon as practicably possible by the Company. The Company has agreed to remit payment against the H&amp;K Note immediately upon each occurrence of any of the following events: (a) completion of an acquisition or disposition of any of the Company’s assets or stock or any of the Company’s subsidiaries’ assets or stock with gross proceeds in excess of $750,000, (b) completion of any financing with gross proceeds in excess of $1,500,000, (c) receipt of any revenue in excess of $750,000 from the licensing or development of any of the Company’s or the Company’s subsidiaries’ products, or (d) any liquidation or reorganization of the Company’s assets or liabilities. The amount of payment to be remitted by the Company shall equal one-third of the gross proceeds received by the Company upon each occurrence of any of the above events, until the principal is repaid in full. If the Company receives $3,000,000 in gross proceeds in any one financing or licensing arrangement, the entire principal balance shall be paid in full.  The H&amp;K Note was secured by substantially all of the Company’s assets pursuant to a security agreement between the Company and Holland &amp; Knight dated July 9, 2012.  In conjunction with the TCA Purchase Agreement and the Boeing License Agreement (defined below), Holland &amp; Knight agreed to terminate its security interest.  As of September 30, 2014, the Company had repaid $250,000 of the H&amp;K Note and the outstanding balance was $591,010.</t>
  </si>
  <si>
    <t>On September 7, 2012, the Company issued a Secured Promissory Note (the “Caragol Note”) in the principal amount of $200,000 to William J. Caragol (“Caragol”), the Company’s chairman and chief executive officer, in connection with a $200,000 loan to the Company by Caragol. The Caragol Note accrues interest at a rate of 5% per annum, and principal and interest on the Caragol Note are due and payable on September 6, 2013. The Company agreed to accelerate the repayment of principal and interest in the event that the Company raises at least $1,500,000 from any combination of equity sales, strategic agreements, or other loans, with no prepayment penalty for any paydown prior to maturity. The Caragol Note was secured by a subordinated security interest in substantially all of the assets of the Company pursuant to a Security Agreement between the Company and Caragol dated September 7, 2012 (the “Caragol Security Agreement”). The Caragol Note may be accelerated if an event of default occurs under the terms of the Caragol Note or the Caragol Security Agreement, or upon the insolvency, bankruptcy, or dissolution of the Company. In December, 2012, the Company paid $100,000 of the principal amount of the Caragol Note and all accrued interest owed on the date of payment.  In conjunction with the TCA Purchase Agreement and the Boeing License Agreement (defined below), Caragol agreed to terminate his security interest, effective January 16, 2013. As of September 30, 2014, the outstanding principal and interest on the Caragol Note was $109,044.</t>
  </si>
  <si>
    <t>On June 5, 2013, the Company entered into a Settlement and Agreement and Release (the “Settlement Agreement”) with IBC pursuant to which the Company agreed to issue common stock to in exchange for the settlement of $214,536 (the “Settlement Amount”) of past-due accounts payable of the Company.  IBC purchased the accounts payable from certain vendors of the Company, pursuant to the terms of separate receivable purchase agreements between IBC and each of such vendors (the “Assigned Accounts”). The Assigned Accounts relate to certain legal, accounting, and financial services provided to the Company. The Settlement Agreement became effective and binding upon the Company and IBC upon execution of the Order by the Court on June 7, 2013.</t>
  </si>
  <si>
    <t>Pursuant to the terms of the Settlement Agreement approved by an order from the Circuit Court of the Twelfth Judicial Circuit for Sarasota County, Florida (the “Order”), on June 7, 2013, the Company agreed to issue to IBC shares (the “Settlement Shares”) of the Company’s Common Stock. The Settlement Agreement provides that the Settlement Shares will be issued in one or more tranches, as necessary, sufficient to satisfy the Settlement Amount through the issuance of freely trading securities issued pursuant to Section 3(a)(10) of the Securities Act. Pursuant to the Settlement Agreement, IBC may deliver a request to the Company which states the dollar amount (designated in U.S. Dollars) of Common Stock to be issued to IBC (the “Share Request”). The parties agree that the total amount of Common Stock to be delivered by the Company to satisfy the Share Request shall be issued at a thirty percent (30%) discount to market based upon the average of the volume weighted average price of the Common Stock over the three (3) trading day period preceding the Share Request. Additional tranche requests shall be made as requested by IBC until the Settlement Amount is paid in full so long as the number of shares requested does not make IBC the owner of more than 4.99% of the outstanding shares of Common Stock at any given time. The Company has recorded a charge of $91,944 during 2013 representing the total cost to the company for settling the $214,535 claim by issuing shares of common stock at a 30% discount. During 2013, the entire amount of the settlement was converted into 3,637,681 common shares.</t>
  </si>
  <si>
    <t>Embedded Conversion Option Derivatives</t>
  </si>
  <si>
    <t>Due to the conversion terms of certain promissory notes, the embedded conversion options met the criteria to be bifurcated and presented as derivative liabilities.   The Company calculated the estimated fair values of the liabilities for embedded conversion option derivative instruments at the original note inception dates and as of September 30, 2014 using the Black-Scholes option pricing model using the share prices of the Company’s stock on the dates of valuation and using the following ranges for volatility, expected term and the risk free interest rate at each respective valuation date, no dividend has been assumed for any of the periods:</t>
  </si>
  <si>
    <t>Note Inception Date</t>
  </si>
  <si>
    <t>September 30, 2014</t>
  </si>
  <si>
    <t>Volatility</t>
  </si>
  <si>
    <t>%</t>
  </si>
  <si>
    <t>Expected Term</t>
  </si>
  <si>
    <t>0.6 - 1 years</t>
  </si>
  <si>
    <t>0.03- 0.50 years</t>
  </si>
  <si>
    <t>Risk Free Interest Rate</t>
  </si>
  <si>
    <t>The following reflects the initial fair value on the note inception dates and changes in fair value through September 30, 2014:</t>
  </si>
  <si>
    <t>Note inception date fair value allocated to debt discount</t>
  </si>
  <si>
    <t>Note inception date fair value allocated to other expense</t>
  </si>
  <si>
    <t>Change in fair value in 2014-(gain) loss</t>
  </si>
  <si>
    <t>Reclassification for converted notes</t>
  </si>
  <si>
    <t>Embedded conversion option derivative liability fair value on September 30, 2014</t>
  </si>
  <si>
    <t>Fair Value Measurements</t>
  </si>
  <si>
    <t>We currently measure and report at fair value the liability for embedded conversion option derivatives.  The fair value liabilities for price adjustable convertible debt instruments have been recorded as determined utilizing the BSM option pricing model as previously discussed. The following tables summarize our financial assets and liabilities measured at fair value on a recurring basis as of September 30, 2014:</t>
  </si>
  <si>
    <t>Balance at </t>
  </si>
  <si>
    <t>September </t>
  </si>
  <si>
    <t>30, 2014</t>
  </si>
  <si>
    <t>Quoted</t>
  </si>
  <si>
    <t>Prices in</t>
  </si>
  <si>
    <t>Active</t>
  </si>
  <si>
    <t>Markets for</t>
  </si>
  <si>
    <t>Identical</t>
  </si>
  <si>
    <t>Assets</t>
  </si>
  <si>
    <t>Significant</t>
  </si>
  <si>
    <t>Other</t>
  </si>
  <si>
    <t>Observable</t>
  </si>
  <si>
    <t>Inputs</t>
  </si>
  <si>
    <t>Significant </t>
  </si>
  <si>
    <t>Unobservable </t>
  </si>
  <si>
    <t>(Level 1)</t>
  </si>
  <si>
    <t>(Level 2)</t>
  </si>
  <si>
    <t>(Level 3)</t>
  </si>
  <si>
    <t>Liabilities:</t>
  </si>
  <si>
    <t>Fair value of liability for embedded conversion option derivative instruments</t>
  </si>
  <si>
    <t>-</t>
  </si>
  <si>
    <t>Stock-Based Compensation</t>
  </si>
  <si>
    <t>Disclosure of Compensation Related Costs, Share-based Payments [Abstract]</t>
  </si>
  <si>
    <t>Disclosure of Compensation Related Costs, Share-based Payments [Text Block]</t>
  </si>
  <si>
    <t>5. Stock-Based Compensation</t>
  </si>
  <si>
    <t>On August 26, 2011, the Company’s stockholders approved and adopted the PositiveID Corporation 2011 Stock Incentive Plan (the “2011 Plan”). The 2011 Plan provides for awards of incentive stock options, nonqualified stock options, restricted stock awards, performance units, performance shares, SARs and other stock-based awards to employees and consultants. Under the 2011 Plan, up to 1 million shares of common stock may be granted pursuant to awards.</t>
  </si>
  <si>
    <t>A summary of option activity under the Company’s stock incentive plans as of September 30, 2014, and changes during the nine months then ended is presented below (in thousands, except per share amounts):</t>
  </si>
  <si>
    <t>Number of</t>
  </si>
  <si>
    <t>Options</t>
  </si>
  <si>
    <t>Weighted</t>
  </si>
  <si>
    <t>Average</t>
  </si>
  <si>
    <t>Exercise</t>
  </si>
  <si>
    <t>Price</t>
  </si>
  <si>
    <t>Per Share</t>
  </si>
  <si>
    <t>Outstanding at January 1, 2014</t>
  </si>
  <si>
    <t>Granted</t>
  </si>
  <si>
    <t>Exercised</t>
  </si>
  <si>
    <t>Forfeited</t>
  </si>
  <si>
    <t>Outstanding at September 30, 2014</t>
  </si>
  <si>
    <t>Exercisable at September 30, 2014</t>
  </si>
  <si>
    <t>The Black-Scholes model, which the Company uses to determine compensation expense, requires the Company to make several key judgments including:</t>
  </si>
  <si>
    <t>⋅</t>
  </si>
  <si>
    <t>the value of the Company’s common stock;</t>
  </si>
  <si>
    <t>the expected life of issued stock options;</t>
  </si>
  <si>
    <t>the expected volatility of the Company’s stock price;</t>
  </si>
  <si>
    <t>the expected dividend yield to be realized over the life of the stock option; and</t>
  </si>
  <si>
    <t>the risk-free interest rate over the expected life of the stock options.</t>
  </si>
  <si>
    <t> The Company’s computation of the expected life of issued stock options was determined based on historical experience of similar awards giving consideration to the contractual terms of the stock-based awards, vesting schedules and expectations about employees’ future length of service. The interest rate was based on the U.S. Treasury yield curve in effect at the time of grant. The computation of volatility was based on the historical volatility of the Company’s common stock.</t>
  </si>
  <si>
    <t>A summary of restricted stock outstanding under the Company’s stock incentive plans as of September 30, 2014 and changes during the nine months then ended is presented below (in thousands):</t>
  </si>
  <si>
    <t>Unvested at January 1, 2014</t>
  </si>
  <si>
    <t>Issued</t>
  </si>
  <si>
    <t>Vested</t>
  </si>
  <si>
    <t>Unvested at September 30, 2014</t>
  </si>
  <si>
    <t>During the three and nine months ended September 30, 2014 the Company issued 2.1 million and 8.1 million restricted shares, respectively, to employees, directors and consultants. The shares issued to employees and directors vest over periods from April 1, 2014 to January 1, 2016. Restricted shares issued to consultants are usually fully vested. As of September 30, 2014 the Company has 3.2 million unvested restricted shares outstanding, not issued under stock incentive plans. During the three and nine months ended September 30, 2014, the Company recorded $119,000 and $771,000 of compensation expense related to restricted shares.</t>
  </si>
  <si>
    <t>As of September 30, 2014, 3.5 million warrants to purchase the Company’s common stock have been granted outside of the Company’s plans, which remain outstanding as of September 30, 2014. These warrants were granted at exercise prices ranging from $0.06 to $22.0 per share, are fully vested and are exercisable for a period from five to seven years.</t>
  </si>
  <si>
    <t>The Company recorded an expense related to stock options, restricted stock issued, and issuance of Series I Preferred to employees and advisors of approximately $0.1 million and $0.2 million for the three months ended September 30, 2014 and 2013, respectively and $1.5 million and $0.6 million for the nine months ended September 30, 2014 and 2013, respectively.</t>
  </si>
  <si>
    <t>As of September 30, 2014 the Company had $0.4 million of unamortized compensation related to stock option and restricted share grants. This compensation will be amortized as an operating expense over the remainder of 2014, and the year ended December 31, 2015.</t>
  </si>
  <si>
    <t>Series I Preferred Stock</t>
  </si>
  <si>
    <t>On September 30, 2013 the Board of Directors authorized and in November 2013 the Company filed with the State of Delaware, a Certificate of Designations of Preferences, Rights and Limitations of Series I Preferred Stock (the “Certificate”). The Series I Preferred Stock ranks junior to the Company’s Series F Preferred Stock and to all liabilities of the Company and is senior to the Common Stock and any other preferred stock. The Series I Preferred Stock has a stated value per share of $1,000, a dividend rate of 6% per annum, voting rights on an as-converted basis and a conversion price equal to the closing bid price of the Company’s Common Stock on the date of issuance. The Series I Preferred Stock is required to be redeemed (at stated value, plus any accrued dividends) by the Company after three years or any time after one year, the Company may at its option, redeem the shares subject to a ten-day notice (to allow holder conversion). The Series I Preferred Stock is convertible into the Company’s Common Stock, at stated value plus accrued dividends, at the closing bid price on September 30, 2013, any time at the option of the holder and by the Company in the event that the Company’s closing stock price exceeds 400% of the conversion price for twenty consecutive trading days. The Company has classified the Series I Preferred Stock as a liability in the consolidated balance sheet due to the mandatory redemption feature. The Series I Preferred Stock has voting rights equal to the number of shares of Common Stock that Series I Preferred Stock is convertible into, times twenty-five. The holders of Series I Preferred Stock will have voting control in situations requiring shareholder vote.</t>
  </si>
  <si>
    <t>On September 30, 2013, the Company issued 413 shares of Series I Preferred Stock to settle $413,000 of accrued and unpaid compensation to its Board of Directors and management (see Note 8), at a conversion price of $0.036, which was the closing bid price on September 30, 2013.  The Series I Preferred Stock will vest on January 1, 2016, subject to acceleration in the event of conversion or redemption. The Series I Preferred may also be converted into common shares in advance of their vesting, at the option of the holder, which in turn accelerates the vesting.</t>
  </si>
  <si>
    <t>On November 5, 2013, the Company filed an Amended and Restated Certificate of Designation of Series I Preferred Stock (the “Amended Certificate of Designation”). The Amended Certificate of Designation was filed to clarify and revise the mechanics of conversion and certain conversion rights of the holders of Series I Preferred Stock. No other rights were modified or amended in the Amended Certificate of Designation.</t>
  </si>
  <si>
    <t>On December 31, 2013, the three independent directors were each granted 25 shares of Series I, as a component of their 2014 board compensation. On January 14, 2014 an additional 512 shares of Series I were issued to the Company’s CEO, President and Senior Vice President. Of these shares 381 were issued to the Company’s chief executive officer as follows: (i) 138 shares issued for 2013 incentive compensation, (ii) 143 shares were issued for his agreement to amend his employment contract and reduce his annual salary from the remainder of the term of the contract to $200,000, per annum, and (iii) 100 shares of Series I as a tax equalization payment to compensate Mr. Caragol for taxes paid on unrealized stock compensation during prior years. All Series I shares granted vest on January 1, 2016. The Series I Preferred may also be converted into common shares in advance of their vesting, at the option of the holder, which in turn accelerates vesting. As such the Company recorded an expense since vesting is at the holder’s option in the amount of $763,000 representing the fair value of the shares during the nine months ended September 30, 2014.</t>
  </si>
  <si>
    <t>Income Taxes</t>
  </si>
  <si>
    <t>Income Tax Disclosure [Abstract]</t>
  </si>
  <si>
    <t>Income Tax Disclosure [Text Block]</t>
  </si>
  <si>
    <t>6. Income Taxes</t>
  </si>
  <si>
    <t>The Company had an effective tax rate of nil for the three and nine months ended September 30, 2014 and 2013. The Company incurred losses before taxes for the three and nine months ended September 30, 2014 and 2013. However, it has not recorded a tax benefit for the resulting net operating loss carryforwards, as the Company has determined that a full valuation allowance against its net deferred tax assets was appropriate based primarily on its historical operating results.</t>
  </si>
  <si>
    <t>In July 2008, the Company completed the sale of all of the outstanding capital stock of Xmark to Stanley. In January 2010, Stanley received a notice from the Canadian Revenue Agency (“CRA”) that the CRA would be performing a review of Xmark’s Canadian tax returns for the periods 2005 through 2008.  This review covers all periods that the Company owned Xmark.</t>
  </si>
  <si>
    <t>In February 2011, and as revised on November 9, 2011, Stanley received a notice from the CRA that the CRA completed its review of the Xmark returns and was questioning certain deductions attributable to allocations from related companies on the tax returns under review. In November and December 2011, the CRA and the Ministry of Revenue of the Province of Ontario issued notices of reassessment confirming the proposed adjustments. The total amount of the income tax reassessments for the 2006-2008 tax years, including both provincial and federal reassessments, plus interest, was approximately $1.4 million.</t>
  </si>
  <si>
    <t>On January 20, 2012, the Company received an indemnification claim notice from Stanley related to the matter. The Company did not agree with the position taken by the CRA, and filed a formal appeal related to the matter on March 8, 2012. In addition, on March 28, 2012, Stanley received assessments for withholding taxes on deemed dividend payments in respect of the disallowed management fee totaling approximately $0.2 million, for which we filed a formal appeal on June 7, 2012. In October 2012, the Company submitted a Competent Authority filing to the U.S. IRS seeking relief in the matter. In connection with the filing of the appeals, Stanley was required to remit an upfront payment of a portion of the tax reassessment totaling approximately $950,000. The Company has also filed a formal appeal related to the withholding tax assessments, pursuant to which Stanley was required to remit an additional upfront payment of approximately $220,000. Pursuant to a letter agreement dated March 7, 2012, the Company has agreed to repay Stanley for the upfront payments, plus interest at the rate of five percent per annum, in 24 equal monthly payments beginning on June 1, 2012. To the extent that the Company and Stanley reach a successful resolution of the matter through the appeals process, the upfront payment (or a portion thereof) will be returned to Stanley or the Company as applicable. As of September 30, 2014 the Company had made payments to Stanley of $385,777.</t>
  </si>
  <si>
    <t>On February 28, 2014 the Company received final notice from the CRA. The Company has determined that it will not further appeal the decision in the final notice. The Company and Stanley are in the process of submitting the amended tax returns necessary to effect the final adjustments. Based on management’s estimate the Company’s liability to Stanley is between $350,000 and $500,000. The Company recorded a tax expense of $371,000 for the year ended December 31, 2013 to reflect this adjusted tax obligation to Stanley and has recorded as a tax contingency liability of $500,000 in the accompanying unaudited condensed consolidated financial statements as of September 30, 2014.</t>
  </si>
  <si>
    <t>Legal Proceedings</t>
  </si>
  <si>
    <t>Commitments and Contingencies Disclosure [Abstract]</t>
  </si>
  <si>
    <t>Commitments and Contingencies Disclosure [Text Block]</t>
  </si>
  <si>
    <t>7. Legal Proceedings</t>
  </si>
  <si>
    <t>The Company is a party to certain legal actions, as either plaintiff or defendant, arising in the ordinary course of business, none of which is expected to have a material adverse effect on the Company’s business, financial condition or results of operations. However, litigation is inherently unpredictable, and the costs and other effects of pending or future litigation, governmental investigations, legal and administrative cases and proceedings, whether civil or criminal, settlements, judgments and investigations, claims or charges in any such matters, and developments or assertions by or against the Company relating to the Company or to the Company’s intellectual property rights and intellectual property licenses could have a material adverse effect on the Company’s business, financial condition and operating results.</t>
  </si>
  <si>
    <t>Employment Contracts and Stock Compensation to Related Parties</t>
  </si>
  <si>
    <t>Related Party Transactions [Abstract]</t>
  </si>
  <si>
    <t>Related Party Transactions Disclosure [Text Block]</t>
  </si>
  <si>
    <t>8.   Employment Contracts and Stock Compensation to Related Parties</t>
  </si>
  <si>
    <t>On December 6, 2011, the Compensation Committee approved a First Amendment to Employment and Non-Compete Agreement (the “First Caragol Amendment”) between the Company and Mr. Caragol in connection with Mr. Caragol’s assumption of the position of Chairman of the Board of the Company effective December 6, 2011. The First Caragol Amendment amends the Employment and Non-Compete Agreement dated November 11, 2010, between the Company and Mr. Caragol and provides for, among other things, the elimination of any future guaranteed raises and bonuses, other than a 2011 bonus of $375,000 to be paid beginning January 1, 2012 in twelve (12) equal monthly payments. This bonus was not paid during 2012 and on January 8, 2013, $300,000 of such bonus was converted into 738,916 shares of our restricted common stock, which vest on January 1, 2016.  The remaining $75,000 was paid through the issuance of Series I Preferred Stock (see below).  The First Caragol Amendment obligates the Company to grant to Mr. Caragol an aggregate of 0.5 million shares of restricted stock over a four-year period as follows: (i) 100,000 shares upon execution of the First Caragol Amendment, which shall vest on January 1, 2014, (ii) 100,000 shares on January 1, 2012, which shall vest on January 1, 2015, (iii) 100,000  shares on January 1, 2013, which shall vest on January 1, 2015, (iv) 100,000 shares on January 1, 2014, which shall vest on January 1, 2016, and (v) 100,000  shares on January 1, 2015, which shall vest on January 1, 2016. Stock compensation expense related to the restricted share grants totaled approximately $101,000 and $271,000 for the nine months ended September 30, 2014 and 2013, respectively. On January 14, 2014, Mr. Caragol’s agreement was further amended, lowering his salary to $200,000 per annum through the remaining term of the agreement in exchange for the issuance of 138 shares of Series I Preferred Stock.  </t>
  </si>
  <si>
    <t>On February 21, 2013, the Board approved a Tax Equalization Plan to compensate board members for permanent out-of-pocket tax payments incurred by accepting equity compensation in lieu of cash consideration between 2010-2012. The total plan compensation is $510,000 in aggregate and was expensed during 2013.</t>
  </si>
  <si>
    <t>On September 30, 2013, the Board of Directors of the Company agreed to satisfy $1,003,000 of accrued compensation owed to its directors, officers and management (collectively, the “Management”) through a liability reduction plan (the “Plan”). Under this Plan the Company’s Management agreed to accept a combination of PositiveID Corporation Series I Convertible Preferred Stock (the “Series I Preferred Stock”) and to accept the transfer of Company owned shares of common stock in VeriTeQ Corporation (f/k/a Digital Angel Corporation) (“VeriTeQ”), a Delaware corporation, in settlement of accrued compensation.</t>
  </si>
  <si>
    <t>In connection with the Plan $590,000 of accrued compensation was settled through the commitment to transfer 327,778 shares of VeriTeQ common stock (out of the 1,199,532 total shares of VeriTeQ common stock that were issuable to the Company upon the conversion of VeriTeQ’s Series C convertible preferred stock owned by the Company). The Series C conversion was completed on October 22, 2013. The VeriTeQ shares were valued at $1.80 (adjusted to reflect the 1 for 30 reverse split by VeriTeQ on October 22, 2013), which was a 21% discount to the closing bid price on September 30, 2013, to reflect liquidity discount and holding period restrictions.</t>
  </si>
  <si>
    <t>On October 22, 2013, gain of $590,000 was recognized upon the issuance of the 327,778 shares of VeriTeQ Common Stock in relation to the conversion of the VeriTeQ Series C convertible preferred stock.</t>
  </si>
  <si>
    <t>In connection with the Plan, $413,000 of accrued and unpaid compensation was settled through the issuance of 413 shares of the Company’s Series I Preferred Stock. The Series I Preferred Stock is convertible into shares of the Company’s Common Stock, at a conversion price of $0.036 per share, which was the closing bid price on September 30, 2013, and will vest on January 1, 2016, subject to acceleration in the event of conversion or redemption (see Note 5).</t>
  </si>
  <si>
    <t>On September 28, 2012, the employment of Bryan D. Happ, our chief financial officer terminated. In connection with the termination of Happ’s Employment and Non-Compete Agreement dated September 30, 2011, we and Mr. Happ entered into a Separation Agreement and General Release, or the Separation Agreement, on September 28, 2012. Pursuant to the Separation Agreement, Mr. Happ is due to receive payments totaling $404,423, or the Compensation, consisting of past-due accrued and unpaid salary and bonus amounts plus termination compensation. Of the Compensation, $100,000 was paid with 200,000 shares of our restricted common stock (such shares not issued under a stockholder approved plan) and $304,423 was paid in cash. As of September 30, 2014, we have paid $149,134 of the cash balance to Mr. Happ.</t>
  </si>
  <si>
    <t>Agreements with The Boeing Company</t>
  </si>
  <si>
    <t>License Agreements [Abstract]</t>
  </si>
  <si>
    <t>License Agreements [Text Block]</t>
  </si>
  <si>
    <t>9.   Agreements with The Boeing Company</t>
  </si>
  <si>
    <t>On December 20, 2012, the Company entered into a Sole and Exclusive License Agreement (the “Boeing License Agreement”), a Teaming Agreement (“Teaming Agreement”), and a Security Agreement (“Boeing Security Agreement”) with The Boeing Company (“Boeing”).</t>
  </si>
  <si>
    <t>The Boeing License Agreement provides Boeing the exclusive license to manufacture and sell PositiveID’s M-BAND airborne bio-threat detector for the U.S. Department of Homeland Security’s BioWatch Generation 3 opportunity, as well as other opportunities (government or commercial) that may arise in the North American market.  As consideration for entering into the Boeing License Agreement, Boeing agreed to pay a license fee of $2.5 million (the “Boeing License Fee”) to the Company in three installments, which were paid in full during 2012 and 2013. The $2.5 million license fee received as of September 30, 2014 has been recorded as deferred revenue.</t>
  </si>
  <si>
    <t>Under the Teaming Agreement, the Company retained exclusive rights to serve as the reagent and assay supplier of the M-BAND systems to Boeing. The Company also retained all rights to sell M-BAND units, reagents and assays in international markets. Upon the Teaming Agreement being terminated or replaced by a contractor subcontract, the Company expects to recognize the deferred revenue related to the Boeing License Agreement.</t>
  </si>
  <si>
    <t>Pursuant to the Boeing Security Agreement, the Company granted Boeing a security interest in all of its assets, including the licensed products and intellectual property rights (as defined in the Boeing License Agreement), to secure the Company’s performance under the Boeing License Agreement.</t>
  </si>
  <si>
    <t>Subsequent Events</t>
  </si>
  <si>
    <t>Subsequent Events [Abstract]</t>
  </si>
  <si>
    <t>Subsequent Events [Text Block]</t>
  </si>
  <si>
    <t>10.   Subsequent Events</t>
  </si>
  <si>
    <t>Subsequent to September 30, 2014, the Company entered into four new convertible notes totaling $358,000, with proceeds to the Company of $319,000, net of fees (see Note 4). In addition, the Company issued approximately 30 million shares in connection with the conversion of approximately $551,000 of convertible promissory notes. The Company also issued approximately 11 million shares pursuant to the preferred stock agreement dated February 28, 2014, in connection with the conversion of the final 200 Series F Preferred Stock.</t>
  </si>
  <si>
    <t>On October 20, 2014 the Company entered into a GlucoChip and Settlement Agreement with VeriTeQ, the purpose of which is to transfer the final element of the Company’s implantable microchip business to VeriTeQ, to provide for a period of financial support to VeriTeQ to develop that technology, and to provide for settlement of the $222,115 owed by VeriTeQ to the Company under a shared services agreement under which the Company had provided financial support to VeriTeQ during 2012 and early 2013 (see Note 3).</t>
  </si>
  <si>
    <t>Summary of Significant Accounting Policies (Policies)</t>
  </si>
  <si>
    <t>Consolidation, Policy [Policy Text Block]</t>
  </si>
  <si>
    <t>Revenue Recognition, Policy [Policy Text Block]</t>
  </si>
  <si>
    <t>Debt, Policy [Policy Text Block]</t>
  </si>
  <si>
    <t>Derivatives, Policy [Policy Text Block]</t>
  </si>
  <si>
    <t>Fair Value of Financial Instruments, Policy [Policy Text Block]</t>
  </si>
  <si>
    <t>Use of Estimates, Policy [Policy Text Block]</t>
  </si>
  <si>
    <t>Earnings Per Share, Policy [Policy Text Block]</t>
  </si>
  <si>
    <t>Segment Reporting, Policy [Policy Text Block]</t>
  </si>
  <si>
    <t>Reclassification, Policy [Policy Text Block]</t>
  </si>
  <si>
    <t>Summary of Significant Accounting Policies (Tables)</t>
  </si>
  <si>
    <t>Schedule of Antidilutive Securities Excluded from Computation of Earnings Per Share [Table Text Block]</t>
  </si>
  <si>
    <t>The following potentially dilutive securities were outstanding as of September 30, 2014 and 2013 and were not included in the computation of dilutive loss per common share because the effect would have been anti-dilutive (in thousands):</t>
  </si>
  <si>
    <t>Acquisitions Dispositions (Tables)</t>
  </si>
  <si>
    <t>Schedule of Business Acquisitions by Acquisition, Contingent Consideration [Table Text Block]</t>
  </si>
  <si>
    <t>Equity and Debt Financing Agreements (Tables)</t>
  </si>
  <si>
    <t>Schedule of Short-term Debt [Table Text Block]</t>
  </si>
  <si>
    <t>Fair Value Measurements, Recurring and Nonrecurring, Valuation Techniques [Table Text Block]</t>
  </si>
  <si>
    <t>The Company calculated the estimated fair values of the liabilities for embedded conversion option derivative instruments at the original note inception dates and as of September 30, 2014 using the Black-Scholes option pricing model using the share prices of the Company’s stock on the dates of valuation and using the following ranges for volatility, expected term and the risk free interest rate at each respective valuation date, no dividend has been assumed for any of the periods:</t>
  </si>
  <si>
    <t>Fair Value, Option, Quantitative Disclosures [Table Text Block]</t>
  </si>
  <si>
    <t>Schedule of Fair Value, Assets and Liabilities Measured on Recurring Basis [Table Text Block]</t>
  </si>
  <si>
    <t>The following tables summarize our financial assets and liabilities measured at fair value on a recurring basis as of September 30, 2014:</t>
  </si>
  <si>
    <t>Stock-Based Compensation (Tables)</t>
  </si>
  <si>
    <t>Schedule of Share-based Compensation, Stock Options, Activity [Table Text Block]</t>
  </si>
  <si>
    <t>Schedule of Nonvested Restricted Stock Units Activity [Table Text Block]</t>
  </si>
  <si>
    <t>Organization and Basis of Presentation (Details Textual) (USD $)</t>
  </si>
  <si>
    <t>1 Months Ended</t>
  </si>
  <si>
    <t>2 Months Ended</t>
  </si>
  <si>
    <t>12 Months Ended</t>
  </si>
  <si>
    <t>Apr. 18, 2013</t>
  </si>
  <si>
    <t>Apr. 30, 2013</t>
  </si>
  <si>
    <t>Organization And Basis Of Presentation [Line Items]</t>
  </si>
  <si>
    <t>Working Capital Deficiency</t>
  </si>
  <si>
    <t>Stockholders Equity Attributable to Parent, Total</t>
  </si>
  <si>
    <t>Retained Earnings (Accumulated Deficit), Total</t>
  </si>
  <si>
    <t>Proceeds from Issuance of Convertible Preferred Stock</t>
  </si>
  <si>
    <t>Proceeds from License Fees Received</t>
  </si>
  <si>
    <t>Proceeds From Convertible Debt And Sale Of Equity</t>
  </si>
  <si>
    <t>Stockholders Equity Note, Stock Split, Conversion Ratio</t>
  </si>
  <si>
    <t>Contract Revenue Gross</t>
  </si>
  <si>
    <t>Revenues, Total</t>
  </si>
  <si>
    <t>Subsequent Event [Member]</t>
  </si>
  <si>
    <t>Debt Instrument, Face Amount</t>
  </si>
  <si>
    <t>Summary of Significant Accounting Policies (Details)</t>
  </si>
  <si>
    <t>Common shares issuable under:</t>
  </si>
  <si>
    <t>Antidilutive Securities Excluded from Computation of Earnings Per Share, Amount</t>
  </si>
  <si>
    <t>Convertible Preferred Stock [Member]</t>
  </si>
  <si>
    <t>Stock Option [Member]</t>
  </si>
  <si>
    <t>Warrant [Member]</t>
  </si>
  <si>
    <t>Restricted Stock [Member]</t>
  </si>
  <si>
    <t>Acquisitions Dispositions (Details) (USD $)</t>
  </si>
  <si>
    <t>Business Acquisition [Line Items]</t>
  </si>
  <si>
    <t>Balance of contingent earnout liability</t>
  </si>
  <si>
    <t>Change in liability</t>
  </si>
  <si>
    <t>Acquisitions Dispositions (Details Textual) (USD $)</t>
  </si>
  <si>
    <t>0 Months Ended</t>
  </si>
  <si>
    <t>Jul. 08, 2013</t>
  </si>
  <si>
    <t>Feb. 15, 2013</t>
  </si>
  <si>
    <t>Jan. 11, 2012</t>
  </si>
  <si>
    <t>Dec. 31, 2012</t>
  </si>
  <si>
    <t>Sep. 30, 2012</t>
  </si>
  <si>
    <t>Aug. 28, 2012</t>
  </si>
  <si>
    <t>Jan. 23, 2012</t>
  </si>
  <si>
    <t>Nov. 13, 2013</t>
  </si>
  <si>
    <t>November Letter Agreement [Member]</t>
  </si>
  <si>
    <t>Price Range 0.0025 [Member]</t>
  </si>
  <si>
    <t>Price Range 0.005 [Member]</t>
  </si>
  <si>
    <t>Minimum [Member]</t>
  </si>
  <si>
    <t>Maximum [Member]</t>
  </si>
  <si>
    <t>Apr. 22, 2013</t>
  </si>
  <si>
    <t>VeriTeQ Common Stock [Member]</t>
  </si>
  <si>
    <t>Oct. 31, 2013</t>
  </si>
  <si>
    <t>VeriTeQ [Member]</t>
  </si>
  <si>
    <t>Note I [Member]</t>
  </si>
  <si>
    <t>Note II [Member]</t>
  </si>
  <si>
    <t>Year 2013 [Member]</t>
  </si>
  <si>
    <t>Year 2014 [Member]</t>
  </si>
  <si>
    <t>Year 2015 And Thereafter [Member]</t>
  </si>
  <si>
    <t>Gross Revenues Related To Sale Of Products [Member]</t>
  </si>
  <si>
    <t>Gross Revenues Generated Under Development and Supply Agreement [Member]</t>
  </si>
  <si>
    <t>Oct. 20, 2014</t>
  </si>
  <si>
    <t>Micro Fluidic Acquisition [Member]</t>
  </si>
  <si>
    <t>Chief Executive Officer [Member]</t>
  </si>
  <si>
    <t>Business Combination, Contingent Consideration, Liability</t>
  </si>
  <si>
    <t>Earn Out Cap Amount Per Share</t>
  </si>
  <si>
    <t>Percentage Of Common Stock Outstanding Threshold</t>
  </si>
  <si>
    <t>Business Combination, Liabilities Arising from Contingencies, Amount Recognized</t>
  </si>
  <si>
    <t>Related Party Transaction, Amounts of Transaction</t>
  </si>
  <si>
    <t>Shares Exchanged for Ownership Interest</t>
  </si>
  <si>
    <t>Noncontrolling Interest, Ownership Percentage by Parent</t>
  </si>
  <si>
    <t>Related Party Transaction, Rate</t>
  </si>
  <si>
    <t>Royalty Revenue, Total</t>
  </si>
  <si>
    <t>Monthly Revenue From A Related Party</t>
  </si>
  <si>
    <t>Royalty Percent Of Gross Revenues</t>
  </si>
  <si>
    <t>Potential Royalty On Future Income</t>
  </si>
  <si>
    <t>Financing Threshold Amount Of A Related Party</t>
  </si>
  <si>
    <t>Licenses Revenue</t>
  </si>
  <si>
    <t>Repayments of Other Debt</t>
  </si>
  <si>
    <t>Secured Debt</t>
  </si>
  <si>
    <t>Convertible Notes Payable, Current</t>
  </si>
  <si>
    <t>Sale of Stock, Number of Shares Issued in Transaction</t>
  </si>
  <si>
    <t>Debt Conversion, Converted Instrument, Shares Issued</t>
  </si>
  <si>
    <t>Sale of Stock, Consideration Received Per Transaction</t>
  </si>
  <si>
    <t>License Revenue Per Strip</t>
  </si>
  <si>
    <t>Consideration For Rights And Licenses</t>
  </si>
  <si>
    <t>Class of Warrant or Right, Number of Securities Called by Warrants or Rights</t>
  </si>
  <si>
    <t>Class of Warrant or Right, Exercise Price of Warrants or Rights</t>
  </si>
  <si>
    <t>Warrant Term</t>
  </si>
  <si>
    <t>'5 years</t>
  </si>
  <si>
    <t>Debt Instrument Initial Payment</t>
  </si>
  <si>
    <t>Debt Instrument After Initial Payment</t>
  </si>
  <si>
    <t>Debt Instrument Remaining Periodic Payment One</t>
  </si>
  <si>
    <t>Debt Instrument Additional Payment</t>
  </si>
  <si>
    <t>Debt Instrument Remaining Periodic Payment Two</t>
  </si>
  <si>
    <t>Debt Instrument Initial Payment Terms</t>
  </si>
  <si>
    <t>'within 30 and 60 days</t>
  </si>
  <si>
    <t>Debt Instrument Remaining Payment Terms</t>
  </si>
  <si>
    <t>'90 days</t>
  </si>
  <si>
    <t>Business Acquisition Percentage Of Ownership Interests Held By Individual Acquired</t>
  </si>
  <si>
    <t>Related Party Transaction Additional Cash From Agreement With Related Party</t>
  </si>
  <si>
    <t>Debt Instrument, Maturity Date</t>
  </si>
  <si>
    <t>Number Of Strips Used Per Year</t>
  </si>
  <si>
    <t>Business Acquisition, Preacquisition Contingency, Amount of Settlement</t>
  </si>
  <si>
    <t>Common Stock, Capital Shares Reserved for Future Issuance</t>
  </si>
  <si>
    <t>Debt Instrument, Interest Rate During Period</t>
  </si>
  <si>
    <t>Debt Instrument, Term</t>
  </si>
  <si>
    <t>'2 years</t>
  </si>
  <si>
    <t>Debt Instrument Unamortized Discount Percentage</t>
  </si>
  <si>
    <t>Debt Instrument, Description</t>
  </si>
  <si>
    <t>'The continuing financial support is not required to be more frequent than every 100 days and may not be in excess of $50,000 in any individual note</t>
  </si>
  <si>
    <t>Equity and Debt Financing Agreements (Details) (USD $)</t>
  </si>
  <si>
    <t>Convertible Notes With Accrued Interest Accounted For As Stock Settled Debt [Member]</t>
  </si>
  <si>
    <t>Short-term Debt [Line Items]</t>
  </si>
  <si>
    <t>Notes Payable</t>
  </si>
  <si>
    <t>Debt Instrument, Increase, Accrued Interest</t>
  </si>
  <si>
    <t>Short-term Debt, Maximum Amount Outstanding During Period</t>
  </si>
  <si>
    <t>Premium [Member]</t>
  </si>
  <si>
    <t>Convertible Notes With Accrued Interest Accounted For As Stock Settled Debt Net [Member]</t>
  </si>
  <si>
    <t>Convertible Notes With Embedded Derivatives [Member]</t>
  </si>
  <si>
    <t>Derivative Discounts [Member]</t>
  </si>
  <si>
    <t>Convertible Notes With Embedded Derivatives Net [Member]</t>
  </si>
  <si>
    <t>OID And Loan Fees Discount [Member]</t>
  </si>
  <si>
    <t>Convertible Notes Payable [Member]</t>
  </si>
  <si>
    <t>Equity and Debt Financing Agreements (Details 1)</t>
  </si>
  <si>
    <t>Fair Value Measurements, Recurring and Nonrecurring, Valuation Techniques [Line Items]</t>
  </si>
  <si>
    <t>'6 months</t>
  </si>
  <si>
    <t>'11 days</t>
  </si>
  <si>
    <t>Note Inception Date [Member]</t>
  </si>
  <si>
    <t>Note Inception Date [Member] | Maximum [Member]</t>
  </si>
  <si>
    <t>'1 year</t>
  </si>
  <si>
    <t>Note Inception Date [Member] | Minimum [Member]</t>
  </si>
  <si>
    <t>'7 months 6 days</t>
  </si>
  <si>
    <t>Equity and Debt Financing Agreements (Details 2) (USD $)</t>
  </si>
  <si>
    <t>Fair Value, Option, Quantitative Disclosures [Line Items]</t>
  </si>
  <si>
    <t>Equity and Debt Financing Agreements (Details 3) (USD $)</t>
  </si>
  <si>
    <t>Defined Benefit Plan Disclosure [Line Item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Equity and Debt Financing Agreements (Details Textual) (USD $)</t>
  </si>
  <si>
    <t>6 Months Ended</t>
  </si>
  <si>
    <t>39 Months Ended</t>
  </si>
  <si>
    <t>Jan. 16, 2014</t>
  </si>
  <si>
    <t>Debenture Financing [Member]</t>
  </si>
  <si>
    <t>H K Note [Member]</t>
  </si>
  <si>
    <t>Jul. 09, 2012</t>
  </si>
  <si>
    <t>Caragol Note [Member]</t>
  </si>
  <si>
    <t>Sep. 07, 2012</t>
  </si>
  <si>
    <t>Settlement Agreement with IBC Funds, LLC [Member]</t>
  </si>
  <si>
    <t>Jun. 07, 2013</t>
  </si>
  <si>
    <t>Jun. 05, 2013</t>
  </si>
  <si>
    <t>Mar. 13, 2014</t>
  </si>
  <si>
    <t>Convertible Note Financing On March 4, 2014 [Member]</t>
  </si>
  <si>
    <t>Feb. 21, 2014</t>
  </si>
  <si>
    <t>Convertible Note Financing On February 21,2014 [Member]</t>
  </si>
  <si>
    <t>Feb. 20, 2014</t>
  </si>
  <si>
    <t>Convertible Note Financing On February 20, 2014 [Member]</t>
  </si>
  <si>
    <t>Jan. 24, 2014</t>
  </si>
  <si>
    <t>Convertible Note Financing On January 24, 2014 [Member]</t>
  </si>
  <si>
    <t>Dec. 13, 2013</t>
  </si>
  <si>
    <t>Convertible Note Financing On December 13, 2013 [Member]</t>
  </si>
  <si>
    <t>Jun. 30, 2014</t>
  </si>
  <si>
    <t>Jul. 03, 2013</t>
  </si>
  <si>
    <t>Convertible Note Financing On July 3,2013 [Member]</t>
  </si>
  <si>
    <t>Feb. 27, 2013</t>
  </si>
  <si>
    <t>Convertible Note Financing On February 27,2013 [Member]</t>
  </si>
  <si>
    <t>Nov. 08, 2012</t>
  </si>
  <si>
    <t>Convertible Note Financing On November 8,2012 [Member]</t>
  </si>
  <si>
    <t>Feb. 28, 2014</t>
  </si>
  <si>
    <t>Aug. 15, 2012</t>
  </si>
  <si>
    <t>Convertible Note Financing On August 15,2012 [Member]</t>
  </si>
  <si>
    <t>Apr. 14, 2014</t>
  </si>
  <si>
    <t>Convertible Note Financing On April 14, 2014 [Member]</t>
  </si>
  <si>
    <t>Apr. 16, 2014</t>
  </si>
  <si>
    <t>Convertible Note Financing On April 16, 2014 [Member]</t>
  </si>
  <si>
    <t>Apr. 25, 2014</t>
  </si>
  <si>
    <t>Convertible Note Financing On April 25, 2014 [Member]</t>
  </si>
  <si>
    <t>January 16, 2013 First Debenture [Member]</t>
  </si>
  <si>
    <t>Jan. 16, 2013</t>
  </si>
  <si>
    <t>Additional Interest [Member]</t>
  </si>
  <si>
    <t>January 16 2013 Debenture Financing [Member]</t>
  </si>
  <si>
    <t>Aug. 21, 2013</t>
  </si>
  <si>
    <t>Janauary 16, 2014 Incentive Share [Member]</t>
  </si>
  <si>
    <t>December 31, 2013 TCA security Agreement [Member]</t>
  </si>
  <si>
    <t>Jun. 04, 2013</t>
  </si>
  <si>
    <t>Convertible Note Financing On June 4, 2013 [Member]</t>
  </si>
  <si>
    <t>Convertible Note Financing On March 13, 2014 [Member]</t>
  </si>
  <si>
    <t>Mar. 24, 2014</t>
  </si>
  <si>
    <t>Convertible Note Financing On March 24, 2014 [Member]</t>
  </si>
  <si>
    <t>Apr. 07, 2014</t>
  </si>
  <si>
    <t>Convertible Note Financing On April 7, 2014 [Member]</t>
  </si>
  <si>
    <t>Convertible Note Financing On May 30, 2014 [Member]</t>
  </si>
  <si>
    <t>Jun. 18, 2014</t>
  </si>
  <si>
    <t>Convertible Note Financing On June 18 2014 [Member]</t>
  </si>
  <si>
    <t>Jun. 19, 2014</t>
  </si>
  <si>
    <t>Convertible Note Financing On June 19, 2014 [Member]</t>
  </si>
  <si>
    <t>Jun. 20, 2014</t>
  </si>
  <si>
    <t>Convertible Note Financing On June 20, 2014 [Member]</t>
  </si>
  <si>
    <t>Jul. 03, 2014</t>
  </si>
  <si>
    <t>Convertible Note Financing On July 3, 2014 [Member]</t>
  </si>
  <si>
    <t>Additional Convertible Note Financing On March 13, 2014 [Member]</t>
  </si>
  <si>
    <t>Jul. 07, 2014</t>
  </si>
  <si>
    <t>Convertible Note Financing On July 7, 2014 [Member]</t>
  </si>
  <si>
    <t>Jul. 09, 2014</t>
  </si>
  <si>
    <t>Convertible Note Financing On July 9, 2014 [Member]</t>
  </si>
  <si>
    <t>Jul. 17, 2014</t>
  </si>
  <si>
    <t>Convertible Note Financing On July 17, 2014 [Member]</t>
  </si>
  <si>
    <t>Aug. 19, 2014</t>
  </si>
  <si>
    <t>Convertible Note Financing On August 19, 2014 [Member]</t>
  </si>
  <si>
    <t>Aug. 21, 2014</t>
  </si>
  <si>
    <t>Convertible Note Financing On August 21, 2014 [Member]</t>
  </si>
  <si>
    <t>Sep. 04, 2014</t>
  </si>
  <si>
    <t>Convertible Note Financing On September 4, 2014 [Member]</t>
  </si>
  <si>
    <t>Sep. 11, 2014</t>
  </si>
  <si>
    <t>Convertible Note Financing On September 11, 2014 [Member]</t>
  </si>
  <si>
    <t>Sep. 19, 2014</t>
  </si>
  <si>
    <t>Convertible Note Financing On September 19, 2014 [Member]</t>
  </si>
  <si>
    <t>Sep. 22, 2014</t>
  </si>
  <si>
    <t>Convertible Note Financing On September 22, 2014 One [Member]</t>
  </si>
  <si>
    <t>Convertible Note Financing On September 22, 2014 [Member]</t>
  </si>
  <si>
    <t>First Note [Member]</t>
  </si>
  <si>
    <t>Second Note [Member]</t>
  </si>
  <si>
    <t>Feb. 27, 2014</t>
  </si>
  <si>
    <t>Jul. 27, 2011</t>
  </si>
  <si>
    <t>Redeemed Prior To The First Anniversary [Member]</t>
  </si>
  <si>
    <t>Redeemed On Or After The First Anniversary But Prior To The Second Anniversary [Member]</t>
  </si>
  <si>
    <t>Redeemed On Or After The Second Anniversary But Prior To The Third Anniversary [Member]</t>
  </si>
  <si>
    <t>Redeemed On Or After The Third Anniversary But Prior To The Fourth Anniversary [Member]</t>
  </si>
  <si>
    <t>Redeemed On Or After The Fourth Anniversary But Prior To The Fifth Anniversary [Member]</t>
  </si>
  <si>
    <t>Redeemed On Or After The Fifth Anniversary But Prior To The Sixth Anniversary [Member]</t>
  </si>
  <si>
    <t>Redeemed On Or After The Sixth Anniversary But Prior To The Seventh Anniversary [Member]</t>
  </si>
  <si>
    <t>Series F Reconciling Conversion Shares [Member]</t>
  </si>
  <si>
    <t>Ironridge Series F Preferred Stock Financing [Member]</t>
  </si>
  <si>
    <t>Aug. 26, 2013</t>
  </si>
  <si>
    <t>Series F Preferred Stock To Common Stock [Member]</t>
  </si>
  <si>
    <t>Series F Preferred Stock One [Member]</t>
  </si>
  <si>
    <t>Equity Line Financing [Member]</t>
  </si>
  <si>
    <t>Mar. 31, 2014</t>
  </si>
  <si>
    <t>Series F Ironridge liquidated damages one [Member]</t>
  </si>
  <si>
    <t>Feb. 25, 2014</t>
  </si>
  <si>
    <t>Series F to Ironridge as liquidated damages Two [Member]</t>
  </si>
  <si>
    <t>Equity And Debt Financing Agreements [Line Items]</t>
  </si>
  <si>
    <t>Stock Issued During Period, Shares, New Issues</t>
  </si>
  <si>
    <t>Stock Issued During Period, Value, New Issues</t>
  </si>
  <si>
    <t>Stock Issued During Period, Shares, Conversion of Convertible Securities</t>
  </si>
  <si>
    <t>Percentage Of Common Stock Could Be Owned By Investors Upper Range</t>
  </si>
  <si>
    <t>Percentage Of Closing Bid Price</t>
  </si>
  <si>
    <t>Obligated Purchase Of Common Stock By Investors</t>
  </si>
  <si>
    <t>Debt Instrument, Interest Rate, Stated Percentage</t>
  </si>
  <si>
    <t>Proceeds from Issuance of Common Stock</t>
  </si>
  <si>
    <t>Repayments of Notes Payable</t>
  </si>
  <si>
    <t>Stock Issued During Period Shares Issued For Commitment Fees</t>
  </si>
  <si>
    <t>Stock Issued During Period Shares Issued For Documentation Fees</t>
  </si>
  <si>
    <t>Conversion of Stock, Shares Issued</t>
  </si>
  <si>
    <t>Conversion of Stock, Shares Converted</t>
  </si>
  <si>
    <t>Noncontrolling Interest, Ownership Percentage by Noncontrolling Owners</t>
  </si>
  <si>
    <t>Preferred Stock Annual Dividend Rate Accruing In Shares</t>
  </si>
  <si>
    <t>Preferred Stock, Redemption Price Per Share</t>
  </si>
  <si>
    <t>Preferred Stock Redemption Price As Percentage Of Liquidation Value</t>
  </si>
  <si>
    <t>Percentage Of Conversion Price Threshold</t>
  </si>
  <si>
    <t>Percentage Of Early Redemption Price</t>
  </si>
  <si>
    <t>Percentage Of Average Daily Volume Weighted Average Price Of Common Stock</t>
  </si>
  <si>
    <t>Cap Amount Percentage</t>
  </si>
  <si>
    <t>Maximum Investment Amount Per Notice As Percentage Of Average Daily Volume Of Common Stock For Ten Consecutive Trading Days</t>
  </si>
  <si>
    <t>Stock Issued During Period, Shares, Other</t>
  </si>
  <si>
    <t>Beneficial Conversion Preferred Dividend</t>
  </si>
  <si>
    <t>Preferred Stock Convertible Number Of Shares Converted During Period</t>
  </si>
  <si>
    <t>Debt Instrument, Unamortized Discount</t>
  </si>
  <si>
    <t>Debt Instrument, Convertible, Conversion Price</t>
  </si>
  <si>
    <t>Proceeds from Convertible Debt</t>
  </si>
  <si>
    <t>Convertible Debt</t>
  </si>
  <si>
    <t>Derivative Liability</t>
  </si>
  <si>
    <t>Debt Instrument, Convertible, Beneficial Conversion Feature</t>
  </si>
  <si>
    <t>Debt Instrument, Convertible, Remaining Discount Amortization Period</t>
  </si>
  <si>
    <t>Convertible Debt Discount</t>
  </si>
  <si>
    <t>Stock Issued During Period, Value, Conversion of Convertible Securities</t>
  </si>
  <si>
    <t>Amortization, Total</t>
  </si>
  <si>
    <t>Common Stock, Par or Stated Value Per Share</t>
  </si>
  <si>
    <t>Percentage Of Discount On Common Shares Price Per Share</t>
  </si>
  <si>
    <t>Investment Advisory Fees</t>
  </si>
  <si>
    <t>Due Diligence Fee</t>
  </si>
  <si>
    <t>Legal Fees</t>
  </si>
  <si>
    <t>Payments for Commissions</t>
  </si>
  <si>
    <t>Stock Issued During Period, Shares, Issued for Services</t>
  </si>
  <si>
    <t>Debt Instrument, Increase (Decrease), Net, Total</t>
  </si>
  <si>
    <t>Interest Expense, Debt</t>
  </si>
  <si>
    <t>Extinguishment Of Debt Write Off Of Unamortized Debt Discount</t>
  </si>
  <si>
    <t>Gross Proceeds Threshold From An Acquisition Or Disposition Of Assets</t>
  </si>
  <si>
    <t>Gross Proceeds Threshold From Completion Of Any Financing</t>
  </si>
  <si>
    <t>Gross Proceeds Threshold From Receipt Of Any Revenues</t>
  </si>
  <si>
    <t>Gross Proceeds Threshold From Any One Financing Or Licensing Arrangement</t>
  </si>
  <si>
    <t>Financing Threshold Amount Triggering Accelerated Repayment Of Related Party Debt</t>
  </si>
  <si>
    <t>Proceeds from Related Party Debt</t>
  </si>
  <si>
    <t>Claim Amount To Be Settled By Issuing Shares Of Common Stock At Discount</t>
  </si>
  <si>
    <t>Common Stock Discount Percentage</t>
  </si>
  <si>
    <t>Amortization of Debt Discount (Premium)</t>
  </si>
  <si>
    <t>Stock Issued During Period Promissory Note Converted To Common Stock Shares On Cashless Basis</t>
  </si>
  <si>
    <t>Remaining Fully Conversion Of Convertible Common Stock Shares</t>
  </si>
  <si>
    <t>Stock Issued During Period Warrants Converted To Common Stock Shares On Cashless Basis</t>
  </si>
  <si>
    <t>Preferred Stock Fixed Conversion Price</t>
  </si>
  <si>
    <t>Premium Over Closing Price Of Common Stock</t>
  </si>
  <si>
    <t>Debt Discount As Percentage</t>
  </si>
  <si>
    <t>Interest Charge As Percentage</t>
  </si>
  <si>
    <t>Percentage Of Lowest Closing Price In 20 Trading Days</t>
  </si>
  <si>
    <t>Proceeds From Convertible Debt Gross</t>
  </si>
  <si>
    <t>Long-term Debt, Percentage Bearing Fixed Interest, Percentage Rate</t>
  </si>
  <si>
    <t>Adjustments to Additional Paid in Capital, Stock Issued, Issuance Costs</t>
  </si>
  <si>
    <t>Percentage Of Lowest Closing Price In 10 Trading Days</t>
  </si>
  <si>
    <t>Percentage Of Lowest Closing Price In 25 Trading Days</t>
  </si>
  <si>
    <t>Conversion of Stock, Amount Converted</t>
  </si>
  <si>
    <t>'24 months</t>
  </si>
  <si>
    <t>Percentage Of Lowest Closing Price In 15 Trading Days</t>
  </si>
  <si>
    <t>Share Price</t>
  </si>
  <si>
    <t>Warrants Not Settleable in Cash, Fair Value Disclosure</t>
  </si>
  <si>
    <t>'3 years</t>
  </si>
  <si>
    <t>Line of Credit Facility, Maximum Borrowing Capacity</t>
  </si>
  <si>
    <t>Percentage Of Debenture Redemption Premium</t>
  </si>
  <si>
    <t>Debt Instrument, Unamortized Premium</t>
  </si>
  <si>
    <t>Stock-Based Compensation (Details) (USD $)</t>
  </si>
  <si>
    <t>Share-based Compensation Arrangement by Share-based Payment Award [Line Items]</t>
  </si>
  <si>
    <t>Outstanding at January 1, 2014 - Number Of Shares</t>
  </si>
  <si>
    <t>Granted - Number Of Options</t>
  </si>
  <si>
    <t>Exercised - Number Of Options</t>
  </si>
  <si>
    <t>Forfeited - Number Of Options</t>
  </si>
  <si>
    <t>Outstanding at September 30, 2014 - Number Of Options</t>
  </si>
  <si>
    <t>Exercisable at September 30, 2014 - Number Of Options</t>
  </si>
  <si>
    <t>Outstanding at January 1, 2014 - Weighted Average Exercise Price</t>
  </si>
  <si>
    <t>Granted - Weighted Average Exercise Price</t>
  </si>
  <si>
    <t>Exercised - Weighted Average Exercise Price</t>
  </si>
  <si>
    <t>Forfeited - Weighted Average Exercise Price</t>
  </si>
  <si>
    <t>Outstanding at September 30, 2014 - Weighted Average Exercise Price</t>
  </si>
  <si>
    <t>Exercisable at September 30, 2014 - Weighted Average Exercise Price</t>
  </si>
  <si>
    <t>Stock-Based Compensation (Details 1)</t>
  </si>
  <si>
    <t>Stock-Based Compensation (Details Textual) (USD $)</t>
  </si>
  <si>
    <t>Board Of Directors And Management [Member]</t>
  </si>
  <si>
    <t>Director [Member]</t>
  </si>
  <si>
    <t>Stock Options and Restricted Stock [Member]</t>
  </si>
  <si>
    <t>Share-based Compensation Arrangement by Share-based Payment Award, Award Vesting Period</t>
  </si>
  <si>
    <t>'7 years</t>
  </si>
  <si>
    <t>Share-based Compensation, Total</t>
  </si>
  <si>
    <t>Preferred Stock, Par or Stated Value Per Share</t>
  </si>
  <si>
    <t>Preferred Stock, Dividend Rate, Percentage</t>
  </si>
  <si>
    <t>Conversion of Stock, Description</t>
  </si>
  <si>
    <t>'The Series I Preferred Stock is required to be redeemed (at stated value, plus any accrued dividends) by the Company after three years or any time after one year, the Company may at its option, redeem the shares subject to a ten-day notice (to allow holder conversion). The Series I Preferred Stock is convertible into the Companys Common Stock, at stated value plus accrued dividends, at the closing bid price on September 30, 2013, any time at the option of the holder and by the Company in the event that the Companys closing stock price exceeds 400% of the conversion price for twenty consecutive trading days.</t>
  </si>
  <si>
    <t>Deferred Compensation Liability, Current, Total</t>
  </si>
  <si>
    <t>Conversion Of Stock Conversion Price</t>
  </si>
  <si>
    <t>Officers Compensation</t>
  </si>
  <si>
    <t>Employee Service Share-based Compensation, Nonvested Awards, Compensation Cost Not yet Recognized, Total</t>
  </si>
  <si>
    <t>Share-based Compensation Arrangement by Share-based Payment Award Accelerated Compensation Cost</t>
  </si>
  <si>
    <t>Stock Issued During Period, Shares, Restricted Stock Award, Net of Forfeitures</t>
  </si>
  <si>
    <t>Share Based Compensation Arrangement By Share Based Payment Award Equity Instruments Other Than Options Nonvested Number One</t>
  </si>
  <si>
    <t>Income Taxes (Details Textual) (USD $)</t>
  </si>
  <si>
    <t>Mar. 28, 2012</t>
  </si>
  <si>
    <t>Mar. 07, 2012</t>
  </si>
  <si>
    <t>Oct. 31, 2012</t>
  </si>
  <si>
    <t>Tax Reassessment [Member]</t>
  </si>
  <si>
    <t>Withholding Tax Assessments [Member]</t>
  </si>
  <si>
    <t>Dec. 31, 2011</t>
  </si>
  <si>
    <t>Xmark Corporation [Member]</t>
  </si>
  <si>
    <t>Operating Loss Carryforwards [Line Items]</t>
  </si>
  <si>
    <t>Income Tax Expense (Benefit)</t>
  </si>
  <si>
    <t>Income Tax Examination, Penalties and Interest Accrued, Total</t>
  </si>
  <si>
    <t>Income Tax Examination, Penalties and Interest Expense, Total</t>
  </si>
  <si>
    <t>Number Of Equal Monthly Payments</t>
  </si>
  <si>
    <t>Monthly Payments To Stanley</t>
  </si>
  <si>
    <t>Tax Contingency Current</t>
  </si>
  <si>
    <t>Employment Contracts and Stock Compensation to Related Parties (Details Textual) (USD $)</t>
  </si>
  <si>
    <t>Jan. 08, 2013</t>
  </si>
  <si>
    <t>Oct. 22, 2013</t>
  </si>
  <si>
    <t>Series C Preferred Stock [Member]</t>
  </si>
  <si>
    <t>Tax Equalization Plan [Member]</t>
  </si>
  <si>
    <t>Board of Directors Chairman [Member]</t>
  </si>
  <si>
    <t>Jun. 01, 2012</t>
  </si>
  <si>
    <t>January 1 2014 [Member]</t>
  </si>
  <si>
    <t>January 1 2015 One [Member]</t>
  </si>
  <si>
    <t>January 1 2015 Two [Member]</t>
  </si>
  <si>
    <t>January 1 2016 One [Member]</t>
  </si>
  <si>
    <t>January 1 2016 Two [Member]</t>
  </si>
  <si>
    <t>Management [Member]</t>
  </si>
  <si>
    <t>Sep. 28, 2012</t>
  </si>
  <si>
    <t>Chief Financial Officer [Member]</t>
  </si>
  <si>
    <t>Related Party Transaction [Line Items]</t>
  </si>
  <si>
    <t>Stock Compensation To Related Party</t>
  </si>
  <si>
    <t>Stock Issued During Period, Shares, Restricted Stock Award, Gross</t>
  </si>
  <si>
    <t>Accrued Bonuses, Current</t>
  </si>
  <si>
    <t>Bonus Amount Converted For Restricted Stock Shares</t>
  </si>
  <si>
    <t>Accrued Compensation Expenses</t>
  </si>
  <si>
    <t>Convertible Preferred Stock, Shares Issued upon Conversion</t>
  </si>
  <si>
    <t>Stockholders Equity, Reverse Stock Split</t>
  </si>
  <si>
    <t>'1 for 30</t>
  </si>
  <si>
    <t>Discount To Closing Bid Price Of Common Stock</t>
  </si>
  <si>
    <t>Stock Compensation To Related Party Paid In Cash</t>
  </si>
  <si>
    <t>Officer Compensation Payment Description</t>
  </si>
  <si>
    <t>'On January 14, 2014, Mr. Caragols agreement was further amended, lowering his salary to $200,000 per annum through the remaining term of the agreement in exchange for the issuance of 138 shares of Series I Preferred Stock.</t>
  </si>
  <si>
    <t>Common Stock Conversion Price</t>
  </si>
  <si>
    <t>Agreements with The Boeing Company (Details Textual) (USD $)</t>
  </si>
  <si>
    <t>In Millions, unless otherwise specified</t>
  </si>
  <si>
    <t>License Agreements [Line Items]</t>
  </si>
  <si>
    <t>Number Of License Payment Installments</t>
  </si>
  <si>
    <t>Deferred Revenue</t>
  </si>
  <si>
    <t>Subsequent Events (Details Textual) (USD $)</t>
  </si>
  <si>
    <t>Convertible Promissory Notes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left" wrapText="1" indent="10"/>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1" fillId="33" borderId="0" xfId="0" applyFont="1" applyFill="1" applyAlignment="1">
      <alignment horizontal="lef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center" wrapText="1"/>
    </xf>
    <xf numFmtId="0" fontId="18" fillId="34" borderId="10" xfId="0" applyFont="1" applyFill="1" applyBorder="1" applyAlignment="1">
      <alignment horizontal="left" wrapText="1"/>
    </xf>
    <xf numFmtId="0" fontId="21"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9"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center" wrapText="1"/>
    </xf>
    <xf numFmtId="0" fontId="21" fillId="33" borderId="0" xfId="0" applyFont="1" applyFill="1" applyAlignment="1">
      <alignment horizontal="right" wrapText="1"/>
    </xf>
    <xf numFmtId="0" fontId="0" fillId="33" borderId="0" xfId="0" applyFill="1" applyAlignment="1">
      <alignment horizontal="center" wrapText="1"/>
    </xf>
    <xf numFmtId="0" fontId="0" fillId="33" borderId="10" xfId="0" applyFill="1" applyBorder="1" applyAlignment="1">
      <alignment horizontal="center" wrapText="1"/>
    </xf>
    <xf numFmtId="0" fontId="19" fillId="33" borderId="12" xfId="0" applyFont="1" applyFill="1" applyBorder="1" applyAlignment="1">
      <alignment horizont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59125099</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2"/>
  <sheetViews>
    <sheetView showGridLines="0" workbookViewId="0"/>
  </sheetViews>
  <sheetFormatPr defaultRowHeight="15" x14ac:dyDescent="0.25"/>
  <cols>
    <col min="1" max="2" width="36.5703125" bestFit="1" customWidth="1"/>
    <col min="3" max="3" width="22.140625" customWidth="1"/>
    <col min="4" max="4" width="36.5703125" customWidth="1"/>
    <col min="5" max="5" width="17.28515625" customWidth="1"/>
    <col min="6" max="6" width="36.5703125" customWidth="1"/>
    <col min="7" max="7" width="6.140625" customWidth="1"/>
    <col min="8" max="8" width="6.85546875" customWidth="1"/>
    <col min="9" max="9" width="22.140625" customWidth="1"/>
    <col min="10" max="10" width="4.42578125" customWidth="1"/>
    <col min="11" max="11" width="11.7109375" customWidth="1"/>
    <col min="12" max="12" width="22.140625" customWidth="1"/>
    <col min="13" max="13" width="4.42578125" customWidth="1"/>
    <col min="14" max="14" width="15.85546875" customWidth="1"/>
    <col min="15" max="15" width="22.140625" customWidth="1"/>
  </cols>
  <sheetData>
    <row r="1" spans="1:15" ht="15" customHeight="1" x14ac:dyDescent="0.25">
      <c r="A1" s="7" t="s">
        <v>2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2</v>
      </c>
      <c r="B3" s="30" t="s">
        <v>5</v>
      </c>
      <c r="C3" s="30"/>
      <c r="D3" s="30"/>
      <c r="E3" s="30"/>
      <c r="F3" s="30"/>
      <c r="G3" s="30"/>
      <c r="H3" s="30"/>
      <c r="I3" s="30"/>
      <c r="J3" s="30"/>
      <c r="K3" s="30"/>
      <c r="L3" s="30"/>
      <c r="M3" s="30"/>
      <c r="N3" s="30"/>
      <c r="O3" s="30"/>
    </row>
    <row r="4" spans="1:15" ht="15" customHeight="1" x14ac:dyDescent="0.25">
      <c r="A4" s="12" t="s">
        <v>273</v>
      </c>
      <c r="B4" s="30" t="s">
        <v>5</v>
      </c>
      <c r="C4" s="30"/>
      <c r="D4" s="30"/>
      <c r="E4" s="30"/>
      <c r="F4" s="30"/>
      <c r="G4" s="30"/>
      <c r="H4" s="30"/>
      <c r="I4" s="30"/>
      <c r="J4" s="30"/>
      <c r="K4" s="30"/>
      <c r="L4" s="30"/>
      <c r="M4" s="30"/>
      <c r="N4" s="30"/>
      <c r="O4" s="30"/>
    </row>
    <row r="5" spans="1:15" x14ac:dyDescent="0.25">
      <c r="A5" s="12"/>
      <c r="B5" s="33" t="s">
        <v>274</v>
      </c>
      <c r="C5" s="33"/>
      <c r="D5" s="33"/>
      <c r="E5" s="33"/>
      <c r="F5" s="33"/>
      <c r="G5" s="33"/>
      <c r="H5" s="33"/>
      <c r="I5" s="33"/>
      <c r="J5" s="33"/>
      <c r="K5" s="33"/>
      <c r="L5" s="33"/>
      <c r="M5" s="33"/>
      <c r="N5" s="33"/>
      <c r="O5" s="33"/>
    </row>
    <row r="6" spans="1:15" x14ac:dyDescent="0.25">
      <c r="A6" s="12"/>
      <c r="B6" s="32"/>
      <c r="C6" s="32"/>
      <c r="D6" s="32"/>
      <c r="E6" s="32"/>
      <c r="F6" s="32"/>
      <c r="G6" s="32"/>
      <c r="H6" s="32"/>
      <c r="I6" s="32"/>
      <c r="J6" s="32"/>
      <c r="K6" s="32"/>
      <c r="L6" s="32"/>
      <c r="M6" s="32"/>
      <c r="N6" s="32"/>
      <c r="O6" s="32"/>
    </row>
    <row r="7" spans="1:15" x14ac:dyDescent="0.25">
      <c r="A7" s="12"/>
      <c r="B7" s="45" t="s">
        <v>275</v>
      </c>
      <c r="C7" s="45"/>
      <c r="D7" s="45"/>
      <c r="E7" s="45"/>
      <c r="F7" s="45"/>
      <c r="G7" s="45"/>
      <c r="H7" s="45"/>
      <c r="I7" s="45"/>
      <c r="J7" s="45"/>
      <c r="K7" s="45"/>
      <c r="L7" s="45"/>
      <c r="M7" s="45"/>
      <c r="N7" s="45"/>
      <c r="O7" s="45"/>
    </row>
    <row r="8" spans="1:15" x14ac:dyDescent="0.25">
      <c r="A8" s="12"/>
      <c r="B8" s="32"/>
      <c r="C8" s="32"/>
      <c r="D8" s="32"/>
      <c r="E8" s="32"/>
      <c r="F8" s="32"/>
      <c r="G8" s="32"/>
      <c r="H8" s="32"/>
      <c r="I8" s="32"/>
      <c r="J8" s="32"/>
      <c r="K8" s="32"/>
      <c r="L8" s="32"/>
      <c r="M8" s="32"/>
      <c r="N8" s="32"/>
      <c r="O8" s="32"/>
    </row>
    <row r="9" spans="1:15" ht="25.5" customHeight="1" x14ac:dyDescent="0.25">
      <c r="A9" s="12"/>
      <c r="B9" s="32" t="s">
        <v>276</v>
      </c>
      <c r="C9" s="32"/>
      <c r="D9" s="32"/>
      <c r="E9" s="32"/>
      <c r="F9" s="32"/>
      <c r="G9" s="32"/>
      <c r="H9" s="32"/>
      <c r="I9" s="32"/>
      <c r="J9" s="32"/>
      <c r="K9" s="32"/>
      <c r="L9" s="32"/>
      <c r="M9" s="32"/>
      <c r="N9" s="32"/>
      <c r="O9" s="32"/>
    </row>
    <row r="10" spans="1:15" x14ac:dyDescent="0.25">
      <c r="A10" s="12"/>
      <c r="B10" s="32"/>
      <c r="C10" s="32"/>
      <c r="D10" s="32"/>
      <c r="E10" s="32"/>
      <c r="F10" s="32"/>
      <c r="G10" s="32"/>
      <c r="H10" s="32"/>
      <c r="I10" s="32"/>
      <c r="J10" s="32"/>
      <c r="K10" s="32"/>
      <c r="L10" s="32"/>
      <c r="M10" s="32"/>
      <c r="N10" s="32"/>
      <c r="O10" s="32"/>
    </row>
    <row r="11" spans="1:15" ht="38.25" customHeight="1" x14ac:dyDescent="0.25">
      <c r="A11" s="12"/>
      <c r="B11" s="32" t="s">
        <v>277</v>
      </c>
      <c r="C11" s="32"/>
      <c r="D11" s="32"/>
      <c r="E11" s="32"/>
      <c r="F11" s="32"/>
      <c r="G11" s="32"/>
      <c r="H11" s="32"/>
      <c r="I11" s="32"/>
      <c r="J11" s="32"/>
      <c r="K11" s="32"/>
      <c r="L11" s="32"/>
      <c r="M11" s="32"/>
      <c r="N11" s="32"/>
      <c r="O11" s="32"/>
    </row>
    <row r="12" spans="1:15" x14ac:dyDescent="0.25">
      <c r="A12" s="12"/>
      <c r="B12" s="32"/>
      <c r="C12" s="32"/>
      <c r="D12" s="32"/>
      <c r="E12" s="32"/>
      <c r="F12" s="32"/>
      <c r="G12" s="32"/>
      <c r="H12" s="32"/>
      <c r="I12" s="32"/>
      <c r="J12" s="32"/>
      <c r="K12" s="32"/>
      <c r="L12" s="32"/>
      <c r="M12" s="32"/>
      <c r="N12" s="32"/>
      <c r="O12" s="32"/>
    </row>
    <row r="13" spans="1:15" ht="25.5" customHeight="1" x14ac:dyDescent="0.25">
      <c r="A13" s="12"/>
      <c r="B13" s="32" t="s">
        <v>278</v>
      </c>
      <c r="C13" s="32"/>
      <c r="D13" s="32"/>
      <c r="E13" s="32"/>
      <c r="F13" s="32"/>
      <c r="G13" s="32"/>
      <c r="H13" s="32"/>
      <c r="I13" s="32"/>
      <c r="J13" s="32"/>
      <c r="K13" s="32"/>
      <c r="L13" s="32"/>
      <c r="M13" s="32"/>
      <c r="N13" s="32"/>
      <c r="O13" s="32"/>
    </row>
    <row r="14" spans="1:15" x14ac:dyDescent="0.25">
      <c r="A14" s="12"/>
      <c r="B14" s="32"/>
      <c r="C14" s="32"/>
      <c r="D14" s="32"/>
      <c r="E14" s="32"/>
      <c r="F14" s="32"/>
      <c r="G14" s="32"/>
      <c r="H14" s="32"/>
      <c r="I14" s="32"/>
      <c r="J14" s="32"/>
      <c r="K14" s="32"/>
      <c r="L14" s="32"/>
      <c r="M14" s="32"/>
      <c r="N14" s="32"/>
      <c r="O14" s="32"/>
    </row>
    <row r="15" spans="1:15" ht="38.25" customHeight="1" x14ac:dyDescent="0.25">
      <c r="A15" s="12"/>
      <c r="B15" s="32" t="s">
        <v>279</v>
      </c>
      <c r="C15" s="32"/>
      <c r="D15" s="32"/>
      <c r="E15" s="32"/>
      <c r="F15" s="32"/>
      <c r="G15" s="32"/>
      <c r="H15" s="32"/>
      <c r="I15" s="32"/>
      <c r="J15" s="32"/>
      <c r="K15" s="32"/>
      <c r="L15" s="32"/>
      <c r="M15" s="32"/>
      <c r="N15" s="32"/>
      <c r="O15" s="32"/>
    </row>
    <row r="16" spans="1:15" x14ac:dyDescent="0.25">
      <c r="A16" s="12"/>
      <c r="B16" s="32"/>
      <c r="C16" s="32"/>
      <c r="D16" s="32"/>
      <c r="E16" s="32"/>
      <c r="F16" s="32"/>
      <c r="G16" s="32"/>
      <c r="H16" s="32"/>
      <c r="I16" s="32"/>
      <c r="J16" s="32"/>
      <c r="K16" s="32"/>
      <c r="L16" s="32"/>
      <c r="M16" s="32"/>
      <c r="N16" s="32"/>
      <c r="O16" s="32"/>
    </row>
    <row r="17" spans="1:15" ht="38.25" customHeight="1" x14ac:dyDescent="0.25">
      <c r="A17" s="12"/>
      <c r="B17" s="32" t="s">
        <v>280</v>
      </c>
      <c r="C17" s="32"/>
      <c r="D17" s="32"/>
      <c r="E17" s="32"/>
      <c r="F17" s="32"/>
      <c r="G17" s="32"/>
      <c r="H17" s="32"/>
      <c r="I17" s="32"/>
      <c r="J17" s="32"/>
      <c r="K17" s="32"/>
      <c r="L17" s="32"/>
      <c r="M17" s="32"/>
      <c r="N17" s="32"/>
      <c r="O17" s="32"/>
    </row>
    <row r="18" spans="1:15" x14ac:dyDescent="0.25">
      <c r="A18" s="12"/>
      <c r="B18" s="32" t="s">
        <v>175</v>
      </c>
      <c r="C18" s="32"/>
      <c r="D18" s="32"/>
      <c r="E18" s="32"/>
      <c r="F18" s="32"/>
      <c r="G18" s="32"/>
      <c r="H18" s="32"/>
      <c r="I18" s="32"/>
      <c r="J18" s="32"/>
      <c r="K18" s="32"/>
      <c r="L18" s="32"/>
      <c r="M18" s="32"/>
      <c r="N18" s="32"/>
      <c r="O18" s="32"/>
    </row>
    <row r="19" spans="1:15" ht="25.5" customHeight="1" x14ac:dyDescent="0.25">
      <c r="A19" s="12"/>
      <c r="B19" s="32" t="s">
        <v>281</v>
      </c>
      <c r="C19" s="32"/>
      <c r="D19" s="32"/>
      <c r="E19" s="32"/>
      <c r="F19" s="32"/>
      <c r="G19" s="32"/>
      <c r="H19" s="32"/>
      <c r="I19" s="32"/>
      <c r="J19" s="32"/>
      <c r="K19" s="32"/>
      <c r="L19" s="32"/>
      <c r="M19" s="32"/>
      <c r="N19" s="32"/>
      <c r="O19" s="32"/>
    </row>
    <row r="20" spans="1:15" x14ac:dyDescent="0.25">
      <c r="A20" s="12"/>
      <c r="B20" s="32"/>
      <c r="C20" s="32"/>
      <c r="D20" s="32"/>
      <c r="E20" s="32"/>
      <c r="F20" s="32"/>
      <c r="G20" s="32"/>
      <c r="H20" s="32"/>
      <c r="I20" s="32"/>
      <c r="J20" s="32"/>
      <c r="K20" s="32"/>
      <c r="L20" s="32"/>
      <c r="M20" s="32"/>
      <c r="N20" s="32"/>
      <c r="O20" s="32"/>
    </row>
    <row r="21" spans="1:15" x14ac:dyDescent="0.25">
      <c r="A21" s="12"/>
      <c r="B21" s="45" t="s">
        <v>282</v>
      </c>
      <c r="C21" s="45"/>
      <c r="D21" s="45"/>
      <c r="E21" s="45"/>
      <c r="F21" s="45"/>
      <c r="G21" s="45"/>
      <c r="H21" s="45"/>
      <c r="I21" s="45"/>
      <c r="J21" s="45"/>
      <c r="K21" s="45"/>
      <c r="L21" s="45"/>
      <c r="M21" s="45"/>
      <c r="N21" s="45"/>
      <c r="O21" s="45"/>
    </row>
    <row r="22" spans="1:15" x14ac:dyDescent="0.25">
      <c r="A22" s="12"/>
      <c r="B22" s="32"/>
      <c r="C22" s="32"/>
      <c r="D22" s="32"/>
      <c r="E22" s="32"/>
      <c r="F22" s="32"/>
      <c r="G22" s="32"/>
      <c r="H22" s="32"/>
      <c r="I22" s="32"/>
      <c r="J22" s="32"/>
      <c r="K22" s="32"/>
      <c r="L22" s="32"/>
      <c r="M22" s="32"/>
      <c r="N22" s="32"/>
      <c r="O22" s="32"/>
    </row>
    <row r="23" spans="1:15" x14ac:dyDescent="0.25">
      <c r="A23" s="12"/>
      <c r="B23" s="32" t="s">
        <v>283</v>
      </c>
      <c r="C23" s="32"/>
      <c r="D23" s="32"/>
      <c r="E23" s="32"/>
      <c r="F23" s="32"/>
      <c r="G23" s="32"/>
      <c r="H23" s="32"/>
      <c r="I23" s="32"/>
      <c r="J23" s="32"/>
      <c r="K23" s="32"/>
      <c r="L23" s="32"/>
      <c r="M23" s="32"/>
      <c r="N23" s="32"/>
      <c r="O23" s="32"/>
    </row>
    <row r="24" spans="1:15" x14ac:dyDescent="0.25">
      <c r="A24" s="12"/>
      <c r="B24" s="32"/>
      <c r="C24" s="32"/>
      <c r="D24" s="32"/>
      <c r="E24" s="32"/>
      <c r="F24" s="32"/>
      <c r="G24" s="32"/>
      <c r="H24" s="32"/>
      <c r="I24" s="32"/>
      <c r="J24" s="32"/>
      <c r="K24" s="32"/>
      <c r="L24" s="32"/>
      <c r="M24" s="32"/>
      <c r="N24" s="32"/>
      <c r="O24" s="32"/>
    </row>
    <row r="25" spans="1:15" ht="25.5" customHeight="1" x14ac:dyDescent="0.25">
      <c r="A25" s="12"/>
      <c r="B25" s="45" t="s">
        <v>284</v>
      </c>
      <c r="C25" s="45"/>
      <c r="D25" s="45"/>
      <c r="E25" s="45"/>
      <c r="F25" s="45"/>
      <c r="G25" s="45"/>
      <c r="H25" s="45"/>
      <c r="I25" s="45"/>
      <c r="J25" s="45"/>
      <c r="K25" s="45"/>
      <c r="L25" s="45"/>
      <c r="M25" s="45"/>
      <c r="N25" s="45"/>
      <c r="O25" s="45"/>
    </row>
    <row r="26" spans="1:15" x14ac:dyDescent="0.25">
      <c r="A26" s="12"/>
      <c r="B26" s="32"/>
      <c r="C26" s="32"/>
      <c r="D26" s="32"/>
      <c r="E26" s="32"/>
      <c r="F26" s="32"/>
      <c r="G26" s="32"/>
      <c r="H26" s="32"/>
      <c r="I26" s="32"/>
      <c r="J26" s="32"/>
      <c r="K26" s="32"/>
      <c r="L26" s="32"/>
      <c r="M26" s="32"/>
      <c r="N26" s="32"/>
      <c r="O26" s="32"/>
    </row>
    <row r="27" spans="1:15" ht="76.5" customHeight="1" x14ac:dyDescent="0.25">
      <c r="A27" s="12"/>
      <c r="B27" s="45" t="s">
        <v>285</v>
      </c>
      <c r="C27" s="45"/>
      <c r="D27" s="45"/>
      <c r="E27" s="45"/>
      <c r="F27" s="45"/>
      <c r="G27" s="45"/>
      <c r="H27" s="45"/>
      <c r="I27" s="45"/>
      <c r="J27" s="45"/>
      <c r="K27" s="45"/>
      <c r="L27" s="45"/>
      <c r="M27" s="45"/>
      <c r="N27" s="45"/>
      <c r="O27" s="45"/>
    </row>
    <row r="28" spans="1:15" x14ac:dyDescent="0.25">
      <c r="A28" s="12"/>
      <c r="B28" s="32"/>
      <c r="C28" s="32"/>
      <c r="D28" s="32"/>
      <c r="E28" s="32"/>
      <c r="F28" s="32"/>
      <c r="G28" s="32"/>
      <c r="H28" s="32"/>
      <c r="I28" s="32"/>
      <c r="J28" s="32"/>
      <c r="K28" s="32"/>
      <c r="L28" s="32"/>
      <c r="M28" s="32"/>
      <c r="N28" s="32"/>
      <c r="O28" s="32"/>
    </row>
    <row r="29" spans="1:15" x14ac:dyDescent="0.25">
      <c r="A29" s="12"/>
      <c r="B29" s="32" t="s">
        <v>286</v>
      </c>
      <c r="C29" s="32"/>
      <c r="D29" s="32"/>
      <c r="E29" s="32"/>
      <c r="F29" s="32"/>
      <c r="G29" s="32"/>
      <c r="H29" s="32"/>
      <c r="I29" s="32"/>
      <c r="J29" s="32"/>
      <c r="K29" s="32"/>
      <c r="L29" s="32"/>
      <c r="M29" s="32"/>
      <c r="N29" s="32"/>
      <c r="O29" s="32"/>
    </row>
    <row r="30" spans="1:15" x14ac:dyDescent="0.25">
      <c r="A30" s="12"/>
      <c r="B30" s="32"/>
      <c r="C30" s="32"/>
      <c r="D30" s="32"/>
      <c r="E30" s="32"/>
      <c r="F30" s="32"/>
      <c r="G30" s="32"/>
      <c r="H30" s="32"/>
      <c r="I30" s="32"/>
      <c r="J30" s="32"/>
      <c r="K30" s="32"/>
      <c r="L30" s="32"/>
      <c r="M30" s="32"/>
      <c r="N30" s="32"/>
      <c r="O30" s="32"/>
    </row>
    <row r="31" spans="1:15" ht="25.5" customHeight="1" x14ac:dyDescent="0.25">
      <c r="A31" s="12"/>
      <c r="B31" s="45" t="s">
        <v>287</v>
      </c>
      <c r="C31" s="45"/>
      <c r="D31" s="45"/>
      <c r="E31" s="45"/>
      <c r="F31" s="45"/>
      <c r="G31" s="45"/>
      <c r="H31" s="45"/>
      <c r="I31" s="45"/>
      <c r="J31" s="45"/>
      <c r="K31" s="45"/>
      <c r="L31" s="45"/>
      <c r="M31" s="45"/>
      <c r="N31" s="45"/>
      <c r="O31" s="45"/>
    </row>
    <row r="32" spans="1:15" x14ac:dyDescent="0.25">
      <c r="A32" s="12"/>
      <c r="B32" s="32"/>
      <c r="C32" s="32"/>
      <c r="D32" s="32"/>
      <c r="E32" s="32"/>
      <c r="F32" s="32"/>
      <c r="G32" s="32"/>
      <c r="H32" s="32"/>
      <c r="I32" s="32"/>
      <c r="J32" s="32"/>
      <c r="K32" s="32"/>
      <c r="L32" s="32"/>
      <c r="M32" s="32"/>
      <c r="N32" s="32"/>
      <c r="O32" s="32"/>
    </row>
    <row r="33" spans="1:15" ht="38.25" customHeight="1" x14ac:dyDescent="0.25">
      <c r="A33" s="12"/>
      <c r="B33" s="32" t="s">
        <v>288</v>
      </c>
      <c r="C33" s="32"/>
      <c r="D33" s="32"/>
      <c r="E33" s="32"/>
      <c r="F33" s="32"/>
      <c r="G33" s="32"/>
      <c r="H33" s="32"/>
      <c r="I33" s="32"/>
      <c r="J33" s="32"/>
      <c r="K33" s="32"/>
      <c r="L33" s="32"/>
      <c r="M33" s="32"/>
      <c r="N33" s="32"/>
      <c r="O33" s="32"/>
    </row>
    <row r="34" spans="1:15" x14ac:dyDescent="0.25">
      <c r="A34" s="12"/>
      <c r="B34" s="32"/>
      <c r="C34" s="32"/>
      <c r="D34" s="32"/>
      <c r="E34" s="32"/>
      <c r="F34" s="32"/>
      <c r="G34" s="32"/>
      <c r="H34" s="32"/>
      <c r="I34" s="32"/>
      <c r="J34" s="32"/>
      <c r="K34" s="32"/>
      <c r="L34" s="32"/>
      <c r="M34" s="32"/>
      <c r="N34" s="32"/>
      <c r="O34" s="32"/>
    </row>
    <row r="35" spans="1:15" ht="51" customHeight="1" x14ac:dyDescent="0.25">
      <c r="A35" s="12"/>
      <c r="B35" s="32" t="s">
        <v>289</v>
      </c>
      <c r="C35" s="32"/>
      <c r="D35" s="32"/>
      <c r="E35" s="32"/>
      <c r="F35" s="32"/>
      <c r="G35" s="32"/>
      <c r="H35" s="32"/>
      <c r="I35" s="32"/>
      <c r="J35" s="32"/>
      <c r="K35" s="32"/>
      <c r="L35" s="32"/>
      <c r="M35" s="32"/>
      <c r="N35" s="32"/>
      <c r="O35" s="32"/>
    </row>
    <row r="36" spans="1:15" x14ac:dyDescent="0.25">
      <c r="A36" s="12"/>
      <c r="B36" s="32"/>
      <c r="C36" s="32"/>
      <c r="D36" s="32"/>
      <c r="E36" s="32"/>
      <c r="F36" s="32"/>
      <c r="G36" s="32"/>
      <c r="H36" s="32"/>
      <c r="I36" s="32"/>
      <c r="J36" s="32"/>
      <c r="K36" s="32"/>
      <c r="L36" s="32"/>
      <c r="M36" s="32"/>
      <c r="N36" s="32"/>
      <c r="O36" s="32"/>
    </row>
    <row r="37" spans="1:15" ht="63.75" customHeight="1" x14ac:dyDescent="0.25">
      <c r="A37" s="12"/>
      <c r="B37" s="32" t="s">
        <v>290</v>
      </c>
      <c r="C37" s="32"/>
      <c r="D37" s="32"/>
      <c r="E37" s="32"/>
      <c r="F37" s="32"/>
      <c r="G37" s="32"/>
      <c r="H37" s="32"/>
      <c r="I37" s="32"/>
      <c r="J37" s="32"/>
      <c r="K37" s="32"/>
      <c r="L37" s="32"/>
      <c r="M37" s="32"/>
      <c r="N37" s="32"/>
      <c r="O37" s="32"/>
    </row>
    <row r="38" spans="1:15" x14ac:dyDescent="0.25">
      <c r="A38" s="12"/>
      <c r="B38" s="32"/>
      <c r="C38" s="32"/>
      <c r="D38" s="32"/>
      <c r="E38" s="32"/>
      <c r="F38" s="32"/>
      <c r="G38" s="32"/>
      <c r="H38" s="32"/>
      <c r="I38" s="32"/>
      <c r="J38" s="32"/>
      <c r="K38" s="32"/>
      <c r="L38" s="32"/>
      <c r="M38" s="32"/>
      <c r="N38" s="32"/>
      <c r="O38" s="32"/>
    </row>
    <row r="39" spans="1:15" x14ac:dyDescent="0.25">
      <c r="A39" s="12"/>
      <c r="B39" s="32" t="s">
        <v>291</v>
      </c>
      <c r="C39" s="32"/>
      <c r="D39" s="32"/>
      <c r="E39" s="32"/>
      <c r="F39" s="32"/>
      <c r="G39" s="32"/>
      <c r="H39" s="32"/>
      <c r="I39" s="32"/>
      <c r="J39" s="32"/>
      <c r="K39" s="32"/>
      <c r="L39" s="32"/>
      <c r="M39" s="32"/>
      <c r="N39" s="32"/>
      <c r="O39" s="32"/>
    </row>
    <row r="40" spans="1:15" x14ac:dyDescent="0.25">
      <c r="A40" s="12"/>
      <c r="B40" s="32"/>
      <c r="C40" s="32"/>
      <c r="D40" s="32"/>
      <c r="E40" s="32"/>
      <c r="F40" s="32"/>
      <c r="G40" s="32"/>
      <c r="H40" s="32"/>
      <c r="I40" s="32"/>
      <c r="J40" s="32"/>
      <c r="K40" s="32"/>
      <c r="L40" s="32"/>
      <c r="M40" s="32"/>
      <c r="N40" s="32"/>
      <c r="O40" s="32"/>
    </row>
    <row r="41" spans="1:15" x14ac:dyDescent="0.25">
      <c r="A41" s="12"/>
      <c r="B41" s="45" t="s">
        <v>292</v>
      </c>
      <c r="C41" s="45"/>
      <c r="D41" s="45"/>
      <c r="E41" s="45"/>
      <c r="F41" s="45"/>
      <c r="G41" s="45"/>
      <c r="H41" s="45"/>
      <c r="I41" s="45"/>
      <c r="J41" s="45"/>
      <c r="K41" s="45"/>
      <c r="L41" s="45"/>
      <c r="M41" s="45"/>
      <c r="N41" s="45"/>
      <c r="O41" s="45"/>
    </row>
    <row r="42" spans="1:15" x14ac:dyDescent="0.25">
      <c r="A42" s="12"/>
      <c r="B42" s="32"/>
      <c r="C42" s="32"/>
      <c r="D42" s="32"/>
      <c r="E42" s="32"/>
      <c r="F42" s="32"/>
      <c r="G42" s="32"/>
      <c r="H42" s="32"/>
      <c r="I42" s="32"/>
      <c r="J42" s="32"/>
      <c r="K42" s="32"/>
      <c r="L42" s="32"/>
      <c r="M42" s="32"/>
      <c r="N42" s="32"/>
      <c r="O42" s="32"/>
    </row>
    <row r="43" spans="1:15" x14ac:dyDescent="0.25">
      <c r="A43" s="12"/>
      <c r="B43" s="32" t="s">
        <v>293</v>
      </c>
      <c r="C43" s="32"/>
      <c r="D43" s="32"/>
      <c r="E43" s="32"/>
      <c r="F43" s="32"/>
      <c r="G43" s="32"/>
      <c r="H43" s="32"/>
      <c r="I43" s="32"/>
      <c r="J43" s="32"/>
      <c r="K43" s="32"/>
      <c r="L43" s="32"/>
      <c r="M43" s="32"/>
      <c r="N43" s="32"/>
      <c r="O43" s="32"/>
    </row>
    <row r="44" spans="1:15" x14ac:dyDescent="0.25">
      <c r="A44" s="12"/>
      <c r="B44" s="32"/>
      <c r="C44" s="32"/>
      <c r="D44" s="32"/>
      <c r="E44" s="32"/>
      <c r="F44" s="32"/>
      <c r="G44" s="32"/>
      <c r="H44" s="32"/>
      <c r="I44" s="32"/>
      <c r="J44" s="32"/>
      <c r="K44" s="32"/>
      <c r="L44" s="32"/>
      <c r="M44" s="32"/>
      <c r="N44" s="32"/>
      <c r="O44" s="32"/>
    </row>
    <row r="45" spans="1:15" x14ac:dyDescent="0.25">
      <c r="A45" s="12"/>
      <c r="B45" s="53"/>
      <c r="C45" s="53"/>
      <c r="D45" s="53" t="s">
        <v>294</v>
      </c>
      <c r="E45" s="53"/>
      <c r="F45" s="53"/>
      <c r="G45" s="53" t="s">
        <v>295</v>
      </c>
      <c r="H45" s="53"/>
      <c r="I45" s="53"/>
      <c r="J45" s="53" t="s">
        <v>100</v>
      </c>
      <c r="K45" s="53"/>
      <c r="L45" s="53"/>
    </row>
    <row r="46" spans="1:15" ht="15.75" thickBot="1" x14ac:dyDescent="0.3">
      <c r="A46" s="12"/>
      <c r="B46" s="53"/>
      <c r="C46" s="53"/>
      <c r="D46" s="29"/>
      <c r="E46" s="29"/>
      <c r="F46" s="53"/>
      <c r="G46" s="29" t="s">
        <v>296</v>
      </c>
      <c r="H46" s="29"/>
      <c r="I46" s="53"/>
      <c r="J46" s="29"/>
      <c r="K46" s="29"/>
      <c r="L46" s="53"/>
    </row>
    <row r="47" spans="1:15" x14ac:dyDescent="0.25">
      <c r="A47" s="12"/>
      <c r="B47" s="16"/>
      <c r="C47" s="16"/>
      <c r="D47" s="18"/>
      <c r="E47" s="18"/>
      <c r="F47" s="16"/>
      <c r="G47" s="18"/>
      <c r="H47" s="18"/>
      <c r="I47" s="16"/>
      <c r="J47" s="18"/>
      <c r="K47" s="18"/>
      <c r="L47" s="16"/>
    </row>
    <row r="48" spans="1:15" ht="26.25" x14ac:dyDescent="0.25">
      <c r="A48" s="12"/>
      <c r="B48" s="19" t="s">
        <v>297</v>
      </c>
      <c r="C48" s="20"/>
      <c r="D48" s="19" t="s">
        <v>240</v>
      </c>
      <c r="E48" s="37">
        <v>961</v>
      </c>
      <c r="F48" s="20"/>
      <c r="G48" s="19" t="s">
        <v>240</v>
      </c>
      <c r="H48" s="37">
        <v>28</v>
      </c>
      <c r="I48" s="20"/>
      <c r="J48" s="19" t="s">
        <v>240</v>
      </c>
      <c r="K48" s="37">
        <v>989</v>
      </c>
      <c r="L48" s="20"/>
    </row>
    <row r="49" spans="1:15" ht="15.75" thickBot="1" x14ac:dyDescent="0.3">
      <c r="A49" s="12"/>
      <c r="B49" s="22" t="s">
        <v>298</v>
      </c>
      <c r="C49" s="23"/>
      <c r="D49" s="38"/>
      <c r="E49" s="39">
        <v>428</v>
      </c>
      <c r="F49" s="23"/>
      <c r="G49" s="38"/>
      <c r="H49" s="39" t="s">
        <v>299</v>
      </c>
      <c r="I49" s="23"/>
      <c r="J49" s="38"/>
      <c r="K49" s="39">
        <v>428</v>
      </c>
      <c r="L49" s="23"/>
    </row>
    <row r="50" spans="1:15" x14ac:dyDescent="0.25">
      <c r="A50" s="12"/>
      <c r="B50" s="19"/>
      <c r="C50" s="20"/>
      <c r="D50" s="40"/>
      <c r="E50" s="21">
        <v>1389</v>
      </c>
      <c r="F50" s="20"/>
      <c r="G50" s="40"/>
      <c r="H50" s="41">
        <v>28</v>
      </c>
      <c r="I50" s="20"/>
      <c r="J50" s="40"/>
      <c r="K50" s="21">
        <v>1417</v>
      </c>
      <c r="L50" s="20"/>
    </row>
    <row r="51" spans="1:15" x14ac:dyDescent="0.25">
      <c r="A51" s="12"/>
      <c r="B51" s="22"/>
      <c r="C51" s="23"/>
      <c r="D51" s="22"/>
      <c r="E51" s="25"/>
      <c r="F51" s="23"/>
      <c r="G51" s="22"/>
      <c r="H51" s="25"/>
      <c r="I51" s="23"/>
      <c r="J51" s="22"/>
      <c r="K51" s="25"/>
      <c r="L51" s="23"/>
    </row>
    <row r="52" spans="1:15" x14ac:dyDescent="0.25">
      <c r="A52" s="12"/>
      <c r="B52" s="19" t="s">
        <v>300</v>
      </c>
      <c r="C52" s="20"/>
      <c r="D52" s="19"/>
      <c r="E52" s="26">
        <v>1079</v>
      </c>
      <c r="F52" s="20"/>
      <c r="G52" s="19"/>
      <c r="H52" s="37">
        <v>31</v>
      </c>
      <c r="I52" s="20"/>
      <c r="J52" s="19"/>
      <c r="K52" s="26">
        <v>1110</v>
      </c>
      <c r="L52" s="20"/>
    </row>
    <row r="53" spans="1:15" ht="15.75" thickBot="1" x14ac:dyDescent="0.3">
      <c r="A53" s="12"/>
      <c r="B53" s="22" t="s">
        <v>301</v>
      </c>
      <c r="C53" s="23"/>
      <c r="D53" s="38"/>
      <c r="E53" s="39">
        <v>-436</v>
      </c>
      <c r="F53" s="23"/>
      <c r="G53" s="38"/>
      <c r="H53" s="39" t="s">
        <v>299</v>
      </c>
      <c r="I53" s="23"/>
      <c r="J53" s="38"/>
      <c r="K53" s="39">
        <v>-436</v>
      </c>
      <c r="L53" s="23"/>
    </row>
    <row r="54" spans="1:15" x14ac:dyDescent="0.25">
      <c r="A54" s="12"/>
      <c r="B54" s="19"/>
      <c r="C54" s="20"/>
      <c r="D54" s="40"/>
      <c r="E54" s="41">
        <v>643</v>
      </c>
      <c r="F54" s="20"/>
      <c r="G54" s="40"/>
      <c r="H54" s="41">
        <v>31</v>
      </c>
      <c r="I54" s="20"/>
      <c r="J54" s="40"/>
      <c r="K54" s="41">
        <v>674</v>
      </c>
      <c r="L54" s="20"/>
    </row>
    <row r="55" spans="1:15" x14ac:dyDescent="0.25">
      <c r="A55" s="12"/>
      <c r="B55" s="22"/>
      <c r="C55" s="23"/>
      <c r="D55" s="22"/>
      <c r="E55" s="25"/>
      <c r="F55" s="23"/>
      <c r="G55" s="22"/>
      <c r="H55" s="25"/>
      <c r="I55" s="23"/>
      <c r="J55" s="22"/>
      <c r="K55" s="25"/>
      <c r="L55" s="23"/>
    </row>
    <row r="56" spans="1:15" ht="15.75" thickBot="1" x14ac:dyDescent="0.3">
      <c r="A56" s="12"/>
      <c r="B56" s="19" t="s">
        <v>302</v>
      </c>
      <c r="C56" s="20"/>
      <c r="D56" s="47"/>
      <c r="E56" s="48">
        <v>-98</v>
      </c>
      <c r="F56" s="20"/>
      <c r="G56" s="47"/>
      <c r="H56" s="49" t="s">
        <v>299</v>
      </c>
      <c r="I56" s="20"/>
      <c r="J56" s="47"/>
      <c r="K56" s="48">
        <v>-98</v>
      </c>
      <c r="L56" s="20"/>
    </row>
    <row r="57" spans="1:15" ht="15.75" thickBot="1" x14ac:dyDescent="0.3">
      <c r="A57" s="12"/>
      <c r="B57" s="22"/>
      <c r="C57" s="23"/>
      <c r="D57" s="50" t="s">
        <v>240</v>
      </c>
      <c r="E57" s="51">
        <v>1934</v>
      </c>
      <c r="F57" s="23"/>
      <c r="G57" s="50" t="s">
        <v>240</v>
      </c>
      <c r="H57" s="52">
        <v>59</v>
      </c>
      <c r="I57" s="23"/>
      <c r="J57" s="50" t="s">
        <v>240</v>
      </c>
      <c r="K57" s="51">
        <v>1993</v>
      </c>
      <c r="L57" s="23"/>
    </row>
    <row r="58" spans="1:15" ht="15.75" thickTop="1" x14ac:dyDescent="0.25">
      <c r="A58" s="12"/>
      <c r="B58" s="32"/>
      <c r="C58" s="32"/>
      <c r="D58" s="32"/>
      <c r="E58" s="32"/>
      <c r="F58" s="32"/>
      <c r="G58" s="32"/>
      <c r="H58" s="32"/>
      <c r="I58" s="32"/>
      <c r="J58" s="32"/>
      <c r="K58" s="32"/>
      <c r="L58" s="32"/>
      <c r="M58" s="32"/>
      <c r="N58" s="32"/>
      <c r="O58" s="32"/>
    </row>
    <row r="59" spans="1:15" ht="51" customHeight="1" x14ac:dyDescent="0.25">
      <c r="A59" s="12"/>
      <c r="B59" s="32" t="s">
        <v>303</v>
      </c>
      <c r="C59" s="32"/>
      <c r="D59" s="32"/>
      <c r="E59" s="32"/>
      <c r="F59" s="32"/>
      <c r="G59" s="32"/>
      <c r="H59" s="32"/>
      <c r="I59" s="32"/>
      <c r="J59" s="32"/>
      <c r="K59" s="32"/>
      <c r="L59" s="32"/>
      <c r="M59" s="32"/>
      <c r="N59" s="32"/>
      <c r="O59" s="32"/>
    </row>
    <row r="60" spans="1:15" x14ac:dyDescent="0.25">
      <c r="A60" s="12"/>
      <c r="B60" s="32"/>
      <c r="C60" s="32"/>
      <c r="D60" s="32"/>
      <c r="E60" s="32"/>
      <c r="F60" s="32"/>
      <c r="G60" s="32"/>
      <c r="H60" s="32"/>
      <c r="I60" s="32"/>
      <c r="J60" s="32"/>
      <c r="K60" s="32"/>
      <c r="L60" s="32"/>
      <c r="M60" s="32"/>
      <c r="N60" s="32"/>
      <c r="O60" s="32"/>
    </row>
    <row r="61" spans="1:15" ht="51" customHeight="1" x14ac:dyDescent="0.25">
      <c r="A61" s="12"/>
      <c r="B61" s="32" t="s">
        <v>304</v>
      </c>
      <c r="C61" s="32"/>
      <c r="D61" s="32"/>
      <c r="E61" s="32"/>
      <c r="F61" s="32"/>
      <c r="G61" s="32"/>
      <c r="H61" s="32"/>
      <c r="I61" s="32"/>
      <c r="J61" s="32"/>
      <c r="K61" s="32"/>
      <c r="L61" s="32"/>
      <c r="M61" s="32"/>
      <c r="N61" s="32"/>
      <c r="O61" s="32"/>
    </row>
    <row r="62" spans="1:15" x14ac:dyDescent="0.25">
      <c r="A62" s="12"/>
      <c r="B62" s="32"/>
      <c r="C62" s="32"/>
      <c r="D62" s="32"/>
      <c r="E62" s="32"/>
      <c r="F62" s="32"/>
      <c r="G62" s="32"/>
      <c r="H62" s="32"/>
      <c r="I62" s="32"/>
      <c r="J62" s="32"/>
      <c r="K62" s="32"/>
      <c r="L62" s="32"/>
      <c r="M62" s="32"/>
      <c r="N62" s="32"/>
      <c r="O62" s="32"/>
    </row>
    <row r="63" spans="1:15" ht="51" customHeight="1" x14ac:dyDescent="0.25">
      <c r="A63" s="12"/>
      <c r="B63" s="32" t="s">
        <v>305</v>
      </c>
      <c r="C63" s="32"/>
      <c r="D63" s="32"/>
      <c r="E63" s="32"/>
      <c r="F63" s="32"/>
      <c r="G63" s="32"/>
      <c r="H63" s="32"/>
      <c r="I63" s="32"/>
      <c r="J63" s="32"/>
      <c r="K63" s="32"/>
      <c r="L63" s="32"/>
      <c r="M63" s="32"/>
      <c r="N63" s="32"/>
      <c r="O63" s="32"/>
    </row>
    <row r="64" spans="1:15" x14ac:dyDescent="0.25">
      <c r="A64" s="12"/>
      <c r="B64" s="4"/>
    </row>
    <row r="65" spans="1:15" x14ac:dyDescent="0.25">
      <c r="A65" s="12"/>
      <c r="B65" s="32"/>
      <c r="C65" s="32"/>
      <c r="D65" s="32"/>
      <c r="E65" s="32"/>
      <c r="F65" s="32"/>
      <c r="G65" s="32"/>
      <c r="H65" s="32"/>
      <c r="I65" s="32"/>
      <c r="J65" s="32"/>
      <c r="K65" s="32"/>
      <c r="L65" s="32"/>
      <c r="M65" s="32"/>
      <c r="N65" s="32"/>
      <c r="O65" s="32"/>
    </row>
    <row r="66" spans="1:15" ht="51" customHeight="1" x14ac:dyDescent="0.25">
      <c r="A66" s="12"/>
      <c r="B66" s="32" t="s">
        <v>306</v>
      </c>
      <c r="C66" s="32"/>
      <c r="D66" s="32"/>
      <c r="E66" s="32"/>
      <c r="F66" s="32"/>
      <c r="G66" s="32"/>
      <c r="H66" s="32"/>
      <c r="I66" s="32"/>
      <c r="J66" s="32"/>
      <c r="K66" s="32"/>
      <c r="L66" s="32"/>
      <c r="M66" s="32"/>
      <c r="N66" s="32"/>
      <c r="O66" s="32"/>
    </row>
    <row r="67" spans="1:15" x14ac:dyDescent="0.25">
      <c r="A67" s="12"/>
      <c r="B67" s="30"/>
      <c r="C67" s="30"/>
      <c r="D67" s="30"/>
      <c r="E67" s="30"/>
      <c r="F67" s="30"/>
      <c r="G67" s="30"/>
      <c r="H67" s="30"/>
      <c r="I67" s="30"/>
      <c r="J67" s="30"/>
      <c r="K67" s="30"/>
      <c r="L67" s="30"/>
      <c r="M67" s="30"/>
      <c r="N67" s="30"/>
      <c r="O67" s="30"/>
    </row>
    <row r="68" spans="1:15" ht="51" customHeight="1" x14ac:dyDescent="0.25">
      <c r="A68" s="12"/>
      <c r="B68" s="32" t="s">
        <v>307</v>
      </c>
      <c r="C68" s="32"/>
      <c r="D68" s="32"/>
      <c r="E68" s="32"/>
      <c r="F68" s="32"/>
      <c r="G68" s="32"/>
      <c r="H68" s="32"/>
      <c r="I68" s="32"/>
      <c r="J68" s="32"/>
      <c r="K68" s="32"/>
      <c r="L68" s="32"/>
      <c r="M68" s="32"/>
      <c r="N68" s="32"/>
      <c r="O68" s="32"/>
    </row>
    <row r="69" spans="1:15" x14ac:dyDescent="0.25">
      <c r="A69" s="12"/>
      <c r="B69" s="32"/>
      <c r="C69" s="32"/>
      <c r="D69" s="32"/>
      <c r="E69" s="32"/>
      <c r="F69" s="32"/>
      <c r="G69" s="32"/>
      <c r="H69" s="32"/>
      <c r="I69" s="32"/>
      <c r="J69" s="32"/>
      <c r="K69" s="32"/>
      <c r="L69" s="32"/>
      <c r="M69" s="32"/>
      <c r="N69" s="32"/>
      <c r="O69" s="32"/>
    </row>
    <row r="70" spans="1:15" ht="51" customHeight="1" x14ac:dyDescent="0.25">
      <c r="A70" s="12"/>
      <c r="B70" s="32" t="s">
        <v>308</v>
      </c>
      <c r="C70" s="32"/>
      <c r="D70" s="32"/>
      <c r="E70" s="32"/>
      <c r="F70" s="32"/>
      <c r="G70" s="32"/>
      <c r="H70" s="32"/>
      <c r="I70" s="32"/>
      <c r="J70" s="32"/>
      <c r="K70" s="32"/>
      <c r="L70" s="32"/>
      <c r="M70" s="32"/>
      <c r="N70" s="32"/>
      <c r="O70" s="32"/>
    </row>
    <row r="71" spans="1:15" x14ac:dyDescent="0.25">
      <c r="A71" s="12"/>
      <c r="B71" s="32"/>
      <c r="C71" s="32"/>
      <c r="D71" s="32"/>
      <c r="E71" s="32"/>
      <c r="F71" s="32"/>
      <c r="G71" s="32"/>
      <c r="H71" s="32"/>
      <c r="I71" s="32"/>
      <c r="J71" s="32"/>
      <c r="K71" s="32"/>
      <c r="L71" s="32"/>
      <c r="M71" s="32"/>
      <c r="N71" s="32"/>
      <c r="O71" s="32"/>
    </row>
    <row r="72" spans="1:15" ht="51" customHeight="1" x14ac:dyDescent="0.25">
      <c r="A72" s="12"/>
      <c r="B72" s="32" t="s">
        <v>309</v>
      </c>
      <c r="C72" s="32"/>
      <c r="D72" s="32"/>
      <c r="E72" s="32"/>
      <c r="F72" s="32"/>
      <c r="G72" s="32"/>
      <c r="H72" s="32"/>
      <c r="I72" s="32"/>
      <c r="J72" s="32"/>
      <c r="K72" s="32"/>
      <c r="L72" s="32"/>
      <c r="M72" s="32"/>
      <c r="N72" s="32"/>
      <c r="O72" s="32"/>
    </row>
    <row r="73" spans="1:15" x14ac:dyDescent="0.25">
      <c r="A73" s="12"/>
      <c r="B73" s="32"/>
      <c r="C73" s="32"/>
      <c r="D73" s="32"/>
      <c r="E73" s="32"/>
      <c r="F73" s="32"/>
      <c r="G73" s="32"/>
      <c r="H73" s="32"/>
      <c r="I73" s="32"/>
      <c r="J73" s="32"/>
      <c r="K73" s="32"/>
      <c r="L73" s="32"/>
      <c r="M73" s="32"/>
      <c r="N73" s="32"/>
      <c r="O73" s="32"/>
    </row>
    <row r="74" spans="1:15" ht="63.75" customHeight="1" x14ac:dyDescent="0.25">
      <c r="A74" s="12"/>
      <c r="B74" s="32" t="s">
        <v>310</v>
      </c>
      <c r="C74" s="32"/>
      <c r="D74" s="32"/>
      <c r="E74" s="32"/>
      <c r="F74" s="32"/>
      <c r="G74" s="32"/>
      <c r="H74" s="32"/>
      <c r="I74" s="32"/>
      <c r="J74" s="32"/>
      <c r="K74" s="32"/>
      <c r="L74" s="32"/>
      <c r="M74" s="32"/>
      <c r="N74" s="32"/>
      <c r="O74" s="32"/>
    </row>
    <row r="75" spans="1:15" x14ac:dyDescent="0.25">
      <c r="A75" s="12"/>
      <c r="B75" s="32"/>
      <c r="C75" s="32"/>
      <c r="D75" s="32"/>
      <c r="E75" s="32"/>
      <c r="F75" s="32"/>
      <c r="G75" s="32"/>
      <c r="H75" s="32"/>
      <c r="I75" s="32"/>
      <c r="J75" s="32"/>
      <c r="K75" s="32"/>
      <c r="L75" s="32"/>
      <c r="M75" s="32"/>
      <c r="N75" s="32"/>
      <c r="O75" s="32"/>
    </row>
    <row r="76" spans="1:15" ht="38.25" customHeight="1" x14ac:dyDescent="0.25">
      <c r="A76" s="12"/>
      <c r="B76" s="32" t="s">
        <v>311</v>
      </c>
      <c r="C76" s="32"/>
      <c r="D76" s="32"/>
      <c r="E76" s="32"/>
      <c r="F76" s="32"/>
      <c r="G76" s="32"/>
      <c r="H76" s="32"/>
      <c r="I76" s="32"/>
      <c r="J76" s="32"/>
      <c r="K76" s="32"/>
      <c r="L76" s="32"/>
      <c r="M76" s="32"/>
      <c r="N76" s="32"/>
      <c r="O76" s="32"/>
    </row>
    <row r="77" spans="1:15" x14ac:dyDescent="0.25">
      <c r="A77" s="12"/>
      <c r="B77" s="32"/>
      <c r="C77" s="32"/>
      <c r="D77" s="32"/>
      <c r="E77" s="32"/>
      <c r="F77" s="32"/>
      <c r="G77" s="32"/>
      <c r="H77" s="32"/>
      <c r="I77" s="32"/>
      <c r="J77" s="32"/>
      <c r="K77" s="32"/>
      <c r="L77" s="32"/>
      <c r="M77" s="32"/>
      <c r="N77" s="32"/>
      <c r="O77" s="32"/>
    </row>
    <row r="78" spans="1:15" ht="102" customHeight="1" x14ac:dyDescent="0.25">
      <c r="A78" s="12"/>
      <c r="B78" s="32" t="s">
        <v>312</v>
      </c>
      <c r="C78" s="32"/>
      <c r="D78" s="32"/>
      <c r="E78" s="32"/>
      <c r="F78" s="32"/>
      <c r="G78" s="32"/>
      <c r="H78" s="32"/>
      <c r="I78" s="32"/>
      <c r="J78" s="32"/>
      <c r="K78" s="32"/>
      <c r="L78" s="32"/>
      <c r="M78" s="32"/>
      <c r="N78" s="32"/>
      <c r="O78" s="32"/>
    </row>
    <row r="79" spans="1:15" x14ac:dyDescent="0.25">
      <c r="A79" s="12"/>
      <c r="B79" s="32"/>
      <c r="C79" s="32"/>
      <c r="D79" s="32"/>
      <c r="E79" s="32"/>
      <c r="F79" s="32"/>
      <c r="G79" s="32"/>
      <c r="H79" s="32"/>
      <c r="I79" s="32"/>
      <c r="J79" s="32"/>
      <c r="K79" s="32"/>
      <c r="L79" s="32"/>
      <c r="M79" s="32"/>
      <c r="N79" s="32"/>
      <c r="O79" s="32"/>
    </row>
    <row r="80" spans="1:15" ht="38.25" customHeight="1" x14ac:dyDescent="0.25">
      <c r="A80" s="12"/>
      <c r="B80" s="32" t="s">
        <v>313</v>
      </c>
      <c r="C80" s="32"/>
      <c r="D80" s="32"/>
      <c r="E80" s="32"/>
      <c r="F80" s="32"/>
      <c r="G80" s="32"/>
      <c r="H80" s="32"/>
      <c r="I80" s="32"/>
      <c r="J80" s="32"/>
      <c r="K80" s="32"/>
      <c r="L80" s="32"/>
      <c r="M80" s="32"/>
      <c r="N80" s="32"/>
      <c r="O80" s="32"/>
    </row>
    <row r="81" spans="1:15" x14ac:dyDescent="0.25">
      <c r="A81" s="12"/>
      <c r="B81" s="32"/>
      <c r="C81" s="32"/>
      <c r="D81" s="32"/>
      <c r="E81" s="32"/>
      <c r="F81" s="32"/>
      <c r="G81" s="32"/>
      <c r="H81" s="32"/>
      <c r="I81" s="32"/>
      <c r="J81" s="32"/>
      <c r="K81" s="32"/>
      <c r="L81" s="32"/>
      <c r="M81" s="32"/>
      <c r="N81" s="32"/>
      <c r="O81" s="32"/>
    </row>
    <row r="82" spans="1:15" ht="38.25" customHeight="1" x14ac:dyDescent="0.25">
      <c r="A82" s="12"/>
      <c r="B82" s="32" t="s">
        <v>314</v>
      </c>
      <c r="C82" s="32"/>
      <c r="D82" s="32"/>
      <c r="E82" s="32"/>
      <c r="F82" s="32"/>
      <c r="G82" s="32"/>
      <c r="H82" s="32"/>
      <c r="I82" s="32"/>
      <c r="J82" s="32"/>
      <c r="K82" s="32"/>
      <c r="L82" s="32"/>
      <c r="M82" s="32"/>
      <c r="N82" s="32"/>
      <c r="O82" s="32"/>
    </row>
    <row r="83" spans="1:15" x14ac:dyDescent="0.25">
      <c r="A83" s="12"/>
      <c r="B83" s="32" t="s">
        <v>175</v>
      </c>
      <c r="C83" s="32"/>
      <c r="D83" s="32"/>
      <c r="E83" s="32"/>
      <c r="F83" s="32"/>
      <c r="G83" s="32"/>
      <c r="H83" s="32"/>
      <c r="I83" s="32"/>
      <c r="J83" s="32"/>
      <c r="K83" s="32"/>
      <c r="L83" s="32"/>
      <c r="M83" s="32"/>
      <c r="N83" s="32"/>
      <c r="O83" s="32"/>
    </row>
    <row r="84" spans="1:15" ht="38.25" customHeight="1" x14ac:dyDescent="0.25">
      <c r="A84" s="12"/>
      <c r="B84" s="32" t="s">
        <v>315</v>
      </c>
      <c r="C84" s="32"/>
      <c r="D84" s="32"/>
      <c r="E84" s="32"/>
      <c r="F84" s="32"/>
      <c r="G84" s="32"/>
      <c r="H84" s="32"/>
      <c r="I84" s="32"/>
      <c r="J84" s="32"/>
      <c r="K84" s="32"/>
      <c r="L84" s="32"/>
      <c r="M84" s="32"/>
      <c r="N84" s="32"/>
      <c r="O84" s="32"/>
    </row>
    <row r="85" spans="1:15" x14ac:dyDescent="0.25">
      <c r="A85" s="12"/>
      <c r="B85" s="32"/>
      <c r="C85" s="32"/>
      <c r="D85" s="32"/>
      <c r="E85" s="32"/>
      <c r="F85" s="32"/>
      <c r="G85" s="32"/>
      <c r="H85" s="32"/>
      <c r="I85" s="32"/>
      <c r="J85" s="32"/>
      <c r="K85" s="32"/>
      <c r="L85" s="32"/>
      <c r="M85" s="32"/>
      <c r="N85" s="32"/>
      <c r="O85" s="32"/>
    </row>
    <row r="86" spans="1:15" ht="51" customHeight="1" x14ac:dyDescent="0.25">
      <c r="A86" s="12"/>
      <c r="B86" s="32" t="s">
        <v>316</v>
      </c>
      <c r="C86" s="32"/>
      <c r="D86" s="32"/>
      <c r="E86" s="32"/>
      <c r="F86" s="32"/>
      <c r="G86" s="32"/>
      <c r="H86" s="32"/>
      <c r="I86" s="32"/>
      <c r="J86" s="32"/>
      <c r="K86" s="32"/>
      <c r="L86" s="32"/>
      <c r="M86" s="32"/>
      <c r="N86" s="32"/>
      <c r="O86" s="32"/>
    </row>
    <row r="87" spans="1:15" x14ac:dyDescent="0.25">
      <c r="A87" s="12"/>
      <c r="B87" s="32"/>
      <c r="C87" s="32"/>
      <c r="D87" s="32"/>
      <c r="E87" s="32"/>
      <c r="F87" s="32"/>
      <c r="G87" s="32"/>
      <c r="H87" s="32"/>
      <c r="I87" s="32"/>
      <c r="J87" s="32"/>
      <c r="K87" s="32"/>
      <c r="L87" s="32"/>
      <c r="M87" s="32"/>
      <c r="N87" s="32"/>
      <c r="O87" s="32"/>
    </row>
    <row r="88" spans="1:15" ht="51" customHeight="1" x14ac:dyDescent="0.25">
      <c r="A88" s="12"/>
      <c r="B88" s="32" t="s">
        <v>317</v>
      </c>
      <c r="C88" s="32"/>
      <c r="D88" s="32"/>
      <c r="E88" s="32"/>
      <c r="F88" s="32"/>
      <c r="G88" s="32"/>
      <c r="H88" s="32"/>
      <c r="I88" s="32"/>
      <c r="J88" s="32"/>
      <c r="K88" s="32"/>
      <c r="L88" s="32"/>
      <c r="M88" s="32"/>
      <c r="N88" s="32"/>
      <c r="O88" s="32"/>
    </row>
    <row r="89" spans="1:15" x14ac:dyDescent="0.25">
      <c r="A89" s="12"/>
      <c r="B89" s="32"/>
      <c r="C89" s="32"/>
      <c r="D89" s="32"/>
      <c r="E89" s="32"/>
      <c r="F89" s="32"/>
      <c r="G89" s="32"/>
      <c r="H89" s="32"/>
      <c r="I89" s="32"/>
      <c r="J89" s="32"/>
      <c r="K89" s="32"/>
      <c r="L89" s="32"/>
      <c r="M89" s="32"/>
      <c r="N89" s="32"/>
      <c r="O89" s="32"/>
    </row>
    <row r="90" spans="1:15" ht="38.25" customHeight="1" x14ac:dyDescent="0.25">
      <c r="A90" s="12"/>
      <c r="B90" s="32" t="s">
        <v>318</v>
      </c>
      <c r="C90" s="32"/>
      <c r="D90" s="32"/>
      <c r="E90" s="32"/>
      <c r="F90" s="32"/>
      <c r="G90" s="32"/>
      <c r="H90" s="32"/>
      <c r="I90" s="32"/>
      <c r="J90" s="32"/>
      <c r="K90" s="32"/>
      <c r="L90" s="32"/>
      <c r="M90" s="32"/>
      <c r="N90" s="32"/>
      <c r="O90" s="32"/>
    </row>
    <row r="91" spans="1:15" x14ac:dyDescent="0.25">
      <c r="A91" s="12"/>
      <c r="B91" s="32"/>
      <c r="C91" s="32"/>
      <c r="D91" s="32"/>
      <c r="E91" s="32"/>
      <c r="F91" s="32"/>
      <c r="G91" s="32"/>
      <c r="H91" s="32"/>
      <c r="I91" s="32"/>
      <c r="J91" s="32"/>
      <c r="K91" s="32"/>
      <c r="L91" s="32"/>
      <c r="M91" s="32"/>
      <c r="N91" s="32"/>
      <c r="O91" s="32"/>
    </row>
    <row r="92" spans="1:15" ht="51" customHeight="1" x14ac:dyDescent="0.25">
      <c r="A92" s="12"/>
      <c r="B92" s="32" t="s">
        <v>319</v>
      </c>
      <c r="C92" s="32"/>
      <c r="D92" s="32"/>
      <c r="E92" s="32"/>
      <c r="F92" s="32"/>
      <c r="G92" s="32"/>
      <c r="H92" s="32"/>
      <c r="I92" s="32"/>
      <c r="J92" s="32"/>
      <c r="K92" s="32"/>
      <c r="L92" s="32"/>
      <c r="M92" s="32"/>
      <c r="N92" s="32"/>
      <c r="O92" s="32"/>
    </row>
    <row r="93" spans="1:15" x14ac:dyDescent="0.25">
      <c r="A93" s="12"/>
      <c r="B93" s="32"/>
      <c r="C93" s="32"/>
      <c r="D93" s="32"/>
      <c r="E93" s="32"/>
      <c r="F93" s="32"/>
      <c r="G93" s="32"/>
      <c r="H93" s="32"/>
      <c r="I93" s="32"/>
      <c r="J93" s="32"/>
      <c r="K93" s="32"/>
      <c r="L93" s="32"/>
      <c r="M93" s="32"/>
      <c r="N93" s="32"/>
      <c r="O93" s="32"/>
    </row>
    <row r="94" spans="1:15" ht="38.25" customHeight="1" x14ac:dyDescent="0.25">
      <c r="A94" s="12"/>
      <c r="B94" s="32" t="s">
        <v>320</v>
      </c>
      <c r="C94" s="32"/>
      <c r="D94" s="32"/>
      <c r="E94" s="32"/>
      <c r="F94" s="32"/>
      <c r="G94" s="32"/>
      <c r="H94" s="32"/>
      <c r="I94" s="32"/>
      <c r="J94" s="32"/>
      <c r="K94" s="32"/>
      <c r="L94" s="32"/>
      <c r="M94" s="32"/>
      <c r="N94" s="32"/>
      <c r="O94" s="32"/>
    </row>
    <row r="95" spans="1:15" x14ac:dyDescent="0.25">
      <c r="A95" s="12"/>
      <c r="B95" s="32"/>
      <c r="C95" s="32"/>
      <c r="D95" s="32"/>
      <c r="E95" s="32"/>
      <c r="F95" s="32"/>
      <c r="G95" s="32"/>
      <c r="H95" s="32"/>
      <c r="I95" s="32"/>
      <c r="J95" s="32"/>
      <c r="K95" s="32"/>
      <c r="L95" s="32"/>
      <c r="M95" s="32"/>
      <c r="N95" s="32"/>
      <c r="O95" s="32"/>
    </row>
    <row r="96" spans="1:15" ht="51" customHeight="1" x14ac:dyDescent="0.25">
      <c r="A96" s="12"/>
      <c r="B96" s="32" t="s">
        <v>321</v>
      </c>
      <c r="C96" s="32"/>
      <c r="D96" s="32"/>
      <c r="E96" s="32"/>
      <c r="F96" s="32"/>
      <c r="G96" s="32"/>
      <c r="H96" s="32"/>
      <c r="I96" s="32"/>
      <c r="J96" s="32"/>
      <c r="K96" s="32"/>
      <c r="L96" s="32"/>
      <c r="M96" s="32"/>
      <c r="N96" s="32"/>
      <c r="O96" s="32"/>
    </row>
    <row r="97" spans="1:15" x14ac:dyDescent="0.25">
      <c r="A97" s="12"/>
      <c r="B97" s="32"/>
      <c r="C97" s="32"/>
      <c r="D97" s="32"/>
      <c r="E97" s="32"/>
      <c r="F97" s="32"/>
      <c r="G97" s="32"/>
      <c r="H97" s="32"/>
      <c r="I97" s="32"/>
      <c r="J97" s="32"/>
      <c r="K97" s="32"/>
      <c r="L97" s="32"/>
      <c r="M97" s="32"/>
      <c r="N97" s="32"/>
      <c r="O97" s="32"/>
    </row>
    <row r="98" spans="1:15" ht="63.75" customHeight="1" x14ac:dyDescent="0.25">
      <c r="A98" s="12"/>
      <c r="B98" s="32" t="s">
        <v>322</v>
      </c>
      <c r="C98" s="32"/>
      <c r="D98" s="32"/>
      <c r="E98" s="32"/>
      <c r="F98" s="32"/>
      <c r="G98" s="32"/>
      <c r="H98" s="32"/>
      <c r="I98" s="32"/>
      <c r="J98" s="32"/>
      <c r="K98" s="32"/>
      <c r="L98" s="32"/>
      <c r="M98" s="32"/>
      <c r="N98" s="32"/>
      <c r="O98" s="32"/>
    </row>
    <row r="99" spans="1:15" x14ac:dyDescent="0.25">
      <c r="A99" s="12"/>
      <c r="B99" s="4"/>
    </row>
    <row r="100" spans="1:15" x14ac:dyDescent="0.25">
      <c r="A100" s="12"/>
      <c r="B100" s="32"/>
      <c r="C100" s="32"/>
      <c r="D100" s="32"/>
      <c r="E100" s="32"/>
      <c r="F100" s="32"/>
      <c r="G100" s="32"/>
      <c r="H100" s="32"/>
      <c r="I100" s="32"/>
      <c r="J100" s="32"/>
      <c r="K100" s="32"/>
      <c r="L100" s="32"/>
      <c r="M100" s="32"/>
      <c r="N100" s="32"/>
      <c r="O100" s="32"/>
    </row>
    <row r="101" spans="1:15" ht="38.25" customHeight="1" x14ac:dyDescent="0.25">
      <c r="A101" s="12"/>
      <c r="B101" s="32" t="s">
        <v>323</v>
      </c>
      <c r="C101" s="32"/>
      <c r="D101" s="32"/>
      <c r="E101" s="32"/>
      <c r="F101" s="32"/>
      <c r="G101" s="32"/>
      <c r="H101" s="32"/>
      <c r="I101" s="32"/>
      <c r="J101" s="32"/>
      <c r="K101" s="32"/>
      <c r="L101" s="32"/>
      <c r="M101" s="32"/>
      <c r="N101" s="32"/>
      <c r="O101" s="32"/>
    </row>
    <row r="102" spans="1:15" x14ac:dyDescent="0.25">
      <c r="A102" s="12"/>
      <c r="B102" s="30"/>
      <c r="C102" s="30"/>
      <c r="D102" s="30"/>
      <c r="E102" s="30"/>
      <c r="F102" s="30"/>
      <c r="G102" s="30"/>
      <c r="H102" s="30"/>
      <c r="I102" s="30"/>
      <c r="J102" s="30"/>
      <c r="K102" s="30"/>
      <c r="L102" s="30"/>
      <c r="M102" s="30"/>
      <c r="N102" s="30"/>
      <c r="O102" s="30"/>
    </row>
    <row r="103" spans="1:15" ht="51" customHeight="1" x14ac:dyDescent="0.25">
      <c r="A103" s="12"/>
      <c r="B103" s="32" t="s">
        <v>324</v>
      </c>
      <c r="C103" s="32"/>
      <c r="D103" s="32"/>
      <c r="E103" s="32"/>
      <c r="F103" s="32"/>
      <c r="G103" s="32"/>
      <c r="H103" s="32"/>
      <c r="I103" s="32"/>
      <c r="J103" s="32"/>
      <c r="K103" s="32"/>
      <c r="L103" s="32"/>
      <c r="M103" s="32"/>
      <c r="N103" s="32"/>
      <c r="O103" s="32"/>
    </row>
    <row r="104" spans="1:15" x14ac:dyDescent="0.25">
      <c r="A104" s="12"/>
      <c r="B104" s="32"/>
      <c r="C104" s="32"/>
      <c r="D104" s="32"/>
      <c r="E104" s="32"/>
      <c r="F104" s="32"/>
      <c r="G104" s="32"/>
      <c r="H104" s="32"/>
      <c r="I104" s="32"/>
      <c r="J104" s="32"/>
      <c r="K104" s="32"/>
      <c r="L104" s="32"/>
      <c r="M104" s="32"/>
      <c r="N104" s="32"/>
      <c r="O104" s="32"/>
    </row>
    <row r="105" spans="1:15" ht="51" customHeight="1" x14ac:dyDescent="0.25">
      <c r="A105" s="12"/>
      <c r="B105" s="32" t="s">
        <v>325</v>
      </c>
      <c r="C105" s="32"/>
      <c r="D105" s="32"/>
      <c r="E105" s="32"/>
      <c r="F105" s="32"/>
      <c r="G105" s="32"/>
      <c r="H105" s="32"/>
      <c r="I105" s="32"/>
      <c r="J105" s="32"/>
      <c r="K105" s="32"/>
      <c r="L105" s="32"/>
      <c r="M105" s="32"/>
      <c r="N105" s="32"/>
      <c r="O105" s="32"/>
    </row>
    <row r="106" spans="1:15" x14ac:dyDescent="0.25">
      <c r="A106" s="12"/>
      <c r="B106" s="32"/>
      <c r="C106" s="32"/>
      <c r="D106" s="32"/>
      <c r="E106" s="32"/>
      <c r="F106" s="32"/>
      <c r="G106" s="32"/>
      <c r="H106" s="32"/>
      <c r="I106" s="32"/>
      <c r="J106" s="32"/>
      <c r="K106" s="32"/>
      <c r="L106" s="32"/>
      <c r="M106" s="32"/>
      <c r="N106" s="32"/>
      <c r="O106" s="32"/>
    </row>
    <row r="107" spans="1:15" ht="51" customHeight="1" x14ac:dyDescent="0.25">
      <c r="A107" s="12"/>
      <c r="B107" s="32" t="s">
        <v>326</v>
      </c>
      <c r="C107" s="32"/>
      <c r="D107" s="32"/>
      <c r="E107" s="32"/>
      <c r="F107" s="32"/>
      <c r="G107" s="32"/>
      <c r="H107" s="32"/>
      <c r="I107" s="32"/>
      <c r="J107" s="32"/>
      <c r="K107" s="32"/>
      <c r="L107" s="32"/>
      <c r="M107" s="32"/>
      <c r="N107" s="32"/>
      <c r="O107" s="32"/>
    </row>
    <row r="108" spans="1:15" x14ac:dyDescent="0.25">
      <c r="A108" s="12"/>
      <c r="B108" s="32"/>
      <c r="C108" s="32"/>
      <c r="D108" s="32"/>
      <c r="E108" s="32"/>
      <c r="F108" s="32"/>
      <c r="G108" s="32"/>
      <c r="H108" s="32"/>
      <c r="I108" s="32"/>
      <c r="J108" s="32"/>
      <c r="K108" s="32"/>
      <c r="L108" s="32"/>
      <c r="M108" s="32"/>
      <c r="N108" s="32"/>
      <c r="O108" s="32"/>
    </row>
    <row r="109" spans="1:15" ht="51" customHeight="1" x14ac:dyDescent="0.25">
      <c r="A109" s="12"/>
      <c r="B109" s="32" t="s">
        <v>327</v>
      </c>
      <c r="C109" s="32"/>
      <c r="D109" s="32"/>
      <c r="E109" s="32"/>
      <c r="F109" s="32"/>
      <c r="G109" s="32"/>
      <c r="H109" s="32"/>
      <c r="I109" s="32"/>
      <c r="J109" s="32"/>
      <c r="K109" s="32"/>
      <c r="L109" s="32"/>
      <c r="M109" s="32"/>
      <c r="N109" s="32"/>
      <c r="O109" s="32"/>
    </row>
    <row r="110" spans="1:15" x14ac:dyDescent="0.25">
      <c r="A110" s="12"/>
      <c r="B110" s="32"/>
      <c r="C110" s="32"/>
      <c r="D110" s="32"/>
      <c r="E110" s="32"/>
      <c r="F110" s="32"/>
      <c r="G110" s="32"/>
      <c r="H110" s="32"/>
      <c r="I110" s="32"/>
      <c r="J110" s="32"/>
      <c r="K110" s="32"/>
      <c r="L110" s="32"/>
      <c r="M110" s="32"/>
      <c r="N110" s="32"/>
      <c r="O110" s="32"/>
    </row>
    <row r="111" spans="1:15" ht="51" customHeight="1" x14ac:dyDescent="0.25">
      <c r="A111" s="12"/>
      <c r="B111" s="32" t="s">
        <v>328</v>
      </c>
      <c r="C111" s="32"/>
      <c r="D111" s="32"/>
      <c r="E111" s="32"/>
      <c r="F111" s="32"/>
      <c r="G111" s="32"/>
      <c r="H111" s="32"/>
      <c r="I111" s="32"/>
      <c r="J111" s="32"/>
      <c r="K111" s="32"/>
      <c r="L111" s="32"/>
      <c r="M111" s="32"/>
      <c r="N111" s="32"/>
      <c r="O111" s="32"/>
    </row>
    <row r="112" spans="1:15" x14ac:dyDescent="0.25">
      <c r="A112" s="12"/>
      <c r="B112" s="32"/>
      <c r="C112" s="32"/>
      <c r="D112" s="32"/>
      <c r="E112" s="32"/>
      <c r="F112" s="32"/>
      <c r="G112" s="32"/>
      <c r="H112" s="32"/>
      <c r="I112" s="32"/>
      <c r="J112" s="32"/>
      <c r="K112" s="32"/>
      <c r="L112" s="32"/>
      <c r="M112" s="32"/>
      <c r="N112" s="32"/>
      <c r="O112" s="32"/>
    </row>
    <row r="113" spans="1:15" ht="38.25" customHeight="1" x14ac:dyDescent="0.25">
      <c r="A113" s="12"/>
      <c r="B113" s="32" t="s">
        <v>329</v>
      </c>
      <c r="C113" s="32"/>
      <c r="D113" s="32"/>
      <c r="E113" s="32"/>
      <c r="F113" s="32"/>
      <c r="G113" s="32"/>
      <c r="H113" s="32"/>
      <c r="I113" s="32"/>
      <c r="J113" s="32"/>
      <c r="K113" s="32"/>
      <c r="L113" s="32"/>
      <c r="M113" s="32"/>
      <c r="N113" s="32"/>
      <c r="O113" s="32"/>
    </row>
    <row r="114" spans="1:15" x14ac:dyDescent="0.25">
      <c r="A114" s="12"/>
      <c r="B114" s="32"/>
      <c r="C114" s="32"/>
      <c r="D114" s="32"/>
      <c r="E114" s="32"/>
      <c r="F114" s="32"/>
      <c r="G114" s="32"/>
      <c r="H114" s="32"/>
      <c r="I114" s="32"/>
      <c r="J114" s="32"/>
      <c r="K114" s="32"/>
      <c r="L114" s="32"/>
      <c r="M114" s="32"/>
      <c r="N114" s="32"/>
      <c r="O114" s="32"/>
    </row>
    <row r="115" spans="1:15" ht="51" customHeight="1" x14ac:dyDescent="0.25">
      <c r="A115" s="12"/>
      <c r="B115" s="32" t="s">
        <v>330</v>
      </c>
      <c r="C115" s="32"/>
      <c r="D115" s="32"/>
      <c r="E115" s="32"/>
      <c r="F115" s="32"/>
      <c r="G115" s="32"/>
      <c r="H115" s="32"/>
      <c r="I115" s="32"/>
      <c r="J115" s="32"/>
      <c r="K115" s="32"/>
      <c r="L115" s="32"/>
      <c r="M115" s="32"/>
      <c r="N115" s="32"/>
      <c r="O115" s="32"/>
    </row>
    <row r="116" spans="1:15" x14ac:dyDescent="0.25">
      <c r="A116" s="12"/>
      <c r="B116" s="32"/>
      <c r="C116" s="32"/>
      <c r="D116" s="32"/>
      <c r="E116" s="32"/>
      <c r="F116" s="32"/>
      <c r="G116" s="32"/>
      <c r="H116" s="32"/>
      <c r="I116" s="32"/>
      <c r="J116" s="32"/>
      <c r="K116" s="32"/>
      <c r="L116" s="32"/>
      <c r="M116" s="32"/>
      <c r="N116" s="32"/>
      <c r="O116" s="32"/>
    </row>
    <row r="117" spans="1:15" ht="63.75" customHeight="1" x14ac:dyDescent="0.25">
      <c r="A117" s="12"/>
      <c r="B117" s="32" t="s">
        <v>331</v>
      </c>
      <c r="C117" s="32"/>
      <c r="D117" s="32"/>
      <c r="E117" s="32"/>
      <c r="F117" s="32"/>
      <c r="G117" s="32"/>
      <c r="H117" s="32"/>
      <c r="I117" s="32"/>
      <c r="J117" s="32"/>
      <c r="K117" s="32"/>
      <c r="L117" s="32"/>
      <c r="M117" s="32"/>
      <c r="N117" s="32"/>
      <c r="O117" s="32"/>
    </row>
    <row r="118" spans="1:15" x14ac:dyDescent="0.25">
      <c r="A118" s="12"/>
      <c r="B118" s="32"/>
      <c r="C118" s="32"/>
      <c r="D118" s="32"/>
      <c r="E118" s="32"/>
      <c r="F118" s="32"/>
      <c r="G118" s="32"/>
      <c r="H118" s="32"/>
      <c r="I118" s="32"/>
      <c r="J118" s="32"/>
      <c r="K118" s="32"/>
      <c r="L118" s="32"/>
      <c r="M118" s="32"/>
      <c r="N118" s="32"/>
      <c r="O118" s="32"/>
    </row>
    <row r="119" spans="1:15" ht="51" customHeight="1" x14ac:dyDescent="0.25">
      <c r="A119" s="12"/>
      <c r="B119" s="32" t="s">
        <v>332</v>
      </c>
      <c r="C119" s="32"/>
      <c r="D119" s="32"/>
      <c r="E119" s="32"/>
      <c r="F119" s="32"/>
      <c r="G119" s="32"/>
      <c r="H119" s="32"/>
      <c r="I119" s="32"/>
      <c r="J119" s="32"/>
      <c r="K119" s="32"/>
      <c r="L119" s="32"/>
      <c r="M119" s="32"/>
      <c r="N119" s="32"/>
      <c r="O119" s="32"/>
    </row>
    <row r="120" spans="1:15" x14ac:dyDescent="0.25">
      <c r="A120" s="12"/>
      <c r="B120" s="32"/>
      <c r="C120" s="32"/>
      <c r="D120" s="32"/>
      <c r="E120" s="32"/>
      <c r="F120" s="32"/>
      <c r="G120" s="32"/>
      <c r="H120" s="32"/>
      <c r="I120" s="32"/>
      <c r="J120" s="32"/>
      <c r="K120" s="32"/>
      <c r="L120" s="32"/>
      <c r="M120" s="32"/>
      <c r="N120" s="32"/>
      <c r="O120" s="32"/>
    </row>
    <row r="121" spans="1:15" ht="25.5" customHeight="1" x14ac:dyDescent="0.25">
      <c r="A121" s="12"/>
      <c r="B121" s="32" t="s">
        <v>333</v>
      </c>
      <c r="C121" s="32"/>
      <c r="D121" s="32"/>
      <c r="E121" s="32"/>
      <c r="F121" s="32"/>
      <c r="G121" s="32"/>
      <c r="H121" s="32"/>
      <c r="I121" s="32"/>
      <c r="J121" s="32"/>
      <c r="K121" s="32"/>
      <c r="L121" s="32"/>
      <c r="M121" s="32"/>
      <c r="N121" s="32"/>
      <c r="O121" s="32"/>
    </row>
    <row r="122" spans="1:15" x14ac:dyDescent="0.25">
      <c r="A122" s="12"/>
      <c r="B122" s="32"/>
      <c r="C122" s="32"/>
      <c r="D122" s="32"/>
      <c r="E122" s="32"/>
      <c r="F122" s="32"/>
      <c r="G122" s="32"/>
      <c r="H122" s="32"/>
      <c r="I122" s="32"/>
      <c r="J122" s="32"/>
      <c r="K122" s="32"/>
      <c r="L122" s="32"/>
      <c r="M122" s="32"/>
      <c r="N122" s="32"/>
      <c r="O122" s="32"/>
    </row>
    <row r="123" spans="1:15" x14ac:dyDescent="0.25">
      <c r="A123" s="12"/>
      <c r="B123" s="45" t="s">
        <v>334</v>
      </c>
      <c r="C123" s="45"/>
      <c r="D123" s="45"/>
      <c r="E123" s="45"/>
      <c r="F123" s="45"/>
      <c r="G123" s="45"/>
      <c r="H123" s="45"/>
      <c r="I123" s="45"/>
      <c r="J123" s="45"/>
      <c r="K123" s="45"/>
      <c r="L123" s="45"/>
      <c r="M123" s="45"/>
      <c r="N123" s="45"/>
      <c r="O123" s="45"/>
    </row>
    <row r="124" spans="1:15" x14ac:dyDescent="0.25">
      <c r="A124" s="12"/>
      <c r="B124" s="32"/>
      <c r="C124" s="32"/>
      <c r="D124" s="32"/>
      <c r="E124" s="32"/>
      <c r="F124" s="32"/>
      <c r="G124" s="32"/>
      <c r="H124" s="32"/>
      <c r="I124" s="32"/>
      <c r="J124" s="32"/>
      <c r="K124" s="32"/>
      <c r="L124" s="32"/>
      <c r="M124" s="32"/>
      <c r="N124" s="32"/>
      <c r="O124" s="32"/>
    </row>
    <row r="125" spans="1:15" ht="25.5" customHeight="1" x14ac:dyDescent="0.25">
      <c r="A125" s="12"/>
      <c r="B125" s="32" t="s">
        <v>335</v>
      </c>
      <c r="C125" s="32"/>
      <c r="D125" s="32"/>
      <c r="E125" s="32"/>
      <c r="F125" s="32"/>
      <c r="G125" s="32"/>
      <c r="H125" s="32"/>
      <c r="I125" s="32"/>
      <c r="J125" s="32"/>
      <c r="K125" s="32"/>
      <c r="L125" s="32"/>
      <c r="M125" s="32"/>
      <c r="N125" s="32"/>
      <c r="O125" s="32"/>
    </row>
    <row r="126" spans="1:15" x14ac:dyDescent="0.25">
      <c r="A126" s="12"/>
      <c r="B126" s="32" t="s">
        <v>175</v>
      </c>
      <c r="C126" s="32"/>
      <c r="D126" s="32"/>
      <c r="E126" s="32"/>
      <c r="F126" s="32"/>
      <c r="G126" s="32"/>
      <c r="H126" s="32"/>
      <c r="I126" s="32"/>
      <c r="J126" s="32"/>
      <c r="K126" s="32"/>
      <c r="L126" s="32"/>
      <c r="M126" s="32"/>
      <c r="N126" s="32"/>
      <c r="O126" s="32"/>
    </row>
    <row r="127" spans="1:15" ht="63.75" customHeight="1" x14ac:dyDescent="0.25">
      <c r="A127" s="12"/>
      <c r="B127" s="32" t="s">
        <v>336</v>
      </c>
      <c r="C127" s="32"/>
      <c r="D127" s="32"/>
      <c r="E127" s="32"/>
      <c r="F127" s="32"/>
      <c r="G127" s="32"/>
      <c r="H127" s="32"/>
      <c r="I127" s="32"/>
      <c r="J127" s="32"/>
      <c r="K127" s="32"/>
      <c r="L127" s="32"/>
      <c r="M127" s="32"/>
      <c r="N127" s="32"/>
      <c r="O127" s="32"/>
    </row>
    <row r="128" spans="1:15" x14ac:dyDescent="0.25">
      <c r="A128" s="12"/>
      <c r="B128" s="32"/>
      <c r="C128" s="32"/>
      <c r="D128" s="32"/>
      <c r="E128" s="32"/>
      <c r="F128" s="32"/>
      <c r="G128" s="32"/>
      <c r="H128" s="32"/>
      <c r="I128" s="32"/>
      <c r="J128" s="32"/>
      <c r="K128" s="32"/>
      <c r="L128" s="32"/>
      <c r="M128" s="32"/>
      <c r="N128" s="32"/>
      <c r="O128" s="32"/>
    </row>
    <row r="129" spans="1:15" x14ac:dyDescent="0.25">
      <c r="A129" s="12"/>
      <c r="B129" s="32" t="s">
        <v>337</v>
      </c>
      <c r="C129" s="32"/>
      <c r="D129" s="32"/>
      <c r="E129" s="32"/>
      <c r="F129" s="32"/>
      <c r="G129" s="32"/>
      <c r="H129" s="32"/>
      <c r="I129" s="32"/>
      <c r="J129" s="32"/>
      <c r="K129" s="32"/>
      <c r="L129" s="32"/>
      <c r="M129" s="32"/>
      <c r="N129" s="32"/>
      <c r="O129" s="32"/>
    </row>
    <row r="130" spans="1:15" x14ac:dyDescent="0.25">
      <c r="A130" s="12"/>
      <c r="B130" s="32"/>
      <c r="C130" s="32"/>
      <c r="D130" s="32"/>
      <c r="E130" s="32"/>
      <c r="F130" s="32"/>
      <c r="G130" s="32"/>
      <c r="H130" s="32"/>
      <c r="I130" s="32"/>
      <c r="J130" s="32"/>
      <c r="K130" s="32"/>
      <c r="L130" s="32"/>
      <c r="M130" s="32"/>
      <c r="N130" s="32"/>
      <c r="O130" s="32"/>
    </row>
    <row r="131" spans="1:15" ht="51" customHeight="1" x14ac:dyDescent="0.25">
      <c r="A131" s="12"/>
      <c r="B131" s="32" t="s">
        <v>338</v>
      </c>
      <c r="C131" s="32"/>
      <c r="D131" s="32"/>
      <c r="E131" s="32"/>
      <c r="F131" s="32"/>
      <c r="G131" s="32"/>
      <c r="H131" s="32"/>
      <c r="I131" s="32"/>
      <c r="J131" s="32"/>
      <c r="K131" s="32"/>
      <c r="L131" s="32"/>
      <c r="M131" s="32"/>
      <c r="N131" s="32"/>
      <c r="O131" s="32"/>
    </row>
    <row r="132" spans="1:15" x14ac:dyDescent="0.25">
      <c r="A132" s="12"/>
      <c r="B132" s="32"/>
      <c r="C132" s="32"/>
      <c r="D132" s="32"/>
      <c r="E132" s="32"/>
      <c r="F132" s="32"/>
      <c r="G132" s="32"/>
      <c r="H132" s="32"/>
      <c r="I132" s="32"/>
      <c r="J132" s="32"/>
      <c r="K132" s="32"/>
      <c r="L132" s="32"/>
      <c r="M132" s="32"/>
      <c r="N132" s="32"/>
      <c r="O132" s="32"/>
    </row>
    <row r="133" spans="1:15" ht="38.25" customHeight="1" x14ac:dyDescent="0.25">
      <c r="A133" s="12"/>
      <c r="B133" s="32" t="s">
        <v>339</v>
      </c>
      <c r="C133" s="32"/>
      <c r="D133" s="32"/>
      <c r="E133" s="32"/>
      <c r="F133" s="32"/>
      <c r="G133" s="32"/>
      <c r="H133" s="32"/>
      <c r="I133" s="32"/>
      <c r="J133" s="32"/>
      <c r="K133" s="32"/>
      <c r="L133" s="32"/>
      <c r="M133" s="32"/>
      <c r="N133" s="32"/>
      <c r="O133" s="32"/>
    </row>
    <row r="134" spans="1:15" x14ac:dyDescent="0.25">
      <c r="A134" s="12"/>
      <c r="B134" s="32"/>
      <c r="C134" s="32"/>
      <c r="D134" s="32"/>
      <c r="E134" s="32"/>
      <c r="F134" s="32"/>
      <c r="G134" s="32"/>
      <c r="H134" s="32"/>
      <c r="I134" s="32"/>
      <c r="J134" s="32"/>
      <c r="K134" s="32"/>
      <c r="L134" s="32"/>
      <c r="M134" s="32"/>
      <c r="N134" s="32"/>
      <c r="O134" s="32"/>
    </row>
    <row r="135" spans="1:15" ht="25.5" customHeight="1" x14ac:dyDescent="0.25">
      <c r="A135" s="12"/>
      <c r="B135" s="32" t="s">
        <v>340</v>
      </c>
      <c r="C135" s="32"/>
      <c r="D135" s="32"/>
      <c r="E135" s="32"/>
      <c r="F135" s="32"/>
      <c r="G135" s="32"/>
      <c r="H135" s="32"/>
      <c r="I135" s="32"/>
      <c r="J135" s="32"/>
      <c r="K135" s="32"/>
      <c r="L135" s="32"/>
      <c r="M135" s="32"/>
      <c r="N135" s="32"/>
      <c r="O135" s="32"/>
    </row>
    <row r="136" spans="1:15" x14ac:dyDescent="0.25">
      <c r="A136" s="12"/>
      <c r="B136" s="32"/>
      <c r="C136" s="32"/>
      <c r="D136" s="32"/>
      <c r="E136" s="32"/>
      <c r="F136" s="32"/>
      <c r="G136" s="32"/>
      <c r="H136" s="32"/>
      <c r="I136" s="32"/>
      <c r="J136" s="32"/>
      <c r="K136" s="32"/>
      <c r="L136" s="32"/>
      <c r="M136" s="32"/>
      <c r="N136" s="32"/>
      <c r="O136" s="32"/>
    </row>
    <row r="137" spans="1:15" ht="25.5" customHeight="1" x14ac:dyDescent="0.25">
      <c r="A137" s="12"/>
      <c r="B137" s="32" t="s">
        <v>341</v>
      </c>
      <c r="C137" s="32"/>
      <c r="D137" s="32"/>
      <c r="E137" s="32"/>
      <c r="F137" s="32"/>
      <c r="G137" s="32"/>
      <c r="H137" s="32"/>
      <c r="I137" s="32"/>
      <c r="J137" s="32"/>
      <c r="K137" s="32"/>
      <c r="L137" s="32"/>
      <c r="M137" s="32"/>
      <c r="N137" s="32"/>
      <c r="O137" s="32"/>
    </row>
    <row r="138" spans="1:15" x14ac:dyDescent="0.25">
      <c r="A138" s="12"/>
      <c r="B138" s="32"/>
      <c r="C138" s="32"/>
      <c r="D138" s="32"/>
      <c r="E138" s="32"/>
      <c r="F138" s="32"/>
      <c r="G138" s="32"/>
      <c r="H138" s="32"/>
      <c r="I138" s="32"/>
      <c r="J138" s="32"/>
      <c r="K138" s="32"/>
      <c r="L138" s="32"/>
      <c r="M138" s="32"/>
      <c r="N138" s="32"/>
      <c r="O138" s="32"/>
    </row>
    <row r="139" spans="1:15" ht="38.25" customHeight="1" x14ac:dyDescent="0.25">
      <c r="A139" s="12"/>
      <c r="B139" s="32" t="s">
        <v>342</v>
      </c>
      <c r="C139" s="32"/>
      <c r="D139" s="32"/>
      <c r="E139" s="32"/>
      <c r="F139" s="32"/>
      <c r="G139" s="32"/>
      <c r="H139" s="32"/>
      <c r="I139" s="32"/>
      <c r="J139" s="32"/>
      <c r="K139" s="32"/>
      <c r="L139" s="32"/>
      <c r="M139" s="32"/>
      <c r="N139" s="32"/>
      <c r="O139" s="32"/>
    </row>
    <row r="140" spans="1:15" x14ac:dyDescent="0.25">
      <c r="A140" s="12"/>
      <c r="B140" s="32"/>
      <c r="C140" s="32"/>
      <c r="D140" s="32"/>
      <c r="E140" s="32"/>
      <c r="F140" s="32"/>
      <c r="G140" s="32"/>
      <c r="H140" s="32"/>
      <c r="I140" s="32"/>
      <c r="J140" s="32"/>
      <c r="K140" s="32"/>
      <c r="L140" s="32"/>
      <c r="M140" s="32"/>
      <c r="N140" s="32"/>
      <c r="O140" s="32"/>
    </row>
    <row r="141" spans="1:15" ht="76.5" customHeight="1" x14ac:dyDescent="0.25">
      <c r="A141" s="12"/>
      <c r="B141" s="32" t="s">
        <v>343</v>
      </c>
      <c r="C141" s="32"/>
      <c r="D141" s="32"/>
      <c r="E141" s="32"/>
      <c r="F141" s="32"/>
      <c r="G141" s="32"/>
      <c r="H141" s="32"/>
      <c r="I141" s="32"/>
      <c r="J141" s="32"/>
      <c r="K141" s="32"/>
      <c r="L141" s="32"/>
      <c r="M141" s="32"/>
      <c r="N141" s="32"/>
      <c r="O141" s="32"/>
    </row>
    <row r="142" spans="1:15" x14ac:dyDescent="0.25">
      <c r="A142" s="12"/>
      <c r="B142" s="4"/>
    </row>
    <row r="143" spans="1:15" x14ac:dyDescent="0.25">
      <c r="A143" s="12"/>
      <c r="B143" s="32"/>
      <c r="C143" s="32"/>
      <c r="D143" s="32"/>
      <c r="E143" s="32"/>
      <c r="F143" s="32"/>
      <c r="G143" s="32"/>
      <c r="H143" s="32"/>
      <c r="I143" s="32"/>
      <c r="J143" s="32"/>
      <c r="K143" s="32"/>
      <c r="L143" s="32"/>
      <c r="M143" s="32"/>
      <c r="N143" s="32"/>
      <c r="O143" s="32"/>
    </row>
    <row r="144" spans="1:15" x14ac:dyDescent="0.25">
      <c r="A144" s="12"/>
      <c r="B144" s="45" t="s">
        <v>344</v>
      </c>
      <c r="C144" s="45"/>
      <c r="D144" s="45"/>
      <c r="E144" s="45"/>
      <c r="F144" s="45"/>
      <c r="G144" s="45"/>
      <c r="H144" s="45"/>
      <c r="I144" s="45"/>
      <c r="J144" s="45"/>
      <c r="K144" s="45"/>
      <c r="L144" s="45"/>
      <c r="M144" s="45"/>
      <c r="N144" s="45"/>
      <c r="O144" s="45"/>
    </row>
    <row r="145" spans="1:15" x14ac:dyDescent="0.25">
      <c r="A145" s="12"/>
      <c r="B145" s="32"/>
      <c r="C145" s="32"/>
      <c r="D145" s="32"/>
      <c r="E145" s="32"/>
      <c r="F145" s="32"/>
      <c r="G145" s="32"/>
      <c r="H145" s="32"/>
      <c r="I145" s="32"/>
      <c r="J145" s="32"/>
      <c r="K145" s="32"/>
      <c r="L145" s="32"/>
      <c r="M145" s="32"/>
      <c r="N145" s="32"/>
      <c r="O145" s="32"/>
    </row>
    <row r="146" spans="1:15" ht="63.75" customHeight="1" x14ac:dyDescent="0.25">
      <c r="A146" s="12"/>
      <c r="B146" s="32" t="s">
        <v>345</v>
      </c>
      <c r="C146" s="32"/>
      <c r="D146" s="32"/>
      <c r="E146" s="32"/>
      <c r="F146" s="32"/>
      <c r="G146" s="32"/>
      <c r="H146" s="32"/>
      <c r="I146" s="32"/>
      <c r="J146" s="32"/>
      <c r="K146" s="32"/>
      <c r="L146" s="32"/>
      <c r="M146" s="32"/>
      <c r="N146" s="32"/>
      <c r="O146" s="32"/>
    </row>
    <row r="147" spans="1:15" x14ac:dyDescent="0.25">
      <c r="A147" s="12"/>
      <c r="B147" s="32"/>
      <c r="C147" s="32"/>
      <c r="D147" s="32"/>
      <c r="E147" s="32"/>
      <c r="F147" s="32"/>
      <c r="G147" s="32"/>
      <c r="H147" s="32"/>
      <c r="I147" s="32"/>
      <c r="J147" s="32"/>
      <c r="K147" s="32"/>
      <c r="L147" s="32"/>
      <c r="M147" s="32"/>
      <c r="N147" s="32"/>
      <c r="O147" s="32"/>
    </row>
    <row r="148" spans="1:15" ht="25.5" customHeight="1" x14ac:dyDescent="0.25">
      <c r="A148" s="12"/>
      <c r="B148" s="32" t="s">
        <v>346</v>
      </c>
      <c r="C148" s="32"/>
      <c r="D148" s="32"/>
      <c r="E148" s="32"/>
      <c r="F148" s="32"/>
      <c r="G148" s="32"/>
      <c r="H148" s="32"/>
      <c r="I148" s="32"/>
      <c r="J148" s="32"/>
      <c r="K148" s="32"/>
      <c r="L148" s="32"/>
      <c r="M148" s="32"/>
      <c r="N148" s="32"/>
      <c r="O148" s="32"/>
    </row>
    <row r="149" spans="1:15" x14ac:dyDescent="0.25">
      <c r="A149" s="12"/>
      <c r="B149" s="32"/>
      <c r="C149" s="32"/>
      <c r="D149" s="32"/>
      <c r="E149" s="32"/>
      <c r="F149" s="32"/>
      <c r="G149" s="32"/>
      <c r="H149" s="32"/>
      <c r="I149" s="32"/>
      <c r="J149" s="32"/>
      <c r="K149" s="32"/>
      <c r="L149" s="32"/>
      <c r="M149" s="32"/>
      <c r="N149" s="32"/>
      <c r="O149" s="32"/>
    </row>
    <row r="150" spans="1:15" ht="25.5" customHeight="1" x14ac:dyDescent="0.25">
      <c r="A150" s="12"/>
      <c r="B150" s="32" t="s">
        <v>347</v>
      </c>
      <c r="C150" s="32"/>
      <c r="D150" s="32"/>
      <c r="E150" s="32"/>
      <c r="F150" s="32"/>
      <c r="G150" s="32"/>
      <c r="H150" s="32"/>
      <c r="I150" s="32"/>
      <c r="J150" s="32"/>
      <c r="K150" s="32"/>
      <c r="L150" s="32"/>
      <c r="M150" s="32"/>
      <c r="N150" s="32"/>
      <c r="O150" s="32"/>
    </row>
    <row r="151" spans="1:15" x14ac:dyDescent="0.25">
      <c r="A151" s="12"/>
      <c r="B151" s="32"/>
      <c r="C151" s="32"/>
      <c r="D151" s="32"/>
      <c r="E151" s="32"/>
      <c r="F151" s="32"/>
      <c r="G151" s="32"/>
      <c r="H151" s="32"/>
      <c r="I151" s="32"/>
      <c r="J151" s="32"/>
      <c r="K151" s="32"/>
      <c r="L151" s="32"/>
      <c r="M151" s="32"/>
      <c r="N151" s="32"/>
      <c r="O151" s="32"/>
    </row>
    <row r="152" spans="1:15" x14ac:dyDescent="0.25">
      <c r="A152" s="12"/>
      <c r="B152" s="45" t="s">
        <v>348</v>
      </c>
      <c r="C152" s="45"/>
      <c r="D152" s="45"/>
      <c r="E152" s="45"/>
      <c r="F152" s="45"/>
      <c r="G152" s="45"/>
      <c r="H152" s="45"/>
      <c r="I152" s="45"/>
      <c r="J152" s="45"/>
      <c r="K152" s="45"/>
      <c r="L152" s="45"/>
      <c r="M152" s="45"/>
      <c r="N152" s="45"/>
      <c r="O152" s="45"/>
    </row>
    <row r="153" spans="1:15" x14ac:dyDescent="0.25">
      <c r="A153" s="12"/>
      <c r="B153" s="32"/>
      <c r="C153" s="32"/>
      <c r="D153" s="32"/>
      <c r="E153" s="32"/>
      <c r="F153" s="32"/>
      <c r="G153" s="32"/>
      <c r="H153" s="32"/>
      <c r="I153" s="32"/>
      <c r="J153" s="32"/>
      <c r="K153" s="32"/>
      <c r="L153" s="32"/>
      <c r="M153" s="32"/>
      <c r="N153" s="32"/>
      <c r="O153" s="32"/>
    </row>
    <row r="154" spans="1:15" ht="76.5" customHeight="1" x14ac:dyDescent="0.25">
      <c r="A154" s="12"/>
      <c r="B154" s="32" t="s">
        <v>349</v>
      </c>
      <c r="C154" s="32"/>
      <c r="D154" s="32"/>
      <c r="E154" s="32"/>
      <c r="F154" s="32"/>
      <c r="G154" s="32"/>
      <c r="H154" s="32"/>
      <c r="I154" s="32"/>
      <c r="J154" s="32"/>
      <c r="K154" s="32"/>
      <c r="L154" s="32"/>
      <c r="M154" s="32"/>
      <c r="N154" s="32"/>
      <c r="O154" s="32"/>
    </row>
    <row r="155" spans="1:15" x14ac:dyDescent="0.25">
      <c r="A155" s="12"/>
      <c r="B155" s="32"/>
      <c r="C155" s="32"/>
      <c r="D155" s="32"/>
      <c r="E155" s="32"/>
      <c r="F155" s="32"/>
      <c r="G155" s="32"/>
      <c r="H155" s="32"/>
      <c r="I155" s="32"/>
      <c r="J155" s="32"/>
      <c r="K155" s="32"/>
      <c r="L155" s="32"/>
      <c r="M155" s="32"/>
      <c r="N155" s="32"/>
      <c r="O155" s="32"/>
    </row>
    <row r="156" spans="1:15" ht="63.75" customHeight="1" x14ac:dyDescent="0.25">
      <c r="A156" s="12"/>
      <c r="B156" s="32" t="s">
        <v>350</v>
      </c>
      <c r="C156" s="32"/>
      <c r="D156" s="32"/>
      <c r="E156" s="32"/>
      <c r="F156" s="32"/>
      <c r="G156" s="32"/>
      <c r="H156" s="32"/>
      <c r="I156" s="32"/>
      <c r="J156" s="32"/>
      <c r="K156" s="32"/>
      <c r="L156" s="32"/>
      <c r="M156" s="32"/>
      <c r="N156" s="32"/>
      <c r="O156" s="32"/>
    </row>
    <row r="157" spans="1:15" x14ac:dyDescent="0.25">
      <c r="A157" s="12"/>
      <c r="B157" s="32"/>
      <c r="C157" s="32"/>
      <c r="D157" s="32"/>
      <c r="E157" s="32"/>
      <c r="F157" s="32"/>
      <c r="G157" s="32"/>
      <c r="H157" s="32"/>
      <c r="I157" s="32"/>
      <c r="J157" s="32"/>
      <c r="K157" s="32"/>
      <c r="L157" s="32"/>
      <c r="M157" s="32"/>
      <c r="N157" s="32"/>
      <c r="O157" s="32"/>
    </row>
    <row r="158" spans="1:15" ht="38.25" customHeight="1" x14ac:dyDescent="0.25">
      <c r="A158" s="12"/>
      <c r="B158" s="32" t="s">
        <v>351</v>
      </c>
      <c r="C158" s="32"/>
      <c r="D158" s="32"/>
      <c r="E158" s="32"/>
      <c r="F158" s="32"/>
      <c r="G158" s="32"/>
      <c r="H158" s="32"/>
      <c r="I158" s="32"/>
      <c r="J158" s="32"/>
      <c r="K158" s="32"/>
      <c r="L158" s="32"/>
      <c r="M158" s="32"/>
      <c r="N158" s="32"/>
      <c r="O158" s="32"/>
    </row>
    <row r="159" spans="1:15" x14ac:dyDescent="0.25">
      <c r="A159" s="12"/>
      <c r="B159" s="32"/>
      <c r="C159" s="32"/>
      <c r="D159" s="32"/>
      <c r="E159" s="32"/>
      <c r="F159" s="32"/>
      <c r="G159" s="32"/>
      <c r="H159" s="32"/>
      <c r="I159" s="32"/>
      <c r="J159" s="32"/>
      <c r="K159" s="32"/>
      <c r="L159" s="32"/>
      <c r="M159" s="32"/>
      <c r="N159" s="32"/>
      <c r="O159" s="32"/>
    </row>
    <row r="160" spans="1:15" ht="63.75" customHeight="1" x14ac:dyDescent="0.25">
      <c r="A160" s="12"/>
      <c r="B160" s="32" t="s">
        <v>352</v>
      </c>
      <c r="C160" s="32"/>
      <c r="D160" s="32"/>
      <c r="E160" s="32"/>
      <c r="F160" s="32"/>
      <c r="G160" s="32"/>
      <c r="H160" s="32"/>
      <c r="I160" s="32"/>
      <c r="J160" s="32"/>
      <c r="K160" s="32"/>
      <c r="L160" s="32"/>
      <c r="M160" s="32"/>
      <c r="N160" s="32"/>
      <c r="O160" s="32"/>
    </row>
    <row r="161" spans="1:15" x14ac:dyDescent="0.25">
      <c r="A161" s="12"/>
      <c r="B161" s="32"/>
      <c r="C161" s="32"/>
      <c r="D161" s="32"/>
      <c r="E161" s="32"/>
      <c r="F161" s="32"/>
      <c r="G161" s="32"/>
      <c r="H161" s="32"/>
      <c r="I161" s="32"/>
      <c r="J161" s="32"/>
      <c r="K161" s="32"/>
      <c r="L161" s="32"/>
      <c r="M161" s="32"/>
      <c r="N161" s="32"/>
      <c r="O161" s="32"/>
    </row>
    <row r="162" spans="1:15" x14ac:dyDescent="0.25">
      <c r="A162" s="12"/>
      <c r="B162" s="45" t="s">
        <v>353</v>
      </c>
      <c r="C162" s="45"/>
      <c r="D162" s="45"/>
      <c r="E162" s="45"/>
      <c r="F162" s="45"/>
      <c r="G162" s="45"/>
      <c r="H162" s="45"/>
      <c r="I162" s="45"/>
      <c r="J162" s="45"/>
      <c r="K162" s="45"/>
      <c r="L162" s="45"/>
      <c r="M162" s="45"/>
      <c r="N162" s="45"/>
      <c r="O162" s="45"/>
    </row>
    <row r="163" spans="1:15" x14ac:dyDescent="0.25">
      <c r="A163" s="12"/>
      <c r="B163" s="32"/>
      <c r="C163" s="32"/>
      <c r="D163" s="32"/>
      <c r="E163" s="32"/>
      <c r="F163" s="32"/>
      <c r="G163" s="32"/>
      <c r="H163" s="32"/>
      <c r="I163" s="32"/>
      <c r="J163" s="32"/>
      <c r="K163" s="32"/>
      <c r="L163" s="32"/>
      <c r="M163" s="32"/>
      <c r="N163" s="32"/>
      <c r="O163" s="32"/>
    </row>
    <row r="164" spans="1:15" ht="25.5" customHeight="1" x14ac:dyDescent="0.25">
      <c r="A164" s="12"/>
      <c r="B164" s="32" t="s">
        <v>354</v>
      </c>
      <c r="C164" s="32"/>
      <c r="D164" s="32"/>
      <c r="E164" s="32"/>
      <c r="F164" s="32"/>
      <c r="G164" s="32"/>
      <c r="H164" s="32"/>
      <c r="I164" s="32"/>
      <c r="J164" s="32"/>
      <c r="K164" s="32"/>
      <c r="L164" s="32"/>
      <c r="M164" s="32"/>
      <c r="N164" s="32"/>
      <c r="O164" s="32"/>
    </row>
    <row r="165" spans="1:15" x14ac:dyDescent="0.25">
      <c r="A165" s="12"/>
      <c r="B165" s="32"/>
      <c r="C165" s="32"/>
      <c r="D165" s="32"/>
      <c r="E165" s="32"/>
      <c r="F165" s="32"/>
      <c r="G165" s="32"/>
      <c r="H165" s="32"/>
      <c r="I165" s="32"/>
      <c r="J165" s="32"/>
      <c r="K165" s="32"/>
      <c r="L165" s="32"/>
      <c r="M165" s="32"/>
      <c r="N165" s="32"/>
      <c r="O165" s="32"/>
    </row>
    <row r="166" spans="1:15" ht="15.75" thickBot="1" x14ac:dyDescent="0.3">
      <c r="A166" s="12"/>
      <c r="B166" s="16"/>
      <c r="C166" s="16"/>
      <c r="D166" s="54" t="s">
        <v>355</v>
      </c>
      <c r="E166" s="55"/>
      <c r="F166" s="54" t="s">
        <v>356</v>
      </c>
      <c r="G166" s="16"/>
    </row>
    <row r="167" spans="1:15" x14ac:dyDescent="0.25">
      <c r="A167" s="12"/>
      <c r="B167" s="19" t="s">
        <v>357</v>
      </c>
      <c r="C167" s="20"/>
      <c r="D167" s="41">
        <v>188</v>
      </c>
      <c r="E167" s="19" t="s">
        <v>358</v>
      </c>
      <c r="F167" s="41">
        <v>188</v>
      </c>
      <c r="G167" s="19" t="s">
        <v>358</v>
      </c>
    </row>
    <row r="168" spans="1:15" x14ac:dyDescent="0.25">
      <c r="A168" s="12"/>
      <c r="B168" s="22" t="s">
        <v>359</v>
      </c>
      <c r="C168" s="23"/>
      <c r="D168" s="25" t="s">
        <v>360</v>
      </c>
      <c r="E168" s="22"/>
      <c r="F168" s="56" t="s">
        <v>361</v>
      </c>
      <c r="G168" s="22"/>
    </row>
    <row r="169" spans="1:15" x14ac:dyDescent="0.25">
      <c r="A169" s="12"/>
      <c r="B169" s="19" t="s">
        <v>362</v>
      </c>
      <c r="C169" s="20"/>
      <c r="D169" s="37">
        <v>2</v>
      </c>
      <c r="E169" s="19" t="s">
        <v>358</v>
      </c>
      <c r="F169" s="37">
        <v>2</v>
      </c>
      <c r="G169" s="19" t="s">
        <v>358</v>
      </c>
    </row>
    <row r="170" spans="1:15" x14ac:dyDescent="0.25">
      <c r="A170" s="12"/>
      <c r="B170" s="32"/>
      <c r="C170" s="32"/>
      <c r="D170" s="32"/>
      <c r="E170" s="32"/>
      <c r="F170" s="32"/>
      <c r="G170" s="32"/>
      <c r="H170" s="32"/>
      <c r="I170" s="32"/>
      <c r="J170" s="32"/>
      <c r="K170" s="32"/>
      <c r="L170" s="32"/>
      <c r="M170" s="32"/>
      <c r="N170" s="32"/>
      <c r="O170" s="32"/>
    </row>
    <row r="171" spans="1:15" x14ac:dyDescent="0.25">
      <c r="A171" s="12"/>
      <c r="B171" s="32" t="s">
        <v>363</v>
      </c>
      <c r="C171" s="32"/>
      <c r="D171" s="32"/>
      <c r="E171" s="32"/>
      <c r="F171" s="32"/>
      <c r="G171" s="32"/>
      <c r="H171" s="32"/>
      <c r="I171" s="32"/>
      <c r="J171" s="32"/>
      <c r="K171" s="32"/>
      <c r="L171" s="32"/>
      <c r="M171" s="32"/>
      <c r="N171" s="32"/>
      <c r="O171" s="32"/>
    </row>
    <row r="172" spans="1:15" x14ac:dyDescent="0.25">
      <c r="A172" s="12"/>
      <c r="B172" s="32"/>
      <c r="C172" s="32"/>
      <c r="D172" s="32"/>
      <c r="E172" s="32"/>
      <c r="F172" s="32"/>
      <c r="G172" s="32"/>
      <c r="H172" s="32"/>
      <c r="I172" s="32"/>
      <c r="J172" s="32"/>
      <c r="K172" s="32"/>
      <c r="L172" s="32"/>
      <c r="M172" s="32"/>
      <c r="N172" s="32"/>
      <c r="O172" s="32"/>
    </row>
    <row r="173" spans="1:15" ht="26.25" x14ac:dyDescent="0.25">
      <c r="A173" s="12"/>
      <c r="B173" s="19" t="s">
        <v>364</v>
      </c>
      <c r="C173" s="20"/>
      <c r="D173" s="19" t="s">
        <v>240</v>
      </c>
      <c r="E173" s="26">
        <v>929973</v>
      </c>
      <c r="F173" s="20"/>
    </row>
    <row r="174" spans="1:15" ht="26.25" x14ac:dyDescent="0.25">
      <c r="A174" s="12"/>
      <c r="B174" s="22" t="s">
        <v>365</v>
      </c>
      <c r="C174" s="23"/>
      <c r="D174" s="22"/>
      <c r="E174" s="24">
        <v>202358</v>
      </c>
      <c r="F174" s="23"/>
    </row>
    <row r="175" spans="1:15" x14ac:dyDescent="0.25">
      <c r="A175" s="12"/>
      <c r="B175" s="19" t="s">
        <v>366</v>
      </c>
      <c r="C175" s="20"/>
      <c r="D175" s="19"/>
      <c r="E175" s="26">
        <v>-188068</v>
      </c>
      <c r="F175" s="20"/>
    </row>
    <row r="176" spans="1:15" ht="15.75" thickBot="1" x14ac:dyDescent="0.3">
      <c r="A176" s="12"/>
      <c r="B176" s="22" t="s">
        <v>367</v>
      </c>
      <c r="C176" s="23"/>
      <c r="D176" s="38"/>
      <c r="E176" s="27">
        <v>-30163</v>
      </c>
      <c r="F176" s="23"/>
    </row>
    <row r="177" spans="1:15" ht="27" thickBot="1" x14ac:dyDescent="0.3">
      <c r="A177" s="12"/>
      <c r="B177" s="19" t="s">
        <v>368</v>
      </c>
      <c r="C177" s="20"/>
      <c r="D177" s="43" t="s">
        <v>240</v>
      </c>
      <c r="E177" s="28">
        <v>914100</v>
      </c>
      <c r="F177" s="20"/>
    </row>
    <row r="178" spans="1:15" ht="15.75" thickTop="1" x14ac:dyDescent="0.25">
      <c r="A178" s="12"/>
      <c r="B178" s="33" t="s">
        <v>175</v>
      </c>
      <c r="C178" s="33"/>
      <c r="D178" s="33"/>
      <c r="E178" s="33"/>
      <c r="F178" s="33"/>
      <c r="G178" s="33"/>
      <c r="H178" s="33"/>
      <c r="I178" s="33"/>
      <c r="J178" s="33"/>
      <c r="K178" s="33"/>
      <c r="L178" s="33"/>
      <c r="M178" s="33"/>
      <c r="N178" s="33"/>
      <c r="O178" s="33"/>
    </row>
    <row r="179" spans="1:15" x14ac:dyDescent="0.25">
      <c r="A179" s="12"/>
      <c r="B179" s="45" t="s">
        <v>369</v>
      </c>
      <c r="C179" s="45"/>
      <c r="D179" s="45"/>
      <c r="E179" s="45"/>
      <c r="F179" s="45"/>
      <c r="G179" s="45"/>
      <c r="H179" s="45"/>
      <c r="I179" s="45"/>
      <c r="J179" s="45"/>
      <c r="K179" s="45"/>
      <c r="L179" s="45"/>
      <c r="M179" s="45"/>
      <c r="N179" s="45"/>
      <c r="O179" s="45"/>
    </row>
    <row r="180" spans="1:15" x14ac:dyDescent="0.25">
      <c r="A180" s="12"/>
      <c r="B180" s="32"/>
      <c r="C180" s="32"/>
      <c r="D180" s="32"/>
      <c r="E180" s="32"/>
      <c r="F180" s="32"/>
      <c r="G180" s="32"/>
      <c r="H180" s="32"/>
      <c r="I180" s="32"/>
      <c r="J180" s="32"/>
      <c r="K180" s="32"/>
      <c r="L180" s="32"/>
      <c r="M180" s="32"/>
      <c r="N180" s="32"/>
      <c r="O180" s="32"/>
    </row>
    <row r="181" spans="1:15" ht="25.5" customHeight="1" x14ac:dyDescent="0.25">
      <c r="A181" s="12"/>
      <c r="B181" s="32" t="s">
        <v>370</v>
      </c>
      <c r="C181" s="32"/>
      <c r="D181" s="32"/>
      <c r="E181" s="32"/>
      <c r="F181" s="32"/>
      <c r="G181" s="32"/>
      <c r="H181" s="32"/>
      <c r="I181" s="32"/>
      <c r="J181" s="32"/>
      <c r="K181" s="32"/>
      <c r="L181" s="32"/>
      <c r="M181" s="32"/>
      <c r="N181" s="32"/>
      <c r="O181" s="32"/>
    </row>
    <row r="182" spans="1:15" x14ac:dyDescent="0.25">
      <c r="A182" s="12"/>
      <c r="B182" s="32"/>
      <c r="C182" s="32"/>
      <c r="D182" s="32"/>
      <c r="E182" s="32"/>
      <c r="F182" s="32"/>
      <c r="G182" s="32"/>
      <c r="H182" s="32"/>
      <c r="I182" s="32"/>
      <c r="J182" s="32"/>
      <c r="K182" s="32"/>
      <c r="L182" s="32"/>
      <c r="M182" s="32"/>
      <c r="N182" s="32"/>
      <c r="O182" s="32"/>
    </row>
    <row r="183" spans="1:15" x14ac:dyDescent="0.25">
      <c r="A183" s="12"/>
      <c r="B183" s="53"/>
      <c r="C183" s="53"/>
      <c r="D183" s="53" t="s">
        <v>371</v>
      </c>
      <c r="E183" s="53"/>
      <c r="F183" s="53"/>
      <c r="G183" s="53" t="s">
        <v>374</v>
      </c>
      <c r="H183" s="53"/>
      <c r="I183" s="53"/>
      <c r="J183" s="53" t="s">
        <v>380</v>
      </c>
      <c r="K183" s="53"/>
      <c r="L183" s="53"/>
      <c r="M183" s="53" t="s">
        <v>384</v>
      </c>
      <c r="N183" s="53"/>
      <c r="O183" s="53"/>
    </row>
    <row r="184" spans="1:15" x14ac:dyDescent="0.25">
      <c r="A184" s="12"/>
      <c r="B184" s="53"/>
      <c r="C184" s="53"/>
      <c r="D184" s="53" t="s">
        <v>372</v>
      </c>
      <c r="E184" s="53"/>
      <c r="F184" s="53"/>
      <c r="G184" s="53" t="s">
        <v>375</v>
      </c>
      <c r="H184" s="53"/>
      <c r="I184" s="53"/>
      <c r="J184" s="53" t="s">
        <v>381</v>
      </c>
      <c r="K184" s="53"/>
      <c r="L184" s="53"/>
      <c r="M184" s="53" t="s">
        <v>385</v>
      </c>
      <c r="N184" s="53"/>
      <c r="O184" s="53"/>
    </row>
    <row r="185" spans="1:15" x14ac:dyDescent="0.25">
      <c r="A185" s="12"/>
      <c r="B185" s="53"/>
      <c r="C185" s="53"/>
      <c r="D185" s="53" t="s">
        <v>373</v>
      </c>
      <c r="E185" s="53"/>
      <c r="F185" s="53"/>
      <c r="G185" s="53" t="s">
        <v>376</v>
      </c>
      <c r="H185" s="53"/>
      <c r="I185" s="53"/>
      <c r="J185" s="53" t="s">
        <v>382</v>
      </c>
      <c r="K185" s="53"/>
      <c r="L185" s="53"/>
      <c r="M185" s="53" t="s">
        <v>383</v>
      </c>
      <c r="N185" s="53"/>
      <c r="O185" s="53"/>
    </row>
    <row r="186" spans="1:15" x14ac:dyDescent="0.25">
      <c r="A186" s="12"/>
      <c r="B186" s="53"/>
      <c r="C186" s="53"/>
      <c r="D186" s="57"/>
      <c r="E186" s="57"/>
      <c r="F186" s="53"/>
      <c r="G186" s="53" t="s">
        <v>377</v>
      </c>
      <c r="H186" s="53"/>
      <c r="I186" s="53"/>
      <c r="J186" s="53" t="s">
        <v>383</v>
      </c>
      <c r="K186" s="53"/>
      <c r="L186" s="53"/>
      <c r="M186" s="57"/>
      <c r="N186" s="57"/>
      <c r="O186" s="53"/>
    </row>
    <row r="187" spans="1:15" x14ac:dyDescent="0.25">
      <c r="A187" s="12"/>
      <c r="B187" s="53"/>
      <c r="C187" s="53"/>
      <c r="D187" s="57"/>
      <c r="E187" s="57"/>
      <c r="F187" s="53"/>
      <c r="G187" s="53" t="s">
        <v>378</v>
      </c>
      <c r="H187" s="53"/>
      <c r="I187" s="53"/>
      <c r="J187" s="57"/>
      <c r="K187" s="57"/>
      <c r="L187" s="53"/>
      <c r="M187" s="57"/>
      <c r="N187" s="57"/>
      <c r="O187" s="53"/>
    </row>
    <row r="188" spans="1:15" ht="15.75" thickBot="1" x14ac:dyDescent="0.3">
      <c r="A188" s="12"/>
      <c r="B188" s="53"/>
      <c r="C188" s="53"/>
      <c r="D188" s="58"/>
      <c r="E188" s="58"/>
      <c r="F188" s="53"/>
      <c r="G188" s="29" t="s">
        <v>379</v>
      </c>
      <c r="H188" s="29"/>
      <c r="I188" s="53"/>
      <c r="J188" s="58"/>
      <c r="K188" s="58"/>
      <c r="L188" s="53"/>
      <c r="M188" s="58"/>
      <c r="N188" s="58"/>
      <c r="O188" s="53"/>
    </row>
    <row r="189" spans="1:15" x14ac:dyDescent="0.25">
      <c r="A189" s="12"/>
      <c r="B189" s="16"/>
      <c r="C189" s="16"/>
      <c r="D189" s="18"/>
      <c r="E189" s="18"/>
      <c r="F189" s="16"/>
      <c r="G189" s="59" t="s">
        <v>386</v>
      </c>
      <c r="H189" s="59"/>
      <c r="I189" s="16"/>
      <c r="J189" s="59" t="s">
        <v>387</v>
      </c>
      <c r="K189" s="59"/>
      <c r="L189" s="16"/>
      <c r="M189" s="59" t="s">
        <v>388</v>
      </c>
      <c r="N189" s="59"/>
      <c r="O189" s="16"/>
    </row>
    <row r="190" spans="1:15" x14ac:dyDescent="0.25">
      <c r="A190" s="12"/>
      <c r="B190" s="19" t="s">
        <v>389</v>
      </c>
      <c r="C190" s="20"/>
      <c r="D190" s="19"/>
      <c r="E190" s="37"/>
      <c r="F190" s="20"/>
      <c r="G190" s="19"/>
      <c r="H190" s="37"/>
      <c r="I190" s="20"/>
      <c r="J190" s="19"/>
      <c r="K190" s="37"/>
      <c r="L190" s="20"/>
      <c r="M190" s="19"/>
      <c r="N190" s="37"/>
      <c r="O190" s="20"/>
    </row>
    <row r="191" spans="1:15" ht="26.25" x14ac:dyDescent="0.25">
      <c r="A191" s="12"/>
      <c r="B191" s="22" t="s">
        <v>390</v>
      </c>
      <c r="C191" s="23"/>
      <c r="D191" s="22" t="s">
        <v>240</v>
      </c>
      <c r="E191" s="24">
        <v>914100</v>
      </c>
      <c r="F191" s="23"/>
      <c r="G191" s="22" t="s">
        <v>240</v>
      </c>
      <c r="H191" s="25" t="s">
        <v>391</v>
      </c>
      <c r="I191" s="23"/>
      <c r="J191" s="22" t="s">
        <v>240</v>
      </c>
      <c r="K191" s="25" t="s">
        <v>391</v>
      </c>
      <c r="L191" s="23"/>
      <c r="M191" s="22" t="s">
        <v>240</v>
      </c>
      <c r="N191" s="24">
        <v>914100</v>
      </c>
      <c r="O191" s="23"/>
    </row>
    <row r="192" spans="1:15" x14ac:dyDescent="0.25">
      <c r="A192" s="12"/>
      <c r="B192" s="4"/>
    </row>
  </sheetData>
  <mergeCells count="201">
    <mergeCell ref="B180:O180"/>
    <mergeCell ref="B181:O181"/>
    <mergeCell ref="B182:O182"/>
    <mergeCell ref="B165:O165"/>
    <mergeCell ref="B170:O170"/>
    <mergeCell ref="B171:O171"/>
    <mergeCell ref="B172:O172"/>
    <mergeCell ref="B178:O178"/>
    <mergeCell ref="B179:O179"/>
    <mergeCell ref="B159:O159"/>
    <mergeCell ref="B160:O160"/>
    <mergeCell ref="B161:O161"/>
    <mergeCell ref="B162:O162"/>
    <mergeCell ref="B163:O163"/>
    <mergeCell ref="B164:O164"/>
    <mergeCell ref="B153:O153"/>
    <mergeCell ref="B154:O154"/>
    <mergeCell ref="B155:O155"/>
    <mergeCell ref="B156:O156"/>
    <mergeCell ref="B157:O157"/>
    <mergeCell ref="B158:O158"/>
    <mergeCell ref="B147:O147"/>
    <mergeCell ref="B148:O148"/>
    <mergeCell ref="B149:O149"/>
    <mergeCell ref="B150:O150"/>
    <mergeCell ref="B151:O151"/>
    <mergeCell ref="B152:O152"/>
    <mergeCell ref="B140:O140"/>
    <mergeCell ref="B141:O141"/>
    <mergeCell ref="B143:O143"/>
    <mergeCell ref="B144:O144"/>
    <mergeCell ref="B145:O145"/>
    <mergeCell ref="B146:O146"/>
    <mergeCell ref="B134:O134"/>
    <mergeCell ref="B135:O135"/>
    <mergeCell ref="B136:O136"/>
    <mergeCell ref="B137:O137"/>
    <mergeCell ref="B138:O138"/>
    <mergeCell ref="B139:O139"/>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16:O116"/>
    <mergeCell ref="B117:O117"/>
    <mergeCell ref="B118:O118"/>
    <mergeCell ref="B119:O119"/>
    <mergeCell ref="B120:O120"/>
    <mergeCell ref="B121:O121"/>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7:O97"/>
    <mergeCell ref="B98:O98"/>
    <mergeCell ref="B100:O100"/>
    <mergeCell ref="B101:O101"/>
    <mergeCell ref="B102:O102"/>
    <mergeCell ref="B103:O103"/>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60:O60"/>
    <mergeCell ref="B61:O61"/>
    <mergeCell ref="B62:O62"/>
    <mergeCell ref="B63:O63"/>
    <mergeCell ref="B65:O65"/>
    <mergeCell ref="B66:O66"/>
    <mergeCell ref="B41:O41"/>
    <mergeCell ref="B42:O42"/>
    <mergeCell ref="B43:O43"/>
    <mergeCell ref="B44:O44"/>
    <mergeCell ref="B58:O58"/>
    <mergeCell ref="B59:O59"/>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O183:O188"/>
    <mergeCell ref="G189:H189"/>
    <mergeCell ref="J189:K189"/>
    <mergeCell ref="M189:N189"/>
    <mergeCell ref="A1:A2"/>
    <mergeCell ref="B1:O1"/>
    <mergeCell ref="B2:O2"/>
    <mergeCell ref="B3:O3"/>
    <mergeCell ref="A4:A192"/>
    <mergeCell ref="B4:O4"/>
    <mergeCell ref="L183:L188"/>
    <mergeCell ref="M183:N183"/>
    <mergeCell ref="M184:N184"/>
    <mergeCell ref="M185:N185"/>
    <mergeCell ref="M186:N186"/>
    <mergeCell ref="M187:N187"/>
    <mergeCell ref="M188:N188"/>
    <mergeCell ref="I183:I188"/>
    <mergeCell ref="J183:K183"/>
    <mergeCell ref="J184:K184"/>
    <mergeCell ref="J185:K185"/>
    <mergeCell ref="J186:K186"/>
    <mergeCell ref="J187:K187"/>
    <mergeCell ref="J188:K188"/>
    <mergeCell ref="D188:E188"/>
    <mergeCell ref="F183:F188"/>
    <mergeCell ref="G183:H183"/>
    <mergeCell ref="G184:H184"/>
    <mergeCell ref="G185:H185"/>
    <mergeCell ref="G186:H186"/>
    <mergeCell ref="G187:H187"/>
    <mergeCell ref="G188:H188"/>
    <mergeCell ref="I45:I46"/>
    <mergeCell ref="J45:K46"/>
    <mergeCell ref="L45:L46"/>
    <mergeCell ref="B183:B188"/>
    <mergeCell ref="C183:C188"/>
    <mergeCell ref="D183:E183"/>
    <mergeCell ref="D184:E184"/>
    <mergeCell ref="D185:E185"/>
    <mergeCell ref="D186:E186"/>
    <mergeCell ref="D187:E187"/>
    <mergeCell ref="B45:B46"/>
    <mergeCell ref="C45:C46"/>
    <mergeCell ref="D45:E46"/>
    <mergeCell ref="F45:F46"/>
    <mergeCell ref="G45:H45"/>
    <mergeCell ref="G46:H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10.7109375" customWidth="1"/>
    <col min="6" max="6" width="20.42578125" customWidth="1"/>
    <col min="7" max="7" width="4" customWidth="1"/>
    <col min="8" max="8" width="13.7109375" customWidth="1"/>
    <col min="9" max="9" width="20.42578125" customWidth="1"/>
  </cols>
  <sheetData>
    <row r="1" spans="1:9" ht="15" customHeight="1" x14ac:dyDescent="0.25">
      <c r="A1" s="7" t="s">
        <v>392</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93</v>
      </c>
      <c r="B3" s="30" t="s">
        <v>5</v>
      </c>
      <c r="C3" s="30"/>
      <c r="D3" s="30"/>
      <c r="E3" s="30"/>
      <c r="F3" s="30"/>
      <c r="G3" s="30"/>
      <c r="H3" s="30"/>
      <c r="I3" s="30"/>
    </row>
    <row r="4" spans="1:9" ht="15" customHeight="1" x14ac:dyDescent="0.25">
      <c r="A4" s="12" t="s">
        <v>394</v>
      </c>
      <c r="B4" s="30" t="s">
        <v>5</v>
      </c>
      <c r="C4" s="30"/>
      <c r="D4" s="30"/>
      <c r="E4" s="30"/>
      <c r="F4" s="30"/>
      <c r="G4" s="30"/>
      <c r="H4" s="30"/>
      <c r="I4" s="30"/>
    </row>
    <row r="5" spans="1:9" x14ac:dyDescent="0.25">
      <c r="A5" s="12"/>
      <c r="B5" s="33" t="s">
        <v>395</v>
      </c>
      <c r="C5" s="33"/>
      <c r="D5" s="33"/>
      <c r="E5" s="33"/>
      <c r="F5" s="33"/>
      <c r="G5" s="33"/>
      <c r="H5" s="33"/>
      <c r="I5" s="33"/>
    </row>
    <row r="6" spans="1:9" x14ac:dyDescent="0.25">
      <c r="A6" s="12"/>
      <c r="B6" s="32"/>
      <c r="C6" s="32"/>
      <c r="D6" s="32"/>
      <c r="E6" s="32"/>
      <c r="F6" s="32"/>
      <c r="G6" s="32"/>
      <c r="H6" s="32"/>
      <c r="I6" s="32"/>
    </row>
    <row r="7" spans="1:9" ht="38.25" customHeight="1" x14ac:dyDescent="0.25">
      <c r="A7" s="12"/>
      <c r="B7" s="32" t="s">
        <v>396</v>
      </c>
      <c r="C7" s="32"/>
      <c r="D7" s="32"/>
      <c r="E7" s="32"/>
      <c r="F7" s="32"/>
      <c r="G7" s="32"/>
      <c r="H7" s="32"/>
      <c r="I7" s="32"/>
    </row>
    <row r="8" spans="1:9" x14ac:dyDescent="0.25">
      <c r="A8" s="12"/>
      <c r="B8" s="32"/>
      <c r="C8" s="32"/>
      <c r="D8" s="32"/>
      <c r="E8" s="32"/>
      <c r="F8" s="32"/>
      <c r="G8" s="32"/>
      <c r="H8" s="32"/>
      <c r="I8" s="32"/>
    </row>
    <row r="9" spans="1:9" ht="25.5" customHeight="1" x14ac:dyDescent="0.25">
      <c r="A9" s="12"/>
      <c r="B9" s="32" t="s">
        <v>397</v>
      </c>
      <c r="C9" s="32"/>
      <c r="D9" s="32"/>
      <c r="E9" s="32"/>
      <c r="F9" s="32"/>
      <c r="G9" s="32"/>
      <c r="H9" s="32"/>
      <c r="I9" s="32"/>
    </row>
    <row r="10" spans="1:9" x14ac:dyDescent="0.25">
      <c r="A10" s="12"/>
      <c r="B10" s="32"/>
      <c r="C10" s="32"/>
      <c r="D10" s="32"/>
      <c r="E10" s="32"/>
      <c r="F10" s="32"/>
      <c r="G10" s="32"/>
      <c r="H10" s="32"/>
      <c r="I10" s="32"/>
    </row>
    <row r="11" spans="1:9" x14ac:dyDescent="0.25">
      <c r="A11" s="12"/>
      <c r="B11" s="53"/>
      <c r="C11" s="53"/>
      <c r="D11" s="53" t="s">
        <v>398</v>
      </c>
      <c r="E11" s="53"/>
      <c r="F11" s="53"/>
      <c r="G11" s="53" t="s">
        <v>400</v>
      </c>
      <c r="H11" s="53"/>
      <c r="I11" s="53"/>
    </row>
    <row r="12" spans="1:9" x14ac:dyDescent="0.25">
      <c r="A12" s="12"/>
      <c r="B12" s="53"/>
      <c r="C12" s="53"/>
      <c r="D12" s="53" t="s">
        <v>399</v>
      </c>
      <c r="E12" s="53"/>
      <c r="F12" s="53"/>
      <c r="G12" s="53" t="s">
        <v>401</v>
      </c>
      <c r="H12" s="53"/>
      <c r="I12" s="53"/>
    </row>
    <row r="13" spans="1:9" x14ac:dyDescent="0.25">
      <c r="A13" s="12"/>
      <c r="B13" s="53"/>
      <c r="C13" s="53"/>
      <c r="D13" s="57"/>
      <c r="E13" s="57"/>
      <c r="F13" s="53"/>
      <c r="G13" s="53" t="s">
        <v>402</v>
      </c>
      <c r="H13" s="53"/>
      <c r="I13" s="53"/>
    </row>
    <row r="14" spans="1:9" x14ac:dyDescent="0.25">
      <c r="A14" s="12"/>
      <c r="B14" s="53"/>
      <c r="C14" s="53"/>
      <c r="D14" s="57"/>
      <c r="E14" s="57"/>
      <c r="F14" s="53"/>
      <c r="G14" s="53" t="s">
        <v>403</v>
      </c>
      <c r="H14" s="53"/>
      <c r="I14" s="53"/>
    </row>
    <row r="15" spans="1:9" ht="15.75" thickBot="1" x14ac:dyDescent="0.3">
      <c r="A15" s="12"/>
      <c r="B15" s="53"/>
      <c r="C15" s="53"/>
      <c r="D15" s="58"/>
      <c r="E15" s="58"/>
      <c r="F15" s="53"/>
      <c r="G15" s="29" t="s">
        <v>404</v>
      </c>
      <c r="H15" s="29"/>
      <c r="I15" s="53"/>
    </row>
    <row r="16" spans="1:9" x14ac:dyDescent="0.25">
      <c r="A16" s="12"/>
      <c r="B16" s="19" t="s">
        <v>405</v>
      </c>
      <c r="C16" s="20"/>
      <c r="D16" s="40"/>
      <c r="E16" s="21">
        <v>1409</v>
      </c>
      <c r="F16" s="20"/>
      <c r="G16" s="40" t="s">
        <v>240</v>
      </c>
      <c r="H16" s="41">
        <v>2.83</v>
      </c>
      <c r="I16" s="20"/>
    </row>
    <row r="17" spans="1:9" x14ac:dyDescent="0.25">
      <c r="A17" s="12"/>
      <c r="B17" s="22" t="s">
        <v>406</v>
      </c>
      <c r="C17" s="23"/>
      <c r="D17" s="22"/>
      <c r="E17" s="24">
        <v>1450</v>
      </c>
      <c r="F17" s="23"/>
      <c r="G17" s="22" t="s">
        <v>240</v>
      </c>
      <c r="H17" s="25">
        <v>0.04</v>
      </c>
      <c r="I17" s="23"/>
    </row>
    <row r="18" spans="1:9" x14ac:dyDescent="0.25">
      <c r="A18" s="12"/>
      <c r="B18" s="19" t="s">
        <v>407</v>
      </c>
      <c r="C18" s="20"/>
      <c r="D18" s="19"/>
      <c r="E18" s="37" t="s">
        <v>299</v>
      </c>
      <c r="F18" s="20"/>
      <c r="G18" s="19" t="s">
        <v>240</v>
      </c>
      <c r="H18" s="37" t="s">
        <v>299</v>
      </c>
      <c r="I18" s="20"/>
    </row>
    <row r="19" spans="1:9" ht="15.75" thickBot="1" x14ac:dyDescent="0.3">
      <c r="A19" s="12"/>
      <c r="B19" s="22" t="s">
        <v>408</v>
      </c>
      <c r="C19" s="23"/>
      <c r="D19" s="38"/>
      <c r="E19" s="39">
        <v>-3</v>
      </c>
      <c r="F19" s="23"/>
      <c r="G19" s="22" t="s">
        <v>240</v>
      </c>
      <c r="H19" s="25">
        <v>136.13</v>
      </c>
      <c r="I19" s="23"/>
    </row>
    <row r="20" spans="1:9" ht="15.75" thickBot="1" x14ac:dyDescent="0.3">
      <c r="A20" s="12"/>
      <c r="B20" s="19" t="s">
        <v>409</v>
      </c>
      <c r="C20" s="20"/>
      <c r="D20" s="43"/>
      <c r="E20" s="28">
        <v>2856</v>
      </c>
      <c r="F20" s="20"/>
      <c r="G20" s="19" t="s">
        <v>240</v>
      </c>
      <c r="H20" s="37">
        <v>1.26</v>
      </c>
      <c r="I20" s="20"/>
    </row>
    <row r="21" spans="1:9" ht="16.5" thickTop="1" thickBot="1" x14ac:dyDescent="0.3">
      <c r="A21" s="12"/>
      <c r="B21" s="22" t="s">
        <v>410</v>
      </c>
      <c r="C21" s="23"/>
      <c r="D21" s="60"/>
      <c r="E21" s="61">
        <v>2756</v>
      </c>
      <c r="F21" s="23"/>
      <c r="G21" s="22" t="s">
        <v>240</v>
      </c>
      <c r="H21" s="25">
        <v>1.31</v>
      </c>
      <c r="I21" s="23"/>
    </row>
    <row r="22" spans="1:9" ht="15.75" thickTop="1" x14ac:dyDescent="0.25">
      <c r="A22" s="12"/>
      <c r="B22" s="32"/>
      <c r="C22" s="32"/>
      <c r="D22" s="32"/>
      <c r="E22" s="32"/>
      <c r="F22" s="32"/>
      <c r="G22" s="32"/>
      <c r="H22" s="32"/>
      <c r="I22" s="32"/>
    </row>
    <row r="23" spans="1:9" x14ac:dyDescent="0.25">
      <c r="A23" s="12"/>
      <c r="B23" s="32" t="s">
        <v>411</v>
      </c>
      <c r="C23" s="32"/>
      <c r="D23" s="32"/>
      <c r="E23" s="32"/>
      <c r="F23" s="32"/>
      <c r="G23" s="32"/>
      <c r="H23" s="32"/>
      <c r="I23" s="32"/>
    </row>
    <row r="24" spans="1:9" x14ac:dyDescent="0.25">
      <c r="A24" s="12"/>
      <c r="B24" s="32"/>
      <c r="C24" s="32"/>
      <c r="D24" s="32"/>
      <c r="E24" s="32"/>
      <c r="F24" s="32"/>
      <c r="G24" s="32"/>
      <c r="H24" s="32"/>
      <c r="I24" s="32"/>
    </row>
    <row r="25" spans="1:9" x14ac:dyDescent="0.25">
      <c r="A25" s="12"/>
      <c r="B25" s="13"/>
      <c r="C25" s="13" t="s">
        <v>412</v>
      </c>
      <c r="D25" s="13" t="s">
        <v>413</v>
      </c>
    </row>
    <row r="26" spans="1:9" x14ac:dyDescent="0.25">
      <c r="A26" s="12"/>
      <c r="B26" s="13"/>
      <c r="C26" s="13" t="s">
        <v>412</v>
      </c>
      <c r="D26" s="13" t="s">
        <v>414</v>
      </c>
    </row>
    <row r="27" spans="1:9" ht="25.5" x14ac:dyDescent="0.25">
      <c r="A27" s="12"/>
      <c r="B27" s="13"/>
      <c r="C27" s="13" t="s">
        <v>412</v>
      </c>
      <c r="D27" s="13" t="s">
        <v>415</v>
      </c>
    </row>
    <row r="28" spans="1:9" ht="25.5" x14ac:dyDescent="0.25">
      <c r="A28" s="12"/>
      <c r="B28" s="13"/>
      <c r="C28" s="13" t="s">
        <v>412</v>
      </c>
      <c r="D28" s="13" t="s">
        <v>416</v>
      </c>
    </row>
    <row r="29" spans="1:9" ht="25.5" x14ac:dyDescent="0.25">
      <c r="A29" s="12"/>
      <c r="B29" s="13"/>
      <c r="C29" s="13" t="s">
        <v>412</v>
      </c>
      <c r="D29" s="13" t="s">
        <v>417</v>
      </c>
    </row>
    <row r="30" spans="1:9" x14ac:dyDescent="0.25">
      <c r="A30" s="12"/>
      <c r="B30" s="32"/>
      <c r="C30" s="32"/>
      <c r="D30" s="32"/>
      <c r="E30" s="32"/>
      <c r="F30" s="32"/>
      <c r="G30" s="32"/>
      <c r="H30" s="32"/>
      <c r="I30" s="32"/>
    </row>
    <row r="31" spans="1:9" ht="38.25" customHeight="1" x14ac:dyDescent="0.25">
      <c r="A31" s="12"/>
      <c r="B31" s="32" t="s">
        <v>418</v>
      </c>
      <c r="C31" s="32"/>
      <c r="D31" s="32"/>
      <c r="E31" s="32"/>
      <c r="F31" s="32"/>
      <c r="G31" s="32"/>
      <c r="H31" s="32"/>
      <c r="I31" s="32"/>
    </row>
    <row r="32" spans="1:9" x14ac:dyDescent="0.25">
      <c r="A32" s="12"/>
      <c r="B32" s="32"/>
      <c r="C32" s="32"/>
      <c r="D32" s="32"/>
      <c r="E32" s="32"/>
      <c r="F32" s="32"/>
      <c r="G32" s="32"/>
      <c r="H32" s="32"/>
      <c r="I32" s="32"/>
    </row>
    <row r="33" spans="1:9" ht="25.5" customHeight="1" x14ac:dyDescent="0.25">
      <c r="A33" s="12"/>
      <c r="B33" s="32" t="s">
        <v>419</v>
      </c>
      <c r="C33" s="32"/>
      <c r="D33" s="32"/>
      <c r="E33" s="32"/>
      <c r="F33" s="32"/>
      <c r="G33" s="32"/>
      <c r="H33" s="32"/>
      <c r="I33" s="32"/>
    </row>
    <row r="34" spans="1:9" x14ac:dyDescent="0.25">
      <c r="A34" s="12"/>
      <c r="B34" s="32"/>
      <c r="C34" s="32"/>
      <c r="D34" s="32"/>
      <c r="E34" s="32"/>
      <c r="F34" s="32"/>
      <c r="G34" s="32"/>
      <c r="H34" s="32"/>
      <c r="I34" s="32"/>
    </row>
    <row r="35" spans="1:9" x14ac:dyDescent="0.25">
      <c r="A35" s="12"/>
      <c r="B35" s="19" t="s">
        <v>420</v>
      </c>
      <c r="C35" s="20"/>
      <c r="D35" s="37">
        <v>300</v>
      </c>
      <c r="E35" s="20"/>
    </row>
    <row r="36" spans="1:9" x14ac:dyDescent="0.25">
      <c r="A36" s="12"/>
      <c r="B36" s="22" t="s">
        <v>421</v>
      </c>
      <c r="C36" s="23"/>
      <c r="D36" s="25" t="s">
        <v>299</v>
      </c>
      <c r="E36" s="23"/>
    </row>
    <row r="37" spans="1:9" x14ac:dyDescent="0.25">
      <c r="A37" s="12"/>
      <c r="B37" s="19" t="s">
        <v>422</v>
      </c>
      <c r="C37" s="20"/>
      <c r="D37" s="37">
        <v>-100</v>
      </c>
      <c r="E37" s="20"/>
    </row>
    <row r="38" spans="1:9" ht="15.75" thickBot="1" x14ac:dyDescent="0.3">
      <c r="A38" s="12"/>
      <c r="B38" s="22" t="s">
        <v>408</v>
      </c>
      <c r="C38" s="23"/>
      <c r="D38" s="39" t="s">
        <v>299</v>
      </c>
      <c r="E38" s="23"/>
    </row>
    <row r="39" spans="1:9" ht="15.75" thickBot="1" x14ac:dyDescent="0.3">
      <c r="A39" s="12"/>
      <c r="B39" s="19" t="s">
        <v>423</v>
      </c>
      <c r="C39" s="20"/>
      <c r="D39" s="44">
        <v>200</v>
      </c>
      <c r="E39" s="20"/>
    </row>
    <row r="40" spans="1:9" ht="15.75" thickTop="1" x14ac:dyDescent="0.25">
      <c r="A40" s="12"/>
      <c r="B40" s="32"/>
      <c r="C40" s="32"/>
      <c r="D40" s="32"/>
      <c r="E40" s="32"/>
      <c r="F40" s="32"/>
      <c r="G40" s="32"/>
      <c r="H40" s="32"/>
      <c r="I40" s="32"/>
    </row>
    <row r="41" spans="1:9" ht="51" customHeight="1" x14ac:dyDescent="0.25">
      <c r="A41" s="12"/>
      <c r="B41" s="32" t="s">
        <v>424</v>
      </c>
      <c r="C41" s="32"/>
      <c r="D41" s="32"/>
      <c r="E41" s="32"/>
      <c r="F41" s="32"/>
      <c r="G41" s="32"/>
      <c r="H41" s="32"/>
      <c r="I41" s="32"/>
    </row>
    <row r="42" spans="1:9" x14ac:dyDescent="0.25">
      <c r="A42" s="12"/>
      <c r="B42" s="32"/>
      <c r="C42" s="32"/>
      <c r="D42" s="32"/>
      <c r="E42" s="32"/>
      <c r="F42" s="32"/>
      <c r="G42" s="32"/>
      <c r="H42" s="32"/>
      <c r="I42" s="32"/>
    </row>
    <row r="43" spans="1:9" ht="25.5" customHeight="1" x14ac:dyDescent="0.25">
      <c r="A43" s="12"/>
      <c r="B43" s="32" t="s">
        <v>425</v>
      </c>
      <c r="C43" s="32"/>
      <c r="D43" s="32"/>
      <c r="E43" s="32"/>
      <c r="F43" s="32"/>
      <c r="G43" s="32"/>
      <c r="H43" s="32"/>
      <c r="I43" s="32"/>
    </row>
    <row r="44" spans="1:9" x14ac:dyDescent="0.25">
      <c r="A44" s="12"/>
      <c r="B44" s="32"/>
      <c r="C44" s="32"/>
      <c r="D44" s="32"/>
      <c r="E44" s="32"/>
      <c r="F44" s="32"/>
      <c r="G44" s="32"/>
      <c r="H44" s="32"/>
      <c r="I44" s="32"/>
    </row>
    <row r="45" spans="1:9" ht="25.5" customHeight="1" x14ac:dyDescent="0.25">
      <c r="A45" s="12"/>
      <c r="B45" s="32" t="s">
        <v>426</v>
      </c>
      <c r="C45" s="32"/>
      <c r="D45" s="32"/>
      <c r="E45" s="32"/>
      <c r="F45" s="32"/>
      <c r="G45" s="32"/>
      <c r="H45" s="32"/>
      <c r="I45" s="32"/>
    </row>
    <row r="46" spans="1:9" x14ac:dyDescent="0.25">
      <c r="A46" s="12"/>
      <c r="B46" s="32"/>
      <c r="C46" s="32"/>
      <c r="D46" s="32"/>
      <c r="E46" s="32"/>
      <c r="F46" s="32"/>
      <c r="G46" s="32"/>
      <c r="H46" s="32"/>
      <c r="I46" s="32"/>
    </row>
    <row r="47" spans="1:9" ht="25.5" customHeight="1" x14ac:dyDescent="0.25">
      <c r="A47" s="12"/>
      <c r="B47" s="32" t="s">
        <v>427</v>
      </c>
      <c r="C47" s="32"/>
      <c r="D47" s="32"/>
      <c r="E47" s="32"/>
      <c r="F47" s="32"/>
      <c r="G47" s="32"/>
      <c r="H47" s="32"/>
      <c r="I47" s="32"/>
    </row>
    <row r="48" spans="1:9" x14ac:dyDescent="0.25">
      <c r="A48" s="12"/>
      <c r="B48" s="32"/>
      <c r="C48" s="32"/>
      <c r="D48" s="32"/>
      <c r="E48" s="32"/>
      <c r="F48" s="32"/>
      <c r="G48" s="32"/>
      <c r="H48" s="32"/>
      <c r="I48" s="32"/>
    </row>
    <row r="49" spans="1:9" x14ac:dyDescent="0.25">
      <c r="A49" s="12"/>
      <c r="B49" s="45" t="s">
        <v>428</v>
      </c>
      <c r="C49" s="45"/>
      <c r="D49" s="45"/>
      <c r="E49" s="45"/>
      <c r="F49" s="45"/>
      <c r="G49" s="45"/>
      <c r="H49" s="45"/>
      <c r="I49" s="45"/>
    </row>
    <row r="50" spans="1:9" x14ac:dyDescent="0.25">
      <c r="A50" s="12"/>
      <c r="B50" s="45"/>
      <c r="C50" s="45"/>
      <c r="D50" s="45"/>
      <c r="E50" s="45"/>
      <c r="F50" s="45"/>
      <c r="G50" s="45"/>
      <c r="H50" s="45"/>
      <c r="I50" s="45"/>
    </row>
    <row r="51" spans="1:9" ht="127.5" customHeight="1" x14ac:dyDescent="0.25">
      <c r="A51" s="12"/>
      <c r="B51" s="32" t="s">
        <v>429</v>
      </c>
      <c r="C51" s="32"/>
      <c r="D51" s="32"/>
      <c r="E51" s="32"/>
      <c r="F51" s="32"/>
      <c r="G51" s="32"/>
      <c r="H51" s="32"/>
      <c r="I51" s="32"/>
    </row>
    <row r="52" spans="1:9" x14ac:dyDescent="0.25">
      <c r="A52" s="12"/>
      <c r="B52" s="32" t="s">
        <v>175</v>
      </c>
      <c r="C52" s="32"/>
      <c r="D52" s="32"/>
      <c r="E52" s="32"/>
      <c r="F52" s="32"/>
      <c r="G52" s="32"/>
      <c r="H52" s="32"/>
      <c r="I52" s="32"/>
    </row>
    <row r="53" spans="1:9" ht="38.25" customHeight="1" x14ac:dyDescent="0.25">
      <c r="A53" s="12"/>
      <c r="B53" s="32" t="s">
        <v>430</v>
      </c>
      <c r="C53" s="32"/>
      <c r="D53" s="32"/>
      <c r="E53" s="32"/>
      <c r="F53" s="32"/>
      <c r="G53" s="32"/>
      <c r="H53" s="32"/>
      <c r="I53" s="32"/>
    </row>
    <row r="54" spans="1:9" x14ac:dyDescent="0.25">
      <c r="A54" s="12"/>
      <c r="B54" s="32"/>
      <c r="C54" s="32"/>
      <c r="D54" s="32"/>
      <c r="E54" s="32"/>
      <c r="F54" s="32"/>
      <c r="G54" s="32"/>
      <c r="H54" s="32"/>
      <c r="I54" s="32"/>
    </row>
    <row r="55" spans="1:9" ht="38.25" customHeight="1" x14ac:dyDescent="0.25">
      <c r="A55" s="12"/>
      <c r="B55" s="32" t="s">
        <v>431</v>
      </c>
      <c r="C55" s="32"/>
      <c r="D55" s="32"/>
      <c r="E55" s="32"/>
      <c r="F55" s="32"/>
      <c r="G55" s="32"/>
      <c r="H55" s="32"/>
      <c r="I55" s="32"/>
    </row>
    <row r="56" spans="1:9" x14ac:dyDescent="0.25">
      <c r="A56" s="12"/>
      <c r="B56" s="32"/>
      <c r="C56" s="32"/>
      <c r="D56" s="32"/>
      <c r="E56" s="32"/>
      <c r="F56" s="32"/>
      <c r="G56" s="32"/>
      <c r="H56" s="32"/>
      <c r="I56" s="32"/>
    </row>
    <row r="57" spans="1:9" ht="89.25" customHeight="1" x14ac:dyDescent="0.25">
      <c r="A57" s="12"/>
      <c r="B57" s="32" t="s">
        <v>432</v>
      </c>
      <c r="C57" s="32"/>
      <c r="D57" s="32"/>
      <c r="E57" s="32"/>
      <c r="F57" s="32"/>
      <c r="G57" s="32"/>
      <c r="H57" s="32"/>
      <c r="I57" s="32"/>
    </row>
    <row r="58" spans="1:9" x14ac:dyDescent="0.25">
      <c r="A58" s="12"/>
      <c r="B58" s="4"/>
    </row>
  </sheetData>
  <mergeCells count="52">
    <mergeCell ref="B53:I53"/>
    <mergeCell ref="B54:I54"/>
    <mergeCell ref="B55:I55"/>
    <mergeCell ref="B56:I56"/>
    <mergeCell ref="B57:I57"/>
    <mergeCell ref="B47:I47"/>
    <mergeCell ref="B48:I48"/>
    <mergeCell ref="B49:I49"/>
    <mergeCell ref="B50:I50"/>
    <mergeCell ref="B51:I51"/>
    <mergeCell ref="B52:I52"/>
    <mergeCell ref="B41:I41"/>
    <mergeCell ref="B42:I42"/>
    <mergeCell ref="B43:I43"/>
    <mergeCell ref="B44:I44"/>
    <mergeCell ref="B45:I45"/>
    <mergeCell ref="B46:I46"/>
    <mergeCell ref="B30:I30"/>
    <mergeCell ref="B31:I31"/>
    <mergeCell ref="B32:I32"/>
    <mergeCell ref="B33:I33"/>
    <mergeCell ref="B34:I34"/>
    <mergeCell ref="B40:I40"/>
    <mergeCell ref="B8:I8"/>
    <mergeCell ref="B9:I9"/>
    <mergeCell ref="B10:I10"/>
    <mergeCell ref="B22:I22"/>
    <mergeCell ref="B23:I23"/>
    <mergeCell ref="B24:I24"/>
    <mergeCell ref="I11:I15"/>
    <mergeCell ref="A1:A2"/>
    <mergeCell ref="B1:I1"/>
    <mergeCell ref="B2:I2"/>
    <mergeCell ref="B3:I3"/>
    <mergeCell ref="A4:A58"/>
    <mergeCell ref="B4:I4"/>
    <mergeCell ref="B5:I5"/>
    <mergeCell ref="B6:I6"/>
    <mergeCell ref="B7:I7"/>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33</v>
      </c>
      <c r="B1" s="1" t="s">
        <v>1</v>
      </c>
    </row>
    <row r="2" spans="1:2" x14ac:dyDescent="0.25">
      <c r="A2" s="7"/>
      <c r="B2" s="1" t="s">
        <v>2</v>
      </c>
    </row>
    <row r="3" spans="1:2" x14ac:dyDescent="0.25">
      <c r="A3" s="3" t="s">
        <v>434</v>
      </c>
      <c r="B3" s="4" t="s">
        <v>5</v>
      </c>
    </row>
    <row r="4" spans="1:2" x14ac:dyDescent="0.25">
      <c r="A4" s="12" t="s">
        <v>435</v>
      </c>
      <c r="B4" s="4" t="s">
        <v>5</v>
      </c>
    </row>
    <row r="5" spans="1:2" x14ac:dyDescent="0.25">
      <c r="A5" s="12"/>
      <c r="B5" s="10" t="s">
        <v>436</v>
      </c>
    </row>
    <row r="6" spans="1:2" x14ac:dyDescent="0.25">
      <c r="A6" s="12"/>
      <c r="B6" s="11"/>
    </row>
    <row r="7" spans="1:2" ht="153.75" x14ac:dyDescent="0.25">
      <c r="A7" s="12"/>
      <c r="B7" s="11" t="s">
        <v>437</v>
      </c>
    </row>
    <row r="8" spans="1:2" x14ac:dyDescent="0.25">
      <c r="A8" s="12"/>
      <c r="B8" s="11"/>
    </row>
    <row r="9" spans="1:2" ht="115.5" x14ac:dyDescent="0.25">
      <c r="A9" s="12"/>
      <c r="B9" s="11" t="s">
        <v>438</v>
      </c>
    </row>
    <row r="10" spans="1:2" x14ac:dyDescent="0.25">
      <c r="A10" s="12"/>
      <c r="B10" s="11"/>
    </row>
    <row r="11" spans="1:2" ht="192" x14ac:dyDescent="0.25">
      <c r="A11" s="12"/>
      <c r="B11" s="11" t="s">
        <v>439</v>
      </c>
    </row>
    <row r="12" spans="1:2" x14ac:dyDescent="0.25">
      <c r="A12" s="12"/>
      <c r="B12" s="11"/>
    </row>
    <row r="13" spans="1:2" ht="409.6" x14ac:dyDescent="0.25">
      <c r="A13" s="12"/>
      <c r="B13" s="11" t="s">
        <v>440</v>
      </c>
    </row>
    <row r="14" spans="1:2" x14ac:dyDescent="0.25">
      <c r="A14" s="12"/>
      <c r="B14" s="11"/>
    </row>
    <row r="15" spans="1:2" ht="217.5" x14ac:dyDescent="0.25">
      <c r="A15" s="12"/>
      <c r="B15" s="11" t="s">
        <v>441</v>
      </c>
    </row>
    <row r="16" spans="1:2" x14ac:dyDescent="0.25">
      <c r="A16" s="12"/>
      <c r="B16" s="4"/>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42</v>
      </c>
      <c r="B1" s="1" t="s">
        <v>1</v>
      </c>
    </row>
    <row r="2" spans="1:2" x14ac:dyDescent="0.25">
      <c r="A2" s="7"/>
      <c r="B2" s="1" t="s">
        <v>2</v>
      </c>
    </row>
    <row r="3" spans="1:2" ht="30" x14ac:dyDescent="0.25">
      <c r="A3" s="3" t="s">
        <v>443</v>
      </c>
      <c r="B3" s="4" t="s">
        <v>5</v>
      </c>
    </row>
    <row r="4" spans="1:2" x14ac:dyDescent="0.25">
      <c r="A4" s="12" t="s">
        <v>444</v>
      </c>
      <c r="B4" s="4" t="s">
        <v>5</v>
      </c>
    </row>
    <row r="5" spans="1:2" x14ac:dyDescent="0.25">
      <c r="A5" s="12"/>
      <c r="B5" s="10" t="s">
        <v>445</v>
      </c>
    </row>
    <row r="6" spans="1:2" x14ac:dyDescent="0.25">
      <c r="A6" s="12"/>
      <c r="B6" s="11"/>
    </row>
    <row r="7" spans="1:2" ht="268.5" x14ac:dyDescent="0.25">
      <c r="A7" s="12"/>
      <c r="B7" s="11" t="s">
        <v>446</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447</v>
      </c>
      <c r="B1" s="1" t="s">
        <v>1</v>
      </c>
    </row>
    <row r="2" spans="1:2" x14ac:dyDescent="0.25">
      <c r="A2" s="7"/>
      <c r="B2" s="1" t="s">
        <v>2</v>
      </c>
    </row>
    <row r="3" spans="1:2" x14ac:dyDescent="0.25">
      <c r="A3" s="3" t="s">
        <v>448</v>
      </c>
      <c r="B3" s="4" t="s">
        <v>5</v>
      </c>
    </row>
    <row r="4" spans="1:2" x14ac:dyDescent="0.25">
      <c r="A4" s="12" t="s">
        <v>449</v>
      </c>
      <c r="B4" s="4" t="s">
        <v>5</v>
      </c>
    </row>
    <row r="5" spans="1:2" ht="26.25" x14ac:dyDescent="0.25">
      <c r="A5" s="12"/>
      <c r="B5" s="10" t="s">
        <v>450</v>
      </c>
    </row>
    <row r="6" spans="1:2" x14ac:dyDescent="0.25">
      <c r="A6" s="12"/>
      <c r="B6" s="11"/>
    </row>
    <row r="7" spans="1:2" ht="409.6" x14ac:dyDescent="0.25">
      <c r="A7" s="12"/>
      <c r="B7" s="11" t="s">
        <v>451</v>
      </c>
    </row>
    <row r="8" spans="1:2" x14ac:dyDescent="0.25">
      <c r="A8" s="12"/>
      <c r="B8" s="11"/>
    </row>
    <row r="9" spans="1:2" ht="102.75" x14ac:dyDescent="0.25">
      <c r="A9" s="12"/>
      <c r="B9" s="11" t="s">
        <v>452</v>
      </c>
    </row>
    <row r="10" spans="1:2" x14ac:dyDescent="0.25">
      <c r="A10" s="12"/>
      <c r="B10" s="11"/>
    </row>
    <row r="11" spans="1:2" ht="192" x14ac:dyDescent="0.25">
      <c r="A11" s="12"/>
      <c r="B11" s="11" t="s">
        <v>453</v>
      </c>
    </row>
    <row r="12" spans="1:2" x14ac:dyDescent="0.25">
      <c r="A12" s="12"/>
      <c r="B12" s="11"/>
    </row>
    <row r="13" spans="1:2" ht="204.75" x14ac:dyDescent="0.25">
      <c r="A13" s="12"/>
      <c r="B13" s="11" t="s">
        <v>454</v>
      </c>
    </row>
    <row r="14" spans="1:2" x14ac:dyDescent="0.25">
      <c r="A14" s="12"/>
      <c r="B14" s="11"/>
    </row>
    <row r="15" spans="1:2" ht="64.5" x14ac:dyDescent="0.25">
      <c r="A15" s="12"/>
      <c r="B15" s="11" t="s">
        <v>455</v>
      </c>
    </row>
    <row r="16" spans="1:2" x14ac:dyDescent="0.25">
      <c r="A16" s="12"/>
      <c r="B16" s="11"/>
    </row>
    <row r="17" spans="1:2" ht="141" x14ac:dyDescent="0.25">
      <c r="A17" s="12"/>
      <c r="B17" s="11" t="s">
        <v>456</v>
      </c>
    </row>
    <row r="18" spans="1:2" x14ac:dyDescent="0.25">
      <c r="A18" s="12"/>
      <c r="B18" s="11"/>
    </row>
    <row r="19" spans="1:2" ht="268.5" x14ac:dyDescent="0.25">
      <c r="A19" s="12"/>
      <c r="B19" s="11" t="s">
        <v>457</v>
      </c>
    </row>
    <row r="20" spans="1:2" x14ac:dyDescent="0.25">
      <c r="A20" s="12"/>
      <c r="B20" s="4"/>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458</v>
      </c>
      <c r="B1" s="1" t="s">
        <v>1</v>
      </c>
    </row>
    <row r="2" spans="1:2" x14ac:dyDescent="0.25">
      <c r="A2" s="7"/>
      <c r="B2" s="1" t="s">
        <v>2</v>
      </c>
    </row>
    <row r="3" spans="1:2" x14ac:dyDescent="0.25">
      <c r="A3" s="3" t="s">
        <v>459</v>
      </c>
      <c r="B3" s="4" t="s">
        <v>5</v>
      </c>
    </row>
    <row r="4" spans="1:2" x14ac:dyDescent="0.25">
      <c r="A4" s="12" t="s">
        <v>460</v>
      </c>
      <c r="B4" s="4" t="s">
        <v>5</v>
      </c>
    </row>
    <row r="5" spans="1:2" x14ac:dyDescent="0.25">
      <c r="A5" s="12"/>
      <c r="B5" s="10" t="s">
        <v>461</v>
      </c>
    </row>
    <row r="6" spans="1:2" x14ac:dyDescent="0.25">
      <c r="A6" s="12"/>
      <c r="B6" s="11"/>
    </row>
    <row r="7" spans="1:2" ht="90" x14ac:dyDescent="0.25">
      <c r="A7" s="12"/>
      <c r="B7" s="11" t="s">
        <v>462</v>
      </c>
    </row>
    <row r="8" spans="1:2" x14ac:dyDescent="0.25">
      <c r="A8" s="12"/>
      <c r="B8" s="11"/>
    </row>
    <row r="9" spans="1:2" ht="204.75" x14ac:dyDescent="0.25">
      <c r="A9" s="12"/>
      <c r="B9" s="11" t="s">
        <v>463</v>
      </c>
    </row>
    <row r="10" spans="1:2" x14ac:dyDescent="0.25">
      <c r="A10" s="12"/>
      <c r="B10" s="11"/>
    </row>
    <row r="11" spans="1:2" ht="141" x14ac:dyDescent="0.25">
      <c r="A11" s="12"/>
      <c r="B11" s="11" t="s">
        <v>464</v>
      </c>
    </row>
    <row r="12" spans="1:2" x14ac:dyDescent="0.25">
      <c r="A12" s="12"/>
      <c r="B12" s="11"/>
    </row>
    <row r="13" spans="1:2" ht="102.75" x14ac:dyDescent="0.25">
      <c r="A13" s="12"/>
      <c r="B13" s="11" t="s">
        <v>465</v>
      </c>
    </row>
    <row r="14" spans="1:2" x14ac:dyDescent="0.25">
      <c r="A14" s="12"/>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66</v>
      </c>
      <c r="B1" s="1" t="s">
        <v>1</v>
      </c>
    </row>
    <row r="2" spans="1:2" x14ac:dyDescent="0.25">
      <c r="A2" s="7"/>
      <c r="B2" s="1" t="s">
        <v>2</v>
      </c>
    </row>
    <row r="3" spans="1:2" x14ac:dyDescent="0.25">
      <c r="A3" s="3" t="s">
        <v>467</v>
      </c>
      <c r="B3" s="4" t="s">
        <v>5</v>
      </c>
    </row>
    <row r="4" spans="1:2" x14ac:dyDescent="0.25">
      <c r="A4" s="12" t="s">
        <v>468</v>
      </c>
      <c r="B4" s="4" t="s">
        <v>5</v>
      </c>
    </row>
    <row r="5" spans="1:2" x14ac:dyDescent="0.25">
      <c r="A5" s="12"/>
      <c r="B5" s="10" t="s">
        <v>469</v>
      </c>
    </row>
    <row r="6" spans="1:2" x14ac:dyDescent="0.25">
      <c r="A6" s="12"/>
      <c r="B6" s="10"/>
    </row>
    <row r="7" spans="1:2" ht="166.5" x14ac:dyDescent="0.25">
      <c r="A7" s="12"/>
      <c r="B7" s="11" t="s">
        <v>470</v>
      </c>
    </row>
    <row r="8" spans="1:2" x14ac:dyDescent="0.25">
      <c r="A8" s="12"/>
      <c r="B8" s="11"/>
    </row>
    <row r="9" spans="1:2" ht="166.5" x14ac:dyDescent="0.25">
      <c r="A9" s="12"/>
      <c r="B9" s="11" t="s">
        <v>471</v>
      </c>
    </row>
    <row r="10" spans="1:2" x14ac:dyDescent="0.25">
      <c r="A10" s="12"/>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6.5703125" bestFit="1" customWidth="1"/>
    <col min="2" max="2" width="36.5703125" customWidth="1"/>
    <col min="3" max="3" width="8" customWidth="1"/>
    <col min="4" max="4" width="36.5703125" bestFit="1" customWidth="1"/>
    <col min="5" max="5" width="10.7109375" customWidth="1"/>
    <col min="6" max="6" width="6.5703125" customWidth="1"/>
    <col min="7" max="7" width="10.7109375" customWidth="1"/>
  </cols>
  <sheetData>
    <row r="1" spans="1:7" ht="15" customHeight="1" x14ac:dyDescent="0.25">
      <c r="A1" s="7" t="s">
        <v>472</v>
      </c>
      <c r="B1" s="7" t="s">
        <v>1</v>
      </c>
      <c r="C1" s="7"/>
      <c r="D1" s="7"/>
      <c r="E1" s="7"/>
      <c r="F1" s="7"/>
      <c r="G1" s="7"/>
    </row>
    <row r="2" spans="1:7" ht="15" customHeight="1" x14ac:dyDescent="0.25">
      <c r="A2" s="7"/>
      <c r="B2" s="7" t="s">
        <v>2</v>
      </c>
      <c r="C2" s="7"/>
      <c r="D2" s="7"/>
      <c r="E2" s="7"/>
      <c r="F2" s="7"/>
      <c r="G2" s="7"/>
    </row>
    <row r="3" spans="1:7" ht="15" customHeight="1" x14ac:dyDescent="0.25">
      <c r="A3" s="3" t="s">
        <v>192</v>
      </c>
      <c r="B3" s="30" t="s">
        <v>5</v>
      </c>
      <c r="C3" s="30"/>
      <c r="D3" s="30"/>
      <c r="E3" s="30"/>
      <c r="F3" s="30"/>
      <c r="G3" s="30"/>
    </row>
    <row r="4" spans="1:7" ht="15" customHeight="1" x14ac:dyDescent="0.25">
      <c r="A4" s="12" t="s">
        <v>473</v>
      </c>
      <c r="B4" s="30" t="s">
        <v>5</v>
      </c>
      <c r="C4" s="30"/>
      <c r="D4" s="30"/>
      <c r="E4" s="30"/>
      <c r="F4" s="30"/>
      <c r="G4" s="30"/>
    </row>
    <row r="5" spans="1:7" x14ac:dyDescent="0.25">
      <c r="A5" s="12"/>
      <c r="B5" s="33" t="s">
        <v>195</v>
      </c>
      <c r="C5" s="33"/>
      <c r="D5" s="33"/>
      <c r="E5" s="33"/>
      <c r="F5" s="33"/>
      <c r="G5" s="33"/>
    </row>
    <row r="6" spans="1:7" x14ac:dyDescent="0.25">
      <c r="A6" s="12"/>
      <c r="B6" s="32"/>
      <c r="C6" s="32"/>
      <c r="D6" s="32"/>
      <c r="E6" s="32"/>
      <c r="F6" s="32"/>
      <c r="G6" s="32"/>
    </row>
    <row r="7" spans="1:7" ht="25.5" customHeight="1" x14ac:dyDescent="0.25">
      <c r="A7" s="12"/>
      <c r="B7" s="32" t="s">
        <v>196</v>
      </c>
      <c r="C7" s="32"/>
      <c r="D7" s="32"/>
      <c r="E7" s="32"/>
      <c r="F7" s="32"/>
      <c r="G7" s="32"/>
    </row>
    <row r="8" spans="1:7" x14ac:dyDescent="0.25">
      <c r="A8" s="12"/>
      <c r="B8" s="4"/>
    </row>
    <row r="9" spans="1:7" ht="15" customHeight="1" x14ac:dyDescent="0.25">
      <c r="A9" s="12" t="s">
        <v>474</v>
      </c>
      <c r="B9" s="30" t="s">
        <v>5</v>
      </c>
      <c r="C9" s="30"/>
      <c r="D9" s="30"/>
      <c r="E9" s="30"/>
      <c r="F9" s="30"/>
      <c r="G9" s="30"/>
    </row>
    <row r="10" spans="1:7" x14ac:dyDescent="0.25">
      <c r="A10" s="12"/>
      <c r="B10" s="33" t="s">
        <v>197</v>
      </c>
      <c r="C10" s="33"/>
      <c r="D10" s="33"/>
      <c r="E10" s="33"/>
      <c r="F10" s="33"/>
      <c r="G10" s="33"/>
    </row>
    <row r="11" spans="1:7" x14ac:dyDescent="0.25">
      <c r="A11" s="12"/>
      <c r="B11" s="33"/>
      <c r="C11" s="33"/>
      <c r="D11" s="33"/>
      <c r="E11" s="33"/>
      <c r="F11" s="33"/>
      <c r="G11" s="33"/>
    </row>
    <row r="12" spans="1:7" ht="25.5" customHeight="1" x14ac:dyDescent="0.25">
      <c r="A12" s="12"/>
      <c r="B12" s="32" t="s">
        <v>198</v>
      </c>
      <c r="C12" s="32"/>
      <c r="D12" s="32"/>
      <c r="E12" s="32"/>
      <c r="F12" s="32"/>
      <c r="G12" s="32"/>
    </row>
    <row r="13" spans="1:7" x14ac:dyDescent="0.25">
      <c r="A13" s="12"/>
      <c r="B13" s="32"/>
      <c r="C13" s="32"/>
      <c r="D13" s="32"/>
      <c r="E13" s="32"/>
      <c r="F13" s="32"/>
      <c r="G13" s="32"/>
    </row>
    <row r="14" spans="1:7" ht="63.75" customHeight="1" x14ac:dyDescent="0.25">
      <c r="A14" s="12"/>
      <c r="B14" s="32" t="s">
        <v>199</v>
      </c>
      <c r="C14" s="32"/>
      <c r="D14" s="32"/>
      <c r="E14" s="32"/>
      <c r="F14" s="32"/>
      <c r="G14" s="32"/>
    </row>
    <row r="15" spans="1:7" x14ac:dyDescent="0.25">
      <c r="A15" s="12"/>
      <c r="B15" s="33" t="s">
        <v>175</v>
      </c>
      <c r="C15" s="33"/>
      <c r="D15" s="33"/>
      <c r="E15" s="33"/>
      <c r="F15" s="33"/>
      <c r="G15" s="33"/>
    </row>
    <row r="16" spans="1:7" ht="25.5" customHeight="1" x14ac:dyDescent="0.25">
      <c r="A16" s="12"/>
      <c r="B16" s="34" t="s">
        <v>200</v>
      </c>
      <c r="C16" s="34"/>
      <c r="D16" s="34"/>
      <c r="E16" s="34"/>
      <c r="F16" s="34"/>
      <c r="G16" s="34"/>
    </row>
    <row r="17" spans="1:7" x14ac:dyDescent="0.25">
      <c r="A17" s="12"/>
      <c r="B17" s="34"/>
      <c r="C17" s="34"/>
      <c r="D17" s="34"/>
      <c r="E17" s="34"/>
      <c r="F17" s="34"/>
      <c r="G17" s="34"/>
    </row>
    <row r="18" spans="1:7" x14ac:dyDescent="0.25">
      <c r="A18" s="12"/>
      <c r="B18" s="34" t="s">
        <v>201</v>
      </c>
      <c r="C18" s="34"/>
      <c r="D18" s="34"/>
      <c r="E18" s="34"/>
      <c r="F18" s="34"/>
      <c r="G18" s="34"/>
    </row>
    <row r="19" spans="1:7" x14ac:dyDescent="0.25">
      <c r="A19" s="12"/>
      <c r="B19" s="34"/>
      <c r="C19" s="34"/>
      <c r="D19" s="34"/>
      <c r="E19" s="34"/>
      <c r="F19" s="34"/>
      <c r="G19" s="34"/>
    </row>
    <row r="20" spans="1:7" ht="38.25" x14ac:dyDescent="0.25">
      <c r="A20" s="12"/>
      <c r="B20" s="13"/>
      <c r="C20" s="13">
        <v>-1</v>
      </c>
      <c r="D20" s="14" t="s">
        <v>202</v>
      </c>
    </row>
    <row r="21" spans="1:7" ht="127.5" x14ac:dyDescent="0.25">
      <c r="A21" s="12"/>
      <c r="B21" s="13"/>
      <c r="C21" s="13">
        <v>-2</v>
      </c>
      <c r="D21" s="14" t="s">
        <v>203</v>
      </c>
    </row>
    <row r="22" spans="1:7" x14ac:dyDescent="0.25">
      <c r="A22" s="12"/>
      <c r="B22" s="4"/>
    </row>
    <row r="23" spans="1:7" ht="15" customHeight="1" x14ac:dyDescent="0.25">
      <c r="A23" s="12" t="s">
        <v>475</v>
      </c>
      <c r="B23" s="30" t="s">
        <v>5</v>
      </c>
      <c r="C23" s="30"/>
      <c r="D23" s="30"/>
      <c r="E23" s="30"/>
      <c r="F23" s="30"/>
      <c r="G23" s="30"/>
    </row>
    <row r="24" spans="1:7" x14ac:dyDescent="0.25">
      <c r="A24" s="12"/>
      <c r="B24" s="33" t="s">
        <v>205</v>
      </c>
      <c r="C24" s="33"/>
      <c r="D24" s="33"/>
      <c r="E24" s="33"/>
      <c r="F24" s="33"/>
      <c r="G24" s="33"/>
    </row>
    <row r="25" spans="1:7" x14ac:dyDescent="0.25">
      <c r="A25" s="12"/>
      <c r="B25" s="32"/>
      <c r="C25" s="32"/>
      <c r="D25" s="32"/>
      <c r="E25" s="32"/>
      <c r="F25" s="32"/>
      <c r="G25" s="32"/>
    </row>
    <row r="26" spans="1:7" ht="51" customHeight="1" x14ac:dyDescent="0.25">
      <c r="A26" s="12"/>
      <c r="B26" s="32" t="s">
        <v>206</v>
      </c>
      <c r="C26" s="32"/>
      <c r="D26" s="32"/>
      <c r="E26" s="32"/>
      <c r="F26" s="32"/>
      <c r="G26" s="32"/>
    </row>
    <row r="27" spans="1:7" x14ac:dyDescent="0.25">
      <c r="A27" s="12"/>
      <c r="B27" s="4"/>
    </row>
    <row r="28" spans="1:7" ht="15" customHeight="1" x14ac:dyDescent="0.25">
      <c r="A28" s="12" t="s">
        <v>476</v>
      </c>
      <c r="B28" s="30" t="s">
        <v>5</v>
      </c>
      <c r="C28" s="30"/>
      <c r="D28" s="30"/>
      <c r="E28" s="30"/>
      <c r="F28" s="30"/>
      <c r="G28" s="30"/>
    </row>
    <row r="29" spans="1:7" x14ac:dyDescent="0.25">
      <c r="A29" s="12"/>
      <c r="B29" s="33" t="s">
        <v>207</v>
      </c>
      <c r="C29" s="33"/>
      <c r="D29" s="33"/>
      <c r="E29" s="33"/>
      <c r="F29" s="33"/>
      <c r="G29" s="33"/>
    </row>
    <row r="30" spans="1:7" x14ac:dyDescent="0.25">
      <c r="A30" s="12"/>
      <c r="B30" s="32"/>
      <c r="C30" s="32"/>
      <c r="D30" s="32"/>
      <c r="E30" s="32"/>
      <c r="F30" s="32"/>
      <c r="G30" s="32"/>
    </row>
    <row r="31" spans="1:7" ht="89.25" customHeight="1" x14ac:dyDescent="0.25">
      <c r="A31" s="12"/>
      <c r="B31" s="32" t="s">
        <v>208</v>
      </c>
      <c r="C31" s="32"/>
      <c r="D31" s="32"/>
      <c r="E31" s="32"/>
      <c r="F31" s="32"/>
      <c r="G31" s="32"/>
    </row>
    <row r="32" spans="1:7" x14ac:dyDescent="0.25">
      <c r="A32" s="12"/>
      <c r="B32" s="4"/>
    </row>
    <row r="33" spans="1:7" ht="15" customHeight="1" x14ac:dyDescent="0.25">
      <c r="A33" s="12" t="s">
        <v>477</v>
      </c>
      <c r="B33" s="30" t="s">
        <v>5</v>
      </c>
      <c r="C33" s="30"/>
      <c r="D33" s="30"/>
      <c r="E33" s="30"/>
      <c r="F33" s="30"/>
      <c r="G33" s="30"/>
    </row>
    <row r="34" spans="1:7" x14ac:dyDescent="0.25">
      <c r="A34" s="12"/>
      <c r="B34" s="33" t="s">
        <v>209</v>
      </c>
      <c r="C34" s="33"/>
      <c r="D34" s="33"/>
      <c r="E34" s="33"/>
      <c r="F34" s="33"/>
      <c r="G34" s="33"/>
    </row>
    <row r="35" spans="1:7" x14ac:dyDescent="0.25">
      <c r="A35" s="12"/>
      <c r="B35" s="35"/>
      <c r="C35" s="35"/>
      <c r="D35" s="35"/>
      <c r="E35" s="35"/>
      <c r="F35" s="35"/>
      <c r="G35" s="35"/>
    </row>
    <row r="36" spans="1:7" ht="63.75" customHeight="1" x14ac:dyDescent="0.25">
      <c r="A36" s="12"/>
      <c r="B36" s="32" t="s">
        <v>210</v>
      </c>
      <c r="C36" s="32"/>
      <c r="D36" s="32"/>
      <c r="E36" s="32"/>
      <c r="F36" s="32"/>
      <c r="G36" s="32"/>
    </row>
    <row r="37" spans="1:7" x14ac:dyDescent="0.25">
      <c r="A37" s="12"/>
      <c r="B37" s="32"/>
      <c r="C37" s="32"/>
      <c r="D37" s="32"/>
      <c r="E37" s="32"/>
      <c r="F37" s="32"/>
      <c r="G37" s="32"/>
    </row>
    <row r="38" spans="1:7" ht="63.75" customHeight="1" x14ac:dyDescent="0.25">
      <c r="A38" s="12"/>
      <c r="B38" s="32" t="s">
        <v>211</v>
      </c>
      <c r="C38" s="32"/>
      <c r="D38" s="32"/>
      <c r="E38" s="32"/>
      <c r="F38" s="32"/>
      <c r="G38" s="32"/>
    </row>
    <row r="39" spans="1:7" x14ac:dyDescent="0.25">
      <c r="A39" s="12"/>
      <c r="B39" s="36"/>
      <c r="C39" s="36"/>
      <c r="D39" s="36"/>
      <c r="E39" s="36"/>
      <c r="F39" s="36"/>
      <c r="G39" s="36"/>
    </row>
    <row r="40" spans="1:7" ht="38.25" x14ac:dyDescent="0.25">
      <c r="A40" s="12"/>
      <c r="B40" s="15"/>
      <c r="C40" s="14" t="s">
        <v>212</v>
      </c>
      <c r="D40" s="15" t="s">
        <v>213</v>
      </c>
    </row>
    <row r="41" spans="1:7" x14ac:dyDescent="0.25">
      <c r="A41" s="12"/>
      <c r="B41" s="36"/>
      <c r="C41" s="36"/>
      <c r="D41" s="36"/>
      <c r="E41" s="36"/>
      <c r="F41" s="36"/>
      <c r="G41" s="36"/>
    </row>
    <row r="42" spans="1:7" ht="76.5" x14ac:dyDescent="0.25">
      <c r="A42" s="12"/>
      <c r="B42" s="15"/>
      <c r="C42" s="14" t="s">
        <v>214</v>
      </c>
      <c r="D42" s="15" t="s">
        <v>215</v>
      </c>
    </row>
    <row r="43" spans="1:7" x14ac:dyDescent="0.25">
      <c r="A43" s="12"/>
      <c r="B43" s="36"/>
      <c r="C43" s="36"/>
      <c r="D43" s="36"/>
      <c r="E43" s="36"/>
      <c r="F43" s="36"/>
      <c r="G43" s="36"/>
    </row>
    <row r="44" spans="1:7" ht="63.75" x14ac:dyDescent="0.25">
      <c r="A44" s="12"/>
      <c r="B44" s="15"/>
      <c r="C44" s="14" t="s">
        <v>216</v>
      </c>
      <c r="D44" s="15" t="s">
        <v>217</v>
      </c>
    </row>
    <row r="45" spans="1:7" x14ac:dyDescent="0.25">
      <c r="A45" s="12"/>
      <c r="B45" s="4"/>
    </row>
    <row r="46" spans="1:7" ht="15" customHeight="1" x14ac:dyDescent="0.25">
      <c r="A46" s="12" t="s">
        <v>478</v>
      </c>
      <c r="B46" s="30" t="s">
        <v>5</v>
      </c>
      <c r="C46" s="30"/>
      <c r="D46" s="30"/>
      <c r="E46" s="30"/>
      <c r="F46" s="30"/>
      <c r="G46" s="30"/>
    </row>
    <row r="47" spans="1:7" x14ac:dyDescent="0.25">
      <c r="A47" s="12"/>
      <c r="B47" s="33" t="s">
        <v>218</v>
      </c>
      <c r="C47" s="33"/>
      <c r="D47" s="33"/>
      <c r="E47" s="33"/>
      <c r="F47" s="33"/>
      <c r="G47" s="33"/>
    </row>
    <row r="48" spans="1:7" x14ac:dyDescent="0.25">
      <c r="A48" s="12"/>
      <c r="B48" s="32"/>
      <c r="C48" s="32"/>
      <c r="D48" s="32"/>
      <c r="E48" s="32"/>
      <c r="F48" s="32"/>
      <c r="G48" s="32"/>
    </row>
    <row r="49" spans="1:7" ht="63.75" customHeight="1" x14ac:dyDescent="0.25">
      <c r="A49" s="12"/>
      <c r="B49" s="32" t="s">
        <v>219</v>
      </c>
      <c r="C49" s="32"/>
      <c r="D49" s="32"/>
      <c r="E49" s="32"/>
      <c r="F49" s="32"/>
      <c r="G49" s="32"/>
    </row>
    <row r="50" spans="1:7" x14ac:dyDescent="0.25">
      <c r="A50" s="12"/>
      <c r="B50" s="4"/>
    </row>
    <row r="51" spans="1:7" ht="15" customHeight="1" x14ac:dyDescent="0.25">
      <c r="A51" s="12" t="s">
        <v>479</v>
      </c>
      <c r="B51" s="30" t="s">
        <v>5</v>
      </c>
      <c r="C51" s="30"/>
      <c r="D51" s="30"/>
      <c r="E51" s="30"/>
      <c r="F51" s="30"/>
      <c r="G51" s="30"/>
    </row>
    <row r="52" spans="1:7" x14ac:dyDescent="0.25">
      <c r="A52" s="12"/>
      <c r="B52" s="33" t="s">
        <v>220</v>
      </c>
      <c r="C52" s="33"/>
      <c r="D52" s="33"/>
      <c r="E52" s="33"/>
      <c r="F52" s="33"/>
      <c r="G52" s="33"/>
    </row>
    <row r="53" spans="1:7" x14ac:dyDescent="0.25">
      <c r="A53" s="12"/>
      <c r="B53" s="32"/>
      <c r="C53" s="32"/>
      <c r="D53" s="32"/>
      <c r="E53" s="32"/>
      <c r="F53" s="32"/>
      <c r="G53" s="32"/>
    </row>
    <row r="54" spans="1:7" ht="38.25" customHeight="1" x14ac:dyDescent="0.25">
      <c r="A54" s="12"/>
      <c r="B54" s="32" t="s">
        <v>221</v>
      </c>
      <c r="C54" s="32"/>
      <c r="D54" s="32"/>
      <c r="E54" s="32"/>
      <c r="F54" s="32"/>
      <c r="G54" s="32"/>
    </row>
    <row r="55" spans="1:7" x14ac:dyDescent="0.25">
      <c r="A55" s="12"/>
      <c r="B55" s="32"/>
      <c r="C55" s="32"/>
      <c r="D55" s="32"/>
      <c r="E55" s="32"/>
      <c r="F55" s="32"/>
      <c r="G55" s="32"/>
    </row>
    <row r="56" spans="1:7" ht="15.75" thickBot="1" x14ac:dyDescent="0.3">
      <c r="A56" s="12"/>
      <c r="B56" s="16"/>
      <c r="C56" s="16"/>
      <c r="D56" s="29" t="s">
        <v>222</v>
      </c>
      <c r="E56" s="29"/>
      <c r="F56" s="29"/>
      <c r="G56" s="16"/>
    </row>
    <row r="57" spans="1:7" ht="15.75" thickBot="1" x14ac:dyDescent="0.3">
      <c r="A57" s="12"/>
      <c r="B57" s="16"/>
      <c r="C57" s="16"/>
      <c r="D57" s="17">
        <v>2014</v>
      </c>
      <c r="E57" s="18"/>
      <c r="F57" s="17">
        <v>2013</v>
      </c>
      <c r="G57" s="16"/>
    </row>
    <row r="58" spans="1:7" x14ac:dyDescent="0.25">
      <c r="A58" s="12"/>
      <c r="B58" s="19" t="s">
        <v>223</v>
      </c>
      <c r="C58" s="20"/>
      <c r="D58" s="21">
        <v>49760</v>
      </c>
      <c r="E58" s="20"/>
      <c r="F58" s="21">
        <v>56018</v>
      </c>
      <c r="G58" s="20"/>
    </row>
    <row r="59" spans="1:7" x14ac:dyDescent="0.25">
      <c r="A59" s="12"/>
      <c r="B59" s="22" t="s">
        <v>224</v>
      </c>
      <c r="C59" s="23"/>
      <c r="D59" s="24">
        <v>2856</v>
      </c>
      <c r="E59" s="23"/>
      <c r="F59" s="25">
        <v>409</v>
      </c>
      <c r="G59" s="23"/>
    </row>
    <row r="60" spans="1:7" x14ac:dyDescent="0.25">
      <c r="A60" s="12"/>
      <c r="B60" s="19" t="s">
        <v>225</v>
      </c>
      <c r="C60" s="20"/>
      <c r="D60" s="26">
        <v>3490</v>
      </c>
      <c r="E60" s="20"/>
      <c r="F60" s="26">
        <v>1086</v>
      </c>
      <c r="G60" s="20"/>
    </row>
    <row r="61" spans="1:7" ht="15.75" thickBot="1" x14ac:dyDescent="0.3">
      <c r="A61" s="12"/>
      <c r="B61" s="22" t="s">
        <v>226</v>
      </c>
      <c r="C61" s="23"/>
      <c r="D61" s="27">
        <v>3432</v>
      </c>
      <c r="E61" s="23"/>
      <c r="F61" s="27">
        <v>5544</v>
      </c>
      <c r="G61" s="23"/>
    </row>
    <row r="62" spans="1:7" ht="15.75" thickBot="1" x14ac:dyDescent="0.3">
      <c r="A62" s="12"/>
      <c r="B62" s="19"/>
      <c r="C62" s="20"/>
      <c r="D62" s="28">
        <v>59538</v>
      </c>
      <c r="E62" s="20"/>
      <c r="F62" s="28">
        <v>63057</v>
      </c>
      <c r="G62" s="20"/>
    </row>
    <row r="63" spans="1:7" ht="15.75" thickTop="1" x14ac:dyDescent="0.25">
      <c r="A63" s="12"/>
      <c r="B63" s="4"/>
    </row>
    <row r="64" spans="1:7" ht="15" customHeight="1" x14ac:dyDescent="0.25">
      <c r="A64" s="12" t="s">
        <v>480</v>
      </c>
      <c r="B64" s="30" t="s">
        <v>5</v>
      </c>
      <c r="C64" s="30"/>
      <c r="D64" s="30"/>
      <c r="E64" s="30"/>
      <c r="F64" s="30"/>
      <c r="G64" s="30"/>
    </row>
    <row r="65" spans="1:7" x14ac:dyDescent="0.25">
      <c r="A65" s="12"/>
      <c r="B65" s="33" t="s">
        <v>227</v>
      </c>
      <c r="C65" s="33"/>
      <c r="D65" s="33"/>
      <c r="E65" s="33"/>
      <c r="F65" s="33"/>
      <c r="G65" s="33"/>
    </row>
    <row r="66" spans="1:7" x14ac:dyDescent="0.25">
      <c r="A66" s="12"/>
      <c r="B66" s="32"/>
      <c r="C66" s="32"/>
      <c r="D66" s="32"/>
      <c r="E66" s="32"/>
      <c r="F66" s="32"/>
      <c r="G66" s="32"/>
    </row>
    <row r="67" spans="1:7" x14ac:dyDescent="0.25">
      <c r="A67" s="12"/>
      <c r="B67" s="32" t="s">
        <v>228</v>
      </c>
      <c r="C67" s="32"/>
      <c r="D67" s="32"/>
      <c r="E67" s="32"/>
      <c r="F67" s="32"/>
      <c r="G67" s="32"/>
    </row>
    <row r="68" spans="1:7" x14ac:dyDescent="0.25">
      <c r="A68" s="12"/>
      <c r="B68" s="4"/>
    </row>
    <row r="69" spans="1:7" ht="15" customHeight="1" x14ac:dyDescent="0.25">
      <c r="A69" s="12" t="s">
        <v>481</v>
      </c>
      <c r="B69" s="30" t="s">
        <v>5</v>
      </c>
      <c r="C69" s="30"/>
      <c r="D69" s="30"/>
      <c r="E69" s="30"/>
      <c r="F69" s="30"/>
      <c r="G69" s="30"/>
    </row>
    <row r="70" spans="1:7" x14ac:dyDescent="0.25">
      <c r="A70" s="12"/>
      <c r="B70" s="33" t="s">
        <v>229</v>
      </c>
      <c r="C70" s="33"/>
      <c r="D70" s="33"/>
      <c r="E70" s="33"/>
      <c r="F70" s="33"/>
      <c r="G70" s="33"/>
    </row>
    <row r="71" spans="1:7" x14ac:dyDescent="0.25">
      <c r="A71" s="12"/>
      <c r="B71" s="32"/>
      <c r="C71" s="32"/>
      <c r="D71" s="32"/>
      <c r="E71" s="32"/>
      <c r="F71" s="32"/>
      <c r="G71" s="32"/>
    </row>
    <row r="72" spans="1:7" ht="25.5" customHeight="1" x14ac:dyDescent="0.25">
      <c r="A72" s="12"/>
      <c r="B72" s="32" t="s">
        <v>230</v>
      </c>
      <c r="C72" s="32"/>
      <c r="D72" s="32"/>
      <c r="E72" s="32"/>
      <c r="F72" s="32"/>
      <c r="G72" s="32"/>
    </row>
    <row r="73" spans="1:7" x14ac:dyDescent="0.25">
      <c r="A73" s="12"/>
      <c r="B73" s="4"/>
    </row>
  </sheetData>
  <mergeCells count="63">
    <mergeCell ref="A64:A68"/>
    <mergeCell ref="B64:G64"/>
    <mergeCell ref="B65:G65"/>
    <mergeCell ref="B66:G66"/>
    <mergeCell ref="B67:G67"/>
    <mergeCell ref="A69:A73"/>
    <mergeCell ref="B69:G69"/>
    <mergeCell ref="B70:G70"/>
    <mergeCell ref="B71:G71"/>
    <mergeCell ref="B72:G72"/>
    <mergeCell ref="A51:A63"/>
    <mergeCell ref="B51:G51"/>
    <mergeCell ref="B52:G52"/>
    <mergeCell ref="B53:G53"/>
    <mergeCell ref="B54:G54"/>
    <mergeCell ref="B55:G55"/>
    <mergeCell ref="B37:G37"/>
    <mergeCell ref="B38:G38"/>
    <mergeCell ref="B39:G39"/>
    <mergeCell ref="B41:G41"/>
    <mergeCell ref="B43:G43"/>
    <mergeCell ref="A46:A50"/>
    <mergeCell ref="B46:G46"/>
    <mergeCell ref="B47:G47"/>
    <mergeCell ref="B48:G48"/>
    <mergeCell ref="B49:G49"/>
    <mergeCell ref="A28:A32"/>
    <mergeCell ref="B28:G28"/>
    <mergeCell ref="B29:G29"/>
    <mergeCell ref="B30:G30"/>
    <mergeCell ref="B31:G31"/>
    <mergeCell ref="A33:A45"/>
    <mergeCell ref="B33:G33"/>
    <mergeCell ref="B34:G34"/>
    <mergeCell ref="B35:G35"/>
    <mergeCell ref="B36:G36"/>
    <mergeCell ref="B18:G18"/>
    <mergeCell ref="B19:G19"/>
    <mergeCell ref="A23:A27"/>
    <mergeCell ref="B23:G23"/>
    <mergeCell ref="B24:G24"/>
    <mergeCell ref="B25:G25"/>
    <mergeCell ref="B26:G26"/>
    <mergeCell ref="A9:A22"/>
    <mergeCell ref="B9:G9"/>
    <mergeCell ref="B10:G10"/>
    <mergeCell ref="B11:G11"/>
    <mergeCell ref="B12:G12"/>
    <mergeCell ref="B13:G13"/>
    <mergeCell ref="B14:G14"/>
    <mergeCell ref="B15:G15"/>
    <mergeCell ref="B16:G16"/>
    <mergeCell ref="B17:G17"/>
    <mergeCell ref="D56:F56"/>
    <mergeCell ref="A1:A2"/>
    <mergeCell ref="B1:G1"/>
    <mergeCell ref="B2:G2"/>
    <mergeCell ref="B3:G3"/>
    <mergeCell ref="A4:A8"/>
    <mergeCell ref="B4:G4"/>
    <mergeCell ref="B5:G5"/>
    <mergeCell ref="B6:G6"/>
    <mergeCell ref="B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7.7109375" customWidth="1"/>
    <col min="4" max="4" width="11" customWidth="1"/>
    <col min="5" max="5" width="17.7109375" customWidth="1"/>
    <col min="6" max="6" width="11" customWidth="1"/>
    <col min="7" max="7" width="17.7109375" customWidth="1"/>
  </cols>
  <sheetData>
    <row r="1" spans="1:7" ht="15" customHeight="1" x14ac:dyDescent="0.25">
      <c r="A1" s="7" t="s">
        <v>482</v>
      </c>
      <c r="B1" s="7" t="s">
        <v>1</v>
      </c>
      <c r="C1" s="7"/>
      <c r="D1" s="7"/>
      <c r="E1" s="7"/>
      <c r="F1" s="7"/>
      <c r="G1" s="7"/>
    </row>
    <row r="2" spans="1:7" ht="15" customHeight="1" x14ac:dyDescent="0.25">
      <c r="A2" s="7"/>
      <c r="B2" s="7" t="s">
        <v>2</v>
      </c>
      <c r="C2" s="7"/>
      <c r="D2" s="7"/>
      <c r="E2" s="7"/>
      <c r="F2" s="7"/>
      <c r="G2" s="7"/>
    </row>
    <row r="3" spans="1:7" ht="15" customHeight="1" x14ac:dyDescent="0.25">
      <c r="A3" s="3" t="s">
        <v>192</v>
      </c>
      <c r="B3" s="30" t="s">
        <v>5</v>
      </c>
      <c r="C3" s="30"/>
      <c r="D3" s="30"/>
      <c r="E3" s="30"/>
      <c r="F3" s="30"/>
      <c r="G3" s="30"/>
    </row>
    <row r="4" spans="1:7" ht="15" customHeight="1" x14ac:dyDescent="0.25">
      <c r="A4" s="12" t="s">
        <v>483</v>
      </c>
      <c r="B4" s="30" t="s">
        <v>5</v>
      </c>
      <c r="C4" s="30"/>
      <c r="D4" s="30"/>
      <c r="E4" s="30"/>
      <c r="F4" s="30"/>
      <c r="G4" s="30"/>
    </row>
    <row r="5" spans="1:7" ht="25.5" customHeight="1" x14ac:dyDescent="0.25">
      <c r="A5" s="12"/>
      <c r="B5" s="32" t="s">
        <v>484</v>
      </c>
      <c r="C5" s="32"/>
      <c r="D5" s="32"/>
      <c r="E5" s="32"/>
      <c r="F5" s="32"/>
      <c r="G5" s="32"/>
    </row>
    <row r="6" spans="1:7" x14ac:dyDescent="0.25">
      <c r="A6" s="12"/>
      <c r="B6" s="32"/>
      <c r="C6" s="32"/>
      <c r="D6" s="32"/>
      <c r="E6" s="32"/>
      <c r="F6" s="32"/>
      <c r="G6" s="32"/>
    </row>
    <row r="7" spans="1:7" ht="15.75" thickBot="1" x14ac:dyDescent="0.3">
      <c r="A7" s="12"/>
      <c r="B7" s="16"/>
      <c r="C7" s="16"/>
      <c r="D7" s="29" t="s">
        <v>222</v>
      </c>
      <c r="E7" s="29"/>
      <c r="F7" s="29"/>
      <c r="G7" s="16"/>
    </row>
    <row r="8" spans="1:7" ht="15.75" thickBot="1" x14ac:dyDescent="0.3">
      <c r="A8" s="12"/>
      <c r="B8" s="16"/>
      <c r="C8" s="16"/>
      <c r="D8" s="17">
        <v>2014</v>
      </c>
      <c r="E8" s="18"/>
      <c r="F8" s="17">
        <v>2013</v>
      </c>
      <c r="G8" s="16"/>
    </row>
    <row r="9" spans="1:7" x14ac:dyDescent="0.25">
      <c r="A9" s="12"/>
      <c r="B9" s="19" t="s">
        <v>223</v>
      </c>
      <c r="C9" s="20"/>
      <c r="D9" s="21">
        <v>49760</v>
      </c>
      <c r="E9" s="20"/>
      <c r="F9" s="21">
        <v>56018</v>
      </c>
      <c r="G9" s="20"/>
    </row>
    <row r="10" spans="1:7" x14ac:dyDescent="0.25">
      <c r="A10" s="12"/>
      <c r="B10" s="22" t="s">
        <v>224</v>
      </c>
      <c r="C10" s="23"/>
      <c r="D10" s="24">
        <v>2856</v>
      </c>
      <c r="E10" s="23"/>
      <c r="F10" s="25">
        <v>409</v>
      </c>
      <c r="G10" s="23"/>
    </row>
    <row r="11" spans="1:7" x14ac:dyDescent="0.25">
      <c r="A11" s="12"/>
      <c r="B11" s="19" t="s">
        <v>225</v>
      </c>
      <c r="C11" s="20"/>
      <c r="D11" s="26">
        <v>3490</v>
      </c>
      <c r="E11" s="20"/>
      <c r="F11" s="26">
        <v>1086</v>
      </c>
      <c r="G11" s="20"/>
    </row>
    <row r="12" spans="1:7" ht="15.75" thickBot="1" x14ac:dyDescent="0.3">
      <c r="A12" s="12"/>
      <c r="B12" s="22" t="s">
        <v>226</v>
      </c>
      <c r="C12" s="23"/>
      <c r="D12" s="27">
        <v>3432</v>
      </c>
      <c r="E12" s="23"/>
      <c r="F12" s="27">
        <v>5544</v>
      </c>
      <c r="G12" s="23"/>
    </row>
    <row r="13" spans="1:7" ht="15.75" thickBot="1" x14ac:dyDescent="0.3">
      <c r="A13" s="12"/>
      <c r="B13" s="19"/>
      <c r="C13" s="20"/>
      <c r="D13" s="28">
        <v>59538</v>
      </c>
      <c r="E13" s="20"/>
      <c r="F13" s="28">
        <v>63057</v>
      </c>
      <c r="G13" s="20"/>
    </row>
    <row r="14" spans="1:7" ht="15.75" thickTop="1" x14ac:dyDescent="0.25">
      <c r="A14" s="12"/>
      <c r="B14" s="4"/>
    </row>
  </sheetData>
  <mergeCells count="9">
    <mergeCell ref="D7:F7"/>
    <mergeCell ref="A1:A2"/>
    <mergeCell ref="B1:G1"/>
    <mergeCell ref="B2:G2"/>
    <mergeCell ref="B3:G3"/>
    <mergeCell ref="A4:A14"/>
    <mergeCell ref="B4:G4"/>
    <mergeCell ref="B5:G5"/>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85546875" bestFit="1" customWidth="1"/>
    <col min="5" max="5" width="4.140625" bestFit="1" customWidth="1"/>
  </cols>
  <sheetData>
    <row r="1" spans="1:6" ht="15" customHeight="1" x14ac:dyDescent="0.25">
      <c r="A1" s="7" t="s">
        <v>485</v>
      </c>
      <c r="B1" s="7" t="s">
        <v>1</v>
      </c>
      <c r="C1" s="7"/>
      <c r="D1" s="7"/>
      <c r="E1" s="7"/>
      <c r="F1" s="7"/>
    </row>
    <row r="2" spans="1:6" ht="15" customHeight="1" x14ac:dyDescent="0.25">
      <c r="A2" s="7"/>
      <c r="B2" s="7" t="s">
        <v>2</v>
      </c>
      <c r="C2" s="7"/>
      <c r="D2" s="7"/>
      <c r="E2" s="7"/>
      <c r="F2" s="7"/>
    </row>
    <row r="3" spans="1:6" ht="30" x14ac:dyDescent="0.25">
      <c r="A3" s="3" t="s">
        <v>232</v>
      </c>
      <c r="B3" s="30" t="s">
        <v>5</v>
      </c>
      <c r="C3" s="30"/>
      <c r="D3" s="30"/>
      <c r="E3" s="30"/>
      <c r="F3" s="30"/>
    </row>
    <row r="4" spans="1:6" ht="15" customHeight="1" x14ac:dyDescent="0.25">
      <c r="A4" s="12" t="s">
        <v>486</v>
      </c>
      <c r="B4" s="30" t="s">
        <v>5</v>
      </c>
      <c r="C4" s="30"/>
      <c r="D4" s="30"/>
      <c r="E4" s="30"/>
      <c r="F4" s="30"/>
    </row>
    <row r="5" spans="1:6" ht="26.25" x14ac:dyDescent="0.25">
      <c r="A5" s="12"/>
      <c r="B5" s="19" t="s">
        <v>239</v>
      </c>
      <c r="C5" s="20"/>
      <c r="D5" s="19" t="s">
        <v>240</v>
      </c>
      <c r="E5" s="37">
        <v>645</v>
      </c>
      <c r="F5" s="20"/>
    </row>
    <row r="6" spans="1:6" ht="15.75" thickBot="1" x14ac:dyDescent="0.3">
      <c r="A6" s="12"/>
      <c r="B6" s="22" t="s">
        <v>241</v>
      </c>
      <c r="C6" s="23"/>
      <c r="D6" s="38"/>
      <c r="E6" s="39">
        <v>-131</v>
      </c>
      <c r="F6" s="23"/>
    </row>
    <row r="7" spans="1:6" ht="26.25" x14ac:dyDescent="0.25">
      <c r="A7" s="12"/>
      <c r="B7" s="19" t="s">
        <v>242</v>
      </c>
      <c r="C7" s="20"/>
      <c r="D7" s="40"/>
      <c r="E7" s="41">
        <v>514</v>
      </c>
      <c r="F7" s="20"/>
    </row>
    <row r="8" spans="1:6" ht="27" thickBot="1" x14ac:dyDescent="0.3">
      <c r="A8" s="12"/>
      <c r="B8" s="42" t="s">
        <v>243</v>
      </c>
      <c r="C8" s="23"/>
      <c r="D8" s="38"/>
      <c r="E8" s="39">
        <v>-260</v>
      </c>
      <c r="F8" s="23"/>
    </row>
    <row r="9" spans="1:6" ht="27" thickBot="1" x14ac:dyDescent="0.3">
      <c r="A9" s="12"/>
      <c r="B9" s="19" t="s">
        <v>244</v>
      </c>
      <c r="C9" s="20"/>
      <c r="D9" s="43" t="s">
        <v>240</v>
      </c>
      <c r="E9" s="44">
        <v>254</v>
      </c>
      <c r="F9" s="20"/>
    </row>
    <row r="10" spans="1:6" ht="15.75" thickTop="1" x14ac:dyDescent="0.25">
      <c r="A10" s="12"/>
      <c r="B10" s="4"/>
    </row>
  </sheetData>
  <mergeCells count="6">
    <mergeCell ref="A1:A2"/>
    <mergeCell ref="B1:F1"/>
    <mergeCell ref="B2:F2"/>
    <mergeCell ref="B3:F3"/>
    <mergeCell ref="A4:A10"/>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18</v>
      </c>
      <c r="C4" s="8">
        <v>165</v>
      </c>
    </row>
    <row r="5" spans="1:3" ht="30" x14ac:dyDescent="0.25">
      <c r="A5" s="2" t="s">
        <v>31</v>
      </c>
      <c r="B5" s="4">
        <v>14</v>
      </c>
      <c r="C5" s="4">
        <v>81</v>
      </c>
    </row>
    <row r="6" spans="1:3" x14ac:dyDescent="0.25">
      <c r="A6" s="2" t="s">
        <v>32</v>
      </c>
      <c r="B6" s="4">
        <v>432</v>
      </c>
      <c r="C6" s="4">
        <v>246</v>
      </c>
    </row>
    <row r="7" spans="1:3" x14ac:dyDescent="0.25">
      <c r="A7" s="2" t="s">
        <v>33</v>
      </c>
      <c r="B7" s="4">
        <v>6</v>
      </c>
      <c r="C7" s="4">
        <v>11</v>
      </c>
    </row>
    <row r="8" spans="1:3" x14ac:dyDescent="0.25">
      <c r="A8" s="2" t="s">
        <v>34</v>
      </c>
      <c r="B8" s="4">
        <v>510</v>
      </c>
      <c r="C8" s="4">
        <v>510</v>
      </c>
    </row>
    <row r="9" spans="1:3" x14ac:dyDescent="0.25">
      <c r="A9" s="2" t="s">
        <v>35</v>
      </c>
      <c r="B9" s="4">
        <v>408</v>
      </c>
      <c r="C9" s="4">
        <v>623</v>
      </c>
    </row>
    <row r="10" spans="1:3" x14ac:dyDescent="0.25">
      <c r="A10" s="2" t="s">
        <v>36</v>
      </c>
      <c r="B10" s="4">
        <v>11</v>
      </c>
      <c r="C10" s="4">
        <v>11</v>
      </c>
    </row>
    <row r="11" spans="1:3" x14ac:dyDescent="0.25">
      <c r="A11" s="2" t="s">
        <v>37</v>
      </c>
      <c r="B11" s="5">
        <v>1367</v>
      </c>
      <c r="C11" s="5">
        <v>1401</v>
      </c>
    </row>
    <row r="12" spans="1:3" x14ac:dyDescent="0.25">
      <c r="A12" s="3" t="s">
        <v>38</v>
      </c>
      <c r="B12" s="4" t="s">
        <v>5</v>
      </c>
      <c r="C12" s="4" t="s">
        <v>5</v>
      </c>
    </row>
    <row r="13" spans="1:3" x14ac:dyDescent="0.25">
      <c r="A13" s="2" t="s">
        <v>39</v>
      </c>
      <c r="B13" s="4">
        <v>303</v>
      </c>
      <c r="C13" s="4">
        <v>498</v>
      </c>
    </row>
    <row r="14" spans="1:3" ht="30" x14ac:dyDescent="0.25">
      <c r="A14" s="2" t="s">
        <v>40</v>
      </c>
      <c r="B14" s="4">
        <v>530</v>
      </c>
      <c r="C14" s="4">
        <v>652</v>
      </c>
    </row>
    <row r="15" spans="1:3" ht="30" x14ac:dyDescent="0.25">
      <c r="A15" s="2" t="s">
        <v>41</v>
      </c>
      <c r="B15" s="5">
        <v>1993</v>
      </c>
      <c r="C15" s="4">
        <v>460</v>
      </c>
    </row>
    <row r="16" spans="1:3" x14ac:dyDescent="0.25">
      <c r="A16" s="2" t="s">
        <v>42</v>
      </c>
      <c r="B16" s="4">
        <v>700</v>
      </c>
      <c r="C16" s="4">
        <v>696</v>
      </c>
    </row>
    <row r="17" spans="1:3" x14ac:dyDescent="0.25">
      <c r="A17" s="2" t="s">
        <v>43</v>
      </c>
      <c r="B17" s="4">
        <v>914</v>
      </c>
      <c r="C17" s="4">
        <v>0</v>
      </c>
    </row>
    <row r="18" spans="1:3" x14ac:dyDescent="0.25">
      <c r="A18" s="2" t="s">
        <v>44</v>
      </c>
      <c r="B18" s="4">
        <v>500</v>
      </c>
      <c r="C18" s="4">
        <v>500</v>
      </c>
    </row>
    <row r="19" spans="1:3" x14ac:dyDescent="0.25">
      <c r="A19" s="2" t="s">
        <v>45</v>
      </c>
      <c r="B19" s="4">
        <v>254</v>
      </c>
      <c r="C19" s="4">
        <v>514</v>
      </c>
    </row>
    <row r="20" spans="1:3" x14ac:dyDescent="0.25">
      <c r="A20" s="2" t="s">
        <v>46</v>
      </c>
      <c r="B20" s="5">
        <v>2609</v>
      </c>
      <c r="C20" s="5">
        <v>2500</v>
      </c>
    </row>
    <row r="21" spans="1:3" x14ac:dyDescent="0.25">
      <c r="A21" s="2" t="s">
        <v>47</v>
      </c>
      <c r="B21" s="5">
        <v>7803</v>
      </c>
      <c r="C21" s="5">
        <v>5820</v>
      </c>
    </row>
    <row r="22" spans="1:3" x14ac:dyDescent="0.25">
      <c r="A22" s="3" t="s">
        <v>48</v>
      </c>
      <c r="B22" s="4" t="s">
        <v>5</v>
      </c>
      <c r="C22" s="4" t="s">
        <v>5</v>
      </c>
    </row>
    <row r="23" spans="1:3" ht="105" x14ac:dyDescent="0.25">
      <c r="A23" s="2" t="s">
        <v>49</v>
      </c>
      <c r="B23" s="5">
        <v>1226</v>
      </c>
      <c r="C23" s="4">
        <v>494</v>
      </c>
    </row>
    <row r="24" spans="1:3" x14ac:dyDescent="0.25">
      <c r="A24" s="2" t="s">
        <v>50</v>
      </c>
      <c r="B24" s="5">
        <v>9029</v>
      </c>
      <c r="C24" s="5">
        <v>6314</v>
      </c>
    </row>
    <row r="25" spans="1:3" ht="30" x14ac:dyDescent="0.25">
      <c r="A25" s="2" t="s">
        <v>51</v>
      </c>
      <c r="B25" s="4" t="s">
        <v>52</v>
      </c>
      <c r="C25" s="4" t="s">
        <v>52</v>
      </c>
    </row>
    <row r="26" spans="1:3" x14ac:dyDescent="0.25">
      <c r="A26" s="3" t="s">
        <v>53</v>
      </c>
      <c r="B26" s="4" t="s">
        <v>5</v>
      </c>
      <c r="C26" s="4" t="s">
        <v>5</v>
      </c>
    </row>
    <row r="27" spans="1:3" ht="135" x14ac:dyDescent="0.25">
      <c r="A27" s="2" t="s">
        <v>54</v>
      </c>
      <c r="B27" s="4">
        <v>0</v>
      </c>
      <c r="C27" s="4">
        <v>0</v>
      </c>
    </row>
    <row r="28" spans="1:3" ht="75" x14ac:dyDescent="0.25">
      <c r="A28" s="2" t="s">
        <v>55</v>
      </c>
      <c r="B28" s="5">
        <v>1167</v>
      </c>
      <c r="C28" s="4">
        <v>454</v>
      </c>
    </row>
    <row r="29" spans="1:3" x14ac:dyDescent="0.25">
      <c r="A29" s="2" t="s">
        <v>56</v>
      </c>
      <c r="B29" s="5">
        <v>121251</v>
      </c>
      <c r="C29" s="5">
        <v>119256</v>
      </c>
    </row>
    <row r="30" spans="1:3" x14ac:dyDescent="0.25">
      <c r="A30" s="2" t="s">
        <v>57</v>
      </c>
      <c r="B30" s="5">
        <v>-130080</v>
      </c>
      <c r="C30" s="5">
        <v>-124623</v>
      </c>
    </row>
    <row r="31" spans="1:3" x14ac:dyDescent="0.25">
      <c r="A31" s="2" t="s">
        <v>58</v>
      </c>
      <c r="B31" s="5">
        <v>-7662</v>
      </c>
      <c r="C31" s="5">
        <v>-4913</v>
      </c>
    </row>
    <row r="32" spans="1:3" ht="30" x14ac:dyDescent="0.25">
      <c r="A32" s="2" t="s">
        <v>59</v>
      </c>
      <c r="B32" s="8">
        <v>1367</v>
      </c>
      <c r="C32" s="8">
        <v>14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26" customWidth="1"/>
    <col min="4" max="4" width="36.5703125" customWidth="1"/>
    <col min="5" max="5" width="20.28515625" customWidth="1"/>
    <col min="6" max="6" width="36.5703125" customWidth="1"/>
    <col min="7" max="7" width="7.28515625" customWidth="1"/>
    <col min="8" max="8" width="8" customWidth="1"/>
    <col min="9" max="9" width="26" customWidth="1"/>
    <col min="10" max="10" width="5.28515625" customWidth="1"/>
    <col min="11" max="11" width="13.7109375" customWidth="1"/>
    <col min="12" max="12" width="26" customWidth="1"/>
    <col min="13" max="13" width="5.28515625" customWidth="1"/>
    <col min="14" max="14" width="18.7109375" customWidth="1"/>
    <col min="15" max="15" width="26" customWidth="1"/>
  </cols>
  <sheetData>
    <row r="1" spans="1:15" ht="15" customHeight="1" x14ac:dyDescent="0.25">
      <c r="A1" s="7" t="s">
        <v>4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2</v>
      </c>
      <c r="B3" s="30" t="s">
        <v>5</v>
      </c>
      <c r="C3" s="30"/>
      <c r="D3" s="30"/>
      <c r="E3" s="30"/>
      <c r="F3" s="30"/>
      <c r="G3" s="30"/>
      <c r="H3" s="30"/>
      <c r="I3" s="30"/>
      <c r="J3" s="30"/>
      <c r="K3" s="30"/>
      <c r="L3" s="30"/>
      <c r="M3" s="30"/>
      <c r="N3" s="30"/>
      <c r="O3" s="30"/>
    </row>
    <row r="4" spans="1:15" ht="15" customHeight="1" x14ac:dyDescent="0.25">
      <c r="A4" s="12" t="s">
        <v>488</v>
      </c>
      <c r="B4" s="30" t="s">
        <v>5</v>
      </c>
      <c r="C4" s="30"/>
      <c r="D4" s="30"/>
      <c r="E4" s="30"/>
      <c r="F4" s="30"/>
      <c r="G4" s="30"/>
      <c r="H4" s="30"/>
      <c r="I4" s="30"/>
      <c r="J4" s="30"/>
      <c r="K4" s="30"/>
      <c r="L4" s="30"/>
      <c r="M4" s="30"/>
      <c r="N4" s="30"/>
      <c r="O4" s="30"/>
    </row>
    <row r="5" spans="1:15" x14ac:dyDescent="0.25">
      <c r="A5" s="12"/>
      <c r="B5" s="32" t="s">
        <v>293</v>
      </c>
      <c r="C5" s="32"/>
      <c r="D5" s="32"/>
      <c r="E5" s="32"/>
      <c r="F5" s="32"/>
      <c r="G5" s="32"/>
      <c r="H5" s="32"/>
      <c r="I5" s="32"/>
      <c r="J5" s="32"/>
      <c r="K5" s="32"/>
      <c r="L5" s="32"/>
      <c r="M5" s="32"/>
      <c r="N5" s="32"/>
      <c r="O5" s="32"/>
    </row>
    <row r="6" spans="1:15" x14ac:dyDescent="0.25">
      <c r="A6" s="12"/>
      <c r="B6" s="32"/>
      <c r="C6" s="32"/>
      <c r="D6" s="32"/>
      <c r="E6" s="32"/>
      <c r="F6" s="32"/>
      <c r="G6" s="32"/>
      <c r="H6" s="32"/>
      <c r="I6" s="32"/>
      <c r="J6" s="32"/>
      <c r="K6" s="32"/>
      <c r="L6" s="32"/>
      <c r="M6" s="32"/>
      <c r="N6" s="32"/>
      <c r="O6" s="32"/>
    </row>
    <row r="7" spans="1:15" x14ac:dyDescent="0.25">
      <c r="A7" s="12"/>
      <c r="B7" s="53"/>
      <c r="C7" s="53"/>
      <c r="D7" s="53" t="s">
        <v>294</v>
      </c>
      <c r="E7" s="53"/>
      <c r="F7" s="53"/>
      <c r="G7" s="53" t="s">
        <v>295</v>
      </c>
      <c r="H7" s="53"/>
      <c r="I7" s="53"/>
      <c r="J7" s="53" t="s">
        <v>100</v>
      </c>
      <c r="K7" s="53"/>
      <c r="L7" s="53"/>
    </row>
    <row r="8" spans="1:15" ht="15.75" thickBot="1" x14ac:dyDescent="0.3">
      <c r="A8" s="12"/>
      <c r="B8" s="53"/>
      <c r="C8" s="53"/>
      <c r="D8" s="29"/>
      <c r="E8" s="29"/>
      <c r="F8" s="53"/>
      <c r="G8" s="29" t="s">
        <v>296</v>
      </c>
      <c r="H8" s="29"/>
      <c r="I8" s="53"/>
      <c r="J8" s="29"/>
      <c r="K8" s="29"/>
      <c r="L8" s="53"/>
    </row>
    <row r="9" spans="1:15" x14ac:dyDescent="0.25">
      <c r="A9" s="12"/>
      <c r="B9" s="16"/>
      <c r="C9" s="16"/>
      <c r="D9" s="18"/>
      <c r="E9" s="18"/>
      <c r="F9" s="16"/>
      <c r="G9" s="18"/>
      <c r="H9" s="18"/>
      <c r="I9" s="16"/>
      <c r="J9" s="18"/>
      <c r="K9" s="18"/>
      <c r="L9" s="16"/>
    </row>
    <row r="10" spans="1:15" ht="26.25" x14ac:dyDescent="0.25">
      <c r="A10" s="12"/>
      <c r="B10" s="19" t="s">
        <v>297</v>
      </c>
      <c r="C10" s="20"/>
      <c r="D10" s="19" t="s">
        <v>240</v>
      </c>
      <c r="E10" s="37">
        <v>961</v>
      </c>
      <c r="F10" s="20"/>
      <c r="G10" s="19" t="s">
        <v>240</v>
      </c>
      <c r="H10" s="37">
        <v>28</v>
      </c>
      <c r="I10" s="20"/>
      <c r="J10" s="19" t="s">
        <v>240</v>
      </c>
      <c r="K10" s="37">
        <v>989</v>
      </c>
      <c r="L10" s="20"/>
    </row>
    <row r="11" spans="1:15" ht="15.75" thickBot="1" x14ac:dyDescent="0.3">
      <c r="A11" s="12"/>
      <c r="B11" s="22" t="s">
        <v>298</v>
      </c>
      <c r="C11" s="23"/>
      <c r="D11" s="38"/>
      <c r="E11" s="39">
        <v>428</v>
      </c>
      <c r="F11" s="23"/>
      <c r="G11" s="38"/>
      <c r="H11" s="39" t="s">
        <v>299</v>
      </c>
      <c r="I11" s="23"/>
      <c r="J11" s="38"/>
      <c r="K11" s="39">
        <v>428</v>
      </c>
      <c r="L11" s="23"/>
    </row>
    <row r="12" spans="1:15" x14ac:dyDescent="0.25">
      <c r="A12" s="12"/>
      <c r="B12" s="19"/>
      <c r="C12" s="20"/>
      <c r="D12" s="40"/>
      <c r="E12" s="21">
        <v>1389</v>
      </c>
      <c r="F12" s="20"/>
      <c r="G12" s="40"/>
      <c r="H12" s="41">
        <v>28</v>
      </c>
      <c r="I12" s="20"/>
      <c r="J12" s="40"/>
      <c r="K12" s="21">
        <v>1417</v>
      </c>
      <c r="L12" s="20"/>
    </row>
    <row r="13" spans="1:15" x14ac:dyDescent="0.25">
      <c r="A13" s="12"/>
      <c r="B13" s="22"/>
      <c r="C13" s="23"/>
      <c r="D13" s="22"/>
      <c r="E13" s="25"/>
      <c r="F13" s="23"/>
      <c r="G13" s="22"/>
      <c r="H13" s="25"/>
      <c r="I13" s="23"/>
      <c r="J13" s="22"/>
      <c r="K13" s="25"/>
      <c r="L13" s="23"/>
    </row>
    <row r="14" spans="1:15" x14ac:dyDescent="0.25">
      <c r="A14" s="12"/>
      <c r="B14" s="19" t="s">
        <v>300</v>
      </c>
      <c r="C14" s="20"/>
      <c r="D14" s="19"/>
      <c r="E14" s="26">
        <v>1079</v>
      </c>
      <c r="F14" s="20"/>
      <c r="G14" s="19"/>
      <c r="H14" s="37">
        <v>31</v>
      </c>
      <c r="I14" s="20"/>
      <c r="J14" s="19"/>
      <c r="K14" s="26">
        <v>1110</v>
      </c>
      <c r="L14" s="20"/>
    </row>
    <row r="15" spans="1:15" ht="15.75" thickBot="1" x14ac:dyDescent="0.3">
      <c r="A15" s="12"/>
      <c r="B15" s="22" t="s">
        <v>301</v>
      </c>
      <c r="C15" s="23"/>
      <c r="D15" s="38"/>
      <c r="E15" s="39">
        <v>-436</v>
      </c>
      <c r="F15" s="23"/>
      <c r="G15" s="38"/>
      <c r="H15" s="39" t="s">
        <v>299</v>
      </c>
      <c r="I15" s="23"/>
      <c r="J15" s="38"/>
      <c r="K15" s="39">
        <v>-436</v>
      </c>
      <c r="L15" s="23"/>
    </row>
    <row r="16" spans="1:15" x14ac:dyDescent="0.25">
      <c r="A16" s="12"/>
      <c r="B16" s="19"/>
      <c r="C16" s="20"/>
      <c r="D16" s="40"/>
      <c r="E16" s="41">
        <v>643</v>
      </c>
      <c r="F16" s="20"/>
      <c r="G16" s="40"/>
      <c r="H16" s="41">
        <v>31</v>
      </c>
      <c r="I16" s="20"/>
      <c r="J16" s="40"/>
      <c r="K16" s="41">
        <v>674</v>
      </c>
      <c r="L16" s="20"/>
    </row>
    <row r="17" spans="1:15" x14ac:dyDescent="0.25">
      <c r="A17" s="12"/>
      <c r="B17" s="22"/>
      <c r="C17" s="23"/>
      <c r="D17" s="22"/>
      <c r="E17" s="25"/>
      <c r="F17" s="23"/>
      <c r="G17" s="22"/>
      <c r="H17" s="25"/>
      <c r="I17" s="23"/>
      <c r="J17" s="22"/>
      <c r="K17" s="25"/>
      <c r="L17" s="23"/>
    </row>
    <row r="18" spans="1:15" ht="15.75" thickBot="1" x14ac:dyDescent="0.3">
      <c r="A18" s="12"/>
      <c r="B18" s="19" t="s">
        <v>302</v>
      </c>
      <c r="C18" s="20"/>
      <c r="D18" s="47"/>
      <c r="E18" s="48">
        <v>-98</v>
      </c>
      <c r="F18" s="20"/>
      <c r="G18" s="47"/>
      <c r="H18" s="49" t="s">
        <v>299</v>
      </c>
      <c r="I18" s="20"/>
      <c r="J18" s="47"/>
      <c r="K18" s="48">
        <v>-98</v>
      </c>
      <c r="L18" s="20"/>
    </row>
    <row r="19" spans="1:15" ht="15.75" thickBot="1" x14ac:dyDescent="0.3">
      <c r="A19" s="12"/>
      <c r="B19" s="22"/>
      <c r="C19" s="23"/>
      <c r="D19" s="50" t="s">
        <v>240</v>
      </c>
      <c r="E19" s="51">
        <v>1934</v>
      </c>
      <c r="F19" s="23"/>
      <c r="G19" s="50" t="s">
        <v>240</v>
      </c>
      <c r="H19" s="52">
        <v>59</v>
      </c>
      <c r="I19" s="23"/>
      <c r="J19" s="50" t="s">
        <v>240</v>
      </c>
      <c r="K19" s="51">
        <v>1993</v>
      </c>
      <c r="L19" s="23"/>
    </row>
    <row r="20" spans="1:15" ht="15.75" thickTop="1" x14ac:dyDescent="0.25">
      <c r="A20" s="12"/>
      <c r="B20" s="4"/>
    </row>
    <row r="21" spans="1:15" ht="15" customHeight="1" x14ac:dyDescent="0.25">
      <c r="A21" s="12" t="s">
        <v>489</v>
      </c>
      <c r="B21" s="30" t="s">
        <v>5</v>
      </c>
      <c r="C21" s="30"/>
      <c r="D21" s="30"/>
      <c r="E21" s="30"/>
      <c r="F21" s="30"/>
      <c r="G21" s="30"/>
      <c r="H21" s="30"/>
      <c r="I21" s="30"/>
      <c r="J21" s="30"/>
      <c r="K21" s="30"/>
      <c r="L21" s="30"/>
      <c r="M21" s="30"/>
      <c r="N21" s="30"/>
      <c r="O21" s="30"/>
    </row>
    <row r="22" spans="1:15" ht="25.5" customHeight="1" x14ac:dyDescent="0.25">
      <c r="A22" s="12"/>
      <c r="B22" s="32" t="s">
        <v>490</v>
      </c>
      <c r="C22" s="32"/>
      <c r="D22" s="32"/>
      <c r="E22" s="32"/>
      <c r="F22" s="32"/>
      <c r="G22" s="32"/>
      <c r="H22" s="32"/>
      <c r="I22" s="32"/>
      <c r="J22" s="32"/>
      <c r="K22" s="32"/>
      <c r="L22" s="32"/>
      <c r="M22" s="32"/>
      <c r="N22" s="32"/>
      <c r="O22" s="32"/>
    </row>
    <row r="23" spans="1:15" x14ac:dyDescent="0.25">
      <c r="A23" s="12"/>
      <c r="B23" s="32"/>
      <c r="C23" s="32"/>
      <c r="D23" s="32"/>
      <c r="E23" s="32"/>
      <c r="F23" s="32"/>
      <c r="G23" s="32"/>
      <c r="H23" s="32"/>
      <c r="I23" s="32"/>
      <c r="J23" s="32"/>
      <c r="K23" s="32"/>
      <c r="L23" s="32"/>
      <c r="M23" s="32"/>
      <c r="N23" s="32"/>
      <c r="O23" s="32"/>
    </row>
    <row r="24" spans="1:15" ht="15.75" thickBot="1" x14ac:dyDescent="0.3">
      <c r="A24" s="12"/>
      <c r="B24" s="16"/>
      <c r="C24" s="16"/>
      <c r="D24" s="54" t="s">
        <v>355</v>
      </c>
      <c r="E24" s="55"/>
      <c r="F24" s="54" t="s">
        <v>356</v>
      </c>
      <c r="G24" s="16"/>
    </row>
    <row r="25" spans="1:15" x14ac:dyDescent="0.25">
      <c r="A25" s="12"/>
      <c r="B25" s="19" t="s">
        <v>357</v>
      </c>
      <c r="C25" s="20"/>
      <c r="D25" s="41">
        <v>188</v>
      </c>
      <c r="E25" s="19" t="s">
        <v>358</v>
      </c>
      <c r="F25" s="41">
        <v>188</v>
      </c>
      <c r="G25" s="19" t="s">
        <v>358</v>
      </c>
    </row>
    <row r="26" spans="1:15" x14ac:dyDescent="0.25">
      <c r="A26" s="12"/>
      <c r="B26" s="22" t="s">
        <v>359</v>
      </c>
      <c r="C26" s="23"/>
      <c r="D26" s="25" t="s">
        <v>360</v>
      </c>
      <c r="E26" s="22"/>
      <c r="F26" s="25" t="s">
        <v>361</v>
      </c>
      <c r="G26" s="22"/>
    </row>
    <row r="27" spans="1:15" x14ac:dyDescent="0.25">
      <c r="A27" s="12"/>
      <c r="B27" s="19" t="s">
        <v>362</v>
      </c>
      <c r="C27" s="20"/>
      <c r="D27" s="37">
        <v>2</v>
      </c>
      <c r="E27" s="19" t="s">
        <v>358</v>
      </c>
      <c r="F27" s="37">
        <v>2</v>
      </c>
      <c r="G27" s="19" t="s">
        <v>358</v>
      </c>
    </row>
    <row r="28" spans="1:15" x14ac:dyDescent="0.25">
      <c r="A28" s="12"/>
      <c r="B28" s="4"/>
    </row>
    <row r="29" spans="1:15" ht="15" customHeight="1" x14ac:dyDescent="0.25">
      <c r="A29" s="12" t="s">
        <v>491</v>
      </c>
      <c r="B29" s="30" t="s">
        <v>5</v>
      </c>
      <c r="C29" s="30"/>
      <c r="D29" s="30"/>
      <c r="E29" s="30"/>
      <c r="F29" s="30"/>
      <c r="G29" s="30"/>
      <c r="H29" s="30"/>
      <c r="I29" s="30"/>
      <c r="J29" s="30"/>
      <c r="K29" s="30"/>
      <c r="L29" s="30"/>
      <c r="M29" s="30"/>
      <c r="N29" s="30"/>
      <c r="O29" s="30"/>
    </row>
    <row r="30" spans="1:15" x14ac:dyDescent="0.25">
      <c r="A30" s="12"/>
      <c r="B30" s="32" t="s">
        <v>363</v>
      </c>
      <c r="C30" s="32"/>
      <c r="D30" s="32"/>
      <c r="E30" s="32"/>
      <c r="F30" s="32"/>
      <c r="G30" s="32"/>
      <c r="H30" s="32"/>
      <c r="I30" s="32"/>
      <c r="J30" s="32"/>
      <c r="K30" s="32"/>
      <c r="L30" s="32"/>
      <c r="M30" s="32"/>
      <c r="N30" s="32"/>
      <c r="O30" s="32"/>
    </row>
    <row r="31" spans="1:15" x14ac:dyDescent="0.25">
      <c r="A31" s="12"/>
      <c r="B31" s="32"/>
      <c r="C31" s="32"/>
      <c r="D31" s="32"/>
      <c r="E31" s="32"/>
      <c r="F31" s="32"/>
      <c r="G31" s="32"/>
      <c r="H31" s="32"/>
      <c r="I31" s="32"/>
      <c r="J31" s="32"/>
      <c r="K31" s="32"/>
      <c r="L31" s="32"/>
      <c r="M31" s="32"/>
      <c r="N31" s="32"/>
      <c r="O31" s="32"/>
    </row>
    <row r="32" spans="1:15" ht="26.25" x14ac:dyDescent="0.25">
      <c r="A32" s="12"/>
      <c r="B32" s="19" t="s">
        <v>364</v>
      </c>
      <c r="C32" s="20"/>
      <c r="D32" s="19" t="s">
        <v>240</v>
      </c>
      <c r="E32" s="26">
        <v>929973</v>
      </c>
      <c r="F32" s="20"/>
    </row>
    <row r="33" spans="1:15" ht="26.25" x14ac:dyDescent="0.25">
      <c r="A33" s="12"/>
      <c r="B33" s="22" t="s">
        <v>365</v>
      </c>
      <c r="C33" s="23"/>
      <c r="D33" s="22"/>
      <c r="E33" s="24">
        <v>202358</v>
      </c>
      <c r="F33" s="23"/>
    </row>
    <row r="34" spans="1:15" x14ac:dyDescent="0.25">
      <c r="A34" s="12"/>
      <c r="B34" s="19" t="s">
        <v>366</v>
      </c>
      <c r="C34" s="20"/>
      <c r="D34" s="19"/>
      <c r="E34" s="26">
        <v>-188068</v>
      </c>
      <c r="F34" s="20"/>
    </row>
    <row r="35" spans="1:15" ht="15.75" thickBot="1" x14ac:dyDescent="0.3">
      <c r="A35" s="12"/>
      <c r="B35" s="22" t="s">
        <v>367</v>
      </c>
      <c r="C35" s="23"/>
      <c r="D35" s="38"/>
      <c r="E35" s="27">
        <v>-30163</v>
      </c>
      <c r="F35" s="23"/>
    </row>
    <row r="36" spans="1:15" ht="27" thickBot="1" x14ac:dyDescent="0.3">
      <c r="A36" s="12"/>
      <c r="B36" s="19" t="s">
        <v>368</v>
      </c>
      <c r="C36" s="20"/>
      <c r="D36" s="43" t="s">
        <v>240</v>
      </c>
      <c r="E36" s="28">
        <v>914100</v>
      </c>
      <c r="F36" s="20"/>
    </row>
    <row r="37" spans="1:15" ht="15.75" thickTop="1" x14ac:dyDescent="0.25">
      <c r="A37" s="12"/>
      <c r="B37" s="4"/>
    </row>
    <row r="38" spans="1:15" ht="15" customHeight="1" x14ac:dyDescent="0.25">
      <c r="A38" s="12" t="s">
        <v>492</v>
      </c>
      <c r="B38" s="30" t="s">
        <v>5</v>
      </c>
      <c r="C38" s="30"/>
      <c r="D38" s="30"/>
      <c r="E38" s="30"/>
      <c r="F38" s="30"/>
      <c r="G38" s="30"/>
      <c r="H38" s="30"/>
      <c r="I38" s="30"/>
      <c r="J38" s="30"/>
      <c r="K38" s="30"/>
      <c r="L38" s="30"/>
      <c r="M38" s="30"/>
      <c r="N38" s="30"/>
      <c r="O38" s="30"/>
    </row>
    <row r="39" spans="1:15" x14ac:dyDescent="0.25">
      <c r="A39" s="12"/>
      <c r="B39" s="32" t="s">
        <v>493</v>
      </c>
      <c r="C39" s="32"/>
      <c r="D39" s="32"/>
      <c r="E39" s="32"/>
      <c r="F39" s="32"/>
      <c r="G39" s="32"/>
      <c r="H39" s="32"/>
      <c r="I39" s="32"/>
      <c r="J39" s="32"/>
      <c r="K39" s="32"/>
      <c r="L39" s="32"/>
      <c r="M39" s="32"/>
      <c r="N39" s="32"/>
      <c r="O39" s="32"/>
    </row>
    <row r="40" spans="1:15" x14ac:dyDescent="0.25">
      <c r="A40" s="12"/>
      <c r="B40" s="32"/>
      <c r="C40" s="32"/>
      <c r="D40" s="32"/>
      <c r="E40" s="32"/>
      <c r="F40" s="32"/>
      <c r="G40" s="32"/>
      <c r="H40" s="32"/>
      <c r="I40" s="32"/>
      <c r="J40" s="32"/>
      <c r="K40" s="32"/>
      <c r="L40" s="32"/>
      <c r="M40" s="32"/>
      <c r="N40" s="32"/>
      <c r="O40" s="32"/>
    </row>
    <row r="41" spans="1:15" x14ac:dyDescent="0.25">
      <c r="A41" s="12"/>
      <c r="B41" s="53"/>
      <c r="C41" s="53"/>
      <c r="D41" s="53" t="s">
        <v>371</v>
      </c>
      <c r="E41" s="53"/>
      <c r="F41" s="53"/>
      <c r="G41" s="53" t="s">
        <v>374</v>
      </c>
      <c r="H41" s="53"/>
      <c r="I41" s="53"/>
      <c r="J41" s="53" t="s">
        <v>380</v>
      </c>
      <c r="K41" s="53"/>
      <c r="L41" s="53"/>
      <c r="M41" s="53" t="s">
        <v>384</v>
      </c>
      <c r="N41" s="53"/>
      <c r="O41" s="53"/>
    </row>
    <row r="42" spans="1:15" x14ac:dyDescent="0.25">
      <c r="A42" s="12"/>
      <c r="B42" s="53"/>
      <c r="C42" s="53"/>
      <c r="D42" s="53" t="s">
        <v>372</v>
      </c>
      <c r="E42" s="53"/>
      <c r="F42" s="53"/>
      <c r="G42" s="53" t="s">
        <v>375</v>
      </c>
      <c r="H42" s="53"/>
      <c r="I42" s="53"/>
      <c r="J42" s="53" t="s">
        <v>381</v>
      </c>
      <c r="K42" s="53"/>
      <c r="L42" s="53"/>
      <c r="M42" s="53" t="s">
        <v>385</v>
      </c>
      <c r="N42" s="53"/>
      <c r="O42" s="53"/>
    </row>
    <row r="43" spans="1:15" x14ac:dyDescent="0.25">
      <c r="A43" s="12"/>
      <c r="B43" s="53"/>
      <c r="C43" s="53"/>
      <c r="D43" s="53" t="s">
        <v>373</v>
      </c>
      <c r="E43" s="53"/>
      <c r="F43" s="53"/>
      <c r="G43" s="53" t="s">
        <v>376</v>
      </c>
      <c r="H43" s="53"/>
      <c r="I43" s="53"/>
      <c r="J43" s="53" t="s">
        <v>382</v>
      </c>
      <c r="K43" s="53"/>
      <c r="L43" s="53"/>
      <c r="M43" s="53" t="s">
        <v>383</v>
      </c>
      <c r="N43" s="53"/>
      <c r="O43" s="53"/>
    </row>
    <row r="44" spans="1:15" x14ac:dyDescent="0.25">
      <c r="A44" s="12"/>
      <c r="B44" s="53"/>
      <c r="C44" s="53"/>
      <c r="D44" s="57"/>
      <c r="E44" s="57"/>
      <c r="F44" s="53"/>
      <c r="G44" s="53" t="s">
        <v>377</v>
      </c>
      <c r="H44" s="53"/>
      <c r="I44" s="53"/>
      <c r="J44" s="53" t="s">
        <v>383</v>
      </c>
      <c r="K44" s="53"/>
      <c r="L44" s="53"/>
      <c r="M44" s="57"/>
      <c r="N44" s="57"/>
      <c r="O44" s="53"/>
    </row>
    <row r="45" spans="1:15" x14ac:dyDescent="0.25">
      <c r="A45" s="12"/>
      <c r="B45" s="53"/>
      <c r="C45" s="53"/>
      <c r="D45" s="57"/>
      <c r="E45" s="57"/>
      <c r="F45" s="53"/>
      <c r="G45" s="53" t="s">
        <v>378</v>
      </c>
      <c r="H45" s="53"/>
      <c r="I45" s="53"/>
      <c r="J45" s="57"/>
      <c r="K45" s="57"/>
      <c r="L45" s="53"/>
      <c r="M45" s="57"/>
      <c r="N45" s="57"/>
      <c r="O45" s="53"/>
    </row>
    <row r="46" spans="1:15" ht="15.75" thickBot="1" x14ac:dyDescent="0.3">
      <c r="A46" s="12"/>
      <c r="B46" s="53"/>
      <c r="C46" s="53"/>
      <c r="D46" s="58"/>
      <c r="E46" s="58"/>
      <c r="F46" s="53"/>
      <c r="G46" s="29" t="s">
        <v>379</v>
      </c>
      <c r="H46" s="29"/>
      <c r="I46" s="53"/>
      <c r="J46" s="58"/>
      <c r="K46" s="58"/>
      <c r="L46" s="53"/>
      <c r="M46" s="58"/>
      <c r="N46" s="58"/>
      <c r="O46" s="53"/>
    </row>
    <row r="47" spans="1:15" x14ac:dyDescent="0.25">
      <c r="A47" s="12"/>
      <c r="B47" s="16"/>
      <c r="C47" s="16"/>
      <c r="D47" s="18"/>
      <c r="E47" s="18"/>
      <c r="F47" s="16"/>
      <c r="G47" s="59" t="s">
        <v>386</v>
      </c>
      <c r="H47" s="59"/>
      <c r="I47" s="16"/>
      <c r="J47" s="59" t="s">
        <v>387</v>
      </c>
      <c r="K47" s="59"/>
      <c r="L47" s="16"/>
      <c r="M47" s="59" t="s">
        <v>388</v>
      </c>
      <c r="N47" s="59"/>
      <c r="O47" s="16"/>
    </row>
    <row r="48" spans="1:15" x14ac:dyDescent="0.25">
      <c r="A48" s="12"/>
      <c r="B48" s="19" t="s">
        <v>389</v>
      </c>
      <c r="C48" s="20"/>
      <c r="D48" s="19"/>
      <c r="E48" s="37"/>
      <c r="F48" s="20"/>
      <c r="G48" s="19"/>
      <c r="H48" s="37"/>
      <c r="I48" s="20"/>
      <c r="J48" s="19"/>
      <c r="K48" s="37"/>
      <c r="L48" s="20"/>
      <c r="M48" s="19"/>
      <c r="N48" s="37"/>
      <c r="O48" s="20"/>
    </row>
    <row r="49" spans="1:15" ht="26.25" x14ac:dyDescent="0.25">
      <c r="A49" s="12"/>
      <c r="B49" s="22" t="s">
        <v>390</v>
      </c>
      <c r="C49" s="23"/>
      <c r="D49" s="22" t="s">
        <v>240</v>
      </c>
      <c r="E49" s="24">
        <v>914100</v>
      </c>
      <c r="F49" s="23"/>
      <c r="G49" s="22" t="s">
        <v>240</v>
      </c>
      <c r="H49" s="25" t="s">
        <v>391</v>
      </c>
      <c r="I49" s="23"/>
      <c r="J49" s="22" t="s">
        <v>240</v>
      </c>
      <c r="K49" s="25" t="s">
        <v>391</v>
      </c>
      <c r="L49" s="23"/>
      <c r="M49" s="22" t="s">
        <v>240</v>
      </c>
      <c r="N49" s="24">
        <v>914100</v>
      </c>
      <c r="O49" s="23"/>
    </row>
    <row r="50" spans="1:15" x14ac:dyDescent="0.25">
      <c r="A50" s="12"/>
      <c r="B50" s="4"/>
    </row>
  </sheetData>
  <mergeCells count="62">
    <mergeCell ref="A29:A37"/>
    <mergeCell ref="B29:O29"/>
    <mergeCell ref="B30:O30"/>
    <mergeCell ref="B31:O31"/>
    <mergeCell ref="A38:A50"/>
    <mergeCell ref="B38:O38"/>
    <mergeCell ref="B39:O39"/>
    <mergeCell ref="B40:O40"/>
    <mergeCell ref="B5:O5"/>
    <mergeCell ref="B6:O6"/>
    <mergeCell ref="A21:A28"/>
    <mergeCell ref="B21:O21"/>
    <mergeCell ref="B22:O22"/>
    <mergeCell ref="B23:O23"/>
    <mergeCell ref="O41:O46"/>
    <mergeCell ref="G47:H47"/>
    <mergeCell ref="J47:K47"/>
    <mergeCell ref="M47:N47"/>
    <mergeCell ref="A1:A2"/>
    <mergeCell ref="B1:O1"/>
    <mergeCell ref="B2:O2"/>
    <mergeCell ref="B3:O3"/>
    <mergeCell ref="A4:A20"/>
    <mergeCell ref="B4:O4"/>
    <mergeCell ref="L41:L46"/>
    <mergeCell ref="M41:N41"/>
    <mergeCell ref="M42:N42"/>
    <mergeCell ref="M43:N43"/>
    <mergeCell ref="M44:N44"/>
    <mergeCell ref="M45:N45"/>
    <mergeCell ref="M46:N46"/>
    <mergeCell ref="I41:I46"/>
    <mergeCell ref="J41:K41"/>
    <mergeCell ref="J42:K42"/>
    <mergeCell ref="J43:K43"/>
    <mergeCell ref="J44:K44"/>
    <mergeCell ref="J45:K45"/>
    <mergeCell ref="J46:K46"/>
    <mergeCell ref="D46:E46"/>
    <mergeCell ref="F41:F46"/>
    <mergeCell ref="G41:H41"/>
    <mergeCell ref="G42:H42"/>
    <mergeCell ref="G43:H43"/>
    <mergeCell ref="G44:H44"/>
    <mergeCell ref="G45:H45"/>
    <mergeCell ref="G46:H46"/>
    <mergeCell ref="I7:I8"/>
    <mergeCell ref="J7:K8"/>
    <mergeCell ref="L7:L8"/>
    <mergeCell ref="B41:B46"/>
    <mergeCell ref="C41:C46"/>
    <mergeCell ref="D41:E41"/>
    <mergeCell ref="D42:E42"/>
    <mergeCell ref="D43:E43"/>
    <mergeCell ref="D44:E44"/>
    <mergeCell ref="D45:E45"/>
    <mergeCell ref="B7:B8"/>
    <mergeCell ref="C7:C8"/>
    <mergeCell ref="D7: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23.42578125" customWidth="1"/>
    <col min="4" max="4" width="10.5703125" customWidth="1"/>
    <col min="5" max="5" width="12.28515625" customWidth="1"/>
    <col min="6" max="6" width="23.42578125" customWidth="1"/>
    <col min="7" max="7" width="4.5703125" customWidth="1"/>
    <col min="8" max="8" width="15.7109375" customWidth="1"/>
    <col min="9" max="9" width="23.42578125" customWidth="1"/>
  </cols>
  <sheetData>
    <row r="1" spans="1:9" ht="15" customHeight="1" x14ac:dyDescent="0.25">
      <c r="A1" s="7" t="s">
        <v>494</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93</v>
      </c>
      <c r="B3" s="30" t="s">
        <v>5</v>
      </c>
      <c r="C3" s="30"/>
      <c r="D3" s="30"/>
      <c r="E3" s="30"/>
      <c r="F3" s="30"/>
      <c r="G3" s="30"/>
      <c r="H3" s="30"/>
      <c r="I3" s="30"/>
    </row>
    <row r="4" spans="1:9" ht="15" customHeight="1" x14ac:dyDescent="0.25">
      <c r="A4" s="12" t="s">
        <v>495</v>
      </c>
      <c r="B4" s="30" t="s">
        <v>5</v>
      </c>
      <c r="C4" s="30"/>
      <c r="D4" s="30"/>
      <c r="E4" s="30"/>
      <c r="F4" s="30"/>
      <c r="G4" s="30"/>
      <c r="H4" s="30"/>
      <c r="I4" s="30"/>
    </row>
    <row r="5" spans="1:9" ht="25.5" customHeight="1" x14ac:dyDescent="0.25">
      <c r="A5" s="12"/>
      <c r="B5" s="32" t="s">
        <v>397</v>
      </c>
      <c r="C5" s="32"/>
      <c r="D5" s="32"/>
      <c r="E5" s="32"/>
      <c r="F5" s="32"/>
      <c r="G5" s="32"/>
      <c r="H5" s="32"/>
      <c r="I5" s="32"/>
    </row>
    <row r="6" spans="1:9" x14ac:dyDescent="0.25">
      <c r="A6" s="12"/>
      <c r="B6" s="32"/>
      <c r="C6" s="32"/>
      <c r="D6" s="32"/>
      <c r="E6" s="32"/>
      <c r="F6" s="32"/>
      <c r="G6" s="32"/>
      <c r="H6" s="32"/>
      <c r="I6" s="32"/>
    </row>
    <row r="7" spans="1:9" x14ac:dyDescent="0.25">
      <c r="A7" s="12"/>
      <c r="B7" s="53"/>
      <c r="C7" s="53"/>
      <c r="D7" s="53" t="s">
        <v>398</v>
      </c>
      <c r="E7" s="53"/>
      <c r="F7" s="53"/>
      <c r="G7" s="53" t="s">
        <v>400</v>
      </c>
      <c r="H7" s="53"/>
      <c r="I7" s="53"/>
    </row>
    <row r="8" spans="1:9" x14ac:dyDescent="0.25">
      <c r="A8" s="12"/>
      <c r="B8" s="53"/>
      <c r="C8" s="53"/>
      <c r="D8" s="53" t="s">
        <v>399</v>
      </c>
      <c r="E8" s="53"/>
      <c r="F8" s="53"/>
      <c r="G8" s="53" t="s">
        <v>401</v>
      </c>
      <c r="H8" s="53"/>
      <c r="I8" s="53"/>
    </row>
    <row r="9" spans="1:9" x14ac:dyDescent="0.25">
      <c r="A9" s="12"/>
      <c r="B9" s="53"/>
      <c r="C9" s="53"/>
      <c r="D9" s="57"/>
      <c r="E9" s="57"/>
      <c r="F9" s="53"/>
      <c r="G9" s="53" t="s">
        <v>402</v>
      </c>
      <c r="H9" s="53"/>
      <c r="I9" s="53"/>
    </row>
    <row r="10" spans="1:9" x14ac:dyDescent="0.25">
      <c r="A10" s="12"/>
      <c r="B10" s="53"/>
      <c r="C10" s="53"/>
      <c r="D10" s="57"/>
      <c r="E10" s="57"/>
      <c r="F10" s="53"/>
      <c r="G10" s="53" t="s">
        <v>403</v>
      </c>
      <c r="H10" s="53"/>
      <c r="I10" s="53"/>
    </row>
    <row r="11" spans="1:9" ht="15.75" thickBot="1" x14ac:dyDescent="0.3">
      <c r="A11" s="12"/>
      <c r="B11" s="53"/>
      <c r="C11" s="53"/>
      <c r="D11" s="58"/>
      <c r="E11" s="58"/>
      <c r="F11" s="53"/>
      <c r="G11" s="29" t="s">
        <v>404</v>
      </c>
      <c r="H11" s="29"/>
      <c r="I11" s="53"/>
    </row>
    <row r="12" spans="1:9" x14ac:dyDescent="0.25">
      <c r="A12" s="12"/>
      <c r="B12" s="19" t="s">
        <v>405</v>
      </c>
      <c r="C12" s="20"/>
      <c r="D12" s="40"/>
      <c r="E12" s="21">
        <v>1409</v>
      </c>
      <c r="F12" s="20"/>
      <c r="G12" s="40" t="s">
        <v>240</v>
      </c>
      <c r="H12" s="41">
        <v>2.83</v>
      </c>
      <c r="I12" s="20"/>
    </row>
    <row r="13" spans="1:9" x14ac:dyDescent="0.25">
      <c r="A13" s="12"/>
      <c r="B13" s="22" t="s">
        <v>406</v>
      </c>
      <c r="C13" s="23"/>
      <c r="D13" s="22"/>
      <c r="E13" s="24">
        <v>1450</v>
      </c>
      <c r="F13" s="23"/>
      <c r="G13" s="22" t="s">
        <v>240</v>
      </c>
      <c r="H13" s="25">
        <v>0.04</v>
      </c>
      <c r="I13" s="23"/>
    </row>
    <row r="14" spans="1:9" x14ac:dyDescent="0.25">
      <c r="A14" s="12"/>
      <c r="B14" s="19" t="s">
        <v>407</v>
      </c>
      <c r="C14" s="20"/>
      <c r="D14" s="19"/>
      <c r="E14" s="37" t="s">
        <v>299</v>
      </c>
      <c r="F14" s="20"/>
      <c r="G14" s="19" t="s">
        <v>240</v>
      </c>
      <c r="H14" s="37" t="s">
        <v>299</v>
      </c>
      <c r="I14" s="20"/>
    </row>
    <row r="15" spans="1:9" ht="15.75" thickBot="1" x14ac:dyDescent="0.3">
      <c r="A15" s="12"/>
      <c r="B15" s="22" t="s">
        <v>408</v>
      </c>
      <c r="C15" s="23"/>
      <c r="D15" s="38"/>
      <c r="E15" s="39">
        <v>-3</v>
      </c>
      <c r="F15" s="23"/>
      <c r="G15" s="22" t="s">
        <v>240</v>
      </c>
      <c r="H15" s="25">
        <v>136.13</v>
      </c>
      <c r="I15" s="23"/>
    </row>
    <row r="16" spans="1:9" ht="15.75" thickBot="1" x14ac:dyDescent="0.3">
      <c r="A16" s="12"/>
      <c r="B16" s="19" t="s">
        <v>409</v>
      </c>
      <c r="C16" s="20"/>
      <c r="D16" s="43"/>
      <c r="E16" s="28">
        <v>2856</v>
      </c>
      <c r="F16" s="20"/>
      <c r="G16" s="19" t="s">
        <v>240</v>
      </c>
      <c r="H16" s="37">
        <v>1.26</v>
      </c>
      <c r="I16" s="20"/>
    </row>
    <row r="17" spans="1:9" ht="16.5" thickTop="1" thickBot="1" x14ac:dyDescent="0.3">
      <c r="A17" s="12"/>
      <c r="B17" s="22" t="s">
        <v>410</v>
      </c>
      <c r="C17" s="23"/>
      <c r="D17" s="60"/>
      <c r="E17" s="61">
        <v>2756</v>
      </c>
      <c r="F17" s="23"/>
      <c r="G17" s="22" t="s">
        <v>240</v>
      </c>
      <c r="H17" s="25">
        <v>1.31</v>
      </c>
      <c r="I17" s="23"/>
    </row>
    <row r="18" spans="1:9" ht="15.75" thickTop="1" x14ac:dyDescent="0.25">
      <c r="A18" s="12"/>
      <c r="B18" s="4"/>
    </row>
    <row r="19" spans="1:9" ht="15" customHeight="1" x14ac:dyDescent="0.25">
      <c r="A19" s="12" t="s">
        <v>496</v>
      </c>
      <c r="B19" s="30" t="s">
        <v>5</v>
      </c>
      <c r="C19" s="30"/>
      <c r="D19" s="30"/>
      <c r="E19" s="30"/>
      <c r="F19" s="30"/>
      <c r="G19" s="30"/>
      <c r="H19" s="30"/>
      <c r="I19" s="30"/>
    </row>
    <row r="20" spans="1:9" x14ac:dyDescent="0.25">
      <c r="A20" s="12"/>
      <c r="B20" s="32" t="s">
        <v>419</v>
      </c>
      <c r="C20" s="32"/>
      <c r="D20" s="32"/>
      <c r="E20" s="32"/>
      <c r="F20" s="32"/>
      <c r="G20" s="32"/>
      <c r="H20" s="32"/>
      <c r="I20" s="32"/>
    </row>
    <row r="21" spans="1:9" x14ac:dyDescent="0.25">
      <c r="A21" s="12"/>
      <c r="B21" s="32"/>
      <c r="C21" s="32"/>
      <c r="D21" s="32"/>
      <c r="E21" s="32"/>
      <c r="F21" s="32"/>
      <c r="G21" s="32"/>
      <c r="H21" s="32"/>
      <c r="I21" s="32"/>
    </row>
    <row r="22" spans="1:9" x14ac:dyDescent="0.25">
      <c r="A22" s="12"/>
      <c r="B22" s="19" t="s">
        <v>420</v>
      </c>
      <c r="C22" s="20"/>
      <c r="D22" s="37">
        <v>300</v>
      </c>
      <c r="E22" s="20"/>
    </row>
    <row r="23" spans="1:9" x14ac:dyDescent="0.25">
      <c r="A23" s="12"/>
      <c r="B23" s="22" t="s">
        <v>421</v>
      </c>
      <c r="C23" s="23"/>
      <c r="D23" s="25" t="s">
        <v>299</v>
      </c>
      <c r="E23" s="23"/>
    </row>
    <row r="24" spans="1:9" x14ac:dyDescent="0.25">
      <c r="A24" s="12"/>
      <c r="B24" s="19" t="s">
        <v>422</v>
      </c>
      <c r="C24" s="20"/>
      <c r="D24" s="37">
        <v>-100</v>
      </c>
      <c r="E24" s="20"/>
    </row>
    <row r="25" spans="1:9" ht="15.75" thickBot="1" x14ac:dyDescent="0.3">
      <c r="A25" s="12"/>
      <c r="B25" s="22" t="s">
        <v>408</v>
      </c>
      <c r="C25" s="23"/>
      <c r="D25" s="39" t="s">
        <v>299</v>
      </c>
      <c r="E25" s="23"/>
    </row>
    <row r="26" spans="1:9" ht="15.75" thickBot="1" x14ac:dyDescent="0.3">
      <c r="A26" s="12"/>
      <c r="B26" s="19" t="s">
        <v>423</v>
      </c>
      <c r="C26" s="20"/>
      <c r="D26" s="44">
        <v>200</v>
      </c>
      <c r="E26" s="20"/>
    </row>
    <row r="27" spans="1:9" ht="15.75" thickTop="1" x14ac:dyDescent="0.25">
      <c r="A27" s="12"/>
      <c r="B27" s="4"/>
    </row>
  </sheetData>
  <mergeCells count="26">
    <mergeCell ref="A19:A27"/>
    <mergeCell ref="B19:I19"/>
    <mergeCell ref="B20:I20"/>
    <mergeCell ref="B21:I21"/>
    <mergeCell ref="I7:I11"/>
    <mergeCell ref="A1:A2"/>
    <mergeCell ref="B1:I1"/>
    <mergeCell ref="B2:I2"/>
    <mergeCell ref="B3:I3"/>
    <mergeCell ref="A4:A18"/>
    <mergeCell ref="B4:I4"/>
    <mergeCell ref="B5:I5"/>
    <mergeCell ref="B6:I6"/>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6.42578125" bestFit="1" customWidth="1"/>
  </cols>
  <sheetData>
    <row r="1" spans="1:8" ht="15" customHeight="1" x14ac:dyDescent="0.25">
      <c r="A1" s="7" t="s">
        <v>497</v>
      </c>
      <c r="B1" s="1" t="s">
        <v>498</v>
      </c>
      <c r="C1" s="1" t="s">
        <v>499</v>
      </c>
      <c r="D1" s="7" t="s">
        <v>79</v>
      </c>
      <c r="E1" s="7"/>
      <c r="F1" s="7" t="s">
        <v>1</v>
      </c>
      <c r="G1" s="7"/>
      <c r="H1" s="1" t="s">
        <v>500</v>
      </c>
    </row>
    <row r="2" spans="1:8" x14ac:dyDescent="0.25">
      <c r="A2" s="7"/>
      <c r="B2" s="1" t="s">
        <v>501</v>
      </c>
      <c r="C2" s="1" t="s">
        <v>502</v>
      </c>
      <c r="D2" s="1" t="s">
        <v>2</v>
      </c>
      <c r="E2" s="1" t="s">
        <v>80</v>
      </c>
      <c r="F2" s="1" t="s">
        <v>2</v>
      </c>
      <c r="G2" s="1" t="s">
        <v>80</v>
      </c>
      <c r="H2" s="1" t="s">
        <v>28</v>
      </c>
    </row>
    <row r="3" spans="1:8" ht="30" x14ac:dyDescent="0.25">
      <c r="A3" s="3" t="s">
        <v>503</v>
      </c>
      <c r="B3" s="4" t="s">
        <v>5</v>
      </c>
      <c r="C3" s="4" t="s">
        <v>5</v>
      </c>
      <c r="D3" s="4" t="s">
        <v>5</v>
      </c>
      <c r="E3" s="4" t="s">
        <v>5</v>
      </c>
      <c r="F3" s="4" t="s">
        <v>5</v>
      </c>
      <c r="G3" s="4" t="s">
        <v>5</v>
      </c>
      <c r="H3" s="4" t="s">
        <v>5</v>
      </c>
    </row>
    <row r="4" spans="1:8" x14ac:dyDescent="0.25">
      <c r="A4" s="2" t="s">
        <v>504</v>
      </c>
      <c r="B4" s="4" t="s">
        <v>5</v>
      </c>
      <c r="C4" s="4" t="s">
        <v>5</v>
      </c>
      <c r="D4" s="8">
        <v>7400000</v>
      </c>
      <c r="E4" s="4" t="s">
        <v>5</v>
      </c>
      <c r="F4" s="8">
        <v>7400000</v>
      </c>
      <c r="G4" s="4" t="s">
        <v>5</v>
      </c>
      <c r="H4" s="8">
        <v>5600000</v>
      </c>
    </row>
    <row r="5" spans="1:8" ht="30" x14ac:dyDescent="0.25">
      <c r="A5" s="2" t="s">
        <v>505</v>
      </c>
      <c r="B5" s="4" t="s">
        <v>5</v>
      </c>
      <c r="C5" s="4" t="s">
        <v>5</v>
      </c>
      <c r="D5" s="5">
        <v>-7662000</v>
      </c>
      <c r="E5" s="4" t="s">
        <v>5</v>
      </c>
      <c r="F5" s="5">
        <v>-7662000</v>
      </c>
      <c r="G5" s="4" t="s">
        <v>5</v>
      </c>
      <c r="H5" s="5">
        <v>-4913000</v>
      </c>
    </row>
    <row r="6" spans="1:8" ht="30" x14ac:dyDescent="0.25">
      <c r="A6" s="2" t="s">
        <v>506</v>
      </c>
      <c r="B6" s="4" t="s">
        <v>5</v>
      </c>
      <c r="C6" s="4" t="s">
        <v>5</v>
      </c>
      <c r="D6" s="5">
        <v>-130080000</v>
      </c>
      <c r="E6" s="4" t="s">
        <v>5</v>
      </c>
      <c r="F6" s="5">
        <v>-130080000</v>
      </c>
      <c r="G6" s="4" t="s">
        <v>5</v>
      </c>
      <c r="H6" s="5">
        <v>-124623000</v>
      </c>
    </row>
    <row r="7" spans="1:8" ht="30" x14ac:dyDescent="0.25">
      <c r="A7" s="2" t="s">
        <v>507</v>
      </c>
      <c r="B7" s="4" t="s">
        <v>5</v>
      </c>
      <c r="C7" s="4" t="s">
        <v>5</v>
      </c>
      <c r="D7" s="4" t="s">
        <v>5</v>
      </c>
      <c r="E7" s="4" t="s">
        <v>5</v>
      </c>
      <c r="F7" s="4" t="s">
        <v>5</v>
      </c>
      <c r="G7" s="4" t="s">
        <v>5</v>
      </c>
      <c r="H7" s="5">
        <v>1800000</v>
      </c>
    </row>
    <row r="8" spans="1:8" x14ac:dyDescent="0.25">
      <c r="A8" s="2" t="s">
        <v>508</v>
      </c>
      <c r="B8" s="4" t="s">
        <v>5</v>
      </c>
      <c r="C8" s="5">
        <v>1500000</v>
      </c>
      <c r="D8" s="4" t="s">
        <v>5</v>
      </c>
      <c r="E8" s="4" t="s">
        <v>5</v>
      </c>
      <c r="F8" s="4" t="s">
        <v>5</v>
      </c>
      <c r="G8" s="4" t="s">
        <v>5</v>
      </c>
      <c r="H8" s="4" t="s">
        <v>5</v>
      </c>
    </row>
    <row r="9" spans="1:8" ht="30" x14ac:dyDescent="0.25">
      <c r="A9" s="2" t="s">
        <v>509</v>
      </c>
      <c r="B9" s="4" t="s">
        <v>5</v>
      </c>
      <c r="C9" s="4" t="s">
        <v>5</v>
      </c>
      <c r="D9" s="4" t="s">
        <v>5</v>
      </c>
      <c r="E9" s="4" t="s">
        <v>5</v>
      </c>
      <c r="F9" s="5">
        <v>1800000</v>
      </c>
      <c r="G9" s="4" t="s">
        <v>5</v>
      </c>
      <c r="H9" s="4" t="s">
        <v>5</v>
      </c>
    </row>
    <row r="10" spans="1:8" x14ac:dyDescent="0.25">
      <c r="A10" s="2" t="s">
        <v>62</v>
      </c>
      <c r="B10" s="4" t="s">
        <v>5</v>
      </c>
      <c r="C10" s="4" t="s">
        <v>5</v>
      </c>
      <c r="D10" s="5">
        <v>470000000</v>
      </c>
      <c r="E10" s="4" t="s">
        <v>5</v>
      </c>
      <c r="F10" s="5">
        <v>470000000</v>
      </c>
      <c r="G10" s="4" t="s">
        <v>5</v>
      </c>
      <c r="H10" s="5">
        <v>470000000</v>
      </c>
    </row>
    <row r="11" spans="1:8" ht="30" x14ac:dyDescent="0.25">
      <c r="A11" s="2" t="s">
        <v>510</v>
      </c>
      <c r="B11" s="4">
        <v>25</v>
      </c>
      <c r="C11" s="4" t="s">
        <v>5</v>
      </c>
      <c r="D11" s="4" t="s">
        <v>5</v>
      </c>
      <c r="E11" s="4" t="s">
        <v>5</v>
      </c>
      <c r="F11" s="4" t="s">
        <v>5</v>
      </c>
      <c r="G11" s="4" t="s">
        <v>5</v>
      </c>
      <c r="H11" s="4" t="s">
        <v>5</v>
      </c>
    </row>
    <row r="12" spans="1:8" x14ac:dyDescent="0.25">
      <c r="A12" s="2" t="s">
        <v>511</v>
      </c>
      <c r="B12" s="4" t="s">
        <v>5</v>
      </c>
      <c r="C12" s="4" t="s">
        <v>5</v>
      </c>
      <c r="D12" s="4" t="s">
        <v>5</v>
      </c>
      <c r="E12" s="4" t="s">
        <v>5</v>
      </c>
      <c r="F12" s="5">
        <v>854000</v>
      </c>
      <c r="G12" s="4" t="s">
        <v>5</v>
      </c>
      <c r="H12" s="4" t="s">
        <v>5</v>
      </c>
    </row>
    <row r="13" spans="1:8" x14ac:dyDescent="0.25">
      <c r="A13" s="2" t="s">
        <v>512</v>
      </c>
      <c r="B13" s="4" t="s">
        <v>5</v>
      </c>
      <c r="C13" s="4" t="s">
        <v>5</v>
      </c>
      <c r="D13" s="5">
        <v>325000</v>
      </c>
      <c r="E13" s="4">
        <v>0</v>
      </c>
      <c r="F13" s="5">
        <v>745000</v>
      </c>
      <c r="G13" s="4">
        <v>0</v>
      </c>
      <c r="H13" s="4" t="s">
        <v>5</v>
      </c>
    </row>
    <row r="14" spans="1:8" x14ac:dyDescent="0.25">
      <c r="A14" s="2" t="s">
        <v>513</v>
      </c>
      <c r="B14" s="4" t="s">
        <v>5</v>
      </c>
      <c r="C14" s="4" t="s">
        <v>5</v>
      </c>
      <c r="D14" s="4" t="s">
        <v>5</v>
      </c>
      <c r="E14" s="4" t="s">
        <v>5</v>
      </c>
      <c r="F14" s="4" t="s">
        <v>5</v>
      </c>
      <c r="G14" s="4" t="s">
        <v>5</v>
      </c>
      <c r="H14" s="4" t="s">
        <v>5</v>
      </c>
    </row>
    <row r="15" spans="1:8" ht="30" x14ac:dyDescent="0.25">
      <c r="A15" s="3" t="s">
        <v>503</v>
      </c>
      <c r="B15" s="4" t="s">
        <v>5</v>
      </c>
      <c r="C15" s="4" t="s">
        <v>5</v>
      </c>
      <c r="D15" s="4" t="s">
        <v>5</v>
      </c>
      <c r="E15" s="4" t="s">
        <v>5</v>
      </c>
      <c r="F15" s="4" t="s">
        <v>5</v>
      </c>
      <c r="G15" s="4" t="s">
        <v>5</v>
      </c>
      <c r="H15" s="4" t="s">
        <v>5</v>
      </c>
    </row>
    <row r="16" spans="1:8" x14ac:dyDescent="0.25">
      <c r="A16" s="2" t="s">
        <v>514</v>
      </c>
      <c r="B16" s="4" t="s">
        <v>5</v>
      </c>
      <c r="C16" s="4" t="s">
        <v>5</v>
      </c>
      <c r="D16" s="8">
        <v>1000000</v>
      </c>
      <c r="E16" s="4" t="s">
        <v>5</v>
      </c>
      <c r="F16" s="8">
        <v>1000000</v>
      </c>
      <c r="G16" s="4" t="s">
        <v>5</v>
      </c>
      <c r="H16" s="4" t="s">
        <v>5</v>
      </c>
    </row>
  </sheetData>
  <mergeCells count="3">
    <mergeCell ref="A1:A2"/>
    <mergeCell ref="D1:E1"/>
    <mergeCell ref="F1:G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5</v>
      </c>
      <c r="B1" s="7" t="s">
        <v>1</v>
      </c>
      <c r="C1" s="7"/>
    </row>
    <row r="2" spans="1:3" ht="30" x14ac:dyDescent="0.25">
      <c r="A2" s="1" t="s">
        <v>27</v>
      </c>
      <c r="B2" s="1" t="s">
        <v>2</v>
      </c>
      <c r="C2" s="1" t="s">
        <v>80</v>
      </c>
    </row>
    <row r="3" spans="1:3" x14ac:dyDescent="0.25">
      <c r="A3" s="3" t="s">
        <v>516</v>
      </c>
      <c r="B3" s="4" t="s">
        <v>5</v>
      </c>
      <c r="C3" s="4" t="s">
        <v>5</v>
      </c>
    </row>
    <row r="4" spans="1:3" ht="45" x14ac:dyDescent="0.25">
      <c r="A4" s="2" t="s">
        <v>517</v>
      </c>
      <c r="B4" s="5">
        <v>59538</v>
      </c>
      <c r="C4" s="5">
        <v>63057</v>
      </c>
    </row>
    <row r="5" spans="1:3" x14ac:dyDescent="0.25">
      <c r="A5" s="2" t="s">
        <v>518</v>
      </c>
      <c r="B5" s="4" t="s">
        <v>5</v>
      </c>
      <c r="C5" s="4" t="s">
        <v>5</v>
      </c>
    </row>
    <row r="6" spans="1:3" x14ac:dyDescent="0.25">
      <c r="A6" s="3" t="s">
        <v>516</v>
      </c>
      <c r="B6" s="4" t="s">
        <v>5</v>
      </c>
      <c r="C6" s="4" t="s">
        <v>5</v>
      </c>
    </row>
    <row r="7" spans="1:3" ht="45" x14ac:dyDescent="0.25">
      <c r="A7" s="2" t="s">
        <v>517</v>
      </c>
      <c r="B7" s="5">
        <v>49760</v>
      </c>
      <c r="C7" s="5">
        <v>56018</v>
      </c>
    </row>
    <row r="8" spans="1:3" x14ac:dyDescent="0.25">
      <c r="A8" s="2" t="s">
        <v>519</v>
      </c>
      <c r="B8" s="4" t="s">
        <v>5</v>
      </c>
      <c r="C8" s="4" t="s">
        <v>5</v>
      </c>
    </row>
    <row r="9" spans="1:3" x14ac:dyDescent="0.25">
      <c r="A9" s="3" t="s">
        <v>516</v>
      </c>
      <c r="B9" s="4" t="s">
        <v>5</v>
      </c>
      <c r="C9" s="4" t="s">
        <v>5</v>
      </c>
    </row>
    <row r="10" spans="1:3" ht="45" x14ac:dyDescent="0.25">
      <c r="A10" s="2" t="s">
        <v>517</v>
      </c>
      <c r="B10" s="5">
        <v>2856</v>
      </c>
      <c r="C10" s="4">
        <v>409</v>
      </c>
    </row>
    <row r="11" spans="1:3" x14ac:dyDescent="0.25">
      <c r="A11" s="2" t="s">
        <v>520</v>
      </c>
      <c r="B11" s="4" t="s">
        <v>5</v>
      </c>
      <c r="C11" s="4" t="s">
        <v>5</v>
      </c>
    </row>
    <row r="12" spans="1:3" x14ac:dyDescent="0.25">
      <c r="A12" s="3" t="s">
        <v>516</v>
      </c>
      <c r="B12" s="4" t="s">
        <v>5</v>
      </c>
      <c r="C12" s="4" t="s">
        <v>5</v>
      </c>
    </row>
    <row r="13" spans="1:3" ht="45" x14ac:dyDescent="0.25">
      <c r="A13" s="2" t="s">
        <v>517</v>
      </c>
      <c r="B13" s="5">
        <v>3490</v>
      </c>
      <c r="C13" s="5">
        <v>1086</v>
      </c>
    </row>
    <row r="14" spans="1:3" x14ac:dyDescent="0.25">
      <c r="A14" s="2" t="s">
        <v>521</v>
      </c>
      <c r="B14" s="4" t="s">
        <v>5</v>
      </c>
      <c r="C14" s="4" t="s">
        <v>5</v>
      </c>
    </row>
    <row r="15" spans="1:3" x14ac:dyDescent="0.25">
      <c r="A15" s="3" t="s">
        <v>516</v>
      </c>
      <c r="B15" s="4" t="s">
        <v>5</v>
      </c>
      <c r="C15" s="4" t="s">
        <v>5</v>
      </c>
    </row>
    <row r="16" spans="1:3" ht="45" x14ac:dyDescent="0.25">
      <c r="A16" s="2" t="s">
        <v>517</v>
      </c>
      <c r="B16" s="5">
        <v>3432</v>
      </c>
      <c r="C16" s="5">
        <v>5544</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22</v>
      </c>
      <c r="B1" s="1" t="s">
        <v>1</v>
      </c>
      <c r="C1" s="1" t="s">
        <v>500</v>
      </c>
    </row>
    <row r="2" spans="1:3" ht="30" x14ac:dyDescent="0.25">
      <c r="A2" s="1" t="s">
        <v>27</v>
      </c>
      <c r="B2" s="1" t="s">
        <v>2</v>
      </c>
      <c r="C2" s="1" t="s">
        <v>28</v>
      </c>
    </row>
    <row r="3" spans="1:3" x14ac:dyDescent="0.25">
      <c r="A3" s="3" t="s">
        <v>523</v>
      </c>
      <c r="B3" s="4" t="s">
        <v>5</v>
      </c>
      <c r="C3" s="4" t="s">
        <v>5</v>
      </c>
    </row>
    <row r="4" spans="1:3" x14ac:dyDescent="0.25">
      <c r="A4" s="2" t="s">
        <v>524</v>
      </c>
      <c r="B4" s="8">
        <v>514</v>
      </c>
      <c r="C4" s="8">
        <v>645</v>
      </c>
    </row>
    <row r="5" spans="1:3" x14ac:dyDescent="0.25">
      <c r="A5" s="2" t="s">
        <v>525</v>
      </c>
      <c r="B5" s="4">
        <v>-260</v>
      </c>
      <c r="C5" s="4">
        <v>-131</v>
      </c>
    </row>
    <row r="6" spans="1:3" x14ac:dyDescent="0.25">
      <c r="A6" s="2" t="s">
        <v>524</v>
      </c>
      <c r="B6" s="8">
        <v>254</v>
      </c>
      <c r="C6" s="8">
        <v>51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0"/>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1.85546875" bestFit="1" customWidth="1"/>
    <col min="5" max="5" width="15.42578125" bestFit="1" customWidth="1"/>
    <col min="6" max="8" width="12.28515625" bestFit="1" customWidth="1"/>
    <col min="9" max="9" width="12.42578125" bestFit="1" customWidth="1"/>
    <col min="10" max="10" width="10.28515625" bestFit="1" customWidth="1"/>
    <col min="11" max="11" width="11.85546875" bestFit="1" customWidth="1"/>
    <col min="12" max="12" width="36.5703125" bestFit="1" customWidth="1"/>
    <col min="13" max="13" width="27.42578125" bestFit="1" customWidth="1"/>
    <col min="14" max="14" width="26.42578125" bestFit="1" customWidth="1"/>
    <col min="15" max="16" width="19.5703125" bestFit="1" customWidth="1"/>
    <col min="17" max="18" width="19.85546875" bestFit="1" customWidth="1"/>
    <col min="19" max="19" width="32.140625" bestFit="1" customWidth="1"/>
    <col min="20" max="25" width="18.140625" bestFit="1" customWidth="1"/>
    <col min="26" max="27" width="19.28515625" bestFit="1" customWidth="1"/>
    <col min="28" max="28" width="33.5703125" bestFit="1" customWidth="1"/>
    <col min="29" max="30" width="36.5703125" bestFit="1" customWidth="1"/>
    <col min="31" max="32" width="27.140625" bestFit="1" customWidth="1"/>
    <col min="33" max="33" width="36.5703125" bestFit="1" customWidth="1"/>
    <col min="34" max="36" width="33.140625" bestFit="1" customWidth="1"/>
    <col min="37" max="37" width="31.85546875" bestFit="1" customWidth="1"/>
    <col min="38" max="38" width="33.140625" bestFit="1" customWidth="1"/>
  </cols>
  <sheetData>
    <row r="1" spans="1:38" ht="15" customHeight="1" x14ac:dyDescent="0.25">
      <c r="A1" s="7" t="s">
        <v>526</v>
      </c>
      <c r="B1" s="7" t="s">
        <v>527</v>
      </c>
      <c r="C1" s="7"/>
      <c r="D1" s="7"/>
      <c r="E1" s="1" t="s">
        <v>1</v>
      </c>
      <c r="F1" s="1"/>
      <c r="G1" s="1"/>
      <c r="H1" s="1"/>
      <c r="I1" s="1"/>
      <c r="J1" s="1"/>
      <c r="K1" s="1"/>
      <c r="L1" s="7" t="s">
        <v>527</v>
      </c>
      <c r="M1" s="7"/>
      <c r="N1" s="7"/>
      <c r="O1" s="7"/>
      <c r="P1" s="1"/>
      <c r="Q1" s="1" t="s">
        <v>527</v>
      </c>
      <c r="R1" s="1"/>
      <c r="S1" s="1"/>
      <c r="T1" s="7" t="s">
        <v>498</v>
      </c>
      <c r="U1" s="7"/>
      <c r="V1" s="1"/>
      <c r="W1" s="1" t="s">
        <v>527</v>
      </c>
      <c r="X1" s="1"/>
      <c r="Y1" s="1" t="s">
        <v>527</v>
      </c>
      <c r="Z1" s="7" t="s">
        <v>1</v>
      </c>
      <c r="AA1" s="7"/>
      <c r="AB1" s="7"/>
      <c r="AC1" s="7"/>
      <c r="AD1" s="7"/>
      <c r="AE1" s="1"/>
      <c r="AF1" s="1"/>
      <c r="AG1" s="7" t="s">
        <v>498</v>
      </c>
      <c r="AH1" s="7"/>
      <c r="AI1" s="7"/>
      <c r="AJ1" s="7"/>
      <c r="AK1" s="1" t="s">
        <v>498</v>
      </c>
      <c r="AL1" s="1"/>
    </row>
    <row r="2" spans="1:38" x14ac:dyDescent="0.25">
      <c r="A2" s="7"/>
      <c r="B2" s="7" t="s">
        <v>528</v>
      </c>
      <c r="C2" s="7" t="s">
        <v>529</v>
      </c>
      <c r="D2" s="7" t="s">
        <v>530</v>
      </c>
      <c r="E2" s="7" t="s">
        <v>2</v>
      </c>
      <c r="F2" s="7" t="s">
        <v>28</v>
      </c>
      <c r="G2" s="7" t="s">
        <v>531</v>
      </c>
      <c r="H2" s="7" t="s">
        <v>532</v>
      </c>
      <c r="I2" s="7" t="s">
        <v>533</v>
      </c>
      <c r="J2" s="64">
        <v>41060</v>
      </c>
      <c r="K2" s="7" t="s">
        <v>534</v>
      </c>
      <c r="L2" s="1" t="s">
        <v>535</v>
      </c>
      <c r="M2" s="1" t="s">
        <v>529</v>
      </c>
      <c r="N2" s="1" t="s">
        <v>529</v>
      </c>
      <c r="O2" s="1" t="s">
        <v>529</v>
      </c>
      <c r="P2" s="1" t="s">
        <v>2</v>
      </c>
      <c r="Q2" s="1" t="s">
        <v>529</v>
      </c>
      <c r="R2" s="1" t="s">
        <v>2</v>
      </c>
      <c r="S2" s="1" t="s">
        <v>541</v>
      </c>
      <c r="T2" s="1" t="s">
        <v>543</v>
      </c>
      <c r="U2" s="1" t="s">
        <v>80</v>
      </c>
      <c r="V2" s="1" t="s">
        <v>530</v>
      </c>
      <c r="W2" s="1" t="s">
        <v>530</v>
      </c>
      <c r="X2" s="1" t="s">
        <v>543</v>
      </c>
      <c r="Y2" s="1" t="s">
        <v>530</v>
      </c>
      <c r="Z2" s="1" t="s">
        <v>2</v>
      </c>
      <c r="AA2" s="1" t="s">
        <v>2</v>
      </c>
      <c r="AB2" s="1" t="s">
        <v>2</v>
      </c>
      <c r="AC2" s="1" t="s">
        <v>530</v>
      </c>
      <c r="AD2" s="1" t="s">
        <v>530</v>
      </c>
      <c r="AE2" s="1" t="s">
        <v>2</v>
      </c>
      <c r="AF2" s="1" t="s">
        <v>552</v>
      </c>
      <c r="AG2" s="1" t="s">
        <v>552</v>
      </c>
      <c r="AH2" s="62">
        <v>40686</v>
      </c>
      <c r="AI2" s="62">
        <v>40686</v>
      </c>
      <c r="AJ2" s="62">
        <v>40686</v>
      </c>
      <c r="AK2" s="1" t="s">
        <v>80</v>
      </c>
      <c r="AL2" s="62">
        <v>40686</v>
      </c>
    </row>
    <row r="3" spans="1:38" ht="45" x14ac:dyDescent="0.25">
      <c r="A3" s="7"/>
      <c r="B3" s="7"/>
      <c r="C3" s="7"/>
      <c r="D3" s="7"/>
      <c r="E3" s="7"/>
      <c r="F3" s="7"/>
      <c r="G3" s="7"/>
      <c r="H3" s="7"/>
      <c r="I3" s="7"/>
      <c r="J3" s="64"/>
      <c r="K3" s="7"/>
      <c r="L3" s="1" t="s">
        <v>536</v>
      </c>
      <c r="M3" s="1" t="s">
        <v>537</v>
      </c>
      <c r="N3" s="1" t="s">
        <v>538</v>
      </c>
      <c r="O3" s="1" t="s">
        <v>539</v>
      </c>
      <c r="P3" s="1" t="s">
        <v>539</v>
      </c>
      <c r="Q3" s="1" t="s">
        <v>540</v>
      </c>
      <c r="R3" s="1" t="s">
        <v>540</v>
      </c>
      <c r="S3" s="1" t="s">
        <v>542</v>
      </c>
      <c r="T3" s="1" t="s">
        <v>544</v>
      </c>
      <c r="U3" s="1" t="s">
        <v>544</v>
      </c>
      <c r="V3" s="1" t="s">
        <v>544</v>
      </c>
      <c r="W3" s="1" t="s">
        <v>544</v>
      </c>
      <c r="X3" s="1" t="s">
        <v>544</v>
      </c>
      <c r="Y3" s="1" t="s">
        <v>544</v>
      </c>
      <c r="Z3" s="1" t="s">
        <v>547</v>
      </c>
      <c r="AA3" s="1" t="s">
        <v>548</v>
      </c>
      <c r="AB3" s="1" t="s">
        <v>549</v>
      </c>
      <c r="AC3" s="1" t="s">
        <v>550</v>
      </c>
      <c r="AD3" s="1" t="s">
        <v>551</v>
      </c>
      <c r="AE3" s="1" t="s">
        <v>513</v>
      </c>
      <c r="AF3" s="1" t="s">
        <v>513</v>
      </c>
      <c r="AG3" s="1" t="s">
        <v>513</v>
      </c>
      <c r="AH3" s="1" t="s">
        <v>553</v>
      </c>
      <c r="AI3" s="1" t="s">
        <v>553</v>
      </c>
      <c r="AJ3" s="1" t="s">
        <v>553</v>
      </c>
      <c r="AK3" s="1" t="s">
        <v>66</v>
      </c>
      <c r="AL3" s="1" t="s">
        <v>66</v>
      </c>
    </row>
    <row r="4" spans="1:38" x14ac:dyDescent="0.25">
      <c r="A4" s="7"/>
      <c r="B4" s="7"/>
      <c r="C4" s="7"/>
      <c r="D4" s="7"/>
      <c r="E4" s="7"/>
      <c r="F4" s="7"/>
      <c r="G4" s="7"/>
      <c r="H4" s="7"/>
      <c r="I4" s="7"/>
      <c r="J4" s="64"/>
      <c r="K4" s="7"/>
      <c r="L4" s="1"/>
      <c r="M4" s="1"/>
      <c r="N4" s="1"/>
      <c r="O4" s="1"/>
      <c r="P4" s="1"/>
      <c r="Q4" s="1"/>
      <c r="R4" s="1"/>
      <c r="S4" s="1"/>
      <c r="T4" s="1"/>
      <c r="U4" s="1"/>
      <c r="V4" s="1"/>
      <c r="W4" s="1" t="s">
        <v>545</v>
      </c>
      <c r="X4" s="1" t="s">
        <v>545</v>
      </c>
      <c r="Y4" s="1" t="s">
        <v>546</v>
      </c>
      <c r="Z4" s="1"/>
      <c r="AA4" s="1"/>
      <c r="AB4" s="1"/>
      <c r="AC4" s="1"/>
      <c r="AD4" s="1"/>
      <c r="AE4" s="1"/>
      <c r="AF4" s="1" t="s">
        <v>544</v>
      </c>
      <c r="AG4" s="1" t="s">
        <v>544</v>
      </c>
      <c r="AH4" s="1"/>
      <c r="AI4" s="1" t="s">
        <v>547</v>
      </c>
      <c r="AJ4" s="1" t="s">
        <v>548</v>
      </c>
      <c r="AK4" s="1" t="s">
        <v>544</v>
      </c>
      <c r="AL4" s="1" t="s">
        <v>553</v>
      </c>
    </row>
    <row r="5" spans="1:38" x14ac:dyDescent="0.25">
      <c r="A5" s="7"/>
      <c r="B5" s="7"/>
      <c r="C5" s="7"/>
      <c r="D5" s="7"/>
      <c r="E5" s="7"/>
      <c r="F5" s="7"/>
      <c r="G5" s="7"/>
      <c r="H5" s="7"/>
      <c r="I5" s="7"/>
      <c r="J5" s="64"/>
      <c r="K5" s="7"/>
      <c r="L5" s="1"/>
      <c r="M5" s="1"/>
      <c r="N5" s="1"/>
      <c r="O5" s="1"/>
      <c r="P5" s="1"/>
      <c r="Q5" s="1"/>
      <c r="R5" s="1"/>
      <c r="S5" s="1"/>
      <c r="T5" s="1"/>
      <c r="U5" s="1"/>
      <c r="V5" s="1"/>
      <c r="W5" s="1"/>
      <c r="X5" s="1"/>
      <c r="Y5" s="1"/>
      <c r="Z5" s="1"/>
      <c r="AA5" s="1"/>
      <c r="AB5" s="1"/>
      <c r="AC5" s="1"/>
      <c r="AD5" s="1"/>
      <c r="AE5" s="1"/>
      <c r="AF5" s="1"/>
      <c r="AG5" s="1" t="s">
        <v>546</v>
      </c>
      <c r="AH5" s="1"/>
      <c r="AI5" s="1"/>
      <c r="AJ5" s="1"/>
      <c r="AK5" s="1"/>
      <c r="AL5" s="1" t="s">
        <v>513</v>
      </c>
    </row>
    <row r="6" spans="1:38" x14ac:dyDescent="0.25">
      <c r="A6" s="7"/>
      <c r="B6" s="7"/>
      <c r="C6" s="7"/>
      <c r="D6" s="7"/>
      <c r="E6" s="7"/>
      <c r="F6" s="7"/>
      <c r="G6" s="7"/>
      <c r="H6" s="7"/>
      <c r="I6" s="7"/>
      <c r="J6" s="64"/>
      <c r="K6" s="7"/>
      <c r="L6" s="1"/>
      <c r="M6" s="1"/>
      <c r="N6" s="1"/>
      <c r="O6" s="1"/>
      <c r="P6" s="1"/>
      <c r="Q6" s="1"/>
      <c r="R6" s="1"/>
      <c r="S6" s="1"/>
      <c r="T6" s="1"/>
      <c r="U6" s="1"/>
      <c r="V6" s="1"/>
      <c r="W6" s="1"/>
      <c r="X6" s="1"/>
      <c r="Y6" s="1"/>
      <c r="Z6" s="1"/>
      <c r="AA6" s="1"/>
      <c r="AB6" s="1"/>
      <c r="AC6" s="1"/>
      <c r="AD6" s="1"/>
      <c r="AE6" s="1"/>
      <c r="AF6" s="1"/>
      <c r="AG6" s="1"/>
      <c r="AH6" s="1"/>
      <c r="AI6" s="1"/>
      <c r="AJ6" s="1"/>
      <c r="AK6" s="1"/>
      <c r="AL6" s="1" t="s">
        <v>554</v>
      </c>
    </row>
    <row r="7" spans="1:38" x14ac:dyDescent="0.25">
      <c r="A7" s="3" t="s">
        <v>52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ht="30" x14ac:dyDescent="0.25">
      <c r="A8" s="2" t="s">
        <v>555</v>
      </c>
      <c r="B8" s="4" t="s">
        <v>5</v>
      </c>
      <c r="C8" s="4" t="s">
        <v>5</v>
      </c>
      <c r="D8" s="4" t="s">
        <v>5</v>
      </c>
      <c r="E8" s="8">
        <v>254000</v>
      </c>
      <c r="F8" s="8">
        <v>514000</v>
      </c>
      <c r="G8" s="8">
        <v>645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8">
        <v>2000000</v>
      </c>
      <c r="AJ8" s="8">
        <v>2000000</v>
      </c>
      <c r="AK8" s="4" t="s">
        <v>5</v>
      </c>
      <c r="AL8" s="4" t="s">
        <v>5</v>
      </c>
    </row>
    <row r="9" spans="1:38" x14ac:dyDescent="0.25">
      <c r="A9" s="2" t="s">
        <v>556</v>
      </c>
      <c r="B9" s="4" t="s">
        <v>5</v>
      </c>
      <c r="C9" s="4" t="s">
        <v>5</v>
      </c>
      <c r="D9" s="4" t="s">
        <v>5</v>
      </c>
      <c r="E9" s="8">
        <v>8</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8">
        <v>8</v>
      </c>
      <c r="AI9" s="4" t="s">
        <v>5</v>
      </c>
      <c r="AJ9" s="4" t="s">
        <v>5</v>
      </c>
      <c r="AK9" s="4" t="s">
        <v>5</v>
      </c>
      <c r="AL9" s="4" t="s">
        <v>5</v>
      </c>
    </row>
    <row r="10" spans="1:38" ht="30" x14ac:dyDescent="0.25">
      <c r="A10" s="2" t="s">
        <v>55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63">
        <v>0.19989999999999999</v>
      </c>
      <c r="AI10" s="4" t="s">
        <v>5</v>
      </c>
      <c r="AJ10" s="4" t="s">
        <v>5</v>
      </c>
      <c r="AK10" s="4" t="s">
        <v>5</v>
      </c>
      <c r="AL10" s="4" t="s">
        <v>5</v>
      </c>
    </row>
    <row r="11" spans="1:38" ht="45" x14ac:dyDescent="0.25">
      <c r="A11" s="2" t="s">
        <v>558</v>
      </c>
      <c r="B11" s="4" t="s">
        <v>5</v>
      </c>
      <c r="C11" s="4" t="s">
        <v>5</v>
      </c>
      <c r="D11" s="4" t="s">
        <v>5</v>
      </c>
      <c r="E11" s="5">
        <v>254000</v>
      </c>
      <c r="F11" s="5">
        <v>514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5">
        <v>750000</v>
      </c>
    </row>
    <row r="12" spans="1:38" ht="30" x14ac:dyDescent="0.25">
      <c r="A12" s="2" t="s">
        <v>559</v>
      </c>
      <c r="B12" s="4" t="s">
        <v>5</v>
      </c>
      <c r="C12" s="4" t="s">
        <v>5</v>
      </c>
      <c r="D12" s="5">
        <v>2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ht="30" x14ac:dyDescent="0.25">
      <c r="A13" s="2" t="s">
        <v>560</v>
      </c>
      <c r="B13" s="4" t="s">
        <v>5</v>
      </c>
      <c r="C13" s="4" t="s">
        <v>5</v>
      </c>
      <c r="D13" s="5">
        <v>40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ht="30" x14ac:dyDescent="0.25">
      <c r="A14" s="2" t="s">
        <v>561</v>
      </c>
      <c r="B14" s="4" t="s">
        <v>5</v>
      </c>
      <c r="C14" s="4" t="s">
        <v>5</v>
      </c>
      <c r="D14" s="63">
        <v>0.1</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x14ac:dyDescent="0.25">
      <c r="A15" s="2" t="s">
        <v>562</v>
      </c>
      <c r="B15" s="4" t="s">
        <v>5</v>
      </c>
      <c r="C15" s="4" t="s">
        <v>5</v>
      </c>
      <c r="D15" s="63">
        <v>0.0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x14ac:dyDescent="0.25">
      <c r="A16" s="2" t="s">
        <v>563</v>
      </c>
      <c r="B16" s="4" t="s">
        <v>5</v>
      </c>
      <c r="C16" s="4" t="s">
        <v>5</v>
      </c>
      <c r="D16" s="5">
        <v>6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x14ac:dyDescent="0.25">
      <c r="A17" s="2" t="s">
        <v>564</v>
      </c>
      <c r="B17" s="4" t="s">
        <v>5</v>
      </c>
      <c r="C17" s="4" t="s">
        <v>5</v>
      </c>
      <c r="D17" s="5">
        <v>30000</v>
      </c>
      <c r="E17" s="4" t="s">
        <v>5</v>
      </c>
      <c r="F17" s="4" t="s">
        <v>5</v>
      </c>
      <c r="G17" s="4" t="s">
        <v>5</v>
      </c>
      <c r="H17" s="5">
        <v>5000</v>
      </c>
      <c r="I17" s="5">
        <v>12000</v>
      </c>
      <c r="J17" s="5">
        <v>30000</v>
      </c>
      <c r="K17" s="5">
        <v>12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x14ac:dyDescent="0.25">
      <c r="A18" s="2" t="s">
        <v>565</v>
      </c>
      <c r="B18" s="4" t="s">
        <v>5</v>
      </c>
      <c r="C18" s="4" t="s">
        <v>5</v>
      </c>
      <c r="D18" s="4" t="s">
        <v>5</v>
      </c>
      <c r="E18" s="4" t="s">
        <v>5</v>
      </c>
      <c r="F18" s="4" t="s">
        <v>5</v>
      </c>
      <c r="G18" s="4" t="s">
        <v>5</v>
      </c>
      <c r="H18" s="4" t="s">
        <v>5</v>
      </c>
      <c r="I18" s="63">
        <v>0.1</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x14ac:dyDescent="0.25">
      <c r="A19" s="2" t="s">
        <v>56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63">
        <v>0.1</v>
      </c>
      <c r="AD19" s="63">
        <v>0.2</v>
      </c>
      <c r="AE19" s="4" t="s">
        <v>5</v>
      </c>
      <c r="AF19" s="4" t="s">
        <v>5</v>
      </c>
      <c r="AG19" s="4" t="s">
        <v>5</v>
      </c>
      <c r="AH19" s="4" t="s">
        <v>5</v>
      </c>
      <c r="AI19" s="4" t="s">
        <v>5</v>
      </c>
      <c r="AJ19" s="4" t="s">
        <v>5</v>
      </c>
      <c r="AK19" s="4" t="s">
        <v>5</v>
      </c>
      <c r="AL19" s="4" t="s">
        <v>5</v>
      </c>
    </row>
    <row r="20" spans="1:38" ht="30" x14ac:dyDescent="0.25">
      <c r="A20" s="2" t="s">
        <v>567</v>
      </c>
      <c r="B20" s="4" t="s">
        <v>5</v>
      </c>
      <c r="C20" s="4" t="s">
        <v>5</v>
      </c>
      <c r="D20" s="4" t="s">
        <v>5</v>
      </c>
      <c r="E20" s="4" t="s">
        <v>5</v>
      </c>
      <c r="F20" s="4" t="s">
        <v>5</v>
      </c>
      <c r="G20" s="4" t="s">
        <v>5</v>
      </c>
      <c r="H20" s="4" t="s">
        <v>5</v>
      </c>
      <c r="I20" s="4" t="s">
        <v>5</v>
      </c>
      <c r="J20" s="4" t="s">
        <v>5</v>
      </c>
      <c r="K20" s="5">
        <v>500000</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x14ac:dyDescent="0.25">
      <c r="A21" s="2" t="s">
        <v>568</v>
      </c>
      <c r="B21" s="4" t="s">
        <v>5</v>
      </c>
      <c r="C21" s="4" t="s">
        <v>5</v>
      </c>
      <c r="D21" s="4" t="s">
        <v>5</v>
      </c>
      <c r="E21" s="5">
        <v>25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5">
        <v>400000</v>
      </c>
      <c r="AA21" s="5">
        <v>800000</v>
      </c>
      <c r="AB21" s="5">
        <v>1600000</v>
      </c>
      <c r="AC21" s="4" t="s">
        <v>5</v>
      </c>
      <c r="AD21" s="4" t="s">
        <v>5</v>
      </c>
      <c r="AE21" s="4" t="s">
        <v>5</v>
      </c>
      <c r="AF21" s="4" t="s">
        <v>5</v>
      </c>
      <c r="AG21" s="4" t="s">
        <v>5</v>
      </c>
      <c r="AH21" s="4" t="s">
        <v>5</v>
      </c>
      <c r="AI21" s="4" t="s">
        <v>5</v>
      </c>
      <c r="AJ21" s="4" t="s">
        <v>5</v>
      </c>
      <c r="AK21" s="4" t="s">
        <v>5</v>
      </c>
      <c r="AL21" s="4" t="s">
        <v>5</v>
      </c>
    </row>
    <row r="22" spans="1:38" x14ac:dyDescent="0.25">
      <c r="A22" s="2" t="s">
        <v>569</v>
      </c>
      <c r="B22" s="5">
        <v>29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x14ac:dyDescent="0.25">
      <c r="A23" s="2" t="s">
        <v>570</v>
      </c>
      <c r="B23" s="5">
        <v>228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x14ac:dyDescent="0.25">
      <c r="A24" s="2" t="s">
        <v>57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5">
        <v>203694</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ht="30" x14ac:dyDescent="0.25">
      <c r="A25" s="2" t="s">
        <v>57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5">
        <v>871754</v>
      </c>
      <c r="U25" s="5">
        <v>327778</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v>413</v>
      </c>
      <c r="AL25" s="4" t="s">
        <v>5</v>
      </c>
    </row>
    <row r="26" spans="1:38" ht="30" x14ac:dyDescent="0.25">
      <c r="A26" s="2" t="s">
        <v>57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5">
        <v>135793</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ht="30" x14ac:dyDescent="0.25">
      <c r="A27" s="2" t="s">
        <v>57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5">
        <v>750000</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row>
    <row r="28" spans="1:38" x14ac:dyDescent="0.25">
      <c r="A28" s="2" t="s">
        <v>575</v>
      </c>
      <c r="B28" s="4" t="s">
        <v>5</v>
      </c>
      <c r="C28" s="4" t="s">
        <v>5</v>
      </c>
      <c r="D28" s="4" t="s">
        <v>5</v>
      </c>
      <c r="E28" s="4" t="s">
        <v>5</v>
      </c>
      <c r="F28" s="4" t="s">
        <v>5</v>
      </c>
      <c r="G28" s="4" t="s">
        <v>5</v>
      </c>
      <c r="H28" s="4" t="s">
        <v>5</v>
      </c>
      <c r="I28" s="4" t="s">
        <v>5</v>
      </c>
      <c r="J28" s="4" t="s">
        <v>5</v>
      </c>
      <c r="K28" s="4" t="s">
        <v>5</v>
      </c>
      <c r="L28" s="4" t="s">
        <v>5</v>
      </c>
      <c r="M28" s="4">
        <v>2.5000000000000001E-3</v>
      </c>
      <c r="N28" s="4">
        <v>5.0000000000000001E-3</v>
      </c>
      <c r="O28" s="4">
        <v>2.5000000000000001E-3</v>
      </c>
      <c r="P28" s="4" t="s">
        <v>5</v>
      </c>
      <c r="Q28" s="4">
        <v>5.0000000000000001E-3</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row>
    <row r="29" spans="1:38" x14ac:dyDescent="0.25">
      <c r="A29" s="2" t="s">
        <v>576</v>
      </c>
      <c r="B29" s="4" t="s">
        <v>5</v>
      </c>
      <c r="C29" s="5">
        <v>2000000</v>
      </c>
      <c r="D29" s="4" t="s">
        <v>5</v>
      </c>
      <c r="E29" s="4" t="s">
        <v>5</v>
      </c>
      <c r="F29" s="4" t="s">
        <v>5</v>
      </c>
      <c r="G29" s="4" t="s">
        <v>5</v>
      </c>
      <c r="H29" s="4" t="s">
        <v>5</v>
      </c>
      <c r="I29" s="4" t="s">
        <v>5</v>
      </c>
      <c r="J29" s="4" t="s">
        <v>5</v>
      </c>
      <c r="K29" s="4" t="s">
        <v>5</v>
      </c>
      <c r="L29" s="4" t="s">
        <v>5</v>
      </c>
      <c r="M29" s="5">
        <v>1000000</v>
      </c>
      <c r="N29" s="5">
        <v>2000000</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row>
    <row r="30" spans="1:38" ht="30" x14ac:dyDescent="0.25">
      <c r="A30" s="2" t="s">
        <v>577</v>
      </c>
      <c r="B30" s="4" t="s">
        <v>5</v>
      </c>
      <c r="C30" s="4" t="s">
        <v>5</v>
      </c>
      <c r="D30" s="4" t="s">
        <v>5</v>
      </c>
      <c r="E30" s="5">
        <v>3500000</v>
      </c>
      <c r="F30" s="4" t="s">
        <v>5</v>
      </c>
      <c r="G30" s="4" t="s">
        <v>5</v>
      </c>
      <c r="H30" s="4" t="s">
        <v>5</v>
      </c>
      <c r="I30" s="4" t="s">
        <v>5</v>
      </c>
      <c r="J30" s="4" t="s">
        <v>5</v>
      </c>
      <c r="K30" s="4" t="s">
        <v>5</v>
      </c>
      <c r="L30" s="5">
        <v>300000</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row>
    <row r="31" spans="1:38" ht="30" x14ac:dyDescent="0.25">
      <c r="A31" s="2" t="s">
        <v>578</v>
      </c>
      <c r="B31" s="4" t="s">
        <v>5</v>
      </c>
      <c r="C31" s="4" t="s">
        <v>5</v>
      </c>
      <c r="D31" s="4" t="s">
        <v>5</v>
      </c>
      <c r="E31" s="4" t="s">
        <v>5</v>
      </c>
      <c r="F31" s="4" t="s">
        <v>5</v>
      </c>
      <c r="G31" s="4" t="s">
        <v>5</v>
      </c>
      <c r="H31" s="4" t="s">
        <v>5</v>
      </c>
      <c r="I31" s="4" t="s">
        <v>5</v>
      </c>
      <c r="J31" s="4" t="s">
        <v>5</v>
      </c>
      <c r="K31" s="4" t="s">
        <v>5</v>
      </c>
      <c r="L31" s="9">
        <v>2.84</v>
      </c>
      <c r="M31" s="4" t="s">
        <v>5</v>
      </c>
      <c r="N31" s="4" t="s">
        <v>5</v>
      </c>
      <c r="O31" s="4" t="s">
        <v>5</v>
      </c>
      <c r="P31" s="9">
        <v>0.06</v>
      </c>
      <c r="Q31" s="4" t="s">
        <v>5</v>
      </c>
      <c r="R31" s="8">
        <v>22</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row>
    <row r="32" spans="1:38" x14ac:dyDescent="0.25">
      <c r="A32" s="2" t="s">
        <v>579</v>
      </c>
      <c r="B32" s="4" t="s">
        <v>5</v>
      </c>
      <c r="C32" s="4" t="s">
        <v>5</v>
      </c>
      <c r="D32" s="4" t="s">
        <v>5</v>
      </c>
      <c r="E32" s="4" t="s">
        <v>5</v>
      </c>
      <c r="F32" s="4" t="s">
        <v>5</v>
      </c>
      <c r="G32" s="4" t="s">
        <v>5</v>
      </c>
      <c r="H32" s="4" t="s">
        <v>5</v>
      </c>
      <c r="I32" s="4" t="s">
        <v>5</v>
      </c>
      <c r="J32" s="4" t="s">
        <v>5</v>
      </c>
      <c r="K32" s="4" t="s">
        <v>5</v>
      </c>
      <c r="L32" s="4" t="s">
        <v>580</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row>
    <row r="33" spans="1:38" x14ac:dyDescent="0.25">
      <c r="A33" s="2" t="s">
        <v>581</v>
      </c>
      <c r="B33" s="4" t="s">
        <v>5</v>
      </c>
      <c r="C33" s="4" t="s">
        <v>5</v>
      </c>
      <c r="D33" s="4" t="s">
        <v>5</v>
      </c>
      <c r="E33" s="4" t="s">
        <v>5</v>
      </c>
      <c r="F33" s="4" t="s">
        <v>5</v>
      </c>
      <c r="G33" s="4" t="s">
        <v>5</v>
      </c>
      <c r="H33" s="4" t="s">
        <v>5</v>
      </c>
      <c r="I33" s="4" t="s">
        <v>5</v>
      </c>
      <c r="J33" s="4" t="s">
        <v>5</v>
      </c>
      <c r="K33" s="4" t="s">
        <v>5</v>
      </c>
      <c r="L33" s="5">
        <v>100000</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row>
    <row r="34" spans="1:38" x14ac:dyDescent="0.25">
      <c r="A34" s="2" t="s">
        <v>514</v>
      </c>
      <c r="B34" s="4" t="s">
        <v>5</v>
      </c>
      <c r="C34" s="4" t="s">
        <v>5</v>
      </c>
      <c r="D34" s="4" t="s">
        <v>5</v>
      </c>
      <c r="E34" s="4" t="s">
        <v>5</v>
      </c>
      <c r="F34" s="4" t="s">
        <v>5</v>
      </c>
      <c r="G34" s="4" t="s">
        <v>5</v>
      </c>
      <c r="H34" s="4" t="s">
        <v>5</v>
      </c>
      <c r="I34" s="4" t="s">
        <v>5</v>
      </c>
      <c r="J34" s="4" t="s">
        <v>5</v>
      </c>
      <c r="K34" s="4" t="s">
        <v>5</v>
      </c>
      <c r="L34" s="5">
        <v>3000000</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5">
        <v>1000000</v>
      </c>
      <c r="AF34" s="4" t="s">
        <v>5</v>
      </c>
      <c r="AG34" s="5">
        <v>60000</v>
      </c>
      <c r="AH34" s="4" t="s">
        <v>5</v>
      </c>
      <c r="AI34" s="4" t="s">
        <v>5</v>
      </c>
      <c r="AJ34" s="4" t="s">
        <v>5</v>
      </c>
      <c r="AK34" s="4" t="s">
        <v>5</v>
      </c>
      <c r="AL34" s="4" t="s">
        <v>5</v>
      </c>
    </row>
    <row r="35" spans="1:38" x14ac:dyDescent="0.25">
      <c r="A35" s="2" t="s">
        <v>582</v>
      </c>
      <c r="B35" s="4" t="s">
        <v>5</v>
      </c>
      <c r="C35" s="4" t="s">
        <v>5</v>
      </c>
      <c r="D35" s="4" t="s">
        <v>5</v>
      </c>
      <c r="E35" s="4" t="s">
        <v>5</v>
      </c>
      <c r="F35" s="4" t="s">
        <v>5</v>
      </c>
      <c r="G35" s="4" t="s">
        <v>5</v>
      </c>
      <c r="H35" s="4" t="s">
        <v>5</v>
      </c>
      <c r="I35" s="4" t="s">
        <v>5</v>
      </c>
      <c r="J35" s="4" t="s">
        <v>5</v>
      </c>
      <c r="K35" s="4" t="s">
        <v>5</v>
      </c>
      <c r="L35" s="5">
        <v>100000</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row>
    <row r="36" spans="1:38" ht="30" x14ac:dyDescent="0.25">
      <c r="A36" s="2" t="s">
        <v>583</v>
      </c>
      <c r="B36" s="4" t="s">
        <v>5</v>
      </c>
      <c r="C36" s="4" t="s">
        <v>5</v>
      </c>
      <c r="D36" s="4" t="s">
        <v>5</v>
      </c>
      <c r="E36" s="4" t="s">
        <v>5</v>
      </c>
      <c r="F36" s="4" t="s">
        <v>5</v>
      </c>
      <c r="G36" s="4" t="s">
        <v>5</v>
      </c>
      <c r="H36" s="4" t="s">
        <v>5</v>
      </c>
      <c r="I36" s="4" t="s">
        <v>5</v>
      </c>
      <c r="J36" s="4" t="s">
        <v>5</v>
      </c>
      <c r="K36" s="4" t="s">
        <v>5</v>
      </c>
      <c r="L36" s="5">
        <v>50000</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row>
    <row r="37" spans="1:38" x14ac:dyDescent="0.25">
      <c r="A37" s="2" t="s">
        <v>584</v>
      </c>
      <c r="B37" s="4" t="s">
        <v>5</v>
      </c>
      <c r="C37" s="4" t="s">
        <v>5</v>
      </c>
      <c r="D37" s="4" t="s">
        <v>5</v>
      </c>
      <c r="E37" s="4" t="s">
        <v>5</v>
      </c>
      <c r="F37" s="4" t="s">
        <v>5</v>
      </c>
      <c r="G37" s="4" t="s">
        <v>5</v>
      </c>
      <c r="H37" s="4" t="s">
        <v>5</v>
      </c>
      <c r="I37" s="4" t="s">
        <v>5</v>
      </c>
      <c r="J37" s="4" t="s">
        <v>5</v>
      </c>
      <c r="K37" s="4" t="s">
        <v>5</v>
      </c>
      <c r="L37" s="5">
        <v>100000</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row>
    <row r="38" spans="1:38" ht="30" x14ac:dyDescent="0.25">
      <c r="A38" s="2" t="s">
        <v>585</v>
      </c>
      <c r="B38" s="4" t="s">
        <v>5</v>
      </c>
      <c r="C38" s="4" t="s">
        <v>5</v>
      </c>
      <c r="D38" s="4" t="s">
        <v>5</v>
      </c>
      <c r="E38" s="4" t="s">
        <v>5</v>
      </c>
      <c r="F38" s="4" t="s">
        <v>5</v>
      </c>
      <c r="G38" s="4" t="s">
        <v>5</v>
      </c>
      <c r="H38" s="4" t="s">
        <v>5</v>
      </c>
      <c r="I38" s="4" t="s">
        <v>5</v>
      </c>
      <c r="J38" s="4" t="s">
        <v>5</v>
      </c>
      <c r="K38" s="4" t="s">
        <v>5</v>
      </c>
      <c r="L38" s="5">
        <v>12000</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row>
    <row r="39" spans="1:38" x14ac:dyDescent="0.25">
      <c r="A39" s="2" t="s">
        <v>586</v>
      </c>
      <c r="B39" s="4" t="s">
        <v>5</v>
      </c>
      <c r="C39" s="4" t="s">
        <v>5</v>
      </c>
      <c r="D39" s="4" t="s">
        <v>5</v>
      </c>
      <c r="E39" s="4" t="s">
        <v>5</v>
      </c>
      <c r="F39" s="4" t="s">
        <v>5</v>
      </c>
      <c r="G39" s="4" t="s">
        <v>5</v>
      </c>
      <c r="H39" s="4" t="s">
        <v>5</v>
      </c>
      <c r="I39" s="4" t="s">
        <v>5</v>
      </c>
      <c r="J39" s="4" t="s">
        <v>5</v>
      </c>
      <c r="K39" s="4" t="s">
        <v>5</v>
      </c>
      <c r="L39" s="4" t="s">
        <v>587</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row>
    <row r="40" spans="1:38" ht="30" x14ac:dyDescent="0.25">
      <c r="A40" s="2" t="s">
        <v>588</v>
      </c>
      <c r="B40" s="4" t="s">
        <v>5</v>
      </c>
      <c r="C40" s="4" t="s">
        <v>5</v>
      </c>
      <c r="D40" s="4" t="s">
        <v>5</v>
      </c>
      <c r="E40" s="4" t="s">
        <v>5</v>
      </c>
      <c r="F40" s="4" t="s">
        <v>5</v>
      </c>
      <c r="G40" s="4" t="s">
        <v>5</v>
      </c>
      <c r="H40" s="4" t="s">
        <v>5</v>
      </c>
      <c r="I40" s="4" t="s">
        <v>5</v>
      </c>
      <c r="J40" s="4" t="s">
        <v>5</v>
      </c>
      <c r="K40" s="4" t="s">
        <v>5</v>
      </c>
      <c r="L40" s="4" t="s">
        <v>589</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row>
    <row r="41" spans="1:38" ht="45" x14ac:dyDescent="0.25">
      <c r="A41" s="2" t="s">
        <v>590</v>
      </c>
      <c r="B41" s="4" t="s">
        <v>5</v>
      </c>
      <c r="C41" s="4" t="s">
        <v>5</v>
      </c>
      <c r="D41" s="4" t="s">
        <v>5</v>
      </c>
      <c r="E41" s="63">
        <v>0.68</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row>
    <row r="42" spans="1:38" ht="45" x14ac:dyDescent="0.25">
      <c r="A42" s="2" t="s">
        <v>591</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5">
        <v>60000</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row>
    <row r="43" spans="1:38" x14ac:dyDescent="0.25">
      <c r="A43" s="2" t="s">
        <v>592</v>
      </c>
      <c r="B43" s="4" t="s">
        <v>5</v>
      </c>
      <c r="C43" s="4" t="s">
        <v>5</v>
      </c>
      <c r="D43" s="6">
        <v>4201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row>
    <row r="44" spans="1:38" x14ac:dyDescent="0.25">
      <c r="A44" s="2" t="s">
        <v>593</v>
      </c>
      <c r="B44" s="4" t="s">
        <v>5</v>
      </c>
      <c r="C44" s="5">
        <v>1000</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row>
    <row r="45" spans="1:38" ht="30" x14ac:dyDescent="0.25">
      <c r="A45" s="2" t="s">
        <v>594</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8">
        <v>222115</v>
      </c>
      <c r="W45" s="4" t="s">
        <v>5</v>
      </c>
      <c r="X45" s="8">
        <v>222115</v>
      </c>
      <c r="Y45" s="4" t="s">
        <v>5</v>
      </c>
      <c r="Z45" s="4" t="s">
        <v>5</v>
      </c>
      <c r="AA45" s="4" t="s">
        <v>5</v>
      </c>
      <c r="AB45" s="4" t="s">
        <v>5</v>
      </c>
      <c r="AC45" s="4" t="s">
        <v>5</v>
      </c>
      <c r="AD45" s="4" t="s">
        <v>5</v>
      </c>
      <c r="AE45" s="4" t="s">
        <v>5</v>
      </c>
      <c r="AF45" s="8">
        <v>222115</v>
      </c>
      <c r="AG45" s="4" t="s">
        <v>5</v>
      </c>
      <c r="AH45" s="4" t="s">
        <v>5</v>
      </c>
      <c r="AI45" s="4" t="s">
        <v>5</v>
      </c>
      <c r="AJ45" s="4" t="s">
        <v>5</v>
      </c>
      <c r="AK45" s="4" t="s">
        <v>5</v>
      </c>
      <c r="AL45" s="4" t="s">
        <v>5</v>
      </c>
    </row>
    <row r="46" spans="1:38" ht="30" x14ac:dyDescent="0.25">
      <c r="A46" s="2" t="s">
        <v>595</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5">
        <v>10000000</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row>
    <row r="47" spans="1:38" ht="30" x14ac:dyDescent="0.25">
      <c r="A47" s="2" t="s">
        <v>596</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63">
        <v>0.1</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row>
    <row r="48" spans="1:38" x14ac:dyDescent="0.25">
      <c r="A48" s="2" t="s">
        <v>597</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98</v>
      </c>
      <c r="Z48" s="4" t="s">
        <v>5</v>
      </c>
      <c r="AA48" s="4" t="s">
        <v>5</v>
      </c>
      <c r="AB48" s="4" t="s">
        <v>5</v>
      </c>
      <c r="AC48" s="4" t="s">
        <v>5</v>
      </c>
      <c r="AD48" s="4" t="s">
        <v>5</v>
      </c>
      <c r="AE48" s="4" t="s">
        <v>5</v>
      </c>
      <c r="AF48" s="4" t="s">
        <v>5</v>
      </c>
      <c r="AG48" s="4" t="s">
        <v>5</v>
      </c>
      <c r="AH48" s="4" t="s">
        <v>5</v>
      </c>
      <c r="AI48" s="4" t="s">
        <v>5</v>
      </c>
      <c r="AJ48" s="4" t="s">
        <v>5</v>
      </c>
      <c r="AK48" s="4" t="s">
        <v>5</v>
      </c>
      <c r="AL48" s="4" t="s">
        <v>5</v>
      </c>
    </row>
    <row r="49" spans="1:38" ht="30" x14ac:dyDescent="0.25">
      <c r="A49" s="2" t="s">
        <v>599</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63">
        <v>0.4</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row>
    <row r="50" spans="1:38" ht="60" x14ac:dyDescent="0.25">
      <c r="A50" s="2" t="s">
        <v>600</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601</v>
      </c>
      <c r="AH50" s="4" t="s">
        <v>5</v>
      </c>
      <c r="AI50" s="4" t="s">
        <v>5</v>
      </c>
      <c r="AJ50" s="4" t="s">
        <v>5</v>
      </c>
      <c r="AK50" s="4" t="s">
        <v>5</v>
      </c>
      <c r="AL50" s="4" t="s">
        <v>5</v>
      </c>
    </row>
  </sheetData>
  <mergeCells count="18">
    <mergeCell ref="AG1:AH1"/>
    <mergeCell ref="AI1:AJ1"/>
    <mergeCell ref="B2:B6"/>
    <mergeCell ref="C2:C6"/>
    <mergeCell ref="D2:D6"/>
    <mergeCell ref="E2:E6"/>
    <mergeCell ref="F2:F6"/>
    <mergeCell ref="G2:G6"/>
    <mergeCell ref="H2:H6"/>
    <mergeCell ref="I2:I6"/>
    <mergeCell ref="A1:A6"/>
    <mergeCell ref="B1:D1"/>
    <mergeCell ref="L1:O1"/>
    <mergeCell ref="T1:U1"/>
    <mergeCell ref="Z1:AB1"/>
    <mergeCell ref="AC1:AD1"/>
    <mergeCell ref="J2:J6"/>
    <mergeCell ref="K2: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2</v>
      </c>
      <c r="B1" s="1" t="s">
        <v>1</v>
      </c>
    </row>
    <row r="2" spans="1:2" x14ac:dyDescent="0.25">
      <c r="A2" s="7"/>
      <c r="B2" s="1" t="s">
        <v>2</v>
      </c>
    </row>
    <row r="3" spans="1:2" ht="45" x14ac:dyDescent="0.25">
      <c r="A3" s="2" t="s">
        <v>603</v>
      </c>
      <c r="B3" s="4" t="s">
        <v>5</v>
      </c>
    </row>
    <row r="4" spans="1:2" x14ac:dyDescent="0.25">
      <c r="A4" s="3" t="s">
        <v>604</v>
      </c>
      <c r="B4" s="4" t="s">
        <v>5</v>
      </c>
    </row>
    <row r="5" spans="1:2" x14ac:dyDescent="0.25">
      <c r="A5" s="2" t="s">
        <v>605</v>
      </c>
      <c r="B5" s="8">
        <v>961</v>
      </c>
    </row>
    <row r="6" spans="1:2" ht="30" x14ac:dyDescent="0.25">
      <c r="A6" s="2" t="s">
        <v>606</v>
      </c>
      <c r="B6" s="4">
        <v>28</v>
      </c>
    </row>
    <row r="7" spans="1:2" ht="30" x14ac:dyDescent="0.25">
      <c r="A7" s="2" t="s">
        <v>607</v>
      </c>
      <c r="B7" s="4">
        <v>989</v>
      </c>
    </row>
    <row r="8" spans="1:2" x14ac:dyDescent="0.25">
      <c r="A8" s="2" t="s">
        <v>608</v>
      </c>
      <c r="B8" s="4" t="s">
        <v>5</v>
      </c>
    </row>
    <row r="9" spans="1:2" x14ac:dyDescent="0.25">
      <c r="A9" s="3" t="s">
        <v>604</v>
      </c>
      <c r="B9" s="4" t="s">
        <v>5</v>
      </c>
    </row>
    <row r="10" spans="1:2" x14ac:dyDescent="0.25">
      <c r="A10" s="2" t="s">
        <v>605</v>
      </c>
      <c r="B10" s="4">
        <v>428</v>
      </c>
    </row>
    <row r="11" spans="1:2" ht="30" x14ac:dyDescent="0.25">
      <c r="A11" s="2" t="s">
        <v>606</v>
      </c>
      <c r="B11" s="4">
        <v>0</v>
      </c>
    </row>
    <row r="12" spans="1:2" ht="30" x14ac:dyDescent="0.25">
      <c r="A12" s="2" t="s">
        <v>607</v>
      </c>
      <c r="B12" s="4">
        <v>428</v>
      </c>
    </row>
    <row r="13" spans="1:2" ht="45" x14ac:dyDescent="0.25">
      <c r="A13" s="2" t="s">
        <v>609</v>
      </c>
      <c r="B13" s="4" t="s">
        <v>5</v>
      </c>
    </row>
    <row r="14" spans="1:2" x14ac:dyDescent="0.25">
      <c r="A14" s="3" t="s">
        <v>604</v>
      </c>
      <c r="B14" s="4" t="s">
        <v>5</v>
      </c>
    </row>
    <row r="15" spans="1:2" x14ac:dyDescent="0.25">
      <c r="A15" s="2" t="s">
        <v>605</v>
      </c>
      <c r="B15" s="5">
        <v>1389</v>
      </c>
    </row>
    <row r="16" spans="1:2" ht="30" x14ac:dyDescent="0.25">
      <c r="A16" s="2" t="s">
        <v>606</v>
      </c>
      <c r="B16" s="4">
        <v>28</v>
      </c>
    </row>
    <row r="17" spans="1:2" ht="30" x14ac:dyDescent="0.25">
      <c r="A17" s="2" t="s">
        <v>607</v>
      </c>
      <c r="B17" s="5">
        <v>1417</v>
      </c>
    </row>
    <row r="18" spans="1:2" ht="30" x14ac:dyDescent="0.25">
      <c r="A18" s="2" t="s">
        <v>610</v>
      </c>
      <c r="B18" s="4" t="s">
        <v>5</v>
      </c>
    </row>
    <row r="19" spans="1:2" x14ac:dyDescent="0.25">
      <c r="A19" s="3" t="s">
        <v>604</v>
      </c>
      <c r="B19" s="4" t="s">
        <v>5</v>
      </c>
    </row>
    <row r="20" spans="1:2" x14ac:dyDescent="0.25">
      <c r="A20" s="2" t="s">
        <v>605</v>
      </c>
      <c r="B20" s="5">
        <v>1079</v>
      </c>
    </row>
    <row r="21" spans="1:2" ht="30" x14ac:dyDescent="0.25">
      <c r="A21" s="2" t="s">
        <v>606</v>
      </c>
      <c r="B21" s="4">
        <v>31</v>
      </c>
    </row>
    <row r="22" spans="1:2" ht="30" x14ac:dyDescent="0.25">
      <c r="A22" s="2" t="s">
        <v>607</v>
      </c>
      <c r="B22" s="5">
        <v>1110</v>
      </c>
    </row>
    <row r="23" spans="1:2" x14ac:dyDescent="0.25">
      <c r="A23" s="2" t="s">
        <v>611</v>
      </c>
      <c r="B23" s="4" t="s">
        <v>5</v>
      </c>
    </row>
    <row r="24" spans="1:2" x14ac:dyDescent="0.25">
      <c r="A24" s="3" t="s">
        <v>604</v>
      </c>
      <c r="B24" s="4" t="s">
        <v>5</v>
      </c>
    </row>
    <row r="25" spans="1:2" x14ac:dyDescent="0.25">
      <c r="A25" s="2" t="s">
        <v>605</v>
      </c>
      <c r="B25" s="4">
        <v>-436</v>
      </c>
    </row>
    <row r="26" spans="1:2" ht="30" x14ac:dyDescent="0.25">
      <c r="A26" s="2" t="s">
        <v>606</v>
      </c>
      <c r="B26" s="4">
        <v>0</v>
      </c>
    </row>
    <row r="27" spans="1:2" ht="30" x14ac:dyDescent="0.25">
      <c r="A27" s="2" t="s">
        <v>607</v>
      </c>
      <c r="B27" s="4">
        <v>-436</v>
      </c>
    </row>
    <row r="28" spans="1:2" ht="30" x14ac:dyDescent="0.25">
      <c r="A28" s="2" t="s">
        <v>612</v>
      </c>
      <c r="B28" s="4" t="s">
        <v>5</v>
      </c>
    </row>
    <row r="29" spans="1:2" x14ac:dyDescent="0.25">
      <c r="A29" s="3" t="s">
        <v>604</v>
      </c>
      <c r="B29" s="4" t="s">
        <v>5</v>
      </c>
    </row>
    <row r="30" spans="1:2" x14ac:dyDescent="0.25">
      <c r="A30" s="2" t="s">
        <v>605</v>
      </c>
      <c r="B30" s="4">
        <v>643</v>
      </c>
    </row>
    <row r="31" spans="1:2" ht="30" x14ac:dyDescent="0.25">
      <c r="A31" s="2" t="s">
        <v>606</v>
      </c>
      <c r="B31" s="4">
        <v>31</v>
      </c>
    </row>
    <row r="32" spans="1:2" ht="30" x14ac:dyDescent="0.25">
      <c r="A32" s="2" t="s">
        <v>607</v>
      </c>
      <c r="B32" s="4">
        <v>674</v>
      </c>
    </row>
    <row r="33" spans="1:2" x14ac:dyDescent="0.25">
      <c r="A33" s="2" t="s">
        <v>613</v>
      </c>
      <c r="B33" s="4" t="s">
        <v>5</v>
      </c>
    </row>
    <row r="34" spans="1:2" x14ac:dyDescent="0.25">
      <c r="A34" s="3" t="s">
        <v>604</v>
      </c>
      <c r="B34" s="4" t="s">
        <v>5</v>
      </c>
    </row>
    <row r="35" spans="1:2" x14ac:dyDescent="0.25">
      <c r="A35" s="2" t="s">
        <v>605</v>
      </c>
      <c r="B35" s="4">
        <v>-98</v>
      </c>
    </row>
    <row r="36" spans="1:2" ht="30" x14ac:dyDescent="0.25">
      <c r="A36" s="2" t="s">
        <v>606</v>
      </c>
      <c r="B36" s="4">
        <v>0</v>
      </c>
    </row>
    <row r="37" spans="1:2" ht="30" x14ac:dyDescent="0.25">
      <c r="A37" s="2" t="s">
        <v>607</v>
      </c>
      <c r="B37" s="4">
        <v>-98</v>
      </c>
    </row>
    <row r="38" spans="1:2" x14ac:dyDescent="0.25">
      <c r="A38" s="2" t="s">
        <v>614</v>
      </c>
      <c r="B38" s="4" t="s">
        <v>5</v>
      </c>
    </row>
    <row r="39" spans="1:2" x14ac:dyDescent="0.25">
      <c r="A39" s="3" t="s">
        <v>604</v>
      </c>
      <c r="B39" s="4" t="s">
        <v>5</v>
      </c>
    </row>
    <row r="40" spans="1:2" x14ac:dyDescent="0.25">
      <c r="A40" s="2" t="s">
        <v>605</v>
      </c>
      <c r="B40" s="5">
        <v>1934</v>
      </c>
    </row>
    <row r="41" spans="1:2" ht="30" x14ac:dyDescent="0.25">
      <c r="A41" s="2" t="s">
        <v>606</v>
      </c>
      <c r="B41" s="4">
        <v>59</v>
      </c>
    </row>
    <row r="42" spans="1:2" ht="30" x14ac:dyDescent="0.25">
      <c r="A42" s="2" t="s">
        <v>607</v>
      </c>
      <c r="B42" s="8">
        <v>199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615</v>
      </c>
      <c r="B1" s="1" t="s">
        <v>1</v>
      </c>
    </row>
    <row r="2" spans="1:2" x14ac:dyDescent="0.25">
      <c r="A2" s="7"/>
      <c r="B2" s="1" t="s">
        <v>2</v>
      </c>
    </row>
    <row r="3" spans="1:2" ht="45" x14ac:dyDescent="0.25">
      <c r="A3" s="3" t="s">
        <v>616</v>
      </c>
      <c r="B3" s="4" t="s">
        <v>5</v>
      </c>
    </row>
    <row r="4" spans="1:2" x14ac:dyDescent="0.25">
      <c r="A4" s="2" t="s">
        <v>357</v>
      </c>
      <c r="B4" s="63">
        <v>1.88</v>
      </c>
    </row>
    <row r="5" spans="1:2" x14ac:dyDescent="0.25">
      <c r="A5" s="2" t="s">
        <v>362</v>
      </c>
      <c r="B5" s="63">
        <v>0.02</v>
      </c>
    </row>
    <row r="6" spans="1:2" x14ac:dyDescent="0.25">
      <c r="A6" s="2" t="s">
        <v>540</v>
      </c>
      <c r="B6" s="4" t="s">
        <v>5</v>
      </c>
    </row>
    <row r="7" spans="1:2" ht="45" x14ac:dyDescent="0.25">
      <c r="A7" s="3" t="s">
        <v>616</v>
      </c>
      <c r="B7" s="4" t="s">
        <v>5</v>
      </c>
    </row>
    <row r="8" spans="1:2" x14ac:dyDescent="0.25">
      <c r="A8" s="2" t="s">
        <v>359</v>
      </c>
      <c r="B8" s="4" t="s">
        <v>617</v>
      </c>
    </row>
    <row r="9" spans="1:2" x14ac:dyDescent="0.25">
      <c r="A9" s="2" t="s">
        <v>539</v>
      </c>
      <c r="B9" s="4" t="s">
        <v>5</v>
      </c>
    </row>
    <row r="10" spans="1:2" ht="45" x14ac:dyDescent="0.25">
      <c r="A10" s="3" t="s">
        <v>616</v>
      </c>
      <c r="B10" s="4" t="s">
        <v>5</v>
      </c>
    </row>
    <row r="11" spans="1:2" x14ac:dyDescent="0.25">
      <c r="A11" s="2" t="s">
        <v>359</v>
      </c>
      <c r="B11" s="4" t="s">
        <v>618</v>
      </c>
    </row>
    <row r="12" spans="1:2" x14ac:dyDescent="0.25">
      <c r="A12" s="2" t="s">
        <v>619</v>
      </c>
      <c r="B12" s="4" t="s">
        <v>5</v>
      </c>
    </row>
    <row r="13" spans="1:2" ht="45" x14ac:dyDescent="0.25">
      <c r="A13" s="3" t="s">
        <v>616</v>
      </c>
      <c r="B13" s="4" t="s">
        <v>5</v>
      </c>
    </row>
    <row r="14" spans="1:2" x14ac:dyDescent="0.25">
      <c r="A14" s="2" t="s">
        <v>357</v>
      </c>
      <c r="B14" s="63">
        <v>1.88</v>
      </c>
    </row>
    <row r="15" spans="1:2" x14ac:dyDescent="0.25">
      <c r="A15" s="2" t="s">
        <v>362</v>
      </c>
      <c r="B15" s="63">
        <v>0.02</v>
      </c>
    </row>
    <row r="16" spans="1:2" ht="30" x14ac:dyDescent="0.25">
      <c r="A16" s="2" t="s">
        <v>620</v>
      </c>
      <c r="B16" s="4" t="s">
        <v>5</v>
      </c>
    </row>
    <row r="17" spans="1:2" ht="45" x14ac:dyDescent="0.25">
      <c r="A17" s="3" t="s">
        <v>616</v>
      </c>
      <c r="B17" s="4" t="s">
        <v>5</v>
      </c>
    </row>
    <row r="18" spans="1:2" x14ac:dyDescent="0.25">
      <c r="A18" s="2" t="s">
        <v>359</v>
      </c>
      <c r="B18" s="4" t="s">
        <v>621</v>
      </c>
    </row>
    <row r="19" spans="1:2" ht="30" x14ac:dyDescent="0.25">
      <c r="A19" s="2" t="s">
        <v>622</v>
      </c>
      <c r="B19" s="4" t="s">
        <v>5</v>
      </c>
    </row>
    <row r="20" spans="1:2" ht="45" x14ac:dyDescent="0.25">
      <c r="A20" s="3" t="s">
        <v>616</v>
      </c>
      <c r="B20" s="4" t="s">
        <v>5</v>
      </c>
    </row>
    <row r="21" spans="1:2" x14ac:dyDescent="0.25">
      <c r="A21" s="2" t="s">
        <v>359</v>
      </c>
      <c r="B21" s="4" t="s">
        <v>62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4</v>
      </c>
      <c r="B1" s="1" t="s">
        <v>1</v>
      </c>
    </row>
    <row r="2" spans="1:2" x14ac:dyDescent="0.25">
      <c r="A2" s="7"/>
      <c r="B2" s="1" t="s">
        <v>2</v>
      </c>
    </row>
    <row r="3" spans="1:2" ht="30" x14ac:dyDescent="0.25">
      <c r="A3" s="3" t="s">
        <v>625</v>
      </c>
      <c r="B3" s="4" t="s">
        <v>5</v>
      </c>
    </row>
    <row r="4" spans="1:2" ht="30" x14ac:dyDescent="0.25">
      <c r="A4" s="2" t="s">
        <v>364</v>
      </c>
      <c r="B4" s="8">
        <v>929973</v>
      </c>
    </row>
    <row r="5" spans="1:2" ht="30" x14ac:dyDescent="0.25">
      <c r="A5" s="2" t="s">
        <v>365</v>
      </c>
      <c r="B5" s="5">
        <v>202358</v>
      </c>
    </row>
    <row r="6" spans="1:2" x14ac:dyDescent="0.25">
      <c r="A6" s="2" t="s">
        <v>366</v>
      </c>
      <c r="B6" s="5">
        <v>-188068</v>
      </c>
    </row>
    <row r="7" spans="1:2" x14ac:dyDescent="0.25">
      <c r="A7" s="2" t="s">
        <v>367</v>
      </c>
      <c r="B7" s="5">
        <v>-30163</v>
      </c>
    </row>
    <row r="8" spans="1:2" ht="45" x14ac:dyDescent="0.25">
      <c r="A8" s="2" t="s">
        <v>368</v>
      </c>
      <c r="B8" s="8">
        <v>9141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6</v>
      </c>
      <c r="B1" s="1" t="s">
        <v>2</v>
      </c>
    </row>
    <row r="2" spans="1:2" ht="30" x14ac:dyDescent="0.25">
      <c r="A2" s="3" t="s">
        <v>627</v>
      </c>
      <c r="B2" s="4" t="s">
        <v>5</v>
      </c>
    </row>
    <row r="3" spans="1:2" ht="45" x14ac:dyDescent="0.25">
      <c r="A3" s="2" t="s">
        <v>390</v>
      </c>
      <c r="B3" s="8">
        <v>914100</v>
      </c>
    </row>
    <row r="4" spans="1:2" ht="30" x14ac:dyDescent="0.25">
      <c r="A4" s="2" t="s">
        <v>628</v>
      </c>
      <c r="B4" s="4" t="s">
        <v>5</v>
      </c>
    </row>
    <row r="5" spans="1:2" ht="30" x14ac:dyDescent="0.25">
      <c r="A5" s="3" t="s">
        <v>627</v>
      </c>
      <c r="B5" s="4" t="s">
        <v>5</v>
      </c>
    </row>
    <row r="6" spans="1:2" ht="45" x14ac:dyDescent="0.25">
      <c r="A6" s="2" t="s">
        <v>390</v>
      </c>
      <c r="B6" s="5">
        <v>914100</v>
      </c>
    </row>
    <row r="7" spans="1:2" ht="45" x14ac:dyDescent="0.25">
      <c r="A7" s="2" t="s">
        <v>629</v>
      </c>
      <c r="B7" s="4" t="s">
        <v>5</v>
      </c>
    </row>
    <row r="8" spans="1:2" ht="30" x14ac:dyDescent="0.25">
      <c r="A8" s="3" t="s">
        <v>627</v>
      </c>
      <c r="B8" s="4" t="s">
        <v>5</v>
      </c>
    </row>
    <row r="9" spans="1:2" ht="45" x14ac:dyDescent="0.25">
      <c r="A9" s="2" t="s">
        <v>390</v>
      </c>
      <c r="B9" s="4">
        <v>0</v>
      </c>
    </row>
    <row r="10" spans="1:2" ht="45" x14ac:dyDescent="0.25">
      <c r="A10" s="2" t="s">
        <v>630</v>
      </c>
      <c r="B10" s="4" t="s">
        <v>5</v>
      </c>
    </row>
    <row r="11" spans="1:2" ht="30" x14ac:dyDescent="0.25">
      <c r="A11" s="3" t="s">
        <v>627</v>
      </c>
      <c r="B11" s="4" t="s">
        <v>5</v>
      </c>
    </row>
    <row r="12" spans="1:2" ht="45" x14ac:dyDescent="0.25">
      <c r="A12" s="2" t="s">
        <v>390</v>
      </c>
      <c r="B12" s="4">
        <v>0</v>
      </c>
    </row>
    <row r="13" spans="1:2" ht="45" x14ac:dyDescent="0.25">
      <c r="A13" s="2" t="s">
        <v>631</v>
      </c>
      <c r="B13" s="4" t="s">
        <v>5</v>
      </c>
    </row>
    <row r="14" spans="1:2" ht="30" x14ac:dyDescent="0.25">
      <c r="A14" s="3" t="s">
        <v>627</v>
      </c>
      <c r="B14" s="4" t="s">
        <v>5</v>
      </c>
    </row>
    <row r="15" spans="1:2" ht="45" x14ac:dyDescent="0.25">
      <c r="A15" s="2" t="s">
        <v>390</v>
      </c>
      <c r="B15" s="8">
        <v>9141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8</v>
      </c>
    </row>
    <row r="2" spans="1:3" ht="30" x14ac:dyDescent="0.25">
      <c r="A2" s="1" t="s">
        <v>61</v>
      </c>
      <c r="B2" s="7"/>
      <c r="C2" s="7"/>
    </row>
    <row r="3" spans="1:3" x14ac:dyDescent="0.25">
      <c r="A3" s="2" t="s">
        <v>62</v>
      </c>
      <c r="B3" s="5">
        <v>470000000</v>
      </c>
      <c r="C3" s="5">
        <v>470000000</v>
      </c>
    </row>
    <row r="4" spans="1:3" ht="30" x14ac:dyDescent="0.25">
      <c r="A4" s="2" t="s">
        <v>63</v>
      </c>
      <c r="B4" s="9">
        <v>0.01</v>
      </c>
      <c r="C4" s="9">
        <v>0.01</v>
      </c>
    </row>
    <row r="5" spans="1:3" x14ac:dyDescent="0.25">
      <c r="A5" s="2" t="s">
        <v>64</v>
      </c>
      <c r="B5" s="5">
        <v>116741642</v>
      </c>
      <c r="C5" s="5">
        <v>45425186</v>
      </c>
    </row>
    <row r="6" spans="1:3" x14ac:dyDescent="0.25">
      <c r="A6" s="2" t="s">
        <v>65</v>
      </c>
      <c r="B6" s="5">
        <v>116741642</v>
      </c>
      <c r="C6" s="5">
        <v>45425186</v>
      </c>
    </row>
    <row r="7" spans="1:3" x14ac:dyDescent="0.25">
      <c r="A7" s="2" t="s">
        <v>66</v>
      </c>
      <c r="B7" s="4" t="s">
        <v>5</v>
      </c>
      <c r="C7" s="4" t="s">
        <v>5</v>
      </c>
    </row>
    <row r="8" spans="1:3" ht="30" x14ac:dyDescent="0.25">
      <c r="A8" s="2" t="s">
        <v>67</v>
      </c>
      <c r="B8" s="5">
        <v>1000</v>
      </c>
      <c r="C8" s="4">
        <v>488</v>
      </c>
    </row>
    <row r="9" spans="1:3" ht="30" x14ac:dyDescent="0.25">
      <c r="A9" s="2" t="s">
        <v>68</v>
      </c>
      <c r="B9" s="5">
        <v>1000</v>
      </c>
      <c r="C9" s="4">
        <v>488</v>
      </c>
    </row>
    <row r="10" spans="1:3" ht="30" x14ac:dyDescent="0.25">
      <c r="A10" s="2" t="s">
        <v>69</v>
      </c>
      <c r="B10" s="8">
        <v>1050</v>
      </c>
      <c r="C10" s="8">
        <v>494</v>
      </c>
    </row>
    <row r="11" spans="1:3" x14ac:dyDescent="0.25">
      <c r="A11" s="2" t="s">
        <v>70</v>
      </c>
      <c r="B11" s="4" t="s">
        <v>5</v>
      </c>
      <c r="C11" s="4" t="s">
        <v>5</v>
      </c>
    </row>
    <row r="12" spans="1:3" x14ac:dyDescent="0.25">
      <c r="A12" s="2" t="s">
        <v>71</v>
      </c>
      <c r="B12" s="5">
        <v>5000000</v>
      </c>
      <c r="C12" s="5">
        <v>5000000</v>
      </c>
    </row>
    <row r="13" spans="1:3" x14ac:dyDescent="0.25">
      <c r="A13" s="2" t="s">
        <v>72</v>
      </c>
      <c r="B13" s="5">
        <v>2500</v>
      </c>
      <c r="C13" s="5">
        <v>2500</v>
      </c>
    </row>
    <row r="14" spans="1:3" ht="30" x14ac:dyDescent="0.25">
      <c r="A14" s="2" t="s">
        <v>73</v>
      </c>
      <c r="B14" s="9">
        <v>1E-3</v>
      </c>
      <c r="C14" s="9">
        <v>1E-3</v>
      </c>
    </row>
    <row r="15" spans="1:3" x14ac:dyDescent="0.25">
      <c r="A15" s="2" t="s">
        <v>74</v>
      </c>
      <c r="B15" s="4">
        <v>200</v>
      </c>
      <c r="C15" s="4">
        <v>600</v>
      </c>
    </row>
    <row r="16" spans="1:3" x14ac:dyDescent="0.25">
      <c r="A16" s="2" t="s">
        <v>75</v>
      </c>
      <c r="B16" s="4">
        <v>200</v>
      </c>
      <c r="C16" s="4">
        <v>600</v>
      </c>
    </row>
    <row r="17" spans="1:3" ht="30" x14ac:dyDescent="0.25">
      <c r="A17" s="2" t="s">
        <v>76</v>
      </c>
      <c r="B17" s="8">
        <v>207</v>
      </c>
      <c r="C17" s="8">
        <v>6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B8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 min="7" max="7" width="29.7109375" bestFit="1" customWidth="1"/>
    <col min="8" max="8" width="27.140625" bestFit="1" customWidth="1"/>
    <col min="9" max="9" width="35" bestFit="1" customWidth="1"/>
    <col min="10" max="11" width="18.5703125" bestFit="1" customWidth="1"/>
    <col min="12" max="15" width="22.42578125" bestFit="1" customWidth="1"/>
    <col min="16" max="99" width="36.5703125" bestFit="1" customWidth="1"/>
    <col min="100" max="100" width="19.85546875" bestFit="1" customWidth="1"/>
    <col min="101" max="101" width="27.140625" bestFit="1" customWidth="1"/>
    <col min="102" max="102" width="19.5703125" bestFit="1" customWidth="1"/>
    <col min="103" max="103" width="27.140625" bestFit="1" customWidth="1"/>
    <col min="104" max="105" width="36.5703125" bestFit="1" customWidth="1"/>
    <col min="106" max="109" width="32.28515625" bestFit="1" customWidth="1"/>
    <col min="110" max="116" width="36.5703125" bestFit="1" customWidth="1"/>
    <col min="117" max="117" width="32.28515625" bestFit="1" customWidth="1"/>
    <col min="118" max="127" width="36.5703125" bestFit="1" customWidth="1"/>
    <col min="128" max="129" width="29.85546875" bestFit="1" customWidth="1"/>
    <col min="130" max="132" width="36.5703125" bestFit="1" customWidth="1"/>
  </cols>
  <sheetData>
    <row r="1" spans="1:132" ht="15" customHeight="1" x14ac:dyDescent="0.25">
      <c r="A1" s="7" t="s">
        <v>632</v>
      </c>
      <c r="B1" s="1" t="s">
        <v>527</v>
      </c>
      <c r="C1" s="7" t="s">
        <v>1</v>
      </c>
      <c r="D1" s="7"/>
      <c r="E1" s="1"/>
      <c r="F1" s="1"/>
      <c r="G1" s="1" t="s">
        <v>527</v>
      </c>
      <c r="H1" s="7" t="s">
        <v>1</v>
      </c>
      <c r="I1" s="7"/>
      <c r="J1" s="7"/>
      <c r="K1" s="1"/>
      <c r="L1" s="1" t="s">
        <v>498</v>
      </c>
      <c r="M1" s="1" t="s">
        <v>500</v>
      </c>
      <c r="N1" s="1"/>
      <c r="O1" s="1"/>
      <c r="P1" s="1" t="s">
        <v>500</v>
      </c>
      <c r="Q1" s="1"/>
      <c r="R1" s="1"/>
      <c r="S1" s="1"/>
      <c r="T1" s="1"/>
      <c r="U1" s="1" t="s">
        <v>498</v>
      </c>
      <c r="V1" s="1" t="s">
        <v>79</v>
      </c>
      <c r="W1" s="1" t="s">
        <v>1</v>
      </c>
      <c r="X1" s="1" t="s">
        <v>498</v>
      </c>
      <c r="Y1" s="1" t="s">
        <v>79</v>
      </c>
      <c r="Z1" s="1" t="s">
        <v>1</v>
      </c>
      <c r="AA1" s="1" t="s">
        <v>498</v>
      </c>
      <c r="AB1" s="1" t="s">
        <v>1</v>
      </c>
      <c r="AC1" s="1" t="s">
        <v>527</v>
      </c>
      <c r="AD1" s="1" t="s">
        <v>633</v>
      </c>
      <c r="AE1" s="1" t="s">
        <v>1</v>
      </c>
      <c r="AF1" s="1" t="s">
        <v>527</v>
      </c>
      <c r="AG1" s="1" t="s">
        <v>1</v>
      </c>
      <c r="AH1" s="1" t="s">
        <v>498</v>
      </c>
      <c r="AI1" s="1" t="s">
        <v>1</v>
      </c>
      <c r="AJ1" s="1" t="s">
        <v>500</v>
      </c>
      <c r="AK1" s="1" t="s">
        <v>527</v>
      </c>
      <c r="AL1" s="1" t="s">
        <v>498</v>
      </c>
      <c r="AM1" s="1" t="s">
        <v>500</v>
      </c>
      <c r="AN1" s="7" t="s">
        <v>527</v>
      </c>
      <c r="AO1" s="7"/>
      <c r="AP1" s="1" t="s">
        <v>1</v>
      </c>
      <c r="AQ1" s="1" t="s">
        <v>527</v>
      </c>
      <c r="AR1" s="1" t="s">
        <v>79</v>
      </c>
      <c r="AS1" s="1" t="s">
        <v>498</v>
      </c>
      <c r="AT1" s="1" t="s">
        <v>1</v>
      </c>
      <c r="AU1" s="1" t="s">
        <v>527</v>
      </c>
      <c r="AV1" s="1"/>
      <c r="AW1" s="1"/>
      <c r="AX1" s="1" t="s">
        <v>527</v>
      </c>
      <c r="AY1" s="1" t="s">
        <v>498</v>
      </c>
      <c r="AZ1" s="1" t="s">
        <v>500</v>
      </c>
      <c r="BA1" s="7" t="s">
        <v>527</v>
      </c>
      <c r="BB1" s="7"/>
      <c r="BC1" s="1" t="s">
        <v>1</v>
      </c>
      <c r="BD1" s="1" t="s">
        <v>500</v>
      </c>
      <c r="BE1" s="1"/>
      <c r="BF1" s="1" t="s">
        <v>527</v>
      </c>
      <c r="BG1" s="1" t="s">
        <v>1</v>
      </c>
      <c r="BH1" s="1" t="s">
        <v>500</v>
      </c>
      <c r="BI1" s="7" t="s">
        <v>527</v>
      </c>
      <c r="BJ1" s="7"/>
      <c r="BK1" s="1" t="s">
        <v>1</v>
      </c>
      <c r="BL1" s="1" t="s">
        <v>498</v>
      </c>
      <c r="BM1" s="1" t="s">
        <v>1</v>
      </c>
      <c r="BN1" s="1" t="s">
        <v>527</v>
      </c>
      <c r="BO1" s="1" t="s">
        <v>1</v>
      </c>
      <c r="BP1" s="1" t="s">
        <v>498</v>
      </c>
      <c r="BQ1" s="1" t="s">
        <v>1</v>
      </c>
      <c r="BR1" s="1" t="s">
        <v>498</v>
      </c>
      <c r="BS1" s="1" t="s">
        <v>79</v>
      </c>
      <c r="BT1" s="1" t="s">
        <v>498</v>
      </c>
      <c r="BU1" s="1" t="s">
        <v>1</v>
      </c>
      <c r="BV1" s="1" t="s">
        <v>498</v>
      </c>
      <c r="BW1" s="1" t="s">
        <v>1</v>
      </c>
      <c r="BX1" s="1" t="s">
        <v>527</v>
      </c>
      <c r="BY1" s="1" t="s">
        <v>79</v>
      </c>
      <c r="BZ1" s="7" t="s">
        <v>1</v>
      </c>
      <c r="CA1" s="7"/>
      <c r="CB1" s="1" t="s">
        <v>527</v>
      </c>
      <c r="CC1" s="1" t="s">
        <v>79</v>
      </c>
      <c r="CD1" s="1" t="s">
        <v>527</v>
      </c>
      <c r="CE1" s="1" t="s">
        <v>79</v>
      </c>
      <c r="CF1" s="1" t="s">
        <v>498</v>
      </c>
      <c r="CG1" s="1" t="s">
        <v>79</v>
      </c>
      <c r="CH1" s="1" t="s">
        <v>498</v>
      </c>
      <c r="CI1" s="1" t="s">
        <v>79</v>
      </c>
      <c r="CJ1" s="1" t="s">
        <v>498</v>
      </c>
      <c r="CK1" s="1" t="s">
        <v>79</v>
      </c>
      <c r="CL1" s="1" t="s">
        <v>527</v>
      </c>
      <c r="CM1" s="1"/>
      <c r="CN1" s="1" t="s">
        <v>527</v>
      </c>
      <c r="CO1" s="1" t="s">
        <v>79</v>
      </c>
      <c r="CP1" s="1" t="s">
        <v>498</v>
      </c>
      <c r="CQ1" s="1" t="s">
        <v>79</v>
      </c>
      <c r="CR1" s="1" t="s">
        <v>498</v>
      </c>
      <c r="CS1" s="1" t="s">
        <v>1</v>
      </c>
      <c r="CT1" s="1" t="s">
        <v>498</v>
      </c>
      <c r="CU1" s="1" t="s">
        <v>79</v>
      </c>
      <c r="CV1" s="7"/>
      <c r="CW1" s="7"/>
      <c r="CX1" s="7"/>
      <c r="CY1" s="7"/>
      <c r="CZ1" s="7"/>
      <c r="DA1" s="7"/>
      <c r="DB1" s="1" t="s">
        <v>498</v>
      </c>
      <c r="DC1" s="1" t="s">
        <v>1</v>
      </c>
      <c r="DD1" s="1"/>
      <c r="DE1" s="7"/>
      <c r="DF1" s="7"/>
      <c r="DG1" s="7"/>
      <c r="DH1" s="7"/>
      <c r="DI1" s="7"/>
      <c r="DJ1" s="7"/>
      <c r="DK1" s="7"/>
      <c r="DL1" s="7"/>
      <c r="DM1" s="1" t="s">
        <v>1</v>
      </c>
      <c r="DN1" s="1"/>
      <c r="DO1" s="7" t="s">
        <v>498</v>
      </c>
      <c r="DP1" s="7"/>
      <c r="DQ1" s="7" t="s">
        <v>79</v>
      </c>
      <c r="DR1" s="7"/>
      <c r="DS1" s="7" t="s">
        <v>1</v>
      </c>
      <c r="DT1" s="7"/>
      <c r="DU1" s="1" t="s">
        <v>634</v>
      </c>
      <c r="DV1" s="7" t="s">
        <v>1</v>
      </c>
      <c r="DW1" s="7"/>
      <c r="DX1" s="1" t="s">
        <v>527</v>
      </c>
      <c r="DY1" s="1" t="s">
        <v>500</v>
      </c>
      <c r="DZ1" s="1" t="s">
        <v>498</v>
      </c>
      <c r="EA1" s="1" t="s">
        <v>1</v>
      </c>
      <c r="EB1" s="1" t="s">
        <v>498</v>
      </c>
    </row>
    <row r="2" spans="1:132" x14ac:dyDescent="0.25">
      <c r="A2" s="7"/>
      <c r="B2" s="7" t="s">
        <v>530</v>
      </c>
      <c r="C2" s="7" t="s">
        <v>2</v>
      </c>
      <c r="D2" s="7" t="s">
        <v>80</v>
      </c>
      <c r="E2" s="7" t="s">
        <v>28</v>
      </c>
      <c r="F2" s="7" t="s">
        <v>528</v>
      </c>
      <c r="G2" s="1" t="s">
        <v>635</v>
      </c>
      <c r="H2" s="1" t="s">
        <v>2</v>
      </c>
      <c r="I2" s="1" t="s">
        <v>2</v>
      </c>
      <c r="J2" s="1" t="s">
        <v>2</v>
      </c>
      <c r="K2" s="1" t="s">
        <v>638</v>
      </c>
      <c r="L2" s="1" t="s">
        <v>532</v>
      </c>
      <c r="M2" s="1" t="s">
        <v>531</v>
      </c>
      <c r="N2" s="1" t="s">
        <v>2</v>
      </c>
      <c r="O2" s="1" t="s">
        <v>640</v>
      </c>
      <c r="P2" s="1" t="s">
        <v>28</v>
      </c>
      <c r="Q2" s="1" t="s">
        <v>2</v>
      </c>
      <c r="R2" s="1" t="s">
        <v>642</v>
      </c>
      <c r="S2" s="1" t="s">
        <v>643</v>
      </c>
      <c r="T2" s="1" t="s">
        <v>644</v>
      </c>
      <c r="U2" s="1" t="s">
        <v>646</v>
      </c>
      <c r="V2" s="1" t="s">
        <v>2</v>
      </c>
      <c r="W2" s="1" t="s">
        <v>2</v>
      </c>
      <c r="X2" s="1" t="s">
        <v>648</v>
      </c>
      <c r="Y2" s="1" t="s">
        <v>2</v>
      </c>
      <c r="Z2" s="1" t="s">
        <v>2</v>
      </c>
      <c r="AA2" s="1" t="s">
        <v>650</v>
      </c>
      <c r="AB2" s="1" t="s">
        <v>2</v>
      </c>
      <c r="AC2" s="1" t="s">
        <v>652</v>
      </c>
      <c r="AD2" s="1" t="s">
        <v>654</v>
      </c>
      <c r="AE2" s="1" t="s">
        <v>2</v>
      </c>
      <c r="AF2" s="1" t="s">
        <v>655</v>
      </c>
      <c r="AG2" s="1" t="s">
        <v>2</v>
      </c>
      <c r="AH2" s="1" t="s">
        <v>657</v>
      </c>
      <c r="AI2" s="1" t="s">
        <v>2</v>
      </c>
      <c r="AJ2" s="1" t="s">
        <v>28</v>
      </c>
      <c r="AK2" s="1" t="s">
        <v>659</v>
      </c>
      <c r="AL2" s="1" t="s">
        <v>661</v>
      </c>
      <c r="AM2" s="1" t="s">
        <v>28</v>
      </c>
      <c r="AN2" s="1" t="s">
        <v>662</v>
      </c>
      <c r="AO2" s="1" t="s">
        <v>664</v>
      </c>
      <c r="AP2" s="1" t="s">
        <v>2</v>
      </c>
      <c r="AQ2" s="1" t="s">
        <v>666</v>
      </c>
      <c r="AR2" s="1" t="s">
        <v>2</v>
      </c>
      <c r="AS2" s="1" t="s">
        <v>668</v>
      </c>
      <c r="AT2" s="1" t="s">
        <v>2</v>
      </c>
      <c r="AU2" s="1" t="s">
        <v>635</v>
      </c>
      <c r="AV2" s="1" t="s">
        <v>671</v>
      </c>
      <c r="AW2" s="1" t="s">
        <v>635</v>
      </c>
      <c r="AX2" s="1" t="s">
        <v>635</v>
      </c>
      <c r="AY2" s="1" t="s">
        <v>674</v>
      </c>
      <c r="AZ2" s="1" t="s">
        <v>28</v>
      </c>
      <c r="BA2" s="1" t="s">
        <v>635</v>
      </c>
      <c r="BB2" s="1" t="s">
        <v>635</v>
      </c>
      <c r="BC2" s="1" t="s">
        <v>2</v>
      </c>
      <c r="BD2" s="1" t="s">
        <v>28</v>
      </c>
      <c r="BE2" s="1" t="s">
        <v>28</v>
      </c>
      <c r="BF2" s="1" t="s">
        <v>677</v>
      </c>
      <c r="BG2" s="1" t="s">
        <v>2</v>
      </c>
      <c r="BH2" s="1" t="s">
        <v>28</v>
      </c>
      <c r="BI2" s="62">
        <v>41764</v>
      </c>
      <c r="BJ2" s="1" t="s">
        <v>644</v>
      </c>
      <c r="BK2" s="1" t="s">
        <v>2</v>
      </c>
      <c r="BL2" s="1" t="s">
        <v>680</v>
      </c>
      <c r="BM2" s="1" t="s">
        <v>2</v>
      </c>
      <c r="BN2" s="1" t="s">
        <v>682</v>
      </c>
      <c r="BO2" s="1" t="s">
        <v>2</v>
      </c>
      <c r="BP2" s="62">
        <v>41789</v>
      </c>
      <c r="BQ2" s="1" t="s">
        <v>2</v>
      </c>
      <c r="BR2" s="1" t="s">
        <v>685</v>
      </c>
      <c r="BS2" s="1" t="s">
        <v>2</v>
      </c>
      <c r="BT2" s="1" t="s">
        <v>687</v>
      </c>
      <c r="BU2" s="1" t="s">
        <v>2</v>
      </c>
      <c r="BV2" s="1" t="s">
        <v>689</v>
      </c>
      <c r="BW2" s="1" t="s">
        <v>2</v>
      </c>
      <c r="BX2" s="1" t="s">
        <v>691</v>
      </c>
      <c r="BY2" s="1" t="s">
        <v>2</v>
      </c>
      <c r="BZ2" s="1" t="s">
        <v>2</v>
      </c>
      <c r="CA2" s="1" t="s">
        <v>2</v>
      </c>
      <c r="CB2" s="1" t="s">
        <v>694</v>
      </c>
      <c r="CC2" s="1" t="s">
        <v>2</v>
      </c>
      <c r="CD2" s="1" t="s">
        <v>696</v>
      </c>
      <c r="CE2" s="1" t="s">
        <v>2</v>
      </c>
      <c r="CF2" s="1" t="s">
        <v>698</v>
      </c>
      <c r="CG2" s="1" t="s">
        <v>2</v>
      </c>
      <c r="CH2" s="1" t="s">
        <v>700</v>
      </c>
      <c r="CI2" s="1" t="s">
        <v>2</v>
      </c>
      <c r="CJ2" s="1" t="s">
        <v>702</v>
      </c>
      <c r="CK2" s="1" t="s">
        <v>2</v>
      </c>
      <c r="CL2" s="1" t="s">
        <v>704</v>
      </c>
      <c r="CM2" s="1" t="s">
        <v>2</v>
      </c>
      <c r="CN2" s="1" t="s">
        <v>706</v>
      </c>
      <c r="CO2" s="1" t="s">
        <v>2</v>
      </c>
      <c r="CP2" s="1" t="s">
        <v>708</v>
      </c>
      <c r="CQ2" s="1" t="s">
        <v>2</v>
      </c>
      <c r="CR2" s="1" t="s">
        <v>710</v>
      </c>
      <c r="CS2" s="1" t="s">
        <v>2</v>
      </c>
      <c r="CT2" s="1" t="s">
        <v>710</v>
      </c>
      <c r="CU2" s="1" t="s">
        <v>2</v>
      </c>
      <c r="CV2" s="1" t="s">
        <v>2</v>
      </c>
      <c r="CW2" s="1" t="s">
        <v>2</v>
      </c>
      <c r="CX2" s="1" t="s">
        <v>2</v>
      </c>
      <c r="CY2" s="1" t="s">
        <v>2</v>
      </c>
      <c r="CZ2" s="1" t="s">
        <v>710</v>
      </c>
      <c r="DA2" s="1" t="s">
        <v>710</v>
      </c>
      <c r="DB2" s="1" t="s">
        <v>715</v>
      </c>
      <c r="DC2" s="1" t="s">
        <v>2</v>
      </c>
      <c r="DD2" s="1" t="s">
        <v>28</v>
      </c>
      <c r="DE2" s="1" t="s">
        <v>716</v>
      </c>
      <c r="DF2" s="1" t="s">
        <v>716</v>
      </c>
      <c r="DG2" s="1" t="s">
        <v>716</v>
      </c>
      <c r="DH2" s="1" t="s">
        <v>716</v>
      </c>
      <c r="DI2" s="1" t="s">
        <v>716</v>
      </c>
      <c r="DJ2" s="1" t="s">
        <v>716</v>
      </c>
      <c r="DK2" s="1" t="s">
        <v>716</v>
      </c>
      <c r="DL2" s="1" t="s">
        <v>716</v>
      </c>
      <c r="DM2" s="1" t="s">
        <v>2</v>
      </c>
      <c r="DN2" s="1" t="s">
        <v>716</v>
      </c>
      <c r="DO2" s="1" t="s">
        <v>715</v>
      </c>
      <c r="DP2" s="1" t="s">
        <v>726</v>
      </c>
      <c r="DQ2" s="1" t="s">
        <v>2</v>
      </c>
      <c r="DR2" s="1" t="s">
        <v>80</v>
      </c>
      <c r="DS2" s="1" t="s">
        <v>2</v>
      </c>
      <c r="DT2" s="1" t="s">
        <v>80</v>
      </c>
      <c r="DU2" s="1" t="s">
        <v>2</v>
      </c>
      <c r="DV2" s="1" t="s">
        <v>2</v>
      </c>
      <c r="DW2" s="1" t="s">
        <v>2</v>
      </c>
      <c r="DX2" s="62">
        <v>41404</v>
      </c>
      <c r="DY2" s="1" t="s">
        <v>28</v>
      </c>
      <c r="DZ2" s="1" t="s">
        <v>730</v>
      </c>
      <c r="EA2" s="1" t="s">
        <v>2</v>
      </c>
      <c r="EB2" s="1" t="s">
        <v>732</v>
      </c>
    </row>
    <row r="3" spans="1:132" ht="30" x14ac:dyDescent="0.25">
      <c r="A3" s="7"/>
      <c r="B3" s="7"/>
      <c r="C3" s="7"/>
      <c r="D3" s="7"/>
      <c r="E3" s="7"/>
      <c r="F3" s="7"/>
      <c r="G3" s="1" t="s">
        <v>636</v>
      </c>
      <c r="H3" s="1" t="s">
        <v>513</v>
      </c>
      <c r="I3" s="1" t="s">
        <v>513</v>
      </c>
      <c r="J3" s="1" t="s">
        <v>637</v>
      </c>
      <c r="K3" s="1" t="s">
        <v>637</v>
      </c>
      <c r="L3" s="1" t="s">
        <v>639</v>
      </c>
      <c r="M3" s="1" t="s">
        <v>639</v>
      </c>
      <c r="N3" s="1" t="s">
        <v>639</v>
      </c>
      <c r="O3" s="1" t="s">
        <v>639</v>
      </c>
      <c r="P3" s="1" t="s">
        <v>641</v>
      </c>
      <c r="Q3" s="1" t="s">
        <v>641</v>
      </c>
      <c r="R3" s="1" t="s">
        <v>641</v>
      </c>
      <c r="S3" s="1" t="s">
        <v>641</v>
      </c>
      <c r="T3" s="1" t="s">
        <v>645</v>
      </c>
      <c r="U3" s="1" t="s">
        <v>647</v>
      </c>
      <c r="V3" s="1" t="s">
        <v>647</v>
      </c>
      <c r="W3" s="1" t="s">
        <v>647</v>
      </c>
      <c r="X3" s="1" t="s">
        <v>649</v>
      </c>
      <c r="Y3" s="1" t="s">
        <v>649</v>
      </c>
      <c r="Z3" s="1" t="s">
        <v>649</v>
      </c>
      <c r="AA3" s="1" t="s">
        <v>651</v>
      </c>
      <c r="AB3" s="1" t="s">
        <v>651</v>
      </c>
      <c r="AC3" s="1" t="s">
        <v>653</v>
      </c>
      <c r="AD3" s="1" t="s">
        <v>653</v>
      </c>
      <c r="AE3" s="1" t="s">
        <v>653</v>
      </c>
      <c r="AF3" s="1" t="s">
        <v>656</v>
      </c>
      <c r="AG3" s="1" t="s">
        <v>656</v>
      </c>
      <c r="AH3" s="1" t="s">
        <v>658</v>
      </c>
      <c r="AI3" s="1" t="s">
        <v>658</v>
      </c>
      <c r="AJ3" s="1" t="s">
        <v>658</v>
      </c>
      <c r="AK3" s="1" t="s">
        <v>660</v>
      </c>
      <c r="AL3" s="1" t="s">
        <v>660</v>
      </c>
      <c r="AM3" s="1" t="s">
        <v>660</v>
      </c>
      <c r="AN3" s="1" t="s">
        <v>663</v>
      </c>
      <c r="AO3" s="1" t="s">
        <v>665</v>
      </c>
      <c r="AP3" s="1" t="s">
        <v>665</v>
      </c>
      <c r="AQ3" s="1" t="s">
        <v>667</v>
      </c>
      <c r="AR3" s="1" t="s">
        <v>667</v>
      </c>
      <c r="AS3" s="1" t="s">
        <v>669</v>
      </c>
      <c r="AT3" s="1" t="s">
        <v>669</v>
      </c>
      <c r="AU3" s="1" t="s">
        <v>670</v>
      </c>
      <c r="AV3" s="1" t="s">
        <v>670</v>
      </c>
      <c r="AW3" s="1" t="s">
        <v>670</v>
      </c>
      <c r="AX3" s="1" t="s">
        <v>673</v>
      </c>
      <c r="AY3" s="1" t="s">
        <v>673</v>
      </c>
      <c r="AZ3" s="1" t="s">
        <v>673</v>
      </c>
      <c r="BA3" s="1" t="s">
        <v>675</v>
      </c>
      <c r="BB3" s="1" t="s">
        <v>675</v>
      </c>
      <c r="BC3" s="1" t="s">
        <v>676</v>
      </c>
      <c r="BD3" s="1" t="s">
        <v>676</v>
      </c>
      <c r="BE3" s="1" t="s">
        <v>676</v>
      </c>
      <c r="BF3" s="1" t="s">
        <v>678</v>
      </c>
      <c r="BG3" s="1" t="s">
        <v>678</v>
      </c>
      <c r="BH3" s="1" t="s">
        <v>678</v>
      </c>
      <c r="BI3" s="1" t="s">
        <v>679</v>
      </c>
      <c r="BJ3" s="1" t="s">
        <v>679</v>
      </c>
      <c r="BK3" s="1" t="s">
        <v>679</v>
      </c>
      <c r="BL3" s="1" t="s">
        <v>681</v>
      </c>
      <c r="BM3" s="1" t="s">
        <v>681</v>
      </c>
      <c r="BN3" s="1" t="s">
        <v>683</v>
      </c>
      <c r="BO3" s="1" t="s">
        <v>683</v>
      </c>
      <c r="BP3" s="1" t="s">
        <v>684</v>
      </c>
      <c r="BQ3" s="1" t="s">
        <v>684</v>
      </c>
      <c r="BR3" s="1" t="s">
        <v>686</v>
      </c>
      <c r="BS3" s="1" t="s">
        <v>686</v>
      </c>
      <c r="BT3" s="1" t="s">
        <v>688</v>
      </c>
      <c r="BU3" s="1" t="s">
        <v>688</v>
      </c>
      <c r="BV3" s="1" t="s">
        <v>690</v>
      </c>
      <c r="BW3" s="1" t="s">
        <v>690</v>
      </c>
      <c r="BX3" s="1" t="s">
        <v>692</v>
      </c>
      <c r="BY3" s="1" t="s">
        <v>692</v>
      </c>
      <c r="BZ3" s="1" t="s">
        <v>692</v>
      </c>
      <c r="CA3" s="1" t="s">
        <v>693</v>
      </c>
      <c r="CB3" s="1" t="s">
        <v>695</v>
      </c>
      <c r="CC3" s="1" t="s">
        <v>695</v>
      </c>
      <c r="CD3" s="1" t="s">
        <v>697</v>
      </c>
      <c r="CE3" s="1" t="s">
        <v>697</v>
      </c>
      <c r="CF3" s="1" t="s">
        <v>699</v>
      </c>
      <c r="CG3" s="1" t="s">
        <v>699</v>
      </c>
      <c r="CH3" s="1" t="s">
        <v>701</v>
      </c>
      <c r="CI3" s="1" t="s">
        <v>701</v>
      </c>
      <c r="CJ3" s="1" t="s">
        <v>703</v>
      </c>
      <c r="CK3" s="1" t="s">
        <v>703</v>
      </c>
      <c r="CL3" s="1" t="s">
        <v>705</v>
      </c>
      <c r="CM3" s="1" t="s">
        <v>705</v>
      </c>
      <c r="CN3" s="1" t="s">
        <v>707</v>
      </c>
      <c r="CO3" s="1" t="s">
        <v>707</v>
      </c>
      <c r="CP3" s="1" t="s">
        <v>709</v>
      </c>
      <c r="CQ3" s="1" t="s">
        <v>709</v>
      </c>
      <c r="CR3" s="1" t="s">
        <v>711</v>
      </c>
      <c r="CS3" s="1" t="s">
        <v>711</v>
      </c>
      <c r="CT3" s="1" t="s">
        <v>712</v>
      </c>
      <c r="CU3" s="1" t="s">
        <v>712</v>
      </c>
      <c r="CV3" s="1" t="s">
        <v>540</v>
      </c>
      <c r="CW3" s="1" t="s">
        <v>540</v>
      </c>
      <c r="CX3" s="1" t="s">
        <v>539</v>
      </c>
      <c r="CY3" s="1" t="s">
        <v>539</v>
      </c>
      <c r="CZ3" s="1" t="s">
        <v>713</v>
      </c>
      <c r="DA3" s="1" t="s">
        <v>714</v>
      </c>
      <c r="DB3" s="1" t="s">
        <v>70</v>
      </c>
      <c r="DC3" s="1" t="s">
        <v>70</v>
      </c>
      <c r="DD3" s="1" t="s">
        <v>70</v>
      </c>
      <c r="DE3" s="1" t="s">
        <v>70</v>
      </c>
      <c r="DF3" s="1" t="s">
        <v>70</v>
      </c>
      <c r="DG3" s="1" t="s">
        <v>70</v>
      </c>
      <c r="DH3" s="1" t="s">
        <v>70</v>
      </c>
      <c r="DI3" s="1" t="s">
        <v>70</v>
      </c>
      <c r="DJ3" s="1" t="s">
        <v>70</v>
      </c>
      <c r="DK3" s="1" t="s">
        <v>70</v>
      </c>
      <c r="DL3" s="1" t="s">
        <v>70</v>
      </c>
      <c r="DM3" s="1" t="s">
        <v>70</v>
      </c>
      <c r="DN3" s="1" t="s">
        <v>724</v>
      </c>
      <c r="DO3" s="1" t="s">
        <v>725</v>
      </c>
      <c r="DP3" s="1" t="s">
        <v>725</v>
      </c>
      <c r="DQ3" s="1" t="s">
        <v>725</v>
      </c>
      <c r="DR3" s="1" t="s">
        <v>725</v>
      </c>
      <c r="DS3" s="1" t="s">
        <v>725</v>
      </c>
      <c r="DT3" s="1" t="s">
        <v>725</v>
      </c>
      <c r="DU3" s="1" t="s">
        <v>725</v>
      </c>
      <c r="DV3" s="1" t="s">
        <v>725</v>
      </c>
      <c r="DW3" s="1" t="s">
        <v>725</v>
      </c>
      <c r="DX3" s="1" t="s">
        <v>729</v>
      </c>
      <c r="DY3" s="1" t="s">
        <v>729</v>
      </c>
      <c r="DZ3" s="1" t="s">
        <v>731</v>
      </c>
      <c r="EA3" s="1" t="s">
        <v>731</v>
      </c>
      <c r="EB3" s="1" t="s">
        <v>733</v>
      </c>
    </row>
    <row r="4" spans="1:132" ht="45" x14ac:dyDescent="0.25">
      <c r="A4" s="7"/>
      <c r="B4" s="7"/>
      <c r="C4" s="7"/>
      <c r="D4" s="7"/>
      <c r="E4" s="7"/>
      <c r="F4" s="7"/>
      <c r="G4" s="1"/>
      <c r="H4" s="1"/>
      <c r="I4" s="1" t="s">
        <v>614</v>
      </c>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t="s">
        <v>636</v>
      </c>
      <c r="AV4" s="1" t="s">
        <v>636</v>
      </c>
      <c r="AW4" s="1" t="s">
        <v>636</v>
      </c>
      <c r="AX4" s="1"/>
      <c r="AY4" s="1"/>
      <c r="AZ4" s="1"/>
      <c r="BA4" s="1"/>
      <c r="BB4" s="1" t="s">
        <v>636</v>
      </c>
      <c r="BC4" s="1"/>
      <c r="BD4" s="1"/>
      <c r="BE4" s="1" t="s">
        <v>513</v>
      </c>
      <c r="BF4" s="1"/>
      <c r="BG4" s="1"/>
      <c r="BH4" s="1"/>
      <c r="BI4" s="1"/>
      <c r="BJ4" s="1"/>
      <c r="BK4" s="1"/>
      <c r="BL4" s="1"/>
      <c r="BM4" s="1"/>
      <c r="BN4" s="1"/>
      <c r="BO4" s="1"/>
      <c r="BP4" s="1"/>
      <c r="BQ4" s="1"/>
      <c r="BR4" s="1"/>
      <c r="BS4" s="1"/>
      <c r="BT4" s="1"/>
      <c r="BU4" s="1"/>
      <c r="BV4" s="1"/>
      <c r="BW4" s="1"/>
      <c r="BX4" s="1"/>
      <c r="BY4" s="1"/>
      <c r="BZ4" s="1"/>
      <c r="CA4" s="1"/>
      <c r="CB4" s="1"/>
      <c r="CC4" s="1"/>
      <c r="CD4" s="1"/>
      <c r="CE4" s="1"/>
      <c r="CF4" s="1"/>
      <c r="CG4" s="1"/>
      <c r="CH4" s="1"/>
      <c r="CI4" s="1"/>
      <c r="CJ4" s="1"/>
      <c r="CK4" s="1"/>
      <c r="CL4" s="1"/>
      <c r="CM4" s="1"/>
      <c r="CN4" s="1"/>
      <c r="CO4" s="1"/>
      <c r="CP4" s="1"/>
      <c r="CQ4" s="1"/>
      <c r="CR4" s="1"/>
      <c r="CS4" s="1"/>
      <c r="CT4" s="1"/>
      <c r="CU4" s="1"/>
      <c r="CV4" s="1"/>
      <c r="CW4" s="1" t="s">
        <v>513</v>
      </c>
      <c r="CX4" s="1"/>
      <c r="CY4" s="1" t="s">
        <v>513</v>
      </c>
      <c r="CZ4" s="1" t="s">
        <v>712</v>
      </c>
      <c r="DA4" s="1" t="s">
        <v>712</v>
      </c>
      <c r="DB4" s="1"/>
      <c r="DC4" s="1"/>
      <c r="DD4" s="1"/>
      <c r="DE4" s="1"/>
      <c r="DF4" s="1" t="s">
        <v>717</v>
      </c>
      <c r="DG4" s="1" t="s">
        <v>718</v>
      </c>
      <c r="DH4" s="1" t="s">
        <v>719</v>
      </c>
      <c r="DI4" s="1" t="s">
        <v>720</v>
      </c>
      <c r="DJ4" s="1" t="s">
        <v>721</v>
      </c>
      <c r="DK4" s="1" t="s">
        <v>722</v>
      </c>
      <c r="DL4" s="1" t="s">
        <v>723</v>
      </c>
      <c r="DM4" s="1" t="s">
        <v>513</v>
      </c>
      <c r="DN4" s="1"/>
      <c r="DO4" s="1" t="s">
        <v>70</v>
      </c>
      <c r="DP4" s="1" t="s">
        <v>70</v>
      </c>
      <c r="DQ4" s="1" t="s">
        <v>70</v>
      </c>
      <c r="DR4" s="1" t="s">
        <v>70</v>
      </c>
      <c r="DS4" s="1" t="s">
        <v>70</v>
      </c>
      <c r="DT4" s="1" t="s">
        <v>70</v>
      </c>
      <c r="DU4" s="1" t="s">
        <v>70</v>
      </c>
      <c r="DV4" s="1" t="s">
        <v>727</v>
      </c>
      <c r="DW4" s="1" t="s">
        <v>728</v>
      </c>
      <c r="DX4" s="1"/>
      <c r="DY4" s="1"/>
      <c r="DZ4" s="1"/>
      <c r="EA4" s="1"/>
      <c r="EB4" s="1"/>
    </row>
    <row r="5" spans="1:132" x14ac:dyDescent="0.25">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t="s">
        <v>672</v>
      </c>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c r="EB5" s="1"/>
    </row>
    <row r="6" spans="1:132" ht="30" x14ac:dyDescent="0.25">
      <c r="A6" s="3" t="s">
        <v>73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c r="DR6" s="4" t="s">
        <v>5</v>
      </c>
      <c r="DS6" s="4" t="s">
        <v>5</v>
      </c>
      <c r="DT6" s="4" t="s">
        <v>5</v>
      </c>
      <c r="DU6" s="4" t="s">
        <v>5</v>
      </c>
      <c r="DV6" s="4" t="s">
        <v>5</v>
      </c>
      <c r="DW6" s="4" t="s">
        <v>5</v>
      </c>
      <c r="DX6" s="4" t="s">
        <v>5</v>
      </c>
      <c r="DY6" s="4" t="s">
        <v>5</v>
      </c>
      <c r="DZ6" s="4" t="s">
        <v>5</v>
      </c>
      <c r="EA6" s="4" t="s">
        <v>5</v>
      </c>
      <c r="EB6" s="4" t="s">
        <v>5</v>
      </c>
    </row>
    <row r="7" spans="1:132" ht="30" x14ac:dyDescent="0.25">
      <c r="A7" s="2" t="s">
        <v>73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5">
        <v>74000</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5">
        <v>191388</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5">
        <v>200000</v>
      </c>
      <c r="DD7" s="4" t="s">
        <v>5</v>
      </c>
      <c r="DE7" s="4" t="s">
        <v>5</v>
      </c>
      <c r="DF7" s="4" t="s">
        <v>5</v>
      </c>
      <c r="DG7" s="4" t="s">
        <v>5</v>
      </c>
      <c r="DH7" s="4" t="s">
        <v>5</v>
      </c>
      <c r="DI7" s="4" t="s">
        <v>5</v>
      </c>
      <c r="DJ7" s="4" t="s">
        <v>5</v>
      </c>
      <c r="DK7" s="4" t="s">
        <v>5</v>
      </c>
      <c r="DL7" s="4" t="s">
        <v>5</v>
      </c>
      <c r="DM7" s="4" t="s">
        <v>5</v>
      </c>
      <c r="DN7" s="4" t="s">
        <v>5</v>
      </c>
      <c r="DO7" s="4">
        <v>150</v>
      </c>
      <c r="DP7" s="4">
        <v>450</v>
      </c>
      <c r="DQ7" s="4" t="s">
        <v>5</v>
      </c>
      <c r="DR7" s="4" t="s">
        <v>5</v>
      </c>
      <c r="DS7" s="4" t="s">
        <v>5</v>
      </c>
      <c r="DT7" s="4" t="s">
        <v>5</v>
      </c>
      <c r="DU7" s="4" t="s">
        <v>5</v>
      </c>
      <c r="DV7" s="4" t="s">
        <v>5</v>
      </c>
      <c r="DW7" s="4" t="s">
        <v>5</v>
      </c>
      <c r="DX7" s="5">
        <v>40064</v>
      </c>
      <c r="DY7" s="5">
        <v>4500000</v>
      </c>
      <c r="DZ7" s="4">
        <v>100</v>
      </c>
      <c r="EA7" s="4">
        <v>150</v>
      </c>
      <c r="EB7" s="4" t="s">
        <v>5</v>
      </c>
    </row>
    <row r="8" spans="1:132" ht="30" x14ac:dyDescent="0.25">
      <c r="A8" s="2" t="s">
        <v>736</v>
      </c>
      <c r="B8" s="4" t="s">
        <v>5</v>
      </c>
      <c r="C8" s="4" t="s">
        <v>5</v>
      </c>
      <c r="D8" s="4" t="s">
        <v>5</v>
      </c>
      <c r="E8" s="4" t="s">
        <v>5</v>
      </c>
      <c r="F8" s="4" t="s">
        <v>5</v>
      </c>
      <c r="G8" s="8">
        <v>10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8">
        <v>3792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8">
        <v>100000</v>
      </c>
      <c r="BB8" s="8">
        <v>100000</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8">
        <v>100000</v>
      </c>
      <c r="DP8" s="8">
        <v>300000</v>
      </c>
      <c r="DQ8" s="4" t="s">
        <v>5</v>
      </c>
      <c r="DR8" s="4" t="s">
        <v>5</v>
      </c>
      <c r="DS8" s="4" t="s">
        <v>5</v>
      </c>
      <c r="DT8" s="4" t="s">
        <v>5</v>
      </c>
      <c r="DU8" s="4" t="s">
        <v>5</v>
      </c>
      <c r="DV8" s="4" t="s">
        <v>5</v>
      </c>
      <c r="DW8" s="4" t="s">
        <v>5</v>
      </c>
      <c r="DX8" s="4" t="s">
        <v>5</v>
      </c>
      <c r="DY8" s="4" t="s">
        <v>5</v>
      </c>
      <c r="DZ8" s="8">
        <v>100000</v>
      </c>
      <c r="EA8" s="8">
        <v>150000</v>
      </c>
      <c r="EB8" s="4" t="s">
        <v>5</v>
      </c>
    </row>
    <row r="9" spans="1:132" ht="30" x14ac:dyDescent="0.25">
      <c r="A9" s="2" t="s">
        <v>73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5">
        <v>4155937</v>
      </c>
      <c r="AK9" s="4" t="s">
        <v>5</v>
      </c>
      <c r="AL9" s="4" t="s">
        <v>5</v>
      </c>
      <c r="AM9" s="5">
        <v>1758299</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5">
        <v>2600000</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v>0</v>
      </c>
      <c r="DD9" s="4" t="s">
        <v>5</v>
      </c>
      <c r="DE9" s="4" t="s">
        <v>5</v>
      </c>
      <c r="DF9" s="4" t="s">
        <v>5</v>
      </c>
      <c r="DG9" s="4" t="s">
        <v>5</v>
      </c>
      <c r="DH9" s="4" t="s">
        <v>5</v>
      </c>
      <c r="DI9" s="4" t="s">
        <v>5</v>
      </c>
      <c r="DJ9" s="4" t="s">
        <v>5</v>
      </c>
      <c r="DK9" s="4" t="s">
        <v>5</v>
      </c>
      <c r="DL9" s="4" t="s">
        <v>5</v>
      </c>
      <c r="DM9" s="5">
        <v>11000000</v>
      </c>
      <c r="DN9" s="4" t="s">
        <v>5</v>
      </c>
      <c r="DO9" s="4" t="s">
        <v>5</v>
      </c>
      <c r="DP9" s="4" t="s">
        <v>5</v>
      </c>
      <c r="DQ9" s="4" t="s">
        <v>5</v>
      </c>
      <c r="DR9" s="4" t="s">
        <v>5</v>
      </c>
      <c r="DS9" s="5">
        <v>47751499</v>
      </c>
      <c r="DT9" s="4" t="s">
        <v>5</v>
      </c>
      <c r="DU9" s="4" t="s">
        <v>5</v>
      </c>
      <c r="DV9" s="4" t="s">
        <v>5</v>
      </c>
      <c r="DW9" s="4" t="s">
        <v>5</v>
      </c>
      <c r="DX9" s="4" t="s">
        <v>5</v>
      </c>
      <c r="DY9" s="4" t="s">
        <v>5</v>
      </c>
      <c r="DZ9" s="4" t="s">
        <v>5</v>
      </c>
      <c r="EA9" s="4" t="s">
        <v>5</v>
      </c>
      <c r="EB9" s="4" t="s">
        <v>5</v>
      </c>
    </row>
    <row r="10" spans="1:132" ht="30" x14ac:dyDescent="0.25">
      <c r="A10" s="2" t="s">
        <v>73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c r="DX10" s="63">
        <v>4.99E-2</v>
      </c>
      <c r="DY10" s="4" t="s">
        <v>5</v>
      </c>
      <c r="DZ10" s="4" t="s">
        <v>5</v>
      </c>
      <c r="EA10" s="4" t="s">
        <v>5</v>
      </c>
      <c r="EB10" s="4" t="s">
        <v>5</v>
      </c>
    </row>
    <row r="11" spans="1:132" x14ac:dyDescent="0.25">
      <c r="A11" s="2" t="s">
        <v>73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63">
        <v>0.8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63">
        <v>1</v>
      </c>
      <c r="DF11" s="4" t="s">
        <v>5</v>
      </c>
      <c r="DG11" s="4" t="s">
        <v>5</v>
      </c>
      <c r="DH11" s="4" t="s">
        <v>5</v>
      </c>
      <c r="DI11" s="4" t="s">
        <v>5</v>
      </c>
      <c r="DJ11" s="4" t="s">
        <v>5</v>
      </c>
      <c r="DK11" s="4" t="s">
        <v>5</v>
      </c>
      <c r="DL11" s="4" t="s">
        <v>5</v>
      </c>
      <c r="DM11" s="4" t="s">
        <v>5</v>
      </c>
      <c r="DN11" s="63">
        <v>0.7</v>
      </c>
      <c r="DO11" s="4" t="s">
        <v>5</v>
      </c>
      <c r="DP11" s="4" t="s">
        <v>5</v>
      </c>
      <c r="DQ11" s="4" t="s">
        <v>5</v>
      </c>
      <c r="DR11" s="4" t="s">
        <v>5</v>
      </c>
      <c r="DS11" s="4" t="s">
        <v>5</v>
      </c>
      <c r="DT11" s="4" t="s">
        <v>5</v>
      </c>
      <c r="DU11" s="4" t="s">
        <v>5</v>
      </c>
      <c r="DV11" s="4" t="s">
        <v>5</v>
      </c>
      <c r="DW11" s="4" t="s">
        <v>5</v>
      </c>
      <c r="DX11" s="4" t="s">
        <v>5</v>
      </c>
      <c r="DY11" s="4" t="s">
        <v>5</v>
      </c>
      <c r="DZ11" s="4" t="s">
        <v>5</v>
      </c>
      <c r="EA11" s="4" t="s">
        <v>5</v>
      </c>
      <c r="EB11" s="4" t="s">
        <v>5</v>
      </c>
    </row>
    <row r="12" spans="1:132" ht="30" x14ac:dyDescent="0.25">
      <c r="A12" s="2" t="s">
        <v>74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c r="DF12" s="4" t="s">
        <v>5</v>
      </c>
      <c r="DG12" s="4" t="s">
        <v>5</v>
      </c>
      <c r="DH12" s="4" t="s">
        <v>5</v>
      </c>
      <c r="DI12" s="4" t="s">
        <v>5</v>
      </c>
      <c r="DJ12" s="4" t="s">
        <v>5</v>
      </c>
      <c r="DK12" s="4" t="s">
        <v>5</v>
      </c>
      <c r="DL12" s="4" t="s">
        <v>5</v>
      </c>
      <c r="DM12" s="4" t="s">
        <v>5</v>
      </c>
      <c r="DN12" s="4" t="s">
        <v>5</v>
      </c>
      <c r="DO12" s="4" t="s">
        <v>5</v>
      </c>
      <c r="DP12" s="4" t="s">
        <v>5</v>
      </c>
      <c r="DQ12" s="4" t="s">
        <v>5</v>
      </c>
      <c r="DR12" s="4" t="s">
        <v>5</v>
      </c>
      <c r="DS12" s="4" t="s">
        <v>5</v>
      </c>
      <c r="DT12" s="4" t="s">
        <v>5</v>
      </c>
      <c r="DU12" s="4" t="s">
        <v>5</v>
      </c>
      <c r="DV12" s="4" t="s">
        <v>5</v>
      </c>
      <c r="DW12" s="4" t="s">
        <v>5</v>
      </c>
      <c r="DX12" s="5">
        <v>5000000</v>
      </c>
      <c r="DY12" s="4" t="s">
        <v>5</v>
      </c>
      <c r="DZ12" s="4" t="s">
        <v>5</v>
      </c>
      <c r="EA12" s="4" t="s">
        <v>5</v>
      </c>
      <c r="EB12" s="4" t="s">
        <v>5</v>
      </c>
    </row>
    <row r="13" spans="1:132" ht="30" x14ac:dyDescent="0.25">
      <c r="A13" s="2" t="s">
        <v>741</v>
      </c>
      <c r="B13" s="4" t="s">
        <v>5</v>
      </c>
      <c r="C13" s="4" t="s">
        <v>5</v>
      </c>
      <c r="D13" s="4" t="s">
        <v>5</v>
      </c>
      <c r="E13" s="4" t="s">
        <v>5</v>
      </c>
      <c r="F13" s="4" t="s">
        <v>5</v>
      </c>
      <c r="G13" s="4" t="s">
        <v>5</v>
      </c>
      <c r="H13" s="4" t="s">
        <v>5</v>
      </c>
      <c r="I13" s="4" t="s">
        <v>5</v>
      </c>
      <c r="J13" s="4" t="s">
        <v>5</v>
      </c>
      <c r="K13" s="4" t="s">
        <v>5</v>
      </c>
      <c r="L13" s="4" t="s">
        <v>5</v>
      </c>
      <c r="M13" s="4" t="s">
        <v>5</v>
      </c>
      <c r="N13" s="4" t="s">
        <v>5</v>
      </c>
      <c r="O13" s="63">
        <v>0.05</v>
      </c>
      <c r="P13" s="4" t="s">
        <v>5</v>
      </c>
      <c r="Q13" s="4" t="s">
        <v>5</v>
      </c>
      <c r="R13" s="4" t="s">
        <v>5</v>
      </c>
      <c r="S13" s="4" t="s">
        <v>5</v>
      </c>
      <c r="T13" s="4" t="s">
        <v>5</v>
      </c>
      <c r="U13" s="4" t="s">
        <v>5</v>
      </c>
      <c r="V13" s="4" t="s">
        <v>5</v>
      </c>
      <c r="W13" s="4" t="s">
        <v>5</v>
      </c>
      <c r="X13" s="4" t="s">
        <v>5</v>
      </c>
      <c r="Y13" s="4" t="s">
        <v>5</v>
      </c>
      <c r="Z13" s="4" t="s">
        <v>5</v>
      </c>
      <c r="AA13" s="63">
        <v>0.08</v>
      </c>
      <c r="AB13" s="4" t="s">
        <v>5</v>
      </c>
      <c r="AC13" s="63">
        <v>0.08</v>
      </c>
      <c r="AD13" s="4" t="s">
        <v>5</v>
      </c>
      <c r="AE13" s="4" t="s">
        <v>5</v>
      </c>
      <c r="AF13" s="63">
        <v>0.08</v>
      </c>
      <c r="AG13" s="4" t="s">
        <v>5</v>
      </c>
      <c r="AH13" s="4" t="s">
        <v>5</v>
      </c>
      <c r="AI13" s="4" t="s">
        <v>5</v>
      </c>
      <c r="AJ13" s="4" t="s">
        <v>5</v>
      </c>
      <c r="AK13" s="4" t="s">
        <v>5</v>
      </c>
      <c r="AL13" s="4" t="s">
        <v>5</v>
      </c>
      <c r="AM13" s="4" t="s">
        <v>5</v>
      </c>
      <c r="AN13" s="4" t="s">
        <v>5</v>
      </c>
      <c r="AO13" s="4" t="s">
        <v>5</v>
      </c>
      <c r="AP13" s="4" t="s">
        <v>5</v>
      </c>
      <c r="AQ13" s="63">
        <v>0.1</v>
      </c>
      <c r="AR13" s="4" t="s">
        <v>5</v>
      </c>
      <c r="AS13" s="4" t="s">
        <v>5</v>
      </c>
      <c r="AT13" s="4" t="s">
        <v>5</v>
      </c>
      <c r="AU13" s="63">
        <v>0.12</v>
      </c>
      <c r="AV13" s="4" t="s">
        <v>5</v>
      </c>
      <c r="AW13" s="63">
        <v>7.0000000000000007E-2</v>
      </c>
      <c r="AX13" s="4" t="s">
        <v>5</v>
      </c>
      <c r="AY13" s="4" t="s">
        <v>5</v>
      </c>
      <c r="AZ13" s="4" t="s">
        <v>5</v>
      </c>
      <c r="BA13" s="4" t="s">
        <v>5</v>
      </c>
      <c r="BB13" s="4" t="s">
        <v>5</v>
      </c>
      <c r="BC13" s="4" t="s">
        <v>5</v>
      </c>
      <c r="BD13" s="4" t="s">
        <v>5</v>
      </c>
      <c r="BE13" s="63">
        <v>3.4000000000000002E-2</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63">
        <v>0.1</v>
      </c>
      <c r="CM13" s="4" t="s">
        <v>5</v>
      </c>
      <c r="CN13" s="4" t="s">
        <v>5</v>
      </c>
      <c r="CO13" s="4" t="s">
        <v>5</v>
      </c>
      <c r="CP13" s="4" t="s">
        <v>5</v>
      </c>
      <c r="CQ13" s="4" t="s">
        <v>5</v>
      </c>
      <c r="CR13" s="4" t="s">
        <v>5</v>
      </c>
      <c r="CS13" s="4" t="s">
        <v>5</v>
      </c>
      <c r="CT13" s="63">
        <v>0.08</v>
      </c>
      <c r="CU13" s="4" t="s">
        <v>5</v>
      </c>
      <c r="CV13" s="4" t="s">
        <v>5</v>
      </c>
      <c r="CW13" s="63">
        <v>0.1</v>
      </c>
      <c r="CX13" s="4" t="s">
        <v>5</v>
      </c>
      <c r="CY13" s="63">
        <v>0.08</v>
      </c>
      <c r="CZ13" s="4" t="s">
        <v>5</v>
      </c>
      <c r="DA13" s="4" t="s">
        <v>5</v>
      </c>
      <c r="DB13" s="4" t="s">
        <v>5</v>
      </c>
      <c r="DC13" s="4" t="s">
        <v>5</v>
      </c>
      <c r="DD13" s="4" t="s">
        <v>5</v>
      </c>
      <c r="DE13" s="4" t="s">
        <v>5</v>
      </c>
      <c r="DF13" s="4" t="s">
        <v>5</v>
      </c>
      <c r="DG13" s="4" t="s">
        <v>5</v>
      </c>
      <c r="DH13" s="4" t="s">
        <v>5</v>
      </c>
      <c r="DI13" s="4" t="s">
        <v>5</v>
      </c>
      <c r="DJ13" s="4" t="s">
        <v>5</v>
      </c>
      <c r="DK13" s="4" t="s">
        <v>5</v>
      </c>
      <c r="DL13" s="4" t="s">
        <v>5</v>
      </c>
      <c r="DM13" s="4" t="s">
        <v>5</v>
      </c>
      <c r="DN13" s="4" t="s">
        <v>5</v>
      </c>
      <c r="DO13" s="4" t="s">
        <v>5</v>
      </c>
      <c r="DP13" s="4" t="s">
        <v>5</v>
      </c>
      <c r="DQ13" s="4" t="s">
        <v>5</v>
      </c>
      <c r="DR13" s="4" t="s">
        <v>5</v>
      </c>
      <c r="DS13" s="4" t="s">
        <v>5</v>
      </c>
      <c r="DT13" s="4" t="s">
        <v>5</v>
      </c>
      <c r="DU13" s="4" t="s">
        <v>5</v>
      </c>
      <c r="DV13" s="4" t="s">
        <v>5</v>
      </c>
      <c r="DW13" s="4" t="s">
        <v>5</v>
      </c>
      <c r="DX13" s="4" t="s">
        <v>5</v>
      </c>
      <c r="DY13" s="4" t="s">
        <v>5</v>
      </c>
      <c r="DZ13" s="4" t="s">
        <v>5</v>
      </c>
      <c r="EA13" s="4" t="s">
        <v>5</v>
      </c>
      <c r="EB13" s="4" t="s">
        <v>5</v>
      </c>
    </row>
    <row r="14" spans="1:132" ht="30" x14ac:dyDescent="0.25">
      <c r="A14" s="2" t="s">
        <v>74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5">
        <v>88000</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c r="DF14" s="4" t="s">
        <v>5</v>
      </c>
      <c r="DG14" s="4" t="s">
        <v>5</v>
      </c>
      <c r="DH14" s="4" t="s">
        <v>5</v>
      </c>
      <c r="DI14" s="4" t="s">
        <v>5</v>
      </c>
      <c r="DJ14" s="4" t="s">
        <v>5</v>
      </c>
      <c r="DK14" s="4" t="s">
        <v>5</v>
      </c>
      <c r="DL14" s="4" t="s">
        <v>5</v>
      </c>
      <c r="DM14" s="4" t="s">
        <v>5</v>
      </c>
      <c r="DN14" s="4" t="s">
        <v>5</v>
      </c>
      <c r="DO14" s="4" t="s">
        <v>5</v>
      </c>
      <c r="DP14" s="4" t="s">
        <v>5</v>
      </c>
      <c r="DQ14" s="4" t="s">
        <v>5</v>
      </c>
      <c r="DR14" s="4" t="s">
        <v>5</v>
      </c>
      <c r="DS14" s="4" t="s">
        <v>5</v>
      </c>
      <c r="DT14" s="4" t="s">
        <v>5</v>
      </c>
      <c r="DU14" s="4" t="s">
        <v>5</v>
      </c>
      <c r="DV14" s="4" t="s">
        <v>5</v>
      </c>
      <c r="DW14" s="4" t="s">
        <v>5</v>
      </c>
      <c r="DX14" s="5">
        <v>12500</v>
      </c>
      <c r="DY14" s="5">
        <v>333802</v>
      </c>
      <c r="DZ14" s="4" t="s">
        <v>5</v>
      </c>
      <c r="EA14" s="4" t="s">
        <v>5</v>
      </c>
      <c r="EB14" s="4" t="s">
        <v>5</v>
      </c>
    </row>
    <row r="15" spans="1:132" x14ac:dyDescent="0.25">
      <c r="A15" s="2" t="s">
        <v>743</v>
      </c>
      <c r="B15" s="4" t="s">
        <v>5</v>
      </c>
      <c r="C15" s="4" t="s">
        <v>5</v>
      </c>
      <c r="D15" s="4" t="s">
        <v>5</v>
      </c>
      <c r="E15" s="4" t="s">
        <v>5</v>
      </c>
      <c r="F15" s="4" t="s">
        <v>5</v>
      </c>
      <c r="G15" s="4" t="s">
        <v>5</v>
      </c>
      <c r="H15" s="4" t="s">
        <v>5</v>
      </c>
      <c r="I15" s="4" t="s">
        <v>5</v>
      </c>
      <c r="J15" s="5">
        <v>250000</v>
      </c>
      <c r="K15" s="4" t="s">
        <v>5</v>
      </c>
      <c r="L15" s="4" t="s">
        <v>5</v>
      </c>
      <c r="M15" s="5">
        <v>100000</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c r="DF15" s="4" t="s">
        <v>5</v>
      </c>
      <c r="DG15" s="4" t="s">
        <v>5</v>
      </c>
      <c r="DH15" s="4" t="s">
        <v>5</v>
      </c>
      <c r="DI15" s="4" t="s">
        <v>5</v>
      </c>
      <c r="DJ15" s="4" t="s">
        <v>5</v>
      </c>
      <c r="DK15" s="4" t="s">
        <v>5</v>
      </c>
      <c r="DL15" s="4" t="s">
        <v>5</v>
      </c>
      <c r="DM15" s="4" t="s">
        <v>5</v>
      </c>
      <c r="DN15" s="4" t="s">
        <v>5</v>
      </c>
      <c r="DO15" s="4" t="s">
        <v>5</v>
      </c>
      <c r="DP15" s="4" t="s">
        <v>5</v>
      </c>
      <c r="DQ15" s="4" t="s">
        <v>5</v>
      </c>
      <c r="DR15" s="4" t="s">
        <v>5</v>
      </c>
      <c r="DS15" s="4" t="s">
        <v>5</v>
      </c>
      <c r="DT15" s="4" t="s">
        <v>5</v>
      </c>
      <c r="DU15" s="4" t="s">
        <v>5</v>
      </c>
      <c r="DV15" s="4" t="s">
        <v>5</v>
      </c>
      <c r="DW15" s="4" t="s">
        <v>5</v>
      </c>
      <c r="DX15" s="4" t="s">
        <v>5</v>
      </c>
      <c r="DY15" s="4" t="s">
        <v>5</v>
      </c>
      <c r="DZ15" s="4" t="s">
        <v>5</v>
      </c>
      <c r="EA15" s="4" t="s">
        <v>5</v>
      </c>
      <c r="EB15" s="4" t="s">
        <v>5</v>
      </c>
    </row>
    <row r="16" spans="1:132" ht="30" x14ac:dyDescent="0.25">
      <c r="A16" s="2" t="s">
        <v>74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v>50</v>
      </c>
      <c r="DC16" s="4" t="s">
        <v>5</v>
      </c>
      <c r="DD16" s="4" t="s">
        <v>5</v>
      </c>
      <c r="DE16" s="4" t="s">
        <v>5</v>
      </c>
      <c r="DF16" s="4" t="s">
        <v>5</v>
      </c>
      <c r="DG16" s="4" t="s">
        <v>5</v>
      </c>
      <c r="DH16" s="4" t="s">
        <v>5</v>
      </c>
      <c r="DI16" s="4" t="s">
        <v>5</v>
      </c>
      <c r="DJ16" s="4" t="s">
        <v>5</v>
      </c>
      <c r="DK16" s="4" t="s">
        <v>5</v>
      </c>
      <c r="DL16" s="4" t="s">
        <v>5</v>
      </c>
      <c r="DM16" s="4" t="s">
        <v>5</v>
      </c>
      <c r="DN16" s="4" t="s">
        <v>5</v>
      </c>
      <c r="DO16" s="4" t="s">
        <v>5</v>
      </c>
      <c r="DP16" s="4">
        <v>100</v>
      </c>
      <c r="DQ16" s="4" t="s">
        <v>5</v>
      </c>
      <c r="DR16" s="4" t="s">
        <v>5</v>
      </c>
      <c r="DS16" s="4" t="s">
        <v>5</v>
      </c>
      <c r="DT16" s="4" t="s">
        <v>5</v>
      </c>
      <c r="DU16" s="4" t="s">
        <v>5</v>
      </c>
      <c r="DV16" s="4" t="s">
        <v>5</v>
      </c>
      <c r="DW16" s="4" t="s">
        <v>5</v>
      </c>
      <c r="DX16" s="4" t="s">
        <v>5</v>
      </c>
      <c r="DY16" s="4" t="s">
        <v>5</v>
      </c>
      <c r="DZ16" s="4" t="s">
        <v>5</v>
      </c>
      <c r="EA16" s="4" t="s">
        <v>5</v>
      </c>
      <c r="EB16" s="4" t="s">
        <v>5</v>
      </c>
    </row>
    <row r="17" spans="1:132" ht="30" x14ac:dyDescent="0.25">
      <c r="A17" s="2" t="s">
        <v>74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c r="DL17" s="4" t="s">
        <v>5</v>
      </c>
      <c r="DM17" s="4" t="s">
        <v>5</v>
      </c>
      <c r="DN17" s="4" t="s">
        <v>5</v>
      </c>
      <c r="DO17" s="4" t="s">
        <v>5</v>
      </c>
      <c r="DP17" s="4">
        <v>50</v>
      </c>
      <c r="DQ17" s="4" t="s">
        <v>5</v>
      </c>
      <c r="DR17" s="4" t="s">
        <v>5</v>
      </c>
      <c r="DS17" s="4" t="s">
        <v>5</v>
      </c>
      <c r="DT17" s="4" t="s">
        <v>5</v>
      </c>
      <c r="DU17" s="4" t="s">
        <v>5</v>
      </c>
      <c r="DV17" s="4" t="s">
        <v>5</v>
      </c>
      <c r="DW17" s="4" t="s">
        <v>5</v>
      </c>
      <c r="DX17" s="4" t="s">
        <v>5</v>
      </c>
      <c r="DY17" s="4" t="s">
        <v>5</v>
      </c>
      <c r="DZ17" s="4" t="s">
        <v>5</v>
      </c>
      <c r="EA17" s="4" t="s">
        <v>5</v>
      </c>
      <c r="EB17" s="4" t="s">
        <v>5</v>
      </c>
    </row>
    <row r="18" spans="1:132" x14ac:dyDescent="0.25">
      <c r="A18" s="2" t="s">
        <v>74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4" t="s">
        <v>5</v>
      </c>
      <c r="DG18" s="4" t="s">
        <v>5</v>
      </c>
      <c r="DH18" s="4" t="s">
        <v>5</v>
      </c>
      <c r="DI18" s="4" t="s">
        <v>5</v>
      </c>
      <c r="DJ18" s="4" t="s">
        <v>5</v>
      </c>
      <c r="DK18" s="4" t="s">
        <v>5</v>
      </c>
      <c r="DL18" s="4" t="s">
        <v>5</v>
      </c>
      <c r="DM18" s="4" t="s">
        <v>5</v>
      </c>
      <c r="DN18" s="4" t="s">
        <v>5</v>
      </c>
      <c r="DO18" s="4" t="s">
        <v>5</v>
      </c>
      <c r="DP18" s="4" t="s">
        <v>5</v>
      </c>
      <c r="DQ18" s="4" t="s">
        <v>5</v>
      </c>
      <c r="DR18" s="4" t="s">
        <v>5</v>
      </c>
      <c r="DS18" s="4">
        <v>600</v>
      </c>
      <c r="DT18" s="4" t="s">
        <v>5</v>
      </c>
      <c r="DU18" s="5">
        <v>3150</v>
      </c>
      <c r="DV18" s="4">
        <v>300</v>
      </c>
      <c r="DW18" s="4">
        <v>100</v>
      </c>
      <c r="DX18" s="4" t="s">
        <v>5</v>
      </c>
      <c r="DY18" s="4" t="s">
        <v>5</v>
      </c>
      <c r="DZ18" s="4" t="s">
        <v>5</v>
      </c>
      <c r="EA18" s="4" t="s">
        <v>5</v>
      </c>
      <c r="EB18" s="4">
        <v>150</v>
      </c>
    </row>
    <row r="19" spans="1:132" x14ac:dyDescent="0.25">
      <c r="A19" s="2" t="s">
        <v>74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5">
        <v>4149378</v>
      </c>
      <c r="W19" s="4" t="s">
        <v>5</v>
      </c>
      <c r="X19" s="4" t="s">
        <v>5</v>
      </c>
      <c r="Y19" s="4" t="s">
        <v>5</v>
      </c>
      <c r="Z19" s="5">
        <v>2600000</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5">
        <v>3224359</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c r="DK19" s="4" t="s">
        <v>5</v>
      </c>
      <c r="DL19" s="4" t="s">
        <v>5</v>
      </c>
      <c r="DM19" s="4">
        <v>200</v>
      </c>
      <c r="DN19" s="4" t="s">
        <v>5</v>
      </c>
      <c r="DO19" s="4" t="s">
        <v>5</v>
      </c>
      <c r="DP19" s="4" t="s">
        <v>5</v>
      </c>
      <c r="DQ19" s="4" t="s">
        <v>5</v>
      </c>
      <c r="DR19" s="4" t="s">
        <v>5</v>
      </c>
      <c r="DS19" s="5">
        <v>22992056</v>
      </c>
      <c r="DT19" s="4" t="s">
        <v>5</v>
      </c>
      <c r="DU19" s="5">
        <v>2950</v>
      </c>
      <c r="DV19" s="5">
        <v>14386197</v>
      </c>
      <c r="DW19" s="5">
        <v>5340579</v>
      </c>
      <c r="DX19" s="4" t="s">
        <v>5</v>
      </c>
      <c r="DY19" s="4" t="s">
        <v>5</v>
      </c>
      <c r="DZ19" s="4" t="s">
        <v>5</v>
      </c>
      <c r="EA19" s="4" t="s">
        <v>5</v>
      </c>
      <c r="EB19" s="5">
        <v>3398389</v>
      </c>
    </row>
    <row r="20" spans="1:132" x14ac:dyDescent="0.25">
      <c r="A20" s="2" t="s">
        <v>7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v>200</v>
      </c>
      <c r="DD20" s="4">
        <v>600</v>
      </c>
      <c r="DE20" s="4" t="s">
        <v>5</v>
      </c>
      <c r="DF20" s="4" t="s">
        <v>5</v>
      </c>
      <c r="DG20" s="4" t="s">
        <v>5</v>
      </c>
      <c r="DH20" s="4" t="s">
        <v>5</v>
      </c>
      <c r="DI20" s="4" t="s">
        <v>5</v>
      </c>
      <c r="DJ20" s="4" t="s">
        <v>5</v>
      </c>
      <c r="DK20" s="4" t="s">
        <v>5</v>
      </c>
      <c r="DL20" s="4" t="s">
        <v>5</v>
      </c>
      <c r="DM20" s="4" t="s">
        <v>5</v>
      </c>
      <c r="DN20" s="4" t="s">
        <v>5</v>
      </c>
      <c r="DO20" s="4" t="s">
        <v>5</v>
      </c>
      <c r="DP20" s="4" t="s">
        <v>5</v>
      </c>
      <c r="DQ20" s="4" t="s">
        <v>5</v>
      </c>
      <c r="DR20" s="4" t="s">
        <v>5</v>
      </c>
      <c r="DS20" s="4" t="s">
        <v>5</v>
      </c>
      <c r="DT20" s="4" t="s">
        <v>5</v>
      </c>
      <c r="DU20" s="4" t="s">
        <v>5</v>
      </c>
      <c r="DV20" s="4" t="s">
        <v>5</v>
      </c>
      <c r="DW20" s="4">
        <v>200</v>
      </c>
      <c r="DX20" s="4" t="s">
        <v>5</v>
      </c>
      <c r="DY20" s="4" t="s">
        <v>5</v>
      </c>
      <c r="DZ20" s="4" t="s">
        <v>5</v>
      </c>
      <c r="EA20" s="4" t="s">
        <v>5</v>
      </c>
      <c r="EB20" s="4" t="s">
        <v>5</v>
      </c>
    </row>
    <row r="21" spans="1:132" ht="30" x14ac:dyDescent="0.25">
      <c r="A21" s="2" t="s">
        <v>74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63">
        <v>4.99E-2</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c r="DD21" s="4" t="s">
        <v>5</v>
      </c>
      <c r="DE21" s="63">
        <v>9.9900000000000003E-2</v>
      </c>
      <c r="DF21" s="4" t="s">
        <v>5</v>
      </c>
      <c r="DG21" s="4" t="s">
        <v>5</v>
      </c>
      <c r="DH21" s="4" t="s">
        <v>5</v>
      </c>
      <c r="DI21" s="4" t="s">
        <v>5</v>
      </c>
      <c r="DJ21" s="4" t="s">
        <v>5</v>
      </c>
      <c r="DK21" s="4" t="s">
        <v>5</v>
      </c>
      <c r="DL21" s="4" t="s">
        <v>5</v>
      </c>
      <c r="DM21" s="4" t="s">
        <v>5</v>
      </c>
      <c r="DN21" s="4" t="s">
        <v>5</v>
      </c>
      <c r="DO21" s="4" t="s">
        <v>5</v>
      </c>
      <c r="DP21" s="4" t="s">
        <v>5</v>
      </c>
      <c r="DQ21" s="4" t="s">
        <v>5</v>
      </c>
      <c r="DR21" s="4" t="s">
        <v>5</v>
      </c>
      <c r="DS21" s="4" t="s">
        <v>5</v>
      </c>
      <c r="DT21" s="4" t="s">
        <v>5</v>
      </c>
      <c r="DU21" s="4" t="s">
        <v>5</v>
      </c>
      <c r="DV21" s="4" t="s">
        <v>5</v>
      </c>
      <c r="DW21" s="4" t="s">
        <v>5</v>
      </c>
      <c r="DX21" s="4" t="s">
        <v>5</v>
      </c>
      <c r="DY21" s="4" t="s">
        <v>5</v>
      </c>
      <c r="DZ21" s="4" t="s">
        <v>5</v>
      </c>
      <c r="EA21" s="4" t="s">
        <v>5</v>
      </c>
      <c r="EB21" s="4" t="s">
        <v>5</v>
      </c>
    </row>
    <row r="22" spans="1:132" ht="30" x14ac:dyDescent="0.25">
      <c r="A22" s="2" t="s">
        <v>74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t="s">
        <v>5</v>
      </c>
      <c r="DC22" s="4" t="s">
        <v>5</v>
      </c>
      <c r="DD22" s="4" t="s">
        <v>5</v>
      </c>
      <c r="DE22" s="63">
        <v>7.6499999999999999E-2</v>
      </c>
      <c r="DF22" s="4" t="s">
        <v>5</v>
      </c>
      <c r="DG22" s="4" t="s">
        <v>5</v>
      </c>
      <c r="DH22" s="4" t="s">
        <v>5</v>
      </c>
      <c r="DI22" s="4" t="s">
        <v>5</v>
      </c>
      <c r="DJ22" s="4" t="s">
        <v>5</v>
      </c>
      <c r="DK22" s="4" t="s">
        <v>5</v>
      </c>
      <c r="DL22" s="4" t="s">
        <v>5</v>
      </c>
      <c r="DM22" s="4" t="s">
        <v>5</v>
      </c>
      <c r="DN22" s="4" t="s">
        <v>5</v>
      </c>
      <c r="DO22" s="4" t="s">
        <v>5</v>
      </c>
      <c r="DP22" s="4" t="s">
        <v>5</v>
      </c>
      <c r="DQ22" s="4" t="s">
        <v>5</v>
      </c>
      <c r="DR22" s="4" t="s">
        <v>5</v>
      </c>
      <c r="DS22" s="4" t="s">
        <v>5</v>
      </c>
      <c r="DT22" s="4" t="s">
        <v>5</v>
      </c>
      <c r="DU22" s="4" t="s">
        <v>5</v>
      </c>
      <c r="DV22" s="4" t="s">
        <v>5</v>
      </c>
      <c r="DW22" s="4" t="s">
        <v>5</v>
      </c>
      <c r="DX22" s="4" t="s">
        <v>5</v>
      </c>
      <c r="DY22" s="4" t="s">
        <v>5</v>
      </c>
      <c r="DZ22" s="4" t="s">
        <v>5</v>
      </c>
      <c r="EA22" s="4" t="s">
        <v>5</v>
      </c>
      <c r="EB22" s="4" t="s">
        <v>5</v>
      </c>
    </row>
    <row r="23" spans="1:132" ht="30" x14ac:dyDescent="0.25">
      <c r="A23" s="2" t="s">
        <v>75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c r="DD23" s="4" t="s">
        <v>5</v>
      </c>
      <c r="DE23" s="8">
        <v>1000</v>
      </c>
      <c r="DF23" s="4" t="s">
        <v>5</v>
      </c>
      <c r="DG23" s="4" t="s">
        <v>5</v>
      </c>
      <c r="DH23" s="4" t="s">
        <v>5</v>
      </c>
      <c r="DI23" s="4" t="s">
        <v>5</v>
      </c>
      <c r="DJ23" s="4" t="s">
        <v>5</v>
      </c>
      <c r="DK23" s="4" t="s">
        <v>5</v>
      </c>
      <c r="DL23" s="4" t="s">
        <v>5</v>
      </c>
      <c r="DM23" s="4" t="s">
        <v>5</v>
      </c>
      <c r="DN23" s="4" t="s">
        <v>5</v>
      </c>
      <c r="DO23" s="4" t="s">
        <v>5</v>
      </c>
      <c r="DP23" s="4" t="s">
        <v>5</v>
      </c>
      <c r="DQ23" s="4" t="s">
        <v>5</v>
      </c>
      <c r="DR23" s="4" t="s">
        <v>5</v>
      </c>
      <c r="DS23" s="4" t="s">
        <v>5</v>
      </c>
      <c r="DT23" s="4" t="s">
        <v>5</v>
      </c>
      <c r="DU23" s="4" t="s">
        <v>5</v>
      </c>
      <c r="DV23" s="4" t="s">
        <v>5</v>
      </c>
      <c r="DW23" s="4" t="s">
        <v>5</v>
      </c>
      <c r="DX23" s="4" t="s">
        <v>5</v>
      </c>
      <c r="DY23" s="4" t="s">
        <v>5</v>
      </c>
      <c r="DZ23" s="4" t="s">
        <v>5</v>
      </c>
      <c r="EA23" s="4" t="s">
        <v>5</v>
      </c>
      <c r="EB23" s="4" t="s">
        <v>5</v>
      </c>
    </row>
    <row r="24" spans="1:132" ht="30" x14ac:dyDescent="0.25">
      <c r="A24" s="2" t="s">
        <v>75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c r="DC24" s="4" t="s">
        <v>5</v>
      </c>
      <c r="DD24" s="4" t="s">
        <v>5</v>
      </c>
      <c r="DE24" s="4" t="s">
        <v>5</v>
      </c>
      <c r="DF24" s="63">
        <v>1.4999</v>
      </c>
      <c r="DG24" s="63">
        <v>1.4159999999999999</v>
      </c>
      <c r="DH24" s="63">
        <v>1.3360000000000001</v>
      </c>
      <c r="DI24" s="63">
        <v>1.2609999999999999</v>
      </c>
      <c r="DJ24" s="63">
        <v>1.19</v>
      </c>
      <c r="DK24" s="63">
        <v>1.123</v>
      </c>
      <c r="DL24" s="63">
        <v>1.06</v>
      </c>
      <c r="DM24" s="4" t="s">
        <v>5</v>
      </c>
      <c r="DN24" s="4" t="s">
        <v>5</v>
      </c>
      <c r="DO24" s="4" t="s">
        <v>5</v>
      </c>
      <c r="DP24" s="4" t="s">
        <v>5</v>
      </c>
      <c r="DQ24" s="4" t="s">
        <v>5</v>
      </c>
      <c r="DR24" s="4" t="s">
        <v>5</v>
      </c>
      <c r="DS24" s="4" t="s">
        <v>5</v>
      </c>
      <c r="DT24" s="4" t="s">
        <v>5</v>
      </c>
      <c r="DU24" s="4" t="s">
        <v>5</v>
      </c>
      <c r="DV24" s="4" t="s">
        <v>5</v>
      </c>
      <c r="DW24" s="4" t="s">
        <v>5</v>
      </c>
      <c r="DX24" s="4" t="s">
        <v>5</v>
      </c>
      <c r="DY24" s="4" t="s">
        <v>5</v>
      </c>
      <c r="DZ24" s="4" t="s">
        <v>5</v>
      </c>
      <c r="EA24" s="4" t="s">
        <v>5</v>
      </c>
      <c r="EB24" s="4" t="s">
        <v>5</v>
      </c>
    </row>
    <row r="25" spans="1:132" ht="30" x14ac:dyDescent="0.25">
      <c r="A25" s="2" t="s">
        <v>75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c r="CZ25" s="4" t="s">
        <v>5</v>
      </c>
      <c r="DA25" s="4" t="s">
        <v>5</v>
      </c>
      <c r="DB25" s="4" t="s">
        <v>5</v>
      </c>
      <c r="DC25" s="4" t="s">
        <v>5</v>
      </c>
      <c r="DD25" s="4" t="s">
        <v>5</v>
      </c>
      <c r="DE25" s="63">
        <v>1.5</v>
      </c>
      <c r="DF25" s="4" t="s">
        <v>5</v>
      </c>
      <c r="DG25" s="4" t="s">
        <v>5</v>
      </c>
      <c r="DH25" s="4" t="s">
        <v>5</v>
      </c>
      <c r="DI25" s="4" t="s">
        <v>5</v>
      </c>
      <c r="DJ25" s="4" t="s">
        <v>5</v>
      </c>
      <c r="DK25" s="4" t="s">
        <v>5</v>
      </c>
      <c r="DL25" s="4" t="s">
        <v>5</v>
      </c>
      <c r="DM25" s="4" t="s">
        <v>5</v>
      </c>
      <c r="DN25" s="4" t="s">
        <v>5</v>
      </c>
      <c r="DO25" s="4" t="s">
        <v>5</v>
      </c>
      <c r="DP25" s="4" t="s">
        <v>5</v>
      </c>
      <c r="DQ25" s="4" t="s">
        <v>5</v>
      </c>
      <c r="DR25" s="4" t="s">
        <v>5</v>
      </c>
      <c r="DS25" s="4" t="s">
        <v>5</v>
      </c>
      <c r="DT25" s="4" t="s">
        <v>5</v>
      </c>
      <c r="DU25" s="4" t="s">
        <v>5</v>
      </c>
      <c r="DV25" s="4" t="s">
        <v>5</v>
      </c>
      <c r="DW25" s="4" t="s">
        <v>5</v>
      </c>
      <c r="DX25" s="4" t="s">
        <v>5</v>
      </c>
      <c r="DY25" s="4" t="s">
        <v>5</v>
      </c>
      <c r="DZ25" s="4" t="s">
        <v>5</v>
      </c>
      <c r="EA25" s="4" t="s">
        <v>5</v>
      </c>
      <c r="EB25" s="4" t="s">
        <v>5</v>
      </c>
    </row>
    <row r="26" spans="1:132" x14ac:dyDescent="0.25">
      <c r="A26" s="2" t="s">
        <v>75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t="s">
        <v>5</v>
      </c>
      <c r="DA26" s="4" t="s">
        <v>5</v>
      </c>
      <c r="DB26" s="4" t="s">
        <v>5</v>
      </c>
      <c r="DC26" s="4" t="s">
        <v>5</v>
      </c>
      <c r="DD26" s="4" t="s">
        <v>5</v>
      </c>
      <c r="DE26" s="63">
        <v>1.3</v>
      </c>
      <c r="DF26" s="4" t="s">
        <v>5</v>
      </c>
      <c r="DG26" s="4" t="s">
        <v>5</v>
      </c>
      <c r="DH26" s="4" t="s">
        <v>5</v>
      </c>
      <c r="DI26" s="4" t="s">
        <v>5</v>
      </c>
      <c r="DJ26" s="4" t="s">
        <v>5</v>
      </c>
      <c r="DK26" s="4" t="s">
        <v>5</v>
      </c>
      <c r="DL26" s="4" t="s">
        <v>5</v>
      </c>
      <c r="DM26" s="4" t="s">
        <v>5</v>
      </c>
      <c r="DN26" s="4" t="s">
        <v>5</v>
      </c>
      <c r="DO26" s="4" t="s">
        <v>5</v>
      </c>
      <c r="DP26" s="4" t="s">
        <v>5</v>
      </c>
      <c r="DQ26" s="4" t="s">
        <v>5</v>
      </c>
      <c r="DR26" s="4" t="s">
        <v>5</v>
      </c>
      <c r="DS26" s="4" t="s">
        <v>5</v>
      </c>
      <c r="DT26" s="4" t="s">
        <v>5</v>
      </c>
      <c r="DU26" s="4" t="s">
        <v>5</v>
      </c>
      <c r="DV26" s="4" t="s">
        <v>5</v>
      </c>
      <c r="DW26" s="4" t="s">
        <v>5</v>
      </c>
      <c r="DX26" s="4" t="s">
        <v>5</v>
      </c>
      <c r="DY26" s="4" t="s">
        <v>5</v>
      </c>
      <c r="DZ26" s="4" t="s">
        <v>5</v>
      </c>
      <c r="EA26" s="4" t="s">
        <v>5</v>
      </c>
      <c r="EB26" s="4" t="s">
        <v>5</v>
      </c>
    </row>
    <row r="27" spans="1:132" ht="45" x14ac:dyDescent="0.25">
      <c r="A27" s="2" t="s">
        <v>75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63">
        <v>0.8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c r="CZ27" s="4" t="s">
        <v>5</v>
      </c>
      <c r="DA27" s="4" t="s">
        <v>5</v>
      </c>
      <c r="DB27" s="4" t="s">
        <v>5</v>
      </c>
      <c r="DC27" s="4" t="s">
        <v>5</v>
      </c>
      <c r="DD27" s="4" t="s">
        <v>5</v>
      </c>
      <c r="DE27" s="4" t="s">
        <v>5</v>
      </c>
      <c r="DF27" s="4" t="s">
        <v>5</v>
      </c>
      <c r="DG27" s="4" t="s">
        <v>5</v>
      </c>
      <c r="DH27" s="4" t="s">
        <v>5</v>
      </c>
      <c r="DI27" s="4" t="s">
        <v>5</v>
      </c>
      <c r="DJ27" s="4" t="s">
        <v>5</v>
      </c>
      <c r="DK27" s="4" t="s">
        <v>5</v>
      </c>
      <c r="DL27" s="4" t="s">
        <v>5</v>
      </c>
      <c r="DM27" s="4" t="s">
        <v>5</v>
      </c>
      <c r="DN27" s="63">
        <v>0.85</v>
      </c>
      <c r="DO27" s="4" t="s">
        <v>5</v>
      </c>
      <c r="DP27" s="4" t="s">
        <v>5</v>
      </c>
      <c r="DQ27" s="4" t="s">
        <v>5</v>
      </c>
      <c r="DR27" s="4" t="s">
        <v>5</v>
      </c>
      <c r="DS27" s="4" t="s">
        <v>5</v>
      </c>
      <c r="DT27" s="4" t="s">
        <v>5</v>
      </c>
      <c r="DU27" s="4" t="s">
        <v>5</v>
      </c>
      <c r="DV27" s="4" t="s">
        <v>5</v>
      </c>
      <c r="DW27" s="4" t="s">
        <v>5</v>
      </c>
      <c r="DX27" s="4" t="s">
        <v>5</v>
      </c>
      <c r="DY27" s="4" t="s">
        <v>5</v>
      </c>
      <c r="DZ27" s="4" t="s">
        <v>5</v>
      </c>
      <c r="EA27" s="4" t="s">
        <v>5</v>
      </c>
      <c r="EB27" s="4" t="s">
        <v>5</v>
      </c>
    </row>
    <row r="28" spans="1:132" x14ac:dyDescent="0.25">
      <c r="A28" s="2" t="s">
        <v>75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4" t="s">
        <v>5</v>
      </c>
      <c r="CZ28" s="4" t="s">
        <v>5</v>
      </c>
      <c r="DA28" s="4" t="s">
        <v>5</v>
      </c>
      <c r="DB28" s="4" t="s">
        <v>5</v>
      </c>
      <c r="DC28" s="4" t="s">
        <v>5</v>
      </c>
      <c r="DD28" s="4" t="s">
        <v>5</v>
      </c>
      <c r="DE28" s="63">
        <v>0.19989999999999999</v>
      </c>
      <c r="DF28" s="4" t="s">
        <v>5</v>
      </c>
      <c r="DG28" s="4" t="s">
        <v>5</v>
      </c>
      <c r="DH28" s="4" t="s">
        <v>5</v>
      </c>
      <c r="DI28" s="4" t="s">
        <v>5</v>
      </c>
      <c r="DJ28" s="4" t="s">
        <v>5</v>
      </c>
      <c r="DK28" s="4" t="s">
        <v>5</v>
      </c>
      <c r="DL28" s="4" t="s">
        <v>5</v>
      </c>
      <c r="DM28" s="4" t="s">
        <v>5</v>
      </c>
      <c r="DN28" s="4" t="s">
        <v>5</v>
      </c>
      <c r="DO28" s="4" t="s">
        <v>5</v>
      </c>
      <c r="DP28" s="4" t="s">
        <v>5</v>
      </c>
      <c r="DQ28" s="4" t="s">
        <v>5</v>
      </c>
      <c r="DR28" s="4" t="s">
        <v>5</v>
      </c>
      <c r="DS28" s="4" t="s">
        <v>5</v>
      </c>
      <c r="DT28" s="4" t="s">
        <v>5</v>
      </c>
      <c r="DU28" s="4" t="s">
        <v>5</v>
      </c>
      <c r="DV28" s="4" t="s">
        <v>5</v>
      </c>
      <c r="DW28" s="4" t="s">
        <v>5</v>
      </c>
      <c r="DX28" s="4" t="s">
        <v>5</v>
      </c>
      <c r="DY28" s="4" t="s">
        <v>5</v>
      </c>
      <c r="DZ28" s="4" t="s">
        <v>5</v>
      </c>
      <c r="EA28" s="4" t="s">
        <v>5</v>
      </c>
      <c r="EB28" s="4" t="s">
        <v>5</v>
      </c>
    </row>
    <row r="29" spans="1:132" ht="60" x14ac:dyDescent="0.25">
      <c r="A29" s="2" t="s">
        <v>75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c r="DC29" s="4" t="s">
        <v>5</v>
      </c>
      <c r="DD29" s="4" t="s">
        <v>5</v>
      </c>
      <c r="DE29" s="4" t="s">
        <v>5</v>
      </c>
      <c r="DF29" s="4" t="s">
        <v>5</v>
      </c>
      <c r="DG29" s="4" t="s">
        <v>5</v>
      </c>
      <c r="DH29" s="4" t="s">
        <v>5</v>
      </c>
      <c r="DI29" s="4" t="s">
        <v>5</v>
      </c>
      <c r="DJ29" s="4" t="s">
        <v>5</v>
      </c>
      <c r="DK29" s="4" t="s">
        <v>5</v>
      </c>
      <c r="DL29" s="4" t="s">
        <v>5</v>
      </c>
      <c r="DM29" s="4" t="s">
        <v>5</v>
      </c>
      <c r="DN29" s="4" t="s">
        <v>5</v>
      </c>
      <c r="DO29" s="4" t="s">
        <v>5</v>
      </c>
      <c r="DP29" s="4" t="s">
        <v>5</v>
      </c>
      <c r="DQ29" s="4" t="s">
        <v>5</v>
      </c>
      <c r="DR29" s="4" t="s">
        <v>5</v>
      </c>
      <c r="DS29" s="4" t="s">
        <v>5</v>
      </c>
      <c r="DT29" s="4" t="s">
        <v>5</v>
      </c>
      <c r="DU29" s="4" t="s">
        <v>5</v>
      </c>
      <c r="DV29" s="4" t="s">
        <v>5</v>
      </c>
      <c r="DW29" s="4" t="s">
        <v>5</v>
      </c>
      <c r="DX29" s="63">
        <v>2</v>
      </c>
      <c r="DY29" s="4" t="s">
        <v>5</v>
      </c>
      <c r="DZ29" s="4" t="s">
        <v>5</v>
      </c>
      <c r="EA29" s="4" t="s">
        <v>5</v>
      </c>
      <c r="EB29" s="4" t="s">
        <v>5</v>
      </c>
    </row>
    <row r="30" spans="1:132" ht="30" x14ac:dyDescent="0.25">
      <c r="A30" s="2" t="s">
        <v>75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4" t="s">
        <v>5</v>
      </c>
      <c r="CZ30" s="4" t="s">
        <v>5</v>
      </c>
      <c r="DA30" s="4" t="s">
        <v>5</v>
      </c>
      <c r="DB30" s="4" t="s">
        <v>5</v>
      </c>
      <c r="DC30" s="4" t="s">
        <v>5</v>
      </c>
      <c r="DD30" s="4" t="s">
        <v>5</v>
      </c>
      <c r="DE30" s="4" t="s">
        <v>5</v>
      </c>
      <c r="DF30" s="4" t="s">
        <v>5</v>
      </c>
      <c r="DG30" s="4" t="s">
        <v>5</v>
      </c>
      <c r="DH30" s="4" t="s">
        <v>5</v>
      </c>
      <c r="DI30" s="4" t="s">
        <v>5</v>
      </c>
      <c r="DJ30" s="4" t="s">
        <v>5</v>
      </c>
      <c r="DK30" s="4" t="s">
        <v>5</v>
      </c>
      <c r="DL30" s="4" t="s">
        <v>5</v>
      </c>
      <c r="DM30" s="4" t="s">
        <v>5</v>
      </c>
      <c r="DN30" s="4" t="s">
        <v>5</v>
      </c>
      <c r="DO30" s="4" t="s">
        <v>5</v>
      </c>
      <c r="DP30" s="4" t="s">
        <v>5</v>
      </c>
      <c r="DQ30" s="4" t="s">
        <v>5</v>
      </c>
      <c r="DR30" s="4" t="s">
        <v>5</v>
      </c>
      <c r="DS30" s="4" t="s">
        <v>5</v>
      </c>
      <c r="DT30" s="4" t="s">
        <v>5</v>
      </c>
      <c r="DU30" s="4" t="s">
        <v>5</v>
      </c>
      <c r="DV30" s="4" t="s">
        <v>5</v>
      </c>
      <c r="DW30" s="4" t="s">
        <v>5</v>
      </c>
      <c r="DX30" s="5">
        <v>104000</v>
      </c>
      <c r="DY30" s="4" t="s">
        <v>5</v>
      </c>
      <c r="DZ30" s="4" t="s">
        <v>5</v>
      </c>
      <c r="EA30" s="4" t="s">
        <v>5</v>
      </c>
      <c r="EB30" s="4" t="s">
        <v>5</v>
      </c>
    </row>
    <row r="31" spans="1:132" ht="30" x14ac:dyDescent="0.25">
      <c r="A31" s="2" t="s">
        <v>75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c r="DB31" s="4" t="s">
        <v>5</v>
      </c>
      <c r="DC31" s="5">
        <v>743000</v>
      </c>
      <c r="DD31" s="4" t="s">
        <v>5</v>
      </c>
      <c r="DE31" s="4" t="s">
        <v>5</v>
      </c>
      <c r="DF31" s="4" t="s">
        <v>5</v>
      </c>
      <c r="DG31" s="4" t="s">
        <v>5</v>
      </c>
      <c r="DH31" s="4" t="s">
        <v>5</v>
      </c>
      <c r="DI31" s="4" t="s">
        <v>5</v>
      </c>
      <c r="DJ31" s="4" t="s">
        <v>5</v>
      </c>
      <c r="DK31" s="4" t="s">
        <v>5</v>
      </c>
      <c r="DL31" s="4" t="s">
        <v>5</v>
      </c>
      <c r="DM31" s="4" t="s">
        <v>5</v>
      </c>
      <c r="DN31" s="4" t="s">
        <v>5</v>
      </c>
      <c r="DO31" s="4" t="s">
        <v>5</v>
      </c>
      <c r="DP31" s="4" t="s">
        <v>5</v>
      </c>
      <c r="DQ31" s="5">
        <v>263000</v>
      </c>
      <c r="DR31" s="5">
        <v>2500000</v>
      </c>
      <c r="DS31" s="5">
        <v>743000</v>
      </c>
      <c r="DT31" s="5">
        <v>7000000</v>
      </c>
      <c r="DU31" s="4" t="s">
        <v>5</v>
      </c>
      <c r="DV31" s="4" t="s">
        <v>5</v>
      </c>
      <c r="DW31" s="4" t="s">
        <v>5</v>
      </c>
      <c r="DX31" s="4" t="s">
        <v>5</v>
      </c>
      <c r="DY31" s="4" t="s">
        <v>5</v>
      </c>
      <c r="DZ31" s="4" t="s">
        <v>5</v>
      </c>
      <c r="EA31" s="4" t="s">
        <v>5</v>
      </c>
      <c r="EB31" s="4" t="s">
        <v>5</v>
      </c>
    </row>
    <row r="32" spans="1:132" ht="30" x14ac:dyDescent="0.25">
      <c r="A32" s="2" t="s">
        <v>75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c r="CR32" s="4" t="s">
        <v>5</v>
      </c>
      <c r="CS32" s="4" t="s">
        <v>5</v>
      </c>
      <c r="CT32" s="4" t="s">
        <v>5</v>
      </c>
      <c r="CU32" s="4" t="s">
        <v>5</v>
      </c>
      <c r="CV32" s="4" t="s">
        <v>5</v>
      </c>
      <c r="CW32" s="4" t="s">
        <v>5</v>
      </c>
      <c r="CX32" s="4" t="s">
        <v>5</v>
      </c>
      <c r="CY32" s="4" t="s">
        <v>5</v>
      </c>
      <c r="CZ32" s="4" t="s">
        <v>5</v>
      </c>
      <c r="DA32" s="4" t="s">
        <v>5</v>
      </c>
      <c r="DB32" s="4" t="s">
        <v>5</v>
      </c>
      <c r="DC32" s="4" t="s">
        <v>5</v>
      </c>
      <c r="DD32" s="4" t="s">
        <v>5</v>
      </c>
      <c r="DE32" s="4" t="s">
        <v>5</v>
      </c>
      <c r="DF32" s="4" t="s">
        <v>5</v>
      </c>
      <c r="DG32" s="4" t="s">
        <v>5</v>
      </c>
      <c r="DH32" s="4" t="s">
        <v>5</v>
      </c>
      <c r="DI32" s="4" t="s">
        <v>5</v>
      </c>
      <c r="DJ32" s="4" t="s">
        <v>5</v>
      </c>
      <c r="DK32" s="4" t="s">
        <v>5</v>
      </c>
      <c r="DL32" s="4" t="s">
        <v>5</v>
      </c>
      <c r="DM32" s="4" t="s">
        <v>5</v>
      </c>
      <c r="DN32" s="4" t="s">
        <v>5</v>
      </c>
      <c r="DO32" s="4" t="s">
        <v>5</v>
      </c>
      <c r="DP32" s="4" t="s">
        <v>5</v>
      </c>
      <c r="DQ32" s="4" t="s">
        <v>5</v>
      </c>
      <c r="DR32" s="4" t="s">
        <v>5</v>
      </c>
      <c r="DS32" s="5">
        <v>2950</v>
      </c>
      <c r="DT32" s="4" t="s">
        <v>5</v>
      </c>
      <c r="DU32" s="4" t="s">
        <v>5</v>
      </c>
      <c r="DV32" s="4" t="s">
        <v>5</v>
      </c>
      <c r="DW32" s="4" t="s">
        <v>5</v>
      </c>
      <c r="DX32" s="4" t="s">
        <v>5</v>
      </c>
      <c r="DY32" s="4" t="s">
        <v>5</v>
      </c>
      <c r="DZ32" s="4" t="s">
        <v>5</v>
      </c>
      <c r="EA32" s="4" t="s">
        <v>5</v>
      </c>
      <c r="EB32" s="4" t="s">
        <v>5</v>
      </c>
    </row>
    <row r="33" spans="1:132" ht="30" x14ac:dyDescent="0.25">
      <c r="A33" s="2" t="s">
        <v>76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5">
        <v>7500</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5">
        <v>40279</v>
      </c>
      <c r="AP33" s="4" t="s">
        <v>5</v>
      </c>
      <c r="AQ33" s="5">
        <v>10000</v>
      </c>
      <c r="AR33" s="4" t="s">
        <v>5</v>
      </c>
      <c r="AS33" s="5">
        <v>33333</v>
      </c>
      <c r="AT33" s="4" t="s">
        <v>5</v>
      </c>
      <c r="AU33" s="4" t="s">
        <v>5</v>
      </c>
      <c r="AV33" s="4" t="s">
        <v>5</v>
      </c>
      <c r="AW33" s="4" t="s">
        <v>5</v>
      </c>
      <c r="AX33" s="4" t="s">
        <v>5</v>
      </c>
      <c r="AY33" s="5">
        <v>80000</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5">
        <v>33333</v>
      </c>
      <c r="BO33" s="4" t="s">
        <v>5</v>
      </c>
      <c r="BP33" s="5">
        <v>40279</v>
      </c>
      <c r="BQ33" s="4" t="s">
        <v>5</v>
      </c>
      <c r="BR33" s="5">
        <v>50000</v>
      </c>
      <c r="BS33" s="4" t="s">
        <v>5</v>
      </c>
      <c r="BT33" s="5">
        <v>16667</v>
      </c>
      <c r="BU33" s="4" t="s">
        <v>5</v>
      </c>
      <c r="BV33" s="5">
        <v>26667</v>
      </c>
      <c r="BW33" s="4" t="s">
        <v>5</v>
      </c>
      <c r="BX33" s="4" t="s">
        <v>5</v>
      </c>
      <c r="BY33" s="4" t="s">
        <v>5</v>
      </c>
      <c r="BZ33" s="4" t="s">
        <v>5</v>
      </c>
      <c r="CA33" s="4" t="s">
        <v>5</v>
      </c>
      <c r="CB33" s="5">
        <v>33885</v>
      </c>
      <c r="CC33" s="4" t="s">
        <v>5</v>
      </c>
      <c r="CD33" s="5">
        <v>73333</v>
      </c>
      <c r="CE33" s="4" t="s">
        <v>5</v>
      </c>
      <c r="CF33" s="5">
        <v>100000</v>
      </c>
      <c r="CG33" s="4" t="s">
        <v>5</v>
      </c>
      <c r="CH33" s="5">
        <v>54500</v>
      </c>
      <c r="CI33" s="4" t="s">
        <v>5</v>
      </c>
      <c r="CJ33" s="5">
        <v>73333</v>
      </c>
      <c r="CK33" s="4" t="s">
        <v>5</v>
      </c>
      <c r="CL33" s="5">
        <v>10000</v>
      </c>
      <c r="CM33" s="4" t="s">
        <v>5</v>
      </c>
      <c r="CN33" s="4" t="s">
        <v>5</v>
      </c>
      <c r="CO33" s="4" t="s">
        <v>5</v>
      </c>
      <c r="CP33" s="5">
        <v>50000</v>
      </c>
      <c r="CQ33" s="4" t="s">
        <v>5</v>
      </c>
      <c r="CR33" s="5">
        <v>36500</v>
      </c>
      <c r="CS33" s="4" t="s">
        <v>5</v>
      </c>
      <c r="CT33" s="4" t="s">
        <v>5</v>
      </c>
      <c r="CU33" s="4" t="s">
        <v>5</v>
      </c>
      <c r="CV33" s="4" t="s">
        <v>5</v>
      </c>
      <c r="CW33" s="4" t="s">
        <v>5</v>
      </c>
      <c r="CX33" s="4" t="s">
        <v>5</v>
      </c>
      <c r="CY33" s="4" t="s">
        <v>5</v>
      </c>
      <c r="CZ33" s="4" t="s">
        <v>5</v>
      </c>
      <c r="DA33" s="4" t="s">
        <v>5</v>
      </c>
      <c r="DB33" s="4" t="s">
        <v>5</v>
      </c>
      <c r="DC33" s="4" t="s">
        <v>5</v>
      </c>
      <c r="DD33" s="4" t="s">
        <v>5</v>
      </c>
      <c r="DE33" s="4" t="s">
        <v>5</v>
      </c>
      <c r="DF33" s="4" t="s">
        <v>5</v>
      </c>
      <c r="DG33" s="4" t="s">
        <v>5</v>
      </c>
      <c r="DH33" s="4" t="s">
        <v>5</v>
      </c>
      <c r="DI33" s="4" t="s">
        <v>5</v>
      </c>
      <c r="DJ33" s="4" t="s">
        <v>5</v>
      </c>
      <c r="DK33" s="4" t="s">
        <v>5</v>
      </c>
      <c r="DL33" s="4" t="s">
        <v>5</v>
      </c>
      <c r="DM33" s="4" t="s">
        <v>5</v>
      </c>
      <c r="DN33" s="4" t="s">
        <v>5</v>
      </c>
      <c r="DO33" s="4" t="s">
        <v>5</v>
      </c>
      <c r="DP33" s="4" t="s">
        <v>5</v>
      </c>
      <c r="DQ33" s="4" t="s">
        <v>5</v>
      </c>
      <c r="DR33" s="4" t="s">
        <v>5</v>
      </c>
      <c r="DS33" s="4" t="s">
        <v>5</v>
      </c>
      <c r="DT33" s="4" t="s">
        <v>5</v>
      </c>
      <c r="DU33" s="4" t="s">
        <v>5</v>
      </c>
      <c r="DV33" s="4" t="s">
        <v>5</v>
      </c>
      <c r="DW33" s="4" t="s">
        <v>5</v>
      </c>
      <c r="DX33" s="4" t="s">
        <v>5</v>
      </c>
      <c r="DY33" s="4" t="s">
        <v>5</v>
      </c>
      <c r="DZ33" s="4" t="s">
        <v>5</v>
      </c>
      <c r="EA33" s="4" t="s">
        <v>5</v>
      </c>
      <c r="EB33" s="4" t="s">
        <v>5</v>
      </c>
    </row>
    <row r="34" spans="1:132" ht="30" x14ac:dyDescent="0.25">
      <c r="A34" s="2" t="s">
        <v>76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9">
        <v>4.2000000000000003E-2</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9">
        <v>4.2000000000000003E-2</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9">
        <v>7.4999999999999997E-2</v>
      </c>
      <c r="BS34" s="4" t="s">
        <v>5</v>
      </c>
      <c r="BT34" s="4" t="s">
        <v>5</v>
      </c>
      <c r="BU34" s="4" t="s">
        <v>5</v>
      </c>
      <c r="BV34" s="4" t="s">
        <v>5</v>
      </c>
      <c r="BW34" s="4" t="s">
        <v>5</v>
      </c>
      <c r="BX34" s="9">
        <v>0.06</v>
      </c>
      <c r="BY34" s="4" t="s">
        <v>5</v>
      </c>
      <c r="BZ34" s="4" t="s">
        <v>5</v>
      </c>
      <c r="CA34" s="4" t="s">
        <v>5</v>
      </c>
      <c r="CB34" s="4" t="s">
        <v>5</v>
      </c>
      <c r="CC34" s="4" t="s">
        <v>5</v>
      </c>
      <c r="CD34" s="4" t="s">
        <v>5</v>
      </c>
      <c r="CE34" s="4" t="s">
        <v>5</v>
      </c>
      <c r="CF34" s="9">
        <v>0.06</v>
      </c>
      <c r="CG34" s="4" t="s">
        <v>5</v>
      </c>
      <c r="CH34" s="9">
        <v>0.06</v>
      </c>
      <c r="CI34" s="4" t="s">
        <v>5</v>
      </c>
      <c r="CJ34" s="4" t="s">
        <v>5</v>
      </c>
      <c r="CK34" s="4" t="s">
        <v>5</v>
      </c>
      <c r="CL34" s="9">
        <v>4.2000000000000003E-2</v>
      </c>
      <c r="CM34" s="4" t="s">
        <v>5</v>
      </c>
      <c r="CN34" s="4" t="s">
        <v>5</v>
      </c>
      <c r="CO34" s="4" t="s">
        <v>5</v>
      </c>
      <c r="CP34" s="4" t="s">
        <v>5</v>
      </c>
      <c r="CQ34" s="4" t="s">
        <v>5</v>
      </c>
      <c r="CR34" s="4" t="s">
        <v>5</v>
      </c>
      <c r="CS34" s="4" t="s">
        <v>5</v>
      </c>
      <c r="CT34" s="4" t="s">
        <v>5</v>
      </c>
      <c r="CU34" s="4" t="s">
        <v>5</v>
      </c>
      <c r="CV34" s="4" t="s">
        <v>5</v>
      </c>
      <c r="CW34" s="4" t="s">
        <v>5</v>
      </c>
      <c r="CX34" s="4" t="s">
        <v>5</v>
      </c>
      <c r="CY34" s="4" t="s">
        <v>5</v>
      </c>
      <c r="CZ34" s="4" t="s">
        <v>5</v>
      </c>
      <c r="DA34" s="4" t="s">
        <v>5</v>
      </c>
      <c r="DB34" s="4" t="s">
        <v>5</v>
      </c>
      <c r="DC34" s="4" t="s">
        <v>5</v>
      </c>
      <c r="DD34" s="4" t="s">
        <v>5</v>
      </c>
      <c r="DE34" s="4" t="s">
        <v>5</v>
      </c>
      <c r="DF34" s="4" t="s">
        <v>5</v>
      </c>
      <c r="DG34" s="4" t="s">
        <v>5</v>
      </c>
      <c r="DH34" s="4" t="s">
        <v>5</v>
      </c>
      <c r="DI34" s="4" t="s">
        <v>5</v>
      </c>
      <c r="DJ34" s="4" t="s">
        <v>5</v>
      </c>
      <c r="DK34" s="4" t="s">
        <v>5</v>
      </c>
      <c r="DL34" s="4" t="s">
        <v>5</v>
      </c>
      <c r="DM34" s="4" t="s">
        <v>5</v>
      </c>
      <c r="DN34" s="4" t="s">
        <v>5</v>
      </c>
      <c r="DO34" s="4" t="s">
        <v>5</v>
      </c>
      <c r="DP34" s="4" t="s">
        <v>5</v>
      </c>
      <c r="DQ34" s="4" t="s">
        <v>5</v>
      </c>
      <c r="DR34" s="4" t="s">
        <v>5</v>
      </c>
      <c r="DS34" s="4" t="s">
        <v>5</v>
      </c>
      <c r="DT34" s="4" t="s">
        <v>5</v>
      </c>
      <c r="DU34" s="4" t="s">
        <v>5</v>
      </c>
      <c r="DV34" s="4" t="s">
        <v>5</v>
      </c>
      <c r="DW34" s="4" t="s">
        <v>5</v>
      </c>
      <c r="DX34" s="4" t="s">
        <v>5</v>
      </c>
      <c r="DY34" s="4" t="s">
        <v>5</v>
      </c>
      <c r="DZ34" s="4" t="s">
        <v>5</v>
      </c>
      <c r="EA34" s="4" t="s">
        <v>5</v>
      </c>
      <c r="EB34" s="4" t="s">
        <v>5</v>
      </c>
    </row>
    <row r="35" spans="1:132" x14ac:dyDescent="0.25">
      <c r="A35" s="2" t="s">
        <v>762</v>
      </c>
      <c r="B35" s="4" t="s">
        <v>5</v>
      </c>
      <c r="C35" s="4" t="s">
        <v>5</v>
      </c>
      <c r="D35" s="4" t="s">
        <v>5</v>
      </c>
      <c r="E35" s="4" t="s">
        <v>5</v>
      </c>
      <c r="F35" s="4" t="s">
        <v>5</v>
      </c>
      <c r="G35" s="4" t="s">
        <v>5</v>
      </c>
      <c r="H35" s="5">
        <v>65750</v>
      </c>
      <c r="I35" s="5">
        <v>319000</v>
      </c>
      <c r="J35" s="4" t="s">
        <v>5</v>
      </c>
      <c r="K35" s="4" t="s">
        <v>5</v>
      </c>
      <c r="L35" s="4" t="s">
        <v>5</v>
      </c>
      <c r="M35" s="4" t="s">
        <v>5</v>
      </c>
      <c r="N35" s="4" t="s">
        <v>5</v>
      </c>
      <c r="O35" s="4" t="s">
        <v>5</v>
      </c>
      <c r="P35" s="4" t="s">
        <v>5</v>
      </c>
      <c r="Q35" s="4" t="s">
        <v>5</v>
      </c>
      <c r="R35" s="4" t="s">
        <v>5</v>
      </c>
      <c r="S35" s="4" t="s">
        <v>5</v>
      </c>
      <c r="T35" s="4" t="s">
        <v>5</v>
      </c>
      <c r="U35" s="5">
        <v>100000</v>
      </c>
      <c r="V35" s="4" t="s">
        <v>5</v>
      </c>
      <c r="W35" s="4" t="s">
        <v>5</v>
      </c>
      <c r="X35" s="5">
        <v>82500</v>
      </c>
      <c r="Y35" s="4" t="s">
        <v>5</v>
      </c>
      <c r="Z35" s="4" t="s">
        <v>5</v>
      </c>
      <c r="AA35" s="4" t="s">
        <v>5</v>
      </c>
      <c r="AB35" s="4" t="s">
        <v>5</v>
      </c>
      <c r="AC35" s="4" t="s">
        <v>5</v>
      </c>
      <c r="AD35" s="4" t="s">
        <v>5</v>
      </c>
      <c r="AE35" s="4" t="s">
        <v>5</v>
      </c>
      <c r="AF35" s="4" t="s">
        <v>5</v>
      </c>
      <c r="AG35" s="4" t="s">
        <v>5</v>
      </c>
      <c r="AH35" s="5">
        <v>75000</v>
      </c>
      <c r="AI35" s="4" t="s">
        <v>5</v>
      </c>
      <c r="AJ35" s="4" t="s">
        <v>5</v>
      </c>
      <c r="AK35" s="5">
        <v>100000</v>
      </c>
      <c r="AL35" s="4" t="s">
        <v>5</v>
      </c>
      <c r="AM35" s="4" t="s">
        <v>5</v>
      </c>
      <c r="AN35" s="5">
        <v>100000</v>
      </c>
      <c r="AO35" s="5">
        <v>60000</v>
      </c>
      <c r="AP35" s="4" t="s">
        <v>5</v>
      </c>
      <c r="AQ35" s="5">
        <v>100000</v>
      </c>
      <c r="AR35" s="4" t="s">
        <v>5</v>
      </c>
      <c r="AS35" s="5">
        <v>45000</v>
      </c>
      <c r="AT35" s="4" t="s">
        <v>5</v>
      </c>
      <c r="AU35" s="4" t="s">
        <v>5</v>
      </c>
      <c r="AV35" s="4" t="s">
        <v>5</v>
      </c>
      <c r="AW35" s="4" t="s">
        <v>5</v>
      </c>
      <c r="AX35" s="4" t="s">
        <v>5</v>
      </c>
      <c r="AY35" s="4" t="s">
        <v>5</v>
      </c>
      <c r="AZ35" s="4" t="s">
        <v>5</v>
      </c>
      <c r="BA35" s="4" t="s">
        <v>5</v>
      </c>
      <c r="BB35" s="4" t="s">
        <v>5</v>
      </c>
      <c r="BC35" s="5">
        <v>256426</v>
      </c>
      <c r="BD35" s="5">
        <v>341902</v>
      </c>
      <c r="BE35" s="4" t="s">
        <v>5</v>
      </c>
      <c r="BF35" s="5">
        <v>50000</v>
      </c>
      <c r="BG35" s="4" t="s">
        <v>5</v>
      </c>
      <c r="BH35" s="4" t="s">
        <v>5</v>
      </c>
      <c r="BI35" s="5">
        <v>65750</v>
      </c>
      <c r="BJ35" s="5">
        <v>65750</v>
      </c>
      <c r="BK35" s="4" t="s">
        <v>5</v>
      </c>
      <c r="BL35" s="5">
        <v>46000</v>
      </c>
      <c r="BM35" s="4" t="s">
        <v>5</v>
      </c>
      <c r="BN35" s="5">
        <v>44000</v>
      </c>
      <c r="BO35" s="4" t="s">
        <v>5</v>
      </c>
      <c r="BP35" s="5">
        <v>60000</v>
      </c>
      <c r="BQ35" s="4" t="s">
        <v>5</v>
      </c>
      <c r="BR35" s="5">
        <v>50000</v>
      </c>
      <c r="BS35" s="4" t="s">
        <v>5</v>
      </c>
      <c r="BT35" s="5">
        <v>22000</v>
      </c>
      <c r="BU35" s="4" t="s">
        <v>5</v>
      </c>
      <c r="BV35" s="5">
        <v>36000</v>
      </c>
      <c r="BW35" s="4" t="s">
        <v>5</v>
      </c>
      <c r="BX35" s="5">
        <v>100000</v>
      </c>
      <c r="BY35" s="4" t="s">
        <v>5</v>
      </c>
      <c r="BZ35" s="4" t="s">
        <v>5</v>
      </c>
      <c r="CA35" s="4" t="s">
        <v>5</v>
      </c>
      <c r="CB35" s="5">
        <v>50000</v>
      </c>
      <c r="CC35" s="4" t="s">
        <v>5</v>
      </c>
      <c r="CD35" s="5">
        <v>90000</v>
      </c>
      <c r="CE35" s="4" t="s">
        <v>5</v>
      </c>
      <c r="CF35" s="5">
        <v>100000</v>
      </c>
      <c r="CG35" s="4" t="s">
        <v>5</v>
      </c>
      <c r="CH35" s="5">
        <v>54500</v>
      </c>
      <c r="CI35" s="4" t="s">
        <v>5</v>
      </c>
      <c r="CJ35" s="5">
        <v>90000</v>
      </c>
      <c r="CK35" s="4" t="s">
        <v>5</v>
      </c>
      <c r="CL35" s="5">
        <v>100000</v>
      </c>
      <c r="CM35" s="4" t="s">
        <v>5</v>
      </c>
      <c r="CN35" s="5">
        <v>67750</v>
      </c>
      <c r="CO35" s="4" t="s">
        <v>5</v>
      </c>
      <c r="CP35" s="5">
        <v>50000</v>
      </c>
      <c r="CQ35" s="4" t="s">
        <v>5</v>
      </c>
      <c r="CR35" s="5">
        <v>50000</v>
      </c>
      <c r="CS35" s="4" t="s">
        <v>5</v>
      </c>
      <c r="CT35" s="5">
        <v>45000</v>
      </c>
      <c r="CU35" s="4" t="s">
        <v>5</v>
      </c>
      <c r="CV35" s="4" t="s">
        <v>5</v>
      </c>
      <c r="CW35" s="4" t="s">
        <v>5</v>
      </c>
      <c r="CX35" s="4" t="s">
        <v>5</v>
      </c>
      <c r="CY35" s="4" t="s">
        <v>5</v>
      </c>
      <c r="CZ35" s="4" t="s">
        <v>5</v>
      </c>
      <c r="DA35" s="4" t="s">
        <v>5</v>
      </c>
      <c r="DB35" s="4" t="s">
        <v>5</v>
      </c>
      <c r="DC35" s="4" t="s">
        <v>5</v>
      </c>
      <c r="DD35" s="4" t="s">
        <v>5</v>
      </c>
      <c r="DE35" s="4" t="s">
        <v>5</v>
      </c>
      <c r="DF35" s="4" t="s">
        <v>5</v>
      </c>
      <c r="DG35" s="4" t="s">
        <v>5</v>
      </c>
      <c r="DH35" s="4" t="s">
        <v>5</v>
      </c>
      <c r="DI35" s="4" t="s">
        <v>5</v>
      </c>
      <c r="DJ35" s="4" t="s">
        <v>5</v>
      </c>
      <c r="DK35" s="4" t="s">
        <v>5</v>
      </c>
      <c r="DL35" s="4" t="s">
        <v>5</v>
      </c>
      <c r="DM35" s="4" t="s">
        <v>5</v>
      </c>
      <c r="DN35" s="4" t="s">
        <v>5</v>
      </c>
      <c r="DO35" s="4" t="s">
        <v>5</v>
      </c>
      <c r="DP35" s="4" t="s">
        <v>5</v>
      </c>
      <c r="DQ35" s="4" t="s">
        <v>5</v>
      </c>
      <c r="DR35" s="4" t="s">
        <v>5</v>
      </c>
      <c r="DS35" s="4" t="s">
        <v>5</v>
      </c>
      <c r="DT35" s="4" t="s">
        <v>5</v>
      </c>
      <c r="DU35" s="4" t="s">
        <v>5</v>
      </c>
      <c r="DV35" s="4" t="s">
        <v>5</v>
      </c>
      <c r="DW35" s="4" t="s">
        <v>5</v>
      </c>
      <c r="DX35" s="4" t="s">
        <v>5</v>
      </c>
      <c r="DY35" s="4" t="s">
        <v>5</v>
      </c>
      <c r="DZ35" s="4" t="s">
        <v>5</v>
      </c>
      <c r="EA35" s="4" t="s">
        <v>5</v>
      </c>
      <c r="EB35" s="4" t="s">
        <v>5</v>
      </c>
    </row>
    <row r="36" spans="1:132" ht="30" x14ac:dyDescent="0.25">
      <c r="A36" s="2" t="s">
        <v>577</v>
      </c>
      <c r="B36" s="4" t="s">
        <v>5</v>
      </c>
      <c r="C36" s="5">
        <v>3500000</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5">
        <v>68182</v>
      </c>
      <c r="AI36" s="4" t="s">
        <v>5</v>
      </c>
      <c r="AJ36" s="4" t="s">
        <v>5</v>
      </c>
      <c r="AK36" s="5">
        <v>100000</v>
      </c>
      <c r="AL36" s="4" t="s">
        <v>5</v>
      </c>
      <c r="AM36" s="4" t="s">
        <v>5</v>
      </c>
      <c r="AN36" s="5">
        <v>111111</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5">
        <v>104167</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5">
        <v>1000000</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4" t="s">
        <v>5</v>
      </c>
      <c r="CY36" s="4" t="s">
        <v>5</v>
      </c>
      <c r="CZ36" s="4" t="s">
        <v>5</v>
      </c>
      <c r="DA36" s="4" t="s">
        <v>5</v>
      </c>
      <c r="DB36" s="4" t="s">
        <v>5</v>
      </c>
      <c r="DC36" s="4" t="s">
        <v>5</v>
      </c>
      <c r="DD36" s="4" t="s">
        <v>5</v>
      </c>
      <c r="DE36" s="4" t="s">
        <v>5</v>
      </c>
      <c r="DF36" s="4" t="s">
        <v>5</v>
      </c>
      <c r="DG36" s="4" t="s">
        <v>5</v>
      </c>
      <c r="DH36" s="4" t="s">
        <v>5</v>
      </c>
      <c r="DI36" s="4" t="s">
        <v>5</v>
      </c>
      <c r="DJ36" s="4" t="s">
        <v>5</v>
      </c>
      <c r="DK36" s="4" t="s">
        <v>5</v>
      </c>
      <c r="DL36" s="4" t="s">
        <v>5</v>
      </c>
      <c r="DM36" s="4" t="s">
        <v>5</v>
      </c>
      <c r="DN36" s="4" t="s">
        <v>5</v>
      </c>
      <c r="DO36" s="4" t="s">
        <v>5</v>
      </c>
      <c r="DP36" s="4" t="s">
        <v>5</v>
      </c>
      <c r="DQ36" s="4" t="s">
        <v>5</v>
      </c>
      <c r="DR36" s="4" t="s">
        <v>5</v>
      </c>
      <c r="DS36" s="4" t="s">
        <v>5</v>
      </c>
      <c r="DT36" s="4" t="s">
        <v>5</v>
      </c>
      <c r="DU36" s="4" t="s">
        <v>5</v>
      </c>
      <c r="DV36" s="4" t="s">
        <v>5</v>
      </c>
      <c r="DW36" s="4" t="s">
        <v>5</v>
      </c>
      <c r="DX36" s="4" t="s">
        <v>5</v>
      </c>
      <c r="DY36" s="4" t="s">
        <v>5</v>
      </c>
      <c r="DZ36" s="4" t="s">
        <v>5</v>
      </c>
      <c r="EA36" s="4" t="s">
        <v>5</v>
      </c>
      <c r="EB36" s="4" t="s">
        <v>5</v>
      </c>
    </row>
    <row r="37" spans="1:132" x14ac:dyDescent="0.25">
      <c r="A37" s="2" t="s">
        <v>76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5">
        <v>34798</v>
      </c>
      <c r="Z37" s="5">
        <v>34798</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5">
        <v>65334</v>
      </c>
      <c r="AQ37" s="4" t="s">
        <v>5</v>
      </c>
      <c r="AR37" s="5">
        <v>117161</v>
      </c>
      <c r="AS37" s="4" t="s">
        <v>5</v>
      </c>
      <c r="AT37" s="5">
        <v>51732</v>
      </c>
      <c r="AU37" s="4" t="s">
        <v>5</v>
      </c>
      <c r="AV37" s="4" t="s">
        <v>5</v>
      </c>
      <c r="AW37" s="4" t="s">
        <v>5</v>
      </c>
      <c r="AX37" s="4" t="s">
        <v>5</v>
      </c>
      <c r="AY37" s="4" t="s">
        <v>5</v>
      </c>
      <c r="AZ37" s="4" t="s">
        <v>5</v>
      </c>
      <c r="BA37" s="4" t="s">
        <v>5</v>
      </c>
      <c r="BB37" s="4" t="s">
        <v>5</v>
      </c>
      <c r="BC37" s="5">
        <v>433353</v>
      </c>
      <c r="BD37" s="4" t="s">
        <v>5</v>
      </c>
      <c r="BE37" s="4" t="s">
        <v>5</v>
      </c>
      <c r="BF37" s="4" t="s">
        <v>5</v>
      </c>
      <c r="BG37" s="4" t="s">
        <v>5</v>
      </c>
      <c r="BH37" s="4" t="s">
        <v>5</v>
      </c>
      <c r="BI37" s="4" t="s">
        <v>5</v>
      </c>
      <c r="BJ37" s="4" t="s">
        <v>5</v>
      </c>
      <c r="BK37" s="5">
        <v>97500</v>
      </c>
      <c r="BL37" s="4" t="s">
        <v>5</v>
      </c>
      <c r="BM37" s="5">
        <v>54686</v>
      </c>
      <c r="BN37" s="4" t="s">
        <v>5</v>
      </c>
      <c r="BO37" s="5">
        <v>51929</v>
      </c>
      <c r="BP37" s="4" t="s">
        <v>5</v>
      </c>
      <c r="BQ37" s="5">
        <v>64698</v>
      </c>
      <c r="BR37" s="4" t="s">
        <v>5</v>
      </c>
      <c r="BS37" s="5">
        <v>34623</v>
      </c>
      <c r="BT37" s="4" t="s">
        <v>5</v>
      </c>
      <c r="BU37" s="5">
        <v>25564</v>
      </c>
      <c r="BV37" s="4" t="s">
        <v>5</v>
      </c>
      <c r="BW37" s="5">
        <v>40894</v>
      </c>
      <c r="BX37" s="4" t="s">
        <v>5</v>
      </c>
      <c r="BY37" s="5">
        <v>117161</v>
      </c>
      <c r="BZ37" s="5">
        <v>117161</v>
      </c>
      <c r="CA37" s="5">
        <v>77433</v>
      </c>
      <c r="CB37" s="4" t="s">
        <v>5</v>
      </c>
      <c r="CC37" s="5">
        <v>54068</v>
      </c>
      <c r="CD37" s="4" t="s">
        <v>5</v>
      </c>
      <c r="CE37" s="5">
        <v>112772</v>
      </c>
      <c r="CF37" s="4" t="s">
        <v>5</v>
      </c>
      <c r="CG37" s="5">
        <v>117331</v>
      </c>
      <c r="CH37" s="4" t="s">
        <v>5</v>
      </c>
      <c r="CI37" s="5">
        <v>66882</v>
      </c>
      <c r="CJ37" s="4" t="s">
        <v>5</v>
      </c>
      <c r="CK37" s="5">
        <v>111931</v>
      </c>
      <c r="CL37" s="4" t="s">
        <v>5</v>
      </c>
      <c r="CM37" s="5">
        <v>111085</v>
      </c>
      <c r="CN37" s="4" t="s">
        <v>5</v>
      </c>
      <c r="CO37" s="5">
        <v>75493</v>
      </c>
      <c r="CP37" s="4" t="s">
        <v>5</v>
      </c>
      <c r="CQ37" s="5">
        <v>55452</v>
      </c>
      <c r="CR37" s="4" t="s">
        <v>5</v>
      </c>
      <c r="CS37" s="5">
        <v>55110</v>
      </c>
      <c r="CT37" s="4" t="s">
        <v>5</v>
      </c>
      <c r="CU37" s="5">
        <v>50329</v>
      </c>
      <c r="CV37" s="4" t="s">
        <v>5</v>
      </c>
      <c r="CW37" s="4" t="s">
        <v>5</v>
      </c>
      <c r="CX37" s="4" t="s">
        <v>5</v>
      </c>
      <c r="CY37" s="4" t="s">
        <v>5</v>
      </c>
      <c r="CZ37" s="4" t="s">
        <v>5</v>
      </c>
      <c r="DA37" s="4" t="s">
        <v>5</v>
      </c>
      <c r="DB37" s="4" t="s">
        <v>5</v>
      </c>
      <c r="DC37" s="4" t="s">
        <v>5</v>
      </c>
      <c r="DD37" s="4" t="s">
        <v>5</v>
      </c>
      <c r="DE37" s="4" t="s">
        <v>5</v>
      </c>
      <c r="DF37" s="4" t="s">
        <v>5</v>
      </c>
      <c r="DG37" s="4" t="s">
        <v>5</v>
      </c>
      <c r="DH37" s="4" t="s">
        <v>5</v>
      </c>
      <c r="DI37" s="4" t="s">
        <v>5</v>
      </c>
      <c r="DJ37" s="4" t="s">
        <v>5</v>
      </c>
      <c r="DK37" s="4" t="s">
        <v>5</v>
      </c>
      <c r="DL37" s="4" t="s">
        <v>5</v>
      </c>
      <c r="DM37" s="4" t="s">
        <v>5</v>
      </c>
      <c r="DN37" s="4" t="s">
        <v>5</v>
      </c>
      <c r="DO37" s="4" t="s">
        <v>5</v>
      </c>
      <c r="DP37" s="4" t="s">
        <v>5</v>
      </c>
      <c r="DQ37" s="4" t="s">
        <v>5</v>
      </c>
      <c r="DR37" s="4" t="s">
        <v>5</v>
      </c>
      <c r="DS37" s="4" t="s">
        <v>5</v>
      </c>
      <c r="DT37" s="4" t="s">
        <v>5</v>
      </c>
      <c r="DU37" s="4" t="s">
        <v>5</v>
      </c>
      <c r="DV37" s="4" t="s">
        <v>5</v>
      </c>
      <c r="DW37" s="4" t="s">
        <v>5</v>
      </c>
      <c r="DX37" s="4" t="s">
        <v>5</v>
      </c>
      <c r="DY37" s="4" t="s">
        <v>5</v>
      </c>
      <c r="DZ37" s="4" t="s">
        <v>5</v>
      </c>
      <c r="EA37" s="4" t="s">
        <v>5</v>
      </c>
      <c r="EB37" s="4" t="s">
        <v>5</v>
      </c>
    </row>
    <row r="38" spans="1:132" x14ac:dyDescent="0.25">
      <c r="A38" s="2" t="s">
        <v>514</v>
      </c>
      <c r="B38" s="4" t="s">
        <v>5</v>
      </c>
      <c r="C38" s="4" t="s">
        <v>5</v>
      </c>
      <c r="D38" s="4" t="s">
        <v>5</v>
      </c>
      <c r="E38" s="4" t="s">
        <v>5</v>
      </c>
      <c r="F38" s="4" t="s">
        <v>5</v>
      </c>
      <c r="G38" s="4" t="s">
        <v>5</v>
      </c>
      <c r="H38" s="5">
        <v>1000000</v>
      </c>
      <c r="I38" s="5">
        <v>358000</v>
      </c>
      <c r="J38" s="4" t="s">
        <v>5</v>
      </c>
      <c r="K38" s="4" t="s">
        <v>5</v>
      </c>
      <c r="L38" s="4" t="s">
        <v>5</v>
      </c>
      <c r="M38" s="4" t="s">
        <v>5</v>
      </c>
      <c r="N38" s="4" t="s">
        <v>5</v>
      </c>
      <c r="O38" s="4" t="s">
        <v>5</v>
      </c>
      <c r="P38" s="4" t="s">
        <v>5</v>
      </c>
      <c r="Q38" s="4" t="s">
        <v>5</v>
      </c>
      <c r="R38" s="4" t="s">
        <v>5</v>
      </c>
      <c r="S38" s="4" t="s">
        <v>5</v>
      </c>
      <c r="T38" s="5">
        <v>75000</v>
      </c>
      <c r="U38" s="4" t="s">
        <v>5</v>
      </c>
      <c r="V38" s="4" t="s">
        <v>5</v>
      </c>
      <c r="W38" s="4" t="s">
        <v>5</v>
      </c>
      <c r="X38" s="5">
        <v>75000</v>
      </c>
      <c r="Y38" s="4" t="s">
        <v>5</v>
      </c>
      <c r="Z38" s="4" t="s">
        <v>5</v>
      </c>
      <c r="AA38" s="5">
        <v>78500</v>
      </c>
      <c r="AB38" s="4" t="s">
        <v>5</v>
      </c>
      <c r="AC38" s="5">
        <v>103500</v>
      </c>
      <c r="AD38" s="4" t="s">
        <v>5</v>
      </c>
      <c r="AE38" s="4" t="s">
        <v>5</v>
      </c>
      <c r="AF38" s="5">
        <v>78500</v>
      </c>
      <c r="AG38" s="4" t="s">
        <v>5</v>
      </c>
      <c r="AH38" s="4" t="s">
        <v>5</v>
      </c>
      <c r="AI38" s="4" t="s">
        <v>5</v>
      </c>
      <c r="AJ38" s="4" t="s">
        <v>5</v>
      </c>
      <c r="AK38" s="4" t="s">
        <v>5</v>
      </c>
      <c r="AL38" s="4" t="s">
        <v>5</v>
      </c>
      <c r="AM38" s="4" t="s">
        <v>5</v>
      </c>
      <c r="AN38" s="4" t="s">
        <v>5</v>
      </c>
      <c r="AO38" s="5">
        <v>63000</v>
      </c>
      <c r="AP38" s="4" t="s">
        <v>5</v>
      </c>
      <c r="AQ38" s="5">
        <v>110000</v>
      </c>
      <c r="AR38" s="4" t="s">
        <v>5</v>
      </c>
      <c r="AS38" s="5">
        <v>50000</v>
      </c>
      <c r="AT38" s="4" t="s">
        <v>5</v>
      </c>
      <c r="AU38" s="4" t="s">
        <v>5</v>
      </c>
      <c r="AV38" s="5">
        <v>550000</v>
      </c>
      <c r="AW38" s="4" t="s">
        <v>5</v>
      </c>
      <c r="AX38" s="4" t="s">
        <v>5</v>
      </c>
      <c r="AY38" s="4" t="s">
        <v>5</v>
      </c>
      <c r="AZ38" s="4" t="s">
        <v>5</v>
      </c>
      <c r="BA38" s="4" t="s">
        <v>5</v>
      </c>
      <c r="BB38" s="4" t="s">
        <v>5</v>
      </c>
      <c r="BC38" s="4" t="s">
        <v>5</v>
      </c>
      <c r="BD38" s="5">
        <v>425000</v>
      </c>
      <c r="BE38" s="5">
        <v>425000</v>
      </c>
      <c r="BF38" s="5">
        <v>50000</v>
      </c>
      <c r="BG38" s="4" t="s">
        <v>5</v>
      </c>
      <c r="BH38" s="4" t="s">
        <v>5</v>
      </c>
      <c r="BI38" s="4" t="s">
        <v>5</v>
      </c>
      <c r="BJ38" s="4" t="s">
        <v>5</v>
      </c>
      <c r="BK38" s="4" t="s">
        <v>5</v>
      </c>
      <c r="BL38" s="5">
        <v>52500</v>
      </c>
      <c r="BM38" s="4" t="s">
        <v>5</v>
      </c>
      <c r="BN38" s="5">
        <v>50000</v>
      </c>
      <c r="BO38" s="4" t="s">
        <v>5</v>
      </c>
      <c r="BP38" s="5">
        <v>63000</v>
      </c>
      <c r="BQ38" s="4" t="s">
        <v>5</v>
      </c>
      <c r="BR38" s="5">
        <v>55000</v>
      </c>
      <c r="BS38" s="4" t="s">
        <v>5</v>
      </c>
      <c r="BT38" s="5">
        <v>25000</v>
      </c>
      <c r="BU38" s="4" t="s">
        <v>5</v>
      </c>
      <c r="BV38" s="5">
        <v>40000</v>
      </c>
      <c r="BW38" s="4" t="s">
        <v>5</v>
      </c>
      <c r="BX38" s="5">
        <v>115000</v>
      </c>
      <c r="BY38" s="4" t="s">
        <v>5</v>
      </c>
      <c r="BZ38" s="4" t="s">
        <v>5</v>
      </c>
      <c r="CA38" s="4" t="s">
        <v>5</v>
      </c>
      <c r="CB38" s="5">
        <v>53000</v>
      </c>
      <c r="CC38" s="4" t="s">
        <v>5</v>
      </c>
      <c r="CD38" s="5">
        <v>110000</v>
      </c>
      <c r="CE38" s="4" t="s">
        <v>5</v>
      </c>
      <c r="CF38" s="5">
        <v>115000</v>
      </c>
      <c r="CG38" s="4" t="s">
        <v>5</v>
      </c>
      <c r="CH38" s="5">
        <v>66000</v>
      </c>
      <c r="CI38" s="4" t="s">
        <v>5</v>
      </c>
      <c r="CJ38" s="5">
        <v>110000</v>
      </c>
      <c r="CK38" s="4" t="s">
        <v>5</v>
      </c>
      <c r="CL38" s="5">
        <v>110000</v>
      </c>
      <c r="CM38" s="4" t="s">
        <v>5</v>
      </c>
      <c r="CN38" s="5">
        <v>75000</v>
      </c>
      <c r="CO38" s="4" t="s">
        <v>5</v>
      </c>
      <c r="CP38" s="5">
        <v>55000</v>
      </c>
      <c r="CQ38" s="4" t="s">
        <v>5</v>
      </c>
      <c r="CR38" s="5">
        <v>54750</v>
      </c>
      <c r="CS38" s="4" t="s">
        <v>5</v>
      </c>
      <c r="CT38" s="5">
        <v>100000</v>
      </c>
      <c r="CU38" s="4" t="s">
        <v>5</v>
      </c>
      <c r="CV38" s="4" t="s">
        <v>5</v>
      </c>
      <c r="CW38" s="4" t="s">
        <v>5</v>
      </c>
      <c r="CX38" s="4" t="s">
        <v>5</v>
      </c>
      <c r="CY38" s="4" t="s">
        <v>5</v>
      </c>
      <c r="CZ38" s="5">
        <v>50000</v>
      </c>
      <c r="DA38" s="5">
        <v>50000</v>
      </c>
      <c r="DB38" s="4" t="s">
        <v>5</v>
      </c>
      <c r="DC38" s="4" t="s">
        <v>5</v>
      </c>
      <c r="DD38" s="4" t="s">
        <v>5</v>
      </c>
      <c r="DE38" s="4" t="s">
        <v>5</v>
      </c>
      <c r="DF38" s="4" t="s">
        <v>5</v>
      </c>
      <c r="DG38" s="4" t="s">
        <v>5</v>
      </c>
      <c r="DH38" s="4" t="s">
        <v>5</v>
      </c>
      <c r="DI38" s="4" t="s">
        <v>5</v>
      </c>
      <c r="DJ38" s="4" t="s">
        <v>5</v>
      </c>
      <c r="DK38" s="4" t="s">
        <v>5</v>
      </c>
      <c r="DL38" s="4" t="s">
        <v>5</v>
      </c>
      <c r="DM38" s="4" t="s">
        <v>5</v>
      </c>
      <c r="DN38" s="4" t="s">
        <v>5</v>
      </c>
      <c r="DO38" s="4" t="s">
        <v>5</v>
      </c>
      <c r="DP38" s="4" t="s">
        <v>5</v>
      </c>
      <c r="DQ38" s="4" t="s">
        <v>5</v>
      </c>
      <c r="DR38" s="4" t="s">
        <v>5</v>
      </c>
      <c r="DS38" s="4" t="s">
        <v>5</v>
      </c>
      <c r="DT38" s="4" t="s">
        <v>5</v>
      </c>
      <c r="DU38" s="4" t="s">
        <v>5</v>
      </c>
      <c r="DV38" s="4" t="s">
        <v>5</v>
      </c>
      <c r="DW38" s="4" t="s">
        <v>5</v>
      </c>
      <c r="DX38" s="4" t="s">
        <v>5</v>
      </c>
      <c r="DY38" s="4" t="s">
        <v>5</v>
      </c>
      <c r="DZ38" s="4" t="s">
        <v>5</v>
      </c>
      <c r="EA38" s="4" t="s">
        <v>5</v>
      </c>
      <c r="EB38" s="4" t="s">
        <v>5</v>
      </c>
    </row>
    <row r="39" spans="1:132" x14ac:dyDescent="0.25">
      <c r="A39" s="2" t="s">
        <v>764</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5">
        <v>91061</v>
      </c>
      <c r="Y39" s="5">
        <v>28450</v>
      </c>
      <c r="Z39" s="5">
        <v>28450</v>
      </c>
      <c r="AA39" s="4" t="s">
        <v>5</v>
      </c>
      <c r="AB39" s="4" t="s">
        <v>5</v>
      </c>
      <c r="AC39" s="4" t="s">
        <v>5</v>
      </c>
      <c r="AD39" s="4" t="s">
        <v>5</v>
      </c>
      <c r="AE39" s="4" t="s">
        <v>5</v>
      </c>
      <c r="AF39" s="4" t="s">
        <v>5</v>
      </c>
      <c r="AG39" s="4" t="s">
        <v>5</v>
      </c>
      <c r="AH39" s="5">
        <v>35687</v>
      </c>
      <c r="AI39" s="4" t="s">
        <v>5</v>
      </c>
      <c r="AJ39" s="4" t="s">
        <v>5</v>
      </c>
      <c r="AK39" s="5">
        <v>49000</v>
      </c>
      <c r="AL39" s="4" t="s">
        <v>5</v>
      </c>
      <c r="AM39" s="4" t="s">
        <v>5</v>
      </c>
      <c r="AN39" s="5">
        <v>49000</v>
      </c>
      <c r="AO39" s="4" t="s">
        <v>5</v>
      </c>
      <c r="AP39" s="4" t="s">
        <v>5</v>
      </c>
      <c r="AQ39" s="5">
        <v>139997</v>
      </c>
      <c r="AR39" s="5">
        <v>96908</v>
      </c>
      <c r="AS39" s="4" t="s">
        <v>5</v>
      </c>
      <c r="AT39" s="4" t="s">
        <v>5</v>
      </c>
      <c r="AU39" s="4" t="s">
        <v>5</v>
      </c>
      <c r="AV39" s="4" t="s">
        <v>5</v>
      </c>
      <c r="AW39" s="4" t="s">
        <v>5</v>
      </c>
      <c r="AX39" s="4" t="s">
        <v>5</v>
      </c>
      <c r="AY39" s="4" t="s">
        <v>5</v>
      </c>
      <c r="AZ39" s="4" t="s">
        <v>5</v>
      </c>
      <c r="BA39" s="4" t="s">
        <v>5</v>
      </c>
      <c r="BB39" s="4" t="s">
        <v>5</v>
      </c>
      <c r="BC39" s="5">
        <v>272986</v>
      </c>
      <c r="BD39" s="5">
        <v>341902</v>
      </c>
      <c r="BE39" s="4" t="s">
        <v>5</v>
      </c>
      <c r="BF39" s="5">
        <v>23223</v>
      </c>
      <c r="BG39" s="4" t="s">
        <v>5</v>
      </c>
      <c r="BH39" s="4" t="s">
        <v>5</v>
      </c>
      <c r="BI39" s="4" t="s">
        <v>5</v>
      </c>
      <c r="BJ39" s="4" t="s">
        <v>5</v>
      </c>
      <c r="BK39" s="4" t="s">
        <v>5</v>
      </c>
      <c r="BL39" s="4" t="s">
        <v>5</v>
      </c>
      <c r="BM39" s="4" t="s">
        <v>5</v>
      </c>
      <c r="BN39" s="4" t="s">
        <v>5</v>
      </c>
      <c r="BO39" s="4" t="s">
        <v>5</v>
      </c>
      <c r="BP39" s="4" t="s">
        <v>5</v>
      </c>
      <c r="BQ39" s="4" t="s">
        <v>5</v>
      </c>
      <c r="BR39" s="5">
        <v>59623</v>
      </c>
      <c r="BS39" s="5">
        <v>56968</v>
      </c>
      <c r="BT39" s="4" t="s">
        <v>5</v>
      </c>
      <c r="BU39" s="4" t="s">
        <v>5</v>
      </c>
      <c r="BV39" s="4" t="s">
        <v>5</v>
      </c>
      <c r="BW39" s="4" t="s">
        <v>5</v>
      </c>
      <c r="BX39" s="5">
        <v>124666</v>
      </c>
      <c r="BY39" s="5">
        <v>109914</v>
      </c>
      <c r="BZ39" s="5">
        <v>109914</v>
      </c>
      <c r="CA39" s="4" t="s">
        <v>5</v>
      </c>
      <c r="CB39" s="4" t="s">
        <v>5</v>
      </c>
      <c r="CC39" s="4" t="s">
        <v>5</v>
      </c>
      <c r="CD39" s="4" t="s">
        <v>5</v>
      </c>
      <c r="CE39" s="4" t="s">
        <v>5</v>
      </c>
      <c r="CF39" s="5">
        <v>124666</v>
      </c>
      <c r="CG39" s="5">
        <v>109912</v>
      </c>
      <c r="CH39" s="5">
        <v>71548</v>
      </c>
      <c r="CI39" s="5">
        <v>66910</v>
      </c>
      <c r="CJ39" s="4" t="s">
        <v>5</v>
      </c>
      <c r="CK39" s="4" t="s">
        <v>5</v>
      </c>
      <c r="CL39" s="5">
        <v>119246</v>
      </c>
      <c r="CM39" s="5">
        <v>113937</v>
      </c>
      <c r="CN39" s="4" t="s">
        <v>5</v>
      </c>
      <c r="CO39" s="4" t="s">
        <v>5</v>
      </c>
      <c r="CP39" s="5">
        <v>59623</v>
      </c>
      <c r="CQ39" s="5">
        <v>58115</v>
      </c>
      <c r="CR39" s="4" t="s">
        <v>5</v>
      </c>
      <c r="CS39" s="4" t="s">
        <v>5</v>
      </c>
      <c r="CT39" s="4" t="s">
        <v>5</v>
      </c>
      <c r="CU39" s="4" t="s">
        <v>5</v>
      </c>
      <c r="CV39" s="4" t="s">
        <v>5</v>
      </c>
      <c r="CW39" s="4" t="s">
        <v>5</v>
      </c>
      <c r="CX39" s="4" t="s">
        <v>5</v>
      </c>
      <c r="CY39" s="4" t="s">
        <v>5</v>
      </c>
      <c r="CZ39" s="4" t="s">
        <v>5</v>
      </c>
      <c r="DA39" s="4" t="s">
        <v>5</v>
      </c>
      <c r="DB39" s="4" t="s">
        <v>5</v>
      </c>
      <c r="DC39" s="4" t="s">
        <v>5</v>
      </c>
      <c r="DD39" s="4" t="s">
        <v>5</v>
      </c>
      <c r="DE39" s="4" t="s">
        <v>5</v>
      </c>
      <c r="DF39" s="4" t="s">
        <v>5</v>
      </c>
      <c r="DG39" s="4" t="s">
        <v>5</v>
      </c>
      <c r="DH39" s="4" t="s">
        <v>5</v>
      </c>
      <c r="DI39" s="4" t="s">
        <v>5</v>
      </c>
      <c r="DJ39" s="4" t="s">
        <v>5</v>
      </c>
      <c r="DK39" s="4" t="s">
        <v>5</v>
      </c>
      <c r="DL39" s="4" t="s">
        <v>5</v>
      </c>
      <c r="DM39" s="4" t="s">
        <v>5</v>
      </c>
      <c r="DN39" s="4" t="s">
        <v>5</v>
      </c>
      <c r="DO39" s="4" t="s">
        <v>5</v>
      </c>
      <c r="DP39" s="4" t="s">
        <v>5</v>
      </c>
      <c r="DQ39" s="4" t="s">
        <v>5</v>
      </c>
      <c r="DR39" s="4" t="s">
        <v>5</v>
      </c>
      <c r="DS39" s="4" t="s">
        <v>5</v>
      </c>
      <c r="DT39" s="4" t="s">
        <v>5</v>
      </c>
      <c r="DU39" s="4" t="s">
        <v>5</v>
      </c>
      <c r="DV39" s="4" t="s">
        <v>5</v>
      </c>
      <c r="DW39" s="4" t="s">
        <v>5</v>
      </c>
      <c r="DX39" s="4" t="s">
        <v>5</v>
      </c>
      <c r="DY39" s="4" t="s">
        <v>5</v>
      </c>
      <c r="DZ39" s="4" t="s">
        <v>5</v>
      </c>
      <c r="EA39" s="4" t="s">
        <v>5</v>
      </c>
      <c r="EB39" s="4" t="s">
        <v>5</v>
      </c>
    </row>
    <row r="40" spans="1:132" ht="30" x14ac:dyDescent="0.25">
      <c r="A40" s="2" t="s">
        <v>765</v>
      </c>
      <c r="B40" s="4" t="s">
        <v>5</v>
      </c>
      <c r="C40" s="5">
        <v>70000</v>
      </c>
      <c r="D40" s="4">
        <v>0</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5">
        <v>66667</v>
      </c>
      <c r="X40" s="4" t="s">
        <v>5</v>
      </c>
      <c r="Y40" s="4" t="s">
        <v>5</v>
      </c>
      <c r="Z40" s="4" t="s">
        <v>5</v>
      </c>
      <c r="AA40" s="4" t="s">
        <v>5</v>
      </c>
      <c r="AB40" s="5">
        <v>50189</v>
      </c>
      <c r="AC40" s="4" t="s">
        <v>5</v>
      </c>
      <c r="AD40" s="4" t="s">
        <v>5</v>
      </c>
      <c r="AE40" s="4" t="s">
        <v>5</v>
      </c>
      <c r="AF40" s="5">
        <v>56845</v>
      </c>
      <c r="AG40" s="4" t="s">
        <v>5</v>
      </c>
      <c r="AH40" s="5">
        <v>18750</v>
      </c>
      <c r="AI40" s="4" t="s">
        <v>5</v>
      </c>
      <c r="AJ40" s="4" t="s">
        <v>5</v>
      </c>
      <c r="AK40" s="5">
        <v>25000</v>
      </c>
      <c r="AL40" s="4" t="s">
        <v>5</v>
      </c>
      <c r="AM40" s="4" t="s">
        <v>5</v>
      </c>
      <c r="AN40" s="5">
        <v>25000</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5">
        <v>12500</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c r="CQ40" s="4" t="s">
        <v>5</v>
      </c>
      <c r="CR40" s="4" t="s">
        <v>5</v>
      </c>
      <c r="CS40" s="4" t="s">
        <v>5</v>
      </c>
      <c r="CT40" s="4" t="s">
        <v>5</v>
      </c>
      <c r="CU40" s="4" t="s">
        <v>5</v>
      </c>
      <c r="CV40" s="4" t="s">
        <v>5</v>
      </c>
      <c r="CW40" s="4" t="s">
        <v>5</v>
      </c>
      <c r="CX40" s="4" t="s">
        <v>5</v>
      </c>
      <c r="CY40" s="4" t="s">
        <v>5</v>
      </c>
      <c r="CZ40" s="4" t="s">
        <v>5</v>
      </c>
      <c r="DA40" s="4" t="s">
        <v>5</v>
      </c>
      <c r="DB40" s="4" t="s">
        <v>5</v>
      </c>
      <c r="DC40" s="4" t="s">
        <v>5</v>
      </c>
      <c r="DD40" s="4" t="s">
        <v>5</v>
      </c>
      <c r="DE40" s="4" t="s">
        <v>5</v>
      </c>
      <c r="DF40" s="4" t="s">
        <v>5</v>
      </c>
      <c r="DG40" s="4" t="s">
        <v>5</v>
      </c>
      <c r="DH40" s="4" t="s">
        <v>5</v>
      </c>
      <c r="DI40" s="4" t="s">
        <v>5</v>
      </c>
      <c r="DJ40" s="4" t="s">
        <v>5</v>
      </c>
      <c r="DK40" s="4" t="s">
        <v>5</v>
      </c>
      <c r="DL40" s="4" t="s">
        <v>5</v>
      </c>
      <c r="DM40" s="4" t="s">
        <v>5</v>
      </c>
      <c r="DN40" s="4" t="s">
        <v>5</v>
      </c>
      <c r="DO40" s="4" t="s">
        <v>5</v>
      </c>
      <c r="DP40" s="4" t="s">
        <v>5</v>
      </c>
      <c r="DQ40" s="4" t="s">
        <v>5</v>
      </c>
      <c r="DR40" s="4" t="s">
        <v>5</v>
      </c>
      <c r="DS40" s="4" t="s">
        <v>5</v>
      </c>
      <c r="DT40" s="4" t="s">
        <v>5</v>
      </c>
      <c r="DU40" s="4" t="s">
        <v>5</v>
      </c>
      <c r="DV40" s="4" t="s">
        <v>5</v>
      </c>
      <c r="DW40" s="4" t="s">
        <v>5</v>
      </c>
      <c r="DX40" s="4" t="s">
        <v>5</v>
      </c>
      <c r="DY40" s="4" t="s">
        <v>5</v>
      </c>
      <c r="DZ40" s="4" t="s">
        <v>5</v>
      </c>
      <c r="EA40" s="4" t="s">
        <v>5</v>
      </c>
      <c r="EB40" s="4" t="s">
        <v>5</v>
      </c>
    </row>
    <row r="41" spans="1:132" ht="45" x14ac:dyDescent="0.25">
      <c r="A41" s="2" t="s">
        <v>766</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621</v>
      </c>
      <c r="AI41" s="4" t="s">
        <v>5</v>
      </c>
      <c r="AJ41" s="4" t="s">
        <v>5</v>
      </c>
      <c r="AK41" s="4" t="s">
        <v>621</v>
      </c>
      <c r="AL41" s="4" t="s">
        <v>5</v>
      </c>
      <c r="AM41" s="4" t="s">
        <v>5</v>
      </c>
      <c r="AN41" s="4" t="s">
        <v>621</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621</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c r="CL41" s="4" t="s">
        <v>5</v>
      </c>
      <c r="CM41" s="4" t="s">
        <v>5</v>
      </c>
      <c r="CN41" s="4" t="s">
        <v>5</v>
      </c>
      <c r="CO41" s="4" t="s">
        <v>5</v>
      </c>
      <c r="CP41" s="4" t="s">
        <v>5</v>
      </c>
      <c r="CQ41" s="4" t="s">
        <v>5</v>
      </c>
      <c r="CR41" s="4" t="s">
        <v>5</v>
      </c>
      <c r="CS41" s="4" t="s">
        <v>5</v>
      </c>
      <c r="CT41" s="4" t="s">
        <v>5</v>
      </c>
      <c r="CU41" s="4" t="s">
        <v>5</v>
      </c>
      <c r="CV41" s="4" t="s">
        <v>5</v>
      </c>
      <c r="CW41" s="4" t="s">
        <v>5</v>
      </c>
      <c r="CX41" s="4" t="s">
        <v>5</v>
      </c>
      <c r="CY41" s="4" t="s">
        <v>5</v>
      </c>
      <c r="CZ41" s="4" t="s">
        <v>5</v>
      </c>
      <c r="DA41" s="4" t="s">
        <v>5</v>
      </c>
      <c r="DB41" s="4" t="s">
        <v>5</v>
      </c>
      <c r="DC41" s="4" t="s">
        <v>5</v>
      </c>
      <c r="DD41" s="4" t="s">
        <v>5</v>
      </c>
      <c r="DE41" s="4" t="s">
        <v>5</v>
      </c>
      <c r="DF41" s="4" t="s">
        <v>5</v>
      </c>
      <c r="DG41" s="4" t="s">
        <v>5</v>
      </c>
      <c r="DH41" s="4" t="s">
        <v>5</v>
      </c>
      <c r="DI41" s="4" t="s">
        <v>5</v>
      </c>
      <c r="DJ41" s="4" t="s">
        <v>5</v>
      </c>
      <c r="DK41" s="4" t="s">
        <v>5</v>
      </c>
      <c r="DL41" s="4" t="s">
        <v>5</v>
      </c>
      <c r="DM41" s="4" t="s">
        <v>5</v>
      </c>
      <c r="DN41" s="4" t="s">
        <v>5</v>
      </c>
      <c r="DO41" s="4" t="s">
        <v>5</v>
      </c>
      <c r="DP41" s="4" t="s">
        <v>5</v>
      </c>
      <c r="DQ41" s="4" t="s">
        <v>5</v>
      </c>
      <c r="DR41" s="4" t="s">
        <v>5</v>
      </c>
      <c r="DS41" s="4" t="s">
        <v>5</v>
      </c>
      <c r="DT41" s="4" t="s">
        <v>5</v>
      </c>
      <c r="DU41" s="4" t="s">
        <v>5</v>
      </c>
      <c r="DV41" s="4" t="s">
        <v>5</v>
      </c>
      <c r="DW41" s="4" t="s">
        <v>5</v>
      </c>
      <c r="DX41" s="4" t="s">
        <v>5</v>
      </c>
      <c r="DY41" s="4" t="s">
        <v>5</v>
      </c>
      <c r="DZ41" s="4" t="s">
        <v>5</v>
      </c>
      <c r="EA41" s="4" t="s">
        <v>5</v>
      </c>
      <c r="EB41" s="4" t="s">
        <v>5</v>
      </c>
    </row>
    <row r="42" spans="1:132" x14ac:dyDescent="0.25">
      <c r="A42" s="2" t="s">
        <v>767</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5">
        <v>28125</v>
      </c>
      <c r="AI42" s="4" t="s">
        <v>5</v>
      </c>
      <c r="AJ42" s="4" t="s">
        <v>5</v>
      </c>
      <c r="AK42" s="5">
        <v>32683</v>
      </c>
      <c r="AL42" s="4" t="s">
        <v>5</v>
      </c>
      <c r="AM42" s="4" t="s">
        <v>5</v>
      </c>
      <c r="AN42" s="5">
        <v>32888</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5">
        <v>23684</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c r="CK42" s="4" t="s">
        <v>5</v>
      </c>
      <c r="CL42" s="4" t="s">
        <v>5</v>
      </c>
      <c r="CM42" s="4" t="s">
        <v>5</v>
      </c>
      <c r="CN42" s="4" t="s">
        <v>5</v>
      </c>
      <c r="CO42" s="4" t="s">
        <v>5</v>
      </c>
      <c r="CP42" s="4" t="s">
        <v>5</v>
      </c>
      <c r="CQ42" s="4" t="s">
        <v>5</v>
      </c>
      <c r="CR42" s="4" t="s">
        <v>5</v>
      </c>
      <c r="CS42" s="4" t="s">
        <v>5</v>
      </c>
      <c r="CT42" s="4" t="s">
        <v>5</v>
      </c>
      <c r="CU42" s="4" t="s">
        <v>5</v>
      </c>
      <c r="CV42" s="4" t="s">
        <v>5</v>
      </c>
      <c r="CW42" s="4" t="s">
        <v>5</v>
      </c>
      <c r="CX42" s="4" t="s">
        <v>5</v>
      </c>
      <c r="CY42" s="4" t="s">
        <v>5</v>
      </c>
      <c r="CZ42" s="4" t="s">
        <v>5</v>
      </c>
      <c r="DA42" s="4" t="s">
        <v>5</v>
      </c>
      <c r="DB42" s="4" t="s">
        <v>5</v>
      </c>
      <c r="DC42" s="4" t="s">
        <v>5</v>
      </c>
      <c r="DD42" s="4" t="s">
        <v>5</v>
      </c>
      <c r="DE42" s="4" t="s">
        <v>5</v>
      </c>
      <c r="DF42" s="4" t="s">
        <v>5</v>
      </c>
      <c r="DG42" s="4" t="s">
        <v>5</v>
      </c>
      <c r="DH42" s="4" t="s">
        <v>5</v>
      </c>
      <c r="DI42" s="4" t="s">
        <v>5</v>
      </c>
      <c r="DJ42" s="4" t="s">
        <v>5</v>
      </c>
      <c r="DK42" s="4" t="s">
        <v>5</v>
      </c>
      <c r="DL42" s="4" t="s">
        <v>5</v>
      </c>
      <c r="DM42" s="4" t="s">
        <v>5</v>
      </c>
      <c r="DN42" s="4" t="s">
        <v>5</v>
      </c>
      <c r="DO42" s="4" t="s">
        <v>5</v>
      </c>
      <c r="DP42" s="4" t="s">
        <v>5</v>
      </c>
      <c r="DQ42" s="4" t="s">
        <v>5</v>
      </c>
      <c r="DR42" s="4" t="s">
        <v>5</v>
      </c>
      <c r="DS42" s="4" t="s">
        <v>5</v>
      </c>
      <c r="DT42" s="4" t="s">
        <v>5</v>
      </c>
      <c r="DU42" s="4" t="s">
        <v>5</v>
      </c>
      <c r="DV42" s="4" t="s">
        <v>5</v>
      </c>
      <c r="DW42" s="4" t="s">
        <v>5</v>
      </c>
      <c r="DX42" s="4" t="s">
        <v>5</v>
      </c>
      <c r="DY42" s="4" t="s">
        <v>5</v>
      </c>
      <c r="DZ42" s="4" t="s">
        <v>5</v>
      </c>
      <c r="EA42" s="4" t="s">
        <v>5</v>
      </c>
      <c r="EB42" s="4" t="s">
        <v>5</v>
      </c>
    </row>
    <row r="43" spans="1:132" ht="30" x14ac:dyDescent="0.25">
      <c r="A43" s="2" t="s">
        <v>768</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5">
        <v>47850</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c r="CM43" s="4" t="s">
        <v>5</v>
      </c>
      <c r="CN43" s="4" t="s">
        <v>5</v>
      </c>
      <c r="CO43" s="4" t="s">
        <v>5</v>
      </c>
      <c r="CP43" s="4" t="s">
        <v>5</v>
      </c>
      <c r="CQ43" s="4" t="s">
        <v>5</v>
      </c>
      <c r="CR43" s="4" t="s">
        <v>5</v>
      </c>
      <c r="CS43" s="4" t="s">
        <v>5</v>
      </c>
      <c r="CT43" s="4" t="s">
        <v>5</v>
      </c>
      <c r="CU43" s="4" t="s">
        <v>5</v>
      </c>
      <c r="CV43" s="4" t="s">
        <v>5</v>
      </c>
      <c r="CW43" s="4" t="s">
        <v>5</v>
      </c>
      <c r="CX43" s="4" t="s">
        <v>5</v>
      </c>
      <c r="CY43" s="4" t="s">
        <v>5</v>
      </c>
      <c r="CZ43" s="4" t="s">
        <v>5</v>
      </c>
      <c r="DA43" s="4" t="s">
        <v>5</v>
      </c>
      <c r="DB43" s="4" t="s">
        <v>5</v>
      </c>
      <c r="DC43" s="4" t="s">
        <v>5</v>
      </c>
      <c r="DD43" s="4" t="s">
        <v>5</v>
      </c>
      <c r="DE43" s="4" t="s">
        <v>5</v>
      </c>
      <c r="DF43" s="4" t="s">
        <v>5</v>
      </c>
      <c r="DG43" s="4" t="s">
        <v>5</v>
      </c>
      <c r="DH43" s="4" t="s">
        <v>5</v>
      </c>
      <c r="DI43" s="4" t="s">
        <v>5</v>
      </c>
      <c r="DJ43" s="4" t="s">
        <v>5</v>
      </c>
      <c r="DK43" s="4" t="s">
        <v>5</v>
      </c>
      <c r="DL43" s="4" t="s">
        <v>5</v>
      </c>
      <c r="DM43" s="4" t="s">
        <v>5</v>
      </c>
      <c r="DN43" s="4" t="s">
        <v>5</v>
      </c>
      <c r="DO43" s="4" t="s">
        <v>5</v>
      </c>
      <c r="DP43" s="4" t="s">
        <v>5</v>
      </c>
      <c r="DQ43" s="4" t="s">
        <v>5</v>
      </c>
      <c r="DR43" s="4" t="s">
        <v>5</v>
      </c>
      <c r="DS43" s="4" t="s">
        <v>5</v>
      </c>
      <c r="DT43" s="4" t="s">
        <v>5</v>
      </c>
      <c r="DU43" s="4" t="s">
        <v>5</v>
      </c>
      <c r="DV43" s="4" t="s">
        <v>5</v>
      </c>
      <c r="DW43" s="4" t="s">
        <v>5</v>
      </c>
      <c r="DX43" s="4" t="s">
        <v>5</v>
      </c>
      <c r="DY43" s="4" t="s">
        <v>5</v>
      </c>
      <c r="DZ43" s="4" t="s">
        <v>5</v>
      </c>
      <c r="EA43" s="4" t="s">
        <v>5</v>
      </c>
      <c r="EB43" s="4" t="s">
        <v>5</v>
      </c>
    </row>
    <row r="44" spans="1:132" x14ac:dyDescent="0.25">
      <c r="A44" s="2" t="s">
        <v>769</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5">
        <v>12000</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c r="CK44" s="4" t="s">
        <v>5</v>
      </c>
      <c r="CL44" s="4" t="s">
        <v>5</v>
      </c>
      <c r="CM44" s="4" t="s">
        <v>5</v>
      </c>
      <c r="CN44" s="4" t="s">
        <v>5</v>
      </c>
      <c r="CO44" s="4" t="s">
        <v>5</v>
      </c>
      <c r="CP44" s="4" t="s">
        <v>5</v>
      </c>
      <c r="CQ44" s="4" t="s">
        <v>5</v>
      </c>
      <c r="CR44" s="4" t="s">
        <v>5</v>
      </c>
      <c r="CS44" s="4" t="s">
        <v>5</v>
      </c>
      <c r="CT44" s="4" t="s">
        <v>5</v>
      </c>
      <c r="CU44" s="4" t="s">
        <v>5</v>
      </c>
      <c r="CV44" s="4" t="s">
        <v>5</v>
      </c>
      <c r="CW44" s="4" t="s">
        <v>5</v>
      </c>
      <c r="CX44" s="4" t="s">
        <v>5</v>
      </c>
      <c r="CY44" s="4" t="s">
        <v>5</v>
      </c>
      <c r="CZ44" s="4" t="s">
        <v>5</v>
      </c>
      <c r="DA44" s="4" t="s">
        <v>5</v>
      </c>
      <c r="DB44" s="4" t="s">
        <v>5</v>
      </c>
      <c r="DC44" s="4" t="s">
        <v>5</v>
      </c>
      <c r="DD44" s="4" t="s">
        <v>5</v>
      </c>
      <c r="DE44" s="4" t="s">
        <v>5</v>
      </c>
      <c r="DF44" s="4" t="s">
        <v>5</v>
      </c>
      <c r="DG44" s="4" t="s">
        <v>5</v>
      </c>
      <c r="DH44" s="4" t="s">
        <v>5</v>
      </c>
      <c r="DI44" s="4" t="s">
        <v>5</v>
      </c>
      <c r="DJ44" s="4" t="s">
        <v>5</v>
      </c>
      <c r="DK44" s="4" t="s">
        <v>5</v>
      </c>
      <c r="DL44" s="4" t="s">
        <v>5</v>
      </c>
      <c r="DM44" s="4" t="s">
        <v>5</v>
      </c>
      <c r="DN44" s="4" t="s">
        <v>5</v>
      </c>
      <c r="DO44" s="4" t="s">
        <v>5</v>
      </c>
      <c r="DP44" s="4" t="s">
        <v>5</v>
      </c>
      <c r="DQ44" s="4" t="s">
        <v>5</v>
      </c>
      <c r="DR44" s="4" t="s">
        <v>5</v>
      </c>
      <c r="DS44" s="4" t="s">
        <v>5</v>
      </c>
      <c r="DT44" s="4" t="s">
        <v>5</v>
      </c>
      <c r="DU44" s="4" t="s">
        <v>5</v>
      </c>
      <c r="DV44" s="4" t="s">
        <v>5</v>
      </c>
      <c r="DW44" s="4" t="s">
        <v>5</v>
      </c>
      <c r="DX44" s="4" t="s">
        <v>5</v>
      </c>
      <c r="DY44" s="4" t="s">
        <v>5</v>
      </c>
      <c r="DZ44" s="4" t="s">
        <v>5</v>
      </c>
      <c r="EA44" s="4" t="s">
        <v>5</v>
      </c>
      <c r="EB44" s="4" t="s">
        <v>5</v>
      </c>
    </row>
    <row r="45" spans="1:132" x14ac:dyDescent="0.25">
      <c r="A45" s="2" t="s">
        <v>592</v>
      </c>
      <c r="B45" s="6">
        <v>4201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6">
        <v>41872</v>
      </c>
      <c r="V45" s="4" t="s">
        <v>5</v>
      </c>
      <c r="W45" s="4" t="s">
        <v>5</v>
      </c>
      <c r="X45" s="4" t="s">
        <v>5</v>
      </c>
      <c r="Y45" s="4" t="s">
        <v>5</v>
      </c>
      <c r="Z45" s="4" t="s">
        <v>5</v>
      </c>
      <c r="AA45" s="6">
        <v>41940</v>
      </c>
      <c r="AB45" s="4" t="s">
        <v>5</v>
      </c>
      <c r="AC45" s="6">
        <v>41899</v>
      </c>
      <c r="AD45" s="4" t="s">
        <v>5</v>
      </c>
      <c r="AE45" s="4" t="s">
        <v>5</v>
      </c>
      <c r="AF45" s="6">
        <v>41737</v>
      </c>
      <c r="AG45" s="4" t="s">
        <v>5</v>
      </c>
      <c r="AH45" s="4" t="s">
        <v>5</v>
      </c>
      <c r="AI45" s="4" t="s">
        <v>5</v>
      </c>
      <c r="AJ45" s="4" t="s">
        <v>5</v>
      </c>
      <c r="AK45" s="4" t="s">
        <v>5</v>
      </c>
      <c r="AL45" s="4" t="s">
        <v>5</v>
      </c>
      <c r="AM45" s="4" t="s">
        <v>5</v>
      </c>
      <c r="AN45" s="4" t="s">
        <v>5</v>
      </c>
      <c r="AO45" s="6">
        <v>42006</v>
      </c>
      <c r="AP45" s="4" t="s">
        <v>5</v>
      </c>
      <c r="AQ45" s="4" t="s">
        <v>5</v>
      </c>
      <c r="AR45" s="4" t="s">
        <v>5</v>
      </c>
      <c r="AS45" s="6">
        <v>42029</v>
      </c>
      <c r="AT45" s="4" t="s">
        <v>5</v>
      </c>
      <c r="AU45" s="4" t="s">
        <v>5</v>
      </c>
      <c r="AV45" s="4" t="s">
        <v>5</v>
      </c>
      <c r="AW45" s="4" t="s">
        <v>5</v>
      </c>
      <c r="AX45" s="4" t="s">
        <v>5</v>
      </c>
      <c r="AY45" s="6">
        <v>41775</v>
      </c>
      <c r="AZ45" s="4" t="s">
        <v>5</v>
      </c>
      <c r="BA45" s="4" t="s">
        <v>5</v>
      </c>
      <c r="BB45" s="4" t="s">
        <v>5</v>
      </c>
      <c r="BC45" s="4" t="s">
        <v>5</v>
      </c>
      <c r="BD45" s="6">
        <v>42096</v>
      </c>
      <c r="BE45" s="4" t="s">
        <v>5</v>
      </c>
      <c r="BF45" s="4" t="s">
        <v>5</v>
      </c>
      <c r="BG45" s="4" t="s">
        <v>5</v>
      </c>
      <c r="BH45" s="4" t="s">
        <v>5</v>
      </c>
      <c r="BI45" s="4" t="s">
        <v>5</v>
      </c>
      <c r="BJ45" s="6">
        <v>42067</v>
      </c>
      <c r="BK45" s="4" t="s">
        <v>5</v>
      </c>
      <c r="BL45" s="6">
        <v>42082</v>
      </c>
      <c r="BM45" s="4" t="s">
        <v>5</v>
      </c>
      <c r="BN45" s="6">
        <v>42098</v>
      </c>
      <c r="BO45" s="4" t="s">
        <v>5</v>
      </c>
      <c r="BP45" s="6">
        <v>42062</v>
      </c>
      <c r="BQ45" s="4" t="s">
        <v>5</v>
      </c>
      <c r="BR45" s="6">
        <v>42538</v>
      </c>
      <c r="BS45" s="4" t="s">
        <v>5</v>
      </c>
      <c r="BT45" s="6">
        <v>42172</v>
      </c>
      <c r="BU45" s="4" t="s">
        <v>5</v>
      </c>
      <c r="BV45" s="6">
        <v>42172</v>
      </c>
      <c r="BW45" s="4" t="s">
        <v>5</v>
      </c>
      <c r="BX45" s="6">
        <v>42188</v>
      </c>
      <c r="BY45" s="4" t="s">
        <v>5</v>
      </c>
      <c r="BZ45" s="4" t="s">
        <v>5</v>
      </c>
      <c r="CA45" s="4" t="s">
        <v>5</v>
      </c>
      <c r="CB45" s="6">
        <v>42088</v>
      </c>
      <c r="CC45" s="4" t="s">
        <v>5</v>
      </c>
      <c r="CD45" s="6">
        <v>42194</v>
      </c>
      <c r="CE45" s="4" t="s">
        <v>5</v>
      </c>
      <c r="CF45" s="6">
        <v>42568</v>
      </c>
      <c r="CG45" s="4" t="s">
        <v>5</v>
      </c>
      <c r="CH45" s="6">
        <v>42231</v>
      </c>
      <c r="CI45" s="4" t="s">
        <v>5</v>
      </c>
      <c r="CJ45" s="6">
        <v>42237</v>
      </c>
      <c r="CK45" s="4" t="s">
        <v>5</v>
      </c>
      <c r="CL45" s="4" t="s">
        <v>5</v>
      </c>
      <c r="CM45" s="4" t="s">
        <v>5</v>
      </c>
      <c r="CN45" s="6">
        <v>41711</v>
      </c>
      <c r="CO45" s="4" t="s">
        <v>5</v>
      </c>
      <c r="CP45" s="6">
        <v>42266</v>
      </c>
      <c r="CQ45" s="4" t="s">
        <v>5</v>
      </c>
      <c r="CR45" s="6">
        <v>42174</v>
      </c>
      <c r="CS45" s="4" t="s">
        <v>5</v>
      </c>
      <c r="CT45" s="4" t="s">
        <v>5</v>
      </c>
      <c r="CU45" s="4" t="s">
        <v>5</v>
      </c>
      <c r="CV45" s="4" t="s">
        <v>5</v>
      </c>
      <c r="CW45" s="4" t="s">
        <v>5</v>
      </c>
      <c r="CX45" s="4" t="s">
        <v>5</v>
      </c>
      <c r="CY45" s="4" t="s">
        <v>5</v>
      </c>
      <c r="CZ45" s="4" t="s">
        <v>5</v>
      </c>
      <c r="DA45" s="4" t="s">
        <v>5</v>
      </c>
      <c r="DB45" s="4" t="s">
        <v>5</v>
      </c>
      <c r="DC45" s="4" t="s">
        <v>5</v>
      </c>
      <c r="DD45" s="4" t="s">
        <v>5</v>
      </c>
      <c r="DE45" s="4" t="s">
        <v>5</v>
      </c>
      <c r="DF45" s="4" t="s">
        <v>5</v>
      </c>
      <c r="DG45" s="4" t="s">
        <v>5</v>
      </c>
      <c r="DH45" s="4" t="s">
        <v>5</v>
      </c>
      <c r="DI45" s="4" t="s">
        <v>5</v>
      </c>
      <c r="DJ45" s="4" t="s">
        <v>5</v>
      </c>
      <c r="DK45" s="4" t="s">
        <v>5</v>
      </c>
      <c r="DL45" s="4" t="s">
        <v>5</v>
      </c>
      <c r="DM45" s="4" t="s">
        <v>5</v>
      </c>
      <c r="DN45" s="4" t="s">
        <v>5</v>
      </c>
      <c r="DO45" s="4" t="s">
        <v>5</v>
      </c>
      <c r="DP45" s="4" t="s">
        <v>5</v>
      </c>
      <c r="DQ45" s="4" t="s">
        <v>5</v>
      </c>
      <c r="DR45" s="4" t="s">
        <v>5</v>
      </c>
      <c r="DS45" s="4" t="s">
        <v>5</v>
      </c>
      <c r="DT45" s="4" t="s">
        <v>5</v>
      </c>
      <c r="DU45" s="4" t="s">
        <v>5</v>
      </c>
      <c r="DV45" s="4" t="s">
        <v>5</v>
      </c>
      <c r="DW45" s="4" t="s">
        <v>5</v>
      </c>
      <c r="DX45" s="4" t="s">
        <v>5</v>
      </c>
      <c r="DY45" s="4" t="s">
        <v>5</v>
      </c>
      <c r="DZ45" s="4" t="s">
        <v>5</v>
      </c>
      <c r="EA45" s="4" t="s">
        <v>5</v>
      </c>
      <c r="EB45" s="4" t="s">
        <v>5</v>
      </c>
    </row>
    <row r="46" spans="1:132" ht="30" x14ac:dyDescent="0.25">
      <c r="A46" s="2" t="s">
        <v>770</v>
      </c>
      <c r="B46" s="4" t="s">
        <v>5</v>
      </c>
      <c r="C46" s="9">
        <v>0.01</v>
      </c>
      <c r="D46" s="4" t="s">
        <v>5</v>
      </c>
      <c r="E46" s="9">
        <v>0.01</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9">
        <v>0.01</v>
      </c>
      <c r="AD46" s="4" t="s">
        <v>5</v>
      </c>
      <c r="AE46" s="4" t="s">
        <v>5</v>
      </c>
      <c r="AF46" s="9">
        <v>0.01</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c r="CK46" s="4" t="s">
        <v>5</v>
      </c>
      <c r="CL46" s="4" t="s">
        <v>5</v>
      </c>
      <c r="CM46" s="4" t="s">
        <v>5</v>
      </c>
      <c r="CN46" s="4" t="s">
        <v>5</v>
      </c>
      <c r="CO46" s="4" t="s">
        <v>5</v>
      </c>
      <c r="CP46" s="4" t="s">
        <v>5</v>
      </c>
      <c r="CQ46" s="4" t="s">
        <v>5</v>
      </c>
      <c r="CR46" s="4" t="s">
        <v>5</v>
      </c>
      <c r="CS46" s="4" t="s">
        <v>5</v>
      </c>
      <c r="CT46" s="4" t="s">
        <v>5</v>
      </c>
      <c r="CU46" s="4" t="s">
        <v>5</v>
      </c>
      <c r="CV46" s="4" t="s">
        <v>5</v>
      </c>
      <c r="CW46" s="4" t="s">
        <v>5</v>
      </c>
      <c r="CX46" s="4" t="s">
        <v>5</v>
      </c>
      <c r="CY46" s="4" t="s">
        <v>5</v>
      </c>
      <c r="CZ46" s="4" t="s">
        <v>5</v>
      </c>
      <c r="DA46" s="4" t="s">
        <v>5</v>
      </c>
      <c r="DB46" s="4" t="s">
        <v>5</v>
      </c>
      <c r="DC46" s="4" t="s">
        <v>5</v>
      </c>
      <c r="DD46" s="4" t="s">
        <v>5</v>
      </c>
      <c r="DE46" s="4" t="s">
        <v>5</v>
      </c>
      <c r="DF46" s="4" t="s">
        <v>5</v>
      </c>
      <c r="DG46" s="4" t="s">
        <v>5</v>
      </c>
      <c r="DH46" s="4" t="s">
        <v>5</v>
      </c>
      <c r="DI46" s="4" t="s">
        <v>5</v>
      </c>
      <c r="DJ46" s="4" t="s">
        <v>5</v>
      </c>
      <c r="DK46" s="4" t="s">
        <v>5</v>
      </c>
      <c r="DL46" s="4" t="s">
        <v>5</v>
      </c>
      <c r="DM46" s="4" t="s">
        <v>5</v>
      </c>
      <c r="DN46" s="4" t="s">
        <v>5</v>
      </c>
      <c r="DO46" s="4" t="s">
        <v>5</v>
      </c>
      <c r="DP46" s="4" t="s">
        <v>5</v>
      </c>
      <c r="DQ46" s="4" t="s">
        <v>5</v>
      </c>
      <c r="DR46" s="4" t="s">
        <v>5</v>
      </c>
      <c r="DS46" s="4" t="s">
        <v>5</v>
      </c>
      <c r="DT46" s="4" t="s">
        <v>5</v>
      </c>
      <c r="DU46" s="4" t="s">
        <v>5</v>
      </c>
      <c r="DV46" s="4" t="s">
        <v>5</v>
      </c>
      <c r="DW46" s="4" t="s">
        <v>5</v>
      </c>
      <c r="DX46" s="4" t="s">
        <v>5</v>
      </c>
      <c r="DY46" s="4" t="s">
        <v>5</v>
      </c>
      <c r="DZ46" s="4" t="s">
        <v>5</v>
      </c>
      <c r="EA46" s="4" t="s">
        <v>5</v>
      </c>
      <c r="EB46" s="4" t="s">
        <v>5</v>
      </c>
    </row>
    <row r="47" spans="1:132" ht="30" x14ac:dyDescent="0.25">
      <c r="A47" s="2" t="s">
        <v>771</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63">
        <v>0.3</v>
      </c>
      <c r="S47" s="4" t="s">
        <v>5</v>
      </c>
      <c r="T47" s="4" t="s">
        <v>5</v>
      </c>
      <c r="U47" s="4" t="s">
        <v>5</v>
      </c>
      <c r="V47" s="4" t="s">
        <v>5</v>
      </c>
      <c r="W47" s="4" t="s">
        <v>5</v>
      </c>
      <c r="X47" s="4" t="s">
        <v>5</v>
      </c>
      <c r="Y47" s="4" t="s">
        <v>5</v>
      </c>
      <c r="Z47" s="4" t="s">
        <v>5</v>
      </c>
      <c r="AA47" s="63">
        <v>0.39</v>
      </c>
      <c r="AB47" s="4" t="s">
        <v>5</v>
      </c>
      <c r="AC47" s="63">
        <v>0.39</v>
      </c>
      <c r="AD47" s="4" t="s">
        <v>5</v>
      </c>
      <c r="AE47" s="4" t="s">
        <v>5</v>
      </c>
      <c r="AF47" s="63">
        <v>0.42</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c r="CD47" s="4" t="s">
        <v>5</v>
      </c>
      <c r="CE47" s="4" t="s">
        <v>5</v>
      </c>
      <c r="CF47" s="4" t="s">
        <v>5</v>
      </c>
      <c r="CG47" s="4" t="s">
        <v>5</v>
      </c>
      <c r="CH47" s="4" t="s">
        <v>5</v>
      </c>
      <c r="CI47" s="4" t="s">
        <v>5</v>
      </c>
      <c r="CJ47" s="4" t="s">
        <v>5</v>
      </c>
      <c r="CK47" s="4" t="s">
        <v>5</v>
      </c>
      <c r="CL47" s="4" t="s">
        <v>5</v>
      </c>
      <c r="CM47" s="4" t="s">
        <v>5</v>
      </c>
      <c r="CN47" s="4" t="s">
        <v>5</v>
      </c>
      <c r="CO47" s="4" t="s">
        <v>5</v>
      </c>
      <c r="CP47" s="4" t="s">
        <v>5</v>
      </c>
      <c r="CQ47" s="4" t="s">
        <v>5</v>
      </c>
      <c r="CR47" s="4" t="s">
        <v>5</v>
      </c>
      <c r="CS47" s="4" t="s">
        <v>5</v>
      </c>
      <c r="CT47" s="4" t="s">
        <v>5</v>
      </c>
      <c r="CU47" s="4" t="s">
        <v>5</v>
      </c>
      <c r="CV47" s="4" t="s">
        <v>5</v>
      </c>
      <c r="CW47" s="4" t="s">
        <v>5</v>
      </c>
      <c r="CX47" s="4" t="s">
        <v>5</v>
      </c>
      <c r="CY47" s="4" t="s">
        <v>5</v>
      </c>
      <c r="CZ47" s="4" t="s">
        <v>5</v>
      </c>
      <c r="DA47" s="4" t="s">
        <v>5</v>
      </c>
      <c r="DB47" s="4" t="s">
        <v>5</v>
      </c>
      <c r="DC47" s="4" t="s">
        <v>5</v>
      </c>
      <c r="DD47" s="4" t="s">
        <v>5</v>
      </c>
      <c r="DE47" s="4" t="s">
        <v>5</v>
      </c>
      <c r="DF47" s="4" t="s">
        <v>5</v>
      </c>
      <c r="DG47" s="4" t="s">
        <v>5</v>
      </c>
      <c r="DH47" s="4" t="s">
        <v>5</v>
      </c>
      <c r="DI47" s="4" t="s">
        <v>5</v>
      </c>
      <c r="DJ47" s="4" t="s">
        <v>5</v>
      </c>
      <c r="DK47" s="4" t="s">
        <v>5</v>
      </c>
      <c r="DL47" s="4" t="s">
        <v>5</v>
      </c>
      <c r="DM47" s="4" t="s">
        <v>5</v>
      </c>
      <c r="DN47" s="4" t="s">
        <v>5</v>
      </c>
      <c r="DO47" s="4" t="s">
        <v>5</v>
      </c>
      <c r="DP47" s="4" t="s">
        <v>5</v>
      </c>
      <c r="DQ47" s="4" t="s">
        <v>5</v>
      </c>
      <c r="DR47" s="4" t="s">
        <v>5</v>
      </c>
      <c r="DS47" s="4" t="s">
        <v>5</v>
      </c>
      <c r="DT47" s="4" t="s">
        <v>5</v>
      </c>
      <c r="DU47" s="4" t="s">
        <v>5</v>
      </c>
      <c r="DV47" s="4" t="s">
        <v>5</v>
      </c>
      <c r="DW47" s="4" t="s">
        <v>5</v>
      </c>
      <c r="DX47" s="63">
        <v>0.2</v>
      </c>
      <c r="DY47" s="4" t="s">
        <v>5</v>
      </c>
      <c r="DZ47" s="4" t="s">
        <v>5</v>
      </c>
      <c r="EA47" s="4" t="s">
        <v>5</v>
      </c>
      <c r="EB47" s="4" t="s">
        <v>5</v>
      </c>
    </row>
    <row r="48" spans="1:132" x14ac:dyDescent="0.25">
      <c r="A48" s="2" t="s">
        <v>772</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5">
        <v>22000</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c r="CD48" s="4" t="s">
        <v>5</v>
      </c>
      <c r="CE48" s="4" t="s">
        <v>5</v>
      </c>
      <c r="CF48" s="4" t="s">
        <v>5</v>
      </c>
      <c r="CG48" s="4" t="s">
        <v>5</v>
      </c>
      <c r="CH48" s="4" t="s">
        <v>5</v>
      </c>
      <c r="CI48" s="4" t="s">
        <v>5</v>
      </c>
      <c r="CJ48" s="4" t="s">
        <v>5</v>
      </c>
      <c r="CK48" s="4" t="s">
        <v>5</v>
      </c>
      <c r="CL48" s="4" t="s">
        <v>5</v>
      </c>
      <c r="CM48" s="4" t="s">
        <v>5</v>
      </c>
      <c r="CN48" s="4" t="s">
        <v>5</v>
      </c>
      <c r="CO48" s="4" t="s">
        <v>5</v>
      </c>
      <c r="CP48" s="4" t="s">
        <v>5</v>
      </c>
      <c r="CQ48" s="4" t="s">
        <v>5</v>
      </c>
      <c r="CR48" s="4" t="s">
        <v>5</v>
      </c>
      <c r="CS48" s="4" t="s">
        <v>5</v>
      </c>
      <c r="CT48" s="4" t="s">
        <v>5</v>
      </c>
      <c r="CU48" s="4" t="s">
        <v>5</v>
      </c>
      <c r="CV48" s="4" t="s">
        <v>5</v>
      </c>
      <c r="CW48" s="4" t="s">
        <v>5</v>
      </c>
      <c r="CX48" s="4" t="s">
        <v>5</v>
      </c>
      <c r="CY48" s="4" t="s">
        <v>5</v>
      </c>
      <c r="CZ48" s="4" t="s">
        <v>5</v>
      </c>
      <c r="DA48" s="4" t="s">
        <v>5</v>
      </c>
      <c r="DB48" s="4" t="s">
        <v>5</v>
      </c>
      <c r="DC48" s="4" t="s">
        <v>5</v>
      </c>
      <c r="DD48" s="4" t="s">
        <v>5</v>
      </c>
      <c r="DE48" s="4" t="s">
        <v>5</v>
      </c>
      <c r="DF48" s="4" t="s">
        <v>5</v>
      </c>
      <c r="DG48" s="4" t="s">
        <v>5</v>
      </c>
      <c r="DH48" s="4" t="s">
        <v>5</v>
      </c>
      <c r="DI48" s="4" t="s">
        <v>5</v>
      </c>
      <c r="DJ48" s="4" t="s">
        <v>5</v>
      </c>
      <c r="DK48" s="4" t="s">
        <v>5</v>
      </c>
      <c r="DL48" s="4" t="s">
        <v>5</v>
      </c>
      <c r="DM48" s="4" t="s">
        <v>5</v>
      </c>
      <c r="DN48" s="4" t="s">
        <v>5</v>
      </c>
      <c r="DO48" s="4" t="s">
        <v>5</v>
      </c>
      <c r="DP48" s="4" t="s">
        <v>5</v>
      </c>
      <c r="DQ48" s="4" t="s">
        <v>5</v>
      </c>
      <c r="DR48" s="4" t="s">
        <v>5</v>
      </c>
      <c r="DS48" s="4" t="s">
        <v>5</v>
      </c>
      <c r="DT48" s="4" t="s">
        <v>5</v>
      </c>
      <c r="DU48" s="4" t="s">
        <v>5</v>
      </c>
      <c r="DV48" s="4" t="s">
        <v>5</v>
      </c>
      <c r="DW48" s="4" t="s">
        <v>5</v>
      </c>
      <c r="DX48" s="4" t="s">
        <v>5</v>
      </c>
      <c r="DY48" s="4" t="s">
        <v>5</v>
      </c>
      <c r="DZ48" s="4" t="s">
        <v>5</v>
      </c>
      <c r="EA48" s="4" t="s">
        <v>5</v>
      </c>
      <c r="EB48" s="4" t="s">
        <v>5</v>
      </c>
    </row>
    <row r="49" spans="1:132" x14ac:dyDescent="0.25">
      <c r="A49" s="2" t="s">
        <v>773</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5">
        <v>10000</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4" t="s">
        <v>5</v>
      </c>
      <c r="CA49" s="4" t="s">
        <v>5</v>
      </c>
      <c r="CB49" s="4" t="s">
        <v>5</v>
      </c>
      <c r="CC49" s="4" t="s">
        <v>5</v>
      </c>
      <c r="CD49" s="4" t="s">
        <v>5</v>
      </c>
      <c r="CE49" s="4" t="s">
        <v>5</v>
      </c>
      <c r="CF49" s="4" t="s">
        <v>5</v>
      </c>
      <c r="CG49" s="4" t="s">
        <v>5</v>
      </c>
      <c r="CH49" s="4" t="s">
        <v>5</v>
      </c>
      <c r="CI49" s="4" t="s">
        <v>5</v>
      </c>
      <c r="CJ49" s="4" t="s">
        <v>5</v>
      </c>
      <c r="CK49" s="4" t="s">
        <v>5</v>
      </c>
      <c r="CL49" s="4" t="s">
        <v>5</v>
      </c>
      <c r="CM49" s="4" t="s">
        <v>5</v>
      </c>
      <c r="CN49" s="4" t="s">
        <v>5</v>
      </c>
      <c r="CO49" s="4" t="s">
        <v>5</v>
      </c>
      <c r="CP49" s="4" t="s">
        <v>5</v>
      </c>
      <c r="CQ49" s="4" t="s">
        <v>5</v>
      </c>
      <c r="CR49" s="4" t="s">
        <v>5</v>
      </c>
      <c r="CS49" s="4" t="s">
        <v>5</v>
      </c>
      <c r="CT49" s="4" t="s">
        <v>5</v>
      </c>
      <c r="CU49" s="4" t="s">
        <v>5</v>
      </c>
      <c r="CV49" s="4" t="s">
        <v>5</v>
      </c>
      <c r="CW49" s="4" t="s">
        <v>5</v>
      </c>
      <c r="CX49" s="4" t="s">
        <v>5</v>
      </c>
      <c r="CY49" s="4" t="s">
        <v>5</v>
      </c>
      <c r="CZ49" s="4" t="s">
        <v>5</v>
      </c>
      <c r="DA49" s="4" t="s">
        <v>5</v>
      </c>
      <c r="DB49" s="4" t="s">
        <v>5</v>
      </c>
      <c r="DC49" s="4" t="s">
        <v>5</v>
      </c>
      <c r="DD49" s="4" t="s">
        <v>5</v>
      </c>
      <c r="DE49" s="4" t="s">
        <v>5</v>
      </c>
      <c r="DF49" s="4" t="s">
        <v>5</v>
      </c>
      <c r="DG49" s="4" t="s">
        <v>5</v>
      </c>
      <c r="DH49" s="4" t="s">
        <v>5</v>
      </c>
      <c r="DI49" s="4" t="s">
        <v>5</v>
      </c>
      <c r="DJ49" s="4" t="s">
        <v>5</v>
      </c>
      <c r="DK49" s="4" t="s">
        <v>5</v>
      </c>
      <c r="DL49" s="4" t="s">
        <v>5</v>
      </c>
      <c r="DM49" s="4" t="s">
        <v>5</v>
      </c>
      <c r="DN49" s="4" t="s">
        <v>5</v>
      </c>
      <c r="DO49" s="4" t="s">
        <v>5</v>
      </c>
      <c r="DP49" s="4" t="s">
        <v>5</v>
      </c>
      <c r="DQ49" s="4" t="s">
        <v>5</v>
      </c>
      <c r="DR49" s="4" t="s">
        <v>5</v>
      </c>
      <c r="DS49" s="4" t="s">
        <v>5</v>
      </c>
      <c r="DT49" s="4" t="s">
        <v>5</v>
      </c>
      <c r="DU49" s="4" t="s">
        <v>5</v>
      </c>
      <c r="DV49" s="4" t="s">
        <v>5</v>
      </c>
      <c r="DW49" s="4" t="s">
        <v>5</v>
      </c>
      <c r="DX49" s="4" t="s">
        <v>5</v>
      </c>
      <c r="DY49" s="4" t="s">
        <v>5</v>
      </c>
      <c r="DZ49" s="4" t="s">
        <v>5</v>
      </c>
      <c r="EA49" s="4" t="s">
        <v>5</v>
      </c>
      <c r="EB49" s="4" t="s">
        <v>5</v>
      </c>
    </row>
    <row r="50" spans="1:132" x14ac:dyDescent="0.25">
      <c r="A50" s="2" t="s">
        <v>774</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5">
        <v>12500</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t="s">
        <v>5</v>
      </c>
      <c r="CA50" s="4" t="s">
        <v>5</v>
      </c>
      <c r="CB50" s="4" t="s">
        <v>5</v>
      </c>
      <c r="CC50" s="4" t="s">
        <v>5</v>
      </c>
      <c r="CD50" s="4" t="s">
        <v>5</v>
      </c>
      <c r="CE50" s="4" t="s">
        <v>5</v>
      </c>
      <c r="CF50" s="4" t="s">
        <v>5</v>
      </c>
      <c r="CG50" s="4" t="s">
        <v>5</v>
      </c>
      <c r="CH50" s="4" t="s">
        <v>5</v>
      </c>
      <c r="CI50" s="4" t="s">
        <v>5</v>
      </c>
      <c r="CJ50" s="4" t="s">
        <v>5</v>
      </c>
      <c r="CK50" s="4" t="s">
        <v>5</v>
      </c>
      <c r="CL50" s="4" t="s">
        <v>5</v>
      </c>
      <c r="CM50" s="4" t="s">
        <v>5</v>
      </c>
      <c r="CN50" s="4" t="s">
        <v>5</v>
      </c>
      <c r="CO50" s="4" t="s">
        <v>5</v>
      </c>
      <c r="CP50" s="4" t="s">
        <v>5</v>
      </c>
      <c r="CQ50" s="4" t="s">
        <v>5</v>
      </c>
      <c r="CR50" s="4" t="s">
        <v>5</v>
      </c>
      <c r="CS50" s="4" t="s">
        <v>5</v>
      </c>
      <c r="CT50" s="4" t="s">
        <v>5</v>
      </c>
      <c r="CU50" s="4" t="s">
        <v>5</v>
      </c>
      <c r="CV50" s="4" t="s">
        <v>5</v>
      </c>
      <c r="CW50" s="4" t="s">
        <v>5</v>
      </c>
      <c r="CX50" s="4" t="s">
        <v>5</v>
      </c>
      <c r="CY50" s="4" t="s">
        <v>5</v>
      </c>
      <c r="CZ50" s="4" t="s">
        <v>5</v>
      </c>
      <c r="DA50" s="4" t="s">
        <v>5</v>
      </c>
      <c r="DB50" s="4" t="s">
        <v>5</v>
      </c>
      <c r="DC50" s="4" t="s">
        <v>5</v>
      </c>
      <c r="DD50" s="4" t="s">
        <v>5</v>
      </c>
      <c r="DE50" s="4" t="s">
        <v>5</v>
      </c>
      <c r="DF50" s="4" t="s">
        <v>5</v>
      </c>
      <c r="DG50" s="4" t="s">
        <v>5</v>
      </c>
      <c r="DH50" s="4" t="s">
        <v>5</v>
      </c>
      <c r="DI50" s="4" t="s">
        <v>5</v>
      </c>
      <c r="DJ50" s="4" t="s">
        <v>5</v>
      </c>
      <c r="DK50" s="4" t="s">
        <v>5</v>
      </c>
      <c r="DL50" s="4" t="s">
        <v>5</v>
      </c>
      <c r="DM50" s="4" t="s">
        <v>5</v>
      </c>
      <c r="DN50" s="4" t="s">
        <v>5</v>
      </c>
      <c r="DO50" s="4" t="s">
        <v>5</v>
      </c>
      <c r="DP50" s="4" t="s">
        <v>5</v>
      </c>
      <c r="DQ50" s="4" t="s">
        <v>5</v>
      </c>
      <c r="DR50" s="4" t="s">
        <v>5</v>
      </c>
      <c r="DS50" s="4" t="s">
        <v>5</v>
      </c>
      <c r="DT50" s="4" t="s">
        <v>5</v>
      </c>
      <c r="DU50" s="4" t="s">
        <v>5</v>
      </c>
      <c r="DV50" s="4" t="s">
        <v>5</v>
      </c>
      <c r="DW50" s="4" t="s">
        <v>5</v>
      </c>
      <c r="DX50" s="4" t="s">
        <v>5</v>
      </c>
      <c r="DY50" s="4" t="s">
        <v>5</v>
      </c>
      <c r="DZ50" s="4" t="s">
        <v>5</v>
      </c>
      <c r="EA50" s="4" t="s">
        <v>5</v>
      </c>
      <c r="EB50" s="4" t="s">
        <v>5</v>
      </c>
    </row>
    <row r="51" spans="1:132" x14ac:dyDescent="0.25">
      <c r="A51" s="2" t="s">
        <v>775</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5">
        <v>22000</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4" t="s">
        <v>5</v>
      </c>
      <c r="CD51" s="4" t="s">
        <v>5</v>
      </c>
      <c r="CE51" s="4" t="s">
        <v>5</v>
      </c>
      <c r="CF51" s="4" t="s">
        <v>5</v>
      </c>
      <c r="CG51" s="4" t="s">
        <v>5</v>
      </c>
      <c r="CH51" s="4" t="s">
        <v>5</v>
      </c>
      <c r="CI51" s="4" t="s">
        <v>5</v>
      </c>
      <c r="CJ51" s="4" t="s">
        <v>5</v>
      </c>
      <c r="CK51" s="4" t="s">
        <v>5</v>
      </c>
      <c r="CL51" s="4" t="s">
        <v>5</v>
      </c>
      <c r="CM51" s="4" t="s">
        <v>5</v>
      </c>
      <c r="CN51" s="4" t="s">
        <v>5</v>
      </c>
      <c r="CO51" s="4" t="s">
        <v>5</v>
      </c>
      <c r="CP51" s="4" t="s">
        <v>5</v>
      </c>
      <c r="CQ51" s="4" t="s">
        <v>5</v>
      </c>
      <c r="CR51" s="4" t="s">
        <v>5</v>
      </c>
      <c r="CS51" s="4" t="s">
        <v>5</v>
      </c>
      <c r="CT51" s="4" t="s">
        <v>5</v>
      </c>
      <c r="CU51" s="4" t="s">
        <v>5</v>
      </c>
      <c r="CV51" s="4" t="s">
        <v>5</v>
      </c>
      <c r="CW51" s="4" t="s">
        <v>5</v>
      </c>
      <c r="CX51" s="4" t="s">
        <v>5</v>
      </c>
      <c r="CY51" s="4" t="s">
        <v>5</v>
      </c>
      <c r="CZ51" s="4" t="s">
        <v>5</v>
      </c>
      <c r="DA51" s="4" t="s">
        <v>5</v>
      </c>
      <c r="DB51" s="4" t="s">
        <v>5</v>
      </c>
      <c r="DC51" s="4" t="s">
        <v>5</v>
      </c>
      <c r="DD51" s="4" t="s">
        <v>5</v>
      </c>
      <c r="DE51" s="4" t="s">
        <v>5</v>
      </c>
      <c r="DF51" s="4" t="s">
        <v>5</v>
      </c>
      <c r="DG51" s="4" t="s">
        <v>5</v>
      </c>
      <c r="DH51" s="4" t="s">
        <v>5</v>
      </c>
      <c r="DI51" s="4" t="s">
        <v>5</v>
      </c>
      <c r="DJ51" s="4" t="s">
        <v>5</v>
      </c>
      <c r="DK51" s="4" t="s">
        <v>5</v>
      </c>
      <c r="DL51" s="4" t="s">
        <v>5</v>
      </c>
      <c r="DM51" s="4" t="s">
        <v>5</v>
      </c>
      <c r="DN51" s="4" t="s">
        <v>5</v>
      </c>
      <c r="DO51" s="4" t="s">
        <v>5</v>
      </c>
      <c r="DP51" s="4" t="s">
        <v>5</v>
      </c>
      <c r="DQ51" s="4" t="s">
        <v>5</v>
      </c>
      <c r="DR51" s="4" t="s">
        <v>5</v>
      </c>
      <c r="DS51" s="4" t="s">
        <v>5</v>
      </c>
      <c r="DT51" s="4" t="s">
        <v>5</v>
      </c>
      <c r="DU51" s="4" t="s">
        <v>5</v>
      </c>
      <c r="DV51" s="4" t="s">
        <v>5</v>
      </c>
      <c r="DW51" s="4" t="s">
        <v>5</v>
      </c>
      <c r="DX51" s="4" t="s">
        <v>5</v>
      </c>
      <c r="DY51" s="4" t="s">
        <v>5</v>
      </c>
      <c r="DZ51" s="4" t="s">
        <v>5</v>
      </c>
      <c r="EA51" s="4" t="s">
        <v>5</v>
      </c>
      <c r="EB51" s="4" t="s">
        <v>5</v>
      </c>
    </row>
    <row r="52" spans="1:132" ht="30" x14ac:dyDescent="0.25">
      <c r="A52" s="2" t="s">
        <v>776</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5">
        <v>52632</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c r="BY52" s="4" t="s">
        <v>5</v>
      </c>
      <c r="BZ52" s="4" t="s">
        <v>5</v>
      </c>
      <c r="CA52" s="4" t="s">
        <v>5</v>
      </c>
      <c r="CB52" s="4" t="s">
        <v>5</v>
      </c>
      <c r="CC52" s="4" t="s">
        <v>5</v>
      </c>
      <c r="CD52" s="4" t="s">
        <v>5</v>
      </c>
      <c r="CE52" s="4" t="s">
        <v>5</v>
      </c>
      <c r="CF52" s="4" t="s">
        <v>5</v>
      </c>
      <c r="CG52" s="4" t="s">
        <v>5</v>
      </c>
      <c r="CH52" s="4" t="s">
        <v>5</v>
      </c>
      <c r="CI52" s="4" t="s">
        <v>5</v>
      </c>
      <c r="CJ52" s="4" t="s">
        <v>5</v>
      </c>
      <c r="CK52" s="4" t="s">
        <v>5</v>
      </c>
      <c r="CL52" s="4" t="s">
        <v>5</v>
      </c>
      <c r="CM52" s="4" t="s">
        <v>5</v>
      </c>
      <c r="CN52" s="4" t="s">
        <v>5</v>
      </c>
      <c r="CO52" s="4" t="s">
        <v>5</v>
      </c>
      <c r="CP52" s="4" t="s">
        <v>5</v>
      </c>
      <c r="CQ52" s="4" t="s">
        <v>5</v>
      </c>
      <c r="CR52" s="4" t="s">
        <v>5</v>
      </c>
      <c r="CS52" s="4" t="s">
        <v>5</v>
      </c>
      <c r="CT52" s="4" t="s">
        <v>5</v>
      </c>
      <c r="CU52" s="4" t="s">
        <v>5</v>
      </c>
      <c r="CV52" s="4" t="s">
        <v>5</v>
      </c>
      <c r="CW52" s="4" t="s">
        <v>5</v>
      </c>
      <c r="CX52" s="4" t="s">
        <v>5</v>
      </c>
      <c r="CY52" s="4" t="s">
        <v>5</v>
      </c>
      <c r="CZ52" s="4" t="s">
        <v>5</v>
      </c>
      <c r="DA52" s="4" t="s">
        <v>5</v>
      </c>
      <c r="DB52" s="4" t="s">
        <v>5</v>
      </c>
      <c r="DC52" s="4" t="s">
        <v>5</v>
      </c>
      <c r="DD52" s="4" t="s">
        <v>5</v>
      </c>
      <c r="DE52" s="4" t="s">
        <v>5</v>
      </c>
      <c r="DF52" s="4" t="s">
        <v>5</v>
      </c>
      <c r="DG52" s="4" t="s">
        <v>5</v>
      </c>
      <c r="DH52" s="4" t="s">
        <v>5</v>
      </c>
      <c r="DI52" s="4" t="s">
        <v>5</v>
      </c>
      <c r="DJ52" s="4" t="s">
        <v>5</v>
      </c>
      <c r="DK52" s="4" t="s">
        <v>5</v>
      </c>
      <c r="DL52" s="4" t="s">
        <v>5</v>
      </c>
      <c r="DM52" s="4" t="s">
        <v>5</v>
      </c>
      <c r="DN52" s="4" t="s">
        <v>5</v>
      </c>
      <c r="DO52" s="4" t="s">
        <v>5</v>
      </c>
      <c r="DP52" s="4" t="s">
        <v>5</v>
      </c>
      <c r="DQ52" s="4" t="s">
        <v>5</v>
      </c>
      <c r="DR52" s="4" t="s">
        <v>5</v>
      </c>
      <c r="DS52" s="4" t="s">
        <v>5</v>
      </c>
      <c r="DT52" s="4" t="s">
        <v>5</v>
      </c>
      <c r="DU52" s="4" t="s">
        <v>5</v>
      </c>
      <c r="DV52" s="4" t="s">
        <v>5</v>
      </c>
      <c r="DW52" s="4" t="s">
        <v>5</v>
      </c>
      <c r="DX52" s="4" t="s">
        <v>5</v>
      </c>
      <c r="DY52" s="4" t="s">
        <v>5</v>
      </c>
      <c r="DZ52" s="4" t="s">
        <v>5</v>
      </c>
      <c r="EA52" s="4" t="s">
        <v>5</v>
      </c>
      <c r="EB52" s="4" t="s">
        <v>5</v>
      </c>
    </row>
    <row r="53" spans="1:132" ht="30" x14ac:dyDescent="0.25">
      <c r="A53" s="2" t="s">
        <v>777</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5">
        <v>80000</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4" t="s">
        <v>5</v>
      </c>
      <c r="CA53" s="4" t="s">
        <v>5</v>
      </c>
      <c r="CB53" s="4" t="s">
        <v>5</v>
      </c>
      <c r="CC53" s="4" t="s">
        <v>5</v>
      </c>
      <c r="CD53" s="4" t="s">
        <v>5</v>
      </c>
      <c r="CE53" s="4" t="s">
        <v>5</v>
      </c>
      <c r="CF53" s="4" t="s">
        <v>5</v>
      </c>
      <c r="CG53" s="4" t="s">
        <v>5</v>
      </c>
      <c r="CH53" s="4" t="s">
        <v>5</v>
      </c>
      <c r="CI53" s="4" t="s">
        <v>5</v>
      </c>
      <c r="CJ53" s="4" t="s">
        <v>5</v>
      </c>
      <c r="CK53" s="4" t="s">
        <v>5</v>
      </c>
      <c r="CL53" s="4" t="s">
        <v>5</v>
      </c>
      <c r="CM53" s="4" t="s">
        <v>5</v>
      </c>
      <c r="CN53" s="4" t="s">
        <v>5</v>
      </c>
      <c r="CO53" s="4" t="s">
        <v>5</v>
      </c>
      <c r="CP53" s="4" t="s">
        <v>5</v>
      </c>
      <c r="CQ53" s="4" t="s">
        <v>5</v>
      </c>
      <c r="CR53" s="4" t="s">
        <v>5</v>
      </c>
      <c r="CS53" s="4" t="s">
        <v>5</v>
      </c>
      <c r="CT53" s="4" t="s">
        <v>5</v>
      </c>
      <c r="CU53" s="4" t="s">
        <v>5</v>
      </c>
      <c r="CV53" s="4" t="s">
        <v>5</v>
      </c>
      <c r="CW53" s="4" t="s">
        <v>5</v>
      </c>
      <c r="CX53" s="4" t="s">
        <v>5</v>
      </c>
      <c r="CY53" s="4" t="s">
        <v>5</v>
      </c>
      <c r="CZ53" s="4" t="s">
        <v>5</v>
      </c>
      <c r="DA53" s="4" t="s">
        <v>5</v>
      </c>
      <c r="DB53" s="4" t="s">
        <v>5</v>
      </c>
      <c r="DC53" s="4" t="s">
        <v>5</v>
      </c>
      <c r="DD53" s="4" t="s">
        <v>5</v>
      </c>
      <c r="DE53" s="4" t="s">
        <v>5</v>
      </c>
      <c r="DF53" s="4" t="s">
        <v>5</v>
      </c>
      <c r="DG53" s="4" t="s">
        <v>5</v>
      </c>
      <c r="DH53" s="4" t="s">
        <v>5</v>
      </c>
      <c r="DI53" s="4" t="s">
        <v>5</v>
      </c>
      <c r="DJ53" s="4" t="s">
        <v>5</v>
      </c>
      <c r="DK53" s="4" t="s">
        <v>5</v>
      </c>
      <c r="DL53" s="4" t="s">
        <v>5</v>
      </c>
      <c r="DM53" s="4" t="s">
        <v>5</v>
      </c>
      <c r="DN53" s="4" t="s">
        <v>5</v>
      </c>
      <c r="DO53" s="4" t="s">
        <v>5</v>
      </c>
      <c r="DP53" s="4" t="s">
        <v>5</v>
      </c>
      <c r="DQ53" s="4" t="s">
        <v>5</v>
      </c>
      <c r="DR53" s="4" t="s">
        <v>5</v>
      </c>
      <c r="DS53" s="4" t="s">
        <v>5</v>
      </c>
      <c r="DT53" s="4" t="s">
        <v>5</v>
      </c>
      <c r="DU53" s="4" t="s">
        <v>5</v>
      </c>
      <c r="DV53" s="4" t="s">
        <v>5</v>
      </c>
      <c r="DW53" s="4" t="s">
        <v>5</v>
      </c>
      <c r="DX53" s="4" t="s">
        <v>5</v>
      </c>
      <c r="DY53" s="4" t="s">
        <v>5</v>
      </c>
      <c r="DZ53" s="4" t="s">
        <v>5</v>
      </c>
      <c r="EA53" s="4" t="s">
        <v>5</v>
      </c>
      <c r="EB53" s="4" t="s">
        <v>5</v>
      </c>
    </row>
    <row r="54" spans="1:132" x14ac:dyDescent="0.25">
      <c r="A54" s="2" t="s">
        <v>778</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5">
        <v>139000</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c r="BY54" s="4" t="s">
        <v>5</v>
      </c>
      <c r="BZ54" s="4" t="s">
        <v>5</v>
      </c>
      <c r="CA54" s="4" t="s">
        <v>5</v>
      </c>
      <c r="CB54" s="4" t="s">
        <v>5</v>
      </c>
      <c r="CC54" s="4" t="s">
        <v>5</v>
      </c>
      <c r="CD54" s="4" t="s">
        <v>5</v>
      </c>
      <c r="CE54" s="4" t="s">
        <v>5</v>
      </c>
      <c r="CF54" s="4" t="s">
        <v>5</v>
      </c>
      <c r="CG54" s="4" t="s">
        <v>5</v>
      </c>
      <c r="CH54" s="4" t="s">
        <v>5</v>
      </c>
      <c r="CI54" s="4" t="s">
        <v>5</v>
      </c>
      <c r="CJ54" s="4" t="s">
        <v>5</v>
      </c>
      <c r="CK54" s="4" t="s">
        <v>5</v>
      </c>
      <c r="CL54" s="4" t="s">
        <v>5</v>
      </c>
      <c r="CM54" s="4" t="s">
        <v>5</v>
      </c>
      <c r="CN54" s="4" t="s">
        <v>5</v>
      </c>
      <c r="CO54" s="4" t="s">
        <v>5</v>
      </c>
      <c r="CP54" s="4" t="s">
        <v>5</v>
      </c>
      <c r="CQ54" s="4" t="s">
        <v>5</v>
      </c>
      <c r="CR54" s="4" t="s">
        <v>5</v>
      </c>
      <c r="CS54" s="4" t="s">
        <v>5</v>
      </c>
      <c r="CT54" s="4" t="s">
        <v>5</v>
      </c>
      <c r="CU54" s="4" t="s">
        <v>5</v>
      </c>
      <c r="CV54" s="4" t="s">
        <v>5</v>
      </c>
      <c r="CW54" s="4" t="s">
        <v>5</v>
      </c>
      <c r="CX54" s="4" t="s">
        <v>5</v>
      </c>
      <c r="CY54" s="4" t="s">
        <v>5</v>
      </c>
      <c r="CZ54" s="4" t="s">
        <v>5</v>
      </c>
      <c r="DA54" s="4" t="s">
        <v>5</v>
      </c>
      <c r="DB54" s="4" t="s">
        <v>5</v>
      </c>
      <c r="DC54" s="4" t="s">
        <v>5</v>
      </c>
      <c r="DD54" s="4" t="s">
        <v>5</v>
      </c>
      <c r="DE54" s="4" t="s">
        <v>5</v>
      </c>
      <c r="DF54" s="4" t="s">
        <v>5</v>
      </c>
      <c r="DG54" s="4" t="s">
        <v>5</v>
      </c>
      <c r="DH54" s="4" t="s">
        <v>5</v>
      </c>
      <c r="DI54" s="4" t="s">
        <v>5</v>
      </c>
      <c r="DJ54" s="4" t="s">
        <v>5</v>
      </c>
      <c r="DK54" s="4" t="s">
        <v>5</v>
      </c>
      <c r="DL54" s="4" t="s">
        <v>5</v>
      </c>
      <c r="DM54" s="4" t="s">
        <v>5</v>
      </c>
      <c r="DN54" s="4" t="s">
        <v>5</v>
      </c>
      <c r="DO54" s="4" t="s">
        <v>5</v>
      </c>
      <c r="DP54" s="4" t="s">
        <v>5</v>
      </c>
      <c r="DQ54" s="4" t="s">
        <v>5</v>
      </c>
      <c r="DR54" s="4" t="s">
        <v>5</v>
      </c>
      <c r="DS54" s="4" t="s">
        <v>5</v>
      </c>
      <c r="DT54" s="4" t="s">
        <v>5</v>
      </c>
      <c r="DU54" s="4" t="s">
        <v>5</v>
      </c>
      <c r="DV54" s="4" t="s">
        <v>5</v>
      </c>
      <c r="DW54" s="4" t="s">
        <v>5</v>
      </c>
      <c r="DX54" s="4" t="s">
        <v>5</v>
      </c>
      <c r="DY54" s="4" t="s">
        <v>5</v>
      </c>
      <c r="DZ54" s="4" t="s">
        <v>5</v>
      </c>
      <c r="EA54" s="4" t="s">
        <v>5</v>
      </c>
      <c r="EB54" s="4" t="s">
        <v>5</v>
      </c>
    </row>
    <row r="55" spans="1:132" ht="30" x14ac:dyDescent="0.25">
      <c r="A55" s="2" t="s">
        <v>779</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5">
        <v>59000</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4" t="s">
        <v>5</v>
      </c>
      <c r="BU55" s="4" t="s">
        <v>5</v>
      </c>
      <c r="BV55" s="4" t="s">
        <v>5</v>
      </c>
      <c r="BW55" s="4" t="s">
        <v>5</v>
      </c>
      <c r="BX55" s="4" t="s">
        <v>5</v>
      </c>
      <c r="BY55" s="4" t="s">
        <v>5</v>
      </c>
      <c r="BZ55" s="4" t="s">
        <v>5</v>
      </c>
      <c r="CA55" s="4" t="s">
        <v>5</v>
      </c>
      <c r="CB55" s="4" t="s">
        <v>5</v>
      </c>
      <c r="CC55" s="4" t="s">
        <v>5</v>
      </c>
      <c r="CD55" s="4" t="s">
        <v>5</v>
      </c>
      <c r="CE55" s="4" t="s">
        <v>5</v>
      </c>
      <c r="CF55" s="4" t="s">
        <v>5</v>
      </c>
      <c r="CG55" s="4" t="s">
        <v>5</v>
      </c>
      <c r="CH55" s="4" t="s">
        <v>5</v>
      </c>
      <c r="CI55" s="4" t="s">
        <v>5</v>
      </c>
      <c r="CJ55" s="4" t="s">
        <v>5</v>
      </c>
      <c r="CK55" s="4" t="s">
        <v>5</v>
      </c>
      <c r="CL55" s="4" t="s">
        <v>5</v>
      </c>
      <c r="CM55" s="4" t="s">
        <v>5</v>
      </c>
      <c r="CN55" s="4" t="s">
        <v>5</v>
      </c>
      <c r="CO55" s="4" t="s">
        <v>5</v>
      </c>
      <c r="CP55" s="4" t="s">
        <v>5</v>
      </c>
      <c r="CQ55" s="4" t="s">
        <v>5</v>
      </c>
      <c r="CR55" s="4" t="s">
        <v>5</v>
      </c>
      <c r="CS55" s="4" t="s">
        <v>5</v>
      </c>
      <c r="CT55" s="4" t="s">
        <v>5</v>
      </c>
      <c r="CU55" s="4" t="s">
        <v>5</v>
      </c>
      <c r="CV55" s="4" t="s">
        <v>5</v>
      </c>
      <c r="CW55" s="4" t="s">
        <v>5</v>
      </c>
      <c r="CX55" s="4" t="s">
        <v>5</v>
      </c>
      <c r="CY55" s="4" t="s">
        <v>5</v>
      </c>
      <c r="CZ55" s="4" t="s">
        <v>5</v>
      </c>
      <c r="DA55" s="4" t="s">
        <v>5</v>
      </c>
      <c r="DB55" s="4" t="s">
        <v>5</v>
      </c>
      <c r="DC55" s="4" t="s">
        <v>5</v>
      </c>
      <c r="DD55" s="4" t="s">
        <v>5</v>
      </c>
      <c r="DE55" s="4" t="s">
        <v>5</v>
      </c>
      <c r="DF55" s="4" t="s">
        <v>5</v>
      </c>
      <c r="DG55" s="4" t="s">
        <v>5</v>
      </c>
      <c r="DH55" s="4" t="s">
        <v>5</v>
      </c>
      <c r="DI55" s="4" t="s">
        <v>5</v>
      </c>
      <c r="DJ55" s="4" t="s">
        <v>5</v>
      </c>
      <c r="DK55" s="4" t="s">
        <v>5</v>
      </c>
      <c r="DL55" s="4" t="s">
        <v>5</v>
      </c>
      <c r="DM55" s="4" t="s">
        <v>5</v>
      </c>
      <c r="DN55" s="4" t="s">
        <v>5</v>
      </c>
      <c r="DO55" s="4" t="s">
        <v>5</v>
      </c>
      <c r="DP55" s="4" t="s">
        <v>5</v>
      </c>
      <c r="DQ55" s="4" t="s">
        <v>5</v>
      </c>
      <c r="DR55" s="4" t="s">
        <v>5</v>
      </c>
      <c r="DS55" s="4" t="s">
        <v>5</v>
      </c>
      <c r="DT55" s="4" t="s">
        <v>5</v>
      </c>
      <c r="DU55" s="4" t="s">
        <v>5</v>
      </c>
      <c r="DV55" s="4" t="s">
        <v>5</v>
      </c>
      <c r="DW55" s="4" t="s">
        <v>5</v>
      </c>
      <c r="DX55" s="4" t="s">
        <v>5</v>
      </c>
      <c r="DY55" s="4" t="s">
        <v>5</v>
      </c>
      <c r="DZ55" s="4" t="s">
        <v>5</v>
      </c>
      <c r="EA55" s="4" t="s">
        <v>5</v>
      </c>
      <c r="EB55" s="4" t="s">
        <v>5</v>
      </c>
    </row>
    <row r="56" spans="1:132" ht="30" x14ac:dyDescent="0.25">
      <c r="A56" s="2" t="s">
        <v>780</v>
      </c>
      <c r="B56" s="4" t="s">
        <v>5</v>
      </c>
      <c r="C56" s="4" t="s">
        <v>5</v>
      </c>
      <c r="D56" s="4" t="s">
        <v>5</v>
      </c>
      <c r="E56" s="4" t="s">
        <v>5</v>
      </c>
      <c r="F56" s="4" t="s">
        <v>5</v>
      </c>
      <c r="G56" s="4" t="s">
        <v>5</v>
      </c>
      <c r="H56" s="4" t="s">
        <v>5</v>
      </c>
      <c r="I56" s="4" t="s">
        <v>5</v>
      </c>
      <c r="J56" s="4" t="s">
        <v>5</v>
      </c>
      <c r="K56" s="5">
        <v>750000</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4" t="s">
        <v>5</v>
      </c>
      <c r="BT56" s="4" t="s">
        <v>5</v>
      </c>
      <c r="BU56" s="4" t="s">
        <v>5</v>
      </c>
      <c r="BV56" s="4" t="s">
        <v>5</v>
      </c>
      <c r="BW56" s="4" t="s">
        <v>5</v>
      </c>
      <c r="BX56" s="4" t="s">
        <v>5</v>
      </c>
      <c r="BY56" s="4" t="s">
        <v>5</v>
      </c>
      <c r="BZ56" s="4" t="s">
        <v>5</v>
      </c>
      <c r="CA56" s="4" t="s">
        <v>5</v>
      </c>
      <c r="CB56" s="4" t="s">
        <v>5</v>
      </c>
      <c r="CC56" s="4" t="s">
        <v>5</v>
      </c>
      <c r="CD56" s="4" t="s">
        <v>5</v>
      </c>
      <c r="CE56" s="4" t="s">
        <v>5</v>
      </c>
      <c r="CF56" s="4" t="s">
        <v>5</v>
      </c>
      <c r="CG56" s="4" t="s">
        <v>5</v>
      </c>
      <c r="CH56" s="4" t="s">
        <v>5</v>
      </c>
      <c r="CI56" s="4" t="s">
        <v>5</v>
      </c>
      <c r="CJ56" s="4" t="s">
        <v>5</v>
      </c>
      <c r="CK56" s="4" t="s">
        <v>5</v>
      </c>
      <c r="CL56" s="4" t="s">
        <v>5</v>
      </c>
      <c r="CM56" s="4" t="s">
        <v>5</v>
      </c>
      <c r="CN56" s="4" t="s">
        <v>5</v>
      </c>
      <c r="CO56" s="4" t="s">
        <v>5</v>
      </c>
      <c r="CP56" s="4" t="s">
        <v>5</v>
      </c>
      <c r="CQ56" s="4" t="s">
        <v>5</v>
      </c>
      <c r="CR56" s="4" t="s">
        <v>5</v>
      </c>
      <c r="CS56" s="4" t="s">
        <v>5</v>
      </c>
      <c r="CT56" s="4" t="s">
        <v>5</v>
      </c>
      <c r="CU56" s="4" t="s">
        <v>5</v>
      </c>
      <c r="CV56" s="4" t="s">
        <v>5</v>
      </c>
      <c r="CW56" s="4" t="s">
        <v>5</v>
      </c>
      <c r="CX56" s="4" t="s">
        <v>5</v>
      </c>
      <c r="CY56" s="4" t="s">
        <v>5</v>
      </c>
      <c r="CZ56" s="4" t="s">
        <v>5</v>
      </c>
      <c r="DA56" s="4" t="s">
        <v>5</v>
      </c>
      <c r="DB56" s="4" t="s">
        <v>5</v>
      </c>
      <c r="DC56" s="4" t="s">
        <v>5</v>
      </c>
      <c r="DD56" s="4" t="s">
        <v>5</v>
      </c>
      <c r="DE56" s="4" t="s">
        <v>5</v>
      </c>
      <c r="DF56" s="4" t="s">
        <v>5</v>
      </c>
      <c r="DG56" s="4" t="s">
        <v>5</v>
      </c>
      <c r="DH56" s="4" t="s">
        <v>5</v>
      </c>
      <c r="DI56" s="4" t="s">
        <v>5</v>
      </c>
      <c r="DJ56" s="4" t="s">
        <v>5</v>
      </c>
      <c r="DK56" s="4" t="s">
        <v>5</v>
      </c>
      <c r="DL56" s="4" t="s">
        <v>5</v>
      </c>
      <c r="DM56" s="4" t="s">
        <v>5</v>
      </c>
      <c r="DN56" s="4" t="s">
        <v>5</v>
      </c>
      <c r="DO56" s="4" t="s">
        <v>5</v>
      </c>
      <c r="DP56" s="4" t="s">
        <v>5</v>
      </c>
      <c r="DQ56" s="4" t="s">
        <v>5</v>
      </c>
      <c r="DR56" s="4" t="s">
        <v>5</v>
      </c>
      <c r="DS56" s="4" t="s">
        <v>5</v>
      </c>
      <c r="DT56" s="4" t="s">
        <v>5</v>
      </c>
      <c r="DU56" s="4" t="s">
        <v>5</v>
      </c>
      <c r="DV56" s="4" t="s">
        <v>5</v>
      </c>
      <c r="DW56" s="4" t="s">
        <v>5</v>
      </c>
      <c r="DX56" s="4" t="s">
        <v>5</v>
      </c>
      <c r="DY56" s="4" t="s">
        <v>5</v>
      </c>
      <c r="DZ56" s="4" t="s">
        <v>5</v>
      </c>
      <c r="EA56" s="4" t="s">
        <v>5</v>
      </c>
      <c r="EB56" s="4" t="s">
        <v>5</v>
      </c>
    </row>
    <row r="57" spans="1:132" ht="30" x14ac:dyDescent="0.25">
      <c r="A57" s="2" t="s">
        <v>781</v>
      </c>
      <c r="B57" s="4" t="s">
        <v>5</v>
      </c>
      <c r="C57" s="4" t="s">
        <v>5</v>
      </c>
      <c r="D57" s="4" t="s">
        <v>5</v>
      </c>
      <c r="E57" s="4" t="s">
        <v>5</v>
      </c>
      <c r="F57" s="4" t="s">
        <v>5</v>
      </c>
      <c r="G57" s="4" t="s">
        <v>5</v>
      </c>
      <c r="H57" s="4" t="s">
        <v>5</v>
      </c>
      <c r="I57" s="4" t="s">
        <v>5</v>
      </c>
      <c r="J57" s="4" t="s">
        <v>5</v>
      </c>
      <c r="K57" s="5">
        <v>1500000</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c r="BX57" s="4" t="s">
        <v>5</v>
      </c>
      <c r="BY57" s="4" t="s">
        <v>5</v>
      </c>
      <c r="BZ57" s="4" t="s">
        <v>5</v>
      </c>
      <c r="CA57" s="4" t="s">
        <v>5</v>
      </c>
      <c r="CB57" s="4" t="s">
        <v>5</v>
      </c>
      <c r="CC57" s="4" t="s">
        <v>5</v>
      </c>
      <c r="CD57" s="4" t="s">
        <v>5</v>
      </c>
      <c r="CE57" s="4" t="s">
        <v>5</v>
      </c>
      <c r="CF57" s="4" t="s">
        <v>5</v>
      </c>
      <c r="CG57" s="4" t="s">
        <v>5</v>
      </c>
      <c r="CH57" s="4" t="s">
        <v>5</v>
      </c>
      <c r="CI57" s="4" t="s">
        <v>5</v>
      </c>
      <c r="CJ57" s="4" t="s">
        <v>5</v>
      </c>
      <c r="CK57" s="4" t="s">
        <v>5</v>
      </c>
      <c r="CL57" s="4" t="s">
        <v>5</v>
      </c>
      <c r="CM57" s="4" t="s">
        <v>5</v>
      </c>
      <c r="CN57" s="4" t="s">
        <v>5</v>
      </c>
      <c r="CO57" s="4" t="s">
        <v>5</v>
      </c>
      <c r="CP57" s="4" t="s">
        <v>5</v>
      </c>
      <c r="CQ57" s="4" t="s">
        <v>5</v>
      </c>
      <c r="CR57" s="4" t="s">
        <v>5</v>
      </c>
      <c r="CS57" s="4" t="s">
        <v>5</v>
      </c>
      <c r="CT57" s="4" t="s">
        <v>5</v>
      </c>
      <c r="CU57" s="4" t="s">
        <v>5</v>
      </c>
      <c r="CV57" s="4" t="s">
        <v>5</v>
      </c>
      <c r="CW57" s="4" t="s">
        <v>5</v>
      </c>
      <c r="CX57" s="4" t="s">
        <v>5</v>
      </c>
      <c r="CY57" s="4" t="s">
        <v>5</v>
      </c>
      <c r="CZ57" s="4" t="s">
        <v>5</v>
      </c>
      <c r="DA57" s="4" t="s">
        <v>5</v>
      </c>
      <c r="DB57" s="4" t="s">
        <v>5</v>
      </c>
      <c r="DC57" s="4" t="s">
        <v>5</v>
      </c>
      <c r="DD57" s="4" t="s">
        <v>5</v>
      </c>
      <c r="DE57" s="4" t="s">
        <v>5</v>
      </c>
      <c r="DF57" s="4" t="s">
        <v>5</v>
      </c>
      <c r="DG57" s="4" t="s">
        <v>5</v>
      </c>
      <c r="DH57" s="4" t="s">
        <v>5</v>
      </c>
      <c r="DI57" s="4" t="s">
        <v>5</v>
      </c>
      <c r="DJ57" s="4" t="s">
        <v>5</v>
      </c>
      <c r="DK57" s="4" t="s">
        <v>5</v>
      </c>
      <c r="DL57" s="4" t="s">
        <v>5</v>
      </c>
      <c r="DM57" s="4" t="s">
        <v>5</v>
      </c>
      <c r="DN57" s="4" t="s">
        <v>5</v>
      </c>
      <c r="DO57" s="4" t="s">
        <v>5</v>
      </c>
      <c r="DP57" s="4" t="s">
        <v>5</v>
      </c>
      <c r="DQ57" s="4" t="s">
        <v>5</v>
      </c>
      <c r="DR57" s="4" t="s">
        <v>5</v>
      </c>
      <c r="DS57" s="4" t="s">
        <v>5</v>
      </c>
      <c r="DT57" s="4" t="s">
        <v>5</v>
      </c>
      <c r="DU57" s="4" t="s">
        <v>5</v>
      </c>
      <c r="DV57" s="4" t="s">
        <v>5</v>
      </c>
      <c r="DW57" s="4" t="s">
        <v>5</v>
      </c>
      <c r="DX57" s="4" t="s">
        <v>5</v>
      </c>
      <c r="DY57" s="4" t="s">
        <v>5</v>
      </c>
      <c r="DZ57" s="4" t="s">
        <v>5</v>
      </c>
      <c r="EA57" s="4" t="s">
        <v>5</v>
      </c>
      <c r="EB57" s="4" t="s">
        <v>5</v>
      </c>
    </row>
    <row r="58" spans="1:132" ht="30" x14ac:dyDescent="0.25">
      <c r="A58" s="2" t="s">
        <v>782</v>
      </c>
      <c r="B58" s="4" t="s">
        <v>5</v>
      </c>
      <c r="C58" s="4" t="s">
        <v>5</v>
      </c>
      <c r="D58" s="4" t="s">
        <v>5</v>
      </c>
      <c r="E58" s="4" t="s">
        <v>5</v>
      </c>
      <c r="F58" s="4" t="s">
        <v>5</v>
      </c>
      <c r="G58" s="4" t="s">
        <v>5</v>
      </c>
      <c r="H58" s="4" t="s">
        <v>5</v>
      </c>
      <c r="I58" s="4" t="s">
        <v>5</v>
      </c>
      <c r="J58" s="4" t="s">
        <v>5</v>
      </c>
      <c r="K58" s="5">
        <v>750000</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c r="BW58" s="4" t="s">
        <v>5</v>
      </c>
      <c r="BX58" s="4" t="s">
        <v>5</v>
      </c>
      <c r="BY58" s="4" t="s">
        <v>5</v>
      </c>
      <c r="BZ58" s="4" t="s">
        <v>5</v>
      </c>
      <c r="CA58" s="4" t="s">
        <v>5</v>
      </c>
      <c r="CB58" s="4" t="s">
        <v>5</v>
      </c>
      <c r="CC58" s="4" t="s">
        <v>5</v>
      </c>
      <c r="CD58" s="4" t="s">
        <v>5</v>
      </c>
      <c r="CE58" s="4" t="s">
        <v>5</v>
      </c>
      <c r="CF58" s="4" t="s">
        <v>5</v>
      </c>
      <c r="CG58" s="4" t="s">
        <v>5</v>
      </c>
      <c r="CH58" s="4" t="s">
        <v>5</v>
      </c>
      <c r="CI58" s="4" t="s">
        <v>5</v>
      </c>
      <c r="CJ58" s="4" t="s">
        <v>5</v>
      </c>
      <c r="CK58" s="4" t="s">
        <v>5</v>
      </c>
      <c r="CL58" s="4" t="s">
        <v>5</v>
      </c>
      <c r="CM58" s="4" t="s">
        <v>5</v>
      </c>
      <c r="CN58" s="4" t="s">
        <v>5</v>
      </c>
      <c r="CO58" s="4" t="s">
        <v>5</v>
      </c>
      <c r="CP58" s="4" t="s">
        <v>5</v>
      </c>
      <c r="CQ58" s="4" t="s">
        <v>5</v>
      </c>
      <c r="CR58" s="4" t="s">
        <v>5</v>
      </c>
      <c r="CS58" s="4" t="s">
        <v>5</v>
      </c>
      <c r="CT58" s="4" t="s">
        <v>5</v>
      </c>
      <c r="CU58" s="4" t="s">
        <v>5</v>
      </c>
      <c r="CV58" s="4" t="s">
        <v>5</v>
      </c>
      <c r="CW58" s="4" t="s">
        <v>5</v>
      </c>
      <c r="CX58" s="4" t="s">
        <v>5</v>
      </c>
      <c r="CY58" s="4" t="s">
        <v>5</v>
      </c>
      <c r="CZ58" s="4" t="s">
        <v>5</v>
      </c>
      <c r="DA58" s="4" t="s">
        <v>5</v>
      </c>
      <c r="DB58" s="4" t="s">
        <v>5</v>
      </c>
      <c r="DC58" s="4" t="s">
        <v>5</v>
      </c>
      <c r="DD58" s="4" t="s">
        <v>5</v>
      </c>
      <c r="DE58" s="4" t="s">
        <v>5</v>
      </c>
      <c r="DF58" s="4" t="s">
        <v>5</v>
      </c>
      <c r="DG58" s="4" t="s">
        <v>5</v>
      </c>
      <c r="DH58" s="4" t="s">
        <v>5</v>
      </c>
      <c r="DI58" s="4" t="s">
        <v>5</v>
      </c>
      <c r="DJ58" s="4" t="s">
        <v>5</v>
      </c>
      <c r="DK58" s="4" t="s">
        <v>5</v>
      </c>
      <c r="DL58" s="4" t="s">
        <v>5</v>
      </c>
      <c r="DM58" s="4" t="s">
        <v>5</v>
      </c>
      <c r="DN58" s="4" t="s">
        <v>5</v>
      </c>
      <c r="DO58" s="4" t="s">
        <v>5</v>
      </c>
      <c r="DP58" s="4" t="s">
        <v>5</v>
      </c>
      <c r="DQ58" s="4" t="s">
        <v>5</v>
      </c>
      <c r="DR58" s="4" t="s">
        <v>5</v>
      </c>
      <c r="DS58" s="4" t="s">
        <v>5</v>
      </c>
      <c r="DT58" s="4" t="s">
        <v>5</v>
      </c>
      <c r="DU58" s="4" t="s">
        <v>5</v>
      </c>
      <c r="DV58" s="4" t="s">
        <v>5</v>
      </c>
      <c r="DW58" s="4" t="s">
        <v>5</v>
      </c>
      <c r="DX58" s="4" t="s">
        <v>5</v>
      </c>
      <c r="DY58" s="4" t="s">
        <v>5</v>
      </c>
      <c r="DZ58" s="4" t="s">
        <v>5</v>
      </c>
      <c r="EA58" s="4" t="s">
        <v>5</v>
      </c>
      <c r="EB58" s="4" t="s">
        <v>5</v>
      </c>
    </row>
    <row r="59" spans="1:132" ht="45" x14ac:dyDescent="0.25">
      <c r="A59" s="2" t="s">
        <v>783</v>
      </c>
      <c r="B59" s="4" t="s">
        <v>5</v>
      </c>
      <c r="C59" s="4" t="s">
        <v>5</v>
      </c>
      <c r="D59" s="4" t="s">
        <v>5</v>
      </c>
      <c r="E59" s="4" t="s">
        <v>5</v>
      </c>
      <c r="F59" s="4" t="s">
        <v>5</v>
      </c>
      <c r="G59" s="4" t="s">
        <v>5</v>
      </c>
      <c r="H59" s="4" t="s">
        <v>5</v>
      </c>
      <c r="I59" s="4" t="s">
        <v>5</v>
      </c>
      <c r="J59" s="4" t="s">
        <v>5</v>
      </c>
      <c r="K59" s="5">
        <v>3000000</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c r="BX59" s="4" t="s">
        <v>5</v>
      </c>
      <c r="BY59" s="4" t="s">
        <v>5</v>
      </c>
      <c r="BZ59" s="4" t="s">
        <v>5</v>
      </c>
      <c r="CA59" s="4" t="s">
        <v>5</v>
      </c>
      <c r="CB59" s="4" t="s">
        <v>5</v>
      </c>
      <c r="CC59" s="4" t="s">
        <v>5</v>
      </c>
      <c r="CD59" s="4" t="s">
        <v>5</v>
      </c>
      <c r="CE59" s="4" t="s">
        <v>5</v>
      </c>
      <c r="CF59" s="4" t="s">
        <v>5</v>
      </c>
      <c r="CG59" s="4" t="s">
        <v>5</v>
      </c>
      <c r="CH59" s="4" t="s">
        <v>5</v>
      </c>
      <c r="CI59" s="4" t="s">
        <v>5</v>
      </c>
      <c r="CJ59" s="4" t="s">
        <v>5</v>
      </c>
      <c r="CK59" s="4" t="s">
        <v>5</v>
      </c>
      <c r="CL59" s="4" t="s">
        <v>5</v>
      </c>
      <c r="CM59" s="4" t="s">
        <v>5</v>
      </c>
      <c r="CN59" s="4" t="s">
        <v>5</v>
      </c>
      <c r="CO59" s="4" t="s">
        <v>5</v>
      </c>
      <c r="CP59" s="4" t="s">
        <v>5</v>
      </c>
      <c r="CQ59" s="4" t="s">
        <v>5</v>
      </c>
      <c r="CR59" s="4" t="s">
        <v>5</v>
      </c>
      <c r="CS59" s="4" t="s">
        <v>5</v>
      </c>
      <c r="CT59" s="4" t="s">
        <v>5</v>
      </c>
      <c r="CU59" s="4" t="s">
        <v>5</v>
      </c>
      <c r="CV59" s="4" t="s">
        <v>5</v>
      </c>
      <c r="CW59" s="4" t="s">
        <v>5</v>
      </c>
      <c r="CX59" s="4" t="s">
        <v>5</v>
      </c>
      <c r="CY59" s="4" t="s">
        <v>5</v>
      </c>
      <c r="CZ59" s="4" t="s">
        <v>5</v>
      </c>
      <c r="DA59" s="4" t="s">
        <v>5</v>
      </c>
      <c r="DB59" s="4" t="s">
        <v>5</v>
      </c>
      <c r="DC59" s="4" t="s">
        <v>5</v>
      </c>
      <c r="DD59" s="4" t="s">
        <v>5</v>
      </c>
      <c r="DE59" s="4" t="s">
        <v>5</v>
      </c>
      <c r="DF59" s="4" t="s">
        <v>5</v>
      </c>
      <c r="DG59" s="4" t="s">
        <v>5</v>
      </c>
      <c r="DH59" s="4" t="s">
        <v>5</v>
      </c>
      <c r="DI59" s="4" t="s">
        <v>5</v>
      </c>
      <c r="DJ59" s="4" t="s">
        <v>5</v>
      </c>
      <c r="DK59" s="4" t="s">
        <v>5</v>
      </c>
      <c r="DL59" s="4" t="s">
        <v>5</v>
      </c>
      <c r="DM59" s="4" t="s">
        <v>5</v>
      </c>
      <c r="DN59" s="4" t="s">
        <v>5</v>
      </c>
      <c r="DO59" s="4" t="s">
        <v>5</v>
      </c>
      <c r="DP59" s="4" t="s">
        <v>5</v>
      </c>
      <c r="DQ59" s="4" t="s">
        <v>5</v>
      </c>
      <c r="DR59" s="4" t="s">
        <v>5</v>
      </c>
      <c r="DS59" s="4" t="s">
        <v>5</v>
      </c>
      <c r="DT59" s="4" t="s">
        <v>5</v>
      </c>
      <c r="DU59" s="4" t="s">
        <v>5</v>
      </c>
      <c r="DV59" s="4" t="s">
        <v>5</v>
      </c>
      <c r="DW59" s="4" t="s">
        <v>5</v>
      </c>
      <c r="DX59" s="4" t="s">
        <v>5</v>
      </c>
      <c r="DY59" s="4" t="s">
        <v>5</v>
      </c>
      <c r="DZ59" s="4" t="s">
        <v>5</v>
      </c>
      <c r="EA59" s="4" t="s">
        <v>5</v>
      </c>
      <c r="EB59" s="4" t="s">
        <v>5</v>
      </c>
    </row>
    <row r="60" spans="1:132" x14ac:dyDescent="0.25">
      <c r="A60" s="2" t="s">
        <v>570</v>
      </c>
      <c r="B60" s="4" t="s">
        <v>5</v>
      </c>
      <c r="C60" s="4" t="s">
        <v>5</v>
      </c>
      <c r="D60" s="4" t="s">
        <v>5</v>
      </c>
      <c r="E60" s="4" t="s">
        <v>5</v>
      </c>
      <c r="F60" s="5">
        <v>228000</v>
      </c>
      <c r="G60" s="4" t="s">
        <v>5</v>
      </c>
      <c r="H60" s="4" t="s">
        <v>5</v>
      </c>
      <c r="I60" s="4" t="s">
        <v>5</v>
      </c>
      <c r="J60" s="5">
        <v>591010</v>
      </c>
      <c r="K60" s="5">
        <v>849510</v>
      </c>
      <c r="L60" s="4" t="s">
        <v>5</v>
      </c>
      <c r="M60" s="4" t="s">
        <v>5</v>
      </c>
      <c r="N60" s="5">
        <v>109044</v>
      </c>
      <c r="O60" s="5">
        <v>200000</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c r="BX60" s="4" t="s">
        <v>5</v>
      </c>
      <c r="BY60" s="4" t="s">
        <v>5</v>
      </c>
      <c r="BZ60" s="4" t="s">
        <v>5</v>
      </c>
      <c r="CA60" s="4" t="s">
        <v>5</v>
      </c>
      <c r="CB60" s="4" t="s">
        <v>5</v>
      </c>
      <c r="CC60" s="4" t="s">
        <v>5</v>
      </c>
      <c r="CD60" s="4" t="s">
        <v>5</v>
      </c>
      <c r="CE60" s="4" t="s">
        <v>5</v>
      </c>
      <c r="CF60" s="4" t="s">
        <v>5</v>
      </c>
      <c r="CG60" s="4" t="s">
        <v>5</v>
      </c>
      <c r="CH60" s="4" t="s">
        <v>5</v>
      </c>
      <c r="CI60" s="4" t="s">
        <v>5</v>
      </c>
      <c r="CJ60" s="4" t="s">
        <v>5</v>
      </c>
      <c r="CK60" s="4" t="s">
        <v>5</v>
      </c>
      <c r="CL60" s="4" t="s">
        <v>5</v>
      </c>
      <c r="CM60" s="4" t="s">
        <v>5</v>
      </c>
      <c r="CN60" s="4" t="s">
        <v>5</v>
      </c>
      <c r="CO60" s="4" t="s">
        <v>5</v>
      </c>
      <c r="CP60" s="4" t="s">
        <v>5</v>
      </c>
      <c r="CQ60" s="4" t="s">
        <v>5</v>
      </c>
      <c r="CR60" s="4" t="s">
        <v>5</v>
      </c>
      <c r="CS60" s="4" t="s">
        <v>5</v>
      </c>
      <c r="CT60" s="4" t="s">
        <v>5</v>
      </c>
      <c r="CU60" s="4" t="s">
        <v>5</v>
      </c>
      <c r="CV60" s="4" t="s">
        <v>5</v>
      </c>
      <c r="CW60" s="4" t="s">
        <v>5</v>
      </c>
      <c r="CX60" s="4" t="s">
        <v>5</v>
      </c>
      <c r="CY60" s="4" t="s">
        <v>5</v>
      </c>
      <c r="CZ60" s="4" t="s">
        <v>5</v>
      </c>
      <c r="DA60" s="4" t="s">
        <v>5</v>
      </c>
      <c r="DB60" s="4" t="s">
        <v>5</v>
      </c>
      <c r="DC60" s="4" t="s">
        <v>5</v>
      </c>
      <c r="DD60" s="4" t="s">
        <v>5</v>
      </c>
      <c r="DE60" s="4" t="s">
        <v>5</v>
      </c>
      <c r="DF60" s="4" t="s">
        <v>5</v>
      </c>
      <c r="DG60" s="4" t="s">
        <v>5</v>
      </c>
      <c r="DH60" s="4" t="s">
        <v>5</v>
      </c>
      <c r="DI60" s="4" t="s">
        <v>5</v>
      </c>
      <c r="DJ60" s="4" t="s">
        <v>5</v>
      </c>
      <c r="DK60" s="4" t="s">
        <v>5</v>
      </c>
      <c r="DL60" s="4" t="s">
        <v>5</v>
      </c>
      <c r="DM60" s="4" t="s">
        <v>5</v>
      </c>
      <c r="DN60" s="4" t="s">
        <v>5</v>
      </c>
      <c r="DO60" s="4" t="s">
        <v>5</v>
      </c>
      <c r="DP60" s="4" t="s">
        <v>5</v>
      </c>
      <c r="DQ60" s="4" t="s">
        <v>5</v>
      </c>
      <c r="DR60" s="4" t="s">
        <v>5</v>
      </c>
      <c r="DS60" s="4" t="s">
        <v>5</v>
      </c>
      <c r="DT60" s="4" t="s">
        <v>5</v>
      </c>
      <c r="DU60" s="4" t="s">
        <v>5</v>
      </c>
      <c r="DV60" s="4" t="s">
        <v>5</v>
      </c>
      <c r="DW60" s="4" t="s">
        <v>5</v>
      </c>
      <c r="DX60" s="4" t="s">
        <v>5</v>
      </c>
      <c r="DY60" s="4" t="s">
        <v>5</v>
      </c>
      <c r="DZ60" s="4" t="s">
        <v>5</v>
      </c>
      <c r="EA60" s="4" t="s">
        <v>5</v>
      </c>
      <c r="EB60" s="4" t="s">
        <v>5</v>
      </c>
    </row>
    <row r="61" spans="1:132" ht="45" x14ac:dyDescent="0.25">
      <c r="A61" s="2" t="s">
        <v>784</v>
      </c>
      <c r="B61" s="4" t="s">
        <v>5</v>
      </c>
      <c r="C61" s="4" t="s">
        <v>5</v>
      </c>
      <c r="D61" s="4" t="s">
        <v>5</v>
      </c>
      <c r="E61" s="4" t="s">
        <v>5</v>
      </c>
      <c r="F61" s="4" t="s">
        <v>5</v>
      </c>
      <c r="G61" s="4" t="s">
        <v>5</v>
      </c>
      <c r="H61" s="4" t="s">
        <v>5</v>
      </c>
      <c r="I61" s="4" t="s">
        <v>5</v>
      </c>
      <c r="J61" s="4" t="s">
        <v>5</v>
      </c>
      <c r="K61" s="4" t="s">
        <v>5</v>
      </c>
      <c r="L61" s="4" t="s">
        <v>5</v>
      </c>
      <c r="M61" s="4" t="s">
        <v>5</v>
      </c>
      <c r="N61" s="4" t="s">
        <v>5</v>
      </c>
      <c r="O61" s="5">
        <v>1500000</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t="s">
        <v>5</v>
      </c>
      <c r="BS61" s="4" t="s">
        <v>5</v>
      </c>
      <c r="BT61" s="4" t="s">
        <v>5</v>
      </c>
      <c r="BU61" s="4" t="s">
        <v>5</v>
      </c>
      <c r="BV61" s="4" t="s">
        <v>5</v>
      </c>
      <c r="BW61" s="4" t="s">
        <v>5</v>
      </c>
      <c r="BX61" s="4" t="s">
        <v>5</v>
      </c>
      <c r="BY61" s="4" t="s">
        <v>5</v>
      </c>
      <c r="BZ61" s="4" t="s">
        <v>5</v>
      </c>
      <c r="CA61" s="4" t="s">
        <v>5</v>
      </c>
      <c r="CB61" s="4" t="s">
        <v>5</v>
      </c>
      <c r="CC61" s="4" t="s">
        <v>5</v>
      </c>
      <c r="CD61" s="4" t="s">
        <v>5</v>
      </c>
      <c r="CE61" s="4" t="s">
        <v>5</v>
      </c>
      <c r="CF61" s="4" t="s">
        <v>5</v>
      </c>
      <c r="CG61" s="4" t="s">
        <v>5</v>
      </c>
      <c r="CH61" s="4" t="s">
        <v>5</v>
      </c>
      <c r="CI61" s="4" t="s">
        <v>5</v>
      </c>
      <c r="CJ61" s="4" t="s">
        <v>5</v>
      </c>
      <c r="CK61" s="4" t="s">
        <v>5</v>
      </c>
      <c r="CL61" s="4" t="s">
        <v>5</v>
      </c>
      <c r="CM61" s="4" t="s">
        <v>5</v>
      </c>
      <c r="CN61" s="4" t="s">
        <v>5</v>
      </c>
      <c r="CO61" s="4" t="s">
        <v>5</v>
      </c>
      <c r="CP61" s="4" t="s">
        <v>5</v>
      </c>
      <c r="CQ61" s="4" t="s">
        <v>5</v>
      </c>
      <c r="CR61" s="4" t="s">
        <v>5</v>
      </c>
      <c r="CS61" s="4" t="s">
        <v>5</v>
      </c>
      <c r="CT61" s="4" t="s">
        <v>5</v>
      </c>
      <c r="CU61" s="4" t="s">
        <v>5</v>
      </c>
      <c r="CV61" s="4" t="s">
        <v>5</v>
      </c>
      <c r="CW61" s="4" t="s">
        <v>5</v>
      </c>
      <c r="CX61" s="4" t="s">
        <v>5</v>
      </c>
      <c r="CY61" s="4" t="s">
        <v>5</v>
      </c>
      <c r="CZ61" s="4" t="s">
        <v>5</v>
      </c>
      <c r="DA61" s="4" t="s">
        <v>5</v>
      </c>
      <c r="DB61" s="4" t="s">
        <v>5</v>
      </c>
      <c r="DC61" s="4" t="s">
        <v>5</v>
      </c>
      <c r="DD61" s="4" t="s">
        <v>5</v>
      </c>
      <c r="DE61" s="4" t="s">
        <v>5</v>
      </c>
      <c r="DF61" s="4" t="s">
        <v>5</v>
      </c>
      <c r="DG61" s="4" t="s">
        <v>5</v>
      </c>
      <c r="DH61" s="4" t="s">
        <v>5</v>
      </c>
      <c r="DI61" s="4" t="s">
        <v>5</v>
      </c>
      <c r="DJ61" s="4" t="s">
        <v>5</v>
      </c>
      <c r="DK61" s="4" t="s">
        <v>5</v>
      </c>
      <c r="DL61" s="4" t="s">
        <v>5</v>
      </c>
      <c r="DM61" s="4" t="s">
        <v>5</v>
      </c>
      <c r="DN61" s="4" t="s">
        <v>5</v>
      </c>
      <c r="DO61" s="4" t="s">
        <v>5</v>
      </c>
      <c r="DP61" s="4" t="s">
        <v>5</v>
      </c>
      <c r="DQ61" s="4" t="s">
        <v>5</v>
      </c>
      <c r="DR61" s="4" t="s">
        <v>5</v>
      </c>
      <c r="DS61" s="4" t="s">
        <v>5</v>
      </c>
      <c r="DT61" s="4" t="s">
        <v>5</v>
      </c>
      <c r="DU61" s="4" t="s">
        <v>5</v>
      </c>
      <c r="DV61" s="4" t="s">
        <v>5</v>
      </c>
      <c r="DW61" s="4" t="s">
        <v>5</v>
      </c>
      <c r="DX61" s="4" t="s">
        <v>5</v>
      </c>
      <c r="DY61" s="4" t="s">
        <v>5</v>
      </c>
      <c r="DZ61" s="4" t="s">
        <v>5</v>
      </c>
      <c r="EA61" s="4" t="s">
        <v>5</v>
      </c>
      <c r="EB61" s="4" t="s">
        <v>5</v>
      </c>
    </row>
    <row r="62" spans="1:132" x14ac:dyDescent="0.25">
      <c r="A62" s="2" t="s">
        <v>785</v>
      </c>
      <c r="B62" s="4" t="s">
        <v>5</v>
      </c>
      <c r="C62" s="4" t="s">
        <v>5</v>
      </c>
      <c r="D62" s="4" t="s">
        <v>5</v>
      </c>
      <c r="E62" s="4" t="s">
        <v>5</v>
      </c>
      <c r="F62" s="4" t="s">
        <v>5</v>
      </c>
      <c r="G62" s="4" t="s">
        <v>5</v>
      </c>
      <c r="H62" s="4" t="s">
        <v>5</v>
      </c>
      <c r="I62" s="4" t="s">
        <v>5</v>
      </c>
      <c r="J62" s="4" t="s">
        <v>5</v>
      </c>
      <c r="K62" s="4" t="s">
        <v>5</v>
      </c>
      <c r="L62" s="5">
        <v>200000</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4" t="s">
        <v>5</v>
      </c>
      <c r="BX62" s="4" t="s">
        <v>5</v>
      </c>
      <c r="BY62" s="4" t="s">
        <v>5</v>
      </c>
      <c r="BZ62" s="4" t="s">
        <v>5</v>
      </c>
      <c r="CA62" s="4" t="s">
        <v>5</v>
      </c>
      <c r="CB62" s="4" t="s">
        <v>5</v>
      </c>
      <c r="CC62" s="4" t="s">
        <v>5</v>
      </c>
      <c r="CD62" s="4" t="s">
        <v>5</v>
      </c>
      <c r="CE62" s="4" t="s">
        <v>5</v>
      </c>
      <c r="CF62" s="4" t="s">
        <v>5</v>
      </c>
      <c r="CG62" s="4" t="s">
        <v>5</v>
      </c>
      <c r="CH62" s="4" t="s">
        <v>5</v>
      </c>
      <c r="CI62" s="4" t="s">
        <v>5</v>
      </c>
      <c r="CJ62" s="4" t="s">
        <v>5</v>
      </c>
      <c r="CK62" s="4" t="s">
        <v>5</v>
      </c>
      <c r="CL62" s="4" t="s">
        <v>5</v>
      </c>
      <c r="CM62" s="4" t="s">
        <v>5</v>
      </c>
      <c r="CN62" s="4" t="s">
        <v>5</v>
      </c>
      <c r="CO62" s="4" t="s">
        <v>5</v>
      </c>
      <c r="CP62" s="4" t="s">
        <v>5</v>
      </c>
      <c r="CQ62" s="4" t="s">
        <v>5</v>
      </c>
      <c r="CR62" s="4" t="s">
        <v>5</v>
      </c>
      <c r="CS62" s="4" t="s">
        <v>5</v>
      </c>
      <c r="CT62" s="4" t="s">
        <v>5</v>
      </c>
      <c r="CU62" s="4" t="s">
        <v>5</v>
      </c>
      <c r="CV62" s="4" t="s">
        <v>5</v>
      </c>
      <c r="CW62" s="4" t="s">
        <v>5</v>
      </c>
      <c r="CX62" s="4" t="s">
        <v>5</v>
      </c>
      <c r="CY62" s="4" t="s">
        <v>5</v>
      </c>
      <c r="CZ62" s="4" t="s">
        <v>5</v>
      </c>
      <c r="DA62" s="4" t="s">
        <v>5</v>
      </c>
      <c r="DB62" s="4" t="s">
        <v>5</v>
      </c>
      <c r="DC62" s="4" t="s">
        <v>5</v>
      </c>
      <c r="DD62" s="4" t="s">
        <v>5</v>
      </c>
      <c r="DE62" s="4" t="s">
        <v>5</v>
      </c>
      <c r="DF62" s="4" t="s">
        <v>5</v>
      </c>
      <c r="DG62" s="4" t="s">
        <v>5</v>
      </c>
      <c r="DH62" s="4" t="s">
        <v>5</v>
      </c>
      <c r="DI62" s="4" t="s">
        <v>5</v>
      </c>
      <c r="DJ62" s="4" t="s">
        <v>5</v>
      </c>
      <c r="DK62" s="4" t="s">
        <v>5</v>
      </c>
      <c r="DL62" s="4" t="s">
        <v>5</v>
      </c>
      <c r="DM62" s="4" t="s">
        <v>5</v>
      </c>
      <c r="DN62" s="4" t="s">
        <v>5</v>
      </c>
      <c r="DO62" s="4" t="s">
        <v>5</v>
      </c>
      <c r="DP62" s="4" t="s">
        <v>5</v>
      </c>
      <c r="DQ62" s="4" t="s">
        <v>5</v>
      </c>
      <c r="DR62" s="4" t="s">
        <v>5</v>
      </c>
      <c r="DS62" s="4" t="s">
        <v>5</v>
      </c>
      <c r="DT62" s="4" t="s">
        <v>5</v>
      </c>
      <c r="DU62" s="4" t="s">
        <v>5</v>
      </c>
      <c r="DV62" s="4" t="s">
        <v>5</v>
      </c>
      <c r="DW62" s="4" t="s">
        <v>5</v>
      </c>
      <c r="DX62" s="4" t="s">
        <v>5</v>
      </c>
      <c r="DY62" s="4" t="s">
        <v>5</v>
      </c>
      <c r="DZ62" s="4" t="s">
        <v>5</v>
      </c>
      <c r="EA62" s="4" t="s">
        <v>5</v>
      </c>
      <c r="EB62" s="4" t="s">
        <v>5</v>
      </c>
    </row>
    <row r="63" spans="1:132" ht="30" x14ac:dyDescent="0.25">
      <c r="A63" s="2" t="s">
        <v>786</v>
      </c>
      <c r="B63" s="4" t="s">
        <v>5</v>
      </c>
      <c r="C63" s="4" t="s">
        <v>5</v>
      </c>
      <c r="D63" s="4" t="s">
        <v>5</v>
      </c>
      <c r="E63" s="4" t="s">
        <v>5</v>
      </c>
      <c r="F63" s="4" t="s">
        <v>5</v>
      </c>
      <c r="G63" s="4" t="s">
        <v>5</v>
      </c>
      <c r="H63" s="4" t="s">
        <v>5</v>
      </c>
      <c r="I63" s="4" t="s">
        <v>5</v>
      </c>
      <c r="J63" s="4" t="s">
        <v>5</v>
      </c>
      <c r="K63" s="4" t="s">
        <v>5</v>
      </c>
      <c r="L63" s="4" t="s">
        <v>5</v>
      </c>
      <c r="M63" s="4" t="s">
        <v>5</v>
      </c>
      <c r="N63" s="4" t="s">
        <v>5</v>
      </c>
      <c r="O63" s="4" t="s">
        <v>5</v>
      </c>
      <c r="P63" s="5">
        <v>214535</v>
      </c>
      <c r="Q63" s="5">
        <v>91944</v>
      </c>
      <c r="R63" s="4" t="s">
        <v>5</v>
      </c>
      <c r="S63" s="5">
        <v>214536</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c r="BM63" s="4" t="s">
        <v>5</v>
      </c>
      <c r="BN63" s="4" t="s">
        <v>5</v>
      </c>
      <c r="BO63" s="4" t="s">
        <v>5</v>
      </c>
      <c r="BP63" s="4" t="s">
        <v>5</v>
      </c>
      <c r="BQ63" s="4" t="s">
        <v>5</v>
      </c>
      <c r="BR63" s="4" t="s">
        <v>5</v>
      </c>
      <c r="BS63" s="4" t="s">
        <v>5</v>
      </c>
      <c r="BT63" s="4" t="s">
        <v>5</v>
      </c>
      <c r="BU63" s="4" t="s">
        <v>5</v>
      </c>
      <c r="BV63" s="4" t="s">
        <v>5</v>
      </c>
      <c r="BW63" s="4" t="s">
        <v>5</v>
      </c>
      <c r="BX63" s="4" t="s">
        <v>5</v>
      </c>
      <c r="BY63" s="4" t="s">
        <v>5</v>
      </c>
      <c r="BZ63" s="4" t="s">
        <v>5</v>
      </c>
      <c r="CA63" s="4" t="s">
        <v>5</v>
      </c>
      <c r="CB63" s="4" t="s">
        <v>5</v>
      </c>
      <c r="CC63" s="4" t="s">
        <v>5</v>
      </c>
      <c r="CD63" s="4" t="s">
        <v>5</v>
      </c>
      <c r="CE63" s="4" t="s">
        <v>5</v>
      </c>
      <c r="CF63" s="4" t="s">
        <v>5</v>
      </c>
      <c r="CG63" s="4" t="s">
        <v>5</v>
      </c>
      <c r="CH63" s="4" t="s">
        <v>5</v>
      </c>
      <c r="CI63" s="4" t="s">
        <v>5</v>
      </c>
      <c r="CJ63" s="4" t="s">
        <v>5</v>
      </c>
      <c r="CK63" s="4" t="s">
        <v>5</v>
      </c>
      <c r="CL63" s="4" t="s">
        <v>5</v>
      </c>
      <c r="CM63" s="4" t="s">
        <v>5</v>
      </c>
      <c r="CN63" s="4" t="s">
        <v>5</v>
      </c>
      <c r="CO63" s="4" t="s">
        <v>5</v>
      </c>
      <c r="CP63" s="4" t="s">
        <v>5</v>
      </c>
      <c r="CQ63" s="4" t="s">
        <v>5</v>
      </c>
      <c r="CR63" s="4" t="s">
        <v>5</v>
      </c>
      <c r="CS63" s="4" t="s">
        <v>5</v>
      </c>
      <c r="CT63" s="4" t="s">
        <v>5</v>
      </c>
      <c r="CU63" s="4" t="s">
        <v>5</v>
      </c>
      <c r="CV63" s="4" t="s">
        <v>5</v>
      </c>
      <c r="CW63" s="4" t="s">
        <v>5</v>
      </c>
      <c r="CX63" s="4" t="s">
        <v>5</v>
      </c>
      <c r="CY63" s="4" t="s">
        <v>5</v>
      </c>
      <c r="CZ63" s="4" t="s">
        <v>5</v>
      </c>
      <c r="DA63" s="4" t="s">
        <v>5</v>
      </c>
      <c r="DB63" s="4" t="s">
        <v>5</v>
      </c>
      <c r="DC63" s="4" t="s">
        <v>5</v>
      </c>
      <c r="DD63" s="4" t="s">
        <v>5</v>
      </c>
      <c r="DE63" s="4" t="s">
        <v>5</v>
      </c>
      <c r="DF63" s="4" t="s">
        <v>5</v>
      </c>
      <c r="DG63" s="4" t="s">
        <v>5</v>
      </c>
      <c r="DH63" s="4" t="s">
        <v>5</v>
      </c>
      <c r="DI63" s="4" t="s">
        <v>5</v>
      </c>
      <c r="DJ63" s="4" t="s">
        <v>5</v>
      </c>
      <c r="DK63" s="4" t="s">
        <v>5</v>
      </c>
      <c r="DL63" s="4" t="s">
        <v>5</v>
      </c>
      <c r="DM63" s="4" t="s">
        <v>5</v>
      </c>
      <c r="DN63" s="4" t="s">
        <v>5</v>
      </c>
      <c r="DO63" s="4" t="s">
        <v>5</v>
      </c>
      <c r="DP63" s="4" t="s">
        <v>5</v>
      </c>
      <c r="DQ63" s="4" t="s">
        <v>5</v>
      </c>
      <c r="DR63" s="4" t="s">
        <v>5</v>
      </c>
      <c r="DS63" s="4" t="s">
        <v>5</v>
      </c>
      <c r="DT63" s="4" t="s">
        <v>5</v>
      </c>
      <c r="DU63" s="4" t="s">
        <v>5</v>
      </c>
      <c r="DV63" s="4" t="s">
        <v>5</v>
      </c>
      <c r="DW63" s="4" t="s">
        <v>5</v>
      </c>
      <c r="DX63" s="4" t="s">
        <v>5</v>
      </c>
      <c r="DY63" s="4" t="s">
        <v>5</v>
      </c>
      <c r="DZ63" s="4" t="s">
        <v>5</v>
      </c>
      <c r="EA63" s="4" t="s">
        <v>5</v>
      </c>
      <c r="EB63" s="4" t="s">
        <v>5</v>
      </c>
    </row>
    <row r="64" spans="1:132" x14ac:dyDescent="0.25">
      <c r="A64" s="2" t="s">
        <v>787</v>
      </c>
      <c r="B64" s="4" t="s">
        <v>5</v>
      </c>
      <c r="C64" s="4" t="s">
        <v>5</v>
      </c>
      <c r="D64" s="4" t="s">
        <v>5</v>
      </c>
      <c r="E64" s="4" t="s">
        <v>5</v>
      </c>
      <c r="F64" s="4" t="s">
        <v>5</v>
      </c>
      <c r="G64" s="4" t="s">
        <v>5</v>
      </c>
      <c r="H64" s="4" t="s">
        <v>5</v>
      </c>
      <c r="I64" s="63">
        <v>0.4</v>
      </c>
      <c r="J64" s="4" t="s">
        <v>5</v>
      </c>
      <c r="K64" s="4" t="s">
        <v>5</v>
      </c>
      <c r="L64" s="4" t="s">
        <v>5</v>
      </c>
      <c r="M64" s="4" t="s">
        <v>5</v>
      </c>
      <c r="N64" s="4" t="s">
        <v>5</v>
      </c>
      <c r="O64" s="4" t="s">
        <v>5</v>
      </c>
      <c r="P64" s="63">
        <v>0.3</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c r="BN64" s="4" t="s">
        <v>5</v>
      </c>
      <c r="BO64" s="4" t="s">
        <v>5</v>
      </c>
      <c r="BP64" s="4" t="s">
        <v>5</v>
      </c>
      <c r="BQ64" s="4" t="s">
        <v>5</v>
      </c>
      <c r="BR64" s="4" t="s">
        <v>5</v>
      </c>
      <c r="BS64" s="4" t="s">
        <v>5</v>
      </c>
      <c r="BT64" s="4" t="s">
        <v>5</v>
      </c>
      <c r="BU64" s="4" t="s">
        <v>5</v>
      </c>
      <c r="BV64" s="4" t="s">
        <v>5</v>
      </c>
      <c r="BW64" s="4" t="s">
        <v>5</v>
      </c>
      <c r="BX64" s="4" t="s">
        <v>5</v>
      </c>
      <c r="BY64" s="4" t="s">
        <v>5</v>
      </c>
      <c r="BZ64" s="4" t="s">
        <v>5</v>
      </c>
      <c r="CA64" s="4" t="s">
        <v>5</v>
      </c>
      <c r="CB64" s="4" t="s">
        <v>5</v>
      </c>
      <c r="CC64" s="4" t="s">
        <v>5</v>
      </c>
      <c r="CD64" s="4" t="s">
        <v>5</v>
      </c>
      <c r="CE64" s="4" t="s">
        <v>5</v>
      </c>
      <c r="CF64" s="4" t="s">
        <v>5</v>
      </c>
      <c r="CG64" s="4" t="s">
        <v>5</v>
      </c>
      <c r="CH64" s="4" t="s">
        <v>5</v>
      </c>
      <c r="CI64" s="4" t="s">
        <v>5</v>
      </c>
      <c r="CJ64" s="4" t="s">
        <v>5</v>
      </c>
      <c r="CK64" s="4" t="s">
        <v>5</v>
      </c>
      <c r="CL64" s="4" t="s">
        <v>5</v>
      </c>
      <c r="CM64" s="4" t="s">
        <v>5</v>
      </c>
      <c r="CN64" s="4" t="s">
        <v>5</v>
      </c>
      <c r="CO64" s="4" t="s">
        <v>5</v>
      </c>
      <c r="CP64" s="4" t="s">
        <v>5</v>
      </c>
      <c r="CQ64" s="4" t="s">
        <v>5</v>
      </c>
      <c r="CR64" s="4" t="s">
        <v>5</v>
      </c>
      <c r="CS64" s="4" t="s">
        <v>5</v>
      </c>
      <c r="CT64" s="63">
        <v>0.4</v>
      </c>
      <c r="CU64" s="4" t="s">
        <v>5</v>
      </c>
      <c r="CV64" s="4" t="s">
        <v>5</v>
      </c>
      <c r="CW64" s="4" t="s">
        <v>5</v>
      </c>
      <c r="CX64" s="4" t="s">
        <v>5</v>
      </c>
      <c r="CY64" s="4" t="s">
        <v>5</v>
      </c>
      <c r="CZ64" s="4" t="s">
        <v>5</v>
      </c>
      <c r="DA64" s="4" t="s">
        <v>5</v>
      </c>
      <c r="DB64" s="4" t="s">
        <v>5</v>
      </c>
      <c r="DC64" s="4" t="s">
        <v>5</v>
      </c>
      <c r="DD64" s="4" t="s">
        <v>5</v>
      </c>
      <c r="DE64" s="4" t="s">
        <v>5</v>
      </c>
      <c r="DF64" s="4" t="s">
        <v>5</v>
      </c>
      <c r="DG64" s="4" t="s">
        <v>5</v>
      </c>
      <c r="DH64" s="4" t="s">
        <v>5</v>
      </c>
      <c r="DI64" s="4" t="s">
        <v>5</v>
      </c>
      <c r="DJ64" s="4" t="s">
        <v>5</v>
      </c>
      <c r="DK64" s="4" t="s">
        <v>5</v>
      </c>
      <c r="DL64" s="4" t="s">
        <v>5</v>
      </c>
      <c r="DM64" s="4" t="s">
        <v>5</v>
      </c>
      <c r="DN64" s="4" t="s">
        <v>5</v>
      </c>
      <c r="DO64" s="4" t="s">
        <v>5</v>
      </c>
      <c r="DP64" s="4" t="s">
        <v>5</v>
      </c>
      <c r="DQ64" s="4" t="s">
        <v>5</v>
      </c>
      <c r="DR64" s="4" t="s">
        <v>5</v>
      </c>
      <c r="DS64" s="4" t="s">
        <v>5</v>
      </c>
      <c r="DT64" s="4" t="s">
        <v>5</v>
      </c>
      <c r="DU64" s="4" t="s">
        <v>5</v>
      </c>
      <c r="DV64" s="4" t="s">
        <v>5</v>
      </c>
      <c r="DW64" s="4" t="s">
        <v>5</v>
      </c>
      <c r="DX64" s="4" t="s">
        <v>5</v>
      </c>
      <c r="DY64" s="4" t="s">
        <v>5</v>
      </c>
      <c r="DZ64" s="4" t="s">
        <v>5</v>
      </c>
      <c r="EA64" s="4" t="s">
        <v>5</v>
      </c>
      <c r="EB64" s="4" t="s">
        <v>5</v>
      </c>
    </row>
    <row r="65" spans="1:132" ht="30" x14ac:dyDescent="0.25">
      <c r="A65" s="2" t="s">
        <v>788</v>
      </c>
      <c r="B65" s="4" t="s">
        <v>5</v>
      </c>
      <c r="C65" s="5">
        <v>200000</v>
      </c>
      <c r="D65" s="5">
        <v>23000</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5">
        <v>75000</v>
      </c>
      <c r="Z65" s="4" t="s">
        <v>5</v>
      </c>
      <c r="AA65" s="4" t="s">
        <v>5</v>
      </c>
      <c r="AB65" s="4" t="s">
        <v>5</v>
      </c>
      <c r="AC65" s="4" t="s">
        <v>5</v>
      </c>
      <c r="AD65" s="5">
        <v>66172</v>
      </c>
      <c r="AE65" s="4" t="s">
        <v>5</v>
      </c>
      <c r="AF65" s="4" t="s">
        <v>5</v>
      </c>
      <c r="AG65" s="4" t="s">
        <v>5</v>
      </c>
      <c r="AH65" s="4" t="s">
        <v>5</v>
      </c>
      <c r="AI65" s="4" t="s">
        <v>5</v>
      </c>
      <c r="AJ65" s="4" t="s">
        <v>5</v>
      </c>
      <c r="AK65" s="4" t="s">
        <v>5</v>
      </c>
      <c r="AL65" s="4" t="s">
        <v>5</v>
      </c>
      <c r="AM65" s="4" t="s">
        <v>5</v>
      </c>
      <c r="AN65" s="4" t="s">
        <v>5</v>
      </c>
      <c r="AO65" s="4" t="s">
        <v>5</v>
      </c>
      <c r="AP65" s="5">
        <v>36795</v>
      </c>
      <c r="AQ65" s="4" t="s">
        <v>5</v>
      </c>
      <c r="AR65" s="5">
        <v>114997</v>
      </c>
      <c r="AS65" s="4" t="s">
        <v>5</v>
      </c>
      <c r="AT65" s="5">
        <v>27387</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5">
        <v>100000</v>
      </c>
      <c r="BL65" s="4" t="s">
        <v>5</v>
      </c>
      <c r="BM65" s="5">
        <v>35000</v>
      </c>
      <c r="BN65" s="4" t="s">
        <v>5</v>
      </c>
      <c r="BO65" s="5">
        <v>27387</v>
      </c>
      <c r="BP65" s="4" t="s">
        <v>5</v>
      </c>
      <c r="BQ65" s="5">
        <v>26780</v>
      </c>
      <c r="BR65" s="4" t="s">
        <v>5</v>
      </c>
      <c r="BS65" s="5">
        <v>29278</v>
      </c>
      <c r="BT65" s="4" t="s">
        <v>5</v>
      </c>
      <c r="BU65" s="5">
        <v>9279</v>
      </c>
      <c r="BV65" s="4" t="s">
        <v>5</v>
      </c>
      <c r="BW65" s="5">
        <v>14703</v>
      </c>
      <c r="BX65" s="5">
        <v>58571</v>
      </c>
      <c r="BY65" s="5">
        <v>88059</v>
      </c>
      <c r="BZ65" s="4" t="s">
        <v>5</v>
      </c>
      <c r="CA65" s="5">
        <v>50000</v>
      </c>
      <c r="CB65" s="4" t="s">
        <v>5</v>
      </c>
      <c r="CC65" s="5">
        <v>16208</v>
      </c>
      <c r="CD65" s="4" t="s">
        <v>5</v>
      </c>
      <c r="CE65" s="5">
        <v>36469</v>
      </c>
      <c r="CF65" s="4" t="s">
        <v>5</v>
      </c>
      <c r="CG65" s="5">
        <v>74666</v>
      </c>
      <c r="CH65" s="4" t="s">
        <v>5</v>
      </c>
      <c r="CI65" s="5">
        <v>30673</v>
      </c>
      <c r="CJ65" s="4" t="s">
        <v>5</v>
      </c>
      <c r="CK65" s="5">
        <v>24180</v>
      </c>
      <c r="CL65" s="5">
        <v>100000</v>
      </c>
      <c r="CM65" s="4" t="s">
        <v>5</v>
      </c>
      <c r="CN65" s="4" t="s">
        <v>5</v>
      </c>
      <c r="CO65" s="5">
        <v>50000</v>
      </c>
      <c r="CP65" s="4" t="s">
        <v>5</v>
      </c>
      <c r="CQ65" s="5">
        <v>15873</v>
      </c>
      <c r="CR65" s="4" t="s">
        <v>5</v>
      </c>
      <c r="CS65" s="5">
        <v>5919</v>
      </c>
      <c r="CT65" s="4" t="s">
        <v>5</v>
      </c>
      <c r="CU65" s="5">
        <v>5405</v>
      </c>
      <c r="CV65" s="4" t="s">
        <v>5</v>
      </c>
      <c r="CW65" s="4" t="s">
        <v>5</v>
      </c>
      <c r="CX65" s="4" t="s">
        <v>5</v>
      </c>
      <c r="CY65" s="4" t="s">
        <v>5</v>
      </c>
      <c r="CZ65" s="4" t="s">
        <v>5</v>
      </c>
      <c r="DA65" s="4" t="s">
        <v>5</v>
      </c>
      <c r="DB65" s="4" t="s">
        <v>5</v>
      </c>
      <c r="DC65" s="4" t="s">
        <v>5</v>
      </c>
      <c r="DD65" s="4" t="s">
        <v>5</v>
      </c>
      <c r="DE65" s="4" t="s">
        <v>5</v>
      </c>
      <c r="DF65" s="4" t="s">
        <v>5</v>
      </c>
      <c r="DG65" s="4" t="s">
        <v>5</v>
      </c>
      <c r="DH65" s="4" t="s">
        <v>5</v>
      </c>
      <c r="DI65" s="4" t="s">
        <v>5</v>
      </c>
      <c r="DJ65" s="4" t="s">
        <v>5</v>
      </c>
      <c r="DK65" s="4" t="s">
        <v>5</v>
      </c>
      <c r="DL65" s="4" t="s">
        <v>5</v>
      </c>
      <c r="DM65" s="4" t="s">
        <v>5</v>
      </c>
      <c r="DN65" s="4" t="s">
        <v>5</v>
      </c>
      <c r="DO65" s="4" t="s">
        <v>5</v>
      </c>
      <c r="DP65" s="4" t="s">
        <v>5</v>
      </c>
      <c r="DQ65" s="4" t="s">
        <v>5</v>
      </c>
      <c r="DR65" s="4" t="s">
        <v>5</v>
      </c>
      <c r="DS65" s="4" t="s">
        <v>5</v>
      </c>
      <c r="DT65" s="4" t="s">
        <v>5</v>
      </c>
      <c r="DU65" s="4" t="s">
        <v>5</v>
      </c>
      <c r="DV65" s="4" t="s">
        <v>5</v>
      </c>
      <c r="DW65" s="4" t="s">
        <v>5</v>
      </c>
      <c r="DX65" s="4" t="s">
        <v>5</v>
      </c>
      <c r="DY65" s="4" t="s">
        <v>5</v>
      </c>
      <c r="DZ65" s="4" t="s">
        <v>5</v>
      </c>
      <c r="EA65" s="4" t="s">
        <v>5</v>
      </c>
      <c r="EB65" s="4" t="s">
        <v>5</v>
      </c>
    </row>
    <row r="66" spans="1:132" ht="45" x14ac:dyDescent="0.25">
      <c r="A66" s="2" t="s">
        <v>789</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5">
        <v>3132485</v>
      </c>
      <c r="AC66" s="4" t="s">
        <v>5</v>
      </c>
      <c r="AD66" s="4" t="s">
        <v>5</v>
      </c>
      <c r="AE66" s="5">
        <v>3294466</v>
      </c>
      <c r="AF66" s="4" t="s">
        <v>5</v>
      </c>
      <c r="AG66" s="5">
        <v>5790072</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4" t="s">
        <v>5</v>
      </c>
      <c r="BD66" s="4" t="s">
        <v>5</v>
      </c>
      <c r="BE66" s="4" t="s">
        <v>5</v>
      </c>
      <c r="BF66" s="4" t="s">
        <v>5</v>
      </c>
      <c r="BG66" s="4" t="s">
        <v>5</v>
      </c>
      <c r="BH66" s="4" t="s">
        <v>5</v>
      </c>
      <c r="BI66" s="4" t="s">
        <v>5</v>
      </c>
      <c r="BJ66" s="4" t="s">
        <v>5</v>
      </c>
      <c r="BK66" s="4" t="s">
        <v>5</v>
      </c>
      <c r="BL66" s="4" t="s">
        <v>5</v>
      </c>
      <c r="BM66" s="4" t="s">
        <v>5</v>
      </c>
      <c r="BN66" s="4" t="s">
        <v>5</v>
      </c>
      <c r="BO66" s="4" t="s">
        <v>5</v>
      </c>
      <c r="BP66" s="4" t="s">
        <v>5</v>
      </c>
      <c r="BQ66" s="4" t="s">
        <v>5</v>
      </c>
      <c r="BR66" s="4" t="s">
        <v>5</v>
      </c>
      <c r="BS66" s="4" t="s">
        <v>5</v>
      </c>
      <c r="BT66" s="4" t="s">
        <v>5</v>
      </c>
      <c r="BU66" s="4" t="s">
        <v>5</v>
      </c>
      <c r="BV66" s="4" t="s">
        <v>5</v>
      </c>
      <c r="BW66" s="4" t="s">
        <v>5</v>
      </c>
      <c r="BX66" s="4" t="s">
        <v>5</v>
      </c>
      <c r="BY66" s="4" t="s">
        <v>5</v>
      </c>
      <c r="BZ66" s="4" t="s">
        <v>5</v>
      </c>
      <c r="CA66" s="4" t="s">
        <v>5</v>
      </c>
      <c r="CB66" s="4" t="s">
        <v>5</v>
      </c>
      <c r="CC66" s="4" t="s">
        <v>5</v>
      </c>
      <c r="CD66" s="4" t="s">
        <v>5</v>
      </c>
      <c r="CE66" s="4" t="s">
        <v>5</v>
      </c>
      <c r="CF66" s="4" t="s">
        <v>5</v>
      </c>
      <c r="CG66" s="4" t="s">
        <v>5</v>
      </c>
      <c r="CH66" s="4" t="s">
        <v>5</v>
      </c>
      <c r="CI66" s="4" t="s">
        <v>5</v>
      </c>
      <c r="CJ66" s="4" t="s">
        <v>5</v>
      </c>
      <c r="CK66" s="4" t="s">
        <v>5</v>
      </c>
      <c r="CL66" s="4" t="s">
        <v>5</v>
      </c>
      <c r="CM66" s="4" t="s">
        <v>5</v>
      </c>
      <c r="CN66" s="4" t="s">
        <v>5</v>
      </c>
      <c r="CO66" s="4" t="s">
        <v>5</v>
      </c>
      <c r="CP66" s="4" t="s">
        <v>5</v>
      </c>
      <c r="CQ66" s="4" t="s">
        <v>5</v>
      </c>
      <c r="CR66" s="4" t="s">
        <v>5</v>
      </c>
      <c r="CS66" s="4" t="s">
        <v>5</v>
      </c>
      <c r="CT66" s="4" t="s">
        <v>5</v>
      </c>
      <c r="CU66" s="4" t="s">
        <v>5</v>
      </c>
      <c r="CV66" s="4" t="s">
        <v>5</v>
      </c>
      <c r="CW66" s="4" t="s">
        <v>5</v>
      </c>
      <c r="CX66" s="4" t="s">
        <v>5</v>
      </c>
      <c r="CY66" s="4" t="s">
        <v>5</v>
      </c>
      <c r="CZ66" s="4" t="s">
        <v>5</v>
      </c>
      <c r="DA66" s="4" t="s">
        <v>5</v>
      </c>
      <c r="DB66" s="4" t="s">
        <v>5</v>
      </c>
      <c r="DC66" s="4" t="s">
        <v>5</v>
      </c>
      <c r="DD66" s="4" t="s">
        <v>5</v>
      </c>
      <c r="DE66" s="4" t="s">
        <v>5</v>
      </c>
      <c r="DF66" s="4" t="s">
        <v>5</v>
      </c>
      <c r="DG66" s="4" t="s">
        <v>5</v>
      </c>
      <c r="DH66" s="4" t="s">
        <v>5</v>
      </c>
      <c r="DI66" s="4" t="s">
        <v>5</v>
      </c>
      <c r="DJ66" s="4" t="s">
        <v>5</v>
      </c>
      <c r="DK66" s="4" t="s">
        <v>5</v>
      </c>
      <c r="DL66" s="4" t="s">
        <v>5</v>
      </c>
      <c r="DM66" s="4" t="s">
        <v>5</v>
      </c>
      <c r="DN66" s="4" t="s">
        <v>5</v>
      </c>
      <c r="DO66" s="4" t="s">
        <v>5</v>
      </c>
      <c r="DP66" s="4" t="s">
        <v>5</v>
      </c>
      <c r="DQ66" s="4" t="s">
        <v>5</v>
      </c>
      <c r="DR66" s="4" t="s">
        <v>5</v>
      </c>
      <c r="DS66" s="4" t="s">
        <v>5</v>
      </c>
      <c r="DT66" s="4" t="s">
        <v>5</v>
      </c>
      <c r="DU66" s="4" t="s">
        <v>5</v>
      </c>
      <c r="DV66" s="4" t="s">
        <v>5</v>
      </c>
      <c r="DW66" s="4" t="s">
        <v>5</v>
      </c>
      <c r="DX66" s="4" t="s">
        <v>5</v>
      </c>
      <c r="DY66" s="4" t="s">
        <v>5</v>
      </c>
      <c r="DZ66" s="4" t="s">
        <v>5</v>
      </c>
      <c r="EA66" s="4" t="s">
        <v>5</v>
      </c>
      <c r="EB66" s="4" t="s">
        <v>5</v>
      </c>
    </row>
    <row r="67" spans="1:132" ht="30" x14ac:dyDescent="0.25">
      <c r="A67" s="2" t="s">
        <v>790</v>
      </c>
      <c r="B67" s="4" t="s">
        <v>5</v>
      </c>
      <c r="C67" s="4" t="s">
        <v>5</v>
      </c>
      <c r="D67" s="4" t="s">
        <v>5</v>
      </c>
      <c r="E67" s="4" t="s">
        <v>5</v>
      </c>
      <c r="F67" s="4" t="s">
        <v>5</v>
      </c>
      <c r="G67" s="4" t="s">
        <v>5</v>
      </c>
      <c r="H67" s="4" t="s">
        <v>5</v>
      </c>
      <c r="I67" s="4" t="s">
        <v>5</v>
      </c>
      <c r="J67" s="4" t="s">
        <v>5</v>
      </c>
      <c r="K67" s="4" t="s">
        <v>5</v>
      </c>
      <c r="L67" s="4" t="s">
        <v>5</v>
      </c>
      <c r="M67" s="4" t="s">
        <v>5</v>
      </c>
      <c r="N67" s="4" t="s">
        <v>5</v>
      </c>
      <c r="O67" s="4" t="s">
        <v>5</v>
      </c>
      <c r="P67" s="5">
        <v>3637681</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5">
        <v>421656</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t="s">
        <v>5</v>
      </c>
      <c r="BE67" s="4" t="s">
        <v>5</v>
      </c>
      <c r="BF67" s="4" t="s">
        <v>5</v>
      </c>
      <c r="BG67" s="5">
        <v>725734</v>
      </c>
      <c r="BH67" s="4" t="s">
        <v>5</v>
      </c>
      <c r="BI67" s="4" t="s">
        <v>5</v>
      </c>
      <c r="BJ67" s="4" t="s">
        <v>5</v>
      </c>
      <c r="BK67" s="4" t="s">
        <v>5</v>
      </c>
      <c r="BL67" s="4" t="s">
        <v>5</v>
      </c>
      <c r="BM67" s="4" t="s">
        <v>5</v>
      </c>
      <c r="BN67" s="4" t="s">
        <v>5</v>
      </c>
      <c r="BO67" s="4" t="s">
        <v>5</v>
      </c>
      <c r="BP67" s="4" t="s">
        <v>5</v>
      </c>
      <c r="BQ67" s="4" t="s">
        <v>5</v>
      </c>
      <c r="BR67" s="4" t="s">
        <v>5</v>
      </c>
      <c r="BS67" s="4" t="s">
        <v>5</v>
      </c>
      <c r="BT67" s="4" t="s">
        <v>5</v>
      </c>
      <c r="BU67" s="4" t="s">
        <v>5</v>
      </c>
      <c r="BV67" s="4" t="s">
        <v>5</v>
      </c>
      <c r="BW67" s="4" t="s">
        <v>5</v>
      </c>
      <c r="BX67" s="4" t="s">
        <v>5</v>
      </c>
      <c r="BY67" s="4" t="s">
        <v>5</v>
      </c>
      <c r="BZ67" s="4" t="s">
        <v>5</v>
      </c>
      <c r="CA67" s="4" t="s">
        <v>5</v>
      </c>
      <c r="CB67" s="4" t="s">
        <v>5</v>
      </c>
      <c r="CC67" s="4" t="s">
        <v>5</v>
      </c>
      <c r="CD67" s="4" t="s">
        <v>5</v>
      </c>
      <c r="CE67" s="4" t="s">
        <v>5</v>
      </c>
      <c r="CF67" s="4" t="s">
        <v>5</v>
      </c>
      <c r="CG67" s="4" t="s">
        <v>5</v>
      </c>
      <c r="CH67" s="4" t="s">
        <v>5</v>
      </c>
      <c r="CI67" s="4" t="s">
        <v>5</v>
      </c>
      <c r="CJ67" s="4" t="s">
        <v>5</v>
      </c>
      <c r="CK67" s="4" t="s">
        <v>5</v>
      </c>
      <c r="CL67" s="4" t="s">
        <v>5</v>
      </c>
      <c r="CM67" s="4" t="s">
        <v>5</v>
      </c>
      <c r="CN67" s="4" t="s">
        <v>5</v>
      </c>
      <c r="CO67" s="4" t="s">
        <v>5</v>
      </c>
      <c r="CP67" s="4" t="s">
        <v>5</v>
      </c>
      <c r="CQ67" s="4" t="s">
        <v>5</v>
      </c>
      <c r="CR67" s="4" t="s">
        <v>5</v>
      </c>
      <c r="CS67" s="4" t="s">
        <v>5</v>
      </c>
      <c r="CT67" s="4" t="s">
        <v>5</v>
      </c>
      <c r="CU67" s="4" t="s">
        <v>5</v>
      </c>
      <c r="CV67" s="4" t="s">
        <v>5</v>
      </c>
      <c r="CW67" s="4" t="s">
        <v>5</v>
      </c>
      <c r="CX67" s="4" t="s">
        <v>5</v>
      </c>
      <c r="CY67" s="4" t="s">
        <v>5</v>
      </c>
      <c r="CZ67" s="4" t="s">
        <v>5</v>
      </c>
      <c r="DA67" s="4" t="s">
        <v>5</v>
      </c>
      <c r="DB67" s="4" t="s">
        <v>5</v>
      </c>
      <c r="DC67" s="4" t="s">
        <v>5</v>
      </c>
      <c r="DD67" s="4" t="s">
        <v>5</v>
      </c>
      <c r="DE67" s="4" t="s">
        <v>5</v>
      </c>
      <c r="DF67" s="4" t="s">
        <v>5</v>
      </c>
      <c r="DG67" s="4" t="s">
        <v>5</v>
      </c>
      <c r="DH67" s="4" t="s">
        <v>5</v>
      </c>
      <c r="DI67" s="4" t="s">
        <v>5</v>
      </c>
      <c r="DJ67" s="4" t="s">
        <v>5</v>
      </c>
      <c r="DK67" s="4" t="s">
        <v>5</v>
      </c>
      <c r="DL67" s="4" t="s">
        <v>5</v>
      </c>
      <c r="DM67" s="4" t="s">
        <v>5</v>
      </c>
      <c r="DN67" s="4" t="s">
        <v>5</v>
      </c>
      <c r="DO67" s="4" t="s">
        <v>5</v>
      </c>
      <c r="DP67" s="4" t="s">
        <v>5</v>
      </c>
      <c r="DQ67" s="4" t="s">
        <v>5</v>
      </c>
      <c r="DR67" s="4" t="s">
        <v>5</v>
      </c>
      <c r="DS67" s="4" t="s">
        <v>5</v>
      </c>
      <c r="DT67" s="4" t="s">
        <v>5</v>
      </c>
      <c r="DU67" s="4" t="s">
        <v>5</v>
      </c>
      <c r="DV67" s="4" t="s">
        <v>5</v>
      </c>
      <c r="DW67" s="4" t="s">
        <v>5</v>
      </c>
      <c r="DX67" s="4" t="s">
        <v>5</v>
      </c>
      <c r="DY67" s="4" t="s">
        <v>5</v>
      </c>
      <c r="DZ67" s="4" t="s">
        <v>5</v>
      </c>
      <c r="EA67" s="4" t="s">
        <v>5</v>
      </c>
      <c r="EB67" s="4" t="s">
        <v>5</v>
      </c>
    </row>
    <row r="68" spans="1:132" ht="45" x14ac:dyDescent="0.25">
      <c r="A68" s="2" t="s">
        <v>791</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5">
        <v>2304215</v>
      </c>
      <c r="AJ68" s="4" t="s">
        <v>5</v>
      </c>
      <c r="AK68" s="4" t="s">
        <v>5</v>
      </c>
      <c r="AL68" s="5">
        <v>3051564</v>
      </c>
      <c r="AM68" s="4" t="s">
        <v>5</v>
      </c>
      <c r="AN68" s="5">
        <v>1666399</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t="s">
        <v>5</v>
      </c>
      <c r="BF68" s="4" t="s">
        <v>5</v>
      </c>
      <c r="BG68" s="5">
        <v>1508848</v>
      </c>
      <c r="BH68" s="4" t="s">
        <v>5</v>
      </c>
      <c r="BI68" s="4" t="s">
        <v>5</v>
      </c>
      <c r="BJ68" s="4" t="s">
        <v>5</v>
      </c>
      <c r="BK68" s="4" t="s">
        <v>5</v>
      </c>
      <c r="BL68" s="4" t="s">
        <v>5</v>
      </c>
      <c r="BM68" s="4" t="s">
        <v>5</v>
      </c>
      <c r="BN68" s="4" t="s">
        <v>5</v>
      </c>
      <c r="BO68" s="4" t="s">
        <v>5</v>
      </c>
      <c r="BP68" s="4" t="s">
        <v>5</v>
      </c>
      <c r="BQ68" s="4" t="s">
        <v>5</v>
      </c>
      <c r="BR68" s="4" t="s">
        <v>5</v>
      </c>
      <c r="BS68" s="4" t="s">
        <v>5</v>
      </c>
      <c r="BT68" s="4" t="s">
        <v>5</v>
      </c>
      <c r="BU68" s="4" t="s">
        <v>5</v>
      </c>
      <c r="BV68" s="4" t="s">
        <v>5</v>
      </c>
      <c r="BW68" s="4" t="s">
        <v>5</v>
      </c>
      <c r="BX68" s="4" t="s">
        <v>5</v>
      </c>
      <c r="BY68" s="4" t="s">
        <v>5</v>
      </c>
      <c r="BZ68" s="4" t="s">
        <v>5</v>
      </c>
      <c r="CA68" s="4" t="s">
        <v>5</v>
      </c>
      <c r="CB68" s="4" t="s">
        <v>5</v>
      </c>
      <c r="CC68" s="4" t="s">
        <v>5</v>
      </c>
      <c r="CD68" s="4" t="s">
        <v>5</v>
      </c>
      <c r="CE68" s="4" t="s">
        <v>5</v>
      </c>
      <c r="CF68" s="4" t="s">
        <v>5</v>
      </c>
      <c r="CG68" s="4" t="s">
        <v>5</v>
      </c>
      <c r="CH68" s="4" t="s">
        <v>5</v>
      </c>
      <c r="CI68" s="4" t="s">
        <v>5</v>
      </c>
      <c r="CJ68" s="4" t="s">
        <v>5</v>
      </c>
      <c r="CK68" s="4" t="s">
        <v>5</v>
      </c>
      <c r="CL68" s="4" t="s">
        <v>5</v>
      </c>
      <c r="CM68" s="4" t="s">
        <v>5</v>
      </c>
      <c r="CN68" s="4" t="s">
        <v>5</v>
      </c>
      <c r="CO68" s="4" t="s">
        <v>5</v>
      </c>
      <c r="CP68" s="4" t="s">
        <v>5</v>
      </c>
      <c r="CQ68" s="4" t="s">
        <v>5</v>
      </c>
      <c r="CR68" s="4" t="s">
        <v>5</v>
      </c>
      <c r="CS68" s="4" t="s">
        <v>5</v>
      </c>
      <c r="CT68" s="4" t="s">
        <v>5</v>
      </c>
      <c r="CU68" s="4" t="s">
        <v>5</v>
      </c>
      <c r="CV68" s="4" t="s">
        <v>5</v>
      </c>
      <c r="CW68" s="4" t="s">
        <v>5</v>
      </c>
      <c r="CX68" s="4" t="s">
        <v>5</v>
      </c>
      <c r="CY68" s="4" t="s">
        <v>5</v>
      </c>
      <c r="CZ68" s="4" t="s">
        <v>5</v>
      </c>
      <c r="DA68" s="4" t="s">
        <v>5</v>
      </c>
      <c r="DB68" s="4" t="s">
        <v>5</v>
      </c>
      <c r="DC68" s="4" t="s">
        <v>5</v>
      </c>
      <c r="DD68" s="4" t="s">
        <v>5</v>
      </c>
      <c r="DE68" s="4" t="s">
        <v>5</v>
      </c>
      <c r="DF68" s="4" t="s">
        <v>5</v>
      </c>
      <c r="DG68" s="4" t="s">
        <v>5</v>
      </c>
      <c r="DH68" s="4" t="s">
        <v>5</v>
      </c>
      <c r="DI68" s="4" t="s">
        <v>5</v>
      </c>
      <c r="DJ68" s="4" t="s">
        <v>5</v>
      </c>
      <c r="DK68" s="4" t="s">
        <v>5</v>
      </c>
      <c r="DL68" s="4" t="s">
        <v>5</v>
      </c>
      <c r="DM68" s="4" t="s">
        <v>5</v>
      </c>
      <c r="DN68" s="4" t="s">
        <v>5</v>
      </c>
      <c r="DO68" s="4" t="s">
        <v>5</v>
      </c>
      <c r="DP68" s="4" t="s">
        <v>5</v>
      </c>
      <c r="DQ68" s="4" t="s">
        <v>5</v>
      </c>
      <c r="DR68" s="4" t="s">
        <v>5</v>
      </c>
      <c r="DS68" s="4" t="s">
        <v>5</v>
      </c>
      <c r="DT68" s="4" t="s">
        <v>5</v>
      </c>
      <c r="DU68" s="4" t="s">
        <v>5</v>
      </c>
      <c r="DV68" s="4" t="s">
        <v>5</v>
      </c>
      <c r="DW68" s="4" t="s">
        <v>5</v>
      </c>
      <c r="DX68" s="4" t="s">
        <v>5</v>
      </c>
      <c r="DY68" s="4" t="s">
        <v>5</v>
      </c>
      <c r="DZ68" s="4" t="s">
        <v>5</v>
      </c>
      <c r="EA68" s="4" t="s">
        <v>5</v>
      </c>
      <c r="EB68" s="4" t="s">
        <v>5</v>
      </c>
    </row>
    <row r="69" spans="1:132" x14ac:dyDescent="0.25">
      <c r="A69" s="2" t="s">
        <v>792</v>
      </c>
      <c r="B69" s="4" t="s">
        <v>5</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4" t="s">
        <v>5</v>
      </c>
      <c r="BE69" s="4" t="s">
        <v>5</v>
      </c>
      <c r="BF69" s="4" t="s">
        <v>5</v>
      </c>
      <c r="BG69" s="4" t="s">
        <v>5</v>
      </c>
      <c r="BH69" s="4" t="s">
        <v>5</v>
      </c>
      <c r="BI69" s="4" t="s">
        <v>5</v>
      </c>
      <c r="BJ69" s="4" t="s">
        <v>5</v>
      </c>
      <c r="BK69" s="4" t="s">
        <v>5</v>
      </c>
      <c r="BL69" s="4" t="s">
        <v>5</v>
      </c>
      <c r="BM69" s="4" t="s">
        <v>5</v>
      </c>
      <c r="BN69" s="4" t="s">
        <v>5</v>
      </c>
      <c r="BO69" s="4" t="s">
        <v>5</v>
      </c>
      <c r="BP69" s="4" t="s">
        <v>5</v>
      </c>
      <c r="BQ69" s="4" t="s">
        <v>5</v>
      </c>
      <c r="BR69" s="4" t="s">
        <v>5</v>
      </c>
      <c r="BS69" s="4" t="s">
        <v>5</v>
      </c>
      <c r="BT69" s="4" t="s">
        <v>5</v>
      </c>
      <c r="BU69" s="4" t="s">
        <v>5</v>
      </c>
      <c r="BV69" s="4" t="s">
        <v>5</v>
      </c>
      <c r="BW69" s="4" t="s">
        <v>5</v>
      </c>
      <c r="BX69" s="4" t="s">
        <v>5</v>
      </c>
      <c r="BY69" s="4" t="s">
        <v>5</v>
      </c>
      <c r="BZ69" s="4" t="s">
        <v>5</v>
      </c>
      <c r="CA69" s="4" t="s">
        <v>5</v>
      </c>
      <c r="CB69" s="4" t="s">
        <v>5</v>
      </c>
      <c r="CC69" s="4" t="s">
        <v>5</v>
      </c>
      <c r="CD69" s="4" t="s">
        <v>5</v>
      </c>
      <c r="CE69" s="4" t="s">
        <v>5</v>
      </c>
      <c r="CF69" s="4" t="s">
        <v>5</v>
      </c>
      <c r="CG69" s="4" t="s">
        <v>5</v>
      </c>
      <c r="CH69" s="4" t="s">
        <v>5</v>
      </c>
      <c r="CI69" s="4" t="s">
        <v>5</v>
      </c>
      <c r="CJ69" s="4" t="s">
        <v>5</v>
      </c>
      <c r="CK69" s="4" t="s">
        <v>5</v>
      </c>
      <c r="CL69" s="4" t="s">
        <v>5</v>
      </c>
      <c r="CM69" s="4" t="s">
        <v>5</v>
      </c>
      <c r="CN69" s="4" t="s">
        <v>5</v>
      </c>
      <c r="CO69" s="4" t="s">
        <v>5</v>
      </c>
      <c r="CP69" s="4" t="s">
        <v>5</v>
      </c>
      <c r="CQ69" s="4" t="s">
        <v>5</v>
      </c>
      <c r="CR69" s="4" t="s">
        <v>5</v>
      </c>
      <c r="CS69" s="4" t="s">
        <v>5</v>
      </c>
      <c r="CT69" s="4" t="s">
        <v>5</v>
      </c>
      <c r="CU69" s="4" t="s">
        <v>5</v>
      </c>
      <c r="CV69" s="4" t="s">
        <v>5</v>
      </c>
      <c r="CW69" s="4" t="s">
        <v>5</v>
      </c>
      <c r="CX69" s="4" t="s">
        <v>5</v>
      </c>
      <c r="CY69" s="4" t="s">
        <v>5</v>
      </c>
      <c r="CZ69" s="4" t="s">
        <v>5</v>
      </c>
      <c r="DA69" s="4" t="s">
        <v>5</v>
      </c>
      <c r="DB69" s="4" t="s">
        <v>5</v>
      </c>
      <c r="DC69" s="4" t="s">
        <v>5</v>
      </c>
      <c r="DD69" s="4" t="s">
        <v>5</v>
      </c>
      <c r="DE69" s="9">
        <v>0.5</v>
      </c>
      <c r="DF69" s="4" t="s">
        <v>5</v>
      </c>
      <c r="DG69" s="4" t="s">
        <v>5</v>
      </c>
      <c r="DH69" s="4" t="s">
        <v>5</v>
      </c>
      <c r="DI69" s="4" t="s">
        <v>5</v>
      </c>
      <c r="DJ69" s="4" t="s">
        <v>5</v>
      </c>
      <c r="DK69" s="4" t="s">
        <v>5</v>
      </c>
      <c r="DL69" s="4" t="s">
        <v>5</v>
      </c>
      <c r="DM69" s="4" t="s">
        <v>5</v>
      </c>
      <c r="DN69" s="4" t="s">
        <v>5</v>
      </c>
      <c r="DO69" s="4" t="s">
        <v>5</v>
      </c>
      <c r="DP69" s="4" t="s">
        <v>5</v>
      </c>
      <c r="DQ69" s="4" t="s">
        <v>5</v>
      </c>
      <c r="DR69" s="4" t="s">
        <v>5</v>
      </c>
      <c r="DS69" s="4" t="s">
        <v>5</v>
      </c>
      <c r="DT69" s="4" t="s">
        <v>5</v>
      </c>
      <c r="DU69" s="4" t="s">
        <v>5</v>
      </c>
      <c r="DV69" s="4" t="s">
        <v>5</v>
      </c>
      <c r="DW69" s="4" t="s">
        <v>5</v>
      </c>
      <c r="DX69" s="4" t="s">
        <v>5</v>
      </c>
      <c r="DY69" s="4" t="s">
        <v>5</v>
      </c>
      <c r="DZ69" s="4" t="s">
        <v>5</v>
      </c>
      <c r="EA69" s="4" t="s">
        <v>5</v>
      </c>
      <c r="EB69" s="4" t="s">
        <v>5</v>
      </c>
    </row>
    <row r="70" spans="1:132" ht="30" x14ac:dyDescent="0.25">
      <c r="A70" s="2" t="s">
        <v>793</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c r="BB70" s="4" t="s">
        <v>5</v>
      </c>
      <c r="BC70" s="4" t="s">
        <v>5</v>
      </c>
      <c r="BD70" s="4" t="s">
        <v>5</v>
      </c>
      <c r="BE70" s="4" t="s">
        <v>5</v>
      </c>
      <c r="BF70" s="4" t="s">
        <v>5</v>
      </c>
      <c r="BG70" s="4" t="s">
        <v>5</v>
      </c>
      <c r="BH70" s="4" t="s">
        <v>5</v>
      </c>
      <c r="BI70" s="4" t="s">
        <v>5</v>
      </c>
      <c r="BJ70" s="4" t="s">
        <v>5</v>
      </c>
      <c r="BK70" s="4" t="s">
        <v>5</v>
      </c>
      <c r="BL70" s="4" t="s">
        <v>5</v>
      </c>
      <c r="BM70" s="4" t="s">
        <v>5</v>
      </c>
      <c r="BN70" s="4" t="s">
        <v>5</v>
      </c>
      <c r="BO70" s="4" t="s">
        <v>5</v>
      </c>
      <c r="BP70" s="4" t="s">
        <v>5</v>
      </c>
      <c r="BQ70" s="4" t="s">
        <v>5</v>
      </c>
      <c r="BR70" s="4" t="s">
        <v>5</v>
      </c>
      <c r="BS70" s="4" t="s">
        <v>5</v>
      </c>
      <c r="BT70" s="4" t="s">
        <v>5</v>
      </c>
      <c r="BU70" s="4" t="s">
        <v>5</v>
      </c>
      <c r="BV70" s="4" t="s">
        <v>5</v>
      </c>
      <c r="BW70" s="4" t="s">
        <v>5</v>
      </c>
      <c r="BX70" s="4" t="s">
        <v>5</v>
      </c>
      <c r="BY70" s="4" t="s">
        <v>5</v>
      </c>
      <c r="BZ70" s="4" t="s">
        <v>5</v>
      </c>
      <c r="CA70" s="4" t="s">
        <v>5</v>
      </c>
      <c r="CB70" s="4" t="s">
        <v>5</v>
      </c>
      <c r="CC70" s="4" t="s">
        <v>5</v>
      </c>
      <c r="CD70" s="4" t="s">
        <v>5</v>
      </c>
      <c r="CE70" s="4" t="s">
        <v>5</v>
      </c>
      <c r="CF70" s="4" t="s">
        <v>5</v>
      </c>
      <c r="CG70" s="4" t="s">
        <v>5</v>
      </c>
      <c r="CH70" s="4" t="s">
        <v>5</v>
      </c>
      <c r="CI70" s="4" t="s">
        <v>5</v>
      </c>
      <c r="CJ70" s="4" t="s">
        <v>5</v>
      </c>
      <c r="CK70" s="4" t="s">
        <v>5</v>
      </c>
      <c r="CL70" s="4" t="s">
        <v>5</v>
      </c>
      <c r="CM70" s="4" t="s">
        <v>5</v>
      </c>
      <c r="CN70" s="4" t="s">
        <v>5</v>
      </c>
      <c r="CO70" s="4" t="s">
        <v>5</v>
      </c>
      <c r="CP70" s="4" t="s">
        <v>5</v>
      </c>
      <c r="CQ70" s="4" t="s">
        <v>5</v>
      </c>
      <c r="CR70" s="4" t="s">
        <v>5</v>
      </c>
      <c r="CS70" s="4" t="s">
        <v>5</v>
      </c>
      <c r="CT70" s="4" t="s">
        <v>5</v>
      </c>
      <c r="CU70" s="4" t="s">
        <v>5</v>
      </c>
      <c r="CV70" s="4" t="s">
        <v>5</v>
      </c>
      <c r="CW70" s="4" t="s">
        <v>5</v>
      </c>
      <c r="CX70" s="4" t="s">
        <v>5</v>
      </c>
      <c r="CY70" s="4" t="s">
        <v>5</v>
      </c>
      <c r="CZ70" s="4" t="s">
        <v>5</v>
      </c>
      <c r="DA70" s="4" t="s">
        <v>5</v>
      </c>
      <c r="DB70" s="4" t="s">
        <v>5</v>
      </c>
      <c r="DC70" s="4" t="s">
        <v>5</v>
      </c>
      <c r="DD70" s="4" t="s">
        <v>5</v>
      </c>
      <c r="DE70" s="63">
        <v>0.32</v>
      </c>
      <c r="DF70" s="4" t="s">
        <v>5</v>
      </c>
      <c r="DG70" s="4" t="s">
        <v>5</v>
      </c>
      <c r="DH70" s="4" t="s">
        <v>5</v>
      </c>
      <c r="DI70" s="4" t="s">
        <v>5</v>
      </c>
      <c r="DJ70" s="4" t="s">
        <v>5</v>
      </c>
      <c r="DK70" s="4" t="s">
        <v>5</v>
      </c>
      <c r="DL70" s="4" t="s">
        <v>5</v>
      </c>
      <c r="DM70" s="4" t="s">
        <v>5</v>
      </c>
      <c r="DN70" s="4" t="s">
        <v>5</v>
      </c>
      <c r="DO70" s="4" t="s">
        <v>5</v>
      </c>
      <c r="DP70" s="4" t="s">
        <v>5</v>
      </c>
      <c r="DQ70" s="4" t="s">
        <v>5</v>
      </c>
      <c r="DR70" s="4" t="s">
        <v>5</v>
      </c>
      <c r="DS70" s="4" t="s">
        <v>5</v>
      </c>
      <c r="DT70" s="4" t="s">
        <v>5</v>
      </c>
      <c r="DU70" s="4" t="s">
        <v>5</v>
      </c>
      <c r="DV70" s="4" t="s">
        <v>5</v>
      </c>
      <c r="DW70" s="4" t="s">
        <v>5</v>
      </c>
      <c r="DX70" s="4" t="s">
        <v>5</v>
      </c>
      <c r="DY70" s="4" t="s">
        <v>5</v>
      </c>
      <c r="DZ70" s="4" t="s">
        <v>5</v>
      </c>
      <c r="EA70" s="4" t="s">
        <v>5</v>
      </c>
      <c r="EB70" s="4" t="s">
        <v>5</v>
      </c>
    </row>
    <row r="71" spans="1:132" ht="30" x14ac:dyDescent="0.25">
      <c r="A71" s="2" t="s">
        <v>578</v>
      </c>
      <c r="B71" s="4" t="s">
        <v>5</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9">
        <v>0.55000000000000004</v>
      </c>
      <c r="AI71" s="4" t="s">
        <v>5</v>
      </c>
      <c r="AJ71" s="4" t="s">
        <v>5</v>
      </c>
      <c r="AK71" s="9">
        <v>0.5</v>
      </c>
      <c r="AL71" s="4" t="s">
        <v>5</v>
      </c>
      <c r="AM71" s="4" t="s">
        <v>5</v>
      </c>
      <c r="AN71" s="9">
        <v>0.45</v>
      </c>
      <c r="AO71" s="4" t="s">
        <v>5</v>
      </c>
      <c r="AP71" s="4" t="s">
        <v>5</v>
      </c>
      <c r="AQ71" s="4" t="s">
        <v>5</v>
      </c>
      <c r="AR71" s="4" t="s">
        <v>5</v>
      </c>
      <c r="AS71" s="4" t="s">
        <v>5</v>
      </c>
      <c r="AT71" s="4" t="s">
        <v>5</v>
      </c>
      <c r="AU71" s="4" t="s">
        <v>5</v>
      </c>
      <c r="AV71" s="4" t="s">
        <v>5</v>
      </c>
      <c r="AW71" s="4" t="s">
        <v>5</v>
      </c>
      <c r="AX71" s="4" t="s">
        <v>5</v>
      </c>
      <c r="AY71" s="4" t="s">
        <v>5</v>
      </c>
      <c r="AZ71" s="4" t="s">
        <v>5</v>
      </c>
      <c r="BA71" s="4" t="s">
        <v>5</v>
      </c>
      <c r="BB71" s="4" t="s">
        <v>5</v>
      </c>
      <c r="BC71" s="4" t="s">
        <v>5</v>
      </c>
      <c r="BD71" s="4" t="s">
        <v>5</v>
      </c>
      <c r="BE71" s="4" t="s">
        <v>5</v>
      </c>
      <c r="BF71" s="9">
        <v>0.24</v>
      </c>
      <c r="BG71" s="4" t="s">
        <v>5</v>
      </c>
      <c r="BH71" s="4" t="s">
        <v>5</v>
      </c>
      <c r="BI71" s="4" t="s">
        <v>5</v>
      </c>
      <c r="BJ71" s="4" t="s">
        <v>5</v>
      </c>
      <c r="BK71" s="4" t="s">
        <v>5</v>
      </c>
      <c r="BL71" s="4" t="s">
        <v>5</v>
      </c>
      <c r="BM71" s="4" t="s">
        <v>5</v>
      </c>
      <c r="BN71" s="4" t="s">
        <v>5</v>
      </c>
      <c r="BO71" s="4" t="s">
        <v>5</v>
      </c>
      <c r="BP71" s="4" t="s">
        <v>5</v>
      </c>
      <c r="BQ71" s="4" t="s">
        <v>5</v>
      </c>
      <c r="BR71" s="4" t="s">
        <v>5</v>
      </c>
      <c r="BS71" s="4" t="s">
        <v>5</v>
      </c>
      <c r="BT71" s="4" t="s">
        <v>5</v>
      </c>
      <c r="BU71" s="4" t="s">
        <v>5</v>
      </c>
      <c r="BV71" s="4" t="s">
        <v>5</v>
      </c>
      <c r="BW71" s="4" t="s">
        <v>5</v>
      </c>
      <c r="BX71" s="4" t="s">
        <v>5</v>
      </c>
      <c r="BY71" s="4" t="s">
        <v>5</v>
      </c>
      <c r="BZ71" s="4" t="s">
        <v>5</v>
      </c>
      <c r="CA71" s="4" t="s">
        <v>5</v>
      </c>
      <c r="CB71" s="4" t="s">
        <v>5</v>
      </c>
      <c r="CC71" s="4" t="s">
        <v>5</v>
      </c>
      <c r="CD71" s="4" t="s">
        <v>5</v>
      </c>
      <c r="CE71" s="4" t="s">
        <v>5</v>
      </c>
      <c r="CF71" s="4" t="s">
        <v>5</v>
      </c>
      <c r="CG71" s="4" t="s">
        <v>5</v>
      </c>
      <c r="CH71" s="4" t="s">
        <v>5</v>
      </c>
      <c r="CI71" s="4" t="s">
        <v>5</v>
      </c>
      <c r="CJ71" s="4" t="s">
        <v>5</v>
      </c>
      <c r="CK71" s="4" t="s">
        <v>5</v>
      </c>
      <c r="CL71" s="4" t="s">
        <v>5</v>
      </c>
      <c r="CM71" s="4" t="s">
        <v>5</v>
      </c>
      <c r="CN71" s="4" t="s">
        <v>5</v>
      </c>
      <c r="CO71" s="4" t="s">
        <v>5</v>
      </c>
      <c r="CP71" s="4" t="s">
        <v>5</v>
      </c>
      <c r="CQ71" s="4" t="s">
        <v>5</v>
      </c>
      <c r="CR71" s="4" t="s">
        <v>5</v>
      </c>
      <c r="CS71" s="4" t="s">
        <v>5</v>
      </c>
      <c r="CT71" s="4" t="s">
        <v>5</v>
      </c>
      <c r="CU71" s="4" t="s">
        <v>5</v>
      </c>
      <c r="CV71" s="8">
        <v>22</v>
      </c>
      <c r="CW71" s="4" t="s">
        <v>5</v>
      </c>
      <c r="CX71" s="9">
        <v>0.06</v>
      </c>
      <c r="CY71" s="4" t="s">
        <v>5</v>
      </c>
      <c r="CZ71" s="4" t="s">
        <v>5</v>
      </c>
      <c r="DA71" s="4" t="s">
        <v>5</v>
      </c>
      <c r="DB71" s="4" t="s">
        <v>5</v>
      </c>
      <c r="DC71" s="4" t="s">
        <v>5</v>
      </c>
      <c r="DD71" s="4" t="s">
        <v>5</v>
      </c>
      <c r="DE71" s="4" t="s">
        <v>5</v>
      </c>
      <c r="DF71" s="4" t="s">
        <v>5</v>
      </c>
      <c r="DG71" s="4" t="s">
        <v>5</v>
      </c>
      <c r="DH71" s="4" t="s">
        <v>5</v>
      </c>
      <c r="DI71" s="4" t="s">
        <v>5</v>
      </c>
      <c r="DJ71" s="4" t="s">
        <v>5</v>
      </c>
      <c r="DK71" s="4" t="s">
        <v>5</v>
      </c>
      <c r="DL71" s="4" t="s">
        <v>5</v>
      </c>
      <c r="DM71" s="4" t="s">
        <v>5</v>
      </c>
      <c r="DN71" s="4" t="s">
        <v>5</v>
      </c>
      <c r="DO71" s="4" t="s">
        <v>5</v>
      </c>
      <c r="DP71" s="4" t="s">
        <v>5</v>
      </c>
      <c r="DQ71" s="4" t="s">
        <v>5</v>
      </c>
      <c r="DR71" s="4" t="s">
        <v>5</v>
      </c>
      <c r="DS71" s="4" t="s">
        <v>5</v>
      </c>
      <c r="DT71" s="4" t="s">
        <v>5</v>
      </c>
      <c r="DU71" s="4" t="s">
        <v>5</v>
      </c>
      <c r="DV71" s="4" t="s">
        <v>5</v>
      </c>
      <c r="DW71" s="4" t="s">
        <v>5</v>
      </c>
      <c r="DX71" s="4" t="s">
        <v>5</v>
      </c>
      <c r="DY71" s="4" t="s">
        <v>5</v>
      </c>
      <c r="DZ71" s="4" t="s">
        <v>5</v>
      </c>
      <c r="EA71" s="4" t="s">
        <v>5</v>
      </c>
      <c r="EB71" s="4" t="s">
        <v>5</v>
      </c>
    </row>
    <row r="72" spans="1:132" x14ac:dyDescent="0.25">
      <c r="A72" s="2" t="s">
        <v>794</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63">
        <v>0.1</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t="s">
        <v>5</v>
      </c>
      <c r="AU72" s="4" t="s">
        <v>5</v>
      </c>
      <c r="AV72" s="4" t="s">
        <v>5</v>
      </c>
      <c r="AW72" s="4" t="s">
        <v>5</v>
      </c>
      <c r="AX72" s="4" t="s">
        <v>5</v>
      </c>
      <c r="AY72" s="4" t="s">
        <v>5</v>
      </c>
      <c r="AZ72" s="4" t="s">
        <v>5</v>
      </c>
      <c r="BA72" s="4" t="s">
        <v>5</v>
      </c>
      <c r="BB72" s="4" t="s">
        <v>5</v>
      </c>
      <c r="BC72" s="4" t="s">
        <v>5</v>
      </c>
      <c r="BD72" s="4" t="s">
        <v>5</v>
      </c>
      <c r="BE72" s="4" t="s">
        <v>5</v>
      </c>
      <c r="BF72" s="4" t="s">
        <v>5</v>
      </c>
      <c r="BG72" s="4" t="s">
        <v>5</v>
      </c>
      <c r="BH72" s="4" t="s">
        <v>5</v>
      </c>
      <c r="BI72" s="4" t="s">
        <v>5</v>
      </c>
      <c r="BJ72" s="4" t="s">
        <v>5</v>
      </c>
      <c r="BK72" s="4" t="s">
        <v>5</v>
      </c>
      <c r="BL72" s="4" t="s">
        <v>5</v>
      </c>
      <c r="BM72" s="4" t="s">
        <v>5</v>
      </c>
      <c r="BN72" s="4" t="s">
        <v>5</v>
      </c>
      <c r="BO72" s="4" t="s">
        <v>5</v>
      </c>
      <c r="BP72" s="4" t="s">
        <v>5</v>
      </c>
      <c r="BQ72" s="4" t="s">
        <v>5</v>
      </c>
      <c r="BR72" s="63">
        <v>0.1</v>
      </c>
      <c r="BS72" s="4" t="s">
        <v>5</v>
      </c>
      <c r="BT72" s="4" t="s">
        <v>5</v>
      </c>
      <c r="BU72" s="4" t="s">
        <v>5</v>
      </c>
      <c r="BV72" s="4" t="s">
        <v>5</v>
      </c>
      <c r="BW72" s="4" t="s">
        <v>5</v>
      </c>
      <c r="BX72" s="4" t="s">
        <v>5</v>
      </c>
      <c r="BY72" s="4" t="s">
        <v>5</v>
      </c>
      <c r="BZ72" s="4" t="s">
        <v>5</v>
      </c>
      <c r="CA72" s="4" t="s">
        <v>5</v>
      </c>
      <c r="CB72" s="4" t="s">
        <v>5</v>
      </c>
      <c r="CC72" s="4" t="s">
        <v>5</v>
      </c>
      <c r="CD72" s="63">
        <v>0.1</v>
      </c>
      <c r="CE72" s="4" t="s">
        <v>5</v>
      </c>
      <c r="CF72" s="63">
        <v>0.1</v>
      </c>
      <c r="CG72" s="4" t="s">
        <v>5</v>
      </c>
      <c r="CH72" s="63">
        <v>0.1</v>
      </c>
      <c r="CI72" s="4" t="s">
        <v>5</v>
      </c>
      <c r="CJ72" s="63">
        <v>0.1</v>
      </c>
      <c r="CK72" s="4" t="s">
        <v>5</v>
      </c>
      <c r="CL72" s="4" t="s">
        <v>5</v>
      </c>
      <c r="CM72" s="4" t="s">
        <v>5</v>
      </c>
      <c r="CN72" s="4" t="s">
        <v>5</v>
      </c>
      <c r="CO72" s="4" t="s">
        <v>5</v>
      </c>
      <c r="CP72" s="63">
        <v>0.1</v>
      </c>
      <c r="CQ72" s="4" t="s">
        <v>5</v>
      </c>
      <c r="CR72" s="4" t="s">
        <v>5</v>
      </c>
      <c r="CS72" s="4" t="s">
        <v>5</v>
      </c>
      <c r="CT72" s="4" t="s">
        <v>5</v>
      </c>
      <c r="CU72" s="4" t="s">
        <v>5</v>
      </c>
      <c r="CV72" s="4" t="s">
        <v>5</v>
      </c>
      <c r="CW72" s="4" t="s">
        <v>5</v>
      </c>
      <c r="CX72" s="4" t="s">
        <v>5</v>
      </c>
      <c r="CY72" s="4" t="s">
        <v>5</v>
      </c>
      <c r="CZ72" s="4" t="s">
        <v>5</v>
      </c>
      <c r="DA72" s="4" t="s">
        <v>5</v>
      </c>
      <c r="DB72" s="4" t="s">
        <v>5</v>
      </c>
      <c r="DC72" s="4" t="s">
        <v>5</v>
      </c>
      <c r="DD72" s="4" t="s">
        <v>5</v>
      </c>
      <c r="DE72" s="4" t="s">
        <v>5</v>
      </c>
      <c r="DF72" s="4" t="s">
        <v>5</v>
      </c>
      <c r="DG72" s="4" t="s">
        <v>5</v>
      </c>
      <c r="DH72" s="4" t="s">
        <v>5</v>
      </c>
      <c r="DI72" s="4" t="s">
        <v>5</v>
      </c>
      <c r="DJ72" s="4" t="s">
        <v>5</v>
      </c>
      <c r="DK72" s="4" t="s">
        <v>5</v>
      </c>
      <c r="DL72" s="4" t="s">
        <v>5</v>
      </c>
      <c r="DM72" s="4" t="s">
        <v>5</v>
      </c>
      <c r="DN72" s="4" t="s">
        <v>5</v>
      </c>
      <c r="DO72" s="4" t="s">
        <v>5</v>
      </c>
      <c r="DP72" s="4" t="s">
        <v>5</v>
      </c>
      <c r="DQ72" s="4" t="s">
        <v>5</v>
      </c>
      <c r="DR72" s="4" t="s">
        <v>5</v>
      </c>
      <c r="DS72" s="4" t="s">
        <v>5</v>
      </c>
      <c r="DT72" s="4" t="s">
        <v>5</v>
      </c>
      <c r="DU72" s="4" t="s">
        <v>5</v>
      </c>
      <c r="DV72" s="4" t="s">
        <v>5</v>
      </c>
      <c r="DW72" s="4" t="s">
        <v>5</v>
      </c>
      <c r="DX72" s="4" t="s">
        <v>5</v>
      </c>
      <c r="DY72" s="4" t="s">
        <v>5</v>
      </c>
      <c r="DZ72" s="4" t="s">
        <v>5</v>
      </c>
      <c r="EA72" s="4" t="s">
        <v>5</v>
      </c>
      <c r="EB72" s="4" t="s">
        <v>5</v>
      </c>
    </row>
    <row r="73" spans="1:132" x14ac:dyDescent="0.25">
      <c r="A73" s="2" t="s">
        <v>795</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63">
        <v>0.1</v>
      </c>
      <c r="V73" s="4" t="s">
        <v>5</v>
      </c>
      <c r="W73" s="4" t="s">
        <v>5</v>
      </c>
      <c r="X73" s="63">
        <v>0.1</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c r="AO73" s="4" t="s">
        <v>5</v>
      </c>
      <c r="AP73" s="4" t="s">
        <v>5</v>
      </c>
      <c r="AQ73" s="4" t="s">
        <v>5</v>
      </c>
      <c r="AR73" s="4" t="s">
        <v>5</v>
      </c>
      <c r="AS73" s="4" t="s">
        <v>5</v>
      </c>
      <c r="AT73" s="4" t="s">
        <v>5</v>
      </c>
      <c r="AU73" s="4" t="s">
        <v>5</v>
      </c>
      <c r="AV73" s="4" t="s">
        <v>5</v>
      </c>
      <c r="AW73" s="4" t="s">
        <v>5</v>
      </c>
      <c r="AX73" s="4" t="s">
        <v>5</v>
      </c>
      <c r="AY73" s="4" t="s">
        <v>5</v>
      </c>
      <c r="AZ73" s="4" t="s">
        <v>5</v>
      </c>
      <c r="BA73" s="4" t="s">
        <v>5</v>
      </c>
      <c r="BB73" s="4" t="s">
        <v>5</v>
      </c>
      <c r="BC73" s="4" t="s">
        <v>5</v>
      </c>
      <c r="BD73" s="4" t="s">
        <v>5</v>
      </c>
      <c r="BE73" s="4" t="s">
        <v>5</v>
      </c>
      <c r="BF73" s="4" t="s">
        <v>5</v>
      </c>
      <c r="BG73" s="4" t="s">
        <v>5</v>
      </c>
      <c r="BH73" s="4" t="s">
        <v>5</v>
      </c>
      <c r="BI73" s="4" t="s">
        <v>5</v>
      </c>
      <c r="BJ73" s="4" t="s">
        <v>5</v>
      </c>
      <c r="BK73" s="4" t="s">
        <v>5</v>
      </c>
      <c r="BL73" s="4" t="s">
        <v>5</v>
      </c>
      <c r="BM73" s="4" t="s">
        <v>5</v>
      </c>
      <c r="BN73" s="4" t="s">
        <v>5</v>
      </c>
      <c r="BO73" s="4" t="s">
        <v>5</v>
      </c>
      <c r="BP73" s="4" t="s">
        <v>5</v>
      </c>
      <c r="BQ73" s="4" t="s">
        <v>5</v>
      </c>
      <c r="BR73" s="63">
        <v>0.1</v>
      </c>
      <c r="BS73" s="4" t="s">
        <v>5</v>
      </c>
      <c r="BT73" s="4" t="s">
        <v>5</v>
      </c>
      <c r="BU73" s="4" t="s">
        <v>5</v>
      </c>
      <c r="BV73" s="4" t="s">
        <v>5</v>
      </c>
      <c r="BW73" s="4" t="s">
        <v>5</v>
      </c>
      <c r="BX73" s="4" t="s">
        <v>5</v>
      </c>
      <c r="BY73" s="4" t="s">
        <v>5</v>
      </c>
      <c r="BZ73" s="4" t="s">
        <v>5</v>
      </c>
      <c r="CA73" s="4" t="s">
        <v>5</v>
      </c>
      <c r="CB73" s="4" t="s">
        <v>5</v>
      </c>
      <c r="CC73" s="4" t="s">
        <v>5</v>
      </c>
      <c r="CD73" s="4" t="s">
        <v>5</v>
      </c>
      <c r="CE73" s="4" t="s">
        <v>5</v>
      </c>
      <c r="CF73" s="4" t="s">
        <v>5</v>
      </c>
      <c r="CG73" s="4" t="s">
        <v>5</v>
      </c>
      <c r="CH73" s="4" t="s">
        <v>5</v>
      </c>
      <c r="CI73" s="4" t="s">
        <v>5</v>
      </c>
      <c r="CJ73" s="4" t="s">
        <v>5</v>
      </c>
      <c r="CK73" s="4" t="s">
        <v>5</v>
      </c>
      <c r="CL73" s="4" t="s">
        <v>5</v>
      </c>
      <c r="CM73" s="4" t="s">
        <v>5</v>
      </c>
      <c r="CN73" s="4" t="s">
        <v>5</v>
      </c>
      <c r="CO73" s="4" t="s">
        <v>5</v>
      </c>
      <c r="CP73" s="4" t="s">
        <v>5</v>
      </c>
      <c r="CQ73" s="4" t="s">
        <v>5</v>
      </c>
      <c r="CR73" s="4" t="s">
        <v>5</v>
      </c>
      <c r="CS73" s="4" t="s">
        <v>5</v>
      </c>
      <c r="CT73" s="4" t="s">
        <v>5</v>
      </c>
      <c r="CU73" s="4" t="s">
        <v>5</v>
      </c>
      <c r="CV73" s="4" t="s">
        <v>5</v>
      </c>
      <c r="CW73" s="4" t="s">
        <v>5</v>
      </c>
      <c r="CX73" s="4" t="s">
        <v>5</v>
      </c>
      <c r="CY73" s="4" t="s">
        <v>5</v>
      </c>
      <c r="CZ73" s="4" t="s">
        <v>5</v>
      </c>
      <c r="DA73" s="4" t="s">
        <v>5</v>
      </c>
      <c r="DB73" s="4" t="s">
        <v>5</v>
      </c>
      <c r="DC73" s="4" t="s">
        <v>5</v>
      </c>
      <c r="DD73" s="4" t="s">
        <v>5</v>
      </c>
      <c r="DE73" s="4" t="s">
        <v>5</v>
      </c>
      <c r="DF73" s="4" t="s">
        <v>5</v>
      </c>
      <c r="DG73" s="4" t="s">
        <v>5</v>
      </c>
      <c r="DH73" s="4" t="s">
        <v>5</v>
      </c>
      <c r="DI73" s="4" t="s">
        <v>5</v>
      </c>
      <c r="DJ73" s="4" t="s">
        <v>5</v>
      </c>
      <c r="DK73" s="4" t="s">
        <v>5</v>
      </c>
      <c r="DL73" s="4" t="s">
        <v>5</v>
      </c>
      <c r="DM73" s="4" t="s">
        <v>5</v>
      </c>
      <c r="DN73" s="4" t="s">
        <v>5</v>
      </c>
      <c r="DO73" s="4" t="s">
        <v>5</v>
      </c>
      <c r="DP73" s="4" t="s">
        <v>5</v>
      </c>
      <c r="DQ73" s="4" t="s">
        <v>5</v>
      </c>
      <c r="DR73" s="4" t="s">
        <v>5</v>
      </c>
      <c r="DS73" s="4" t="s">
        <v>5</v>
      </c>
      <c r="DT73" s="4" t="s">
        <v>5</v>
      </c>
      <c r="DU73" s="4" t="s">
        <v>5</v>
      </c>
      <c r="DV73" s="4" t="s">
        <v>5</v>
      </c>
      <c r="DW73" s="4" t="s">
        <v>5</v>
      </c>
      <c r="DX73" s="4" t="s">
        <v>5</v>
      </c>
      <c r="DY73" s="4" t="s">
        <v>5</v>
      </c>
      <c r="DZ73" s="4" t="s">
        <v>5</v>
      </c>
      <c r="EA73" s="4" t="s">
        <v>5</v>
      </c>
      <c r="EB73" s="4" t="s">
        <v>5</v>
      </c>
    </row>
    <row r="74" spans="1:132" ht="30" x14ac:dyDescent="0.25">
      <c r="A74" s="2" t="s">
        <v>796</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4" t="s">
        <v>5</v>
      </c>
      <c r="R74" s="4" t="s">
        <v>5</v>
      </c>
      <c r="S74" s="4" t="s">
        <v>5</v>
      </c>
      <c r="T74" s="4" t="s">
        <v>5</v>
      </c>
      <c r="U74" s="63">
        <v>0.4</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t="s">
        <v>5</v>
      </c>
      <c r="AK74" s="4" t="s">
        <v>5</v>
      </c>
      <c r="AL74" s="4" t="s">
        <v>5</v>
      </c>
      <c r="AM74" s="4" t="s">
        <v>5</v>
      </c>
      <c r="AN74" s="4" t="s">
        <v>5</v>
      </c>
      <c r="AO74" s="4" t="s">
        <v>5</v>
      </c>
      <c r="AP74" s="4" t="s">
        <v>5</v>
      </c>
      <c r="AQ74" s="4" t="s">
        <v>5</v>
      </c>
      <c r="AR74" s="4" t="s">
        <v>5</v>
      </c>
      <c r="AS74" s="4" t="s">
        <v>5</v>
      </c>
      <c r="AT74" s="4" t="s">
        <v>5</v>
      </c>
      <c r="AU74" s="4" t="s">
        <v>5</v>
      </c>
      <c r="AV74" s="4" t="s">
        <v>5</v>
      </c>
      <c r="AW74" s="4" t="s">
        <v>5</v>
      </c>
      <c r="AX74" s="4" t="s">
        <v>5</v>
      </c>
      <c r="AY74" s="4" t="s">
        <v>5</v>
      </c>
      <c r="AZ74" s="4" t="s">
        <v>5</v>
      </c>
      <c r="BA74" s="4" t="s">
        <v>5</v>
      </c>
      <c r="BB74" s="4" t="s">
        <v>5</v>
      </c>
      <c r="BC74" s="4" t="s">
        <v>5</v>
      </c>
      <c r="BD74" s="4" t="s">
        <v>5</v>
      </c>
      <c r="BE74" s="4" t="s">
        <v>5</v>
      </c>
      <c r="BF74" s="4" t="s">
        <v>5</v>
      </c>
      <c r="BG74" s="4" t="s">
        <v>5</v>
      </c>
      <c r="BH74" s="4" t="s">
        <v>5</v>
      </c>
      <c r="BI74" s="4" t="s">
        <v>5</v>
      </c>
      <c r="BJ74" s="63">
        <v>0.4</v>
      </c>
      <c r="BK74" s="4" t="s">
        <v>5</v>
      </c>
      <c r="BL74" s="63">
        <v>0.4</v>
      </c>
      <c r="BM74" s="4" t="s">
        <v>5</v>
      </c>
      <c r="BN74" s="63">
        <v>0.4</v>
      </c>
      <c r="BO74" s="4" t="s">
        <v>5</v>
      </c>
      <c r="BP74" s="4" t="s">
        <v>5</v>
      </c>
      <c r="BQ74" s="4" t="s">
        <v>5</v>
      </c>
      <c r="BR74" s="63">
        <v>0.4</v>
      </c>
      <c r="BS74" s="4" t="s">
        <v>5</v>
      </c>
      <c r="BT74" s="63">
        <v>0.4</v>
      </c>
      <c r="BU74" s="4" t="s">
        <v>5</v>
      </c>
      <c r="BV74" s="63">
        <v>0.4</v>
      </c>
      <c r="BW74" s="4" t="s">
        <v>5</v>
      </c>
      <c r="BX74" s="4" t="s">
        <v>5</v>
      </c>
      <c r="BY74" s="4" t="s">
        <v>5</v>
      </c>
      <c r="BZ74" s="4" t="s">
        <v>5</v>
      </c>
      <c r="CA74" s="4" t="s">
        <v>5</v>
      </c>
      <c r="CB74" s="4" t="s">
        <v>5</v>
      </c>
      <c r="CC74" s="4" t="s">
        <v>5</v>
      </c>
      <c r="CD74" s="4" t="s">
        <v>5</v>
      </c>
      <c r="CE74" s="4" t="s">
        <v>5</v>
      </c>
      <c r="CF74" s="63">
        <v>0.4</v>
      </c>
      <c r="CG74" s="4" t="s">
        <v>5</v>
      </c>
      <c r="CH74" s="4" t="s">
        <v>5</v>
      </c>
      <c r="CI74" s="4" t="s">
        <v>5</v>
      </c>
      <c r="CJ74" s="4" t="s">
        <v>5</v>
      </c>
      <c r="CK74" s="4" t="s">
        <v>5</v>
      </c>
      <c r="CL74" s="4" t="s">
        <v>5</v>
      </c>
      <c r="CM74" s="4" t="s">
        <v>5</v>
      </c>
      <c r="CN74" s="63">
        <v>0.4</v>
      </c>
      <c r="CO74" s="4" t="s">
        <v>5</v>
      </c>
      <c r="CP74" s="63">
        <v>0.4</v>
      </c>
      <c r="CQ74" s="4" t="s">
        <v>5</v>
      </c>
      <c r="CR74" s="4" t="s">
        <v>5</v>
      </c>
      <c r="CS74" s="4" t="s">
        <v>5</v>
      </c>
      <c r="CT74" s="4" t="s">
        <v>5</v>
      </c>
      <c r="CU74" s="4" t="s">
        <v>5</v>
      </c>
      <c r="CV74" s="4" t="s">
        <v>5</v>
      </c>
      <c r="CW74" s="4" t="s">
        <v>5</v>
      </c>
      <c r="CX74" s="4" t="s">
        <v>5</v>
      </c>
      <c r="CY74" s="4" t="s">
        <v>5</v>
      </c>
      <c r="CZ74" s="4" t="s">
        <v>5</v>
      </c>
      <c r="DA74" s="4" t="s">
        <v>5</v>
      </c>
      <c r="DB74" s="4" t="s">
        <v>5</v>
      </c>
      <c r="DC74" s="4" t="s">
        <v>5</v>
      </c>
      <c r="DD74" s="4" t="s">
        <v>5</v>
      </c>
      <c r="DE74" s="4" t="s">
        <v>5</v>
      </c>
      <c r="DF74" s="4" t="s">
        <v>5</v>
      </c>
      <c r="DG74" s="4" t="s">
        <v>5</v>
      </c>
      <c r="DH74" s="4" t="s">
        <v>5</v>
      </c>
      <c r="DI74" s="4" t="s">
        <v>5</v>
      </c>
      <c r="DJ74" s="4" t="s">
        <v>5</v>
      </c>
      <c r="DK74" s="4" t="s">
        <v>5</v>
      </c>
      <c r="DL74" s="4" t="s">
        <v>5</v>
      </c>
      <c r="DM74" s="4" t="s">
        <v>5</v>
      </c>
      <c r="DN74" s="4" t="s">
        <v>5</v>
      </c>
      <c r="DO74" s="4" t="s">
        <v>5</v>
      </c>
      <c r="DP74" s="4" t="s">
        <v>5</v>
      </c>
      <c r="DQ74" s="4" t="s">
        <v>5</v>
      </c>
      <c r="DR74" s="4" t="s">
        <v>5</v>
      </c>
      <c r="DS74" s="4" t="s">
        <v>5</v>
      </c>
      <c r="DT74" s="4" t="s">
        <v>5</v>
      </c>
      <c r="DU74" s="4" t="s">
        <v>5</v>
      </c>
      <c r="DV74" s="4" t="s">
        <v>5</v>
      </c>
      <c r="DW74" s="4" t="s">
        <v>5</v>
      </c>
      <c r="DX74" s="4" t="s">
        <v>5</v>
      </c>
      <c r="DY74" s="4" t="s">
        <v>5</v>
      </c>
      <c r="DZ74" s="4" t="s">
        <v>5</v>
      </c>
      <c r="EA74" s="4" t="s">
        <v>5</v>
      </c>
      <c r="EB74" s="4" t="s">
        <v>5</v>
      </c>
    </row>
    <row r="75" spans="1:132" x14ac:dyDescent="0.25">
      <c r="A75" s="2" t="s">
        <v>797</v>
      </c>
      <c r="B75" s="4" t="s">
        <v>5</v>
      </c>
      <c r="C75" s="4" t="s">
        <v>5</v>
      </c>
      <c r="D75" s="4" t="s">
        <v>5</v>
      </c>
      <c r="E75" s="4" t="s">
        <v>5</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t="s">
        <v>5</v>
      </c>
      <c r="AN75" s="4" t="s">
        <v>5</v>
      </c>
      <c r="AO75" s="4" t="s">
        <v>5</v>
      </c>
      <c r="AP75" s="4" t="s">
        <v>5</v>
      </c>
      <c r="AQ75" s="4" t="s">
        <v>5</v>
      </c>
      <c r="AR75" s="4" t="s">
        <v>5</v>
      </c>
      <c r="AS75" s="4" t="s">
        <v>5</v>
      </c>
      <c r="AT75" s="4" t="s">
        <v>5</v>
      </c>
      <c r="AU75" s="4" t="s">
        <v>5</v>
      </c>
      <c r="AV75" s="4" t="s">
        <v>5</v>
      </c>
      <c r="AW75" s="4" t="s">
        <v>5</v>
      </c>
      <c r="AX75" s="4" t="s">
        <v>5</v>
      </c>
      <c r="AY75" s="4" t="s">
        <v>5</v>
      </c>
      <c r="AZ75" s="4" t="s">
        <v>5</v>
      </c>
      <c r="BA75" s="4" t="s">
        <v>5</v>
      </c>
      <c r="BB75" s="4" t="s">
        <v>5</v>
      </c>
      <c r="BC75" s="4" t="s">
        <v>5</v>
      </c>
      <c r="BD75" s="4" t="s">
        <v>5</v>
      </c>
      <c r="BE75" s="4" t="s">
        <v>5</v>
      </c>
      <c r="BF75" s="4" t="s">
        <v>5</v>
      </c>
      <c r="BG75" s="4" t="s">
        <v>5</v>
      </c>
      <c r="BH75" s="4" t="s">
        <v>5</v>
      </c>
      <c r="BI75" s="5">
        <v>75000</v>
      </c>
      <c r="BJ75" s="5">
        <v>75000</v>
      </c>
      <c r="BK75" s="4" t="s">
        <v>5</v>
      </c>
      <c r="BL75" s="4" t="s">
        <v>5</v>
      </c>
      <c r="BM75" s="4" t="s">
        <v>5</v>
      </c>
      <c r="BN75" s="4" t="s">
        <v>5</v>
      </c>
      <c r="BO75" s="4" t="s">
        <v>5</v>
      </c>
      <c r="BP75" s="4" t="s">
        <v>5</v>
      </c>
      <c r="BQ75" s="4" t="s">
        <v>5</v>
      </c>
      <c r="BR75" s="4" t="s">
        <v>5</v>
      </c>
      <c r="BS75" s="4" t="s">
        <v>5</v>
      </c>
      <c r="BT75" s="4" t="s">
        <v>5</v>
      </c>
      <c r="BU75" s="4" t="s">
        <v>5</v>
      </c>
      <c r="BV75" s="4" t="s">
        <v>5</v>
      </c>
      <c r="BW75" s="4" t="s">
        <v>5</v>
      </c>
      <c r="BX75" s="4" t="s">
        <v>5</v>
      </c>
      <c r="BY75" s="4" t="s">
        <v>5</v>
      </c>
      <c r="BZ75" s="4" t="s">
        <v>5</v>
      </c>
      <c r="CA75" s="4" t="s">
        <v>5</v>
      </c>
      <c r="CB75" s="4" t="s">
        <v>5</v>
      </c>
      <c r="CC75" s="4" t="s">
        <v>5</v>
      </c>
      <c r="CD75" s="4" t="s">
        <v>5</v>
      </c>
      <c r="CE75" s="4" t="s">
        <v>5</v>
      </c>
      <c r="CF75" s="4" t="s">
        <v>5</v>
      </c>
      <c r="CG75" s="4" t="s">
        <v>5</v>
      </c>
      <c r="CH75" s="4" t="s">
        <v>5</v>
      </c>
      <c r="CI75" s="4" t="s">
        <v>5</v>
      </c>
      <c r="CJ75" s="4" t="s">
        <v>5</v>
      </c>
      <c r="CK75" s="4" t="s">
        <v>5</v>
      </c>
      <c r="CL75" s="4" t="s">
        <v>5</v>
      </c>
      <c r="CM75" s="4" t="s">
        <v>5</v>
      </c>
      <c r="CN75" s="4" t="s">
        <v>5</v>
      </c>
      <c r="CO75" s="4" t="s">
        <v>5</v>
      </c>
      <c r="CP75" s="4" t="s">
        <v>5</v>
      </c>
      <c r="CQ75" s="4" t="s">
        <v>5</v>
      </c>
      <c r="CR75" s="4" t="s">
        <v>5</v>
      </c>
      <c r="CS75" s="4" t="s">
        <v>5</v>
      </c>
      <c r="CT75" s="4" t="s">
        <v>5</v>
      </c>
      <c r="CU75" s="4" t="s">
        <v>5</v>
      </c>
      <c r="CV75" s="4" t="s">
        <v>5</v>
      </c>
      <c r="CW75" s="4" t="s">
        <v>5</v>
      </c>
      <c r="CX75" s="4" t="s">
        <v>5</v>
      </c>
      <c r="CY75" s="4" t="s">
        <v>5</v>
      </c>
      <c r="CZ75" s="4" t="s">
        <v>5</v>
      </c>
      <c r="DA75" s="4" t="s">
        <v>5</v>
      </c>
      <c r="DB75" s="4" t="s">
        <v>5</v>
      </c>
      <c r="DC75" s="4" t="s">
        <v>5</v>
      </c>
      <c r="DD75" s="4" t="s">
        <v>5</v>
      </c>
      <c r="DE75" s="4" t="s">
        <v>5</v>
      </c>
      <c r="DF75" s="4" t="s">
        <v>5</v>
      </c>
      <c r="DG75" s="4" t="s">
        <v>5</v>
      </c>
      <c r="DH75" s="4" t="s">
        <v>5</v>
      </c>
      <c r="DI75" s="4" t="s">
        <v>5</v>
      </c>
      <c r="DJ75" s="4" t="s">
        <v>5</v>
      </c>
      <c r="DK75" s="4" t="s">
        <v>5</v>
      </c>
      <c r="DL75" s="4" t="s">
        <v>5</v>
      </c>
      <c r="DM75" s="4" t="s">
        <v>5</v>
      </c>
      <c r="DN75" s="4" t="s">
        <v>5</v>
      </c>
      <c r="DO75" s="4" t="s">
        <v>5</v>
      </c>
      <c r="DP75" s="4" t="s">
        <v>5</v>
      </c>
      <c r="DQ75" s="4" t="s">
        <v>5</v>
      </c>
      <c r="DR75" s="4" t="s">
        <v>5</v>
      </c>
      <c r="DS75" s="4" t="s">
        <v>5</v>
      </c>
      <c r="DT75" s="4" t="s">
        <v>5</v>
      </c>
      <c r="DU75" s="4" t="s">
        <v>5</v>
      </c>
      <c r="DV75" s="4" t="s">
        <v>5</v>
      </c>
      <c r="DW75" s="4" t="s">
        <v>5</v>
      </c>
      <c r="DX75" s="4" t="s">
        <v>5</v>
      </c>
      <c r="DY75" s="4" t="s">
        <v>5</v>
      </c>
      <c r="DZ75" s="4" t="s">
        <v>5</v>
      </c>
      <c r="EA75" s="4" t="s">
        <v>5</v>
      </c>
      <c r="EB75" s="4" t="s">
        <v>5</v>
      </c>
    </row>
    <row r="76" spans="1:132" ht="30" x14ac:dyDescent="0.25">
      <c r="A76" s="2" t="s">
        <v>798</v>
      </c>
      <c r="B76" s="4" t="s">
        <v>5</v>
      </c>
      <c r="C76" s="4" t="s">
        <v>5</v>
      </c>
      <c r="D76" s="4" t="s">
        <v>5</v>
      </c>
      <c r="E76" s="4" t="s">
        <v>5</v>
      </c>
      <c r="F76" s="4" t="s">
        <v>5</v>
      </c>
      <c r="G76" s="4" t="s">
        <v>5</v>
      </c>
      <c r="H76" s="4" t="s">
        <v>5</v>
      </c>
      <c r="I76" s="4" t="s">
        <v>5</v>
      </c>
      <c r="J76" s="4" t="s">
        <v>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t="s">
        <v>5</v>
      </c>
      <c r="AN76" s="4" t="s">
        <v>5</v>
      </c>
      <c r="AO76" s="63">
        <v>0.08</v>
      </c>
      <c r="AP76" s="4" t="s">
        <v>5</v>
      </c>
      <c r="AQ76" s="4" t="s">
        <v>5</v>
      </c>
      <c r="AR76" s="4" t="s">
        <v>5</v>
      </c>
      <c r="AS76" s="63">
        <v>0.08</v>
      </c>
      <c r="AT76" s="4" t="s">
        <v>5</v>
      </c>
      <c r="AU76" s="4" t="s">
        <v>5</v>
      </c>
      <c r="AV76" s="4" t="s">
        <v>5</v>
      </c>
      <c r="AW76" s="4" t="s">
        <v>5</v>
      </c>
      <c r="AX76" s="4" t="s">
        <v>5</v>
      </c>
      <c r="AY76" s="4" t="s">
        <v>5</v>
      </c>
      <c r="AZ76" s="4" t="s">
        <v>5</v>
      </c>
      <c r="BA76" s="4" t="s">
        <v>5</v>
      </c>
      <c r="BB76" s="4" t="s">
        <v>5</v>
      </c>
      <c r="BC76" s="4" t="s">
        <v>5</v>
      </c>
      <c r="BD76" s="4" t="s">
        <v>5</v>
      </c>
      <c r="BE76" s="4" t="s">
        <v>5</v>
      </c>
      <c r="BF76" s="4" t="s">
        <v>5</v>
      </c>
      <c r="BG76" s="4" t="s">
        <v>5</v>
      </c>
      <c r="BH76" s="4" t="s">
        <v>5</v>
      </c>
      <c r="BI76" s="4" t="s">
        <v>5</v>
      </c>
      <c r="BJ76" s="63">
        <v>0.08</v>
      </c>
      <c r="BK76" s="4" t="s">
        <v>5</v>
      </c>
      <c r="BL76" s="63">
        <v>0.08</v>
      </c>
      <c r="BM76" s="4" t="s">
        <v>5</v>
      </c>
      <c r="BN76" s="63">
        <v>0.08</v>
      </c>
      <c r="BO76" s="4" t="s">
        <v>5</v>
      </c>
      <c r="BP76" s="63">
        <v>0.08</v>
      </c>
      <c r="BQ76" s="4" t="s">
        <v>5</v>
      </c>
      <c r="BR76" s="4" t="s">
        <v>5</v>
      </c>
      <c r="BS76" s="4" t="s">
        <v>5</v>
      </c>
      <c r="BT76" s="63">
        <v>0.08</v>
      </c>
      <c r="BU76" s="4" t="s">
        <v>5</v>
      </c>
      <c r="BV76" s="63">
        <v>0.08</v>
      </c>
      <c r="BW76" s="4" t="s">
        <v>5</v>
      </c>
      <c r="BX76" s="63">
        <v>0.08</v>
      </c>
      <c r="BY76" s="4" t="s">
        <v>5</v>
      </c>
      <c r="BZ76" s="4" t="s">
        <v>5</v>
      </c>
      <c r="CA76" s="4" t="s">
        <v>5</v>
      </c>
      <c r="CB76" s="63">
        <v>0.08</v>
      </c>
      <c r="CC76" s="4" t="s">
        <v>5</v>
      </c>
      <c r="CD76" s="63">
        <v>0.1</v>
      </c>
      <c r="CE76" s="4" t="s">
        <v>5</v>
      </c>
      <c r="CF76" s="63">
        <v>0.1</v>
      </c>
      <c r="CG76" s="4" t="s">
        <v>5</v>
      </c>
      <c r="CH76" s="63">
        <v>0.08</v>
      </c>
      <c r="CI76" s="4" t="s">
        <v>5</v>
      </c>
      <c r="CJ76" s="63">
        <v>0.1</v>
      </c>
      <c r="CK76" s="4" t="s">
        <v>5</v>
      </c>
      <c r="CL76" s="4" t="s">
        <v>5</v>
      </c>
      <c r="CM76" s="4" t="s">
        <v>5</v>
      </c>
      <c r="CN76" s="63">
        <v>0.1</v>
      </c>
      <c r="CO76" s="4" t="s">
        <v>5</v>
      </c>
      <c r="CP76" s="63">
        <v>0.1</v>
      </c>
      <c r="CQ76" s="4" t="s">
        <v>5</v>
      </c>
      <c r="CR76" s="63">
        <v>0.08</v>
      </c>
      <c r="CS76" s="4" t="s">
        <v>5</v>
      </c>
      <c r="CT76" s="4" t="s">
        <v>5</v>
      </c>
      <c r="CU76" s="4" t="s">
        <v>5</v>
      </c>
      <c r="CV76" s="4" t="s">
        <v>5</v>
      </c>
      <c r="CW76" s="4" t="s">
        <v>5</v>
      </c>
      <c r="CX76" s="4" t="s">
        <v>5</v>
      </c>
      <c r="CY76" s="4" t="s">
        <v>5</v>
      </c>
      <c r="CZ76" s="4" t="s">
        <v>5</v>
      </c>
      <c r="DA76" s="4" t="s">
        <v>5</v>
      </c>
      <c r="DB76" s="4" t="s">
        <v>5</v>
      </c>
      <c r="DC76" s="4" t="s">
        <v>5</v>
      </c>
      <c r="DD76" s="4" t="s">
        <v>5</v>
      </c>
      <c r="DE76" s="4" t="s">
        <v>5</v>
      </c>
      <c r="DF76" s="4" t="s">
        <v>5</v>
      </c>
      <c r="DG76" s="4" t="s">
        <v>5</v>
      </c>
      <c r="DH76" s="4" t="s">
        <v>5</v>
      </c>
      <c r="DI76" s="4" t="s">
        <v>5</v>
      </c>
      <c r="DJ76" s="4" t="s">
        <v>5</v>
      </c>
      <c r="DK76" s="4" t="s">
        <v>5</v>
      </c>
      <c r="DL76" s="4" t="s">
        <v>5</v>
      </c>
      <c r="DM76" s="4" t="s">
        <v>5</v>
      </c>
      <c r="DN76" s="4" t="s">
        <v>5</v>
      </c>
      <c r="DO76" s="4" t="s">
        <v>5</v>
      </c>
      <c r="DP76" s="4" t="s">
        <v>5</v>
      </c>
      <c r="DQ76" s="4" t="s">
        <v>5</v>
      </c>
      <c r="DR76" s="4" t="s">
        <v>5</v>
      </c>
      <c r="DS76" s="4" t="s">
        <v>5</v>
      </c>
      <c r="DT76" s="4" t="s">
        <v>5</v>
      </c>
      <c r="DU76" s="4" t="s">
        <v>5</v>
      </c>
      <c r="DV76" s="4" t="s">
        <v>5</v>
      </c>
      <c r="DW76" s="4" t="s">
        <v>5</v>
      </c>
      <c r="DX76" s="4" t="s">
        <v>5</v>
      </c>
      <c r="DY76" s="4" t="s">
        <v>5</v>
      </c>
      <c r="DZ76" s="4" t="s">
        <v>5</v>
      </c>
      <c r="EA76" s="4" t="s">
        <v>5</v>
      </c>
      <c r="EB76" s="4" t="s">
        <v>5</v>
      </c>
    </row>
    <row r="77" spans="1:132" ht="30" x14ac:dyDescent="0.25">
      <c r="A77" s="2" t="s">
        <v>799</v>
      </c>
      <c r="B77" s="4" t="s">
        <v>5</v>
      </c>
      <c r="C77" s="4" t="s">
        <v>5</v>
      </c>
      <c r="D77" s="4" t="s">
        <v>5</v>
      </c>
      <c r="E77" s="4" t="s">
        <v>5</v>
      </c>
      <c r="F77" s="4" t="s">
        <v>5</v>
      </c>
      <c r="G77" s="4" t="s">
        <v>5</v>
      </c>
      <c r="H77" s="4" t="s">
        <v>5</v>
      </c>
      <c r="I77" s="4" t="s">
        <v>5</v>
      </c>
      <c r="J77" s="4" t="s">
        <v>5</v>
      </c>
      <c r="K77" s="4" t="s">
        <v>5</v>
      </c>
      <c r="L77" s="4" t="s">
        <v>5</v>
      </c>
      <c r="M77" s="4" t="s">
        <v>5</v>
      </c>
      <c r="N77" s="4" t="s">
        <v>5</v>
      </c>
      <c r="O77" s="4" t="s">
        <v>5</v>
      </c>
      <c r="P77" s="4" t="s">
        <v>5</v>
      </c>
      <c r="Q77" s="4" t="s">
        <v>5</v>
      </c>
      <c r="R77" s="4" t="s">
        <v>5</v>
      </c>
      <c r="S77" s="4" t="s">
        <v>5</v>
      </c>
      <c r="T77" s="4" t="s">
        <v>5</v>
      </c>
      <c r="U77" s="4" t="s">
        <v>5</v>
      </c>
      <c r="V77" s="4" t="s">
        <v>5</v>
      </c>
      <c r="W77" s="4" t="s">
        <v>5</v>
      </c>
      <c r="X77" s="4" t="s">
        <v>5</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t="s">
        <v>5</v>
      </c>
      <c r="AN77" s="4" t="s">
        <v>5</v>
      </c>
      <c r="AO77" s="4" t="s">
        <v>5</v>
      </c>
      <c r="AP77" s="4" t="s">
        <v>5</v>
      </c>
      <c r="AQ77" s="4" t="s">
        <v>5</v>
      </c>
      <c r="AR77" s="4" t="s">
        <v>5</v>
      </c>
      <c r="AS77" s="4" t="s">
        <v>5</v>
      </c>
      <c r="AT77" s="4" t="s">
        <v>5</v>
      </c>
      <c r="AU77" s="4" t="s">
        <v>5</v>
      </c>
      <c r="AV77" s="4" t="s">
        <v>5</v>
      </c>
      <c r="AW77" s="4" t="s">
        <v>5</v>
      </c>
      <c r="AX77" s="4" t="s">
        <v>5</v>
      </c>
      <c r="AY77" s="4" t="s">
        <v>5</v>
      </c>
      <c r="AZ77" s="4" t="s">
        <v>5</v>
      </c>
      <c r="BA77" s="4" t="s">
        <v>5</v>
      </c>
      <c r="BB77" s="4" t="s">
        <v>5</v>
      </c>
      <c r="BC77" s="4" t="s">
        <v>5</v>
      </c>
      <c r="BD77" s="4" t="s">
        <v>5</v>
      </c>
      <c r="BE77" s="4" t="s">
        <v>5</v>
      </c>
      <c r="BF77" s="4" t="s">
        <v>5</v>
      </c>
      <c r="BG77" s="4" t="s">
        <v>5</v>
      </c>
      <c r="BH77" s="4" t="s">
        <v>5</v>
      </c>
      <c r="BI77" s="4" t="s">
        <v>5</v>
      </c>
      <c r="BJ77" s="5">
        <v>75000</v>
      </c>
      <c r="BK77" s="4" t="s">
        <v>5</v>
      </c>
      <c r="BL77" s="4" t="s">
        <v>5</v>
      </c>
      <c r="BM77" s="4" t="s">
        <v>5</v>
      </c>
      <c r="BN77" s="4" t="s">
        <v>5</v>
      </c>
      <c r="BO77" s="4" t="s">
        <v>5</v>
      </c>
      <c r="BP77" s="4" t="s">
        <v>5</v>
      </c>
      <c r="BQ77" s="4" t="s">
        <v>5</v>
      </c>
      <c r="BR77" s="4" t="s">
        <v>5</v>
      </c>
      <c r="BS77" s="4" t="s">
        <v>5</v>
      </c>
      <c r="BT77" s="4" t="s">
        <v>5</v>
      </c>
      <c r="BU77" s="4" t="s">
        <v>5</v>
      </c>
      <c r="BV77" s="4" t="s">
        <v>5</v>
      </c>
      <c r="BW77" s="4" t="s">
        <v>5</v>
      </c>
      <c r="BX77" s="4" t="s">
        <v>5</v>
      </c>
      <c r="BY77" s="4" t="s">
        <v>5</v>
      </c>
      <c r="BZ77" s="4" t="s">
        <v>5</v>
      </c>
      <c r="CA77" s="4" t="s">
        <v>5</v>
      </c>
      <c r="CB77" s="4" t="s">
        <v>5</v>
      </c>
      <c r="CC77" s="4" t="s">
        <v>5</v>
      </c>
      <c r="CD77" s="4" t="s">
        <v>5</v>
      </c>
      <c r="CE77" s="4" t="s">
        <v>5</v>
      </c>
      <c r="CF77" s="4" t="s">
        <v>5</v>
      </c>
      <c r="CG77" s="4" t="s">
        <v>5</v>
      </c>
      <c r="CH77" s="4" t="s">
        <v>5</v>
      </c>
      <c r="CI77" s="4" t="s">
        <v>5</v>
      </c>
      <c r="CJ77" s="4" t="s">
        <v>5</v>
      </c>
      <c r="CK77" s="4" t="s">
        <v>5</v>
      </c>
      <c r="CL77" s="4" t="s">
        <v>5</v>
      </c>
      <c r="CM77" s="4" t="s">
        <v>5</v>
      </c>
      <c r="CN77" s="4" t="s">
        <v>5</v>
      </c>
      <c r="CO77" s="4" t="s">
        <v>5</v>
      </c>
      <c r="CP77" s="4" t="s">
        <v>5</v>
      </c>
      <c r="CQ77" s="4" t="s">
        <v>5</v>
      </c>
      <c r="CR77" s="4" t="s">
        <v>5</v>
      </c>
      <c r="CS77" s="4" t="s">
        <v>5</v>
      </c>
      <c r="CT77" s="4" t="s">
        <v>5</v>
      </c>
      <c r="CU77" s="4" t="s">
        <v>5</v>
      </c>
      <c r="CV77" s="4" t="s">
        <v>5</v>
      </c>
      <c r="CW77" s="4" t="s">
        <v>5</v>
      </c>
      <c r="CX77" s="4" t="s">
        <v>5</v>
      </c>
      <c r="CY77" s="4" t="s">
        <v>5</v>
      </c>
      <c r="CZ77" s="4" t="s">
        <v>5</v>
      </c>
      <c r="DA77" s="4" t="s">
        <v>5</v>
      </c>
      <c r="DB77" s="4" t="s">
        <v>5</v>
      </c>
      <c r="DC77" s="4" t="s">
        <v>5</v>
      </c>
      <c r="DD77" s="4" t="s">
        <v>5</v>
      </c>
      <c r="DE77" s="4" t="s">
        <v>5</v>
      </c>
      <c r="DF77" s="4" t="s">
        <v>5</v>
      </c>
      <c r="DG77" s="4" t="s">
        <v>5</v>
      </c>
      <c r="DH77" s="4" t="s">
        <v>5</v>
      </c>
      <c r="DI77" s="4" t="s">
        <v>5</v>
      </c>
      <c r="DJ77" s="4" t="s">
        <v>5</v>
      </c>
      <c r="DK77" s="4" t="s">
        <v>5</v>
      </c>
      <c r="DL77" s="4" t="s">
        <v>5</v>
      </c>
      <c r="DM77" s="4" t="s">
        <v>5</v>
      </c>
      <c r="DN77" s="4" t="s">
        <v>5</v>
      </c>
      <c r="DO77" s="4" t="s">
        <v>5</v>
      </c>
      <c r="DP77" s="4" t="s">
        <v>5</v>
      </c>
      <c r="DQ77" s="4" t="s">
        <v>5</v>
      </c>
      <c r="DR77" s="4" t="s">
        <v>5</v>
      </c>
      <c r="DS77" s="4" t="s">
        <v>5</v>
      </c>
      <c r="DT77" s="4" t="s">
        <v>5</v>
      </c>
      <c r="DU77" s="4" t="s">
        <v>5</v>
      </c>
      <c r="DV77" s="4" t="s">
        <v>5</v>
      </c>
      <c r="DW77" s="4" t="s">
        <v>5</v>
      </c>
      <c r="DX77" s="4" t="s">
        <v>5</v>
      </c>
      <c r="DY77" s="4" t="s">
        <v>5</v>
      </c>
      <c r="DZ77" s="4" t="s">
        <v>5</v>
      </c>
      <c r="EA77" s="4" t="s">
        <v>5</v>
      </c>
      <c r="EB77" s="4" t="s">
        <v>5</v>
      </c>
    </row>
    <row r="78" spans="1:132" ht="30" x14ac:dyDescent="0.25">
      <c r="A78" s="2" t="s">
        <v>800</v>
      </c>
      <c r="B78" s="4" t="s">
        <v>5</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t="s">
        <v>5</v>
      </c>
      <c r="R78" s="4" t="s">
        <v>5</v>
      </c>
      <c r="S78" s="4" t="s">
        <v>5</v>
      </c>
      <c r="T78" s="4" t="s">
        <v>5</v>
      </c>
      <c r="U78" s="4" t="s">
        <v>5</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c r="AN78" s="4" t="s">
        <v>5</v>
      </c>
      <c r="AO78" s="63">
        <v>0.39</v>
      </c>
      <c r="AP78" s="4" t="s">
        <v>5</v>
      </c>
      <c r="AQ78" s="4" t="s">
        <v>5</v>
      </c>
      <c r="AR78" s="4" t="s">
        <v>5</v>
      </c>
      <c r="AS78" s="63">
        <v>0.4</v>
      </c>
      <c r="AT78" s="4" t="s">
        <v>5</v>
      </c>
      <c r="AU78" s="4" t="s">
        <v>5</v>
      </c>
      <c r="AV78" s="4" t="s">
        <v>5</v>
      </c>
      <c r="AW78" s="4" t="s">
        <v>5</v>
      </c>
      <c r="AX78" s="4" t="s">
        <v>5</v>
      </c>
      <c r="AY78" s="4" t="s">
        <v>5</v>
      </c>
      <c r="AZ78" s="4" t="s">
        <v>5</v>
      </c>
      <c r="BA78" s="4" t="s">
        <v>5</v>
      </c>
      <c r="BB78" s="4" t="s">
        <v>5</v>
      </c>
      <c r="BC78" s="4" t="s">
        <v>5</v>
      </c>
      <c r="BD78" s="4" t="s">
        <v>5</v>
      </c>
      <c r="BE78" s="4" t="s">
        <v>5</v>
      </c>
      <c r="BF78" s="4" t="s">
        <v>5</v>
      </c>
      <c r="BG78" s="4" t="s">
        <v>5</v>
      </c>
      <c r="BH78" s="4" t="s">
        <v>5</v>
      </c>
      <c r="BI78" s="4" t="s">
        <v>5</v>
      </c>
      <c r="BJ78" s="4" t="s">
        <v>5</v>
      </c>
      <c r="BK78" s="4" t="s">
        <v>5</v>
      </c>
      <c r="BL78" s="4" t="s">
        <v>5</v>
      </c>
      <c r="BM78" s="4" t="s">
        <v>5</v>
      </c>
      <c r="BN78" s="4" t="s">
        <v>5</v>
      </c>
      <c r="BO78" s="4" t="s">
        <v>5</v>
      </c>
      <c r="BP78" s="63">
        <v>0.39</v>
      </c>
      <c r="BQ78" s="4" t="s">
        <v>5</v>
      </c>
      <c r="BR78" s="4" t="s">
        <v>5</v>
      </c>
      <c r="BS78" s="4" t="s">
        <v>5</v>
      </c>
      <c r="BT78" s="4" t="s">
        <v>5</v>
      </c>
      <c r="BU78" s="4" t="s">
        <v>5</v>
      </c>
      <c r="BV78" s="4" t="s">
        <v>5</v>
      </c>
      <c r="BW78" s="4" t="s">
        <v>5</v>
      </c>
      <c r="BX78" s="4" t="s">
        <v>5</v>
      </c>
      <c r="BY78" s="4" t="s">
        <v>5</v>
      </c>
      <c r="BZ78" s="4" t="s">
        <v>5</v>
      </c>
      <c r="CA78" s="4" t="s">
        <v>5</v>
      </c>
      <c r="CB78" s="63">
        <v>0.39</v>
      </c>
      <c r="CC78" s="4" t="s">
        <v>5</v>
      </c>
      <c r="CD78" s="4" t="s">
        <v>5</v>
      </c>
      <c r="CE78" s="4" t="s">
        <v>5</v>
      </c>
      <c r="CF78" s="4" t="s">
        <v>5</v>
      </c>
      <c r="CG78" s="4" t="s">
        <v>5</v>
      </c>
      <c r="CH78" s="4" t="s">
        <v>5</v>
      </c>
      <c r="CI78" s="4" t="s">
        <v>5</v>
      </c>
      <c r="CJ78" s="4" t="s">
        <v>5</v>
      </c>
      <c r="CK78" s="4" t="s">
        <v>5</v>
      </c>
      <c r="CL78" s="4" t="s">
        <v>5</v>
      </c>
      <c r="CM78" s="4" t="s">
        <v>5</v>
      </c>
      <c r="CN78" s="4" t="s">
        <v>5</v>
      </c>
      <c r="CO78" s="4" t="s">
        <v>5</v>
      </c>
      <c r="CP78" s="4" t="s">
        <v>5</v>
      </c>
      <c r="CQ78" s="4" t="s">
        <v>5</v>
      </c>
      <c r="CR78" s="63">
        <v>0.4</v>
      </c>
      <c r="CS78" s="4" t="s">
        <v>5</v>
      </c>
      <c r="CT78" s="4" t="s">
        <v>5</v>
      </c>
      <c r="CU78" s="4" t="s">
        <v>5</v>
      </c>
      <c r="CV78" s="4" t="s">
        <v>5</v>
      </c>
      <c r="CW78" s="4" t="s">
        <v>5</v>
      </c>
      <c r="CX78" s="4" t="s">
        <v>5</v>
      </c>
      <c r="CY78" s="4" t="s">
        <v>5</v>
      </c>
      <c r="CZ78" s="4" t="s">
        <v>5</v>
      </c>
      <c r="DA78" s="4" t="s">
        <v>5</v>
      </c>
      <c r="DB78" s="4" t="s">
        <v>5</v>
      </c>
      <c r="DC78" s="4" t="s">
        <v>5</v>
      </c>
      <c r="DD78" s="4" t="s">
        <v>5</v>
      </c>
      <c r="DE78" s="4" t="s">
        <v>5</v>
      </c>
      <c r="DF78" s="4" t="s">
        <v>5</v>
      </c>
      <c r="DG78" s="4" t="s">
        <v>5</v>
      </c>
      <c r="DH78" s="4" t="s">
        <v>5</v>
      </c>
      <c r="DI78" s="4" t="s">
        <v>5</v>
      </c>
      <c r="DJ78" s="4" t="s">
        <v>5</v>
      </c>
      <c r="DK78" s="4" t="s">
        <v>5</v>
      </c>
      <c r="DL78" s="4" t="s">
        <v>5</v>
      </c>
      <c r="DM78" s="4" t="s">
        <v>5</v>
      </c>
      <c r="DN78" s="4" t="s">
        <v>5</v>
      </c>
      <c r="DO78" s="4" t="s">
        <v>5</v>
      </c>
      <c r="DP78" s="4" t="s">
        <v>5</v>
      </c>
      <c r="DQ78" s="4" t="s">
        <v>5</v>
      </c>
      <c r="DR78" s="4" t="s">
        <v>5</v>
      </c>
      <c r="DS78" s="4" t="s">
        <v>5</v>
      </c>
      <c r="DT78" s="4" t="s">
        <v>5</v>
      </c>
      <c r="DU78" s="4" t="s">
        <v>5</v>
      </c>
      <c r="DV78" s="4" t="s">
        <v>5</v>
      </c>
      <c r="DW78" s="4" t="s">
        <v>5</v>
      </c>
      <c r="DX78" s="4" t="s">
        <v>5</v>
      </c>
      <c r="DY78" s="4" t="s">
        <v>5</v>
      </c>
      <c r="DZ78" s="4" t="s">
        <v>5</v>
      </c>
      <c r="EA78" s="4" t="s">
        <v>5</v>
      </c>
      <c r="EB78" s="4" t="s">
        <v>5</v>
      </c>
    </row>
    <row r="79" spans="1:132" ht="30" x14ac:dyDescent="0.25">
      <c r="A79" s="2" t="s">
        <v>801</v>
      </c>
      <c r="B79" s="4" t="s">
        <v>5</v>
      </c>
      <c r="C79" s="4" t="s">
        <v>5</v>
      </c>
      <c r="D79" s="4" t="s">
        <v>5</v>
      </c>
      <c r="E79" s="4" t="s">
        <v>5</v>
      </c>
      <c r="F79" s="4" t="s">
        <v>5</v>
      </c>
      <c r="G79" s="4" t="s">
        <v>5</v>
      </c>
      <c r="H79" s="4" t="s">
        <v>5</v>
      </c>
      <c r="I79" s="4" t="s">
        <v>5</v>
      </c>
      <c r="J79" s="4" t="s">
        <v>5</v>
      </c>
      <c r="K79" s="4" t="s">
        <v>5</v>
      </c>
      <c r="L79" s="4" t="s">
        <v>5</v>
      </c>
      <c r="M79" s="4" t="s">
        <v>5</v>
      </c>
      <c r="N79" s="4" t="s">
        <v>5</v>
      </c>
      <c r="O79" s="4" t="s">
        <v>5</v>
      </c>
      <c r="P79" s="4" t="s">
        <v>5</v>
      </c>
      <c r="Q79" s="4" t="s">
        <v>5</v>
      </c>
      <c r="R79" s="4" t="s">
        <v>5</v>
      </c>
      <c r="S79" s="4" t="s">
        <v>5</v>
      </c>
      <c r="T79" s="4" t="s">
        <v>5</v>
      </c>
      <c r="U79" s="4" t="s">
        <v>5</v>
      </c>
      <c r="V79" s="4" t="s">
        <v>5</v>
      </c>
      <c r="W79" s="4" t="s">
        <v>5</v>
      </c>
      <c r="X79" s="63">
        <v>0.6</v>
      </c>
      <c r="Y79" s="4" t="s">
        <v>5</v>
      </c>
      <c r="Z79" s="4" t="s">
        <v>5</v>
      </c>
      <c r="AA79" s="4" t="s">
        <v>5</v>
      </c>
      <c r="AB79" s="4" t="s">
        <v>5</v>
      </c>
      <c r="AC79" s="4" t="s">
        <v>5</v>
      </c>
      <c r="AD79" s="4" t="s">
        <v>5</v>
      </c>
      <c r="AE79" s="4" t="s">
        <v>5</v>
      </c>
      <c r="AF79" s="4" t="s">
        <v>5</v>
      </c>
      <c r="AG79" s="4" t="s">
        <v>5</v>
      </c>
      <c r="AH79" s="4" t="s">
        <v>5</v>
      </c>
      <c r="AI79" s="4" t="s">
        <v>5</v>
      </c>
      <c r="AJ79" s="4" t="s">
        <v>5</v>
      </c>
      <c r="AK79" s="4" t="s">
        <v>5</v>
      </c>
      <c r="AL79" s="4" t="s">
        <v>5</v>
      </c>
      <c r="AM79" s="4" t="s">
        <v>5</v>
      </c>
      <c r="AN79" s="4" t="s">
        <v>5</v>
      </c>
      <c r="AO79" s="4" t="s">
        <v>5</v>
      </c>
      <c r="AP79" s="4" t="s">
        <v>5</v>
      </c>
      <c r="AQ79" s="63">
        <v>0.6</v>
      </c>
      <c r="AR79" s="4" t="s">
        <v>5</v>
      </c>
      <c r="AS79" s="4" t="s">
        <v>5</v>
      </c>
      <c r="AT79" s="4" t="s">
        <v>5</v>
      </c>
      <c r="AU79" s="4" t="s">
        <v>5</v>
      </c>
      <c r="AV79" s="4" t="s">
        <v>5</v>
      </c>
      <c r="AW79" s="4" t="s">
        <v>5</v>
      </c>
      <c r="AX79" s="4" t="s">
        <v>5</v>
      </c>
      <c r="AY79" s="4" t="s">
        <v>5</v>
      </c>
      <c r="AZ79" s="4" t="s">
        <v>5</v>
      </c>
      <c r="BA79" s="4" t="s">
        <v>5</v>
      </c>
      <c r="BB79" s="4" t="s">
        <v>5</v>
      </c>
      <c r="BC79" s="4" t="s">
        <v>5</v>
      </c>
      <c r="BD79" s="4" t="s">
        <v>5</v>
      </c>
      <c r="BE79" s="4" t="s">
        <v>5</v>
      </c>
      <c r="BF79" s="4" t="s">
        <v>5</v>
      </c>
      <c r="BG79" s="4" t="s">
        <v>5</v>
      </c>
      <c r="BH79" s="4" t="s">
        <v>5</v>
      </c>
      <c r="BI79" s="4" t="s">
        <v>5</v>
      </c>
      <c r="BJ79" s="4" t="s">
        <v>5</v>
      </c>
      <c r="BK79" s="4" t="s">
        <v>5</v>
      </c>
      <c r="BL79" s="4" t="s">
        <v>5</v>
      </c>
      <c r="BM79" s="4" t="s">
        <v>5</v>
      </c>
      <c r="BN79" s="4" t="s">
        <v>5</v>
      </c>
      <c r="BO79" s="4" t="s">
        <v>5</v>
      </c>
      <c r="BP79" s="4" t="s">
        <v>5</v>
      </c>
      <c r="BQ79" s="4" t="s">
        <v>5</v>
      </c>
      <c r="BR79" s="4" t="s">
        <v>5</v>
      </c>
      <c r="BS79" s="4" t="s">
        <v>5</v>
      </c>
      <c r="BT79" s="4" t="s">
        <v>5</v>
      </c>
      <c r="BU79" s="4" t="s">
        <v>5</v>
      </c>
      <c r="BV79" s="4" t="s">
        <v>5</v>
      </c>
      <c r="BW79" s="4" t="s">
        <v>5</v>
      </c>
      <c r="BX79" s="4" t="s">
        <v>5</v>
      </c>
      <c r="BY79" s="4" t="s">
        <v>5</v>
      </c>
      <c r="BZ79" s="4" t="s">
        <v>5</v>
      </c>
      <c r="CA79" s="4" t="s">
        <v>5</v>
      </c>
      <c r="CB79" s="4" t="s">
        <v>5</v>
      </c>
      <c r="CC79" s="4" t="s">
        <v>5</v>
      </c>
      <c r="CD79" s="4" t="s">
        <v>5</v>
      </c>
      <c r="CE79" s="4" t="s">
        <v>5</v>
      </c>
      <c r="CF79" s="4" t="s">
        <v>5</v>
      </c>
      <c r="CG79" s="4" t="s">
        <v>5</v>
      </c>
      <c r="CH79" s="4" t="s">
        <v>5</v>
      </c>
      <c r="CI79" s="4" t="s">
        <v>5</v>
      </c>
      <c r="CJ79" s="4" t="s">
        <v>5</v>
      </c>
      <c r="CK79" s="4" t="s">
        <v>5</v>
      </c>
      <c r="CL79" s="63">
        <v>0.6</v>
      </c>
      <c r="CM79" s="4" t="s">
        <v>5</v>
      </c>
      <c r="CN79" s="4" t="s">
        <v>5</v>
      </c>
      <c r="CO79" s="4" t="s">
        <v>5</v>
      </c>
      <c r="CP79" s="4" t="s">
        <v>5</v>
      </c>
      <c r="CQ79" s="4" t="s">
        <v>5</v>
      </c>
      <c r="CR79" s="4" t="s">
        <v>5</v>
      </c>
      <c r="CS79" s="4" t="s">
        <v>5</v>
      </c>
      <c r="CT79" s="4" t="s">
        <v>5</v>
      </c>
      <c r="CU79" s="4" t="s">
        <v>5</v>
      </c>
      <c r="CV79" s="4" t="s">
        <v>5</v>
      </c>
      <c r="CW79" s="4" t="s">
        <v>5</v>
      </c>
      <c r="CX79" s="4" t="s">
        <v>5</v>
      </c>
      <c r="CY79" s="4" t="s">
        <v>5</v>
      </c>
      <c r="CZ79" s="4" t="s">
        <v>5</v>
      </c>
      <c r="DA79" s="4" t="s">
        <v>5</v>
      </c>
      <c r="DB79" s="4" t="s">
        <v>5</v>
      </c>
      <c r="DC79" s="4" t="s">
        <v>5</v>
      </c>
      <c r="DD79" s="4" t="s">
        <v>5</v>
      </c>
      <c r="DE79" s="4" t="s">
        <v>5</v>
      </c>
      <c r="DF79" s="4" t="s">
        <v>5</v>
      </c>
      <c r="DG79" s="4" t="s">
        <v>5</v>
      </c>
      <c r="DH79" s="4" t="s">
        <v>5</v>
      </c>
      <c r="DI79" s="4" t="s">
        <v>5</v>
      </c>
      <c r="DJ79" s="4" t="s">
        <v>5</v>
      </c>
      <c r="DK79" s="4" t="s">
        <v>5</v>
      </c>
      <c r="DL79" s="4" t="s">
        <v>5</v>
      </c>
      <c r="DM79" s="4" t="s">
        <v>5</v>
      </c>
      <c r="DN79" s="4" t="s">
        <v>5</v>
      </c>
      <c r="DO79" s="4" t="s">
        <v>5</v>
      </c>
      <c r="DP79" s="4" t="s">
        <v>5</v>
      </c>
      <c r="DQ79" s="4" t="s">
        <v>5</v>
      </c>
      <c r="DR79" s="4" t="s">
        <v>5</v>
      </c>
      <c r="DS79" s="4" t="s">
        <v>5</v>
      </c>
      <c r="DT79" s="4" t="s">
        <v>5</v>
      </c>
      <c r="DU79" s="4" t="s">
        <v>5</v>
      </c>
      <c r="DV79" s="4" t="s">
        <v>5</v>
      </c>
      <c r="DW79" s="4" t="s">
        <v>5</v>
      </c>
      <c r="DX79" s="4" t="s">
        <v>5</v>
      </c>
      <c r="DY79" s="4" t="s">
        <v>5</v>
      </c>
      <c r="DZ79" s="4" t="s">
        <v>5</v>
      </c>
      <c r="EA79" s="4" t="s">
        <v>5</v>
      </c>
      <c r="EB79" s="4" t="s">
        <v>5</v>
      </c>
    </row>
    <row r="80" spans="1:132" ht="30" x14ac:dyDescent="0.25">
      <c r="A80" s="2" t="s">
        <v>802</v>
      </c>
      <c r="B80" s="4" t="s">
        <v>5</v>
      </c>
      <c r="C80" s="4" t="s">
        <v>5</v>
      </c>
      <c r="D80" s="4" t="s">
        <v>5</v>
      </c>
      <c r="E80" s="4" t="s">
        <v>5</v>
      </c>
      <c r="F80" s="4" t="s">
        <v>5</v>
      </c>
      <c r="G80" s="4" t="s">
        <v>5</v>
      </c>
      <c r="H80" s="4" t="s">
        <v>5</v>
      </c>
      <c r="I80" s="4" t="s">
        <v>5</v>
      </c>
      <c r="J80" s="4" t="s">
        <v>5</v>
      </c>
      <c r="K80" s="4" t="s">
        <v>5</v>
      </c>
      <c r="L80" s="4" t="s">
        <v>5</v>
      </c>
      <c r="M80" s="4" t="s">
        <v>5</v>
      </c>
      <c r="N80" s="4" t="s">
        <v>5</v>
      </c>
      <c r="O80" s="4" t="s">
        <v>5</v>
      </c>
      <c r="P80" s="4" t="s">
        <v>5</v>
      </c>
      <c r="Q80" s="4" t="s">
        <v>5</v>
      </c>
      <c r="R80" s="4" t="s">
        <v>5</v>
      </c>
      <c r="S80" s="4" t="s">
        <v>5</v>
      </c>
      <c r="T80" s="4" t="s">
        <v>5</v>
      </c>
      <c r="U80" s="4" t="s">
        <v>5</v>
      </c>
      <c r="V80" s="4" t="s">
        <v>5</v>
      </c>
      <c r="W80" s="4" t="s">
        <v>5</v>
      </c>
      <c r="X80" s="4" t="s">
        <v>5</v>
      </c>
      <c r="Y80" s="4" t="s">
        <v>5</v>
      </c>
      <c r="Z80" s="5">
        <v>54564</v>
      </c>
      <c r="AA80" s="4" t="s">
        <v>5</v>
      </c>
      <c r="AB80" s="4" t="s">
        <v>5</v>
      </c>
      <c r="AC80" s="4" t="s">
        <v>5</v>
      </c>
      <c r="AD80" s="4" t="s">
        <v>5</v>
      </c>
      <c r="AE80" s="4" t="s">
        <v>5</v>
      </c>
      <c r="AF80" s="4" t="s">
        <v>5</v>
      </c>
      <c r="AG80" s="4" t="s">
        <v>5</v>
      </c>
      <c r="AH80" s="4" t="s">
        <v>5</v>
      </c>
      <c r="AI80" s="4" t="s">
        <v>5</v>
      </c>
      <c r="AJ80" s="4" t="s">
        <v>5</v>
      </c>
      <c r="AK80" s="4" t="s">
        <v>5</v>
      </c>
      <c r="AL80" s="4" t="s">
        <v>5</v>
      </c>
      <c r="AM80" s="4" t="s">
        <v>5</v>
      </c>
      <c r="AN80" s="4" t="s">
        <v>5</v>
      </c>
      <c r="AO80" s="4" t="s">
        <v>5</v>
      </c>
      <c r="AP80" s="4" t="s">
        <v>5</v>
      </c>
      <c r="AQ80" s="4" t="s">
        <v>5</v>
      </c>
      <c r="AR80" s="4" t="s">
        <v>5</v>
      </c>
      <c r="AS80" s="4" t="s">
        <v>5</v>
      </c>
      <c r="AT80" s="4" t="s">
        <v>5</v>
      </c>
      <c r="AU80" s="4" t="s">
        <v>5</v>
      </c>
      <c r="AV80" s="4" t="s">
        <v>5</v>
      </c>
      <c r="AW80" s="4" t="s">
        <v>5</v>
      </c>
      <c r="AX80" s="4" t="s">
        <v>5</v>
      </c>
      <c r="AY80" s="4" t="s">
        <v>5</v>
      </c>
      <c r="AZ80" s="4" t="s">
        <v>5</v>
      </c>
      <c r="BA80" s="4" t="s">
        <v>5</v>
      </c>
      <c r="BB80" s="4" t="s">
        <v>5</v>
      </c>
      <c r="BC80" s="4" t="s">
        <v>5</v>
      </c>
      <c r="BD80" s="4" t="s">
        <v>5</v>
      </c>
      <c r="BE80" s="4" t="s">
        <v>5</v>
      </c>
      <c r="BF80" s="4" t="s">
        <v>5</v>
      </c>
      <c r="BG80" s="4" t="s">
        <v>5</v>
      </c>
      <c r="BH80" s="4" t="s">
        <v>5</v>
      </c>
      <c r="BI80" s="4" t="s">
        <v>5</v>
      </c>
      <c r="BJ80" s="4" t="s">
        <v>5</v>
      </c>
      <c r="BK80" s="5">
        <v>59124</v>
      </c>
      <c r="BL80" s="4" t="s">
        <v>5</v>
      </c>
      <c r="BM80" s="4" t="s">
        <v>5</v>
      </c>
      <c r="BN80" s="4" t="s">
        <v>5</v>
      </c>
      <c r="BO80" s="4" t="s">
        <v>5</v>
      </c>
      <c r="BP80" s="4" t="s">
        <v>5</v>
      </c>
      <c r="BQ80" s="4" t="s">
        <v>5</v>
      </c>
      <c r="BR80" s="4" t="s">
        <v>5</v>
      </c>
      <c r="BS80" s="4" t="s">
        <v>5</v>
      </c>
      <c r="BT80" s="4" t="s">
        <v>5</v>
      </c>
      <c r="BU80" s="4" t="s">
        <v>5</v>
      </c>
      <c r="BV80" s="4" t="s">
        <v>5</v>
      </c>
      <c r="BW80" s="4" t="s">
        <v>5</v>
      </c>
      <c r="BX80" s="4" t="s">
        <v>5</v>
      </c>
      <c r="BY80" s="4" t="s">
        <v>5</v>
      </c>
      <c r="BZ80" s="4" t="s">
        <v>5</v>
      </c>
      <c r="CA80" s="4" t="s">
        <v>5</v>
      </c>
      <c r="CB80" s="4" t="s">
        <v>5</v>
      </c>
      <c r="CC80" s="4" t="s">
        <v>5</v>
      </c>
      <c r="CD80" s="4" t="s">
        <v>5</v>
      </c>
      <c r="CE80" s="4" t="s">
        <v>5</v>
      </c>
      <c r="CF80" s="4" t="s">
        <v>5</v>
      </c>
      <c r="CG80" s="4" t="s">
        <v>5</v>
      </c>
      <c r="CH80" s="4" t="s">
        <v>5</v>
      </c>
      <c r="CI80" s="4" t="s">
        <v>5</v>
      </c>
      <c r="CJ80" s="4" t="s">
        <v>5</v>
      </c>
      <c r="CK80" s="4" t="s">
        <v>5</v>
      </c>
      <c r="CL80" s="4" t="s">
        <v>5</v>
      </c>
      <c r="CM80" s="4" t="s">
        <v>5</v>
      </c>
      <c r="CN80" s="4" t="s">
        <v>5</v>
      </c>
      <c r="CO80" s="4" t="s">
        <v>5</v>
      </c>
      <c r="CP80" s="4" t="s">
        <v>5</v>
      </c>
      <c r="CQ80" s="4" t="s">
        <v>5</v>
      </c>
      <c r="CR80" s="4" t="s">
        <v>5</v>
      </c>
      <c r="CS80" s="4" t="s">
        <v>5</v>
      </c>
      <c r="CT80" s="4" t="s">
        <v>5</v>
      </c>
      <c r="CU80" s="4" t="s">
        <v>5</v>
      </c>
      <c r="CV80" s="4" t="s">
        <v>5</v>
      </c>
      <c r="CW80" s="4" t="s">
        <v>5</v>
      </c>
      <c r="CX80" s="4" t="s">
        <v>5</v>
      </c>
      <c r="CY80" s="4" t="s">
        <v>5</v>
      </c>
      <c r="CZ80" s="4" t="s">
        <v>5</v>
      </c>
      <c r="DA80" s="4" t="s">
        <v>5</v>
      </c>
      <c r="DB80" s="4" t="s">
        <v>5</v>
      </c>
      <c r="DC80" s="4" t="s">
        <v>5</v>
      </c>
      <c r="DD80" s="4" t="s">
        <v>5</v>
      </c>
      <c r="DE80" s="4" t="s">
        <v>5</v>
      </c>
      <c r="DF80" s="4" t="s">
        <v>5</v>
      </c>
      <c r="DG80" s="4" t="s">
        <v>5</v>
      </c>
      <c r="DH80" s="4" t="s">
        <v>5</v>
      </c>
      <c r="DI80" s="4" t="s">
        <v>5</v>
      </c>
      <c r="DJ80" s="4" t="s">
        <v>5</v>
      </c>
      <c r="DK80" s="4" t="s">
        <v>5</v>
      </c>
      <c r="DL80" s="4" t="s">
        <v>5</v>
      </c>
      <c r="DM80" s="4" t="s">
        <v>5</v>
      </c>
      <c r="DN80" s="4" t="s">
        <v>5</v>
      </c>
      <c r="DO80" s="4" t="s">
        <v>5</v>
      </c>
      <c r="DP80" s="4" t="s">
        <v>5</v>
      </c>
      <c r="DQ80" s="4" t="s">
        <v>5</v>
      </c>
      <c r="DR80" s="4" t="s">
        <v>5</v>
      </c>
      <c r="DS80" s="4" t="s">
        <v>5</v>
      </c>
      <c r="DT80" s="4" t="s">
        <v>5</v>
      </c>
      <c r="DU80" s="4" t="s">
        <v>5</v>
      </c>
      <c r="DV80" s="4" t="s">
        <v>5</v>
      </c>
      <c r="DW80" s="4" t="s">
        <v>5</v>
      </c>
      <c r="DX80" s="4" t="s">
        <v>5</v>
      </c>
      <c r="DY80" s="4" t="s">
        <v>5</v>
      </c>
      <c r="DZ80" s="4" t="s">
        <v>5</v>
      </c>
      <c r="EA80" s="4" t="s">
        <v>5</v>
      </c>
      <c r="EB80" s="4" t="s">
        <v>5</v>
      </c>
    </row>
    <row r="81" spans="1:132" x14ac:dyDescent="0.25">
      <c r="A81" s="2" t="s">
        <v>597</v>
      </c>
      <c r="B81" s="4" t="s">
        <v>5</v>
      </c>
      <c r="C81" s="4" t="s">
        <v>5</v>
      </c>
      <c r="D81" s="4" t="s">
        <v>5</v>
      </c>
      <c r="E81" s="4" t="s">
        <v>5</v>
      </c>
      <c r="F81" s="4" t="s">
        <v>5</v>
      </c>
      <c r="G81" s="4" t="s">
        <v>5</v>
      </c>
      <c r="H81" s="4" t="s">
        <v>5</v>
      </c>
      <c r="I81" s="4" t="s">
        <v>5</v>
      </c>
      <c r="J81" s="4" t="s">
        <v>5</v>
      </c>
      <c r="K81" s="4" t="s">
        <v>5</v>
      </c>
      <c r="L81" s="4" t="s">
        <v>5</v>
      </c>
      <c r="M81" s="4" t="s">
        <v>5</v>
      </c>
      <c r="N81" s="4" t="s">
        <v>5</v>
      </c>
      <c r="O81" s="4" t="s">
        <v>5</v>
      </c>
      <c r="P81" s="4" t="s">
        <v>5</v>
      </c>
      <c r="Q81" s="4" t="s">
        <v>5</v>
      </c>
      <c r="R81" s="4" t="s">
        <v>5</v>
      </c>
      <c r="S81" s="4" t="s">
        <v>5</v>
      </c>
      <c r="T81" s="4" t="s">
        <v>5</v>
      </c>
      <c r="U81" s="4" t="s">
        <v>5</v>
      </c>
      <c r="V81" s="4" t="s">
        <v>5</v>
      </c>
      <c r="W81" s="4" t="s">
        <v>5</v>
      </c>
      <c r="X81" s="4" t="s">
        <v>803</v>
      </c>
      <c r="Y81" s="4" t="s">
        <v>5</v>
      </c>
      <c r="Z81" s="4" t="s">
        <v>5</v>
      </c>
      <c r="AA81" s="4" t="s">
        <v>5</v>
      </c>
      <c r="AB81" s="4" t="s">
        <v>5</v>
      </c>
      <c r="AC81" s="4" t="s">
        <v>5</v>
      </c>
      <c r="AD81" s="4" t="s">
        <v>5</v>
      </c>
      <c r="AE81" s="4" t="s">
        <v>5</v>
      </c>
      <c r="AF81" s="4" t="s">
        <v>5</v>
      </c>
      <c r="AG81" s="4" t="s">
        <v>5</v>
      </c>
      <c r="AH81" s="4" t="s">
        <v>5</v>
      </c>
      <c r="AI81" s="4" t="s">
        <v>5</v>
      </c>
      <c r="AJ81" s="4" t="s">
        <v>5</v>
      </c>
      <c r="AK81" s="4" t="s">
        <v>5</v>
      </c>
      <c r="AL81" s="4" t="s">
        <v>5</v>
      </c>
      <c r="AM81" s="4" t="s">
        <v>5</v>
      </c>
      <c r="AN81" s="4" t="s">
        <v>5</v>
      </c>
      <c r="AO81" s="4" t="s">
        <v>5</v>
      </c>
      <c r="AP81" s="4" t="s">
        <v>5</v>
      </c>
      <c r="AQ81" s="4" t="s">
        <v>803</v>
      </c>
      <c r="AR81" s="4" t="s">
        <v>5</v>
      </c>
      <c r="AS81" s="4" t="s">
        <v>5</v>
      </c>
      <c r="AT81" s="4" t="s">
        <v>5</v>
      </c>
      <c r="AU81" s="4" t="s">
        <v>5</v>
      </c>
      <c r="AV81" s="4" t="s">
        <v>5</v>
      </c>
      <c r="AW81" s="4" t="s">
        <v>5</v>
      </c>
      <c r="AX81" s="4" t="s">
        <v>5</v>
      </c>
      <c r="AY81" s="4" t="s">
        <v>5</v>
      </c>
      <c r="AZ81" s="4" t="s">
        <v>5</v>
      </c>
      <c r="BA81" s="4" t="s">
        <v>5</v>
      </c>
      <c r="BB81" s="4" t="s">
        <v>5</v>
      </c>
      <c r="BC81" s="4" t="s">
        <v>5</v>
      </c>
      <c r="BD81" s="4" t="s">
        <v>5</v>
      </c>
      <c r="BE81" s="4" t="s">
        <v>5</v>
      </c>
      <c r="BF81" s="4" t="s">
        <v>5</v>
      </c>
      <c r="BG81" s="4" t="s">
        <v>5</v>
      </c>
      <c r="BH81" s="4" t="s">
        <v>5</v>
      </c>
      <c r="BI81" s="4" t="s">
        <v>5</v>
      </c>
      <c r="BJ81" s="4" t="s">
        <v>5</v>
      </c>
      <c r="BK81" s="4" t="s">
        <v>5</v>
      </c>
      <c r="BL81" s="4" t="s">
        <v>5</v>
      </c>
      <c r="BM81" s="4" t="s">
        <v>5</v>
      </c>
      <c r="BN81" s="4" t="s">
        <v>5</v>
      </c>
      <c r="BO81" s="4" t="s">
        <v>5</v>
      </c>
      <c r="BP81" s="4" t="s">
        <v>5</v>
      </c>
      <c r="BQ81" s="4" t="s">
        <v>5</v>
      </c>
      <c r="BR81" s="4" t="s">
        <v>5</v>
      </c>
      <c r="BS81" s="4" t="s">
        <v>5</v>
      </c>
      <c r="BT81" s="4" t="s">
        <v>5</v>
      </c>
      <c r="BU81" s="4" t="s">
        <v>5</v>
      </c>
      <c r="BV81" s="4" t="s">
        <v>5</v>
      </c>
      <c r="BW81" s="4" t="s">
        <v>5</v>
      </c>
      <c r="BX81" s="4" t="s">
        <v>5</v>
      </c>
      <c r="BY81" s="4" t="s">
        <v>5</v>
      </c>
      <c r="BZ81" s="4" t="s">
        <v>5</v>
      </c>
      <c r="CA81" s="4" t="s">
        <v>5</v>
      </c>
      <c r="CB81" s="4" t="s">
        <v>5</v>
      </c>
      <c r="CC81" s="4" t="s">
        <v>5</v>
      </c>
      <c r="CD81" s="4" t="s">
        <v>5</v>
      </c>
      <c r="CE81" s="4" t="s">
        <v>5</v>
      </c>
      <c r="CF81" s="4" t="s">
        <v>5</v>
      </c>
      <c r="CG81" s="4" t="s">
        <v>5</v>
      </c>
      <c r="CH81" s="4" t="s">
        <v>5</v>
      </c>
      <c r="CI81" s="4" t="s">
        <v>5</v>
      </c>
      <c r="CJ81" s="4" t="s">
        <v>5</v>
      </c>
      <c r="CK81" s="4" t="s">
        <v>5</v>
      </c>
      <c r="CL81" s="4" t="s">
        <v>803</v>
      </c>
      <c r="CM81" s="4" t="s">
        <v>5</v>
      </c>
      <c r="CN81" s="4" t="s">
        <v>5</v>
      </c>
      <c r="CO81" s="4" t="s">
        <v>5</v>
      </c>
      <c r="CP81" s="4" t="s">
        <v>5</v>
      </c>
      <c r="CQ81" s="4" t="s">
        <v>5</v>
      </c>
      <c r="CR81" s="4" t="s">
        <v>5</v>
      </c>
      <c r="CS81" s="4" t="s">
        <v>5</v>
      </c>
      <c r="CT81" s="4" t="s">
        <v>5</v>
      </c>
      <c r="CU81" s="4" t="s">
        <v>5</v>
      </c>
      <c r="CV81" s="4" t="s">
        <v>5</v>
      </c>
      <c r="CW81" s="4" t="s">
        <v>5</v>
      </c>
      <c r="CX81" s="4" t="s">
        <v>5</v>
      </c>
      <c r="CY81" s="4" t="s">
        <v>5</v>
      </c>
      <c r="CZ81" s="4" t="s">
        <v>5</v>
      </c>
      <c r="DA81" s="4" t="s">
        <v>5</v>
      </c>
      <c r="DB81" s="4" t="s">
        <v>5</v>
      </c>
      <c r="DC81" s="4" t="s">
        <v>5</v>
      </c>
      <c r="DD81" s="4" t="s">
        <v>5</v>
      </c>
      <c r="DE81" s="4" t="s">
        <v>5</v>
      </c>
      <c r="DF81" s="4" t="s">
        <v>5</v>
      </c>
      <c r="DG81" s="4" t="s">
        <v>5</v>
      </c>
      <c r="DH81" s="4" t="s">
        <v>5</v>
      </c>
      <c r="DI81" s="4" t="s">
        <v>5</v>
      </c>
      <c r="DJ81" s="4" t="s">
        <v>5</v>
      </c>
      <c r="DK81" s="4" t="s">
        <v>5</v>
      </c>
      <c r="DL81" s="4" t="s">
        <v>5</v>
      </c>
      <c r="DM81" s="4" t="s">
        <v>5</v>
      </c>
      <c r="DN81" s="4" t="s">
        <v>5</v>
      </c>
      <c r="DO81" s="4" t="s">
        <v>5</v>
      </c>
      <c r="DP81" s="4" t="s">
        <v>5</v>
      </c>
      <c r="DQ81" s="4" t="s">
        <v>5</v>
      </c>
      <c r="DR81" s="4" t="s">
        <v>5</v>
      </c>
      <c r="DS81" s="4" t="s">
        <v>5</v>
      </c>
      <c r="DT81" s="4" t="s">
        <v>5</v>
      </c>
      <c r="DU81" s="4" t="s">
        <v>5</v>
      </c>
      <c r="DV81" s="4" t="s">
        <v>5</v>
      </c>
      <c r="DW81" s="4" t="s">
        <v>5</v>
      </c>
      <c r="DX81" s="4" t="s">
        <v>5</v>
      </c>
      <c r="DY81" s="4" t="s">
        <v>5</v>
      </c>
      <c r="DZ81" s="4" t="s">
        <v>5</v>
      </c>
      <c r="EA81" s="4" t="s">
        <v>5</v>
      </c>
      <c r="EB81" s="4" t="s">
        <v>5</v>
      </c>
    </row>
    <row r="82" spans="1:132" ht="30" x14ac:dyDescent="0.25">
      <c r="A82" s="2" t="s">
        <v>804</v>
      </c>
      <c r="B82" s="4" t="s">
        <v>5</v>
      </c>
      <c r="C82" s="4" t="s">
        <v>5</v>
      </c>
      <c r="D82" s="4" t="s">
        <v>5</v>
      </c>
      <c r="E82" s="4" t="s">
        <v>5</v>
      </c>
      <c r="F82" s="4" t="s">
        <v>5</v>
      </c>
      <c r="G82" s="4" t="s">
        <v>5</v>
      </c>
      <c r="H82" s="4" t="s">
        <v>5</v>
      </c>
      <c r="I82" s="4" t="s">
        <v>5</v>
      </c>
      <c r="J82" s="4" t="s">
        <v>5</v>
      </c>
      <c r="K82" s="4" t="s">
        <v>5</v>
      </c>
      <c r="L82" s="4" t="s">
        <v>5</v>
      </c>
      <c r="M82" s="4" t="s">
        <v>5</v>
      </c>
      <c r="N82" s="4" t="s">
        <v>5</v>
      </c>
      <c r="O82" s="4" t="s">
        <v>5</v>
      </c>
      <c r="P82" s="4" t="s">
        <v>5</v>
      </c>
      <c r="Q82" s="4" t="s">
        <v>5</v>
      </c>
      <c r="R82" s="4" t="s">
        <v>5</v>
      </c>
      <c r="S82" s="4" t="s">
        <v>5</v>
      </c>
      <c r="T82" s="4" t="s">
        <v>5</v>
      </c>
      <c r="U82" s="4" t="s">
        <v>5</v>
      </c>
      <c r="V82" s="4" t="s">
        <v>5</v>
      </c>
      <c r="W82" s="4" t="s">
        <v>5</v>
      </c>
      <c r="X82" s="4" t="s">
        <v>5</v>
      </c>
      <c r="Y82" s="4" t="s">
        <v>5</v>
      </c>
      <c r="Z82" s="4" t="s">
        <v>5</v>
      </c>
      <c r="AA82" s="4" t="s">
        <v>5</v>
      </c>
      <c r="AB82" s="4" t="s">
        <v>5</v>
      </c>
      <c r="AC82" s="4" t="s">
        <v>5</v>
      </c>
      <c r="AD82" s="4" t="s">
        <v>5</v>
      </c>
      <c r="AE82" s="4" t="s">
        <v>5</v>
      </c>
      <c r="AF82" s="4" t="s">
        <v>5</v>
      </c>
      <c r="AG82" s="4" t="s">
        <v>5</v>
      </c>
      <c r="AH82" s="4" t="s">
        <v>5</v>
      </c>
      <c r="AI82" s="4" t="s">
        <v>5</v>
      </c>
      <c r="AJ82" s="4" t="s">
        <v>5</v>
      </c>
      <c r="AK82" s="4" t="s">
        <v>5</v>
      </c>
      <c r="AL82" s="4" t="s">
        <v>5</v>
      </c>
      <c r="AM82" s="4" t="s">
        <v>5</v>
      </c>
      <c r="AN82" s="4" t="s">
        <v>5</v>
      </c>
      <c r="AO82" s="4" t="s">
        <v>5</v>
      </c>
      <c r="AP82" s="4" t="s">
        <v>5</v>
      </c>
      <c r="AQ82" s="4" t="s">
        <v>5</v>
      </c>
      <c r="AR82" s="4" t="s">
        <v>5</v>
      </c>
      <c r="AS82" s="4" t="s">
        <v>5</v>
      </c>
      <c r="AT82" s="4" t="s">
        <v>5</v>
      </c>
      <c r="AU82" s="4" t="s">
        <v>5</v>
      </c>
      <c r="AV82" s="4" t="s">
        <v>5</v>
      </c>
      <c r="AW82" s="4" t="s">
        <v>5</v>
      </c>
      <c r="AX82" s="4" t="s">
        <v>5</v>
      </c>
      <c r="AY82" s="4" t="s">
        <v>5</v>
      </c>
      <c r="AZ82" s="4" t="s">
        <v>5</v>
      </c>
      <c r="BA82" s="4" t="s">
        <v>5</v>
      </c>
      <c r="BB82" s="4" t="s">
        <v>5</v>
      </c>
      <c r="BC82" s="4" t="s">
        <v>5</v>
      </c>
      <c r="BD82" s="4" t="s">
        <v>5</v>
      </c>
      <c r="BE82" s="4" t="s">
        <v>5</v>
      </c>
      <c r="BF82" s="4" t="s">
        <v>5</v>
      </c>
      <c r="BG82" s="4" t="s">
        <v>5</v>
      </c>
      <c r="BH82" s="4" t="s">
        <v>5</v>
      </c>
      <c r="BI82" s="4" t="s">
        <v>5</v>
      </c>
      <c r="BJ82" s="4" t="s">
        <v>5</v>
      </c>
      <c r="BK82" s="4" t="s">
        <v>5</v>
      </c>
      <c r="BL82" s="4" t="s">
        <v>5</v>
      </c>
      <c r="BM82" s="4" t="s">
        <v>5</v>
      </c>
      <c r="BN82" s="4" t="s">
        <v>5</v>
      </c>
      <c r="BO82" s="4" t="s">
        <v>5</v>
      </c>
      <c r="BP82" s="4" t="s">
        <v>5</v>
      </c>
      <c r="BQ82" s="4" t="s">
        <v>5</v>
      </c>
      <c r="BR82" s="4" t="s">
        <v>5</v>
      </c>
      <c r="BS82" s="4" t="s">
        <v>5</v>
      </c>
      <c r="BT82" s="4" t="s">
        <v>5</v>
      </c>
      <c r="BU82" s="4" t="s">
        <v>5</v>
      </c>
      <c r="BV82" s="4" t="s">
        <v>5</v>
      </c>
      <c r="BW82" s="4" t="s">
        <v>5</v>
      </c>
      <c r="BX82" s="63">
        <v>0.4</v>
      </c>
      <c r="BY82" s="4" t="s">
        <v>5</v>
      </c>
      <c r="BZ82" s="4" t="s">
        <v>5</v>
      </c>
      <c r="CA82" s="4" t="s">
        <v>5</v>
      </c>
      <c r="CB82" s="4" t="s">
        <v>5</v>
      </c>
      <c r="CC82" s="4" t="s">
        <v>5</v>
      </c>
      <c r="CD82" s="63">
        <v>0.4</v>
      </c>
      <c r="CE82" s="4" t="s">
        <v>5</v>
      </c>
      <c r="CF82" s="4" t="s">
        <v>5</v>
      </c>
      <c r="CG82" s="4" t="s">
        <v>5</v>
      </c>
      <c r="CH82" s="63">
        <v>0.6</v>
      </c>
      <c r="CI82" s="4" t="s">
        <v>5</v>
      </c>
      <c r="CJ82" s="63">
        <v>0.4</v>
      </c>
      <c r="CK82" s="4" t="s">
        <v>5</v>
      </c>
      <c r="CL82" s="4" t="s">
        <v>5</v>
      </c>
      <c r="CM82" s="4" t="s">
        <v>5</v>
      </c>
      <c r="CN82" s="4" t="s">
        <v>5</v>
      </c>
      <c r="CO82" s="4" t="s">
        <v>5</v>
      </c>
      <c r="CP82" s="4" t="s">
        <v>5</v>
      </c>
      <c r="CQ82" s="4" t="s">
        <v>5</v>
      </c>
      <c r="CR82" s="4" t="s">
        <v>5</v>
      </c>
      <c r="CS82" s="4" t="s">
        <v>5</v>
      </c>
      <c r="CT82" s="4" t="s">
        <v>5</v>
      </c>
      <c r="CU82" s="4" t="s">
        <v>5</v>
      </c>
      <c r="CV82" s="4" t="s">
        <v>5</v>
      </c>
      <c r="CW82" s="4" t="s">
        <v>5</v>
      </c>
      <c r="CX82" s="4" t="s">
        <v>5</v>
      </c>
      <c r="CY82" s="4" t="s">
        <v>5</v>
      </c>
      <c r="CZ82" s="4" t="s">
        <v>5</v>
      </c>
      <c r="DA82" s="4" t="s">
        <v>5</v>
      </c>
      <c r="DB82" s="4" t="s">
        <v>5</v>
      </c>
      <c r="DC82" s="4" t="s">
        <v>5</v>
      </c>
      <c r="DD82" s="4" t="s">
        <v>5</v>
      </c>
      <c r="DE82" s="4" t="s">
        <v>5</v>
      </c>
      <c r="DF82" s="4" t="s">
        <v>5</v>
      </c>
      <c r="DG82" s="4" t="s">
        <v>5</v>
      </c>
      <c r="DH82" s="4" t="s">
        <v>5</v>
      </c>
      <c r="DI82" s="4" t="s">
        <v>5</v>
      </c>
      <c r="DJ82" s="4" t="s">
        <v>5</v>
      </c>
      <c r="DK82" s="4" t="s">
        <v>5</v>
      </c>
      <c r="DL82" s="4" t="s">
        <v>5</v>
      </c>
      <c r="DM82" s="4" t="s">
        <v>5</v>
      </c>
      <c r="DN82" s="4" t="s">
        <v>5</v>
      </c>
      <c r="DO82" s="4" t="s">
        <v>5</v>
      </c>
      <c r="DP82" s="4" t="s">
        <v>5</v>
      </c>
      <c r="DQ82" s="4" t="s">
        <v>5</v>
      </c>
      <c r="DR82" s="4" t="s">
        <v>5</v>
      </c>
      <c r="DS82" s="4" t="s">
        <v>5</v>
      </c>
      <c r="DT82" s="4" t="s">
        <v>5</v>
      </c>
      <c r="DU82" s="4" t="s">
        <v>5</v>
      </c>
      <c r="DV82" s="4" t="s">
        <v>5</v>
      </c>
      <c r="DW82" s="4" t="s">
        <v>5</v>
      </c>
      <c r="DX82" s="4" t="s">
        <v>5</v>
      </c>
      <c r="DY82" s="4" t="s">
        <v>5</v>
      </c>
      <c r="DZ82" s="4" t="s">
        <v>5</v>
      </c>
      <c r="EA82" s="4" t="s">
        <v>5</v>
      </c>
      <c r="EB82" s="4" t="s">
        <v>5</v>
      </c>
    </row>
    <row r="83" spans="1:132" x14ac:dyDescent="0.25">
      <c r="A83" s="2" t="s">
        <v>805</v>
      </c>
      <c r="B83" s="4" t="s">
        <v>5</v>
      </c>
      <c r="C83" s="4" t="s">
        <v>5</v>
      </c>
      <c r="D83" s="4" t="s">
        <v>5</v>
      </c>
      <c r="E83" s="4" t="s">
        <v>5</v>
      </c>
      <c r="F83" s="4" t="s">
        <v>5</v>
      </c>
      <c r="G83" s="4" t="s">
        <v>5</v>
      </c>
      <c r="H83" s="4" t="s">
        <v>5</v>
      </c>
      <c r="I83" s="4" t="s">
        <v>5</v>
      </c>
      <c r="J83" s="4" t="s">
        <v>5</v>
      </c>
      <c r="K83" s="4" t="s">
        <v>5</v>
      </c>
      <c r="L83" s="4" t="s">
        <v>5</v>
      </c>
      <c r="M83" s="4" t="s">
        <v>5</v>
      </c>
      <c r="N83" s="4" t="s">
        <v>5</v>
      </c>
      <c r="O83" s="4" t="s">
        <v>5</v>
      </c>
      <c r="P83" s="4" t="s">
        <v>5</v>
      </c>
      <c r="Q83" s="4" t="s">
        <v>5</v>
      </c>
      <c r="R83" s="4" t="s">
        <v>5</v>
      </c>
      <c r="S83" s="4" t="s">
        <v>5</v>
      </c>
      <c r="T83" s="4" t="s">
        <v>5</v>
      </c>
      <c r="U83" s="4" t="s">
        <v>5</v>
      </c>
      <c r="V83" s="4" t="s">
        <v>5</v>
      </c>
      <c r="W83" s="4" t="s">
        <v>5</v>
      </c>
      <c r="X83" s="4" t="s">
        <v>5</v>
      </c>
      <c r="Y83" s="4" t="s">
        <v>5</v>
      </c>
      <c r="Z83" s="4" t="s">
        <v>5</v>
      </c>
      <c r="AA83" s="4" t="s">
        <v>5</v>
      </c>
      <c r="AB83" s="4" t="s">
        <v>5</v>
      </c>
      <c r="AC83" s="4" t="s">
        <v>5</v>
      </c>
      <c r="AD83" s="4" t="s">
        <v>5</v>
      </c>
      <c r="AE83" s="4" t="s">
        <v>5</v>
      </c>
      <c r="AF83" s="4" t="s">
        <v>5</v>
      </c>
      <c r="AG83" s="4" t="s">
        <v>5</v>
      </c>
      <c r="AH83" s="4" t="s">
        <v>5</v>
      </c>
      <c r="AI83" s="4" t="s">
        <v>5</v>
      </c>
      <c r="AJ83" s="4" t="s">
        <v>5</v>
      </c>
      <c r="AK83" s="4" t="s">
        <v>5</v>
      </c>
      <c r="AL83" s="4" t="s">
        <v>5</v>
      </c>
      <c r="AM83" s="4" t="s">
        <v>5</v>
      </c>
      <c r="AN83" s="4" t="s">
        <v>5</v>
      </c>
      <c r="AO83" s="4" t="s">
        <v>5</v>
      </c>
      <c r="AP83" s="4" t="s">
        <v>5</v>
      </c>
      <c r="AQ83" s="4" t="s">
        <v>5</v>
      </c>
      <c r="AR83" s="4" t="s">
        <v>5</v>
      </c>
      <c r="AS83" s="4" t="s">
        <v>5</v>
      </c>
      <c r="AT83" s="4" t="s">
        <v>5</v>
      </c>
      <c r="AU83" s="4" t="s">
        <v>5</v>
      </c>
      <c r="AV83" s="4" t="s">
        <v>5</v>
      </c>
      <c r="AW83" s="4" t="s">
        <v>5</v>
      </c>
      <c r="AX83" s="4" t="s">
        <v>5</v>
      </c>
      <c r="AY83" s="4" t="s">
        <v>5</v>
      </c>
      <c r="AZ83" s="4" t="s">
        <v>5</v>
      </c>
      <c r="BA83" s="4" t="s">
        <v>5</v>
      </c>
      <c r="BB83" s="4" t="s">
        <v>5</v>
      </c>
      <c r="BC83" s="4" t="s">
        <v>5</v>
      </c>
      <c r="BD83" s="4" t="s">
        <v>5</v>
      </c>
      <c r="BE83" s="4" t="s">
        <v>5</v>
      </c>
      <c r="BF83" s="4" t="s">
        <v>5</v>
      </c>
      <c r="BG83" s="4" t="s">
        <v>5</v>
      </c>
      <c r="BH83" s="4" t="s">
        <v>5</v>
      </c>
      <c r="BI83" s="4" t="s">
        <v>5</v>
      </c>
      <c r="BJ83" s="4" t="s">
        <v>5</v>
      </c>
      <c r="BK83" s="4" t="s">
        <v>5</v>
      </c>
      <c r="BL83" s="4" t="s">
        <v>5</v>
      </c>
      <c r="BM83" s="4" t="s">
        <v>5</v>
      </c>
      <c r="BN83" s="4" t="s">
        <v>5</v>
      </c>
      <c r="BO83" s="4" t="s">
        <v>5</v>
      </c>
      <c r="BP83" s="4" t="s">
        <v>5</v>
      </c>
      <c r="BQ83" s="4" t="s">
        <v>5</v>
      </c>
      <c r="BR83" s="4" t="s">
        <v>5</v>
      </c>
      <c r="BS83" s="4" t="s">
        <v>5</v>
      </c>
      <c r="BT83" s="4" t="s">
        <v>5</v>
      </c>
      <c r="BU83" s="4" t="s">
        <v>5</v>
      </c>
      <c r="BV83" s="4" t="s">
        <v>5</v>
      </c>
      <c r="BW83" s="4" t="s">
        <v>5</v>
      </c>
      <c r="BX83" s="9">
        <v>0.08</v>
      </c>
      <c r="BY83" s="4" t="s">
        <v>5</v>
      </c>
      <c r="BZ83" s="4" t="s">
        <v>5</v>
      </c>
      <c r="CA83" s="4" t="s">
        <v>5</v>
      </c>
      <c r="CB83" s="4" t="s">
        <v>5</v>
      </c>
      <c r="CC83" s="4" t="s">
        <v>5</v>
      </c>
      <c r="CD83" s="4" t="s">
        <v>5</v>
      </c>
      <c r="CE83" s="4" t="s">
        <v>5</v>
      </c>
      <c r="CF83" s="4" t="s">
        <v>5</v>
      </c>
      <c r="CG83" s="4" t="s">
        <v>5</v>
      </c>
      <c r="CH83" s="4" t="s">
        <v>5</v>
      </c>
      <c r="CI83" s="4" t="s">
        <v>5</v>
      </c>
      <c r="CJ83" s="4" t="s">
        <v>5</v>
      </c>
      <c r="CK83" s="4" t="s">
        <v>5</v>
      </c>
      <c r="CL83" s="4" t="s">
        <v>5</v>
      </c>
      <c r="CM83" s="4" t="s">
        <v>5</v>
      </c>
      <c r="CN83" s="4" t="s">
        <v>5</v>
      </c>
      <c r="CO83" s="4" t="s">
        <v>5</v>
      </c>
      <c r="CP83" s="4" t="s">
        <v>5</v>
      </c>
      <c r="CQ83" s="4" t="s">
        <v>5</v>
      </c>
      <c r="CR83" s="4" t="s">
        <v>5</v>
      </c>
      <c r="CS83" s="4" t="s">
        <v>5</v>
      </c>
      <c r="CT83" s="4" t="s">
        <v>5</v>
      </c>
      <c r="CU83" s="4" t="s">
        <v>5</v>
      </c>
      <c r="CV83" s="4" t="s">
        <v>5</v>
      </c>
      <c r="CW83" s="4" t="s">
        <v>5</v>
      </c>
      <c r="CX83" s="4" t="s">
        <v>5</v>
      </c>
      <c r="CY83" s="4" t="s">
        <v>5</v>
      </c>
      <c r="CZ83" s="4" t="s">
        <v>5</v>
      </c>
      <c r="DA83" s="4" t="s">
        <v>5</v>
      </c>
      <c r="DB83" s="4" t="s">
        <v>5</v>
      </c>
      <c r="DC83" s="4" t="s">
        <v>5</v>
      </c>
      <c r="DD83" s="4" t="s">
        <v>5</v>
      </c>
      <c r="DE83" s="4" t="s">
        <v>5</v>
      </c>
      <c r="DF83" s="4" t="s">
        <v>5</v>
      </c>
      <c r="DG83" s="4" t="s">
        <v>5</v>
      </c>
      <c r="DH83" s="4" t="s">
        <v>5</v>
      </c>
      <c r="DI83" s="4" t="s">
        <v>5</v>
      </c>
      <c r="DJ83" s="4" t="s">
        <v>5</v>
      </c>
      <c r="DK83" s="4" t="s">
        <v>5</v>
      </c>
      <c r="DL83" s="4" t="s">
        <v>5</v>
      </c>
      <c r="DM83" s="4" t="s">
        <v>5</v>
      </c>
      <c r="DN83" s="4" t="s">
        <v>5</v>
      </c>
      <c r="DO83" s="4" t="s">
        <v>5</v>
      </c>
      <c r="DP83" s="4" t="s">
        <v>5</v>
      </c>
      <c r="DQ83" s="4" t="s">
        <v>5</v>
      </c>
      <c r="DR83" s="4" t="s">
        <v>5</v>
      </c>
      <c r="DS83" s="4" t="s">
        <v>5</v>
      </c>
      <c r="DT83" s="4" t="s">
        <v>5</v>
      </c>
      <c r="DU83" s="4" t="s">
        <v>5</v>
      </c>
      <c r="DV83" s="4" t="s">
        <v>5</v>
      </c>
      <c r="DW83" s="4" t="s">
        <v>5</v>
      </c>
      <c r="DX83" s="4" t="s">
        <v>5</v>
      </c>
      <c r="DY83" s="4" t="s">
        <v>5</v>
      </c>
      <c r="DZ83" s="4" t="s">
        <v>5</v>
      </c>
      <c r="EA83" s="4" t="s">
        <v>5</v>
      </c>
      <c r="EB83" s="4" t="s">
        <v>5</v>
      </c>
    </row>
    <row r="84" spans="1:132" ht="30" x14ac:dyDescent="0.25">
      <c r="A84" s="2" t="s">
        <v>806</v>
      </c>
      <c r="B84" s="4" t="s">
        <v>5</v>
      </c>
      <c r="C84" s="4" t="s">
        <v>5</v>
      </c>
      <c r="D84" s="4" t="s">
        <v>5</v>
      </c>
      <c r="E84" s="4" t="s">
        <v>5</v>
      </c>
      <c r="F84" s="4" t="s">
        <v>5</v>
      </c>
      <c r="G84" s="4" t="s">
        <v>5</v>
      </c>
      <c r="H84" s="4" t="s">
        <v>5</v>
      </c>
      <c r="I84" s="4" t="s">
        <v>5</v>
      </c>
      <c r="J84" s="4" t="s">
        <v>5</v>
      </c>
      <c r="K84" s="4" t="s">
        <v>5</v>
      </c>
      <c r="L84" s="4" t="s">
        <v>5</v>
      </c>
      <c r="M84" s="4" t="s">
        <v>5</v>
      </c>
      <c r="N84" s="4" t="s">
        <v>5</v>
      </c>
      <c r="O84" s="4" t="s">
        <v>5</v>
      </c>
      <c r="P84" s="4" t="s">
        <v>5</v>
      </c>
      <c r="Q84" s="4" t="s">
        <v>5</v>
      </c>
      <c r="R84" s="4" t="s">
        <v>5</v>
      </c>
      <c r="S84" s="4" t="s">
        <v>5</v>
      </c>
      <c r="T84" s="4" t="s">
        <v>5</v>
      </c>
      <c r="U84" s="4" t="s">
        <v>5</v>
      </c>
      <c r="V84" s="4" t="s">
        <v>5</v>
      </c>
      <c r="W84" s="4" t="s">
        <v>5</v>
      </c>
      <c r="X84" s="4" t="s">
        <v>5</v>
      </c>
      <c r="Y84" s="4" t="s">
        <v>5</v>
      </c>
      <c r="Z84" s="4" t="s">
        <v>5</v>
      </c>
      <c r="AA84" s="4" t="s">
        <v>5</v>
      </c>
      <c r="AB84" s="4" t="s">
        <v>5</v>
      </c>
      <c r="AC84" s="4" t="s">
        <v>5</v>
      </c>
      <c r="AD84" s="4" t="s">
        <v>5</v>
      </c>
      <c r="AE84" s="4" t="s">
        <v>5</v>
      </c>
      <c r="AF84" s="4" t="s">
        <v>5</v>
      </c>
      <c r="AG84" s="4" t="s">
        <v>5</v>
      </c>
      <c r="AH84" s="4" t="s">
        <v>5</v>
      </c>
      <c r="AI84" s="4" t="s">
        <v>5</v>
      </c>
      <c r="AJ84" s="4" t="s">
        <v>5</v>
      </c>
      <c r="AK84" s="4" t="s">
        <v>5</v>
      </c>
      <c r="AL84" s="4" t="s">
        <v>5</v>
      </c>
      <c r="AM84" s="4" t="s">
        <v>5</v>
      </c>
      <c r="AN84" s="4" t="s">
        <v>5</v>
      </c>
      <c r="AO84" s="4" t="s">
        <v>5</v>
      </c>
      <c r="AP84" s="4" t="s">
        <v>5</v>
      </c>
      <c r="AQ84" s="4" t="s">
        <v>5</v>
      </c>
      <c r="AR84" s="4" t="s">
        <v>5</v>
      </c>
      <c r="AS84" s="4" t="s">
        <v>5</v>
      </c>
      <c r="AT84" s="4" t="s">
        <v>5</v>
      </c>
      <c r="AU84" s="4" t="s">
        <v>5</v>
      </c>
      <c r="AV84" s="4" t="s">
        <v>5</v>
      </c>
      <c r="AW84" s="4" t="s">
        <v>5</v>
      </c>
      <c r="AX84" s="4" t="s">
        <v>5</v>
      </c>
      <c r="AY84" s="4" t="s">
        <v>5</v>
      </c>
      <c r="AZ84" s="4" t="s">
        <v>5</v>
      </c>
      <c r="BA84" s="4" t="s">
        <v>5</v>
      </c>
      <c r="BB84" s="4" t="s">
        <v>5</v>
      </c>
      <c r="BC84" s="4" t="s">
        <v>5</v>
      </c>
      <c r="BD84" s="4" t="s">
        <v>5</v>
      </c>
      <c r="BE84" s="4" t="s">
        <v>5</v>
      </c>
      <c r="BF84" s="4" t="s">
        <v>5</v>
      </c>
      <c r="BG84" s="4" t="s">
        <v>5</v>
      </c>
      <c r="BH84" s="4" t="s">
        <v>5</v>
      </c>
      <c r="BI84" s="4" t="s">
        <v>5</v>
      </c>
      <c r="BJ84" s="4" t="s">
        <v>5</v>
      </c>
      <c r="BK84" s="4" t="s">
        <v>5</v>
      </c>
      <c r="BL84" s="4" t="s">
        <v>5</v>
      </c>
      <c r="BM84" s="4" t="s">
        <v>5</v>
      </c>
      <c r="BN84" s="4" t="s">
        <v>5</v>
      </c>
      <c r="BO84" s="4" t="s">
        <v>5</v>
      </c>
      <c r="BP84" s="4" t="s">
        <v>5</v>
      </c>
      <c r="BQ84" s="4" t="s">
        <v>5</v>
      </c>
      <c r="BR84" s="4" t="s">
        <v>5</v>
      </c>
      <c r="BS84" s="4" t="s">
        <v>5</v>
      </c>
      <c r="BT84" s="4" t="s">
        <v>5</v>
      </c>
      <c r="BU84" s="4" t="s">
        <v>5</v>
      </c>
      <c r="BV84" s="4" t="s">
        <v>5</v>
      </c>
      <c r="BW84" s="4" t="s">
        <v>5</v>
      </c>
      <c r="BX84" s="4" t="s">
        <v>5</v>
      </c>
      <c r="BY84" s="5">
        <v>41429</v>
      </c>
      <c r="BZ84" s="5">
        <v>41429</v>
      </c>
      <c r="CA84" s="4" t="s">
        <v>5</v>
      </c>
      <c r="CB84" s="4" t="s">
        <v>5</v>
      </c>
      <c r="CC84" s="4" t="s">
        <v>5</v>
      </c>
      <c r="CD84" s="4" t="s">
        <v>5</v>
      </c>
      <c r="CE84" s="4" t="s">
        <v>5</v>
      </c>
      <c r="CF84" s="4" t="s">
        <v>5</v>
      </c>
      <c r="CG84" s="4" t="s">
        <v>5</v>
      </c>
      <c r="CH84" s="4" t="s">
        <v>5</v>
      </c>
      <c r="CI84" s="4" t="s">
        <v>5</v>
      </c>
      <c r="CJ84" s="4" t="s">
        <v>5</v>
      </c>
      <c r="CK84" s="4" t="s">
        <v>5</v>
      </c>
      <c r="CL84" s="4" t="s">
        <v>5</v>
      </c>
      <c r="CM84" s="4" t="s">
        <v>5</v>
      </c>
      <c r="CN84" s="4" t="s">
        <v>5</v>
      </c>
      <c r="CO84" s="4" t="s">
        <v>5</v>
      </c>
      <c r="CP84" s="4" t="s">
        <v>5</v>
      </c>
      <c r="CQ84" s="4" t="s">
        <v>5</v>
      </c>
      <c r="CR84" s="4" t="s">
        <v>5</v>
      </c>
      <c r="CS84" s="4" t="s">
        <v>5</v>
      </c>
      <c r="CT84" s="4" t="s">
        <v>5</v>
      </c>
      <c r="CU84" s="4" t="s">
        <v>5</v>
      </c>
      <c r="CV84" s="4" t="s">
        <v>5</v>
      </c>
      <c r="CW84" s="4" t="s">
        <v>5</v>
      </c>
      <c r="CX84" s="4" t="s">
        <v>5</v>
      </c>
      <c r="CY84" s="4" t="s">
        <v>5</v>
      </c>
      <c r="CZ84" s="4" t="s">
        <v>5</v>
      </c>
      <c r="DA84" s="4" t="s">
        <v>5</v>
      </c>
      <c r="DB84" s="4" t="s">
        <v>5</v>
      </c>
      <c r="DC84" s="4" t="s">
        <v>5</v>
      </c>
      <c r="DD84" s="4" t="s">
        <v>5</v>
      </c>
      <c r="DE84" s="4" t="s">
        <v>5</v>
      </c>
      <c r="DF84" s="4" t="s">
        <v>5</v>
      </c>
      <c r="DG84" s="4" t="s">
        <v>5</v>
      </c>
      <c r="DH84" s="4" t="s">
        <v>5</v>
      </c>
      <c r="DI84" s="4" t="s">
        <v>5</v>
      </c>
      <c r="DJ84" s="4" t="s">
        <v>5</v>
      </c>
      <c r="DK84" s="4" t="s">
        <v>5</v>
      </c>
      <c r="DL84" s="4" t="s">
        <v>5</v>
      </c>
      <c r="DM84" s="4" t="s">
        <v>5</v>
      </c>
      <c r="DN84" s="4" t="s">
        <v>5</v>
      </c>
      <c r="DO84" s="4" t="s">
        <v>5</v>
      </c>
      <c r="DP84" s="4" t="s">
        <v>5</v>
      </c>
      <c r="DQ84" s="4" t="s">
        <v>5</v>
      </c>
      <c r="DR84" s="4" t="s">
        <v>5</v>
      </c>
      <c r="DS84" s="4" t="s">
        <v>5</v>
      </c>
      <c r="DT84" s="4" t="s">
        <v>5</v>
      </c>
      <c r="DU84" s="4" t="s">
        <v>5</v>
      </c>
      <c r="DV84" s="4" t="s">
        <v>5</v>
      </c>
      <c r="DW84" s="4" t="s">
        <v>5</v>
      </c>
      <c r="DX84" s="4" t="s">
        <v>5</v>
      </c>
      <c r="DY84" s="4" t="s">
        <v>5</v>
      </c>
      <c r="DZ84" s="4" t="s">
        <v>5</v>
      </c>
      <c r="EA84" s="4" t="s">
        <v>5</v>
      </c>
      <c r="EB84" s="4" t="s">
        <v>5</v>
      </c>
    </row>
    <row r="85" spans="1:132" x14ac:dyDescent="0.25">
      <c r="A85" s="2" t="s">
        <v>579</v>
      </c>
      <c r="B85" s="4" t="s">
        <v>5</v>
      </c>
      <c r="C85" s="4" t="s">
        <v>5</v>
      </c>
      <c r="D85" s="4" t="s">
        <v>5</v>
      </c>
      <c r="E85" s="4" t="s">
        <v>5</v>
      </c>
      <c r="F85" s="4" t="s">
        <v>5</v>
      </c>
      <c r="G85" s="4" t="s">
        <v>5</v>
      </c>
      <c r="H85" s="4" t="s">
        <v>5</v>
      </c>
      <c r="I85" s="4" t="s">
        <v>5</v>
      </c>
      <c r="J85" s="4" t="s">
        <v>5</v>
      </c>
      <c r="K85" s="4" t="s">
        <v>5</v>
      </c>
      <c r="L85" s="4" t="s">
        <v>5</v>
      </c>
      <c r="M85" s="4" t="s">
        <v>5</v>
      </c>
      <c r="N85" s="4" t="s">
        <v>5</v>
      </c>
      <c r="O85" s="4" t="s">
        <v>5</v>
      </c>
      <c r="P85" s="4" t="s">
        <v>5</v>
      </c>
      <c r="Q85" s="4" t="s">
        <v>5</v>
      </c>
      <c r="R85" s="4" t="s">
        <v>5</v>
      </c>
      <c r="S85" s="4" t="s">
        <v>5</v>
      </c>
      <c r="T85" s="4" t="s">
        <v>5</v>
      </c>
      <c r="U85" s="4" t="s">
        <v>5</v>
      </c>
      <c r="V85" s="4" t="s">
        <v>5</v>
      </c>
      <c r="W85" s="4" t="s">
        <v>5</v>
      </c>
      <c r="X85" s="4" t="s">
        <v>5</v>
      </c>
      <c r="Y85" s="4" t="s">
        <v>5</v>
      </c>
      <c r="Z85" s="4" t="s">
        <v>5</v>
      </c>
      <c r="AA85" s="4" t="s">
        <v>5</v>
      </c>
      <c r="AB85" s="4" t="s">
        <v>5</v>
      </c>
      <c r="AC85" s="4" t="s">
        <v>5</v>
      </c>
      <c r="AD85" s="4" t="s">
        <v>5</v>
      </c>
      <c r="AE85" s="4" t="s">
        <v>5</v>
      </c>
      <c r="AF85" s="4" t="s">
        <v>5</v>
      </c>
      <c r="AG85" s="4" t="s">
        <v>5</v>
      </c>
      <c r="AH85" s="4" t="s">
        <v>5</v>
      </c>
      <c r="AI85" s="4" t="s">
        <v>5</v>
      </c>
      <c r="AJ85" s="4" t="s">
        <v>5</v>
      </c>
      <c r="AK85" s="4" t="s">
        <v>5</v>
      </c>
      <c r="AL85" s="4" t="s">
        <v>5</v>
      </c>
      <c r="AM85" s="4" t="s">
        <v>5</v>
      </c>
      <c r="AN85" s="4" t="s">
        <v>5</v>
      </c>
      <c r="AO85" s="4" t="s">
        <v>5</v>
      </c>
      <c r="AP85" s="4" t="s">
        <v>5</v>
      </c>
      <c r="AQ85" s="4" t="s">
        <v>5</v>
      </c>
      <c r="AR85" s="4" t="s">
        <v>5</v>
      </c>
      <c r="AS85" s="4" t="s">
        <v>5</v>
      </c>
      <c r="AT85" s="4" t="s">
        <v>5</v>
      </c>
      <c r="AU85" s="4" t="s">
        <v>5</v>
      </c>
      <c r="AV85" s="4" t="s">
        <v>5</v>
      </c>
      <c r="AW85" s="4" t="s">
        <v>5</v>
      </c>
      <c r="AX85" s="4" t="s">
        <v>5</v>
      </c>
      <c r="AY85" s="4" t="s">
        <v>5</v>
      </c>
      <c r="AZ85" s="4" t="s">
        <v>5</v>
      </c>
      <c r="BA85" s="4" t="s">
        <v>5</v>
      </c>
      <c r="BB85" s="4" t="s">
        <v>5</v>
      </c>
      <c r="BC85" s="4" t="s">
        <v>5</v>
      </c>
      <c r="BD85" s="4" t="s">
        <v>5</v>
      </c>
      <c r="BE85" s="4" t="s">
        <v>5</v>
      </c>
      <c r="BF85" s="4" t="s">
        <v>5</v>
      </c>
      <c r="BG85" s="4" t="s">
        <v>5</v>
      </c>
      <c r="BH85" s="4" t="s">
        <v>5</v>
      </c>
      <c r="BI85" s="4" t="s">
        <v>5</v>
      </c>
      <c r="BJ85" s="4" t="s">
        <v>5</v>
      </c>
      <c r="BK85" s="4" t="s">
        <v>5</v>
      </c>
      <c r="BL85" s="4" t="s">
        <v>5</v>
      </c>
      <c r="BM85" s="4" t="s">
        <v>5</v>
      </c>
      <c r="BN85" s="4" t="s">
        <v>5</v>
      </c>
      <c r="BO85" s="4" t="s">
        <v>5</v>
      </c>
      <c r="BP85" s="4" t="s">
        <v>5</v>
      </c>
      <c r="BQ85" s="4" t="s">
        <v>5</v>
      </c>
      <c r="BR85" s="4" t="s">
        <v>5</v>
      </c>
      <c r="BS85" s="4" t="s">
        <v>5</v>
      </c>
      <c r="BT85" s="4" t="s">
        <v>5</v>
      </c>
      <c r="BU85" s="4" t="s">
        <v>5</v>
      </c>
      <c r="BV85" s="4" t="s">
        <v>5</v>
      </c>
      <c r="BW85" s="4" t="s">
        <v>5</v>
      </c>
      <c r="BX85" s="4" t="s">
        <v>5</v>
      </c>
      <c r="BY85" s="4" t="s">
        <v>5</v>
      </c>
      <c r="BZ85" s="4" t="s">
        <v>807</v>
      </c>
      <c r="CA85" s="4" t="s">
        <v>5</v>
      </c>
      <c r="CB85" s="4" t="s">
        <v>5</v>
      </c>
      <c r="CC85" s="4" t="s">
        <v>5</v>
      </c>
      <c r="CD85" s="4" t="s">
        <v>5</v>
      </c>
      <c r="CE85" s="4" t="s">
        <v>5</v>
      </c>
      <c r="CF85" s="4" t="s">
        <v>5</v>
      </c>
      <c r="CG85" s="4" t="s">
        <v>5</v>
      </c>
      <c r="CH85" s="4" t="s">
        <v>5</v>
      </c>
      <c r="CI85" s="4" t="s">
        <v>5</v>
      </c>
      <c r="CJ85" s="4" t="s">
        <v>5</v>
      </c>
      <c r="CK85" s="4" t="s">
        <v>5</v>
      </c>
      <c r="CL85" s="4" t="s">
        <v>5</v>
      </c>
      <c r="CM85" s="4" t="s">
        <v>5</v>
      </c>
      <c r="CN85" s="4" t="s">
        <v>5</v>
      </c>
      <c r="CO85" s="4" t="s">
        <v>5</v>
      </c>
      <c r="CP85" s="4" t="s">
        <v>5</v>
      </c>
      <c r="CQ85" s="4" t="s">
        <v>5</v>
      </c>
      <c r="CR85" s="4" t="s">
        <v>5</v>
      </c>
      <c r="CS85" s="4" t="s">
        <v>5</v>
      </c>
      <c r="CT85" s="4" t="s">
        <v>5</v>
      </c>
      <c r="CU85" s="4" t="s">
        <v>5</v>
      </c>
      <c r="CV85" s="4" t="s">
        <v>5</v>
      </c>
      <c r="CW85" s="4" t="s">
        <v>5</v>
      </c>
      <c r="CX85" s="4" t="s">
        <v>5</v>
      </c>
      <c r="CY85" s="4" t="s">
        <v>5</v>
      </c>
      <c r="CZ85" s="4" t="s">
        <v>5</v>
      </c>
      <c r="DA85" s="4" t="s">
        <v>5</v>
      </c>
      <c r="DB85" s="4" t="s">
        <v>5</v>
      </c>
      <c r="DC85" s="4" t="s">
        <v>5</v>
      </c>
      <c r="DD85" s="4" t="s">
        <v>5</v>
      </c>
      <c r="DE85" s="4" t="s">
        <v>5</v>
      </c>
      <c r="DF85" s="4" t="s">
        <v>5</v>
      </c>
      <c r="DG85" s="4" t="s">
        <v>5</v>
      </c>
      <c r="DH85" s="4" t="s">
        <v>5</v>
      </c>
      <c r="DI85" s="4" t="s">
        <v>5</v>
      </c>
      <c r="DJ85" s="4" t="s">
        <v>5</v>
      </c>
      <c r="DK85" s="4" t="s">
        <v>5</v>
      </c>
      <c r="DL85" s="4" t="s">
        <v>5</v>
      </c>
      <c r="DM85" s="4" t="s">
        <v>5</v>
      </c>
      <c r="DN85" s="4" t="s">
        <v>5</v>
      </c>
      <c r="DO85" s="4" t="s">
        <v>5</v>
      </c>
      <c r="DP85" s="4" t="s">
        <v>5</v>
      </c>
      <c r="DQ85" s="4" t="s">
        <v>5</v>
      </c>
      <c r="DR85" s="4" t="s">
        <v>5</v>
      </c>
      <c r="DS85" s="4" t="s">
        <v>5</v>
      </c>
      <c r="DT85" s="4" t="s">
        <v>5</v>
      </c>
      <c r="DU85" s="4" t="s">
        <v>5</v>
      </c>
      <c r="DV85" s="4" t="s">
        <v>5</v>
      </c>
      <c r="DW85" s="4" t="s">
        <v>5</v>
      </c>
      <c r="DX85" s="4" t="s">
        <v>5</v>
      </c>
      <c r="DY85" s="4" t="s">
        <v>5</v>
      </c>
      <c r="DZ85" s="4" t="s">
        <v>5</v>
      </c>
      <c r="EA85" s="4" t="s">
        <v>5</v>
      </c>
      <c r="EB85" s="4" t="s">
        <v>5</v>
      </c>
    </row>
    <row r="86" spans="1:132" ht="30" x14ac:dyDescent="0.25">
      <c r="A86" s="2" t="s">
        <v>808</v>
      </c>
      <c r="B86" s="4" t="s">
        <v>5</v>
      </c>
      <c r="C86" s="4" t="s">
        <v>5</v>
      </c>
      <c r="D86" s="4" t="s">
        <v>5</v>
      </c>
      <c r="E86" s="4" t="s">
        <v>5</v>
      </c>
      <c r="F86" s="4" t="s">
        <v>5</v>
      </c>
      <c r="G86" s="4" t="s">
        <v>5</v>
      </c>
      <c r="H86" s="4" t="s">
        <v>5</v>
      </c>
      <c r="I86" s="4" t="s">
        <v>5</v>
      </c>
      <c r="J86" s="4" t="s">
        <v>5</v>
      </c>
      <c r="K86" s="4" t="s">
        <v>5</v>
      </c>
      <c r="L86" s="4" t="s">
        <v>5</v>
      </c>
      <c r="M86" s="4" t="s">
        <v>5</v>
      </c>
      <c r="N86" s="4" t="s">
        <v>5</v>
      </c>
      <c r="O86" s="4" t="s">
        <v>5</v>
      </c>
      <c r="P86" s="4" t="s">
        <v>5</v>
      </c>
      <c r="Q86" s="4" t="s">
        <v>5</v>
      </c>
      <c r="R86" s="4" t="s">
        <v>5</v>
      </c>
      <c r="S86" s="4" t="s">
        <v>5</v>
      </c>
      <c r="T86" s="4" t="s">
        <v>5</v>
      </c>
      <c r="U86" s="4" t="s">
        <v>5</v>
      </c>
      <c r="V86" s="4" t="s">
        <v>5</v>
      </c>
      <c r="W86" s="4" t="s">
        <v>5</v>
      </c>
      <c r="X86" s="4" t="s">
        <v>5</v>
      </c>
      <c r="Y86" s="4" t="s">
        <v>5</v>
      </c>
      <c r="Z86" s="4" t="s">
        <v>5</v>
      </c>
      <c r="AA86" s="4" t="s">
        <v>5</v>
      </c>
      <c r="AB86" s="4" t="s">
        <v>5</v>
      </c>
      <c r="AC86" s="4" t="s">
        <v>5</v>
      </c>
      <c r="AD86" s="4" t="s">
        <v>5</v>
      </c>
      <c r="AE86" s="4" t="s">
        <v>5</v>
      </c>
      <c r="AF86" s="4" t="s">
        <v>5</v>
      </c>
      <c r="AG86" s="4" t="s">
        <v>5</v>
      </c>
      <c r="AH86" s="4" t="s">
        <v>5</v>
      </c>
      <c r="AI86" s="4" t="s">
        <v>5</v>
      </c>
      <c r="AJ86" s="4" t="s">
        <v>5</v>
      </c>
      <c r="AK86" s="4" t="s">
        <v>5</v>
      </c>
      <c r="AL86" s="4" t="s">
        <v>5</v>
      </c>
      <c r="AM86" s="4" t="s">
        <v>5</v>
      </c>
      <c r="AN86" s="4" t="s">
        <v>5</v>
      </c>
      <c r="AO86" s="4" t="s">
        <v>5</v>
      </c>
      <c r="AP86" s="4" t="s">
        <v>5</v>
      </c>
      <c r="AQ86" s="4" t="s">
        <v>5</v>
      </c>
      <c r="AR86" s="4" t="s">
        <v>5</v>
      </c>
      <c r="AS86" s="4" t="s">
        <v>5</v>
      </c>
      <c r="AT86" s="4" t="s">
        <v>5</v>
      </c>
      <c r="AU86" s="4" t="s">
        <v>5</v>
      </c>
      <c r="AV86" s="5">
        <v>5000000</v>
      </c>
      <c r="AW86" s="4" t="s">
        <v>5</v>
      </c>
      <c r="AX86" s="4" t="s">
        <v>5</v>
      </c>
      <c r="AY86" s="4" t="s">
        <v>5</v>
      </c>
      <c r="AZ86" s="4" t="s">
        <v>5</v>
      </c>
      <c r="BA86" s="4" t="s">
        <v>5</v>
      </c>
      <c r="BB86" s="4" t="s">
        <v>5</v>
      </c>
      <c r="BC86" s="4" t="s">
        <v>5</v>
      </c>
      <c r="BD86" s="4" t="s">
        <v>5</v>
      </c>
      <c r="BE86" s="4" t="s">
        <v>5</v>
      </c>
      <c r="BF86" s="4" t="s">
        <v>5</v>
      </c>
      <c r="BG86" s="4" t="s">
        <v>5</v>
      </c>
      <c r="BH86" s="4" t="s">
        <v>5</v>
      </c>
      <c r="BI86" s="4" t="s">
        <v>5</v>
      </c>
      <c r="BJ86" s="4" t="s">
        <v>5</v>
      </c>
      <c r="BK86" s="4" t="s">
        <v>5</v>
      </c>
      <c r="BL86" s="4" t="s">
        <v>5</v>
      </c>
      <c r="BM86" s="4" t="s">
        <v>5</v>
      </c>
      <c r="BN86" s="4" t="s">
        <v>5</v>
      </c>
      <c r="BO86" s="4" t="s">
        <v>5</v>
      </c>
      <c r="BP86" s="4" t="s">
        <v>5</v>
      </c>
      <c r="BQ86" s="4" t="s">
        <v>5</v>
      </c>
      <c r="BR86" s="4" t="s">
        <v>5</v>
      </c>
      <c r="BS86" s="4" t="s">
        <v>5</v>
      </c>
      <c r="BT86" s="4" t="s">
        <v>5</v>
      </c>
      <c r="BU86" s="4" t="s">
        <v>5</v>
      </c>
      <c r="BV86" s="4" t="s">
        <v>5</v>
      </c>
      <c r="BW86" s="4" t="s">
        <v>5</v>
      </c>
      <c r="BX86" s="4" t="s">
        <v>5</v>
      </c>
      <c r="BY86" s="4" t="s">
        <v>5</v>
      </c>
      <c r="BZ86" s="4" t="s">
        <v>5</v>
      </c>
      <c r="CA86" s="4" t="s">
        <v>5</v>
      </c>
      <c r="CB86" s="4" t="s">
        <v>5</v>
      </c>
      <c r="CC86" s="4" t="s">
        <v>5</v>
      </c>
      <c r="CD86" s="4" t="s">
        <v>5</v>
      </c>
      <c r="CE86" s="4" t="s">
        <v>5</v>
      </c>
      <c r="CF86" s="4" t="s">
        <v>5</v>
      </c>
      <c r="CG86" s="4" t="s">
        <v>5</v>
      </c>
      <c r="CH86" s="4" t="s">
        <v>5</v>
      </c>
      <c r="CI86" s="4" t="s">
        <v>5</v>
      </c>
      <c r="CJ86" s="4" t="s">
        <v>5</v>
      </c>
      <c r="CK86" s="4" t="s">
        <v>5</v>
      </c>
      <c r="CL86" s="4" t="s">
        <v>5</v>
      </c>
      <c r="CM86" s="4" t="s">
        <v>5</v>
      </c>
      <c r="CN86" s="4" t="s">
        <v>5</v>
      </c>
      <c r="CO86" s="4" t="s">
        <v>5</v>
      </c>
      <c r="CP86" s="4" t="s">
        <v>5</v>
      </c>
      <c r="CQ86" s="4" t="s">
        <v>5</v>
      </c>
      <c r="CR86" s="4" t="s">
        <v>5</v>
      </c>
      <c r="CS86" s="4" t="s">
        <v>5</v>
      </c>
      <c r="CT86" s="4" t="s">
        <v>5</v>
      </c>
      <c r="CU86" s="4" t="s">
        <v>5</v>
      </c>
      <c r="CV86" s="4" t="s">
        <v>5</v>
      </c>
      <c r="CW86" s="4" t="s">
        <v>5</v>
      </c>
      <c r="CX86" s="4" t="s">
        <v>5</v>
      </c>
      <c r="CY86" s="4" t="s">
        <v>5</v>
      </c>
      <c r="CZ86" s="4" t="s">
        <v>5</v>
      </c>
      <c r="DA86" s="4" t="s">
        <v>5</v>
      </c>
      <c r="DB86" s="4" t="s">
        <v>5</v>
      </c>
      <c r="DC86" s="4" t="s">
        <v>5</v>
      </c>
      <c r="DD86" s="4" t="s">
        <v>5</v>
      </c>
      <c r="DE86" s="4" t="s">
        <v>5</v>
      </c>
      <c r="DF86" s="4" t="s">
        <v>5</v>
      </c>
      <c r="DG86" s="4" t="s">
        <v>5</v>
      </c>
      <c r="DH86" s="4" t="s">
        <v>5</v>
      </c>
      <c r="DI86" s="4" t="s">
        <v>5</v>
      </c>
      <c r="DJ86" s="4" t="s">
        <v>5</v>
      </c>
      <c r="DK86" s="4" t="s">
        <v>5</v>
      </c>
      <c r="DL86" s="4" t="s">
        <v>5</v>
      </c>
      <c r="DM86" s="4" t="s">
        <v>5</v>
      </c>
      <c r="DN86" s="4" t="s">
        <v>5</v>
      </c>
      <c r="DO86" s="4" t="s">
        <v>5</v>
      </c>
      <c r="DP86" s="4" t="s">
        <v>5</v>
      </c>
      <c r="DQ86" s="4" t="s">
        <v>5</v>
      </c>
      <c r="DR86" s="4" t="s">
        <v>5</v>
      </c>
      <c r="DS86" s="4" t="s">
        <v>5</v>
      </c>
      <c r="DT86" s="4" t="s">
        <v>5</v>
      </c>
      <c r="DU86" s="4" t="s">
        <v>5</v>
      </c>
      <c r="DV86" s="4" t="s">
        <v>5</v>
      </c>
      <c r="DW86" s="4" t="s">
        <v>5</v>
      </c>
      <c r="DX86" s="4" t="s">
        <v>5</v>
      </c>
      <c r="DY86" s="4" t="s">
        <v>5</v>
      </c>
      <c r="DZ86" s="4" t="s">
        <v>5</v>
      </c>
      <c r="EA86" s="4" t="s">
        <v>5</v>
      </c>
      <c r="EB86" s="4" t="s">
        <v>5</v>
      </c>
    </row>
    <row r="87" spans="1:132" ht="30" x14ac:dyDescent="0.25">
      <c r="A87" s="2" t="s">
        <v>809</v>
      </c>
      <c r="B87" s="4" t="s">
        <v>5</v>
      </c>
      <c r="C87" s="4" t="s">
        <v>5</v>
      </c>
      <c r="D87" s="4" t="s">
        <v>5</v>
      </c>
      <c r="E87" s="4" t="s">
        <v>5</v>
      </c>
      <c r="F87" s="4" t="s">
        <v>5</v>
      </c>
      <c r="G87" s="4" t="s">
        <v>5</v>
      </c>
      <c r="H87" s="4" t="s">
        <v>5</v>
      </c>
      <c r="I87" s="4" t="s">
        <v>5</v>
      </c>
      <c r="J87" s="4" t="s">
        <v>5</v>
      </c>
      <c r="K87" s="4" t="s">
        <v>5</v>
      </c>
      <c r="L87" s="4" t="s">
        <v>5</v>
      </c>
      <c r="M87" s="4" t="s">
        <v>5</v>
      </c>
      <c r="N87" s="4" t="s">
        <v>5</v>
      </c>
      <c r="O87" s="4" t="s">
        <v>5</v>
      </c>
      <c r="P87" s="4" t="s">
        <v>5</v>
      </c>
      <c r="Q87" s="4" t="s">
        <v>5</v>
      </c>
      <c r="R87" s="4" t="s">
        <v>5</v>
      </c>
      <c r="S87" s="4" t="s">
        <v>5</v>
      </c>
      <c r="T87" s="4" t="s">
        <v>5</v>
      </c>
      <c r="U87" s="4" t="s">
        <v>5</v>
      </c>
      <c r="V87" s="4" t="s">
        <v>5</v>
      </c>
      <c r="W87" s="4" t="s">
        <v>5</v>
      </c>
      <c r="X87" s="4" t="s">
        <v>5</v>
      </c>
      <c r="Y87" s="4" t="s">
        <v>5</v>
      </c>
      <c r="Z87" s="4" t="s">
        <v>5</v>
      </c>
      <c r="AA87" s="4" t="s">
        <v>5</v>
      </c>
      <c r="AB87" s="4" t="s">
        <v>5</v>
      </c>
      <c r="AC87" s="4" t="s">
        <v>5</v>
      </c>
      <c r="AD87" s="4" t="s">
        <v>5</v>
      </c>
      <c r="AE87" s="4" t="s">
        <v>5</v>
      </c>
      <c r="AF87" s="4" t="s">
        <v>5</v>
      </c>
      <c r="AG87" s="4" t="s">
        <v>5</v>
      </c>
      <c r="AH87" s="4" t="s">
        <v>5</v>
      </c>
      <c r="AI87" s="4" t="s">
        <v>5</v>
      </c>
      <c r="AJ87" s="4" t="s">
        <v>5</v>
      </c>
      <c r="AK87" s="4" t="s">
        <v>5</v>
      </c>
      <c r="AL87" s="4" t="s">
        <v>5</v>
      </c>
      <c r="AM87" s="4" t="s">
        <v>5</v>
      </c>
      <c r="AN87" s="4" t="s">
        <v>5</v>
      </c>
      <c r="AO87" s="4" t="s">
        <v>5</v>
      </c>
      <c r="AP87" s="4" t="s">
        <v>5</v>
      </c>
      <c r="AQ87" s="4" t="s">
        <v>5</v>
      </c>
      <c r="AR87" s="4" t="s">
        <v>5</v>
      </c>
      <c r="AS87" s="4" t="s">
        <v>5</v>
      </c>
      <c r="AT87" s="4" t="s">
        <v>5</v>
      </c>
      <c r="AU87" s="63">
        <v>7.0000000000000007E-2</v>
      </c>
      <c r="AV87" s="4" t="s">
        <v>5</v>
      </c>
      <c r="AW87" s="4" t="s">
        <v>5</v>
      </c>
      <c r="AX87" s="4" t="s">
        <v>5</v>
      </c>
      <c r="AY87" s="4" t="s">
        <v>5</v>
      </c>
      <c r="AZ87" s="4" t="s">
        <v>5</v>
      </c>
      <c r="BA87" s="4" t="s">
        <v>5</v>
      </c>
      <c r="BB87" s="4" t="s">
        <v>5</v>
      </c>
      <c r="BC87" s="4" t="s">
        <v>5</v>
      </c>
      <c r="BD87" s="4" t="s">
        <v>5</v>
      </c>
      <c r="BE87" s="4" t="s">
        <v>5</v>
      </c>
      <c r="BF87" s="4" t="s">
        <v>5</v>
      </c>
      <c r="BG87" s="4" t="s">
        <v>5</v>
      </c>
      <c r="BH87" s="4" t="s">
        <v>5</v>
      </c>
      <c r="BI87" s="4" t="s">
        <v>5</v>
      </c>
      <c r="BJ87" s="4" t="s">
        <v>5</v>
      </c>
      <c r="BK87" s="4" t="s">
        <v>5</v>
      </c>
      <c r="BL87" s="4" t="s">
        <v>5</v>
      </c>
      <c r="BM87" s="4" t="s">
        <v>5</v>
      </c>
      <c r="BN87" s="4" t="s">
        <v>5</v>
      </c>
      <c r="BO87" s="4" t="s">
        <v>5</v>
      </c>
      <c r="BP87" s="4" t="s">
        <v>5</v>
      </c>
      <c r="BQ87" s="4" t="s">
        <v>5</v>
      </c>
      <c r="BR87" s="4" t="s">
        <v>5</v>
      </c>
      <c r="BS87" s="4" t="s">
        <v>5</v>
      </c>
      <c r="BT87" s="4" t="s">
        <v>5</v>
      </c>
      <c r="BU87" s="4" t="s">
        <v>5</v>
      </c>
      <c r="BV87" s="4" t="s">
        <v>5</v>
      </c>
      <c r="BW87" s="4" t="s">
        <v>5</v>
      </c>
      <c r="BX87" s="4" t="s">
        <v>5</v>
      </c>
      <c r="BY87" s="4" t="s">
        <v>5</v>
      </c>
      <c r="BZ87" s="4" t="s">
        <v>5</v>
      </c>
      <c r="CA87" s="4" t="s">
        <v>5</v>
      </c>
      <c r="CB87" s="4" t="s">
        <v>5</v>
      </c>
      <c r="CC87" s="4" t="s">
        <v>5</v>
      </c>
      <c r="CD87" s="4" t="s">
        <v>5</v>
      </c>
      <c r="CE87" s="4" t="s">
        <v>5</v>
      </c>
      <c r="CF87" s="4" t="s">
        <v>5</v>
      </c>
      <c r="CG87" s="4" t="s">
        <v>5</v>
      </c>
      <c r="CH87" s="4" t="s">
        <v>5</v>
      </c>
      <c r="CI87" s="4" t="s">
        <v>5</v>
      </c>
      <c r="CJ87" s="4" t="s">
        <v>5</v>
      </c>
      <c r="CK87" s="4" t="s">
        <v>5</v>
      </c>
      <c r="CL87" s="4" t="s">
        <v>5</v>
      </c>
      <c r="CM87" s="4" t="s">
        <v>5</v>
      </c>
      <c r="CN87" s="4" t="s">
        <v>5</v>
      </c>
      <c r="CO87" s="4" t="s">
        <v>5</v>
      </c>
      <c r="CP87" s="4" t="s">
        <v>5</v>
      </c>
      <c r="CQ87" s="4" t="s">
        <v>5</v>
      </c>
      <c r="CR87" s="4" t="s">
        <v>5</v>
      </c>
      <c r="CS87" s="4" t="s">
        <v>5</v>
      </c>
      <c r="CT87" s="4" t="s">
        <v>5</v>
      </c>
      <c r="CU87" s="4" t="s">
        <v>5</v>
      </c>
      <c r="CV87" s="4" t="s">
        <v>5</v>
      </c>
      <c r="CW87" s="4" t="s">
        <v>5</v>
      </c>
      <c r="CX87" s="4" t="s">
        <v>5</v>
      </c>
      <c r="CY87" s="4" t="s">
        <v>5</v>
      </c>
      <c r="CZ87" s="4" t="s">
        <v>5</v>
      </c>
      <c r="DA87" s="4" t="s">
        <v>5</v>
      </c>
      <c r="DB87" s="4" t="s">
        <v>5</v>
      </c>
      <c r="DC87" s="4" t="s">
        <v>5</v>
      </c>
      <c r="DD87" s="4" t="s">
        <v>5</v>
      </c>
      <c r="DE87" s="4" t="s">
        <v>5</v>
      </c>
      <c r="DF87" s="4" t="s">
        <v>5</v>
      </c>
      <c r="DG87" s="4" t="s">
        <v>5</v>
      </c>
      <c r="DH87" s="4" t="s">
        <v>5</v>
      </c>
      <c r="DI87" s="4" t="s">
        <v>5</v>
      </c>
      <c r="DJ87" s="4" t="s">
        <v>5</v>
      </c>
      <c r="DK87" s="4" t="s">
        <v>5</v>
      </c>
      <c r="DL87" s="4" t="s">
        <v>5</v>
      </c>
      <c r="DM87" s="4" t="s">
        <v>5</v>
      </c>
      <c r="DN87" s="4" t="s">
        <v>5</v>
      </c>
      <c r="DO87" s="4" t="s">
        <v>5</v>
      </c>
      <c r="DP87" s="4" t="s">
        <v>5</v>
      </c>
      <c r="DQ87" s="4" t="s">
        <v>5</v>
      </c>
      <c r="DR87" s="4" t="s">
        <v>5</v>
      </c>
      <c r="DS87" s="4" t="s">
        <v>5</v>
      </c>
      <c r="DT87" s="4" t="s">
        <v>5</v>
      </c>
      <c r="DU87" s="4" t="s">
        <v>5</v>
      </c>
      <c r="DV87" s="4" t="s">
        <v>5</v>
      </c>
      <c r="DW87" s="4" t="s">
        <v>5</v>
      </c>
      <c r="DX87" s="4" t="s">
        <v>5</v>
      </c>
      <c r="DY87" s="4" t="s">
        <v>5</v>
      </c>
      <c r="DZ87" s="4" t="s">
        <v>5</v>
      </c>
      <c r="EA87" s="4" t="s">
        <v>5</v>
      </c>
      <c r="EB87" s="4" t="s">
        <v>5</v>
      </c>
    </row>
    <row r="88" spans="1:132" ht="30" x14ac:dyDescent="0.25">
      <c r="A88" s="2" t="s">
        <v>810</v>
      </c>
      <c r="B88" s="4" t="s">
        <v>5</v>
      </c>
      <c r="C88" s="4" t="s">
        <v>5</v>
      </c>
      <c r="D88" s="4" t="s">
        <v>5</v>
      </c>
      <c r="E88" s="4" t="s">
        <v>5</v>
      </c>
      <c r="F88" s="4" t="s">
        <v>5</v>
      </c>
      <c r="G88" s="4" t="s">
        <v>5</v>
      </c>
      <c r="H88" s="4" t="s">
        <v>5</v>
      </c>
      <c r="I88" s="4" t="s">
        <v>5</v>
      </c>
      <c r="J88" s="4" t="s">
        <v>5</v>
      </c>
      <c r="K88" s="4" t="s">
        <v>5</v>
      </c>
      <c r="L88" s="4" t="s">
        <v>5</v>
      </c>
      <c r="M88" s="4" t="s">
        <v>5</v>
      </c>
      <c r="N88" s="4" t="s">
        <v>5</v>
      </c>
      <c r="O88" s="4" t="s">
        <v>5</v>
      </c>
      <c r="P88" s="4" t="s">
        <v>5</v>
      </c>
      <c r="Q88" s="4" t="s">
        <v>5</v>
      </c>
      <c r="R88" s="4" t="s">
        <v>5</v>
      </c>
      <c r="S88" s="4" t="s">
        <v>5</v>
      </c>
      <c r="T88" s="4" t="s">
        <v>5</v>
      </c>
      <c r="U88" s="4" t="s">
        <v>5</v>
      </c>
      <c r="V88" s="4" t="s">
        <v>5</v>
      </c>
      <c r="W88" s="4" t="s">
        <v>5</v>
      </c>
      <c r="X88" s="4" t="s">
        <v>5</v>
      </c>
      <c r="Y88" s="4" t="s">
        <v>5</v>
      </c>
      <c r="Z88" s="4" t="s">
        <v>5</v>
      </c>
      <c r="AA88" s="4" t="s">
        <v>5</v>
      </c>
      <c r="AB88" s="4" t="s">
        <v>5</v>
      </c>
      <c r="AC88" s="4" t="s">
        <v>5</v>
      </c>
      <c r="AD88" s="4" t="s">
        <v>5</v>
      </c>
      <c r="AE88" s="4" t="s">
        <v>5</v>
      </c>
      <c r="AF88" s="4" t="s">
        <v>5</v>
      </c>
      <c r="AG88" s="4" t="s">
        <v>5</v>
      </c>
      <c r="AH88" s="4" t="s">
        <v>5</v>
      </c>
      <c r="AI88" s="4" t="s">
        <v>5</v>
      </c>
      <c r="AJ88" s="4" t="s">
        <v>5</v>
      </c>
      <c r="AK88" s="4" t="s">
        <v>5</v>
      </c>
      <c r="AL88" s="4" t="s">
        <v>5</v>
      </c>
      <c r="AM88" s="4" t="s">
        <v>5</v>
      </c>
      <c r="AN88" s="4" t="s">
        <v>5</v>
      </c>
      <c r="AO88" s="4" t="s">
        <v>5</v>
      </c>
      <c r="AP88" s="4" t="s">
        <v>5</v>
      </c>
      <c r="AQ88" s="4" t="s">
        <v>5</v>
      </c>
      <c r="AR88" s="4" t="s">
        <v>5</v>
      </c>
      <c r="AS88" s="4" t="s">
        <v>5</v>
      </c>
      <c r="AT88" s="4" t="s">
        <v>5</v>
      </c>
      <c r="AU88" s="4" t="s">
        <v>5</v>
      </c>
      <c r="AV88" s="4" t="s">
        <v>5</v>
      </c>
      <c r="AW88" s="4" t="s">
        <v>5</v>
      </c>
      <c r="AX88" s="4" t="s">
        <v>5</v>
      </c>
      <c r="AY88" s="4" t="s">
        <v>5</v>
      </c>
      <c r="AZ88" s="4" t="s">
        <v>5</v>
      </c>
      <c r="BA88" s="4" t="s">
        <v>5</v>
      </c>
      <c r="BB88" s="4" t="s">
        <v>5</v>
      </c>
      <c r="BC88" s="4" t="s">
        <v>5</v>
      </c>
      <c r="BD88" s="4" t="s">
        <v>5</v>
      </c>
      <c r="BE88" s="4" t="s">
        <v>5</v>
      </c>
      <c r="BF88" s="4" t="s">
        <v>5</v>
      </c>
      <c r="BG88" s="4" t="s">
        <v>5</v>
      </c>
      <c r="BH88" s="4" t="s">
        <v>5</v>
      </c>
      <c r="BI88" s="4" t="s">
        <v>5</v>
      </c>
      <c r="BJ88" s="4" t="s">
        <v>5</v>
      </c>
      <c r="BK88" s="4" t="s">
        <v>5</v>
      </c>
      <c r="BL88" s="4" t="s">
        <v>5</v>
      </c>
      <c r="BM88" s="4" t="s">
        <v>5</v>
      </c>
      <c r="BN88" s="4" t="s">
        <v>5</v>
      </c>
      <c r="BO88" s="4" t="s">
        <v>5</v>
      </c>
      <c r="BP88" s="4" t="s">
        <v>5</v>
      </c>
      <c r="BQ88" s="4" t="s">
        <v>5</v>
      </c>
      <c r="BR88" s="4" t="s">
        <v>5</v>
      </c>
      <c r="BS88" s="4" t="s">
        <v>5</v>
      </c>
      <c r="BT88" s="4" t="s">
        <v>5</v>
      </c>
      <c r="BU88" s="4" t="s">
        <v>5</v>
      </c>
      <c r="BV88" s="4" t="s">
        <v>5</v>
      </c>
      <c r="BW88" s="4" t="s">
        <v>5</v>
      </c>
      <c r="BX88" s="4" t="s">
        <v>5</v>
      </c>
      <c r="BY88" s="4" t="s">
        <v>5</v>
      </c>
      <c r="BZ88" s="4" t="s">
        <v>5</v>
      </c>
      <c r="CA88" s="4" t="s">
        <v>5</v>
      </c>
      <c r="CB88" s="4" t="s">
        <v>5</v>
      </c>
      <c r="CC88" s="4" t="s">
        <v>5</v>
      </c>
      <c r="CD88" s="4" t="s">
        <v>5</v>
      </c>
      <c r="CE88" s="4" t="s">
        <v>5</v>
      </c>
      <c r="CF88" s="4" t="s">
        <v>5</v>
      </c>
      <c r="CG88" s="4" t="s">
        <v>5</v>
      </c>
      <c r="CH88" s="4" t="s">
        <v>5</v>
      </c>
      <c r="CI88" s="4" t="s">
        <v>5</v>
      </c>
      <c r="CJ88" s="4" t="s">
        <v>5</v>
      </c>
      <c r="CK88" s="4" t="s">
        <v>5</v>
      </c>
      <c r="CL88" s="4" t="s">
        <v>5</v>
      </c>
      <c r="CM88" s="4" t="s">
        <v>5</v>
      </c>
      <c r="CN88" s="4" t="s">
        <v>5</v>
      </c>
      <c r="CO88" s="4" t="s">
        <v>5</v>
      </c>
      <c r="CP88" s="4" t="s">
        <v>5</v>
      </c>
      <c r="CQ88" s="4" t="s">
        <v>5</v>
      </c>
      <c r="CR88" s="4" t="s">
        <v>5</v>
      </c>
      <c r="CS88" s="4" t="s">
        <v>5</v>
      </c>
      <c r="CT88" s="4" t="s">
        <v>5</v>
      </c>
      <c r="CU88" s="4" t="s">
        <v>5</v>
      </c>
      <c r="CV88" s="4" t="s">
        <v>5</v>
      </c>
      <c r="CW88" s="4" t="s">
        <v>5</v>
      </c>
      <c r="CX88" s="4" t="s">
        <v>5</v>
      </c>
      <c r="CY88" s="4" t="s">
        <v>5</v>
      </c>
      <c r="CZ88" s="8">
        <v>33333</v>
      </c>
      <c r="DA88" s="4" t="s">
        <v>5</v>
      </c>
      <c r="DB88" s="4" t="s">
        <v>5</v>
      </c>
      <c r="DC88" s="4" t="s">
        <v>5</v>
      </c>
      <c r="DD88" s="4" t="s">
        <v>5</v>
      </c>
      <c r="DE88" s="4" t="s">
        <v>5</v>
      </c>
      <c r="DF88" s="4" t="s">
        <v>5</v>
      </c>
      <c r="DG88" s="4" t="s">
        <v>5</v>
      </c>
      <c r="DH88" s="4" t="s">
        <v>5</v>
      </c>
      <c r="DI88" s="4" t="s">
        <v>5</v>
      </c>
      <c r="DJ88" s="4" t="s">
        <v>5</v>
      </c>
      <c r="DK88" s="4" t="s">
        <v>5</v>
      </c>
      <c r="DL88" s="4" t="s">
        <v>5</v>
      </c>
      <c r="DM88" s="4" t="s">
        <v>5</v>
      </c>
      <c r="DN88" s="4" t="s">
        <v>5</v>
      </c>
      <c r="DO88" s="4" t="s">
        <v>5</v>
      </c>
      <c r="DP88" s="4" t="s">
        <v>5</v>
      </c>
      <c r="DQ88" s="4" t="s">
        <v>5</v>
      </c>
      <c r="DR88" s="4" t="s">
        <v>5</v>
      </c>
      <c r="DS88" s="4" t="s">
        <v>5</v>
      </c>
      <c r="DT88" s="4" t="s">
        <v>5</v>
      </c>
      <c r="DU88" s="4" t="s">
        <v>5</v>
      </c>
      <c r="DV88" s="4" t="s">
        <v>5</v>
      </c>
      <c r="DW88" s="4" t="s">
        <v>5</v>
      </c>
      <c r="DX88" s="4" t="s">
        <v>5</v>
      </c>
      <c r="DY88" s="4" t="s">
        <v>5</v>
      </c>
      <c r="DZ88" s="4" t="s">
        <v>5</v>
      </c>
      <c r="EA88" s="4" t="s">
        <v>5</v>
      </c>
      <c r="EB88" s="4" t="s">
        <v>5</v>
      </c>
    </row>
  </sheetData>
  <mergeCells count="19">
    <mergeCell ref="DS1:DT1"/>
    <mergeCell ref="DV1:DW1"/>
    <mergeCell ref="B2:B5"/>
    <mergeCell ref="C2:C5"/>
    <mergeCell ref="D2:D5"/>
    <mergeCell ref="E2:E5"/>
    <mergeCell ref="F2:F5"/>
    <mergeCell ref="BZ1:CA1"/>
    <mergeCell ref="CV1:CY1"/>
    <mergeCell ref="CZ1:DA1"/>
    <mergeCell ref="DE1:DL1"/>
    <mergeCell ref="DO1:DP1"/>
    <mergeCell ref="DQ1:DR1"/>
    <mergeCell ref="A1:A5"/>
    <mergeCell ref="C1:D1"/>
    <mergeCell ref="H1:J1"/>
    <mergeCell ref="AN1:AO1"/>
    <mergeCell ref="BA1:BB1"/>
    <mergeCell ref="BI1:BJ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11</v>
      </c>
      <c r="B1" s="1" t="s">
        <v>1</v>
      </c>
    </row>
    <row r="2" spans="1:2" ht="30" x14ac:dyDescent="0.25">
      <c r="A2" s="1" t="s">
        <v>78</v>
      </c>
      <c r="B2" s="1" t="s">
        <v>2</v>
      </c>
    </row>
    <row r="3" spans="1:2" ht="45" x14ac:dyDescent="0.25">
      <c r="A3" s="3" t="s">
        <v>812</v>
      </c>
      <c r="B3" s="4" t="s">
        <v>5</v>
      </c>
    </row>
    <row r="4" spans="1:2" ht="30" x14ac:dyDescent="0.25">
      <c r="A4" s="2" t="s">
        <v>813</v>
      </c>
      <c r="B4" s="5">
        <v>1409</v>
      </c>
    </row>
    <row r="5" spans="1:2" x14ac:dyDescent="0.25">
      <c r="A5" s="2" t="s">
        <v>814</v>
      </c>
      <c r="B5" s="5">
        <v>1450</v>
      </c>
    </row>
    <row r="6" spans="1:2" x14ac:dyDescent="0.25">
      <c r="A6" s="2" t="s">
        <v>815</v>
      </c>
      <c r="B6" s="4">
        <v>0</v>
      </c>
    </row>
    <row r="7" spans="1:2" x14ac:dyDescent="0.25">
      <c r="A7" s="2" t="s">
        <v>816</v>
      </c>
      <c r="B7" s="4">
        <v>-3</v>
      </c>
    </row>
    <row r="8" spans="1:2" ht="30" x14ac:dyDescent="0.25">
      <c r="A8" s="2" t="s">
        <v>817</v>
      </c>
      <c r="B8" s="5">
        <v>2856</v>
      </c>
    </row>
    <row r="9" spans="1:2" ht="30" x14ac:dyDescent="0.25">
      <c r="A9" s="2" t="s">
        <v>818</v>
      </c>
      <c r="B9" s="5">
        <v>2756</v>
      </c>
    </row>
    <row r="10" spans="1:2" ht="30" x14ac:dyDescent="0.25">
      <c r="A10" s="2" t="s">
        <v>819</v>
      </c>
      <c r="B10" s="9">
        <v>2.83</v>
      </c>
    </row>
    <row r="11" spans="1:2" ht="30" x14ac:dyDescent="0.25">
      <c r="A11" s="2" t="s">
        <v>820</v>
      </c>
      <c r="B11" s="9">
        <v>0.04</v>
      </c>
    </row>
    <row r="12" spans="1:2" ht="30" x14ac:dyDescent="0.25">
      <c r="A12" s="2" t="s">
        <v>821</v>
      </c>
      <c r="B12" s="8">
        <v>0</v>
      </c>
    </row>
    <row r="13" spans="1:2" ht="30" x14ac:dyDescent="0.25">
      <c r="A13" s="2" t="s">
        <v>822</v>
      </c>
      <c r="B13" s="9">
        <v>136.13</v>
      </c>
    </row>
    <row r="14" spans="1:2" ht="30" x14ac:dyDescent="0.25">
      <c r="A14" s="2" t="s">
        <v>823</v>
      </c>
      <c r="B14" s="9">
        <v>1.26</v>
      </c>
    </row>
    <row r="15" spans="1:2" ht="30" x14ac:dyDescent="0.25">
      <c r="A15" s="2" t="s">
        <v>824</v>
      </c>
      <c r="B15" s="9">
        <v>1.3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25</v>
      </c>
      <c r="B1" s="1" t="s">
        <v>1</v>
      </c>
    </row>
    <row r="2" spans="1:2" ht="30" x14ac:dyDescent="0.25">
      <c r="A2" s="1" t="s">
        <v>27</v>
      </c>
      <c r="B2" s="1" t="s">
        <v>2</v>
      </c>
    </row>
    <row r="3" spans="1:2" ht="45" x14ac:dyDescent="0.25">
      <c r="A3" s="3" t="s">
        <v>812</v>
      </c>
      <c r="B3" s="4" t="s">
        <v>5</v>
      </c>
    </row>
    <row r="4" spans="1:2" x14ac:dyDescent="0.25">
      <c r="A4" s="2" t="s">
        <v>420</v>
      </c>
      <c r="B4" s="4">
        <v>300</v>
      </c>
    </row>
    <row r="5" spans="1:2" x14ac:dyDescent="0.25">
      <c r="A5" s="2" t="s">
        <v>421</v>
      </c>
      <c r="B5" s="4">
        <v>0</v>
      </c>
    </row>
    <row r="6" spans="1:2" x14ac:dyDescent="0.25">
      <c r="A6" s="2" t="s">
        <v>422</v>
      </c>
      <c r="B6" s="4">
        <v>-100</v>
      </c>
    </row>
    <row r="7" spans="1:2" x14ac:dyDescent="0.25">
      <c r="A7" s="2" t="s">
        <v>408</v>
      </c>
      <c r="B7" s="4">
        <v>0</v>
      </c>
    </row>
    <row r="8" spans="1:2" x14ac:dyDescent="0.25">
      <c r="A8" s="2" t="s">
        <v>423</v>
      </c>
      <c r="B8" s="4">
        <v>2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1.85546875" bestFit="1" customWidth="1"/>
    <col min="6" max="6" width="31.5703125" bestFit="1" customWidth="1"/>
    <col min="7" max="8" width="31.85546875" bestFit="1" customWidth="1"/>
    <col min="9" max="9" width="36.5703125" bestFit="1" customWidth="1"/>
    <col min="10" max="10" width="31.85546875" bestFit="1" customWidth="1"/>
    <col min="11" max="11" width="19.5703125" bestFit="1" customWidth="1"/>
    <col min="12" max="12" width="31.85546875" bestFit="1" customWidth="1"/>
    <col min="13" max="13" width="19.85546875" bestFit="1" customWidth="1"/>
    <col min="14" max="14" width="31.85546875" bestFit="1" customWidth="1"/>
    <col min="15" max="16" width="25.140625" bestFit="1" customWidth="1"/>
    <col min="17" max="20" width="36.5703125" bestFit="1" customWidth="1"/>
  </cols>
  <sheetData>
    <row r="1" spans="1:20" ht="15" customHeight="1" x14ac:dyDescent="0.25">
      <c r="A1" s="7" t="s">
        <v>826</v>
      </c>
      <c r="B1" s="7" t="s">
        <v>1</v>
      </c>
      <c r="C1" s="7"/>
      <c r="D1" s="1" t="s">
        <v>498</v>
      </c>
      <c r="E1" s="1" t="s">
        <v>1</v>
      </c>
      <c r="F1" s="7" t="s">
        <v>500</v>
      </c>
      <c r="G1" s="7"/>
      <c r="H1" s="7"/>
      <c r="I1" s="1"/>
      <c r="J1" s="1" t="s">
        <v>500</v>
      </c>
      <c r="K1" s="1" t="s">
        <v>1</v>
      </c>
      <c r="L1" s="1" t="s">
        <v>500</v>
      </c>
      <c r="M1" s="1" t="s">
        <v>1</v>
      </c>
      <c r="N1" s="1" t="s">
        <v>500</v>
      </c>
      <c r="O1" s="1" t="s">
        <v>79</v>
      </c>
      <c r="P1" s="1" t="s">
        <v>1</v>
      </c>
      <c r="Q1" s="7" t="s">
        <v>79</v>
      </c>
      <c r="R1" s="7"/>
      <c r="S1" s="7" t="s">
        <v>1</v>
      </c>
      <c r="T1" s="7"/>
    </row>
    <row r="2" spans="1:20" x14ac:dyDescent="0.25">
      <c r="A2" s="7"/>
      <c r="B2" s="7" t="s">
        <v>2</v>
      </c>
      <c r="C2" s="7" t="s">
        <v>80</v>
      </c>
      <c r="D2" s="1" t="s">
        <v>80</v>
      </c>
      <c r="E2" s="1" t="s">
        <v>2</v>
      </c>
      <c r="F2" s="1" t="s">
        <v>28</v>
      </c>
      <c r="G2" s="1" t="s">
        <v>28</v>
      </c>
      <c r="H2" s="1" t="s">
        <v>28</v>
      </c>
      <c r="I2" s="1" t="s">
        <v>80</v>
      </c>
      <c r="J2" s="1" t="s">
        <v>28</v>
      </c>
      <c r="K2" s="1" t="s">
        <v>2</v>
      </c>
      <c r="L2" s="1" t="s">
        <v>28</v>
      </c>
      <c r="M2" s="1" t="s">
        <v>2</v>
      </c>
      <c r="N2" s="1" t="s">
        <v>28</v>
      </c>
      <c r="O2" s="1" t="s">
        <v>2</v>
      </c>
      <c r="P2" s="1" t="s">
        <v>2</v>
      </c>
      <c r="Q2" s="1" t="s">
        <v>2</v>
      </c>
      <c r="R2" s="1" t="s">
        <v>80</v>
      </c>
      <c r="S2" s="1" t="s">
        <v>2</v>
      </c>
      <c r="T2" s="1" t="s">
        <v>80</v>
      </c>
    </row>
    <row r="3" spans="1:20" ht="30" x14ac:dyDescent="0.25">
      <c r="A3" s="7"/>
      <c r="B3" s="7"/>
      <c r="C3" s="7"/>
      <c r="D3" s="1" t="s">
        <v>66</v>
      </c>
      <c r="E3" s="1" t="s">
        <v>66</v>
      </c>
      <c r="F3" s="1" t="s">
        <v>554</v>
      </c>
      <c r="G3" s="1" t="s">
        <v>554</v>
      </c>
      <c r="H3" s="1" t="s">
        <v>554</v>
      </c>
      <c r="I3" s="1" t="s">
        <v>827</v>
      </c>
      <c r="J3" s="1" t="s">
        <v>828</v>
      </c>
      <c r="K3" s="1" t="s">
        <v>539</v>
      </c>
      <c r="L3" s="1" t="s">
        <v>539</v>
      </c>
      <c r="M3" s="1" t="s">
        <v>540</v>
      </c>
      <c r="N3" s="1" t="s">
        <v>540</v>
      </c>
      <c r="O3" s="1" t="s">
        <v>521</v>
      </c>
      <c r="P3" s="1" t="s">
        <v>521</v>
      </c>
      <c r="Q3" s="1" t="s">
        <v>829</v>
      </c>
      <c r="R3" s="1" t="s">
        <v>829</v>
      </c>
      <c r="S3" s="1" t="s">
        <v>829</v>
      </c>
      <c r="T3" s="1" t="s">
        <v>829</v>
      </c>
    </row>
    <row r="4" spans="1:20" x14ac:dyDescent="0.25">
      <c r="A4" s="7"/>
      <c r="B4" s="7"/>
      <c r="C4" s="7"/>
      <c r="D4" s="1"/>
      <c r="E4" s="1"/>
      <c r="F4" s="1"/>
      <c r="G4" s="1" t="s">
        <v>66</v>
      </c>
      <c r="H4" s="1" t="s">
        <v>66</v>
      </c>
      <c r="I4" s="1"/>
      <c r="J4" s="1" t="s">
        <v>66</v>
      </c>
      <c r="K4" s="1"/>
      <c r="L4" s="1" t="s">
        <v>554</v>
      </c>
      <c r="M4" s="1"/>
      <c r="N4" s="1" t="s">
        <v>554</v>
      </c>
      <c r="O4" s="1"/>
      <c r="P4" s="1"/>
      <c r="Q4" s="1"/>
      <c r="R4" s="1"/>
      <c r="S4" s="1"/>
      <c r="T4" s="1"/>
    </row>
    <row r="5" spans="1:20" x14ac:dyDescent="0.25">
      <c r="A5" s="7"/>
      <c r="B5" s="7"/>
      <c r="C5" s="7"/>
      <c r="D5" s="1"/>
      <c r="E5" s="1"/>
      <c r="F5" s="1"/>
      <c r="G5" s="1"/>
      <c r="H5" s="1" t="s">
        <v>513</v>
      </c>
      <c r="I5" s="1"/>
      <c r="J5" s="1"/>
      <c r="K5" s="1"/>
      <c r="L5" s="1" t="s">
        <v>66</v>
      </c>
      <c r="M5" s="1"/>
      <c r="N5" s="1" t="s">
        <v>66</v>
      </c>
      <c r="O5" s="1"/>
      <c r="P5" s="1"/>
      <c r="Q5" s="1"/>
      <c r="R5" s="1"/>
      <c r="S5" s="1"/>
      <c r="T5" s="1"/>
    </row>
    <row r="6" spans="1:20" ht="45" x14ac:dyDescent="0.25">
      <c r="A6" s="3" t="s">
        <v>81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45" x14ac:dyDescent="0.25">
      <c r="A7" s="2" t="s">
        <v>830</v>
      </c>
      <c r="B7" s="4" t="s">
        <v>5</v>
      </c>
      <c r="C7" s="4" t="s">
        <v>5</v>
      </c>
      <c r="D7" s="4" t="s">
        <v>5</v>
      </c>
      <c r="E7" s="4" t="s">
        <v>5</v>
      </c>
      <c r="F7" s="4" t="s">
        <v>5</v>
      </c>
      <c r="G7" s="4" t="s">
        <v>5</v>
      </c>
      <c r="H7" s="4" t="s">
        <v>5</v>
      </c>
      <c r="I7" s="4" t="s">
        <v>5</v>
      </c>
      <c r="J7" s="4" t="s">
        <v>5</v>
      </c>
      <c r="K7" s="4" t="s">
        <v>580</v>
      </c>
      <c r="L7" s="4" t="s">
        <v>5</v>
      </c>
      <c r="M7" s="4" t="s">
        <v>831</v>
      </c>
      <c r="N7" s="4" t="s">
        <v>5</v>
      </c>
      <c r="O7" s="4" t="s">
        <v>5</v>
      </c>
      <c r="P7" s="4" t="s">
        <v>5</v>
      </c>
      <c r="Q7" s="4" t="s">
        <v>5</v>
      </c>
      <c r="R7" s="4" t="s">
        <v>5</v>
      </c>
      <c r="S7" s="4" t="s">
        <v>5</v>
      </c>
      <c r="T7" s="4" t="s">
        <v>5</v>
      </c>
    </row>
    <row r="8" spans="1:20" ht="30" x14ac:dyDescent="0.25">
      <c r="A8" s="2" t="s">
        <v>578</v>
      </c>
      <c r="B8" s="4" t="s">
        <v>5</v>
      </c>
      <c r="C8" s="4" t="s">
        <v>5</v>
      </c>
      <c r="D8" s="4" t="s">
        <v>5</v>
      </c>
      <c r="E8" s="4" t="s">
        <v>5</v>
      </c>
      <c r="F8" s="4" t="s">
        <v>5</v>
      </c>
      <c r="G8" s="4" t="s">
        <v>5</v>
      </c>
      <c r="H8" s="4" t="s">
        <v>5</v>
      </c>
      <c r="I8" s="4" t="s">
        <v>5</v>
      </c>
      <c r="J8" s="4" t="s">
        <v>5</v>
      </c>
      <c r="K8" s="9">
        <v>0.06</v>
      </c>
      <c r="L8" s="4" t="s">
        <v>5</v>
      </c>
      <c r="M8" s="8">
        <v>22</v>
      </c>
      <c r="N8" s="4" t="s">
        <v>5</v>
      </c>
      <c r="O8" s="4" t="s">
        <v>5</v>
      </c>
      <c r="P8" s="4" t="s">
        <v>5</v>
      </c>
      <c r="Q8" s="4" t="s">
        <v>5</v>
      </c>
      <c r="R8" s="4" t="s">
        <v>5</v>
      </c>
      <c r="S8" s="4" t="s">
        <v>5</v>
      </c>
      <c r="T8" s="4" t="s">
        <v>5</v>
      </c>
    </row>
    <row r="9" spans="1:20" x14ac:dyDescent="0.25">
      <c r="A9" s="2" t="s">
        <v>832</v>
      </c>
      <c r="B9" s="8">
        <v>1527000</v>
      </c>
      <c r="C9" s="8">
        <v>607000</v>
      </c>
      <c r="D9" s="4" t="s">
        <v>5</v>
      </c>
      <c r="E9" s="4" t="s">
        <v>5</v>
      </c>
      <c r="F9" s="4" t="s">
        <v>5</v>
      </c>
      <c r="G9" s="4" t="s">
        <v>5</v>
      </c>
      <c r="H9" s="4" t="s">
        <v>5</v>
      </c>
      <c r="I9" s="4" t="s">
        <v>5</v>
      </c>
      <c r="J9" s="4" t="s">
        <v>5</v>
      </c>
      <c r="K9" s="4" t="s">
        <v>5</v>
      </c>
      <c r="L9" s="4" t="s">
        <v>5</v>
      </c>
      <c r="M9" s="4" t="s">
        <v>5</v>
      </c>
      <c r="N9" s="4" t="s">
        <v>5</v>
      </c>
      <c r="O9" s="8">
        <v>119000</v>
      </c>
      <c r="P9" s="8">
        <v>771000</v>
      </c>
      <c r="Q9" s="8">
        <v>100000</v>
      </c>
      <c r="R9" s="8">
        <v>200000</v>
      </c>
      <c r="S9" s="8">
        <v>1500000</v>
      </c>
      <c r="T9" s="8">
        <v>600000</v>
      </c>
    </row>
    <row r="10" spans="1:20" ht="30" x14ac:dyDescent="0.25">
      <c r="A10" s="2" t="s">
        <v>833</v>
      </c>
      <c r="B10" s="4" t="s">
        <v>5</v>
      </c>
      <c r="C10" s="4" t="s">
        <v>5</v>
      </c>
      <c r="D10" s="8">
        <v>1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x14ac:dyDescent="0.25">
      <c r="A11" s="2" t="s">
        <v>834</v>
      </c>
      <c r="B11" s="4" t="s">
        <v>5</v>
      </c>
      <c r="C11" s="4" t="s">
        <v>5</v>
      </c>
      <c r="D11" s="63">
        <v>0.06</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ht="255" x14ac:dyDescent="0.25">
      <c r="A12" s="2" t="s">
        <v>835</v>
      </c>
      <c r="B12" s="4" t="s">
        <v>5</v>
      </c>
      <c r="C12" s="4" t="s">
        <v>5</v>
      </c>
      <c r="D12" s="4" t="s">
        <v>836</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x14ac:dyDescent="0.25">
      <c r="A13" s="2" t="s">
        <v>776</v>
      </c>
      <c r="B13" s="4" t="s">
        <v>5</v>
      </c>
      <c r="C13" s="4" t="s">
        <v>5</v>
      </c>
      <c r="D13" s="4">
        <v>413</v>
      </c>
      <c r="E13" s="4" t="s">
        <v>5</v>
      </c>
      <c r="F13" s="4" t="s">
        <v>5</v>
      </c>
      <c r="G13" s="4">
        <v>100</v>
      </c>
      <c r="H13" s="4">
        <v>512</v>
      </c>
      <c r="I13" s="4" t="s">
        <v>5</v>
      </c>
      <c r="J13" s="4">
        <v>25</v>
      </c>
      <c r="K13" s="4" t="s">
        <v>5</v>
      </c>
      <c r="L13" s="4">
        <v>138</v>
      </c>
      <c r="M13" s="4" t="s">
        <v>5</v>
      </c>
      <c r="N13" s="4">
        <v>143</v>
      </c>
      <c r="O13" s="4" t="s">
        <v>5</v>
      </c>
      <c r="P13" s="4" t="s">
        <v>5</v>
      </c>
      <c r="Q13" s="4" t="s">
        <v>5</v>
      </c>
      <c r="R13" s="4" t="s">
        <v>5</v>
      </c>
      <c r="S13" s="4" t="s">
        <v>5</v>
      </c>
      <c r="T13" s="4" t="s">
        <v>5</v>
      </c>
    </row>
    <row r="14" spans="1:20" ht="30" x14ac:dyDescent="0.25">
      <c r="A14" s="2" t="s">
        <v>837</v>
      </c>
      <c r="B14" s="4" t="s">
        <v>5</v>
      </c>
      <c r="C14" s="4" t="s">
        <v>5</v>
      </c>
      <c r="D14" s="4" t="s">
        <v>5</v>
      </c>
      <c r="E14" s="4" t="s">
        <v>5</v>
      </c>
      <c r="F14" s="4" t="s">
        <v>5</v>
      </c>
      <c r="G14" s="4" t="s">
        <v>5</v>
      </c>
      <c r="H14" s="4" t="s">
        <v>5</v>
      </c>
      <c r="I14" s="5">
        <v>413000</v>
      </c>
      <c r="J14" s="4" t="s">
        <v>5</v>
      </c>
      <c r="K14" s="4" t="s">
        <v>5</v>
      </c>
      <c r="L14" s="4" t="s">
        <v>5</v>
      </c>
      <c r="M14" s="4" t="s">
        <v>5</v>
      </c>
      <c r="N14" s="4" t="s">
        <v>5</v>
      </c>
      <c r="O14" s="4" t="s">
        <v>5</v>
      </c>
      <c r="P14" s="4" t="s">
        <v>5</v>
      </c>
      <c r="Q14" s="4" t="s">
        <v>5</v>
      </c>
      <c r="R14" s="4" t="s">
        <v>5</v>
      </c>
      <c r="S14" s="4" t="s">
        <v>5</v>
      </c>
      <c r="T14" s="4" t="s">
        <v>5</v>
      </c>
    </row>
    <row r="15" spans="1:20" x14ac:dyDescent="0.25">
      <c r="A15" s="2" t="s">
        <v>838</v>
      </c>
      <c r="B15" s="4" t="s">
        <v>5</v>
      </c>
      <c r="C15" s="4" t="s">
        <v>5</v>
      </c>
      <c r="D15" s="9">
        <v>3.5999999999999997E-2</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x14ac:dyDescent="0.25">
      <c r="A16" s="2" t="s">
        <v>839</v>
      </c>
      <c r="B16" s="4" t="s">
        <v>5</v>
      </c>
      <c r="C16" s="4" t="s">
        <v>5</v>
      </c>
      <c r="D16" s="4" t="s">
        <v>5</v>
      </c>
      <c r="E16" s="4" t="s">
        <v>5</v>
      </c>
      <c r="F16" s="5">
        <v>200000</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30" x14ac:dyDescent="0.25">
      <c r="A17" s="2" t="s">
        <v>735</v>
      </c>
      <c r="B17" s="4" t="s">
        <v>5</v>
      </c>
      <c r="C17" s="4" t="s">
        <v>5</v>
      </c>
      <c r="D17" s="4" t="s">
        <v>5</v>
      </c>
      <c r="E17" s="4" t="s">
        <v>5</v>
      </c>
      <c r="F17" s="4" t="s">
        <v>5</v>
      </c>
      <c r="G17" s="4">
        <v>381</v>
      </c>
      <c r="H17" s="4" t="s">
        <v>5</v>
      </c>
      <c r="I17" s="4" t="s">
        <v>5</v>
      </c>
      <c r="J17" s="4" t="s">
        <v>5</v>
      </c>
      <c r="K17" s="4" t="s">
        <v>5</v>
      </c>
      <c r="L17" s="4" t="s">
        <v>5</v>
      </c>
      <c r="M17" s="4" t="s">
        <v>5</v>
      </c>
      <c r="N17" s="4" t="s">
        <v>5</v>
      </c>
      <c r="O17" s="4" t="s">
        <v>5</v>
      </c>
      <c r="P17" s="4" t="s">
        <v>5</v>
      </c>
      <c r="Q17" s="4" t="s">
        <v>5</v>
      </c>
      <c r="R17" s="4" t="s">
        <v>5</v>
      </c>
      <c r="S17" s="4" t="s">
        <v>5</v>
      </c>
      <c r="T17" s="4" t="s">
        <v>5</v>
      </c>
    </row>
    <row r="18" spans="1:20" ht="60" x14ac:dyDescent="0.25">
      <c r="A18" s="2" t="s">
        <v>840</v>
      </c>
      <c r="B18" s="5">
        <v>10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5">
        <v>400000</v>
      </c>
      <c r="R18" s="4" t="s">
        <v>5</v>
      </c>
      <c r="S18" s="5">
        <v>400000</v>
      </c>
      <c r="T18" s="4" t="s">
        <v>5</v>
      </c>
    </row>
    <row r="19" spans="1:20" ht="45" x14ac:dyDescent="0.25">
      <c r="A19" s="2" t="s">
        <v>841</v>
      </c>
      <c r="B19" s="4" t="s">
        <v>5</v>
      </c>
      <c r="C19" s="4" t="s">
        <v>5</v>
      </c>
      <c r="D19" s="4" t="s">
        <v>5</v>
      </c>
      <c r="E19" s="8">
        <v>763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45" x14ac:dyDescent="0.25">
      <c r="A20" s="2" t="s">
        <v>842</v>
      </c>
      <c r="B20" s="4" t="s">
        <v>5</v>
      </c>
      <c r="C20" s="4" t="s">
        <v>5</v>
      </c>
      <c r="D20" s="4" t="s">
        <v>5</v>
      </c>
      <c r="E20" s="4" t="s">
        <v>5</v>
      </c>
      <c r="F20" s="4" t="s">
        <v>5</v>
      </c>
      <c r="G20" s="4" t="s">
        <v>5</v>
      </c>
      <c r="H20" s="4" t="s">
        <v>5</v>
      </c>
      <c r="I20" s="4" t="s">
        <v>5</v>
      </c>
      <c r="J20" s="4" t="s">
        <v>5</v>
      </c>
      <c r="K20" s="4" t="s">
        <v>5</v>
      </c>
      <c r="L20" s="4" t="s">
        <v>5</v>
      </c>
      <c r="M20" s="4" t="s">
        <v>5</v>
      </c>
      <c r="N20" s="4" t="s">
        <v>5</v>
      </c>
      <c r="O20" s="5">
        <v>2100000</v>
      </c>
      <c r="P20" s="5">
        <v>8100000</v>
      </c>
      <c r="Q20" s="4" t="s">
        <v>5</v>
      </c>
      <c r="R20" s="4" t="s">
        <v>5</v>
      </c>
      <c r="S20" s="4" t="s">
        <v>5</v>
      </c>
      <c r="T20" s="4" t="s">
        <v>5</v>
      </c>
    </row>
    <row r="21" spans="1:20" ht="60" x14ac:dyDescent="0.25">
      <c r="A21" s="2" t="s">
        <v>843</v>
      </c>
      <c r="B21" s="4" t="s">
        <v>5</v>
      </c>
      <c r="C21" s="4" t="s">
        <v>5</v>
      </c>
      <c r="D21" s="4" t="s">
        <v>5</v>
      </c>
      <c r="E21" s="4" t="s">
        <v>5</v>
      </c>
      <c r="F21" s="4" t="s">
        <v>5</v>
      </c>
      <c r="G21" s="4" t="s">
        <v>5</v>
      </c>
      <c r="H21" s="4" t="s">
        <v>5</v>
      </c>
      <c r="I21" s="4" t="s">
        <v>5</v>
      </c>
      <c r="J21" s="4" t="s">
        <v>5</v>
      </c>
      <c r="K21" s="4" t="s">
        <v>5</v>
      </c>
      <c r="L21" s="4" t="s">
        <v>5</v>
      </c>
      <c r="M21" s="4" t="s">
        <v>5</v>
      </c>
      <c r="N21" s="4" t="s">
        <v>5</v>
      </c>
      <c r="O21" s="5">
        <v>3200000</v>
      </c>
      <c r="P21" s="5">
        <v>3200000</v>
      </c>
      <c r="Q21" s="4" t="s">
        <v>5</v>
      </c>
      <c r="R21" s="4" t="s">
        <v>5</v>
      </c>
      <c r="S21" s="4" t="s">
        <v>5</v>
      </c>
      <c r="T21" s="4" t="s">
        <v>5</v>
      </c>
    </row>
    <row r="22" spans="1:20" ht="30" x14ac:dyDescent="0.25">
      <c r="A22" s="2" t="s">
        <v>577</v>
      </c>
      <c r="B22" s="5">
        <v>35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sheetData>
  <mergeCells count="7">
    <mergeCell ref="A1:A5"/>
    <mergeCell ref="B1:C1"/>
    <mergeCell ref="F1:H1"/>
    <mergeCell ref="Q1:R1"/>
    <mergeCell ref="S1:T1"/>
    <mergeCell ref="B2:B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 min="6" max="6" width="19.5703125" bestFit="1" customWidth="1"/>
    <col min="7" max="7" width="19.85546875" bestFit="1" customWidth="1"/>
    <col min="8" max="8" width="27.140625" bestFit="1" customWidth="1"/>
    <col min="9" max="9" width="36.5703125" bestFit="1" customWidth="1"/>
    <col min="10" max="10" width="27.7109375" bestFit="1" customWidth="1"/>
  </cols>
  <sheetData>
    <row r="1" spans="1:10" ht="15" customHeight="1" x14ac:dyDescent="0.25">
      <c r="A1" s="7" t="s">
        <v>844</v>
      </c>
      <c r="B1" s="1" t="s">
        <v>1</v>
      </c>
      <c r="C1" s="1" t="s">
        <v>500</v>
      </c>
      <c r="D1" s="1"/>
      <c r="E1" s="1"/>
      <c r="F1" s="7"/>
      <c r="G1" s="7"/>
      <c r="H1" s="7" t="s">
        <v>498</v>
      </c>
      <c r="I1" s="7"/>
      <c r="J1" s="1"/>
    </row>
    <row r="2" spans="1:10" x14ac:dyDescent="0.25">
      <c r="A2" s="7"/>
      <c r="B2" s="7" t="s">
        <v>2</v>
      </c>
      <c r="C2" s="7" t="s">
        <v>28</v>
      </c>
      <c r="D2" s="7" t="s">
        <v>845</v>
      </c>
      <c r="E2" s="7" t="s">
        <v>846</v>
      </c>
      <c r="F2" s="1" t="s">
        <v>661</v>
      </c>
      <c r="G2" s="1" t="s">
        <v>661</v>
      </c>
      <c r="H2" s="1" t="s">
        <v>847</v>
      </c>
      <c r="I2" s="1" t="s">
        <v>847</v>
      </c>
      <c r="J2" s="1" t="s">
        <v>850</v>
      </c>
    </row>
    <row r="3" spans="1:10" ht="30" x14ac:dyDescent="0.25">
      <c r="A3" s="7"/>
      <c r="B3" s="7"/>
      <c r="C3" s="7"/>
      <c r="D3" s="7"/>
      <c r="E3" s="7"/>
      <c r="F3" s="1" t="s">
        <v>539</v>
      </c>
      <c r="G3" s="1" t="s">
        <v>540</v>
      </c>
      <c r="H3" s="1" t="s">
        <v>848</v>
      </c>
      <c r="I3" s="1" t="s">
        <v>849</v>
      </c>
      <c r="J3" s="1" t="s">
        <v>851</v>
      </c>
    </row>
    <row r="4" spans="1:10" ht="30" x14ac:dyDescent="0.25">
      <c r="A4" s="3" t="s">
        <v>852</v>
      </c>
      <c r="B4" s="4" t="s">
        <v>5</v>
      </c>
      <c r="C4" s="4" t="s">
        <v>5</v>
      </c>
      <c r="D4" s="4" t="s">
        <v>5</v>
      </c>
      <c r="E4" s="4" t="s">
        <v>5</v>
      </c>
      <c r="F4" s="4" t="s">
        <v>5</v>
      </c>
      <c r="G4" s="4" t="s">
        <v>5</v>
      </c>
      <c r="H4" s="4" t="s">
        <v>5</v>
      </c>
      <c r="I4" s="4" t="s">
        <v>5</v>
      </c>
      <c r="J4" s="4" t="s">
        <v>5</v>
      </c>
    </row>
    <row r="5" spans="1:10" x14ac:dyDescent="0.25">
      <c r="A5" s="2" t="s">
        <v>853</v>
      </c>
      <c r="B5" s="4" t="s">
        <v>5</v>
      </c>
      <c r="C5" s="8">
        <v>371000</v>
      </c>
      <c r="D5" s="4" t="s">
        <v>5</v>
      </c>
      <c r="E5" s="4" t="s">
        <v>5</v>
      </c>
      <c r="F5" s="4" t="s">
        <v>5</v>
      </c>
      <c r="G5" s="4" t="s">
        <v>5</v>
      </c>
      <c r="H5" s="4" t="s">
        <v>5</v>
      </c>
      <c r="I5" s="4" t="s">
        <v>5</v>
      </c>
      <c r="J5" s="4" t="s">
        <v>5</v>
      </c>
    </row>
    <row r="6" spans="1:10" ht="30" x14ac:dyDescent="0.25">
      <c r="A6" s="2" t="s">
        <v>854</v>
      </c>
      <c r="B6" s="4" t="s">
        <v>5</v>
      </c>
      <c r="C6" s="4" t="s">
        <v>5</v>
      </c>
      <c r="D6" s="5">
        <v>200000</v>
      </c>
      <c r="E6" s="4" t="s">
        <v>5</v>
      </c>
      <c r="F6" s="4" t="s">
        <v>5</v>
      </c>
      <c r="G6" s="4" t="s">
        <v>5</v>
      </c>
      <c r="H6" s="4" t="s">
        <v>5</v>
      </c>
      <c r="I6" s="4" t="s">
        <v>5</v>
      </c>
      <c r="J6" s="5">
        <v>1400000</v>
      </c>
    </row>
    <row r="7" spans="1:10" ht="30" x14ac:dyDescent="0.25">
      <c r="A7" s="2" t="s">
        <v>855</v>
      </c>
      <c r="B7" s="4" t="s">
        <v>5</v>
      </c>
      <c r="C7" s="4" t="s">
        <v>5</v>
      </c>
      <c r="D7" s="4" t="s">
        <v>5</v>
      </c>
      <c r="E7" s="4" t="s">
        <v>5</v>
      </c>
      <c r="F7" s="4" t="s">
        <v>5</v>
      </c>
      <c r="G7" s="4" t="s">
        <v>5</v>
      </c>
      <c r="H7" s="5">
        <v>950000</v>
      </c>
      <c r="I7" s="5">
        <v>220000</v>
      </c>
      <c r="J7" s="4" t="s">
        <v>5</v>
      </c>
    </row>
    <row r="8" spans="1:10" x14ac:dyDescent="0.25">
      <c r="A8" s="2" t="s">
        <v>856</v>
      </c>
      <c r="B8" s="4" t="s">
        <v>5</v>
      </c>
      <c r="C8" s="4" t="s">
        <v>5</v>
      </c>
      <c r="D8" s="4" t="s">
        <v>5</v>
      </c>
      <c r="E8" s="4">
        <v>24</v>
      </c>
      <c r="F8" s="4" t="s">
        <v>5</v>
      </c>
      <c r="G8" s="4" t="s">
        <v>5</v>
      </c>
      <c r="H8" s="4" t="s">
        <v>5</v>
      </c>
      <c r="I8" s="4" t="s">
        <v>5</v>
      </c>
      <c r="J8" s="4" t="s">
        <v>5</v>
      </c>
    </row>
    <row r="9" spans="1:10" x14ac:dyDescent="0.25">
      <c r="A9" s="2" t="s">
        <v>857</v>
      </c>
      <c r="B9" s="5">
        <v>385777</v>
      </c>
      <c r="C9" s="4" t="s">
        <v>5</v>
      </c>
      <c r="D9" s="4" t="s">
        <v>5</v>
      </c>
      <c r="E9" s="4" t="s">
        <v>5</v>
      </c>
      <c r="F9" s="4" t="s">
        <v>5</v>
      </c>
      <c r="G9" s="4" t="s">
        <v>5</v>
      </c>
      <c r="H9" s="4" t="s">
        <v>5</v>
      </c>
      <c r="I9" s="4" t="s">
        <v>5</v>
      </c>
      <c r="J9" s="4" t="s">
        <v>5</v>
      </c>
    </row>
    <row r="10" spans="1:10" x14ac:dyDescent="0.25">
      <c r="A10" s="2" t="s">
        <v>858</v>
      </c>
      <c r="B10" s="8">
        <v>500000</v>
      </c>
      <c r="C10" s="8">
        <v>500000</v>
      </c>
      <c r="D10" s="4" t="s">
        <v>5</v>
      </c>
      <c r="E10" s="4" t="s">
        <v>5</v>
      </c>
      <c r="F10" s="8">
        <v>350000</v>
      </c>
      <c r="G10" s="8">
        <v>500000</v>
      </c>
      <c r="H10" s="4" t="s">
        <v>5</v>
      </c>
      <c r="I10" s="4" t="s">
        <v>5</v>
      </c>
      <c r="J10" s="4" t="s">
        <v>5</v>
      </c>
    </row>
  </sheetData>
  <mergeCells count="7">
    <mergeCell ref="A1:A3"/>
    <mergeCell ref="F1:G1"/>
    <mergeCell ref="H1:I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3" width="11.85546875" bestFit="1" customWidth="1"/>
    <col min="4" max="4" width="36.5703125" bestFit="1" customWidth="1"/>
    <col min="5" max="5" width="12.28515625" bestFit="1" customWidth="1"/>
    <col min="6" max="8" width="18.140625" bestFit="1" customWidth="1"/>
    <col min="9" max="9" width="31.85546875" bestFit="1" customWidth="1"/>
    <col min="10" max="11" width="32.42578125" bestFit="1" customWidth="1"/>
    <col min="12" max="12" width="29.85546875" bestFit="1" customWidth="1"/>
    <col min="13" max="13" width="31.5703125" bestFit="1" customWidth="1"/>
    <col min="14" max="22" width="36.140625" bestFit="1" customWidth="1"/>
    <col min="23" max="23" width="22.85546875" bestFit="1" customWidth="1"/>
    <col min="24" max="26" width="30.85546875" bestFit="1" customWidth="1"/>
  </cols>
  <sheetData>
    <row r="1" spans="1:26" ht="15" customHeight="1" x14ac:dyDescent="0.25">
      <c r="A1" s="7" t="s">
        <v>859</v>
      </c>
      <c r="B1" s="7" t="s">
        <v>527</v>
      </c>
      <c r="C1" s="7"/>
      <c r="D1" s="7" t="s">
        <v>1</v>
      </c>
      <c r="E1" s="7"/>
      <c r="F1" s="7" t="s">
        <v>498</v>
      </c>
      <c r="G1" s="7"/>
      <c r="H1" s="7"/>
      <c r="I1" s="7"/>
      <c r="J1" s="7"/>
      <c r="K1" s="1"/>
      <c r="L1" s="7" t="s">
        <v>500</v>
      </c>
      <c r="M1" s="7"/>
      <c r="N1" s="1"/>
      <c r="O1" s="1"/>
      <c r="P1" s="1"/>
      <c r="Q1" s="1"/>
      <c r="R1" s="7" t="s">
        <v>500</v>
      </c>
      <c r="S1" s="7"/>
      <c r="T1" s="7"/>
      <c r="U1" s="7"/>
      <c r="V1" s="7"/>
      <c r="W1" s="1"/>
      <c r="X1" s="1" t="s">
        <v>498</v>
      </c>
      <c r="Y1" s="1" t="s">
        <v>1</v>
      </c>
      <c r="Z1" s="1" t="s">
        <v>498</v>
      </c>
    </row>
    <row r="2" spans="1:26" x14ac:dyDescent="0.25">
      <c r="A2" s="7"/>
      <c r="B2" s="7" t="s">
        <v>860</v>
      </c>
      <c r="C2" s="7" t="s">
        <v>530</v>
      </c>
      <c r="D2" s="7" t="s">
        <v>2</v>
      </c>
      <c r="E2" s="7" t="s">
        <v>80</v>
      </c>
      <c r="F2" s="1" t="s">
        <v>861</v>
      </c>
      <c r="G2" s="1" t="s">
        <v>543</v>
      </c>
      <c r="H2" s="1" t="s">
        <v>80</v>
      </c>
      <c r="I2" s="1" t="s">
        <v>80</v>
      </c>
      <c r="J2" s="1" t="s">
        <v>861</v>
      </c>
      <c r="K2" s="1" t="s">
        <v>80</v>
      </c>
      <c r="L2" s="1" t="s">
        <v>28</v>
      </c>
      <c r="M2" s="1" t="s">
        <v>28</v>
      </c>
      <c r="N2" s="1" t="s">
        <v>860</v>
      </c>
      <c r="O2" s="1" t="s">
        <v>850</v>
      </c>
      <c r="P2" s="1" t="s">
        <v>865</v>
      </c>
      <c r="Q2" s="1" t="s">
        <v>860</v>
      </c>
      <c r="R2" s="1" t="s">
        <v>850</v>
      </c>
      <c r="S2" s="1" t="s">
        <v>850</v>
      </c>
      <c r="T2" s="1" t="s">
        <v>531</v>
      </c>
      <c r="U2" s="1" t="s">
        <v>28</v>
      </c>
      <c r="V2" s="1" t="s">
        <v>28</v>
      </c>
      <c r="W2" s="1" t="s">
        <v>80</v>
      </c>
      <c r="X2" s="1" t="s">
        <v>872</v>
      </c>
      <c r="Y2" s="1" t="s">
        <v>2</v>
      </c>
      <c r="Z2" s="1" t="s">
        <v>872</v>
      </c>
    </row>
    <row r="3" spans="1:26" x14ac:dyDescent="0.25">
      <c r="A3" s="7"/>
      <c r="B3" s="7"/>
      <c r="C3" s="7"/>
      <c r="D3" s="7"/>
      <c r="E3" s="7"/>
      <c r="F3" s="1" t="s">
        <v>544</v>
      </c>
      <c r="G3" s="1" t="s">
        <v>544</v>
      </c>
      <c r="H3" s="1" t="s">
        <v>544</v>
      </c>
      <c r="I3" s="1" t="s">
        <v>544</v>
      </c>
      <c r="J3" s="1" t="s">
        <v>544</v>
      </c>
      <c r="K3" s="1" t="s">
        <v>544</v>
      </c>
      <c r="L3" s="1" t="s">
        <v>863</v>
      </c>
      <c r="M3" s="1" t="s">
        <v>554</v>
      </c>
      <c r="N3" s="1" t="s">
        <v>864</v>
      </c>
      <c r="O3" s="1" t="s">
        <v>864</v>
      </c>
      <c r="P3" s="1" t="s">
        <v>864</v>
      </c>
      <c r="Q3" s="1" t="s">
        <v>864</v>
      </c>
      <c r="R3" s="1" t="s">
        <v>864</v>
      </c>
      <c r="S3" s="1" t="s">
        <v>864</v>
      </c>
      <c r="T3" s="1" t="s">
        <v>864</v>
      </c>
      <c r="U3" s="1" t="s">
        <v>864</v>
      </c>
      <c r="V3" s="1" t="s">
        <v>864</v>
      </c>
      <c r="W3" s="1" t="s">
        <v>871</v>
      </c>
      <c r="X3" s="1" t="s">
        <v>873</v>
      </c>
      <c r="Y3" s="1" t="s">
        <v>873</v>
      </c>
      <c r="Z3" s="1" t="s">
        <v>873</v>
      </c>
    </row>
    <row r="4" spans="1:26" x14ac:dyDescent="0.25">
      <c r="A4" s="7"/>
      <c r="B4" s="7"/>
      <c r="C4" s="7"/>
      <c r="D4" s="7"/>
      <c r="E4" s="7"/>
      <c r="F4" s="1"/>
      <c r="G4" s="1"/>
      <c r="H4" s="1"/>
      <c r="I4" s="1" t="s">
        <v>66</v>
      </c>
      <c r="J4" s="1" t="s">
        <v>862</v>
      </c>
      <c r="K4" s="1" t="s">
        <v>862</v>
      </c>
      <c r="L4" s="1"/>
      <c r="M4" s="1"/>
      <c r="N4" s="1"/>
      <c r="O4" s="1"/>
      <c r="P4" s="1" t="s">
        <v>521</v>
      </c>
      <c r="Q4" s="1" t="s">
        <v>66</v>
      </c>
      <c r="R4" s="1" t="s">
        <v>866</v>
      </c>
      <c r="S4" s="1" t="s">
        <v>867</v>
      </c>
      <c r="T4" s="1" t="s">
        <v>868</v>
      </c>
      <c r="U4" s="1" t="s">
        <v>869</v>
      </c>
      <c r="V4" s="1" t="s">
        <v>870</v>
      </c>
      <c r="W4" s="1"/>
      <c r="X4" s="1"/>
      <c r="Y4" s="1"/>
      <c r="Z4" s="1" t="s">
        <v>521</v>
      </c>
    </row>
    <row r="5" spans="1:26" x14ac:dyDescent="0.25">
      <c r="A5" s="3" t="s">
        <v>8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875</v>
      </c>
      <c r="B6" s="4" t="s">
        <v>5</v>
      </c>
      <c r="C6" s="4" t="s">
        <v>5</v>
      </c>
      <c r="D6" s="8">
        <v>101000</v>
      </c>
      <c r="E6" s="8">
        <v>271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x14ac:dyDescent="0.25">
      <c r="A7" s="2" t="s">
        <v>876</v>
      </c>
      <c r="B7" s="5">
        <v>738916</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5">
        <v>100000</v>
      </c>
      <c r="S7" s="5">
        <v>100000</v>
      </c>
      <c r="T7" s="5">
        <v>100000</v>
      </c>
      <c r="U7" s="5">
        <v>100000</v>
      </c>
      <c r="V7" s="5">
        <v>100000</v>
      </c>
      <c r="W7" s="4" t="s">
        <v>5</v>
      </c>
      <c r="X7" s="4" t="s">
        <v>5</v>
      </c>
      <c r="Y7" s="4" t="s">
        <v>5</v>
      </c>
      <c r="Z7" s="5">
        <v>200000</v>
      </c>
    </row>
    <row r="8" spans="1:26" x14ac:dyDescent="0.25">
      <c r="A8" s="2" t="s">
        <v>877</v>
      </c>
      <c r="B8" s="4" t="s">
        <v>5</v>
      </c>
      <c r="C8" s="4" t="s">
        <v>5</v>
      </c>
      <c r="D8" s="4" t="s">
        <v>5</v>
      </c>
      <c r="E8" s="4" t="s">
        <v>5</v>
      </c>
      <c r="F8" s="4" t="s">
        <v>5</v>
      </c>
      <c r="G8" s="4" t="s">
        <v>5</v>
      </c>
      <c r="H8" s="4" t="s">
        <v>5</v>
      </c>
      <c r="I8" s="4" t="s">
        <v>5</v>
      </c>
      <c r="J8" s="4" t="s">
        <v>5</v>
      </c>
      <c r="K8" s="4" t="s">
        <v>5</v>
      </c>
      <c r="L8" s="4" t="s">
        <v>5</v>
      </c>
      <c r="M8" s="4" t="s">
        <v>5</v>
      </c>
      <c r="N8" s="4" t="s">
        <v>5</v>
      </c>
      <c r="O8" s="5">
        <v>375000</v>
      </c>
      <c r="P8" s="4" t="s">
        <v>5</v>
      </c>
      <c r="Q8" s="5">
        <v>75000</v>
      </c>
      <c r="R8" s="4" t="s">
        <v>5</v>
      </c>
      <c r="S8" s="4" t="s">
        <v>5</v>
      </c>
      <c r="T8" s="4" t="s">
        <v>5</v>
      </c>
      <c r="U8" s="4" t="s">
        <v>5</v>
      </c>
      <c r="V8" s="4" t="s">
        <v>5</v>
      </c>
      <c r="W8" s="4" t="s">
        <v>5</v>
      </c>
      <c r="X8" s="4" t="s">
        <v>5</v>
      </c>
      <c r="Y8" s="4" t="s">
        <v>5</v>
      </c>
      <c r="Z8" s="4" t="s">
        <v>5</v>
      </c>
    </row>
    <row r="9" spans="1:26" ht="30" x14ac:dyDescent="0.25">
      <c r="A9" s="2" t="s">
        <v>878</v>
      </c>
      <c r="B9" s="4" t="s">
        <v>5</v>
      </c>
      <c r="C9" s="4" t="s">
        <v>5</v>
      </c>
      <c r="D9" s="4" t="s">
        <v>5</v>
      </c>
      <c r="E9" s="4" t="s">
        <v>5</v>
      </c>
      <c r="F9" s="4" t="s">
        <v>5</v>
      </c>
      <c r="G9" s="4" t="s">
        <v>5</v>
      </c>
      <c r="H9" s="4" t="s">
        <v>5</v>
      </c>
      <c r="I9" s="4" t="s">
        <v>5</v>
      </c>
      <c r="J9" s="4" t="s">
        <v>5</v>
      </c>
      <c r="K9" s="4" t="s">
        <v>5</v>
      </c>
      <c r="L9" s="4" t="s">
        <v>5</v>
      </c>
      <c r="M9" s="4" t="s">
        <v>5</v>
      </c>
      <c r="N9" s="5">
        <v>300000</v>
      </c>
      <c r="O9" s="4" t="s">
        <v>5</v>
      </c>
      <c r="P9" s="5">
        <v>500000</v>
      </c>
      <c r="Q9" s="4" t="s">
        <v>5</v>
      </c>
      <c r="R9" s="4" t="s">
        <v>5</v>
      </c>
      <c r="S9" s="4" t="s">
        <v>5</v>
      </c>
      <c r="T9" s="4" t="s">
        <v>5</v>
      </c>
      <c r="U9" s="4" t="s">
        <v>5</v>
      </c>
      <c r="V9" s="4" t="s">
        <v>5</v>
      </c>
      <c r="W9" s="4" t="s">
        <v>5</v>
      </c>
      <c r="X9" s="4" t="s">
        <v>5</v>
      </c>
      <c r="Y9" s="4" t="s">
        <v>5</v>
      </c>
      <c r="Z9" s="4" t="s">
        <v>5</v>
      </c>
    </row>
    <row r="10" spans="1:26" ht="30" x14ac:dyDescent="0.25">
      <c r="A10" s="2" t="s">
        <v>559</v>
      </c>
      <c r="B10" s="4" t="s">
        <v>5</v>
      </c>
      <c r="C10" s="5">
        <v>200000</v>
      </c>
      <c r="D10" s="4" t="s">
        <v>5</v>
      </c>
      <c r="E10" s="4" t="s">
        <v>5</v>
      </c>
      <c r="F10" s="4" t="s">
        <v>5</v>
      </c>
      <c r="G10" s="4" t="s">
        <v>5</v>
      </c>
      <c r="H10" s="4" t="s">
        <v>5</v>
      </c>
      <c r="I10" s="4" t="s">
        <v>5</v>
      </c>
      <c r="J10" s="4" t="s">
        <v>5</v>
      </c>
      <c r="K10" s="4" t="s">
        <v>5</v>
      </c>
      <c r="L10" s="5">
        <v>510000</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x14ac:dyDescent="0.25">
      <c r="A11" s="2" t="s">
        <v>879</v>
      </c>
      <c r="B11" s="4" t="s">
        <v>5</v>
      </c>
      <c r="C11" s="4" t="s">
        <v>5</v>
      </c>
      <c r="D11" s="4" t="s">
        <v>5</v>
      </c>
      <c r="E11" s="4" t="s">
        <v>5</v>
      </c>
      <c r="F11" s="5">
        <v>590000</v>
      </c>
      <c r="G11" s="4" t="s">
        <v>5</v>
      </c>
      <c r="H11" s="4" t="s">
        <v>5</v>
      </c>
      <c r="I11" s="5">
        <v>413000</v>
      </c>
      <c r="J11" s="4" t="s">
        <v>5</v>
      </c>
      <c r="K11" s="4" t="s">
        <v>5</v>
      </c>
      <c r="L11" s="4" t="s">
        <v>5</v>
      </c>
      <c r="M11" s="4" t="s">
        <v>5</v>
      </c>
      <c r="N11" s="4" t="s">
        <v>5</v>
      </c>
      <c r="O11" s="4" t="s">
        <v>5</v>
      </c>
      <c r="P11" s="4" t="s">
        <v>5</v>
      </c>
      <c r="Q11" s="4" t="s">
        <v>5</v>
      </c>
      <c r="R11" s="4" t="s">
        <v>5</v>
      </c>
      <c r="S11" s="4" t="s">
        <v>5</v>
      </c>
      <c r="T11" s="4" t="s">
        <v>5</v>
      </c>
      <c r="U11" s="4" t="s">
        <v>5</v>
      </c>
      <c r="V11" s="4" t="s">
        <v>5</v>
      </c>
      <c r="W11" s="5">
        <v>1003000</v>
      </c>
      <c r="X11" s="5">
        <v>404423</v>
      </c>
      <c r="Y11" s="4" t="s">
        <v>5</v>
      </c>
      <c r="Z11" s="4" t="s">
        <v>5</v>
      </c>
    </row>
    <row r="12" spans="1:26" ht="30" x14ac:dyDescent="0.25">
      <c r="A12" s="2" t="s">
        <v>572</v>
      </c>
      <c r="B12" s="4" t="s">
        <v>5</v>
      </c>
      <c r="C12" s="4" t="s">
        <v>5</v>
      </c>
      <c r="D12" s="4" t="s">
        <v>5</v>
      </c>
      <c r="E12" s="4" t="s">
        <v>5</v>
      </c>
      <c r="F12" s="4" t="s">
        <v>5</v>
      </c>
      <c r="G12" s="5">
        <v>871754</v>
      </c>
      <c r="H12" s="5">
        <v>327778</v>
      </c>
      <c r="I12" s="4">
        <v>413</v>
      </c>
      <c r="J12" s="5">
        <v>327778</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x14ac:dyDescent="0.25">
      <c r="A13" s="2" t="s">
        <v>880</v>
      </c>
      <c r="B13" s="4" t="s">
        <v>5</v>
      </c>
      <c r="C13" s="4" t="s">
        <v>5</v>
      </c>
      <c r="D13" s="4" t="s">
        <v>5</v>
      </c>
      <c r="E13" s="4" t="s">
        <v>5</v>
      </c>
      <c r="F13" s="4" t="s">
        <v>5</v>
      </c>
      <c r="G13" s="4" t="s">
        <v>5</v>
      </c>
      <c r="H13" s="4" t="s">
        <v>5</v>
      </c>
      <c r="I13" s="4" t="s">
        <v>5</v>
      </c>
      <c r="J13" s="4" t="s">
        <v>5</v>
      </c>
      <c r="K13" s="5">
        <v>1199532</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x14ac:dyDescent="0.25">
      <c r="A14" s="2" t="s">
        <v>805</v>
      </c>
      <c r="B14" s="4" t="s">
        <v>5</v>
      </c>
      <c r="C14" s="4" t="s">
        <v>5</v>
      </c>
      <c r="D14" s="4" t="s">
        <v>5</v>
      </c>
      <c r="E14" s="4" t="s">
        <v>5</v>
      </c>
      <c r="F14" s="9">
        <v>1.8</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x14ac:dyDescent="0.25">
      <c r="A15" s="2" t="s">
        <v>881</v>
      </c>
      <c r="B15" s="4" t="s">
        <v>5</v>
      </c>
      <c r="C15" s="4" t="s">
        <v>5</v>
      </c>
      <c r="D15" s="4" t="s">
        <v>5</v>
      </c>
      <c r="E15" s="4" t="s">
        <v>5</v>
      </c>
      <c r="F15" s="4" t="s">
        <v>882</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30" x14ac:dyDescent="0.25">
      <c r="A16" s="2" t="s">
        <v>883</v>
      </c>
      <c r="B16" s="4" t="s">
        <v>5</v>
      </c>
      <c r="C16" s="4" t="s">
        <v>5</v>
      </c>
      <c r="D16" s="4" t="s">
        <v>5</v>
      </c>
      <c r="E16" s="4" t="s">
        <v>5</v>
      </c>
      <c r="F16" s="4" t="s">
        <v>5</v>
      </c>
      <c r="G16" s="4" t="s">
        <v>5</v>
      </c>
      <c r="H16" s="63">
        <v>0.21</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x14ac:dyDescent="0.25">
      <c r="A17" s="2" t="s">
        <v>839</v>
      </c>
      <c r="B17" s="4" t="s">
        <v>5</v>
      </c>
      <c r="C17" s="4" t="s">
        <v>5</v>
      </c>
      <c r="D17" s="4" t="s">
        <v>5</v>
      </c>
      <c r="E17" s="4" t="s">
        <v>5</v>
      </c>
      <c r="F17" s="4" t="s">
        <v>5</v>
      </c>
      <c r="G17" s="4" t="s">
        <v>5</v>
      </c>
      <c r="H17" s="4" t="s">
        <v>5</v>
      </c>
      <c r="I17" s="4" t="s">
        <v>5</v>
      </c>
      <c r="J17" s="4" t="s">
        <v>5</v>
      </c>
      <c r="K17" s="4" t="s">
        <v>5</v>
      </c>
      <c r="L17" s="4" t="s">
        <v>5</v>
      </c>
      <c r="M17" s="5">
        <v>200000</v>
      </c>
      <c r="N17" s="4" t="s">
        <v>5</v>
      </c>
      <c r="O17" s="4" t="s">
        <v>5</v>
      </c>
      <c r="P17" s="4" t="s">
        <v>5</v>
      </c>
      <c r="Q17" s="4" t="s">
        <v>5</v>
      </c>
      <c r="R17" s="4" t="s">
        <v>5</v>
      </c>
      <c r="S17" s="4" t="s">
        <v>5</v>
      </c>
      <c r="T17" s="4" t="s">
        <v>5</v>
      </c>
      <c r="U17" s="4" t="s">
        <v>5</v>
      </c>
      <c r="V17" s="4" t="s">
        <v>5</v>
      </c>
      <c r="W17" s="4" t="s">
        <v>5</v>
      </c>
      <c r="X17" s="5">
        <v>100000</v>
      </c>
      <c r="Y17" s="5">
        <v>149134</v>
      </c>
      <c r="Z17" s="4" t="s">
        <v>5</v>
      </c>
    </row>
    <row r="18" spans="1:26" ht="30" x14ac:dyDescent="0.25">
      <c r="A18" s="2" t="s">
        <v>88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8">
        <v>304423</v>
      </c>
      <c r="Y18" s="4" t="s">
        <v>5</v>
      </c>
      <c r="Z18" s="4" t="s">
        <v>5</v>
      </c>
    </row>
    <row r="19" spans="1:26" ht="105" x14ac:dyDescent="0.25">
      <c r="A19" s="2" t="s">
        <v>885</v>
      </c>
      <c r="B19" s="4" t="s">
        <v>5</v>
      </c>
      <c r="C19" s="4" t="s">
        <v>5</v>
      </c>
      <c r="D19" s="4" t="s">
        <v>886</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x14ac:dyDescent="0.25">
      <c r="A20" s="2" t="s">
        <v>887</v>
      </c>
      <c r="B20" s="4" t="s">
        <v>5</v>
      </c>
      <c r="C20" s="4" t="s">
        <v>5</v>
      </c>
      <c r="D20" s="4" t="s">
        <v>5</v>
      </c>
      <c r="E20" s="4" t="s">
        <v>5</v>
      </c>
      <c r="F20" s="4" t="s">
        <v>5</v>
      </c>
      <c r="G20" s="4" t="s">
        <v>5</v>
      </c>
      <c r="H20" s="4" t="s">
        <v>5</v>
      </c>
      <c r="I20" s="9">
        <v>3.5999999999999997E-2</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sheetData>
  <mergeCells count="10">
    <mergeCell ref="A1:A4"/>
    <mergeCell ref="B1:C1"/>
    <mergeCell ref="D1:E1"/>
    <mergeCell ref="F1:J1"/>
    <mergeCell ref="L1:M1"/>
    <mergeCell ref="R1:V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88</v>
      </c>
      <c r="B1" s="1" t="s">
        <v>1</v>
      </c>
    </row>
    <row r="2" spans="1:2" x14ac:dyDescent="0.25">
      <c r="A2" s="1" t="s">
        <v>889</v>
      </c>
      <c r="B2" s="1" t="s">
        <v>2</v>
      </c>
    </row>
    <row r="3" spans="1:2" x14ac:dyDescent="0.25">
      <c r="A3" s="3" t="s">
        <v>890</v>
      </c>
      <c r="B3" s="4" t="s">
        <v>5</v>
      </c>
    </row>
    <row r="4" spans="1:2" x14ac:dyDescent="0.25">
      <c r="A4" s="2" t="s">
        <v>568</v>
      </c>
      <c r="B4" s="9">
        <v>2.5</v>
      </c>
    </row>
    <row r="5" spans="1:2" ht="30" x14ac:dyDescent="0.25">
      <c r="A5" s="2" t="s">
        <v>891</v>
      </c>
      <c r="B5" s="4">
        <v>3</v>
      </c>
    </row>
    <row r="6" spans="1:2" x14ac:dyDescent="0.25">
      <c r="A6" s="2" t="s">
        <v>892</v>
      </c>
      <c r="B6" s="9">
        <v>2.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8.140625" bestFit="1" customWidth="1"/>
    <col min="3" max="3" width="32.28515625" bestFit="1" customWidth="1"/>
    <col min="4" max="4" width="24.140625" bestFit="1" customWidth="1"/>
    <col min="5" max="6" width="27.140625" bestFit="1" customWidth="1"/>
    <col min="7" max="7" width="32.28515625" bestFit="1" customWidth="1"/>
    <col min="8" max="8" width="36.5703125" bestFit="1" customWidth="1"/>
    <col min="9" max="9" width="35" bestFit="1" customWidth="1"/>
  </cols>
  <sheetData>
    <row r="1" spans="1:9" x14ac:dyDescent="0.25">
      <c r="A1" s="7" t="s">
        <v>893</v>
      </c>
      <c r="B1" s="1" t="s">
        <v>530</v>
      </c>
      <c r="C1" s="1" t="s">
        <v>2</v>
      </c>
      <c r="D1" s="1" t="s">
        <v>2</v>
      </c>
      <c r="E1" s="1" t="s">
        <v>2</v>
      </c>
      <c r="F1" s="1" t="s">
        <v>552</v>
      </c>
      <c r="G1" s="1" t="s">
        <v>2</v>
      </c>
      <c r="H1" s="1" t="s">
        <v>2</v>
      </c>
      <c r="I1" s="1" t="s">
        <v>2</v>
      </c>
    </row>
    <row r="2" spans="1:9" x14ac:dyDescent="0.25">
      <c r="A2" s="7"/>
      <c r="B2" s="1" t="s">
        <v>544</v>
      </c>
      <c r="C2" s="1" t="s">
        <v>70</v>
      </c>
      <c r="D2" s="1" t="s">
        <v>101</v>
      </c>
      <c r="E2" s="1" t="s">
        <v>513</v>
      </c>
      <c r="F2" s="1" t="s">
        <v>513</v>
      </c>
      <c r="G2" s="1" t="s">
        <v>513</v>
      </c>
      <c r="H2" s="1" t="s">
        <v>513</v>
      </c>
      <c r="I2" s="1" t="s">
        <v>513</v>
      </c>
    </row>
    <row r="3" spans="1:9" ht="30" x14ac:dyDescent="0.25">
      <c r="A3" s="7"/>
      <c r="B3" s="1"/>
      <c r="C3" s="1"/>
      <c r="D3" s="1"/>
      <c r="E3" s="1"/>
      <c r="F3" s="1" t="s">
        <v>544</v>
      </c>
      <c r="G3" s="1" t="s">
        <v>70</v>
      </c>
      <c r="H3" s="1" t="s">
        <v>894</v>
      </c>
      <c r="I3" s="1" t="s">
        <v>614</v>
      </c>
    </row>
    <row r="4" spans="1:9" x14ac:dyDescent="0.25">
      <c r="A4" s="3" t="s">
        <v>895</v>
      </c>
      <c r="B4" s="4" t="s">
        <v>5</v>
      </c>
      <c r="C4" s="4" t="s">
        <v>5</v>
      </c>
      <c r="D4" s="4" t="s">
        <v>5</v>
      </c>
      <c r="E4" s="4" t="s">
        <v>5</v>
      </c>
      <c r="F4" s="4" t="s">
        <v>5</v>
      </c>
      <c r="G4" s="4" t="s">
        <v>5</v>
      </c>
      <c r="H4" s="4" t="s">
        <v>5</v>
      </c>
      <c r="I4" s="4" t="s">
        <v>5</v>
      </c>
    </row>
    <row r="5" spans="1:9" x14ac:dyDescent="0.25">
      <c r="A5" s="2" t="s">
        <v>514</v>
      </c>
      <c r="B5" s="4" t="s">
        <v>5</v>
      </c>
      <c r="C5" s="4" t="s">
        <v>5</v>
      </c>
      <c r="D5" s="4" t="s">
        <v>5</v>
      </c>
      <c r="E5" s="8">
        <v>1000000</v>
      </c>
      <c r="F5" s="4" t="s">
        <v>5</v>
      </c>
      <c r="G5" s="4" t="s">
        <v>5</v>
      </c>
      <c r="H5" s="4" t="s">
        <v>5</v>
      </c>
      <c r="I5" s="8">
        <v>358000</v>
      </c>
    </row>
    <row r="6" spans="1:9" x14ac:dyDescent="0.25">
      <c r="A6" s="2" t="s">
        <v>762</v>
      </c>
      <c r="B6" s="4" t="s">
        <v>5</v>
      </c>
      <c r="C6" s="4" t="s">
        <v>5</v>
      </c>
      <c r="D6" s="4" t="s">
        <v>5</v>
      </c>
      <c r="E6" s="5">
        <v>65750</v>
      </c>
      <c r="F6" s="4" t="s">
        <v>5</v>
      </c>
      <c r="G6" s="4" t="s">
        <v>5</v>
      </c>
      <c r="H6" s="4" t="s">
        <v>5</v>
      </c>
      <c r="I6" s="5">
        <v>319000</v>
      </c>
    </row>
    <row r="7" spans="1:9" ht="30" x14ac:dyDescent="0.25">
      <c r="A7" s="2" t="s">
        <v>737</v>
      </c>
      <c r="B7" s="4" t="s">
        <v>5</v>
      </c>
      <c r="C7" s="4">
        <v>0</v>
      </c>
      <c r="D7" s="5">
        <v>22916000</v>
      </c>
      <c r="E7" s="4" t="s">
        <v>5</v>
      </c>
      <c r="F7" s="4" t="s">
        <v>5</v>
      </c>
      <c r="G7" s="5">
        <v>11000000</v>
      </c>
      <c r="H7" s="5">
        <v>30000000</v>
      </c>
      <c r="I7" s="4" t="s">
        <v>5</v>
      </c>
    </row>
    <row r="8" spans="1:9" x14ac:dyDescent="0.25">
      <c r="A8" s="2" t="s">
        <v>747</v>
      </c>
      <c r="B8" s="4" t="s">
        <v>5</v>
      </c>
      <c r="C8" s="4" t="s">
        <v>5</v>
      </c>
      <c r="D8" s="4" t="s">
        <v>5</v>
      </c>
      <c r="E8" s="4" t="s">
        <v>5</v>
      </c>
      <c r="F8" s="4" t="s">
        <v>5</v>
      </c>
      <c r="G8" s="4">
        <v>200</v>
      </c>
      <c r="H8" s="4" t="s">
        <v>5</v>
      </c>
      <c r="I8" s="4" t="s">
        <v>5</v>
      </c>
    </row>
    <row r="9" spans="1:9" ht="30" x14ac:dyDescent="0.25">
      <c r="A9" s="2" t="s">
        <v>594</v>
      </c>
      <c r="B9" s="5">
        <v>222115</v>
      </c>
      <c r="C9" s="4" t="s">
        <v>5</v>
      </c>
      <c r="D9" s="4" t="s">
        <v>5</v>
      </c>
      <c r="E9" s="4" t="s">
        <v>5</v>
      </c>
      <c r="F9" s="5">
        <v>222115</v>
      </c>
      <c r="G9" s="4" t="s">
        <v>5</v>
      </c>
      <c r="H9" s="4" t="s">
        <v>5</v>
      </c>
      <c r="I9" s="4" t="s">
        <v>5</v>
      </c>
    </row>
    <row r="10" spans="1:9" ht="30" x14ac:dyDescent="0.25">
      <c r="A10" s="2" t="s">
        <v>768</v>
      </c>
      <c r="B10" s="4" t="s">
        <v>5</v>
      </c>
      <c r="C10" s="4" t="s">
        <v>5</v>
      </c>
      <c r="D10" s="4" t="s">
        <v>5</v>
      </c>
      <c r="E10" s="4" t="s">
        <v>5</v>
      </c>
      <c r="F10" s="4" t="s">
        <v>5</v>
      </c>
      <c r="G10" s="4" t="s">
        <v>5</v>
      </c>
      <c r="H10" s="8">
        <v>551000</v>
      </c>
      <c r="I10" s="4" t="s">
        <v>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2" t="s">
        <v>81</v>
      </c>
      <c r="B3" s="8">
        <v>325</v>
      </c>
      <c r="C3" s="8">
        <v>0</v>
      </c>
      <c r="D3" s="8">
        <v>745</v>
      </c>
      <c r="E3" s="8">
        <v>0</v>
      </c>
    </row>
    <row r="4" spans="1:5" x14ac:dyDescent="0.25">
      <c r="A4" s="3" t="s">
        <v>82</v>
      </c>
      <c r="B4" s="4" t="s">
        <v>5</v>
      </c>
      <c r="C4" s="4" t="s">
        <v>5</v>
      </c>
      <c r="D4" s="4" t="s">
        <v>5</v>
      </c>
      <c r="E4" s="4" t="s">
        <v>5</v>
      </c>
    </row>
    <row r="5" spans="1:5" x14ac:dyDescent="0.25">
      <c r="A5" s="2" t="s">
        <v>83</v>
      </c>
      <c r="B5" s="4">
        <v>103</v>
      </c>
      <c r="C5" s="4">
        <v>0</v>
      </c>
      <c r="D5" s="4">
        <v>197</v>
      </c>
      <c r="E5" s="4">
        <v>0</v>
      </c>
    </row>
    <row r="6" spans="1:5" x14ac:dyDescent="0.25">
      <c r="A6" s="2" t="s">
        <v>84</v>
      </c>
      <c r="B6" s="4">
        <v>691</v>
      </c>
      <c r="C6" s="4">
        <v>675</v>
      </c>
      <c r="D6" s="5">
        <v>3365</v>
      </c>
      <c r="E6" s="5">
        <v>3460</v>
      </c>
    </row>
    <row r="7" spans="1:5" x14ac:dyDescent="0.25">
      <c r="A7" s="2" t="s">
        <v>85</v>
      </c>
      <c r="B7" s="4">
        <v>123</v>
      </c>
      <c r="C7" s="4">
        <v>149</v>
      </c>
      <c r="D7" s="4">
        <v>318</v>
      </c>
      <c r="E7" s="4">
        <v>483</v>
      </c>
    </row>
    <row r="8" spans="1:5" x14ac:dyDescent="0.25">
      <c r="A8" s="2" t="s">
        <v>86</v>
      </c>
      <c r="B8" s="4">
        <v>917</v>
      </c>
      <c r="C8" s="4">
        <v>824</v>
      </c>
      <c r="D8" s="5">
        <v>3880</v>
      </c>
      <c r="E8" s="5">
        <v>3943</v>
      </c>
    </row>
    <row r="9" spans="1:5" x14ac:dyDescent="0.25">
      <c r="A9" s="2" t="s">
        <v>87</v>
      </c>
      <c r="B9" s="4">
        <v>-592</v>
      </c>
      <c r="C9" s="4">
        <v>-824</v>
      </c>
      <c r="D9" s="5">
        <v>-3135</v>
      </c>
      <c r="E9" s="5">
        <v>-3943</v>
      </c>
    </row>
    <row r="10" spans="1:5" x14ac:dyDescent="0.25">
      <c r="A10" s="2" t="s">
        <v>88</v>
      </c>
      <c r="B10" s="4">
        <v>-974</v>
      </c>
      <c r="C10" s="4">
        <v>-240</v>
      </c>
      <c r="D10" s="5">
        <v>-1818</v>
      </c>
      <c r="E10" s="4">
        <v>-525</v>
      </c>
    </row>
    <row r="11" spans="1:5" x14ac:dyDescent="0.25">
      <c r="A11" s="2" t="s">
        <v>89</v>
      </c>
      <c r="B11" s="4">
        <v>251</v>
      </c>
      <c r="C11" s="4">
        <v>225</v>
      </c>
      <c r="D11" s="4">
        <v>260</v>
      </c>
      <c r="E11" s="4">
        <v>131</v>
      </c>
    </row>
    <row r="12" spans="1:5" ht="30" x14ac:dyDescent="0.25">
      <c r="A12" s="2" t="s">
        <v>90</v>
      </c>
      <c r="B12" s="4">
        <v>-14</v>
      </c>
      <c r="C12" s="4">
        <v>0</v>
      </c>
      <c r="D12" s="4">
        <v>-14</v>
      </c>
      <c r="E12" s="4">
        <v>0</v>
      </c>
    </row>
    <row r="13" spans="1:5" x14ac:dyDescent="0.25">
      <c r="A13" s="2" t="s">
        <v>91</v>
      </c>
      <c r="B13" s="4">
        <v>0</v>
      </c>
      <c r="C13" s="4">
        <v>44</v>
      </c>
      <c r="D13" s="4">
        <v>-7</v>
      </c>
      <c r="E13" s="4">
        <v>162</v>
      </c>
    </row>
    <row r="14" spans="1:5" x14ac:dyDescent="0.25">
      <c r="A14" s="2" t="s">
        <v>92</v>
      </c>
      <c r="B14" s="5">
        <v>-1329</v>
      </c>
      <c r="C14" s="4">
        <v>-795</v>
      </c>
      <c r="D14" s="5">
        <v>-4714</v>
      </c>
      <c r="E14" s="5">
        <v>-4175</v>
      </c>
    </row>
    <row r="15" spans="1:5" x14ac:dyDescent="0.25">
      <c r="A15" s="2" t="s">
        <v>93</v>
      </c>
      <c r="B15" s="4">
        <v>-21</v>
      </c>
      <c r="C15" s="4">
        <v>1</v>
      </c>
      <c r="D15" s="4">
        <v>-74</v>
      </c>
      <c r="E15" s="4">
        <v>93</v>
      </c>
    </row>
    <row r="16" spans="1:5" ht="30" x14ac:dyDescent="0.25">
      <c r="A16" s="2" t="s">
        <v>94</v>
      </c>
      <c r="B16" s="4">
        <v>-263</v>
      </c>
      <c r="C16" s="5">
        <v>-2506</v>
      </c>
      <c r="D16" s="4">
        <v>-743</v>
      </c>
      <c r="E16" s="5">
        <v>-6990</v>
      </c>
    </row>
    <row r="17" spans="1:5" ht="30" x14ac:dyDescent="0.25">
      <c r="A17" s="2" t="s">
        <v>95</v>
      </c>
      <c r="B17" s="8">
        <v>-1613</v>
      </c>
      <c r="C17" s="8">
        <v>-3300</v>
      </c>
      <c r="D17" s="8">
        <v>-5531</v>
      </c>
      <c r="E17" s="8">
        <v>-11072</v>
      </c>
    </row>
    <row r="18" spans="1:5" ht="45" x14ac:dyDescent="0.25">
      <c r="A18" s="2" t="s">
        <v>96</v>
      </c>
      <c r="B18" s="9">
        <v>-0.02</v>
      </c>
      <c r="C18" s="9">
        <v>-0.2</v>
      </c>
      <c r="D18" s="9">
        <v>-7.0000000000000007E-2</v>
      </c>
      <c r="E18" s="9">
        <v>-0.74</v>
      </c>
    </row>
    <row r="19" spans="1:5" ht="30" x14ac:dyDescent="0.25">
      <c r="A19" s="2" t="s">
        <v>97</v>
      </c>
      <c r="B19" s="5">
        <v>86875</v>
      </c>
      <c r="C19" s="5">
        <v>16203</v>
      </c>
      <c r="D19" s="5">
        <v>77318</v>
      </c>
      <c r="E19" s="5">
        <v>1492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8" bestFit="1" customWidth="1"/>
    <col min="3" max="3" width="32.28515625" bestFit="1" customWidth="1"/>
    <col min="4" max="4" width="24.140625" bestFit="1" customWidth="1"/>
    <col min="5" max="5" width="34" bestFit="1" customWidth="1"/>
    <col min="6" max="6" width="27" bestFit="1" customWidth="1"/>
  </cols>
  <sheetData>
    <row r="1" spans="1:6" ht="30" x14ac:dyDescent="0.25">
      <c r="A1" s="1" t="s">
        <v>98</v>
      </c>
      <c r="B1" s="7" t="s">
        <v>100</v>
      </c>
      <c r="C1" s="7" t="s">
        <v>70</v>
      </c>
      <c r="D1" s="7" t="s">
        <v>101</v>
      </c>
      <c r="E1" s="7" t="s">
        <v>102</v>
      </c>
      <c r="F1" s="7" t="s">
        <v>103</v>
      </c>
    </row>
    <row r="2" spans="1:6" x14ac:dyDescent="0.25">
      <c r="A2" s="1" t="s">
        <v>99</v>
      </c>
      <c r="B2" s="7"/>
      <c r="C2" s="7"/>
      <c r="D2" s="7"/>
      <c r="E2" s="7"/>
      <c r="F2" s="7"/>
    </row>
    <row r="3" spans="1:6" x14ac:dyDescent="0.25">
      <c r="A3" s="2" t="s">
        <v>104</v>
      </c>
      <c r="B3" s="8">
        <v>-4913</v>
      </c>
      <c r="C3" s="8">
        <v>0</v>
      </c>
      <c r="D3" s="8">
        <v>454</v>
      </c>
      <c r="E3" s="8">
        <v>119256</v>
      </c>
      <c r="F3" s="8">
        <v>-124623</v>
      </c>
    </row>
    <row r="4" spans="1:6" x14ac:dyDescent="0.25">
      <c r="A4" s="2" t="s">
        <v>105</v>
      </c>
      <c r="B4" s="4" t="s">
        <v>5</v>
      </c>
      <c r="C4" s="5">
        <v>600000</v>
      </c>
      <c r="D4" s="5">
        <v>45425000</v>
      </c>
      <c r="E4" s="4" t="s">
        <v>5</v>
      </c>
      <c r="F4" s="4" t="s">
        <v>5</v>
      </c>
    </row>
    <row r="5" spans="1:6" ht="30" x14ac:dyDescent="0.25">
      <c r="A5" s="2" t="s">
        <v>106</v>
      </c>
      <c r="B5" s="4">
        <v>100</v>
      </c>
      <c r="C5" s="4">
        <v>0</v>
      </c>
      <c r="D5" s="4">
        <v>0</v>
      </c>
      <c r="E5" s="4">
        <v>100</v>
      </c>
      <c r="F5" s="4">
        <v>0</v>
      </c>
    </row>
    <row r="6" spans="1:6" ht="30" x14ac:dyDescent="0.25">
      <c r="A6" s="2" t="s">
        <v>107</v>
      </c>
      <c r="B6" s="4" t="s">
        <v>5</v>
      </c>
      <c r="C6" s="5">
        <v>200000</v>
      </c>
      <c r="D6" s="4">
        <v>0</v>
      </c>
      <c r="E6" s="4" t="s">
        <v>5</v>
      </c>
      <c r="F6" s="4" t="s">
        <v>5</v>
      </c>
    </row>
    <row r="7" spans="1:6" ht="30" x14ac:dyDescent="0.25">
      <c r="A7" s="2" t="s">
        <v>108</v>
      </c>
      <c r="B7" s="4">
        <v>250</v>
      </c>
      <c r="C7" s="4">
        <v>0</v>
      </c>
      <c r="D7" s="4">
        <v>0</v>
      </c>
      <c r="E7" s="4">
        <v>250</v>
      </c>
      <c r="F7" s="4">
        <v>0</v>
      </c>
    </row>
    <row r="8" spans="1:6" ht="30" x14ac:dyDescent="0.25">
      <c r="A8" s="2" t="s">
        <v>109</v>
      </c>
      <c r="B8" s="4" t="s">
        <v>5</v>
      </c>
      <c r="C8" s="5">
        <v>250000</v>
      </c>
      <c r="D8" s="4">
        <v>0</v>
      </c>
      <c r="E8" s="4" t="s">
        <v>5</v>
      </c>
      <c r="F8" s="4" t="s">
        <v>5</v>
      </c>
    </row>
    <row r="9" spans="1:6" ht="30" x14ac:dyDescent="0.25">
      <c r="A9" s="2" t="s">
        <v>110</v>
      </c>
      <c r="B9" s="4">
        <v>38</v>
      </c>
      <c r="C9" s="4">
        <v>0</v>
      </c>
      <c r="D9" s="4">
        <v>318</v>
      </c>
      <c r="E9" s="4">
        <v>-280</v>
      </c>
      <c r="F9" s="4">
        <v>0</v>
      </c>
    </row>
    <row r="10" spans="1:6" ht="45" x14ac:dyDescent="0.25">
      <c r="A10" s="2" t="s">
        <v>111</v>
      </c>
      <c r="B10" s="4" t="s">
        <v>5</v>
      </c>
      <c r="C10" s="5">
        <v>-850000</v>
      </c>
      <c r="D10" s="5">
        <v>31817000</v>
      </c>
      <c r="E10" s="4" t="s">
        <v>5</v>
      </c>
      <c r="F10" s="4" t="s">
        <v>5</v>
      </c>
    </row>
    <row r="11" spans="1:6" ht="30" x14ac:dyDescent="0.25">
      <c r="A11" s="2" t="s">
        <v>112</v>
      </c>
      <c r="B11" s="4">
        <v>0</v>
      </c>
      <c r="C11" s="4">
        <v>0</v>
      </c>
      <c r="D11" s="4">
        <v>0</v>
      </c>
      <c r="E11" s="4">
        <v>743</v>
      </c>
      <c r="F11" s="4">
        <v>-743</v>
      </c>
    </row>
    <row r="12" spans="1:6" ht="30" x14ac:dyDescent="0.25">
      <c r="A12" s="2" t="s">
        <v>113</v>
      </c>
      <c r="B12" s="4">
        <v>495</v>
      </c>
      <c r="C12" s="4">
        <v>0</v>
      </c>
      <c r="D12" s="4">
        <v>229</v>
      </c>
      <c r="E12" s="4">
        <v>266</v>
      </c>
      <c r="F12" s="4">
        <v>0</v>
      </c>
    </row>
    <row r="13" spans="1:6" ht="45" x14ac:dyDescent="0.25">
      <c r="A13" s="2" t="s">
        <v>114</v>
      </c>
      <c r="B13" s="4" t="s">
        <v>5</v>
      </c>
      <c r="C13" s="4">
        <v>0</v>
      </c>
      <c r="D13" s="5">
        <v>22916000</v>
      </c>
      <c r="E13" s="4" t="s">
        <v>5</v>
      </c>
      <c r="F13" s="4" t="s">
        <v>5</v>
      </c>
    </row>
    <row r="14" spans="1:6" ht="30" x14ac:dyDescent="0.25">
      <c r="A14" s="2" t="s">
        <v>115</v>
      </c>
      <c r="B14" s="4">
        <v>221</v>
      </c>
      <c r="C14" s="4">
        <v>0</v>
      </c>
      <c r="D14" s="4">
        <v>0</v>
      </c>
      <c r="E14" s="4">
        <v>221</v>
      </c>
      <c r="F14" s="4">
        <v>0</v>
      </c>
    </row>
    <row r="15" spans="1:6" ht="30" x14ac:dyDescent="0.25">
      <c r="A15" s="2" t="s">
        <v>116</v>
      </c>
      <c r="B15" s="4">
        <v>70</v>
      </c>
      <c r="C15" s="4">
        <v>0</v>
      </c>
      <c r="D15" s="4">
        <v>0</v>
      </c>
      <c r="E15" s="4">
        <v>70</v>
      </c>
      <c r="F15" s="4">
        <v>0</v>
      </c>
    </row>
    <row r="16" spans="1:6" ht="30" x14ac:dyDescent="0.25">
      <c r="A16" s="2" t="s">
        <v>117</v>
      </c>
      <c r="B16" s="4">
        <v>31</v>
      </c>
      <c r="C16" s="4">
        <v>0</v>
      </c>
      <c r="D16" s="4">
        <v>0</v>
      </c>
      <c r="E16" s="4">
        <v>31</v>
      </c>
      <c r="F16" s="4">
        <v>0</v>
      </c>
    </row>
    <row r="17" spans="1:6" ht="30" x14ac:dyDescent="0.25">
      <c r="A17" s="2" t="s">
        <v>118</v>
      </c>
      <c r="B17" s="4">
        <v>0</v>
      </c>
      <c r="C17" s="4">
        <v>0</v>
      </c>
      <c r="D17" s="4">
        <v>85</v>
      </c>
      <c r="E17" s="4">
        <v>-85</v>
      </c>
      <c r="F17" s="4">
        <v>0</v>
      </c>
    </row>
    <row r="18" spans="1:6" ht="45" x14ac:dyDescent="0.25">
      <c r="A18" s="2" t="s">
        <v>119</v>
      </c>
      <c r="B18" s="4" t="s">
        <v>5</v>
      </c>
      <c r="C18" s="4">
        <v>0</v>
      </c>
      <c r="D18" s="5">
        <v>8531000</v>
      </c>
      <c r="E18" s="4" t="s">
        <v>5</v>
      </c>
      <c r="F18" s="4" t="s">
        <v>5</v>
      </c>
    </row>
    <row r="19" spans="1:6" ht="30" x14ac:dyDescent="0.25">
      <c r="A19" s="2" t="s">
        <v>120</v>
      </c>
      <c r="B19" s="4">
        <v>22</v>
      </c>
      <c r="C19" s="4">
        <v>0</v>
      </c>
      <c r="D19" s="4">
        <v>0</v>
      </c>
      <c r="E19" s="4">
        <v>22</v>
      </c>
      <c r="F19" s="4">
        <v>0</v>
      </c>
    </row>
    <row r="20" spans="1:6" ht="30" x14ac:dyDescent="0.25">
      <c r="A20" s="2" t="s">
        <v>121</v>
      </c>
      <c r="B20" s="4">
        <v>41</v>
      </c>
      <c r="C20" s="4">
        <v>0</v>
      </c>
      <c r="D20" s="4">
        <v>0</v>
      </c>
      <c r="E20" s="4">
        <v>41</v>
      </c>
      <c r="F20" s="4">
        <v>0</v>
      </c>
    </row>
    <row r="21" spans="1:6" ht="30" x14ac:dyDescent="0.25">
      <c r="A21" s="2" t="s">
        <v>122</v>
      </c>
      <c r="B21" s="4">
        <v>771</v>
      </c>
      <c r="C21" s="4">
        <v>0</v>
      </c>
      <c r="D21" s="4">
        <v>81</v>
      </c>
      <c r="E21" s="4">
        <v>690</v>
      </c>
      <c r="F21" s="4">
        <v>0</v>
      </c>
    </row>
    <row r="22" spans="1:6" ht="30" x14ac:dyDescent="0.25">
      <c r="A22" s="2" t="s">
        <v>123</v>
      </c>
      <c r="B22" s="4" t="s">
        <v>5</v>
      </c>
      <c r="C22" s="4">
        <v>0</v>
      </c>
      <c r="D22" s="5">
        <v>8050000</v>
      </c>
      <c r="E22" s="4" t="s">
        <v>5</v>
      </c>
      <c r="F22" s="4" t="s">
        <v>5</v>
      </c>
    </row>
    <row r="23" spans="1:6" x14ac:dyDescent="0.25">
      <c r="A23" s="2" t="s">
        <v>93</v>
      </c>
      <c r="B23" s="4">
        <v>-74</v>
      </c>
      <c r="C23" s="4">
        <v>0</v>
      </c>
      <c r="D23" s="4">
        <v>0</v>
      </c>
      <c r="E23" s="4">
        <v>-74</v>
      </c>
      <c r="F23" s="4">
        <v>0</v>
      </c>
    </row>
    <row r="24" spans="1:6" ht="30" x14ac:dyDescent="0.25">
      <c r="A24" s="2" t="s">
        <v>124</v>
      </c>
      <c r="B24" s="5">
        <v>-4714</v>
      </c>
      <c r="C24" s="4">
        <v>0</v>
      </c>
      <c r="D24" s="4">
        <v>0</v>
      </c>
      <c r="E24" s="4">
        <v>0</v>
      </c>
      <c r="F24" s="5">
        <v>-4714</v>
      </c>
    </row>
    <row r="25" spans="1:6" x14ac:dyDescent="0.25">
      <c r="A25" s="2" t="s">
        <v>125</v>
      </c>
      <c r="B25" s="8">
        <v>-7662</v>
      </c>
      <c r="C25" s="8">
        <v>0</v>
      </c>
      <c r="D25" s="8">
        <v>1167</v>
      </c>
      <c r="E25" s="8">
        <v>121251</v>
      </c>
      <c r="F25" s="8">
        <v>-130080</v>
      </c>
    </row>
    <row r="26" spans="1:6" x14ac:dyDescent="0.25">
      <c r="A26" s="2" t="s">
        <v>126</v>
      </c>
      <c r="B26" s="4" t="s">
        <v>5</v>
      </c>
      <c r="C26" s="5">
        <v>200000</v>
      </c>
      <c r="D26" s="5">
        <v>116739000</v>
      </c>
      <c r="E26" s="4" t="s">
        <v>5</v>
      </c>
      <c r="F26"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7" t="s">
        <v>1</v>
      </c>
      <c r="C1" s="7"/>
    </row>
    <row r="2" spans="1:3" ht="30" x14ac:dyDescent="0.25">
      <c r="A2" s="1" t="s">
        <v>27</v>
      </c>
      <c r="B2" s="1" t="s">
        <v>2</v>
      </c>
      <c r="C2" s="1" t="s">
        <v>80</v>
      </c>
    </row>
    <row r="3" spans="1:3" x14ac:dyDescent="0.25">
      <c r="A3" s="3" t="s">
        <v>128</v>
      </c>
      <c r="B3" s="4" t="s">
        <v>5</v>
      </c>
      <c r="C3" s="4" t="s">
        <v>5</v>
      </c>
    </row>
    <row r="4" spans="1:3" x14ac:dyDescent="0.25">
      <c r="A4" s="2" t="s">
        <v>92</v>
      </c>
      <c r="B4" s="8">
        <v>-4714</v>
      </c>
      <c r="C4" s="8">
        <v>-4175</v>
      </c>
    </row>
    <row r="5" spans="1:3" ht="30" x14ac:dyDescent="0.25">
      <c r="A5" s="3" t="s">
        <v>129</v>
      </c>
      <c r="B5" s="4" t="s">
        <v>5</v>
      </c>
      <c r="C5" s="4" t="s">
        <v>5</v>
      </c>
    </row>
    <row r="6" spans="1:3" x14ac:dyDescent="0.25">
      <c r="A6" s="2" t="s">
        <v>130</v>
      </c>
      <c r="B6" s="4">
        <v>225</v>
      </c>
      <c r="C6" s="4">
        <v>288</v>
      </c>
    </row>
    <row r="7" spans="1:3" x14ac:dyDescent="0.25">
      <c r="A7" s="2" t="s">
        <v>131</v>
      </c>
      <c r="B7" s="5">
        <v>1527</v>
      </c>
      <c r="C7" s="4">
        <v>607</v>
      </c>
    </row>
    <row r="8" spans="1:3" x14ac:dyDescent="0.25">
      <c r="A8" s="2" t="s">
        <v>132</v>
      </c>
      <c r="B8" s="4">
        <v>250</v>
      </c>
      <c r="C8" s="4">
        <v>0</v>
      </c>
    </row>
    <row r="9" spans="1:3" ht="30" x14ac:dyDescent="0.25">
      <c r="A9" s="2" t="s">
        <v>133</v>
      </c>
      <c r="B9" s="4">
        <v>14</v>
      </c>
      <c r="C9" s="4">
        <v>0</v>
      </c>
    </row>
    <row r="10" spans="1:3" ht="30" x14ac:dyDescent="0.25">
      <c r="A10" s="2" t="s">
        <v>134</v>
      </c>
      <c r="B10" s="5">
        <v>1406</v>
      </c>
      <c r="C10" s="4">
        <v>426</v>
      </c>
    </row>
    <row r="11" spans="1:3" x14ac:dyDescent="0.25">
      <c r="A11" s="2" t="s">
        <v>135</v>
      </c>
      <c r="B11" s="4">
        <v>0</v>
      </c>
      <c r="C11" s="4">
        <v>92</v>
      </c>
    </row>
    <row r="12" spans="1:3" x14ac:dyDescent="0.25">
      <c r="A12" s="2" t="s">
        <v>136</v>
      </c>
      <c r="B12" s="4">
        <v>0</v>
      </c>
      <c r="C12" s="4">
        <v>-143</v>
      </c>
    </row>
    <row r="13" spans="1:3" ht="30" x14ac:dyDescent="0.25">
      <c r="A13" s="2" t="s">
        <v>137</v>
      </c>
      <c r="B13" s="4">
        <v>200</v>
      </c>
      <c r="C13" s="4">
        <v>23</v>
      </c>
    </row>
    <row r="14" spans="1:3" ht="30" x14ac:dyDescent="0.25">
      <c r="A14" s="3" t="s">
        <v>138</v>
      </c>
      <c r="B14" s="4" t="s">
        <v>5</v>
      </c>
      <c r="C14" s="4" t="s">
        <v>5</v>
      </c>
    </row>
    <row r="15" spans="1:3" ht="30" x14ac:dyDescent="0.25">
      <c r="A15" s="2" t="s">
        <v>139</v>
      </c>
      <c r="B15" s="4">
        <v>-8</v>
      </c>
      <c r="C15" s="4">
        <v>-213</v>
      </c>
    </row>
    <row r="16" spans="1:3" ht="30" x14ac:dyDescent="0.25">
      <c r="A16" s="2" t="s">
        <v>140</v>
      </c>
      <c r="B16" s="4">
        <v>-551</v>
      </c>
      <c r="C16" s="4">
        <v>185</v>
      </c>
    </row>
    <row r="17" spans="1:3" x14ac:dyDescent="0.25">
      <c r="A17" s="2" t="s">
        <v>141</v>
      </c>
      <c r="B17" s="4">
        <v>109</v>
      </c>
      <c r="C17" s="5">
        <v>1500</v>
      </c>
    </row>
    <row r="18" spans="1:3" x14ac:dyDescent="0.25">
      <c r="A18" s="2" t="s">
        <v>142</v>
      </c>
      <c r="B18" s="5">
        <v>-1542</v>
      </c>
      <c r="C18" s="5">
        <v>-1410</v>
      </c>
    </row>
    <row r="19" spans="1:3" x14ac:dyDescent="0.25">
      <c r="A19" s="3" t="s">
        <v>143</v>
      </c>
      <c r="B19" s="4" t="s">
        <v>5</v>
      </c>
      <c r="C19" s="4" t="s">
        <v>5</v>
      </c>
    </row>
    <row r="20" spans="1:3" x14ac:dyDescent="0.25">
      <c r="A20" s="2" t="s">
        <v>144</v>
      </c>
      <c r="B20" s="4">
        <v>-5</v>
      </c>
      <c r="C20" s="4">
        <v>-3</v>
      </c>
    </row>
    <row r="21" spans="1:3" x14ac:dyDescent="0.25">
      <c r="A21" s="2" t="s">
        <v>145</v>
      </c>
      <c r="B21" s="4">
        <v>-5</v>
      </c>
      <c r="C21" s="4">
        <v>-3</v>
      </c>
    </row>
    <row r="22" spans="1:3" x14ac:dyDescent="0.25">
      <c r="A22" s="3" t="s">
        <v>146</v>
      </c>
      <c r="B22" s="4" t="s">
        <v>5</v>
      </c>
      <c r="C22" s="4" t="s">
        <v>5</v>
      </c>
    </row>
    <row r="23" spans="1:3" ht="30" x14ac:dyDescent="0.25">
      <c r="A23" s="2" t="s">
        <v>147</v>
      </c>
      <c r="B23" s="4">
        <v>100</v>
      </c>
      <c r="C23" s="5">
        <v>1050</v>
      </c>
    </row>
    <row r="24" spans="1:3" ht="30" x14ac:dyDescent="0.25">
      <c r="A24" s="2" t="s">
        <v>148</v>
      </c>
      <c r="B24" s="5">
        <v>1700</v>
      </c>
      <c r="C24" s="4">
        <v>688</v>
      </c>
    </row>
    <row r="25" spans="1:3" x14ac:dyDescent="0.25">
      <c r="A25" s="2" t="s">
        <v>149</v>
      </c>
      <c r="B25" s="4">
        <v>0</v>
      </c>
      <c r="C25" s="4">
        <v>-338</v>
      </c>
    </row>
    <row r="26" spans="1:3" ht="30" x14ac:dyDescent="0.25">
      <c r="A26" s="2" t="s">
        <v>150</v>
      </c>
      <c r="B26" s="5">
        <v>1800</v>
      </c>
      <c r="C26" s="5">
        <v>1400</v>
      </c>
    </row>
    <row r="27" spans="1:3" ht="30" x14ac:dyDescent="0.25">
      <c r="A27" s="2" t="s">
        <v>151</v>
      </c>
      <c r="B27" s="4">
        <v>253</v>
      </c>
      <c r="C27" s="4">
        <v>-13</v>
      </c>
    </row>
    <row r="28" spans="1:3" ht="30" x14ac:dyDescent="0.25">
      <c r="A28" s="2" t="s">
        <v>152</v>
      </c>
      <c r="B28" s="4">
        <v>165</v>
      </c>
      <c r="C28" s="4">
        <v>111</v>
      </c>
    </row>
    <row r="29" spans="1:3" ht="30" x14ac:dyDescent="0.25">
      <c r="A29" s="2" t="s">
        <v>153</v>
      </c>
      <c r="B29" s="4">
        <v>418</v>
      </c>
      <c r="C29" s="4">
        <v>98</v>
      </c>
    </row>
    <row r="30" spans="1:3" x14ac:dyDescent="0.25">
      <c r="A30" s="3" t="s">
        <v>154</v>
      </c>
      <c r="B30" s="4" t="s">
        <v>5</v>
      </c>
      <c r="C30" s="4" t="s">
        <v>5</v>
      </c>
    </row>
    <row r="31" spans="1:3" x14ac:dyDescent="0.25">
      <c r="A31" s="2" t="s">
        <v>155</v>
      </c>
      <c r="B31" s="4">
        <v>0</v>
      </c>
      <c r="C31" s="4">
        <v>0</v>
      </c>
    </row>
    <row r="32" spans="1:3" x14ac:dyDescent="0.25">
      <c r="A32" s="2" t="s">
        <v>156</v>
      </c>
      <c r="B32" s="4">
        <v>0</v>
      </c>
      <c r="C32" s="4">
        <v>0</v>
      </c>
    </row>
    <row r="33" spans="1:3" ht="30" x14ac:dyDescent="0.25">
      <c r="A33" s="3" t="s">
        <v>157</v>
      </c>
      <c r="B33" s="4" t="s">
        <v>5</v>
      </c>
      <c r="C33" s="4" t="s">
        <v>5</v>
      </c>
    </row>
    <row r="34" spans="1:3" ht="30" x14ac:dyDescent="0.25">
      <c r="A34" s="2" t="s">
        <v>158</v>
      </c>
      <c r="B34" s="4">
        <v>38</v>
      </c>
      <c r="C34" s="4">
        <v>48</v>
      </c>
    </row>
    <row r="35" spans="1:3" ht="30" x14ac:dyDescent="0.25">
      <c r="A35" s="2" t="s">
        <v>159</v>
      </c>
      <c r="B35" s="4">
        <v>664</v>
      </c>
      <c r="C35" s="4">
        <v>242</v>
      </c>
    </row>
    <row r="36" spans="1:3" ht="45" x14ac:dyDescent="0.25">
      <c r="A36" s="2" t="s">
        <v>160</v>
      </c>
      <c r="B36" s="4">
        <v>743</v>
      </c>
      <c r="C36" s="4">
        <v>0</v>
      </c>
    </row>
    <row r="37" spans="1:3" ht="30" x14ac:dyDescent="0.25">
      <c r="A37" s="2" t="s">
        <v>161</v>
      </c>
      <c r="B37" s="4">
        <v>70</v>
      </c>
      <c r="C37" s="4">
        <v>0</v>
      </c>
    </row>
    <row r="38" spans="1:3" ht="30" x14ac:dyDescent="0.25">
      <c r="A38" s="2" t="s">
        <v>162</v>
      </c>
      <c r="B38" s="4">
        <v>41</v>
      </c>
      <c r="C38" s="4">
        <v>0</v>
      </c>
    </row>
    <row r="39" spans="1:3" ht="45" x14ac:dyDescent="0.25">
      <c r="A39" s="2" t="s">
        <v>163</v>
      </c>
      <c r="B39" s="4">
        <v>31</v>
      </c>
      <c r="C39" s="4">
        <v>0</v>
      </c>
    </row>
    <row r="40" spans="1:3" ht="30" x14ac:dyDescent="0.25">
      <c r="A40" s="2" t="s">
        <v>164</v>
      </c>
      <c r="B40" s="4">
        <v>22</v>
      </c>
      <c r="C40" s="4">
        <v>0</v>
      </c>
    </row>
    <row r="41" spans="1:3" x14ac:dyDescent="0.25">
      <c r="A41" s="2" t="s">
        <v>165</v>
      </c>
      <c r="B41" s="4">
        <v>0</v>
      </c>
      <c r="C41" s="4">
        <v>142</v>
      </c>
    </row>
    <row r="42" spans="1:3" ht="30" x14ac:dyDescent="0.25">
      <c r="A42" s="2" t="s">
        <v>166</v>
      </c>
      <c r="B42" s="4">
        <v>0</v>
      </c>
      <c r="C42" s="4">
        <v>110</v>
      </c>
    </row>
    <row r="43" spans="1:3" ht="30" x14ac:dyDescent="0.25">
      <c r="A43" s="2" t="s">
        <v>167</v>
      </c>
      <c r="B43" s="4">
        <v>0</v>
      </c>
      <c r="C43" s="4">
        <v>801</v>
      </c>
    </row>
    <row r="44" spans="1:3" ht="30" x14ac:dyDescent="0.25">
      <c r="A44" s="2" t="s">
        <v>168</v>
      </c>
      <c r="B44" s="4">
        <v>165</v>
      </c>
      <c r="C44" s="4">
        <v>0</v>
      </c>
    </row>
    <row r="45" spans="1:3" ht="30" x14ac:dyDescent="0.25">
      <c r="A45" s="2" t="s">
        <v>169</v>
      </c>
      <c r="B45" s="8">
        <v>930</v>
      </c>
      <c r="C45"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ht="30" x14ac:dyDescent="0.25">
      <c r="A3" s="3" t="s">
        <v>171</v>
      </c>
      <c r="B3" s="4" t="s">
        <v>5</v>
      </c>
    </row>
    <row r="4" spans="1:2" x14ac:dyDescent="0.25">
      <c r="A4" s="12" t="s">
        <v>172</v>
      </c>
      <c r="B4" s="4" t="s">
        <v>5</v>
      </c>
    </row>
    <row r="5" spans="1:2" x14ac:dyDescent="0.25">
      <c r="A5" s="12"/>
      <c r="B5" s="10" t="s">
        <v>173</v>
      </c>
    </row>
    <row r="6" spans="1:2" x14ac:dyDescent="0.25">
      <c r="A6" s="12"/>
      <c r="B6" s="11"/>
    </row>
    <row r="7" spans="1:2" ht="217.5" x14ac:dyDescent="0.25">
      <c r="A7" s="12"/>
      <c r="B7" s="11" t="s">
        <v>174</v>
      </c>
    </row>
    <row r="8" spans="1:2" x14ac:dyDescent="0.25">
      <c r="A8" s="12"/>
      <c r="B8" s="11" t="s">
        <v>175</v>
      </c>
    </row>
    <row r="9" spans="1:2" ht="26.25" x14ac:dyDescent="0.25">
      <c r="A9" s="12"/>
      <c r="B9" s="10" t="s">
        <v>176</v>
      </c>
    </row>
    <row r="10" spans="1:2" x14ac:dyDescent="0.25">
      <c r="A10" s="12"/>
      <c r="B10" s="11"/>
    </row>
    <row r="11" spans="1:2" ht="192" x14ac:dyDescent="0.25">
      <c r="A11" s="12"/>
      <c r="B11" s="11" t="s">
        <v>177</v>
      </c>
    </row>
    <row r="12" spans="1:2" x14ac:dyDescent="0.25">
      <c r="A12" s="12"/>
      <c r="B12" s="11"/>
    </row>
    <row r="13" spans="1:2" x14ac:dyDescent="0.25">
      <c r="A13" s="12"/>
      <c r="B13" s="10" t="s">
        <v>178</v>
      </c>
    </row>
    <row r="14" spans="1:2" x14ac:dyDescent="0.25">
      <c r="A14" s="12"/>
      <c r="B14" s="11"/>
    </row>
    <row r="15" spans="1:2" ht="332.25" x14ac:dyDescent="0.25">
      <c r="A15" s="12"/>
      <c r="B15" s="11" t="s">
        <v>179</v>
      </c>
    </row>
    <row r="16" spans="1:2" x14ac:dyDescent="0.25">
      <c r="A16" s="12"/>
      <c r="B16" s="11"/>
    </row>
    <row r="17" spans="1:2" ht="255.75" x14ac:dyDescent="0.25">
      <c r="A17" s="12"/>
      <c r="B17" s="11" t="s">
        <v>180</v>
      </c>
    </row>
    <row r="18" spans="1:2" x14ac:dyDescent="0.25">
      <c r="A18" s="12"/>
      <c r="B18" s="11"/>
    </row>
    <row r="19" spans="1:2" ht="217.5" x14ac:dyDescent="0.25">
      <c r="A19" s="12"/>
      <c r="B19" s="11" t="s">
        <v>181</v>
      </c>
    </row>
    <row r="20" spans="1:2" x14ac:dyDescent="0.25">
      <c r="A20" s="12"/>
      <c r="B20" s="11"/>
    </row>
    <row r="21" spans="1:2" ht="294" x14ac:dyDescent="0.25">
      <c r="A21" s="12"/>
      <c r="B21" s="11" t="s">
        <v>182</v>
      </c>
    </row>
    <row r="22" spans="1:2" x14ac:dyDescent="0.25">
      <c r="A22" s="12"/>
      <c r="B22" s="11"/>
    </row>
    <row r="23" spans="1:2" x14ac:dyDescent="0.25">
      <c r="A23" s="12"/>
      <c r="B23" s="10" t="s">
        <v>183</v>
      </c>
    </row>
    <row r="24" spans="1:2" x14ac:dyDescent="0.25">
      <c r="A24" s="12"/>
      <c r="B24" s="11"/>
    </row>
    <row r="25" spans="1:2" ht="357.75" x14ac:dyDescent="0.25">
      <c r="A25" s="12"/>
      <c r="B25" s="11" t="s">
        <v>184</v>
      </c>
    </row>
    <row r="26" spans="1:2" x14ac:dyDescent="0.25">
      <c r="A26" s="12"/>
      <c r="B26" s="11"/>
    </row>
    <row r="27" spans="1:2" ht="128.25" x14ac:dyDescent="0.25">
      <c r="A27" s="12"/>
      <c r="B27" s="11" t="s">
        <v>185</v>
      </c>
    </row>
    <row r="28" spans="1:2" x14ac:dyDescent="0.25">
      <c r="A28" s="12"/>
      <c r="B28" s="11"/>
    </row>
    <row r="29" spans="1:2" x14ac:dyDescent="0.25">
      <c r="A29" s="12"/>
      <c r="B29" s="10" t="s">
        <v>186</v>
      </c>
    </row>
    <row r="30" spans="1:2" x14ac:dyDescent="0.25">
      <c r="A30" s="12"/>
      <c r="B30" s="11"/>
    </row>
    <row r="31" spans="1:2" ht="409.6" x14ac:dyDescent="0.25">
      <c r="A31" s="12"/>
      <c r="B31" s="11" t="s">
        <v>187</v>
      </c>
    </row>
    <row r="32" spans="1:2" x14ac:dyDescent="0.25">
      <c r="A32" s="12"/>
      <c r="B32" s="11"/>
    </row>
    <row r="33" spans="1:2" ht="357.75" x14ac:dyDescent="0.25">
      <c r="A33" s="12"/>
      <c r="B33" s="11" t="s">
        <v>188</v>
      </c>
    </row>
    <row r="34" spans="1:2" x14ac:dyDescent="0.25">
      <c r="A34" s="12"/>
      <c r="B34" s="11"/>
    </row>
    <row r="35" spans="1:2" ht="268.5" x14ac:dyDescent="0.25">
      <c r="A35" s="12"/>
      <c r="B35" s="11" t="s">
        <v>189</v>
      </c>
    </row>
    <row r="36" spans="1:2" x14ac:dyDescent="0.25">
      <c r="A36" s="12"/>
      <c r="B36" s="11"/>
    </row>
    <row r="37" spans="1:2" ht="230.25" x14ac:dyDescent="0.25">
      <c r="A37" s="12"/>
      <c r="B37" s="11" t="s">
        <v>190</v>
      </c>
    </row>
    <row r="38" spans="1:2" x14ac:dyDescent="0.25">
      <c r="A38" s="12"/>
      <c r="B38" s="4"/>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36.5703125" customWidth="1"/>
    <col min="3" max="3" width="8" customWidth="1"/>
    <col min="4" max="4" width="36.5703125" bestFit="1" customWidth="1"/>
    <col min="5" max="5" width="10.7109375" customWidth="1"/>
    <col min="6" max="6" width="6.5703125" customWidth="1"/>
    <col min="7" max="7" width="10.7109375" customWidth="1"/>
  </cols>
  <sheetData>
    <row r="1" spans="1:7" ht="15" customHeight="1" x14ac:dyDescent="0.25">
      <c r="A1" s="7" t="s">
        <v>191</v>
      </c>
      <c r="B1" s="7" t="s">
        <v>1</v>
      </c>
      <c r="C1" s="7"/>
      <c r="D1" s="7"/>
      <c r="E1" s="7"/>
      <c r="F1" s="7"/>
      <c r="G1" s="7"/>
    </row>
    <row r="2" spans="1:7" ht="15" customHeight="1" x14ac:dyDescent="0.25">
      <c r="A2" s="7"/>
      <c r="B2" s="7" t="s">
        <v>2</v>
      </c>
      <c r="C2" s="7"/>
      <c r="D2" s="7"/>
      <c r="E2" s="7"/>
      <c r="F2" s="7"/>
      <c r="G2" s="7"/>
    </row>
    <row r="3" spans="1:7" ht="15" customHeight="1" x14ac:dyDescent="0.25">
      <c r="A3" s="3" t="s">
        <v>192</v>
      </c>
      <c r="B3" s="30" t="s">
        <v>5</v>
      </c>
      <c r="C3" s="30"/>
      <c r="D3" s="30"/>
      <c r="E3" s="30"/>
      <c r="F3" s="30"/>
      <c r="G3" s="30"/>
    </row>
    <row r="4" spans="1:7" ht="15" customHeight="1" x14ac:dyDescent="0.25">
      <c r="A4" s="12" t="s">
        <v>193</v>
      </c>
      <c r="B4" s="30" t="s">
        <v>5</v>
      </c>
      <c r="C4" s="30"/>
      <c r="D4" s="30"/>
      <c r="E4" s="30"/>
      <c r="F4" s="30"/>
      <c r="G4" s="30"/>
    </row>
    <row r="5" spans="1:7" x14ac:dyDescent="0.25">
      <c r="A5" s="12"/>
      <c r="B5" s="31" t="s">
        <v>194</v>
      </c>
      <c r="C5" s="31"/>
      <c r="D5" s="31"/>
      <c r="E5" s="31"/>
      <c r="F5" s="31"/>
      <c r="G5" s="31"/>
    </row>
    <row r="6" spans="1:7" x14ac:dyDescent="0.25">
      <c r="A6" s="12"/>
      <c r="B6" s="32"/>
      <c r="C6" s="32"/>
      <c r="D6" s="32"/>
      <c r="E6" s="32"/>
      <c r="F6" s="32"/>
      <c r="G6" s="32"/>
    </row>
    <row r="7" spans="1:7" x14ac:dyDescent="0.25">
      <c r="A7" s="12"/>
      <c r="B7" s="33" t="s">
        <v>195</v>
      </c>
      <c r="C7" s="33"/>
      <c r="D7" s="33"/>
      <c r="E7" s="33"/>
      <c r="F7" s="33"/>
      <c r="G7" s="33"/>
    </row>
    <row r="8" spans="1:7" x14ac:dyDescent="0.25">
      <c r="A8" s="12"/>
      <c r="B8" s="32"/>
      <c r="C8" s="32"/>
      <c r="D8" s="32"/>
      <c r="E8" s="32"/>
      <c r="F8" s="32"/>
      <c r="G8" s="32"/>
    </row>
    <row r="9" spans="1:7" ht="25.5" customHeight="1" x14ac:dyDescent="0.25">
      <c r="A9" s="12"/>
      <c r="B9" s="32" t="s">
        <v>196</v>
      </c>
      <c r="C9" s="32"/>
      <c r="D9" s="32"/>
      <c r="E9" s="32"/>
      <c r="F9" s="32"/>
      <c r="G9" s="32"/>
    </row>
    <row r="10" spans="1:7" x14ac:dyDescent="0.25">
      <c r="A10" s="12"/>
      <c r="B10" s="32"/>
      <c r="C10" s="32"/>
      <c r="D10" s="32"/>
      <c r="E10" s="32"/>
      <c r="F10" s="32"/>
      <c r="G10" s="32"/>
    </row>
    <row r="11" spans="1:7" x14ac:dyDescent="0.25">
      <c r="A11" s="12"/>
      <c r="B11" s="33" t="s">
        <v>197</v>
      </c>
      <c r="C11" s="33"/>
      <c r="D11" s="33"/>
      <c r="E11" s="33"/>
      <c r="F11" s="33"/>
      <c r="G11" s="33"/>
    </row>
    <row r="12" spans="1:7" x14ac:dyDescent="0.25">
      <c r="A12" s="12"/>
      <c r="B12" s="33"/>
      <c r="C12" s="33"/>
      <c r="D12" s="33"/>
      <c r="E12" s="33"/>
      <c r="F12" s="33"/>
      <c r="G12" s="33"/>
    </row>
    <row r="13" spans="1:7" ht="25.5" customHeight="1" x14ac:dyDescent="0.25">
      <c r="A13" s="12"/>
      <c r="B13" s="32" t="s">
        <v>198</v>
      </c>
      <c r="C13" s="32"/>
      <c r="D13" s="32"/>
      <c r="E13" s="32"/>
      <c r="F13" s="32"/>
      <c r="G13" s="32"/>
    </row>
    <row r="14" spans="1:7" x14ac:dyDescent="0.25">
      <c r="A14" s="12"/>
      <c r="B14" s="32"/>
      <c r="C14" s="32"/>
      <c r="D14" s="32"/>
      <c r="E14" s="32"/>
      <c r="F14" s="32"/>
      <c r="G14" s="32"/>
    </row>
    <row r="15" spans="1:7" ht="63.75" customHeight="1" x14ac:dyDescent="0.25">
      <c r="A15" s="12"/>
      <c r="B15" s="32" t="s">
        <v>199</v>
      </c>
      <c r="C15" s="32"/>
      <c r="D15" s="32"/>
      <c r="E15" s="32"/>
      <c r="F15" s="32"/>
      <c r="G15" s="32"/>
    </row>
    <row r="16" spans="1:7" x14ac:dyDescent="0.25">
      <c r="A16" s="12"/>
      <c r="B16" s="33" t="s">
        <v>175</v>
      </c>
      <c r="C16" s="33"/>
      <c r="D16" s="33"/>
      <c r="E16" s="33"/>
      <c r="F16" s="33"/>
      <c r="G16" s="33"/>
    </row>
    <row r="17" spans="1:7" ht="25.5" customHeight="1" x14ac:dyDescent="0.25">
      <c r="A17" s="12"/>
      <c r="B17" s="34" t="s">
        <v>200</v>
      </c>
      <c r="C17" s="34"/>
      <c r="D17" s="34"/>
      <c r="E17" s="34"/>
      <c r="F17" s="34"/>
      <c r="G17" s="34"/>
    </row>
    <row r="18" spans="1:7" x14ac:dyDescent="0.25">
      <c r="A18" s="12"/>
      <c r="B18" s="34"/>
      <c r="C18" s="34"/>
      <c r="D18" s="34"/>
      <c r="E18" s="34"/>
      <c r="F18" s="34"/>
      <c r="G18" s="34"/>
    </row>
    <row r="19" spans="1:7" x14ac:dyDescent="0.25">
      <c r="A19" s="12"/>
      <c r="B19" s="34" t="s">
        <v>201</v>
      </c>
      <c r="C19" s="34"/>
      <c r="D19" s="34"/>
      <c r="E19" s="34"/>
      <c r="F19" s="34"/>
      <c r="G19" s="34"/>
    </row>
    <row r="20" spans="1:7" x14ac:dyDescent="0.25">
      <c r="A20" s="12"/>
      <c r="B20" s="34"/>
      <c r="C20" s="34"/>
      <c r="D20" s="34"/>
      <c r="E20" s="34"/>
      <c r="F20" s="34"/>
      <c r="G20" s="34"/>
    </row>
    <row r="21" spans="1:7" ht="38.25" x14ac:dyDescent="0.25">
      <c r="A21" s="12"/>
      <c r="B21" s="13"/>
      <c r="C21" s="13">
        <v>-1</v>
      </c>
      <c r="D21" s="14" t="s">
        <v>202</v>
      </c>
    </row>
    <row r="22" spans="1:7" ht="127.5" x14ac:dyDescent="0.25">
      <c r="A22" s="12"/>
      <c r="B22" s="13"/>
      <c r="C22" s="13">
        <v>-2</v>
      </c>
      <c r="D22" s="14" t="s">
        <v>203</v>
      </c>
    </row>
    <row r="23" spans="1:7" x14ac:dyDescent="0.25">
      <c r="A23" s="12"/>
      <c r="B23" s="32" t="s">
        <v>204</v>
      </c>
      <c r="C23" s="32"/>
      <c r="D23" s="32"/>
      <c r="E23" s="32"/>
      <c r="F23" s="32"/>
      <c r="G23" s="32"/>
    </row>
    <row r="24" spans="1:7" x14ac:dyDescent="0.25">
      <c r="A24" s="12"/>
      <c r="B24" s="33" t="s">
        <v>205</v>
      </c>
      <c r="C24" s="33"/>
      <c r="D24" s="33"/>
      <c r="E24" s="33"/>
      <c r="F24" s="33"/>
      <c r="G24" s="33"/>
    </row>
    <row r="25" spans="1:7" x14ac:dyDescent="0.25">
      <c r="A25" s="12"/>
      <c r="B25" s="32"/>
      <c r="C25" s="32"/>
      <c r="D25" s="32"/>
      <c r="E25" s="32"/>
      <c r="F25" s="32"/>
      <c r="G25" s="32"/>
    </row>
    <row r="26" spans="1:7" ht="51" customHeight="1" x14ac:dyDescent="0.25">
      <c r="A26" s="12"/>
      <c r="B26" s="32" t="s">
        <v>206</v>
      </c>
      <c r="C26" s="32"/>
      <c r="D26" s="32"/>
      <c r="E26" s="32"/>
      <c r="F26" s="32"/>
      <c r="G26" s="32"/>
    </row>
    <row r="27" spans="1:7" x14ac:dyDescent="0.25">
      <c r="A27" s="12"/>
      <c r="B27" s="32"/>
      <c r="C27" s="32"/>
      <c r="D27" s="32"/>
      <c r="E27" s="32"/>
      <c r="F27" s="32"/>
      <c r="G27" s="32"/>
    </row>
    <row r="28" spans="1:7" x14ac:dyDescent="0.25">
      <c r="A28" s="12"/>
      <c r="B28" s="33" t="s">
        <v>207</v>
      </c>
      <c r="C28" s="33"/>
      <c r="D28" s="33"/>
      <c r="E28" s="33"/>
      <c r="F28" s="33"/>
      <c r="G28" s="33"/>
    </row>
    <row r="29" spans="1:7" x14ac:dyDescent="0.25">
      <c r="A29" s="12"/>
      <c r="B29" s="32"/>
      <c r="C29" s="32"/>
      <c r="D29" s="32"/>
      <c r="E29" s="32"/>
      <c r="F29" s="32"/>
      <c r="G29" s="32"/>
    </row>
    <row r="30" spans="1:7" ht="89.25" customHeight="1" x14ac:dyDescent="0.25">
      <c r="A30" s="12"/>
      <c r="B30" s="32" t="s">
        <v>208</v>
      </c>
      <c r="C30" s="32"/>
      <c r="D30" s="32"/>
      <c r="E30" s="32"/>
      <c r="F30" s="32"/>
      <c r="G30" s="32"/>
    </row>
    <row r="31" spans="1:7" x14ac:dyDescent="0.25">
      <c r="A31" s="12"/>
      <c r="B31" s="32"/>
      <c r="C31" s="32"/>
      <c r="D31" s="32"/>
      <c r="E31" s="32"/>
      <c r="F31" s="32"/>
      <c r="G31" s="32"/>
    </row>
    <row r="32" spans="1:7" x14ac:dyDescent="0.25">
      <c r="A32" s="12"/>
      <c r="B32" s="33" t="s">
        <v>209</v>
      </c>
      <c r="C32" s="33"/>
      <c r="D32" s="33"/>
      <c r="E32" s="33"/>
      <c r="F32" s="33"/>
      <c r="G32" s="33"/>
    </row>
    <row r="33" spans="1:7" x14ac:dyDescent="0.25">
      <c r="A33" s="12"/>
      <c r="B33" s="35"/>
      <c r="C33" s="35"/>
      <c r="D33" s="35"/>
      <c r="E33" s="35"/>
      <c r="F33" s="35"/>
      <c r="G33" s="35"/>
    </row>
    <row r="34" spans="1:7" ht="63.75" customHeight="1" x14ac:dyDescent="0.25">
      <c r="A34" s="12"/>
      <c r="B34" s="32" t="s">
        <v>210</v>
      </c>
      <c r="C34" s="32"/>
      <c r="D34" s="32"/>
      <c r="E34" s="32"/>
      <c r="F34" s="32"/>
      <c r="G34" s="32"/>
    </row>
    <row r="35" spans="1:7" x14ac:dyDescent="0.25">
      <c r="A35" s="12"/>
      <c r="B35" s="32"/>
      <c r="C35" s="32"/>
      <c r="D35" s="32"/>
      <c r="E35" s="32"/>
      <c r="F35" s="32"/>
      <c r="G35" s="32"/>
    </row>
    <row r="36" spans="1:7" ht="63.75" customHeight="1" x14ac:dyDescent="0.25">
      <c r="A36" s="12"/>
      <c r="B36" s="32" t="s">
        <v>211</v>
      </c>
      <c r="C36" s="32"/>
      <c r="D36" s="32"/>
      <c r="E36" s="32"/>
      <c r="F36" s="32"/>
      <c r="G36" s="32"/>
    </row>
    <row r="37" spans="1:7" x14ac:dyDescent="0.25">
      <c r="A37" s="12"/>
      <c r="B37" s="36"/>
      <c r="C37" s="36"/>
      <c r="D37" s="36"/>
      <c r="E37" s="36"/>
      <c r="F37" s="36"/>
      <c r="G37" s="36"/>
    </row>
    <row r="38" spans="1:7" ht="38.25" x14ac:dyDescent="0.25">
      <c r="A38" s="12"/>
      <c r="B38" s="15"/>
      <c r="C38" s="14" t="s">
        <v>212</v>
      </c>
      <c r="D38" s="15" t="s">
        <v>213</v>
      </c>
    </row>
    <row r="39" spans="1:7" x14ac:dyDescent="0.25">
      <c r="A39" s="12"/>
      <c r="B39" s="36"/>
      <c r="C39" s="36"/>
      <c r="D39" s="36"/>
      <c r="E39" s="36"/>
      <c r="F39" s="36"/>
      <c r="G39" s="36"/>
    </row>
    <row r="40" spans="1:7" ht="76.5" x14ac:dyDescent="0.25">
      <c r="A40" s="12"/>
      <c r="B40" s="15"/>
      <c r="C40" s="14" t="s">
        <v>214</v>
      </c>
      <c r="D40" s="15" t="s">
        <v>215</v>
      </c>
    </row>
    <row r="41" spans="1:7" x14ac:dyDescent="0.25">
      <c r="A41" s="12"/>
      <c r="B41" s="36"/>
      <c r="C41" s="36"/>
      <c r="D41" s="36"/>
      <c r="E41" s="36"/>
      <c r="F41" s="36"/>
      <c r="G41" s="36"/>
    </row>
    <row r="42" spans="1:7" ht="63.75" x14ac:dyDescent="0.25">
      <c r="A42" s="12"/>
      <c r="B42" s="15"/>
      <c r="C42" s="14" t="s">
        <v>216</v>
      </c>
      <c r="D42" s="15" t="s">
        <v>217</v>
      </c>
    </row>
    <row r="43" spans="1:7" x14ac:dyDescent="0.25">
      <c r="A43" s="12"/>
      <c r="B43" s="32"/>
      <c r="C43" s="32"/>
      <c r="D43" s="32"/>
      <c r="E43" s="32"/>
      <c r="F43" s="32"/>
      <c r="G43" s="32"/>
    </row>
    <row r="44" spans="1:7" x14ac:dyDescent="0.25">
      <c r="A44" s="12"/>
      <c r="B44" s="33" t="s">
        <v>218</v>
      </c>
      <c r="C44" s="33"/>
      <c r="D44" s="33"/>
      <c r="E44" s="33"/>
      <c r="F44" s="33"/>
      <c r="G44" s="33"/>
    </row>
    <row r="45" spans="1:7" x14ac:dyDescent="0.25">
      <c r="A45" s="12"/>
      <c r="B45" s="32"/>
      <c r="C45" s="32"/>
      <c r="D45" s="32"/>
      <c r="E45" s="32"/>
      <c r="F45" s="32"/>
      <c r="G45" s="32"/>
    </row>
    <row r="46" spans="1:7" ht="63.75" customHeight="1" x14ac:dyDescent="0.25">
      <c r="A46" s="12"/>
      <c r="B46" s="32" t="s">
        <v>219</v>
      </c>
      <c r="C46" s="32"/>
      <c r="D46" s="32"/>
      <c r="E46" s="32"/>
      <c r="F46" s="32"/>
      <c r="G46" s="32"/>
    </row>
    <row r="47" spans="1:7" x14ac:dyDescent="0.25">
      <c r="A47" s="12"/>
      <c r="B47" s="32"/>
      <c r="C47" s="32"/>
      <c r="D47" s="32"/>
      <c r="E47" s="32"/>
      <c r="F47" s="32"/>
      <c r="G47" s="32"/>
    </row>
    <row r="48" spans="1:7" x14ac:dyDescent="0.25">
      <c r="A48" s="12"/>
      <c r="B48" s="33" t="s">
        <v>220</v>
      </c>
      <c r="C48" s="33"/>
      <c r="D48" s="33"/>
      <c r="E48" s="33"/>
      <c r="F48" s="33"/>
      <c r="G48" s="33"/>
    </row>
    <row r="49" spans="1:7" x14ac:dyDescent="0.25">
      <c r="A49" s="12"/>
      <c r="B49" s="32"/>
      <c r="C49" s="32"/>
      <c r="D49" s="32"/>
      <c r="E49" s="32"/>
      <c r="F49" s="32"/>
      <c r="G49" s="32"/>
    </row>
    <row r="50" spans="1:7" ht="38.25" customHeight="1" x14ac:dyDescent="0.25">
      <c r="A50" s="12"/>
      <c r="B50" s="32" t="s">
        <v>221</v>
      </c>
      <c r="C50" s="32"/>
      <c r="D50" s="32"/>
      <c r="E50" s="32"/>
      <c r="F50" s="32"/>
      <c r="G50" s="32"/>
    </row>
    <row r="51" spans="1:7" x14ac:dyDescent="0.25">
      <c r="A51" s="12"/>
      <c r="B51" s="32"/>
      <c r="C51" s="32"/>
      <c r="D51" s="32"/>
      <c r="E51" s="32"/>
      <c r="F51" s="32"/>
      <c r="G51" s="32"/>
    </row>
    <row r="52" spans="1:7" ht="15.75" thickBot="1" x14ac:dyDescent="0.3">
      <c r="A52" s="12"/>
      <c r="B52" s="16"/>
      <c r="C52" s="16"/>
      <c r="D52" s="29" t="s">
        <v>222</v>
      </c>
      <c r="E52" s="29"/>
      <c r="F52" s="29"/>
      <c r="G52" s="16"/>
    </row>
    <row r="53" spans="1:7" ht="15.75" thickBot="1" x14ac:dyDescent="0.3">
      <c r="A53" s="12"/>
      <c r="B53" s="16"/>
      <c r="C53" s="16"/>
      <c r="D53" s="17">
        <v>2014</v>
      </c>
      <c r="E53" s="18"/>
      <c r="F53" s="17">
        <v>2013</v>
      </c>
      <c r="G53" s="16"/>
    </row>
    <row r="54" spans="1:7" x14ac:dyDescent="0.25">
      <c r="A54" s="12"/>
      <c r="B54" s="19" t="s">
        <v>223</v>
      </c>
      <c r="C54" s="20"/>
      <c r="D54" s="21">
        <v>49760</v>
      </c>
      <c r="E54" s="20"/>
      <c r="F54" s="21">
        <v>56018</v>
      </c>
      <c r="G54" s="20"/>
    </row>
    <row r="55" spans="1:7" x14ac:dyDescent="0.25">
      <c r="A55" s="12"/>
      <c r="B55" s="22" t="s">
        <v>224</v>
      </c>
      <c r="C55" s="23"/>
      <c r="D55" s="24">
        <v>2856</v>
      </c>
      <c r="E55" s="23"/>
      <c r="F55" s="25">
        <v>409</v>
      </c>
      <c r="G55" s="23"/>
    </row>
    <row r="56" spans="1:7" x14ac:dyDescent="0.25">
      <c r="A56" s="12"/>
      <c r="B56" s="19" t="s">
        <v>225</v>
      </c>
      <c r="C56" s="20"/>
      <c r="D56" s="26">
        <v>3490</v>
      </c>
      <c r="E56" s="20"/>
      <c r="F56" s="26">
        <v>1086</v>
      </c>
      <c r="G56" s="20"/>
    </row>
    <row r="57" spans="1:7" ht="15.75" thickBot="1" x14ac:dyDescent="0.3">
      <c r="A57" s="12"/>
      <c r="B57" s="22" t="s">
        <v>226</v>
      </c>
      <c r="C57" s="23"/>
      <c r="D57" s="27">
        <v>3432</v>
      </c>
      <c r="E57" s="23"/>
      <c r="F57" s="27">
        <v>5544</v>
      </c>
      <c r="G57" s="23"/>
    </row>
    <row r="58" spans="1:7" ht="15.75" thickBot="1" x14ac:dyDescent="0.3">
      <c r="A58" s="12"/>
      <c r="B58" s="19"/>
      <c r="C58" s="20"/>
      <c r="D58" s="28">
        <v>59538</v>
      </c>
      <c r="E58" s="20"/>
      <c r="F58" s="28">
        <v>63057</v>
      </c>
      <c r="G58" s="20"/>
    </row>
    <row r="59" spans="1:7" ht="15.75" thickTop="1" x14ac:dyDescent="0.25">
      <c r="A59" s="12"/>
      <c r="B59" s="32"/>
      <c r="C59" s="32"/>
      <c r="D59" s="32"/>
      <c r="E59" s="32"/>
      <c r="F59" s="32"/>
      <c r="G59" s="32"/>
    </row>
    <row r="60" spans="1:7" x14ac:dyDescent="0.25">
      <c r="A60" s="12"/>
      <c r="B60" s="33" t="s">
        <v>227</v>
      </c>
      <c r="C60" s="33"/>
      <c r="D60" s="33"/>
      <c r="E60" s="33"/>
      <c r="F60" s="33"/>
      <c r="G60" s="33"/>
    </row>
    <row r="61" spans="1:7" x14ac:dyDescent="0.25">
      <c r="A61" s="12"/>
      <c r="B61" s="32"/>
      <c r="C61" s="32"/>
      <c r="D61" s="32"/>
      <c r="E61" s="32"/>
      <c r="F61" s="32"/>
      <c r="G61" s="32"/>
    </row>
    <row r="62" spans="1:7" x14ac:dyDescent="0.25">
      <c r="A62" s="12"/>
      <c r="B62" s="32" t="s">
        <v>228</v>
      </c>
      <c r="C62" s="32"/>
      <c r="D62" s="32"/>
      <c r="E62" s="32"/>
      <c r="F62" s="32"/>
      <c r="G62" s="32"/>
    </row>
    <row r="63" spans="1:7" x14ac:dyDescent="0.25">
      <c r="A63" s="12"/>
      <c r="B63" s="32"/>
      <c r="C63" s="32"/>
      <c r="D63" s="32"/>
      <c r="E63" s="32"/>
      <c r="F63" s="32"/>
      <c r="G63" s="32"/>
    </row>
    <row r="64" spans="1:7" x14ac:dyDescent="0.25">
      <c r="A64" s="12"/>
      <c r="B64" s="33" t="s">
        <v>229</v>
      </c>
      <c r="C64" s="33"/>
      <c r="D64" s="33"/>
      <c r="E64" s="33"/>
      <c r="F64" s="33"/>
      <c r="G64" s="33"/>
    </row>
    <row r="65" spans="1:7" x14ac:dyDescent="0.25">
      <c r="A65" s="12"/>
      <c r="B65" s="32"/>
      <c r="C65" s="32"/>
      <c r="D65" s="32"/>
      <c r="E65" s="32"/>
      <c r="F65" s="32"/>
      <c r="G65" s="32"/>
    </row>
    <row r="66" spans="1:7" ht="25.5" customHeight="1" x14ac:dyDescent="0.25">
      <c r="A66" s="12"/>
      <c r="B66" s="32" t="s">
        <v>230</v>
      </c>
      <c r="C66" s="32"/>
      <c r="D66" s="32"/>
      <c r="E66" s="32"/>
      <c r="F66" s="32"/>
      <c r="G66" s="32"/>
    </row>
    <row r="67" spans="1:7" x14ac:dyDescent="0.25">
      <c r="A67" s="12"/>
      <c r="B67" s="4"/>
    </row>
  </sheetData>
  <mergeCells count="57">
    <mergeCell ref="B62:G62"/>
    <mergeCell ref="B63:G63"/>
    <mergeCell ref="B64:G64"/>
    <mergeCell ref="B65:G65"/>
    <mergeCell ref="B66:G66"/>
    <mergeCell ref="B49:G49"/>
    <mergeCell ref="B50:G50"/>
    <mergeCell ref="B51:G51"/>
    <mergeCell ref="B59:G59"/>
    <mergeCell ref="B60:G60"/>
    <mergeCell ref="B61:G61"/>
    <mergeCell ref="B43:G43"/>
    <mergeCell ref="B44:G44"/>
    <mergeCell ref="B45:G45"/>
    <mergeCell ref="B46:G46"/>
    <mergeCell ref="B47:G47"/>
    <mergeCell ref="B48:G48"/>
    <mergeCell ref="B34:G34"/>
    <mergeCell ref="B35:G35"/>
    <mergeCell ref="B36:G36"/>
    <mergeCell ref="B37:G37"/>
    <mergeCell ref="B39:G39"/>
    <mergeCell ref="B41:G41"/>
    <mergeCell ref="B28:G28"/>
    <mergeCell ref="B29:G29"/>
    <mergeCell ref="B30:G30"/>
    <mergeCell ref="B31:G31"/>
    <mergeCell ref="B32:G32"/>
    <mergeCell ref="B33:G33"/>
    <mergeCell ref="B20:G20"/>
    <mergeCell ref="B23:G23"/>
    <mergeCell ref="B24:G24"/>
    <mergeCell ref="B25:G25"/>
    <mergeCell ref="B26:G26"/>
    <mergeCell ref="B27:G27"/>
    <mergeCell ref="B14:G14"/>
    <mergeCell ref="B15:G15"/>
    <mergeCell ref="B16:G16"/>
    <mergeCell ref="B17:G17"/>
    <mergeCell ref="B18:G18"/>
    <mergeCell ref="B19:G19"/>
    <mergeCell ref="B8:G8"/>
    <mergeCell ref="B9:G9"/>
    <mergeCell ref="B10:G10"/>
    <mergeCell ref="B11:G11"/>
    <mergeCell ref="B12:G12"/>
    <mergeCell ref="B13:G13"/>
    <mergeCell ref="D52:F52"/>
    <mergeCell ref="A1:A2"/>
    <mergeCell ref="B1:G1"/>
    <mergeCell ref="B2:G2"/>
    <mergeCell ref="B3:G3"/>
    <mergeCell ref="A4:A67"/>
    <mergeCell ref="B4:G4"/>
    <mergeCell ref="B5:G5"/>
    <mergeCell ref="B6:G6"/>
    <mergeCell ref="B7:G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2" width="36.5703125" bestFit="1" customWidth="1"/>
    <col min="3" max="3" width="3" customWidth="1"/>
    <col min="4" max="4" width="36.5703125" bestFit="1" customWidth="1"/>
    <col min="5" max="5" width="4.42578125" customWidth="1"/>
    <col min="6" max="6" width="10.28515625" customWidth="1"/>
  </cols>
  <sheetData>
    <row r="1" spans="1:6" ht="15" customHeight="1" x14ac:dyDescent="0.25">
      <c r="A1" s="7" t="s">
        <v>231</v>
      </c>
      <c r="B1" s="7" t="s">
        <v>1</v>
      </c>
      <c r="C1" s="7"/>
      <c r="D1" s="7"/>
      <c r="E1" s="7"/>
      <c r="F1" s="7"/>
    </row>
    <row r="2" spans="1:6" ht="15" customHeight="1" x14ac:dyDescent="0.25">
      <c r="A2" s="7"/>
      <c r="B2" s="7" t="s">
        <v>2</v>
      </c>
      <c r="C2" s="7"/>
      <c r="D2" s="7"/>
      <c r="E2" s="7"/>
      <c r="F2" s="7"/>
    </row>
    <row r="3" spans="1:6" ht="30" x14ac:dyDescent="0.25">
      <c r="A3" s="3" t="s">
        <v>232</v>
      </c>
      <c r="B3" s="30" t="s">
        <v>5</v>
      </c>
      <c r="C3" s="30"/>
      <c r="D3" s="30"/>
      <c r="E3" s="30"/>
      <c r="F3" s="30"/>
    </row>
    <row r="4" spans="1:6" ht="15" customHeight="1" x14ac:dyDescent="0.25">
      <c r="A4" s="12" t="s">
        <v>233</v>
      </c>
      <c r="B4" s="30" t="s">
        <v>5</v>
      </c>
      <c r="C4" s="30"/>
      <c r="D4" s="30"/>
      <c r="E4" s="30"/>
      <c r="F4" s="30"/>
    </row>
    <row r="5" spans="1:6" x14ac:dyDescent="0.25">
      <c r="A5" s="12"/>
      <c r="B5" s="33" t="s">
        <v>234</v>
      </c>
      <c r="C5" s="33"/>
      <c r="D5" s="33"/>
      <c r="E5" s="33"/>
      <c r="F5" s="33"/>
    </row>
    <row r="6" spans="1:6" x14ac:dyDescent="0.25">
      <c r="A6" s="12"/>
      <c r="B6" s="32"/>
      <c r="C6" s="32"/>
      <c r="D6" s="32"/>
      <c r="E6" s="32"/>
      <c r="F6" s="32"/>
    </row>
    <row r="7" spans="1:6" x14ac:dyDescent="0.25">
      <c r="A7" s="12"/>
      <c r="B7" s="45" t="s">
        <v>235</v>
      </c>
      <c r="C7" s="45"/>
      <c r="D7" s="45"/>
      <c r="E7" s="45"/>
      <c r="F7" s="45"/>
    </row>
    <row r="8" spans="1:6" x14ac:dyDescent="0.25">
      <c r="A8" s="12"/>
      <c r="B8" s="32"/>
      <c r="C8" s="32"/>
      <c r="D8" s="32"/>
      <c r="E8" s="32"/>
      <c r="F8" s="32"/>
    </row>
    <row r="9" spans="1:6" ht="38.25" customHeight="1" x14ac:dyDescent="0.25">
      <c r="A9" s="12"/>
      <c r="B9" s="32" t="s">
        <v>236</v>
      </c>
      <c r="C9" s="32"/>
      <c r="D9" s="32"/>
      <c r="E9" s="32"/>
      <c r="F9" s="32"/>
    </row>
    <row r="10" spans="1:6" x14ac:dyDescent="0.25">
      <c r="A10" s="12"/>
      <c r="B10" s="32" t="s">
        <v>175</v>
      </c>
      <c r="C10" s="32"/>
      <c r="D10" s="32"/>
      <c r="E10" s="32"/>
      <c r="F10" s="32"/>
    </row>
    <row r="11" spans="1:6" ht="140.25" customHeight="1" x14ac:dyDescent="0.25">
      <c r="A11" s="12"/>
      <c r="B11" s="32" t="s">
        <v>237</v>
      </c>
      <c r="C11" s="32"/>
      <c r="D11" s="32"/>
      <c r="E11" s="32"/>
      <c r="F11" s="32"/>
    </row>
    <row r="12" spans="1:6" x14ac:dyDescent="0.25">
      <c r="A12" s="12"/>
      <c r="B12" s="46"/>
      <c r="C12" s="46"/>
      <c r="D12" s="46"/>
      <c r="E12" s="46"/>
      <c r="F12" s="46"/>
    </row>
    <row r="13" spans="1:6" ht="89.25" customHeight="1" x14ac:dyDescent="0.25">
      <c r="A13" s="12"/>
      <c r="B13" s="32" t="s">
        <v>238</v>
      </c>
      <c r="C13" s="32"/>
      <c r="D13" s="32"/>
      <c r="E13" s="32"/>
      <c r="F13" s="32"/>
    </row>
    <row r="14" spans="1:6" x14ac:dyDescent="0.25">
      <c r="A14" s="12"/>
      <c r="B14" s="32"/>
      <c r="C14" s="32"/>
      <c r="D14" s="32"/>
      <c r="E14" s="32"/>
      <c r="F14" s="32"/>
    </row>
    <row r="15" spans="1:6" ht="26.25" x14ac:dyDescent="0.25">
      <c r="A15" s="12"/>
      <c r="B15" s="19" t="s">
        <v>239</v>
      </c>
      <c r="C15" s="20"/>
      <c r="D15" s="19" t="s">
        <v>240</v>
      </c>
      <c r="E15" s="37">
        <v>645</v>
      </c>
      <c r="F15" s="20"/>
    </row>
    <row r="16" spans="1:6" ht="15.75" thickBot="1" x14ac:dyDescent="0.3">
      <c r="A16" s="12"/>
      <c r="B16" s="22" t="s">
        <v>241</v>
      </c>
      <c r="C16" s="23"/>
      <c r="D16" s="38"/>
      <c r="E16" s="39">
        <v>-131</v>
      </c>
      <c r="F16" s="23"/>
    </row>
    <row r="17" spans="1:6" ht="26.25" x14ac:dyDescent="0.25">
      <c r="A17" s="12"/>
      <c r="B17" s="19" t="s">
        <v>242</v>
      </c>
      <c r="C17" s="20"/>
      <c r="D17" s="40"/>
      <c r="E17" s="41">
        <v>514</v>
      </c>
      <c r="F17" s="20"/>
    </row>
    <row r="18" spans="1:6" ht="27" thickBot="1" x14ac:dyDescent="0.3">
      <c r="A18" s="12"/>
      <c r="B18" s="42" t="s">
        <v>243</v>
      </c>
      <c r="C18" s="23"/>
      <c r="D18" s="38"/>
      <c r="E18" s="39">
        <v>-260</v>
      </c>
      <c r="F18" s="23"/>
    </row>
    <row r="19" spans="1:6" ht="27" thickBot="1" x14ac:dyDescent="0.3">
      <c r="A19" s="12"/>
      <c r="B19" s="19" t="s">
        <v>244</v>
      </c>
      <c r="C19" s="20"/>
      <c r="D19" s="43" t="s">
        <v>240</v>
      </c>
      <c r="E19" s="44">
        <v>254</v>
      </c>
      <c r="F19" s="20"/>
    </row>
    <row r="20" spans="1:6" ht="15.75" thickTop="1" x14ac:dyDescent="0.25">
      <c r="A20" s="12"/>
      <c r="B20" s="32"/>
      <c r="C20" s="32"/>
      <c r="D20" s="32"/>
      <c r="E20" s="32"/>
      <c r="F20" s="32"/>
    </row>
    <row r="21" spans="1:6" x14ac:dyDescent="0.25">
      <c r="A21" s="12"/>
      <c r="B21" s="45" t="s">
        <v>245</v>
      </c>
      <c r="C21" s="45"/>
      <c r="D21" s="45"/>
      <c r="E21" s="45"/>
      <c r="F21" s="45"/>
    </row>
    <row r="22" spans="1:6" x14ac:dyDescent="0.25">
      <c r="A22" s="12"/>
      <c r="B22" s="32"/>
      <c r="C22" s="32"/>
      <c r="D22" s="32"/>
      <c r="E22" s="32"/>
      <c r="F22" s="32"/>
    </row>
    <row r="23" spans="1:6" ht="127.5" customHeight="1" x14ac:dyDescent="0.25">
      <c r="A23" s="12"/>
      <c r="B23" s="32" t="s">
        <v>246</v>
      </c>
      <c r="C23" s="32"/>
      <c r="D23" s="32"/>
      <c r="E23" s="32"/>
      <c r="F23" s="32"/>
    </row>
    <row r="24" spans="1:6" x14ac:dyDescent="0.25">
      <c r="A24" s="12"/>
      <c r="B24" s="32"/>
      <c r="C24" s="32"/>
      <c r="D24" s="32"/>
      <c r="E24" s="32"/>
      <c r="F24" s="32"/>
    </row>
    <row r="25" spans="1:6" ht="140.25" customHeight="1" x14ac:dyDescent="0.25">
      <c r="A25" s="12"/>
      <c r="B25" s="32" t="s">
        <v>247</v>
      </c>
      <c r="C25" s="32"/>
      <c r="D25" s="32"/>
      <c r="E25" s="32"/>
      <c r="F25" s="32"/>
    </row>
    <row r="26" spans="1:6" x14ac:dyDescent="0.25">
      <c r="A26" s="12"/>
      <c r="B26" s="32"/>
      <c r="C26" s="32"/>
      <c r="D26" s="32"/>
      <c r="E26" s="32"/>
      <c r="F26" s="32"/>
    </row>
    <row r="27" spans="1:6" ht="140.25" customHeight="1" x14ac:dyDescent="0.25">
      <c r="A27" s="12"/>
      <c r="B27" s="32" t="s">
        <v>248</v>
      </c>
      <c r="C27" s="32"/>
      <c r="D27" s="32"/>
      <c r="E27" s="32"/>
      <c r="F27" s="32"/>
    </row>
    <row r="28" spans="1:6" x14ac:dyDescent="0.25">
      <c r="A28" s="12"/>
      <c r="B28" s="32"/>
      <c r="C28" s="32"/>
      <c r="D28" s="32"/>
      <c r="E28" s="32"/>
      <c r="F28" s="32"/>
    </row>
    <row r="29" spans="1:6" ht="102" customHeight="1" x14ac:dyDescent="0.25">
      <c r="A29" s="12"/>
      <c r="B29" s="32" t="s">
        <v>249</v>
      </c>
      <c r="C29" s="32"/>
      <c r="D29" s="32"/>
      <c r="E29" s="32"/>
      <c r="F29" s="32"/>
    </row>
    <row r="30" spans="1:6" x14ac:dyDescent="0.25">
      <c r="A30" s="12"/>
      <c r="B30" s="32"/>
      <c r="C30" s="32"/>
      <c r="D30" s="32"/>
      <c r="E30" s="32"/>
      <c r="F30" s="32"/>
    </row>
    <row r="31" spans="1:6" ht="89.25" customHeight="1" x14ac:dyDescent="0.25">
      <c r="A31" s="12"/>
      <c r="B31" s="32" t="s">
        <v>250</v>
      </c>
      <c r="C31" s="32"/>
      <c r="D31" s="32"/>
      <c r="E31" s="32"/>
      <c r="F31" s="32"/>
    </row>
    <row r="32" spans="1:6" x14ac:dyDescent="0.25">
      <c r="A32" s="12"/>
      <c r="B32" s="32"/>
      <c r="C32" s="32"/>
      <c r="D32" s="32"/>
      <c r="E32" s="32"/>
      <c r="F32" s="32"/>
    </row>
    <row r="33" spans="1:6" ht="63.75" customHeight="1" x14ac:dyDescent="0.25">
      <c r="A33" s="12"/>
      <c r="B33" s="32" t="s">
        <v>251</v>
      </c>
      <c r="C33" s="32"/>
      <c r="D33" s="32"/>
      <c r="E33" s="32"/>
      <c r="F33" s="32"/>
    </row>
    <row r="34" spans="1:6" x14ac:dyDescent="0.25">
      <c r="A34" s="12"/>
      <c r="B34" s="46"/>
      <c r="C34" s="46"/>
      <c r="D34" s="46"/>
      <c r="E34" s="46"/>
      <c r="F34" s="46"/>
    </row>
    <row r="35" spans="1:6" ht="114.75" customHeight="1" x14ac:dyDescent="0.25">
      <c r="A35" s="12"/>
      <c r="B35" s="32" t="s">
        <v>252</v>
      </c>
      <c r="C35" s="32"/>
      <c r="D35" s="32"/>
      <c r="E35" s="32"/>
      <c r="F35" s="32"/>
    </row>
    <row r="36" spans="1:6" x14ac:dyDescent="0.25">
      <c r="A36" s="12"/>
      <c r="B36" s="32"/>
      <c r="C36" s="32"/>
      <c r="D36" s="32"/>
      <c r="E36" s="32"/>
      <c r="F36" s="32"/>
    </row>
    <row r="37" spans="1:6" ht="191.25" customHeight="1" x14ac:dyDescent="0.25">
      <c r="A37" s="12"/>
      <c r="B37" s="32" t="s">
        <v>253</v>
      </c>
      <c r="C37" s="32"/>
      <c r="D37" s="32"/>
      <c r="E37" s="32"/>
      <c r="F37" s="32"/>
    </row>
    <row r="38" spans="1:6" x14ac:dyDescent="0.25">
      <c r="A38" s="12"/>
      <c r="B38" s="32"/>
      <c r="C38" s="32"/>
      <c r="D38" s="32"/>
      <c r="E38" s="32"/>
      <c r="F38" s="32"/>
    </row>
    <row r="39" spans="1:6" ht="89.25" customHeight="1" x14ac:dyDescent="0.25">
      <c r="A39" s="12"/>
      <c r="B39" s="32" t="s">
        <v>254</v>
      </c>
      <c r="C39" s="32"/>
      <c r="D39" s="32"/>
      <c r="E39" s="32"/>
      <c r="F39" s="32"/>
    </row>
    <row r="40" spans="1:6" x14ac:dyDescent="0.25">
      <c r="A40" s="12"/>
      <c r="B40" s="32"/>
      <c r="C40" s="32"/>
      <c r="D40" s="32"/>
      <c r="E40" s="32"/>
      <c r="F40" s="32"/>
    </row>
    <row r="41" spans="1:6" ht="51" customHeight="1" x14ac:dyDescent="0.25">
      <c r="A41" s="12"/>
      <c r="B41" s="32" t="s">
        <v>255</v>
      </c>
      <c r="C41" s="32"/>
      <c r="D41" s="32"/>
      <c r="E41" s="32"/>
      <c r="F41" s="32"/>
    </row>
    <row r="42" spans="1:6" x14ac:dyDescent="0.25">
      <c r="A42" s="12"/>
      <c r="B42" s="32"/>
      <c r="C42" s="32"/>
      <c r="D42" s="32"/>
      <c r="E42" s="32"/>
      <c r="F42" s="32"/>
    </row>
    <row r="43" spans="1:6" ht="127.5" customHeight="1" x14ac:dyDescent="0.25">
      <c r="A43" s="12"/>
      <c r="B43" s="32" t="s">
        <v>256</v>
      </c>
      <c r="C43" s="32"/>
      <c r="D43" s="32"/>
      <c r="E43" s="32"/>
      <c r="F43" s="32"/>
    </row>
    <row r="44" spans="1:6" x14ac:dyDescent="0.25">
      <c r="A44" s="12"/>
      <c r="B44" s="32"/>
      <c r="C44" s="32"/>
      <c r="D44" s="32"/>
      <c r="E44" s="32"/>
      <c r="F44" s="32"/>
    </row>
    <row r="45" spans="1:6" ht="63.75" customHeight="1" x14ac:dyDescent="0.25">
      <c r="A45" s="12"/>
      <c r="B45" s="32" t="s">
        <v>257</v>
      </c>
      <c r="C45" s="32"/>
      <c r="D45" s="32"/>
      <c r="E45" s="32"/>
      <c r="F45" s="32"/>
    </row>
    <row r="46" spans="1:6" x14ac:dyDescent="0.25">
      <c r="A46" s="12"/>
      <c r="B46" s="32"/>
      <c r="C46" s="32"/>
      <c r="D46" s="32"/>
      <c r="E46" s="32"/>
      <c r="F46" s="32"/>
    </row>
    <row r="47" spans="1:6" ht="204" customHeight="1" x14ac:dyDescent="0.25">
      <c r="A47" s="12"/>
      <c r="B47" s="32" t="s">
        <v>258</v>
      </c>
      <c r="C47" s="32"/>
      <c r="D47" s="32"/>
      <c r="E47" s="32"/>
      <c r="F47" s="32"/>
    </row>
    <row r="48" spans="1:6" x14ac:dyDescent="0.25">
      <c r="A48" s="12"/>
      <c r="B48" s="32"/>
      <c r="C48" s="32"/>
      <c r="D48" s="32"/>
      <c r="E48" s="32"/>
      <c r="F48" s="32"/>
    </row>
    <row r="49" spans="1:6" ht="153" customHeight="1" x14ac:dyDescent="0.25">
      <c r="A49" s="12"/>
      <c r="B49" s="32" t="s">
        <v>259</v>
      </c>
      <c r="C49" s="32"/>
      <c r="D49" s="32"/>
      <c r="E49" s="32"/>
      <c r="F49" s="32"/>
    </row>
    <row r="50" spans="1:6" x14ac:dyDescent="0.25">
      <c r="A50" s="12"/>
      <c r="B50" s="32"/>
      <c r="C50" s="32"/>
      <c r="D50" s="32"/>
      <c r="E50" s="32"/>
      <c r="F50" s="32"/>
    </row>
    <row r="51" spans="1:6" ht="25.5" customHeight="1" x14ac:dyDescent="0.25">
      <c r="A51" s="12"/>
      <c r="B51" s="32" t="s">
        <v>260</v>
      </c>
      <c r="C51" s="32"/>
      <c r="D51" s="32"/>
      <c r="E51" s="32"/>
      <c r="F51" s="32"/>
    </row>
    <row r="52" spans="1:6" x14ac:dyDescent="0.25">
      <c r="A52" s="12"/>
      <c r="B52" s="32"/>
      <c r="C52" s="32"/>
      <c r="D52" s="32"/>
      <c r="E52" s="32"/>
      <c r="F52" s="32"/>
    </row>
    <row r="53" spans="1:6" x14ac:dyDescent="0.25">
      <c r="A53" s="12"/>
      <c r="B53" s="45" t="s">
        <v>261</v>
      </c>
      <c r="C53" s="45"/>
      <c r="D53" s="45"/>
      <c r="E53" s="45"/>
      <c r="F53" s="45"/>
    </row>
    <row r="54" spans="1:6" x14ac:dyDescent="0.25">
      <c r="A54" s="12"/>
      <c r="B54" s="32"/>
      <c r="C54" s="32"/>
      <c r="D54" s="32"/>
      <c r="E54" s="32"/>
      <c r="F54" s="32"/>
    </row>
    <row r="55" spans="1:6" ht="63.75" customHeight="1" x14ac:dyDescent="0.25">
      <c r="A55" s="12"/>
      <c r="B55" s="32" t="s">
        <v>262</v>
      </c>
      <c r="C55" s="32"/>
      <c r="D55" s="32"/>
      <c r="E55" s="32"/>
      <c r="F55" s="32"/>
    </row>
    <row r="56" spans="1:6" x14ac:dyDescent="0.25">
      <c r="A56" s="12"/>
      <c r="B56" s="32" t="s">
        <v>263</v>
      </c>
      <c r="C56" s="32"/>
      <c r="D56" s="32"/>
      <c r="E56" s="32"/>
      <c r="F56" s="32"/>
    </row>
    <row r="57" spans="1:6" ht="76.5" customHeight="1" x14ac:dyDescent="0.25">
      <c r="A57" s="12"/>
      <c r="B57" s="32" t="s">
        <v>264</v>
      </c>
      <c r="C57" s="32"/>
      <c r="D57" s="32"/>
      <c r="E57" s="32"/>
      <c r="F57" s="32"/>
    </row>
    <row r="58" spans="1:6" x14ac:dyDescent="0.25">
      <c r="A58" s="12"/>
      <c r="B58" s="32"/>
      <c r="C58" s="32"/>
      <c r="D58" s="32"/>
      <c r="E58" s="32"/>
      <c r="F58" s="32"/>
    </row>
    <row r="59" spans="1:6" ht="38.25" customHeight="1" x14ac:dyDescent="0.25">
      <c r="A59" s="12"/>
      <c r="B59" s="32" t="s">
        <v>265</v>
      </c>
      <c r="C59" s="32"/>
      <c r="D59" s="32"/>
      <c r="E59" s="32"/>
      <c r="F59" s="32"/>
    </row>
    <row r="60" spans="1:6" x14ac:dyDescent="0.25">
      <c r="A60" s="12"/>
      <c r="B60" s="32" t="s">
        <v>175</v>
      </c>
      <c r="C60" s="32"/>
      <c r="D60" s="32"/>
      <c r="E60" s="32"/>
      <c r="F60" s="32"/>
    </row>
    <row r="61" spans="1:6" ht="25.5" x14ac:dyDescent="0.25">
      <c r="A61" s="12"/>
      <c r="B61" s="13"/>
      <c r="C61" s="13" t="s">
        <v>266</v>
      </c>
      <c r="D61" s="13" t="s">
        <v>267</v>
      </c>
    </row>
    <row r="62" spans="1:6" ht="76.5" x14ac:dyDescent="0.25">
      <c r="A62" s="12"/>
      <c r="B62" s="13"/>
      <c r="C62" s="13" t="s">
        <v>268</v>
      </c>
      <c r="D62" s="15" t="s">
        <v>269</v>
      </c>
    </row>
    <row r="63" spans="1:6" x14ac:dyDescent="0.25">
      <c r="A63" s="12"/>
      <c r="B63" s="32"/>
      <c r="C63" s="32"/>
      <c r="D63" s="32"/>
      <c r="E63" s="32"/>
      <c r="F63" s="32"/>
    </row>
    <row r="64" spans="1:6" x14ac:dyDescent="0.25">
      <c r="A64" s="12"/>
      <c r="B64" s="32" t="s">
        <v>270</v>
      </c>
      <c r="C64" s="32"/>
      <c r="D64" s="32"/>
      <c r="E64" s="32"/>
      <c r="F64" s="32"/>
    </row>
    <row r="65" spans="1:2" x14ac:dyDescent="0.25">
      <c r="A65" s="12"/>
      <c r="B65" s="4"/>
    </row>
  </sheetData>
  <mergeCells count="59">
    <mergeCell ref="B64:F64"/>
    <mergeCell ref="B56:F56"/>
    <mergeCell ref="B57:F57"/>
    <mergeCell ref="B58:F58"/>
    <mergeCell ref="B59:F59"/>
    <mergeCell ref="B60:F60"/>
    <mergeCell ref="B63:F63"/>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9:F9"/>
    <mergeCell ref="B10:F10"/>
    <mergeCell ref="B11:F11"/>
    <mergeCell ref="B12:F12"/>
    <mergeCell ref="B13:F13"/>
    <mergeCell ref="B14:F14"/>
    <mergeCell ref="A1:A2"/>
    <mergeCell ref="B1:F1"/>
    <mergeCell ref="B2:F2"/>
    <mergeCell ref="B3:F3"/>
    <mergeCell ref="A4:A65"/>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Summary_of_Significant_Account</vt:lpstr>
      <vt:lpstr>Acquisitions_Dispositions</vt:lpstr>
      <vt:lpstr>Equity_and_Debt_Financing_Agre</vt:lpstr>
      <vt:lpstr>StockBased_Compensation</vt:lpstr>
      <vt:lpstr>Income_Taxes</vt:lpstr>
      <vt:lpstr>Legal_Proceedings</vt:lpstr>
      <vt:lpstr>Employment_Contracts_and_Stock</vt:lpstr>
      <vt:lpstr>Agreements_with_The_Boeing_Com</vt:lpstr>
      <vt:lpstr>Subsequent_Events</vt:lpstr>
      <vt:lpstr>Summary_of_Significant_Account1</vt:lpstr>
      <vt:lpstr>Summary_of_Significant_Account2</vt:lpstr>
      <vt:lpstr>Acquisitions_Dispositions_Tabl</vt:lpstr>
      <vt:lpstr>Equity_and_Debt_Financing_Agre1</vt:lpstr>
      <vt:lpstr>StockBased_Compensation_Tables</vt:lpstr>
      <vt:lpstr>Organization_and_Basis_of_Pres1</vt:lpstr>
      <vt:lpstr>Summary_of_Significant_Account3</vt:lpstr>
      <vt:lpstr>Acquisitions_Dispositions_Deta</vt:lpstr>
      <vt:lpstr>Acquisitions_Dispositions_Deta1</vt:lpstr>
      <vt:lpstr>Equity_and_Debt_Financing_Agre2</vt:lpstr>
      <vt:lpstr>Equity_and_Debt_Financing_Agre3</vt:lpstr>
      <vt:lpstr>Equity_and_Debt_Financing_Agre4</vt:lpstr>
      <vt:lpstr>Equity_and_Debt_Financing_Agre5</vt:lpstr>
      <vt:lpstr>Equity_and_Debt_Financing_Agre6</vt:lpstr>
      <vt:lpstr>StockBased_Compensation_Detail</vt:lpstr>
      <vt:lpstr>StockBased_Compensation_Detail1</vt:lpstr>
      <vt:lpstr>StockBased_Compensation_Detail2</vt:lpstr>
      <vt:lpstr>Income_Taxes_Details_Textual</vt:lpstr>
      <vt:lpstr>Employment_Contracts_and_Stock1</vt:lpstr>
      <vt:lpstr>Agreements_with_The_Boeing_Com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21:04:11Z</dcterms:created>
  <dcterms:modified xsi:type="dcterms:W3CDTF">2014-11-17T21:04:11Z</dcterms:modified>
</cp:coreProperties>
</file>